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Basis of preparation" sheetId="7" state="visible" r:id="rId7"/>
    <sheet xmlns:r="http://schemas.openxmlformats.org/officeDocument/2006/relationships" name="Segmental reporting" sheetId="8" state="visible" r:id="rId8"/>
    <sheet xmlns:r="http://schemas.openxmlformats.org/officeDocument/2006/relationships" name="Net fee and commission income" sheetId="9" state="visible" r:id="rId9"/>
    <sheet xmlns:r="http://schemas.openxmlformats.org/officeDocument/2006/relationships" name="Staff costs" sheetId="10" state="visible" r:id="rId10"/>
    <sheet xmlns:r="http://schemas.openxmlformats.org/officeDocument/2006/relationships" name="Infrastructure, administration " sheetId="11" state="visible" r:id="rId11"/>
    <sheet xmlns:r="http://schemas.openxmlformats.org/officeDocument/2006/relationships" name="Tax" sheetId="12" state="visible" r:id="rId12"/>
    <sheet xmlns:r="http://schemas.openxmlformats.org/officeDocument/2006/relationships" name="Non-controlling interests" sheetId="13" state="visible" r:id="rId13"/>
    <sheet xmlns:r="http://schemas.openxmlformats.org/officeDocument/2006/relationships" name="Earnings per share" sheetId="14" state="visible" r:id="rId14"/>
    <sheet xmlns:r="http://schemas.openxmlformats.org/officeDocument/2006/relationships" name="Dividends on ordinary share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Loans and advances and deposits" sheetId="18" state="visible" r:id="rId18"/>
    <sheet xmlns:r="http://schemas.openxmlformats.org/officeDocument/2006/relationships" name="Subordinated Liabilities" sheetId="19" state="visible" r:id="rId19"/>
    <sheet xmlns:r="http://schemas.openxmlformats.org/officeDocument/2006/relationships" name="Provisions" sheetId="20" state="visible" r:id="rId20"/>
    <sheet xmlns:r="http://schemas.openxmlformats.org/officeDocument/2006/relationships" name="Retirement benefits" sheetId="21" state="visible" r:id="rId21"/>
    <sheet xmlns:r="http://schemas.openxmlformats.org/officeDocument/2006/relationships" name="Called up share capital" sheetId="22" state="visible" r:id="rId22"/>
    <sheet xmlns:r="http://schemas.openxmlformats.org/officeDocument/2006/relationships" name="Other equity instruments" sheetId="23" state="visible" r:id="rId23"/>
    <sheet xmlns:r="http://schemas.openxmlformats.org/officeDocument/2006/relationships" name="Other reserves" sheetId="24" state="visible" r:id="rId24"/>
    <sheet xmlns:r="http://schemas.openxmlformats.org/officeDocument/2006/relationships" name="Contingent liabilities and comm" sheetId="25" state="visible" r:id="rId25"/>
    <sheet xmlns:r="http://schemas.openxmlformats.org/officeDocument/2006/relationships" name="Legal, competition and regulato" sheetId="26" state="visible" r:id="rId26"/>
    <sheet xmlns:r="http://schemas.openxmlformats.org/officeDocument/2006/relationships" name="Related party transactions" sheetId="27" state="visible" r:id="rId27"/>
    <sheet xmlns:r="http://schemas.openxmlformats.org/officeDocument/2006/relationships" name="Barclays PLC parent company bal" sheetId="28" state="visible" r:id="rId28"/>
    <sheet xmlns:r="http://schemas.openxmlformats.org/officeDocument/2006/relationships" name="Other disclosures - Risk Manage" sheetId="29" state="visible" r:id="rId29"/>
    <sheet xmlns:r="http://schemas.openxmlformats.org/officeDocument/2006/relationships" name="Segmental reporting (Tables)" sheetId="30" state="visible" r:id="rId30"/>
    <sheet xmlns:r="http://schemas.openxmlformats.org/officeDocument/2006/relationships" name="Net fee and commission income (" sheetId="31" state="visible" r:id="rId31"/>
    <sheet xmlns:r="http://schemas.openxmlformats.org/officeDocument/2006/relationships" name="Staff costs (Tables)" sheetId="32" state="visible" r:id="rId32"/>
    <sheet xmlns:r="http://schemas.openxmlformats.org/officeDocument/2006/relationships" name="Infrastructure, administratio_2" sheetId="33" state="visible" r:id="rId33"/>
    <sheet xmlns:r="http://schemas.openxmlformats.org/officeDocument/2006/relationships" name="Tax (Tables)" sheetId="34" state="visible" r:id="rId34"/>
    <sheet xmlns:r="http://schemas.openxmlformats.org/officeDocument/2006/relationships" name="Non-controlling interests (Tabl" sheetId="35" state="visible" r:id="rId35"/>
    <sheet xmlns:r="http://schemas.openxmlformats.org/officeDocument/2006/relationships" name="Earnings per share (Tables)" sheetId="36" state="visible" r:id="rId36"/>
    <sheet xmlns:r="http://schemas.openxmlformats.org/officeDocument/2006/relationships" name="Dividends on ordinary shares (T" sheetId="37" state="visible" r:id="rId37"/>
    <sheet xmlns:r="http://schemas.openxmlformats.org/officeDocument/2006/relationships" name="Derivative financial instrume_2" sheetId="38" state="visible" r:id="rId38"/>
    <sheet xmlns:r="http://schemas.openxmlformats.org/officeDocument/2006/relationships" name="Fair value of financial instr_2" sheetId="39" state="visible" r:id="rId39"/>
    <sheet xmlns:r="http://schemas.openxmlformats.org/officeDocument/2006/relationships" name="Loans and advances and deposi_2" sheetId="40" state="visible" r:id="rId40"/>
    <sheet xmlns:r="http://schemas.openxmlformats.org/officeDocument/2006/relationships" name="Subordinated liabilities (Table" sheetId="41" state="visible" r:id="rId41"/>
    <sheet xmlns:r="http://schemas.openxmlformats.org/officeDocument/2006/relationships" name="Provisions (Tables)" sheetId="42" state="visible" r:id="rId42"/>
    <sheet xmlns:r="http://schemas.openxmlformats.org/officeDocument/2006/relationships" name="Called up share capital (Tables" sheetId="43" state="visible" r:id="rId43"/>
    <sheet xmlns:r="http://schemas.openxmlformats.org/officeDocument/2006/relationships" name="Other equity instruments (Table" sheetId="44" state="visible" r:id="rId44"/>
    <sheet xmlns:r="http://schemas.openxmlformats.org/officeDocument/2006/relationships" name="Other reserves (Tables)" sheetId="45" state="visible" r:id="rId45"/>
    <sheet xmlns:r="http://schemas.openxmlformats.org/officeDocument/2006/relationships" name="Contingent liabilities and co_2" sheetId="46" state="visible" r:id="rId46"/>
    <sheet xmlns:r="http://schemas.openxmlformats.org/officeDocument/2006/relationships" name="Barclays PLC parent company b_2" sheetId="47" state="visible" r:id="rId47"/>
    <sheet xmlns:r="http://schemas.openxmlformats.org/officeDocument/2006/relationships" name="Other disclosures - Risk Mana_2" sheetId="48" state="visible" r:id="rId48"/>
    <sheet xmlns:r="http://schemas.openxmlformats.org/officeDocument/2006/relationships" name="Segmental reporting (Narrative)" sheetId="49" state="visible" r:id="rId49"/>
    <sheet xmlns:r="http://schemas.openxmlformats.org/officeDocument/2006/relationships" name="Segmental reporting - Analysis " sheetId="50" state="visible" r:id="rId50"/>
    <sheet xmlns:r="http://schemas.openxmlformats.org/officeDocument/2006/relationships" name="Segmental reporting - Split of " sheetId="51" state="visible" r:id="rId51"/>
    <sheet xmlns:r="http://schemas.openxmlformats.org/officeDocument/2006/relationships" name="Net fee and commission income_2" sheetId="52" state="visible" r:id="rId52"/>
    <sheet xmlns:r="http://schemas.openxmlformats.org/officeDocument/2006/relationships" name="Net fee and commission income_3" sheetId="53" state="visible" r:id="rId53"/>
    <sheet xmlns:r="http://schemas.openxmlformats.org/officeDocument/2006/relationships" name="Staff costs (Details)" sheetId="54" state="visible" r:id="rId54"/>
    <sheet xmlns:r="http://schemas.openxmlformats.org/officeDocument/2006/relationships" name="Infrastructure, administratio_3" sheetId="55" state="visible" r:id="rId55"/>
    <sheet xmlns:r="http://schemas.openxmlformats.org/officeDocument/2006/relationships" name="Tax (Narrative) (Details)" sheetId="56" state="visible" r:id="rId56"/>
    <sheet xmlns:r="http://schemas.openxmlformats.org/officeDocument/2006/relationships" name="Tax - Deferred tax assets and l" sheetId="57" state="visible" r:id="rId57"/>
    <sheet xmlns:r="http://schemas.openxmlformats.org/officeDocument/2006/relationships" name="Non-controlling interests (Deta" sheetId="58" state="visible" r:id="rId58"/>
    <sheet xmlns:r="http://schemas.openxmlformats.org/officeDocument/2006/relationships" name="Earnings per share (Details)" sheetId="59" state="visible" r:id="rId59"/>
    <sheet xmlns:r="http://schemas.openxmlformats.org/officeDocument/2006/relationships" name="Dividends on ordinary shares (D"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Fair value of financial instr_8" sheetId="68" state="visible" r:id="rId68"/>
    <sheet xmlns:r="http://schemas.openxmlformats.org/officeDocument/2006/relationships" name="Fair value of financial instr_9" sheetId="69" state="visible" r:id="rId69"/>
    <sheet xmlns:r="http://schemas.openxmlformats.org/officeDocument/2006/relationships" name="Fair value of financial inst_10" sheetId="70" state="visible" r:id="rId70"/>
    <sheet xmlns:r="http://schemas.openxmlformats.org/officeDocument/2006/relationships" name="Fair value of financial inst_11" sheetId="71" state="visible" r:id="rId71"/>
    <sheet xmlns:r="http://schemas.openxmlformats.org/officeDocument/2006/relationships" name="Loans and advances and deposi_3" sheetId="72" state="visible" r:id="rId72"/>
    <sheet xmlns:r="http://schemas.openxmlformats.org/officeDocument/2006/relationships" name="Subordinated Liabilities (Detai" sheetId="73" state="visible" r:id="rId73"/>
    <sheet xmlns:r="http://schemas.openxmlformats.org/officeDocument/2006/relationships" name="Subordinated Liabilities (Narra" sheetId="74" state="visible" r:id="rId74"/>
    <sheet xmlns:r="http://schemas.openxmlformats.org/officeDocument/2006/relationships" name="Provisions - Total Provisions (" sheetId="75" state="visible" r:id="rId75"/>
    <sheet xmlns:r="http://schemas.openxmlformats.org/officeDocument/2006/relationships" name="Provisions - PPI redress (Narra" sheetId="76" state="visible" r:id="rId76"/>
    <sheet xmlns:r="http://schemas.openxmlformats.org/officeDocument/2006/relationships" name="Provisions - Key assumptions us" sheetId="77" state="visible" r:id="rId77"/>
    <sheet xmlns:r="http://schemas.openxmlformats.org/officeDocument/2006/relationships" name="Retirement benefits (Narrative)" sheetId="78" state="visible" r:id="rId78"/>
    <sheet xmlns:r="http://schemas.openxmlformats.org/officeDocument/2006/relationships" name="Retirement benefits - UKRF fund" sheetId="79" state="visible" r:id="rId79"/>
    <sheet xmlns:r="http://schemas.openxmlformats.org/officeDocument/2006/relationships" name="Called up share capital (Detail" sheetId="80" state="visible" r:id="rId80"/>
    <sheet xmlns:r="http://schemas.openxmlformats.org/officeDocument/2006/relationships" name="Called up share capital (Narrat" sheetId="81" state="visible" r:id="rId81"/>
    <sheet xmlns:r="http://schemas.openxmlformats.org/officeDocument/2006/relationships" name="Other equity instruments (Detai" sheetId="82" state="visible" r:id="rId82"/>
    <sheet xmlns:r="http://schemas.openxmlformats.org/officeDocument/2006/relationships" name="Other equity instruments (Narra" sheetId="83" state="visible" r:id="rId83"/>
    <sheet xmlns:r="http://schemas.openxmlformats.org/officeDocument/2006/relationships" name="Other reserves (Details)" sheetId="84" state="visible" r:id="rId84"/>
    <sheet xmlns:r="http://schemas.openxmlformats.org/officeDocument/2006/relationships" name="Other reserves (Narrative) (Det" sheetId="85" state="visible" r:id="rId85"/>
    <sheet xmlns:r="http://schemas.openxmlformats.org/officeDocument/2006/relationships" name="Contingent liabilities and co_3" sheetId="86" state="visible" r:id="rId86"/>
    <sheet xmlns:r="http://schemas.openxmlformats.org/officeDocument/2006/relationships" name="Legal, competition and regula_2" sheetId="87" state="visible" r:id="rId87"/>
    <sheet xmlns:r="http://schemas.openxmlformats.org/officeDocument/2006/relationships" name="Barclays PLC parent company b_3" sheetId="88" state="visible" r:id="rId88"/>
    <sheet xmlns:r="http://schemas.openxmlformats.org/officeDocument/2006/relationships" name="Barclays PLC parent company b_4" sheetId="89" state="visible" r:id="rId89"/>
    <sheet xmlns:r="http://schemas.openxmlformats.org/officeDocument/2006/relationships" name="Other disclosures - Credit Risk" sheetId="90" state="visible" r:id="rId90"/>
    <sheet xmlns:r="http://schemas.openxmlformats.org/officeDocument/2006/relationships" name="Other disclosures - Credit Ri_2" sheetId="91" state="visible" r:id="rId91"/>
    <sheet xmlns:r="http://schemas.openxmlformats.org/officeDocument/2006/relationships" name="Other disclosures - Credit Ri_3" sheetId="92" state="visible" r:id="rId92"/>
    <sheet xmlns:r="http://schemas.openxmlformats.org/officeDocument/2006/relationships" name="Other disclosures - Credit Ri_4" sheetId="93" state="visible" r:id="rId93"/>
    <sheet xmlns:r="http://schemas.openxmlformats.org/officeDocument/2006/relationships" name="Other disclosures - Credit Ri_5" sheetId="94" state="visible" r:id="rId94"/>
    <sheet xmlns:r="http://schemas.openxmlformats.org/officeDocument/2006/relationships" name="Other disclosures - Credit Ri_6" sheetId="95" state="visible" r:id="rId95"/>
    <sheet xmlns:r="http://schemas.openxmlformats.org/officeDocument/2006/relationships" name="Other disclosures - Credit Ri_7" sheetId="96" state="visible" r:id="rId96"/>
    <sheet xmlns:r="http://schemas.openxmlformats.org/officeDocument/2006/relationships" name="Other disclosures - Credit Ri_8" sheetId="97" state="visible" r:id="rId97"/>
    <sheet xmlns:r="http://schemas.openxmlformats.org/officeDocument/2006/relationships" name="Other disclosures - Credit Ri_9" sheetId="98" state="visible" r:id="rId98"/>
    <sheet xmlns:r="http://schemas.openxmlformats.org/officeDocument/2006/relationships" name="Other disclosures - Credit R_10" sheetId="99" state="visible" r:id="rId99"/>
    <sheet xmlns:r="http://schemas.openxmlformats.org/officeDocument/2006/relationships" name="Other disclosures - Credit R_11" sheetId="100" state="visible" r:id="rId100"/>
    <sheet xmlns:r="http://schemas.openxmlformats.org/officeDocument/2006/relationships" name="Other disclosures - Credit R_12" sheetId="101" state="visible" r:id="rId101"/>
    <sheet xmlns:r="http://schemas.openxmlformats.org/officeDocument/2006/relationships" name="Other disclosures - Credit R_13" sheetId="102" state="visible" r:id="rId102"/>
    <sheet xmlns:r="http://schemas.openxmlformats.org/officeDocument/2006/relationships" name="Other disclosures - Credit R_14" sheetId="103" state="visible" r:id="rId103"/>
    <sheet xmlns:r="http://schemas.openxmlformats.org/officeDocument/2006/relationships" name="Other disclosures - Credit R_15" sheetId="104" state="visible" r:id="rId104"/>
    <sheet xmlns:r="http://schemas.openxmlformats.org/officeDocument/2006/relationships" name="Other disclosures - Credit R_16" sheetId="105" state="visible" r:id="rId105"/>
    <sheet xmlns:r="http://schemas.openxmlformats.org/officeDocument/2006/relationships" name="Other disclosures - Credit R_17" sheetId="106" state="visible" r:id="rId106"/>
    <sheet xmlns:r="http://schemas.openxmlformats.org/officeDocument/2006/relationships" name="Other disclosures - Credit R_18"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0.0_);(#,##0.0)"/>
    <numFmt numFmtId="170" formatCode="_(&quot;SFr &quot;#,##0_);_(&quot;SFr &quot;(#,##0)"/>
    <numFmt numFmtId="171" formatCode="_(&quot;€ &quot;#,##0_);_(&quot;€ &quot;(#,##0)"/>
    <numFmt numFmtId="172" formatCode="_(&quot;$ &quot;#,##0.0_);_(&quot;$ &quot;(#,##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Document Period End Date</t>
        </is>
      </c>
      <c r="B8" s="4" t="inlineStr">
        <is>
          <t>Jun. 30,
		2020</t>
        </is>
      </c>
    </row>
    <row r="9">
      <c r="A9" s="4" t="inlineStr">
        <is>
          <t>Entity Registrant Name</t>
        </is>
      </c>
      <c r="B9" s="4" t="inlineStr">
        <is>
          <t>BARCLAYS PLC</t>
        </is>
      </c>
    </row>
    <row r="10">
      <c r="A10" s="4" t="inlineStr">
        <is>
          <t>Entity Central Index Key</t>
        </is>
      </c>
      <c r="B10" s="4" t="inlineStr">
        <is>
          <t>000031206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ff costs</t>
        </is>
      </c>
      <c r="B1" s="2" t="inlineStr">
        <is>
          <t>6 Months Ended</t>
        </is>
      </c>
    </row>
    <row r="2">
      <c r="B2" s="2" t="inlineStr">
        <is>
          <t>Jun. 30, 2020</t>
        </is>
      </c>
    </row>
    <row r="3">
      <c r="A3" s="3" t="inlineStr">
        <is>
          <t>4. Staff costs</t>
        </is>
      </c>
    </row>
    <row r="4">
      <c r="A4" s="4" t="inlineStr">
        <is>
          <t>Staff costs</t>
        </is>
      </c>
      <c r="B4" s="4" t="inlineStr">
        <is>
          <t>4 . Staff c osts Half year ended Half year ended 30.06.20 30.06.19 Compensation costs £m £m Current year bonus charges 476 456 Deferred bonus charge 269 226 Commissions and other incentives 4 34 Performance costs 749 716 Salaries 2,153 2,195 Social security costs 317 315 Post-retirement benefits 268 251 Other compensation costs 254 232 Total compensation costs 3,741 3,709 Other resourcing costs Outsourcing 175 257 Redundancy and restructuring 39 49 Temporary staff costs 58 173 Other 40 76 Total other resourcing costs 312 555 Total staff costs 4,053 4,264 Barclays Group compensation costs as a % of total income 32.2 34.4 No material awards have yet been granted in relation to the 2020 bonus pool as decisions regarding incentive awards are not taken by the Remuneration Committee until the performance for the full year can be assessed. The current year bonus charge for the first six months represents an accrual for estimated costs in acc ordance with accounting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disclosures - Credit Risk - Measurement uncertainty - Baseline average macroeconomic variables used in the calculation of ECL (Details) - Baseline [member]</t>
        </is>
      </c>
      <c r="C1" s="2" t="inlineStr">
        <is>
          <t>Jun. 30, 2020</t>
        </is>
      </c>
      <c r="D1" s="2" t="inlineStr">
        <is>
          <t>Mar. 31, 2020</t>
        </is>
      </c>
      <c r="E1" s="2" t="inlineStr">
        <is>
          <t>Dec. 31, 2019</t>
        </is>
      </c>
    </row>
    <row r="2">
      <c r="A2" s="3" t="inlineStr">
        <is>
          <t>Disclosure of nature and extent of risks arising from financial instruments [line items]</t>
        </is>
      </c>
    </row>
    <row r="3">
      <c r="A3" s="4" t="inlineStr">
        <is>
          <t>Scenario probability weighting</t>
        </is>
      </c>
      <c r="C3" s="4" t="inlineStr">
        <is>
          <t>25.40%</t>
        </is>
      </c>
      <c r="D3" s="4" t="inlineStr">
        <is>
          <t>46.70%</t>
        </is>
      </c>
      <c r="E3" s="4" t="inlineStr">
        <is>
          <t>40.80%</t>
        </is>
      </c>
    </row>
    <row r="4">
      <c r="A4" s="4" t="inlineStr">
        <is>
          <t>GDP [member] | United Kiingdom | 2020 [member]</t>
        </is>
      </c>
    </row>
    <row r="5">
      <c r="A5" s="3" t="inlineStr">
        <is>
          <t>Disclosure of nature and extent of risks arising from financial instruments [line items]</t>
        </is>
      </c>
    </row>
    <row r="6">
      <c r="A6" s="4" t="inlineStr">
        <is>
          <t>Scenario probability weighting</t>
        </is>
      </c>
      <c r="B6" s="4" t="inlineStr">
        <is>
          <t>[1]</t>
        </is>
      </c>
      <c r="C6" s="4" t="inlineStr">
        <is>
          <t>(8.70%)</t>
        </is>
      </c>
      <c r="D6" s="4" t="inlineStr">
        <is>
          <t>(8.00%)</t>
        </is>
      </c>
    </row>
    <row r="7">
      <c r="A7" s="4" t="inlineStr">
        <is>
          <t>GDP [member] | United Kiingdom | 2021 [member]</t>
        </is>
      </c>
    </row>
    <row r="8">
      <c r="A8" s="3" t="inlineStr">
        <is>
          <t>Disclosure of nature and extent of risks arising from financial instruments [line items]</t>
        </is>
      </c>
    </row>
    <row r="9">
      <c r="A9" s="4" t="inlineStr">
        <is>
          <t>Scenario probability weighting</t>
        </is>
      </c>
      <c r="B9" s="4" t="inlineStr">
        <is>
          <t>[1]</t>
        </is>
      </c>
      <c r="C9" s="4" t="inlineStr">
        <is>
          <t>6.10%</t>
        </is>
      </c>
      <c r="D9" s="4" t="inlineStr">
        <is>
          <t>6.30%</t>
        </is>
      </c>
    </row>
    <row r="10">
      <c r="A10" s="4" t="inlineStr">
        <is>
          <t>GDP [member] | United Kiingdom | 2022 [member]</t>
        </is>
      </c>
    </row>
    <row r="11">
      <c r="A11" s="3" t="inlineStr">
        <is>
          <t>Disclosure of nature and extent of risks arising from financial instruments [line items]</t>
        </is>
      </c>
    </row>
    <row r="12">
      <c r="A12" s="4" t="inlineStr">
        <is>
          <t>Scenario probability weighting</t>
        </is>
      </c>
      <c r="B12" s="4" t="inlineStr">
        <is>
          <t>[1]</t>
        </is>
      </c>
      <c r="C12" s="4" t="inlineStr">
        <is>
          <t>2.90%</t>
        </is>
      </c>
      <c r="D12" s="4" t="inlineStr">
        <is>
          <t>1.30%</t>
        </is>
      </c>
    </row>
    <row r="13">
      <c r="A13" s="4" t="inlineStr">
        <is>
          <t>GDP [member] | United Kiingdom | Expected Worst Point [member]</t>
        </is>
      </c>
    </row>
    <row r="14">
      <c r="A14" s="3" t="inlineStr">
        <is>
          <t>Disclosure of nature and extent of risks arising from financial instruments [line items]</t>
        </is>
      </c>
    </row>
    <row r="15">
      <c r="A15" s="4" t="inlineStr">
        <is>
          <t>Scenario probability weighting</t>
        </is>
      </c>
      <c r="B15" s="4" t="inlineStr">
        <is>
          <t>[1]</t>
        </is>
      </c>
      <c r="C15" s="4" t="inlineStr">
        <is>
          <t>(51.40%)</t>
        </is>
      </c>
      <c r="D15" s="4" t="inlineStr">
        <is>
          <t>(51.50%)</t>
        </is>
      </c>
    </row>
    <row r="16">
      <c r="A16" s="4" t="inlineStr">
        <is>
          <t>GDP [member] | US | 2020 [member]</t>
        </is>
      </c>
    </row>
    <row r="17">
      <c r="A17" s="3" t="inlineStr">
        <is>
          <t>Disclosure of nature and extent of risks arising from financial instruments [line items]</t>
        </is>
      </c>
    </row>
    <row r="18">
      <c r="A18" s="4" t="inlineStr">
        <is>
          <t>Scenario probability weighting</t>
        </is>
      </c>
      <c r="B18" s="4" t="inlineStr">
        <is>
          <t>[1]</t>
        </is>
      </c>
      <c r="C18" s="4" t="inlineStr">
        <is>
          <t>(4.20%)</t>
        </is>
      </c>
      <c r="D18" s="4" t="inlineStr">
        <is>
          <t>(6.40%)</t>
        </is>
      </c>
    </row>
    <row r="19">
      <c r="A19" s="4" t="inlineStr">
        <is>
          <t>GDP [member] | US | 2021 [member]</t>
        </is>
      </c>
    </row>
    <row r="20">
      <c r="A20" s="3" t="inlineStr">
        <is>
          <t>Disclosure of nature and extent of risks arising from financial instruments [line items]</t>
        </is>
      </c>
    </row>
    <row r="21">
      <c r="A21" s="4" t="inlineStr">
        <is>
          <t>Scenario probability weighting</t>
        </is>
      </c>
      <c r="B21" s="4" t="inlineStr">
        <is>
          <t>[1]</t>
        </is>
      </c>
      <c r="C21" s="4" t="inlineStr">
        <is>
          <t>4.40%</t>
        </is>
      </c>
      <c r="D21" s="4" t="inlineStr">
        <is>
          <t>4.40%</t>
        </is>
      </c>
    </row>
    <row r="22">
      <c r="A22" s="4" t="inlineStr">
        <is>
          <t>GDP [member] | US | 2022 [member]</t>
        </is>
      </c>
    </row>
    <row r="23">
      <c r="A23" s="3" t="inlineStr">
        <is>
          <t>Disclosure of nature and extent of risks arising from financial instruments [line items]</t>
        </is>
      </c>
    </row>
    <row r="24">
      <c r="A24" s="4" t="inlineStr">
        <is>
          <t>Scenario probability weighting</t>
        </is>
      </c>
      <c r="B24" s="4" t="inlineStr">
        <is>
          <t>[1]</t>
        </is>
      </c>
      <c r="C24" s="4" t="inlineStr">
        <is>
          <t>(0.30%)</t>
        </is>
      </c>
      <c r="D24" s="4" t="inlineStr">
        <is>
          <t>3.20%</t>
        </is>
      </c>
    </row>
    <row r="25">
      <c r="A25" s="4" t="inlineStr">
        <is>
          <t>GDP [member] | US | Expected Worst Point [member]</t>
        </is>
      </c>
    </row>
    <row r="26">
      <c r="A26" s="3" t="inlineStr">
        <is>
          <t>Disclosure of nature and extent of risks arising from financial instruments [line items]</t>
        </is>
      </c>
    </row>
    <row r="27">
      <c r="A27" s="4" t="inlineStr">
        <is>
          <t>Scenario probability weighting</t>
        </is>
      </c>
      <c r="B27" s="4" t="inlineStr">
        <is>
          <t>[1]</t>
        </is>
      </c>
      <c r="C27" s="4" t="inlineStr">
        <is>
          <t>(30.40%)</t>
        </is>
      </c>
      <c r="D27" s="4" t="inlineStr">
        <is>
          <t>(45.00%)</t>
        </is>
      </c>
    </row>
    <row r="28">
      <c r="A28" s="4" t="inlineStr">
        <is>
          <t>Unemployment [member] | United Kiingdom | 2020 [member]</t>
        </is>
      </c>
    </row>
    <row r="29">
      <c r="A29" s="3" t="inlineStr">
        <is>
          <t>Disclosure of nature and extent of risks arising from financial instruments [line items]</t>
        </is>
      </c>
    </row>
    <row r="30">
      <c r="A30" s="4" t="inlineStr">
        <is>
          <t>Scenario probability weighting</t>
        </is>
      </c>
      <c r="B30" s="4" t="inlineStr">
        <is>
          <t>[2]</t>
        </is>
      </c>
      <c r="C30" s="4" t="inlineStr">
        <is>
          <t>6.60%</t>
        </is>
      </c>
      <c r="D30" s="4" t="inlineStr">
        <is>
          <t>6.70%</t>
        </is>
      </c>
    </row>
    <row r="31">
      <c r="A31" s="4" t="inlineStr">
        <is>
          <t>Unemployment [member] | United Kiingdom | 2021 [member]</t>
        </is>
      </c>
    </row>
    <row r="32">
      <c r="A32" s="3" t="inlineStr">
        <is>
          <t>Disclosure of nature and extent of risks arising from financial instruments [line items]</t>
        </is>
      </c>
    </row>
    <row r="33">
      <c r="A33" s="4" t="inlineStr">
        <is>
          <t>Scenario probability weighting</t>
        </is>
      </c>
      <c r="B33" s="4" t="inlineStr">
        <is>
          <t>[2]</t>
        </is>
      </c>
      <c r="C33" s="4" t="inlineStr">
        <is>
          <t>6.50%</t>
        </is>
      </c>
      <c r="D33" s="4" t="inlineStr">
        <is>
          <t>4.50%</t>
        </is>
      </c>
    </row>
    <row r="34">
      <c r="A34" s="4" t="inlineStr">
        <is>
          <t>Unemployment [member] | United Kiingdom | 2022 [member]</t>
        </is>
      </c>
    </row>
    <row r="35">
      <c r="A35" s="3" t="inlineStr">
        <is>
          <t>Disclosure of nature and extent of risks arising from financial instruments [line items]</t>
        </is>
      </c>
    </row>
    <row r="36">
      <c r="A36" s="4" t="inlineStr">
        <is>
          <t>Scenario probability weighting</t>
        </is>
      </c>
      <c r="B36" s="4" t="inlineStr">
        <is>
          <t>[2]</t>
        </is>
      </c>
      <c r="C36" s="4" t="inlineStr">
        <is>
          <t>4.40%</t>
        </is>
      </c>
      <c r="D36" s="4" t="inlineStr">
        <is>
          <t>3.70%</t>
        </is>
      </c>
    </row>
    <row r="37">
      <c r="A37" s="4" t="inlineStr">
        <is>
          <t>Unemployment [member] | United Kiingdom | Expected Worst Point [member]</t>
        </is>
      </c>
    </row>
    <row r="38">
      <c r="A38" s="3" t="inlineStr">
        <is>
          <t>Disclosure of nature and extent of risks arising from financial instruments [line items]</t>
        </is>
      </c>
    </row>
    <row r="39">
      <c r="A39" s="4" t="inlineStr">
        <is>
          <t>Scenario probability weighting</t>
        </is>
      </c>
      <c r="B39" s="4" t="inlineStr">
        <is>
          <t>[2]</t>
        </is>
      </c>
      <c r="C39" s="4" t="inlineStr">
        <is>
          <t>8.00%</t>
        </is>
      </c>
      <c r="D39" s="4" t="inlineStr">
        <is>
          <t>8.00%</t>
        </is>
      </c>
    </row>
    <row r="40">
      <c r="A40" s="4" t="inlineStr">
        <is>
          <t>Unemployment [member] | US | 2020 [member]</t>
        </is>
      </c>
    </row>
    <row r="41">
      <c r="A41" s="3" t="inlineStr">
        <is>
          <t>Disclosure of nature and extent of risks arising from financial instruments [line items]</t>
        </is>
      </c>
    </row>
    <row r="42">
      <c r="A42" s="4" t="inlineStr">
        <is>
          <t>Scenario probability weighting</t>
        </is>
      </c>
      <c r="B42" s="4" t="inlineStr">
        <is>
          <t>[3]</t>
        </is>
      </c>
      <c r="C42" s="4" t="inlineStr">
        <is>
          <t>9.30%</t>
        </is>
      </c>
      <c r="D42" s="4" t="inlineStr">
        <is>
          <t>12.90%</t>
        </is>
      </c>
    </row>
    <row r="43">
      <c r="A43" s="4" t="inlineStr">
        <is>
          <t>Unemployment [member] | US | 2021 [member]</t>
        </is>
      </c>
    </row>
    <row r="44">
      <c r="A44" s="3" t="inlineStr">
        <is>
          <t>Disclosure of nature and extent of risks arising from financial instruments [line items]</t>
        </is>
      </c>
    </row>
    <row r="45">
      <c r="A45" s="4" t="inlineStr">
        <is>
          <t>Scenario probability weighting</t>
        </is>
      </c>
      <c r="B45" s="4" t="inlineStr">
        <is>
          <t>[3]</t>
        </is>
      </c>
      <c r="C45" s="4" t="inlineStr">
        <is>
          <t>7.60%</t>
        </is>
      </c>
      <c r="D45" s="4" t="inlineStr">
        <is>
          <t>7.50%</t>
        </is>
      </c>
    </row>
    <row r="46">
      <c r="A46" s="4" t="inlineStr">
        <is>
          <t>Unemployment [member] | US | 2022 [member]</t>
        </is>
      </c>
    </row>
    <row r="47">
      <c r="A47" s="3" t="inlineStr">
        <is>
          <t>Disclosure of nature and extent of risks arising from financial instruments [line items]</t>
        </is>
      </c>
    </row>
    <row r="48">
      <c r="A48" s="4" t="inlineStr">
        <is>
          <t>Scenario probability weighting</t>
        </is>
      </c>
      <c r="B48" s="4" t="inlineStr">
        <is>
          <t>[3]</t>
        </is>
      </c>
      <c r="C48" s="4" t="inlineStr">
        <is>
          <t>5.50%</t>
        </is>
      </c>
      <c r="D48" s="4" t="inlineStr">
        <is>
          <t>3.80%</t>
        </is>
      </c>
    </row>
    <row r="49">
      <c r="A49" s="4" t="inlineStr">
        <is>
          <t>Unemployment [member] | US | Expected Worst Point [member]</t>
        </is>
      </c>
    </row>
    <row r="50">
      <c r="A50" s="3" t="inlineStr">
        <is>
          <t>Disclosure of nature and extent of risks arising from financial instruments [line items]</t>
        </is>
      </c>
    </row>
    <row r="51">
      <c r="A51" s="4" t="inlineStr">
        <is>
          <t>Scenario probability weighting</t>
        </is>
      </c>
      <c r="B51" s="4" t="inlineStr">
        <is>
          <t>[3]</t>
        </is>
      </c>
      <c r="C51" s="4" t="inlineStr">
        <is>
          <t>13.40%</t>
        </is>
      </c>
      <c r="D51" s="4" t="inlineStr">
        <is>
          <t>17.00%</t>
        </is>
      </c>
    </row>
    <row r="52">
      <c r="A52" s="4" t="inlineStr">
        <is>
          <t>HPI [member] | United Kiingdom | 2020 [member]</t>
        </is>
      </c>
    </row>
    <row r="53">
      <c r="A53" s="3" t="inlineStr">
        <is>
          <t>Disclosure of nature and extent of risks arising from financial instruments [line items]</t>
        </is>
      </c>
    </row>
    <row r="54">
      <c r="A54" s="4" t="inlineStr">
        <is>
          <t>Scenario probability weighting</t>
        </is>
      </c>
      <c r="B54" s="4" t="inlineStr">
        <is>
          <t>[4]</t>
        </is>
      </c>
      <c r="C54" s="4" t="inlineStr">
        <is>
          <t>0.60%</t>
        </is>
      </c>
      <c r="D54" s="4" t="inlineStr">
        <is>
          <t>(3.50%)</t>
        </is>
      </c>
    </row>
    <row r="55">
      <c r="A55" s="4" t="inlineStr">
        <is>
          <t>HPI [member] | United Kiingdom | 2021 [member]</t>
        </is>
      </c>
    </row>
    <row r="56">
      <c r="A56" s="3" t="inlineStr">
        <is>
          <t>Disclosure of nature and extent of risks arising from financial instruments [line items]</t>
        </is>
      </c>
    </row>
    <row r="57">
      <c r="A57" s="4" t="inlineStr">
        <is>
          <t>Scenario probability weighting</t>
        </is>
      </c>
      <c r="B57" s="4" t="inlineStr">
        <is>
          <t>[4]</t>
        </is>
      </c>
      <c r="C57" s="4" t="inlineStr">
        <is>
          <t>2.00%</t>
        </is>
      </c>
      <c r="D57" s="4" t="inlineStr">
        <is>
          <t>2.60%</t>
        </is>
      </c>
    </row>
    <row r="58">
      <c r="A58" s="4" t="inlineStr">
        <is>
          <t>HPI [member] | United Kiingdom | 2022 [member]</t>
        </is>
      </c>
    </row>
    <row r="59">
      <c r="A59" s="3" t="inlineStr">
        <is>
          <t>Disclosure of nature and extent of risks arising from financial instruments [line items]</t>
        </is>
      </c>
    </row>
    <row r="60">
      <c r="A60" s="4" t="inlineStr">
        <is>
          <t>Scenario probability weighting</t>
        </is>
      </c>
      <c r="B60" s="4" t="inlineStr">
        <is>
          <t>[4]</t>
        </is>
      </c>
      <c r="C60" s="4" t="inlineStr">
        <is>
          <t>0.00%</t>
        </is>
      </c>
      <c r="D60" s="4" t="inlineStr">
        <is>
          <t>2.70%</t>
        </is>
      </c>
    </row>
    <row r="61">
      <c r="A61" s="4" t="inlineStr">
        <is>
          <t>HPI [member] | United Kiingdom | Expected Worst Point [member]</t>
        </is>
      </c>
    </row>
    <row r="62">
      <c r="A62" s="3" t="inlineStr">
        <is>
          <t>Disclosure of nature and extent of risks arising from financial instruments [line items]</t>
        </is>
      </c>
    </row>
    <row r="63">
      <c r="A63" s="4" t="inlineStr">
        <is>
          <t>Scenario probability weighting</t>
        </is>
      </c>
      <c r="B63" s="4" t="inlineStr">
        <is>
          <t>[4]</t>
        </is>
      </c>
      <c r="C63" s="4" t="inlineStr">
        <is>
          <t>(1.50%)</t>
        </is>
      </c>
      <c r="D63" s="4" t="inlineStr">
        <is>
          <t>(6.50%)</t>
        </is>
      </c>
    </row>
    <row r="64">
      <c r="A64" s="4" t="inlineStr">
        <is>
          <t>HPI [member] | US | 2020 [member]</t>
        </is>
      </c>
    </row>
    <row r="65">
      <c r="A65" s="3" t="inlineStr">
        <is>
          <t>Disclosure of nature and extent of risks arising from financial instruments [line items]</t>
        </is>
      </c>
    </row>
    <row r="66">
      <c r="A66" s="4" t="inlineStr">
        <is>
          <t>Scenario probability weighting</t>
        </is>
      </c>
      <c r="B66" s="4" t="inlineStr">
        <is>
          <t>[5]</t>
        </is>
      </c>
      <c r="C66" s="4" t="inlineStr">
        <is>
          <t>1.10%</t>
        </is>
      </c>
      <c r="D66" s="4" t="inlineStr">
        <is>
          <t>0.00%</t>
        </is>
      </c>
    </row>
    <row r="67">
      <c r="A67" s="4" t="inlineStr">
        <is>
          <t>HPI [member] | US | 2021 [member]</t>
        </is>
      </c>
    </row>
    <row r="68">
      <c r="A68" s="3" t="inlineStr">
        <is>
          <t>Disclosure of nature and extent of risks arising from financial instruments [line items]</t>
        </is>
      </c>
    </row>
    <row r="69">
      <c r="A69" s="4" t="inlineStr">
        <is>
          <t>Scenario probability weighting</t>
        </is>
      </c>
      <c r="B69" s="4" t="inlineStr">
        <is>
          <t>[5]</t>
        </is>
      </c>
      <c r="C69" s="4" t="inlineStr">
        <is>
          <t>1.80%</t>
        </is>
      </c>
      <c r="D69" s="4" t="inlineStr">
        <is>
          <t>0.70%</t>
        </is>
      </c>
    </row>
    <row r="70">
      <c r="A70" s="4" t="inlineStr">
        <is>
          <t>HPI [member] | US | 2022 [member]</t>
        </is>
      </c>
    </row>
    <row r="71">
      <c r="A71" s="3" t="inlineStr">
        <is>
          <t>Disclosure of nature and extent of risks arising from financial instruments [line items]</t>
        </is>
      </c>
    </row>
    <row r="72">
      <c r="A72" s="4" t="inlineStr">
        <is>
          <t>Scenario probability weighting</t>
        </is>
      </c>
      <c r="B72" s="4" t="inlineStr">
        <is>
          <t>[5]</t>
        </is>
      </c>
      <c r="C72" s="4" t="inlineStr">
        <is>
          <t>(0.80%)</t>
        </is>
      </c>
      <c r="D72" s="4" t="inlineStr">
        <is>
          <t>0.80%</t>
        </is>
      </c>
    </row>
    <row r="73">
      <c r="A73" s="4" t="inlineStr">
        <is>
          <t>HPI [member] | US | Expected Worst Point [member]</t>
        </is>
      </c>
    </row>
    <row r="74">
      <c r="A74" s="3" t="inlineStr">
        <is>
          <t>Disclosure of nature and extent of risks arising from financial instruments [line items]</t>
        </is>
      </c>
    </row>
    <row r="75">
      <c r="A75" s="4" t="inlineStr">
        <is>
          <t>Scenario probability weighting</t>
        </is>
      </c>
      <c r="B75" s="4" t="inlineStr">
        <is>
          <t>[5]</t>
        </is>
      </c>
      <c r="C75" s="4" t="inlineStr">
        <is>
          <t>(1.90%)</t>
        </is>
      </c>
      <c r="D75" s="4" t="inlineStr">
        <is>
          <t>(0.30%)</t>
        </is>
      </c>
    </row>
    <row r="76">
      <c r="A76" s="4" t="inlineStr">
        <is>
          <t>Bank Rate [member] | United Kiingdom | 2020 [member]</t>
        </is>
      </c>
    </row>
    <row r="77">
      <c r="A77" s="3" t="inlineStr">
        <is>
          <t>Disclosure of nature and extent of risks arising from financial instruments [line items]</t>
        </is>
      </c>
    </row>
    <row r="78">
      <c r="A78" s="4" t="inlineStr">
        <is>
          <t>Scenario probability weighting</t>
        </is>
      </c>
      <c r="C78" s="4" t="inlineStr">
        <is>
          <t>0.20%</t>
        </is>
      </c>
      <c r="D78" s="4" t="inlineStr">
        <is>
          <t>0.10%</t>
        </is>
      </c>
    </row>
    <row r="79">
      <c r="A79" s="4" t="inlineStr">
        <is>
          <t>Bank Rate [member] | United Kiingdom | 2021 [member]</t>
        </is>
      </c>
    </row>
    <row r="80">
      <c r="A80" s="3" t="inlineStr">
        <is>
          <t>Disclosure of nature and extent of risks arising from financial instruments [line items]</t>
        </is>
      </c>
    </row>
    <row r="81">
      <c r="A81" s="4" t="inlineStr">
        <is>
          <t>Scenario probability weighting</t>
        </is>
      </c>
      <c r="C81" s="4" t="inlineStr">
        <is>
          <t>0.10%</t>
        </is>
      </c>
      <c r="D81" s="4" t="inlineStr">
        <is>
          <t>0.30%</t>
        </is>
      </c>
    </row>
    <row r="82">
      <c r="A82" s="4" t="inlineStr">
        <is>
          <t>Bank Rate [member] | United Kiingdom | 2022 [member]</t>
        </is>
      </c>
    </row>
    <row r="83">
      <c r="A83" s="3" t="inlineStr">
        <is>
          <t>Disclosure of nature and extent of risks arising from financial instruments [line items]</t>
        </is>
      </c>
    </row>
    <row r="84">
      <c r="A84" s="4" t="inlineStr">
        <is>
          <t>Scenario probability weighting</t>
        </is>
      </c>
      <c r="C84" s="4" t="inlineStr">
        <is>
          <t>0.10%</t>
        </is>
      </c>
      <c r="D84" s="4" t="inlineStr">
        <is>
          <t>0.30%</t>
        </is>
      </c>
    </row>
    <row r="85">
      <c r="A85" s="4" t="inlineStr">
        <is>
          <t>Bank Rate [member] | United Kiingdom | Expected Worst Point [member]</t>
        </is>
      </c>
    </row>
    <row r="86">
      <c r="A86" s="3" t="inlineStr">
        <is>
          <t>Disclosure of nature and extent of risks arising from financial instruments [line items]</t>
        </is>
      </c>
    </row>
    <row r="87">
      <c r="A87" s="4" t="inlineStr">
        <is>
          <t>Scenario probability weighting</t>
        </is>
      </c>
      <c r="C87" s="4" t="inlineStr">
        <is>
          <t>0.10%</t>
        </is>
      </c>
      <c r="D87" s="4" t="inlineStr">
        <is>
          <t>0.10%</t>
        </is>
      </c>
    </row>
    <row r="88">
      <c r="A88" s="4" t="inlineStr">
        <is>
          <t>Federal funds rate [member] | US | 2020 [member]</t>
        </is>
      </c>
    </row>
    <row r="89">
      <c r="A89" s="3" t="inlineStr">
        <is>
          <t>Disclosure of nature and extent of risks arising from financial instruments [line items]</t>
        </is>
      </c>
    </row>
    <row r="90">
      <c r="A90" s="4" t="inlineStr">
        <is>
          <t>Scenario probability weighting</t>
        </is>
      </c>
      <c r="C90" s="4" t="inlineStr">
        <is>
          <t>0.50%</t>
        </is>
      </c>
      <c r="D90" s="4" t="inlineStr">
        <is>
          <t>0.30%</t>
        </is>
      </c>
    </row>
    <row r="91">
      <c r="A91" s="4" t="inlineStr">
        <is>
          <t>Federal funds rate [member] | US | 2021 [member]</t>
        </is>
      </c>
    </row>
    <row r="92">
      <c r="A92" s="3" t="inlineStr">
        <is>
          <t>Disclosure of nature and extent of risks arising from financial instruments [line items]</t>
        </is>
      </c>
    </row>
    <row r="93">
      <c r="A93" s="4" t="inlineStr">
        <is>
          <t>Scenario probability weighting</t>
        </is>
      </c>
      <c r="C93" s="4" t="inlineStr">
        <is>
          <t>0.30%</t>
        </is>
      </c>
      <c r="D93" s="4" t="inlineStr">
        <is>
          <t>0.30%</t>
        </is>
      </c>
    </row>
    <row r="94">
      <c r="A94" s="4" t="inlineStr">
        <is>
          <t>Federal funds rate [member] | US | 2022 [member]</t>
        </is>
      </c>
    </row>
    <row r="95">
      <c r="A95" s="3" t="inlineStr">
        <is>
          <t>Disclosure of nature and extent of risks arising from financial instruments [line items]</t>
        </is>
      </c>
    </row>
    <row r="96">
      <c r="A96" s="4" t="inlineStr">
        <is>
          <t>Scenario probability weighting</t>
        </is>
      </c>
      <c r="C96" s="4" t="inlineStr">
        <is>
          <t>0.30%</t>
        </is>
      </c>
      <c r="D96" s="4" t="inlineStr">
        <is>
          <t>0.30%</t>
        </is>
      </c>
    </row>
    <row r="97">
      <c r="A97" s="4" t="inlineStr">
        <is>
          <t>Federal funds rate [member] | US | Expected Worst Point [member]</t>
        </is>
      </c>
    </row>
    <row r="98">
      <c r="A98" s="3" t="inlineStr">
        <is>
          <t>Disclosure of nature and extent of risks arising from financial instruments [line items]</t>
        </is>
      </c>
    </row>
    <row r="99">
      <c r="A99" s="4" t="inlineStr">
        <is>
          <t>Scenario probability weighting</t>
        </is>
      </c>
      <c r="C99" s="4" t="inlineStr">
        <is>
          <t>0.30%</t>
        </is>
      </c>
      <c r="D99" s="4" t="inlineStr">
        <is>
          <t>0.30%</t>
        </is>
      </c>
    </row>
    <row r="100"/>
    <row r="101">
      <c r="A101" s="4" t="inlineStr">
        <is>
          <t>[1]</t>
        </is>
      </c>
      <c r="B101" s="4" t="inlineStr">
        <is>
          <t>Average Real GDP seasonally adjusted change in year (31.03.20 b ased on Barclays Global Economic F orecasts); expected worst point is the minimum seasonally a djusted quarterly annualised r ate</t>
        </is>
      </c>
    </row>
    <row r="102">
      <c r="A102" s="4" t="inlineStr">
        <is>
          <t>[2]</t>
        </is>
      </c>
      <c r="B102" s="4" t="inlineStr">
        <is>
          <t>Average UK unemployment rate 16-year+</t>
        </is>
      </c>
    </row>
    <row r="103">
      <c r="A103" s="4" t="inlineStr">
        <is>
          <t>[3]</t>
        </is>
      </c>
      <c r="B103" s="4" t="inlineStr">
        <is>
          <t>Average US civilian unemployment rate 16-year+</t>
        </is>
      </c>
    </row>
    <row r="104">
      <c r="A104" s="4" t="inlineStr">
        <is>
          <t>[4]</t>
        </is>
      </c>
      <c r="B104" s="4" t="inlineStr">
        <is>
          <t>Change in average yearly UK HPI = Halifax All Houses, All Buyers i ndex , relative to prior year end; worst point is based on cumulative drawdown</t>
        </is>
      </c>
    </row>
    <row r="105">
      <c r="A105" s="4" t="inlineStr">
        <is>
          <t>[5]</t>
        </is>
      </c>
      <c r="B105" s="4" t="inlineStr">
        <is>
          <t xml:space="preserve">Change in average yearly US HPI = FHFA house price in dex , relative to prior year end; worst point is based on cumulative drawdown </t>
        </is>
      </c>
    </row>
  </sheetData>
  <mergeCells count="7">
    <mergeCell ref="A1:B1"/>
    <mergeCell ref="A100:D100"/>
    <mergeCell ref="B101:D101"/>
    <mergeCell ref="B102:D102"/>
    <mergeCell ref="B103:D103"/>
    <mergeCell ref="B104:D104"/>
    <mergeCell ref="B105:D10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Credit Risk - Measurement uncertainty - Scenario probability weighting (Details)</t>
        </is>
      </c>
      <c r="B1" s="2" t="inlineStr">
        <is>
          <t>Jun. 30, 2020</t>
        </is>
      </c>
      <c r="C1" s="2" t="inlineStr">
        <is>
          <t>Mar. 31, 2020</t>
        </is>
      </c>
      <c r="D1" s="2" t="inlineStr">
        <is>
          <t>Dec. 31, 2019</t>
        </is>
      </c>
    </row>
    <row r="2">
      <c r="A2" s="4" t="inlineStr">
        <is>
          <t>Upside 2 [member]</t>
        </is>
      </c>
    </row>
    <row r="3">
      <c r="A3" s="3" t="inlineStr">
        <is>
          <t>Disclosure of nature and extent of risks arising from financial instruments [line items]</t>
        </is>
      </c>
    </row>
    <row r="4">
      <c r="A4" s="4" t="inlineStr">
        <is>
          <t>Scenario probability weighting</t>
        </is>
      </c>
      <c r="B4" s="4" t="inlineStr">
        <is>
          <t>20.30%</t>
        </is>
      </c>
      <c r="C4" s="4" t="inlineStr">
        <is>
          <t>5.00%</t>
        </is>
      </c>
      <c r="D4" s="4" t="inlineStr">
        <is>
          <t>10.10%</t>
        </is>
      </c>
    </row>
    <row r="5">
      <c r="A5" s="4" t="inlineStr">
        <is>
          <t>Upside 1 [member]</t>
        </is>
      </c>
    </row>
    <row r="6">
      <c r="A6" s="3" t="inlineStr">
        <is>
          <t>Disclosure of nature and extent of risks arising from financial instruments [line items]</t>
        </is>
      </c>
    </row>
    <row r="7">
      <c r="A7" s="4" t="inlineStr">
        <is>
          <t>Scenario probability weighting</t>
        </is>
      </c>
      <c r="B7" s="4" t="inlineStr">
        <is>
          <t>22.40%</t>
        </is>
      </c>
      <c r="C7" s="4" t="inlineStr">
        <is>
          <t>20.80%</t>
        </is>
      </c>
      <c r="D7" s="4" t="inlineStr">
        <is>
          <t>23.10%</t>
        </is>
      </c>
    </row>
    <row r="8">
      <c r="A8" s="4" t="inlineStr">
        <is>
          <t>Baseline [member]</t>
        </is>
      </c>
    </row>
    <row r="9">
      <c r="A9" s="3" t="inlineStr">
        <is>
          <t>Disclosure of nature and extent of risks arising from financial instruments [line items]</t>
        </is>
      </c>
    </row>
    <row r="10">
      <c r="A10" s="4" t="inlineStr">
        <is>
          <t>Scenario probability weighting</t>
        </is>
      </c>
      <c r="B10" s="4" t="inlineStr">
        <is>
          <t>25.40%</t>
        </is>
      </c>
      <c r="C10" s="4" t="inlineStr">
        <is>
          <t>46.70%</t>
        </is>
      </c>
      <c r="D10" s="4" t="inlineStr">
        <is>
          <t>40.80%</t>
        </is>
      </c>
    </row>
    <row r="11">
      <c r="A11" s="4" t="inlineStr">
        <is>
          <t>Downside 1 [member]</t>
        </is>
      </c>
    </row>
    <row r="12">
      <c r="A12" s="3" t="inlineStr">
        <is>
          <t>Disclosure of nature and extent of risks arising from financial instruments [line items]</t>
        </is>
      </c>
    </row>
    <row r="13">
      <c r="A13" s="4" t="inlineStr">
        <is>
          <t>Scenario probability weighting</t>
        </is>
      </c>
      <c r="B13" s="4" t="inlineStr">
        <is>
          <t>17.50%</t>
        </is>
      </c>
      <c r="C13" s="4" t="inlineStr">
        <is>
          <t>21.00%</t>
        </is>
      </c>
      <c r="D13" s="4" t="inlineStr">
        <is>
          <t>22.70%</t>
        </is>
      </c>
    </row>
    <row r="14">
      <c r="A14" s="4" t="inlineStr">
        <is>
          <t>Downside 2 [member]</t>
        </is>
      </c>
    </row>
    <row r="15">
      <c r="A15" s="3" t="inlineStr">
        <is>
          <t>Disclosure of nature and extent of risks arising from financial instruments [line items]</t>
        </is>
      </c>
    </row>
    <row r="16">
      <c r="A16" s="4" t="inlineStr">
        <is>
          <t>Scenario probability weighting</t>
        </is>
      </c>
      <c r="B16" s="4" t="inlineStr">
        <is>
          <t>14.40%</t>
        </is>
      </c>
      <c r="C16" s="4" t="inlineStr">
        <is>
          <t>6.50%</t>
        </is>
      </c>
      <c r="D16" s="4" t="inlineStr">
        <is>
          <t>3.3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ther disclosures - Credit Risk - Measurement uncertainty - Macroeconomic variables (specific bases and 5-year averages) (Details)</t>
        </is>
      </c>
      <c r="C1" s="2" t="inlineStr">
        <is>
          <t>Jun. 30, 2020</t>
        </is>
      </c>
      <c r="D1" s="2" t="inlineStr">
        <is>
          <t>Mar. 31, 2020</t>
        </is>
      </c>
      <c r="E1" s="2" t="inlineStr">
        <is>
          <t>Dec. 31, 2019</t>
        </is>
      </c>
      <c r="F1" s="2" t="inlineStr">
        <is>
          <t>Jun. 30, 2019</t>
        </is>
      </c>
    </row>
    <row r="2">
      <c r="A2" s="4" t="inlineStr">
        <is>
          <t>Upside 2 [member]</t>
        </is>
      </c>
    </row>
    <row r="3">
      <c r="A3" s="3" t="inlineStr">
        <is>
          <t>Disclosure of nature and extent of risks arising from financial instruments [line items]</t>
        </is>
      </c>
    </row>
    <row r="4">
      <c r="A4" s="4" t="inlineStr">
        <is>
          <t>Scenario probability weighting</t>
        </is>
      </c>
      <c r="C4" s="4" t="inlineStr">
        <is>
          <t>20.30%</t>
        </is>
      </c>
      <c r="D4" s="4" t="inlineStr">
        <is>
          <t>5.00%</t>
        </is>
      </c>
      <c r="E4" s="4" t="inlineStr">
        <is>
          <t>10.10%</t>
        </is>
      </c>
    </row>
    <row r="5">
      <c r="A5" s="4" t="inlineStr">
        <is>
          <t>Upside 2 [member] | GDP [member] | United Kiingdom | Specific bases [member]</t>
        </is>
      </c>
    </row>
    <row r="6">
      <c r="A6" s="3" t="inlineStr">
        <is>
          <t>Disclosure of nature and extent of risks arising from financial instruments [line items]</t>
        </is>
      </c>
    </row>
    <row r="7">
      <c r="A7" s="4" t="inlineStr">
        <is>
          <t>Scenario probability weighting</t>
        </is>
      </c>
      <c r="C7" s="4" t="inlineStr">
        <is>
          <t>32.70%</t>
        </is>
      </c>
      <c r="E7" s="4" t="inlineStr">
        <is>
          <t>4.20%</t>
        </is>
      </c>
      <c r="F7" s="4" t="inlineStr">
        <is>
          <t>4.50%</t>
        </is>
      </c>
    </row>
    <row r="8">
      <c r="A8" s="4" t="inlineStr">
        <is>
          <t>Upside 2 [member] | GDP [member] | United Kiingdom | 5-year averages [member]</t>
        </is>
      </c>
    </row>
    <row r="9">
      <c r="A9" s="3" t="inlineStr">
        <is>
          <t>Disclosure of nature and extent of risks arising from financial instruments [line items]</t>
        </is>
      </c>
    </row>
    <row r="10">
      <c r="A10" s="4" t="inlineStr">
        <is>
          <t>Scenario probability weighting</t>
        </is>
      </c>
      <c r="C10" s="4" t="inlineStr">
        <is>
          <t>8.90%</t>
        </is>
      </c>
      <c r="E10" s="4" t="inlineStr">
        <is>
          <t>3.20%</t>
        </is>
      </c>
      <c r="F10" s="4" t="inlineStr">
        <is>
          <t>3.40%</t>
        </is>
      </c>
    </row>
    <row r="11">
      <c r="A11" s="4" t="inlineStr">
        <is>
          <t>Upside 2 [member] | GDP [member] | US | Specific bases [member]</t>
        </is>
      </c>
    </row>
    <row r="12">
      <c r="A12" s="3" t="inlineStr">
        <is>
          <t>Disclosure of nature and extent of risks arising from financial instruments [line items]</t>
        </is>
      </c>
    </row>
    <row r="13">
      <c r="A13" s="4" t="inlineStr">
        <is>
          <t>Scenario probability weighting</t>
        </is>
      </c>
      <c r="C13" s="4" t="inlineStr">
        <is>
          <t>19.10%</t>
        </is>
      </c>
      <c r="E13" s="4" t="inlineStr">
        <is>
          <t>4.20%</t>
        </is>
      </c>
      <c r="F13" s="4" t="inlineStr">
        <is>
          <t>4.80%</t>
        </is>
      </c>
    </row>
    <row r="14">
      <c r="A14" s="4" t="inlineStr">
        <is>
          <t>Upside 2 [member] | GDP [member] | US | 5-year averages [member]</t>
        </is>
      </c>
    </row>
    <row r="15">
      <c r="A15" s="3" t="inlineStr">
        <is>
          <t>Disclosure of nature and extent of risks arising from financial instruments [line items]</t>
        </is>
      </c>
    </row>
    <row r="16">
      <c r="A16" s="4" t="inlineStr">
        <is>
          <t>Scenario probability weighting</t>
        </is>
      </c>
      <c r="C16" s="4" t="inlineStr">
        <is>
          <t>5.90%</t>
        </is>
      </c>
      <c r="E16" s="4" t="inlineStr">
        <is>
          <t>3.50%</t>
        </is>
      </c>
      <c r="F16" s="4" t="inlineStr">
        <is>
          <t>3.70%</t>
        </is>
      </c>
    </row>
    <row r="17">
      <c r="A17" s="4" t="inlineStr">
        <is>
          <t>Upside 2 [member] | Unemployment [member] | United Kiingdom | Specific bases [member]</t>
        </is>
      </c>
    </row>
    <row r="18">
      <c r="A18" s="3" t="inlineStr">
        <is>
          <t>Disclosure of nature and extent of risks arising from financial instruments [line items]</t>
        </is>
      </c>
    </row>
    <row r="19">
      <c r="A19" s="4" t="inlineStr">
        <is>
          <t>Scenario probability weighting</t>
        </is>
      </c>
      <c r="B19" s="4" t="inlineStr">
        <is>
          <t>[1]</t>
        </is>
      </c>
      <c r="C19" s="4" t="inlineStr">
        <is>
          <t>3.50%</t>
        </is>
      </c>
      <c r="E19" s="4" t="inlineStr">
        <is>
          <t>3.40%</t>
        </is>
      </c>
      <c r="F19" s="4" t="inlineStr">
        <is>
          <t>3.40%</t>
        </is>
      </c>
    </row>
    <row r="20">
      <c r="A20" s="4" t="inlineStr">
        <is>
          <t>Upside 2 [member] | Unemployment [member] | United Kiingdom | 5-year averages [member]</t>
        </is>
      </c>
    </row>
    <row r="21">
      <c r="A21" s="3" t="inlineStr">
        <is>
          <t>Disclosure of nature and extent of risks arising from financial instruments [line items]</t>
        </is>
      </c>
    </row>
    <row r="22">
      <c r="A22" s="4" t="inlineStr">
        <is>
          <t>Scenario probability weighting</t>
        </is>
      </c>
      <c r="C22" s="4" t="inlineStr">
        <is>
          <t>4.00%</t>
        </is>
      </c>
      <c r="E22" s="4" t="inlineStr">
        <is>
          <t>3.50%</t>
        </is>
      </c>
      <c r="F22" s="4" t="inlineStr">
        <is>
          <t>3.70%</t>
        </is>
      </c>
    </row>
    <row r="23">
      <c r="A23" s="4" t="inlineStr">
        <is>
          <t>Upside 2 [member] | Unemployment [member] | US | Specific bases [member]</t>
        </is>
      </c>
    </row>
    <row r="24">
      <c r="A24" s="3" t="inlineStr">
        <is>
          <t>Disclosure of nature and extent of risks arising from financial instruments [line items]</t>
        </is>
      </c>
    </row>
    <row r="25">
      <c r="A25" s="4" t="inlineStr">
        <is>
          <t>Scenario probability weighting</t>
        </is>
      </c>
      <c r="B25" s="4" t="inlineStr">
        <is>
          <t>[1]</t>
        </is>
      </c>
      <c r="C25" s="4" t="inlineStr">
        <is>
          <t>4.10%</t>
        </is>
      </c>
      <c r="E25" s="4" t="inlineStr">
        <is>
          <t>3.00%</t>
        </is>
      </c>
      <c r="F25" s="4" t="inlineStr">
        <is>
          <t>3.00%</t>
        </is>
      </c>
    </row>
    <row r="26">
      <c r="A26" s="4" t="inlineStr">
        <is>
          <t>Upside 2 [member] | Unemployment [member] | US | 5-year averages [member]</t>
        </is>
      </c>
    </row>
    <row r="27">
      <c r="A27" s="3" t="inlineStr">
        <is>
          <t>Disclosure of nature and extent of risks arising from financial instruments [line items]</t>
        </is>
      </c>
    </row>
    <row r="28">
      <c r="A28" s="4" t="inlineStr">
        <is>
          <t>Scenario probability weighting</t>
        </is>
      </c>
      <c r="C28" s="4" t="inlineStr">
        <is>
          <t>4.40%</t>
        </is>
      </c>
      <c r="E28" s="4" t="inlineStr">
        <is>
          <t>3.10%</t>
        </is>
      </c>
      <c r="F28" s="4" t="inlineStr">
        <is>
          <t>3.10%</t>
        </is>
      </c>
    </row>
    <row r="29">
      <c r="A29" s="4" t="inlineStr">
        <is>
          <t>Upside 2 [member] | HPI [member] | United Kiingdom | Specific bases [member]</t>
        </is>
      </c>
    </row>
    <row r="30">
      <c r="A30" s="3" t="inlineStr">
        <is>
          <t>Disclosure of nature and extent of risks arising from financial instruments [line items]</t>
        </is>
      </c>
    </row>
    <row r="31">
      <c r="A31" s="4" t="inlineStr">
        <is>
          <t>Scenario probability weighting</t>
        </is>
      </c>
      <c r="B31" s="4" t="inlineStr">
        <is>
          <t>[2]</t>
        </is>
      </c>
      <c r="C31" s="4" t="inlineStr">
        <is>
          <t>45.30%</t>
        </is>
      </c>
      <c r="E31" s="4" t="inlineStr">
        <is>
          <t>46.00%</t>
        </is>
      </c>
      <c r="F31" s="4" t="inlineStr">
        <is>
          <t>46.40%</t>
        </is>
      </c>
    </row>
    <row r="32">
      <c r="A32" s="4" t="inlineStr">
        <is>
          <t>Upside 2 [member] | HPI [member] | United Kiingdom | 5-year averages [member]</t>
        </is>
      </c>
    </row>
    <row r="33">
      <c r="A33" s="3" t="inlineStr">
        <is>
          <t>Disclosure of nature and extent of risks arising from financial instruments [line items]</t>
        </is>
      </c>
    </row>
    <row r="34">
      <c r="A34" s="4" t="inlineStr">
        <is>
          <t>Scenario probability weighting</t>
        </is>
      </c>
      <c r="C34" s="4" t="inlineStr">
        <is>
          <t>7.80%</t>
        </is>
      </c>
      <c r="E34" s="4" t="inlineStr">
        <is>
          <t>7.90%</t>
        </is>
      </c>
      <c r="F34" s="4" t="inlineStr">
        <is>
          <t>7.90%</t>
        </is>
      </c>
    </row>
    <row r="35">
      <c r="A35" s="4" t="inlineStr">
        <is>
          <t>Upside 2 [member] | HPI [member] | US | Specific bases [member]</t>
        </is>
      </c>
    </row>
    <row r="36">
      <c r="A36" s="3" t="inlineStr">
        <is>
          <t>Disclosure of nature and extent of risks arising from financial instruments [line items]</t>
        </is>
      </c>
    </row>
    <row r="37">
      <c r="A37" s="4" t="inlineStr">
        <is>
          <t>Scenario probability weighting</t>
        </is>
      </c>
      <c r="B37" s="4" t="inlineStr">
        <is>
          <t>[2]</t>
        </is>
      </c>
      <c r="C37" s="4" t="inlineStr">
        <is>
          <t>32.30%</t>
        </is>
      </c>
      <c r="E37" s="4" t="inlineStr">
        <is>
          <t>37.10%</t>
        </is>
      </c>
      <c r="F37" s="4" t="inlineStr">
        <is>
          <t>36.90%</t>
        </is>
      </c>
    </row>
    <row r="38">
      <c r="A38" s="4" t="inlineStr">
        <is>
          <t>Upside 2 [member] | HPI [member] | US | 5-year averages [member]</t>
        </is>
      </c>
    </row>
    <row r="39">
      <c r="A39" s="3" t="inlineStr">
        <is>
          <t>Disclosure of nature and extent of risks arising from financial instruments [line items]</t>
        </is>
      </c>
    </row>
    <row r="40">
      <c r="A40" s="4" t="inlineStr">
        <is>
          <t>Scenario probability weighting</t>
        </is>
      </c>
      <c r="C40" s="4" t="inlineStr">
        <is>
          <t>5.80%</t>
        </is>
      </c>
      <c r="E40" s="4" t="inlineStr">
        <is>
          <t>6.50%</t>
        </is>
      </c>
      <c r="F40" s="4" t="inlineStr">
        <is>
          <t>6.50%</t>
        </is>
      </c>
    </row>
    <row r="41">
      <c r="A41" s="4" t="inlineStr">
        <is>
          <t>Upside 2 [member] | Bank Rate [member] | United Kiingdom | Specific bases [member]</t>
        </is>
      </c>
    </row>
    <row r="42">
      <c r="A42" s="3" t="inlineStr">
        <is>
          <t>Disclosure of nature and extent of risks arising from financial instruments [line items]</t>
        </is>
      </c>
    </row>
    <row r="43">
      <c r="A43" s="4" t="inlineStr">
        <is>
          <t>Scenario probability weighting</t>
        </is>
      </c>
      <c r="B43" s="4" t="inlineStr">
        <is>
          <t>[1]</t>
        </is>
      </c>
      <c r="C43" s="4" t="inlineStr">
        <is>
          <t>0.10%</t>
        </is>
      </c>
      <c r="E43" s="4" t="inlineStr">
        <is>
          <t>0.50%</t>
        </is>
      </c>
      <c r="F43" s="4" t="inlineStr">
        <is>
          <t>0.80%</t>
        </is>
      </c>
    </row>
    <row r="44">
      <c r="A44" s="4" t="inlineStr">
        <is>
          <t>Upside 2 [member] | Bank Rate [member] | United Kiingdom | 5-year averages [member]</t>
        </is>
      </c>
    </row>
    <row r="45">
      <c r="A45" s="3" t="inlineStr">
        <is>
          <t>Disclosure of nature and extent of risks arising from financial instruments [line items]</t>
        </is>
      </c>
    </row>
    <row r="46">
      <c r="A46" s="4" t="inlineStr">
        <is>
          <t>Scenario probability weighting</t>
        </is>
      </c>
      <c r="C46" s="4" t="inlineStr">
        <is>
          <t>0.40%</t>
        </is>
      </c>
      <c r="E46" s="4" t="inlineStr">
        <is>
          <t>0.50%</t>
        </is>
      </c>
      <c r="F46" s="4" t="inlineStr">
        <is>
          <t>0.80%</t>
        </is>
      </c>
    </row>
    <row r="47">
      <c r="A47" s="4" t="inlineStr">
        <is>
          <t>Upside 2 [member] | Federal funds rate [member] | US | Specific bases [member]</t>
        </is>
      </c>
    </row>
    <row r="48">
      <c r="A48" s="3" t="inlineStr">
        <is>
          <t>Disclosure of nature and extent of risks arising from financial instruments [line items]</t>
        </is>
      </c>
    </row>
    <row r="49">
      <c r="A49" s="4" t="inlineStr">
        <is>
          <t>Scenario probability weighting</t>
        </is>
      </c>
      <c r="B49" s="4" t="inlineStr">
        <is>
          <t>[1]</t>
        </is>
      </c>
      <c r="C49" s="4" t="inlineStr">
        <is>
          <t>0.30%</t>
        </is>
      </c>
      <c r="E49" s="4" t="inlineStr">
        <is>
          <t>1.50%</t>
        </is>
      </c>
      <c r="F49" s="4" t="inlineStr">
        <is>
          <t>2.30%</t>
        </is>
      </c>
    </row>
    <row r="50">
      <c r="A50" s="4" t="inlineStr">
        <is>
          <t>Upside 2 [member] | Federal funds rate [member] | US | 5-year averages [member]</t>
        </is>
      </c>
    </row>
    <row r="51">
      <c r="A51" s="3" t="inlineStr">
        <is>
          <t>Disclosure of nature and extent of risks arising from financial instruments [line items]</t>
        </is>
      </c>
    </row>
    <row r="52">
      <c r="A52" s="4" t="inlineStr">
        <is>
          <t>Scenario probability weighting</t>
        </is>
      </c>
      <c r="C52" s="4" t="inlineStr">
        <is>
          <t>0.60%</t>
        </is>
      </c>
      <c r="E52" s="4" t="inlineStr">
        <is>
          <t>1.60%</t>
        </is>
      </c>
      <c r="F52" s="4" t="inlineStr">
        <is>
          <t>2.30%</t>
        </is>
      </c>
    </row>
    <row r="53">
      <c r="A53" s="4" t="inlineStr">
        <is>
          <t>Upside 1 [member]</t>
        </is>
      </c>
    </row>
    <row r="54">
      <c r="A54" s="3" t="inlineStr">
        <is>
          <t>Disclosure of nature and extent of risks arising from financial instruments [line items]</t>
        </is>
      </c>
    </row>
    <row r="55">
      <c r="A55" s="4" t="inlineStr">
        <is>
          <t>Scenario probability weighting</t>
        </is>
      </c>
      <c r="C55" s="4" t="inlineStr">
        <is>
          <t>22.40%</t>
        </is>
      </c>
      <c r="D55" s="4" t="inlineStr">
        <is>
          <t>20.80%</t>
        </is>
      </c>
      <c r="E55" s="4" t="inlineStr">
        <is>
          <t>23.10%</t>
        </is>
      </c>
    </row>
    <row r="56">
      <c r="A56" s="4" t="inlineStr">
        <is>
          <t>Upside 1 [member] | GDP [member] | United Kiingdom | Specific bases [member]</t>
        </is>
      </c>
    </row>
    <row r="57">
      <c r="A57" s="3" t="inlineStr">
        <is>
          <t>Disclosure of nature and extent of risks arising from financial instruments [line items]</t>
        </is>
      </c>
    </row>
    <row r="58">
      <c r="A58" s="4" t="inlineStr">
        <is>
          <t>Scenario probability weighting</t>
        </is>
      </c>
      <c r="C58" s="4" t="inlineStr">
        <is>
          <t>26.40%</t>
        </is>
      </c>
      <c r="E58" s="4" t="inlineStr">
        <is>
          <t>2.90%</t>
        </is>
      </c>
      <c r="F58" s="4" t="inlineStr">
        <is>
          <t>3.10%</t>
        </is>
      </c>
    </row>
    <row r="59">
      <c r="A59" s="4" t="inlineStr">
        <is>
          <t>Upside 1 [member] | GDP [member] | United Kiingdom | 5-year averages [member]</t>
        </is>
      </c>
    </row>
    <row r="60">
      <c r="A60" s="3" t="inlineStr">
        <is>
          <t>Disclosure of nature and extent of risks arising from financial instruments [line items]</t>
        </is>
      </c>
    </row>
    <row r="61">
      <c r="A61" s="4" t="inlineStr">
        <is>
          <t>Scenario probability weighting</t>
        </is>
      </c>
      <c r="C61" s="4" t="inlineStr">
        <is>
          <t>7.20%</t>
        </is>
      </c>
      <c r="E61" s="4" t="inlineStr">
        <is>
          <t>2.40%</t>
        </is>
      </c>
      <c r="F61" s="4" t="inlineStr">
        <is>
          <t>2.60%</t>
        </is>
      </c>
    </row>
    <row r="62">
      <c r="A62" s="4" t="inlineStr">
        <is>
          <t>Upside 1 [member] | GDP [member] | US | Specific bases [member]</t>
        </is>
      </c>
    </row>
    <row r="63">
      <c r="A63" s="3" t="inlineStr">
        <is>
          <t>Disclosure of nature and extent of risks arising from financial instruments [line items]</t>
        </is>
      </c>
    </row>
    <row r="64">
      <c r="A64" s="4" t="inlineStr">
        <is>
          <t>Scenario probability weighting</t>
        </is>
      </c>
      <c r="C64" s="4" t="inlineStr">
        <is>
          <t>13.50%</t>
        </is>
      </c>
      <c r="E64" s="4" t="inlineStr">
        <is>
          <t>3.30%</t>
        </is>
      </c>
      <c r="F64" s="4" t="inlineStr">
        <is>
          <t>3.70%</t>
        </is>
      </c>
    </row>
    <row r="65">
      <c r="A65" s="4" t="inlineStr">
        <is>
          <t>Upside 1 [member] | GDP [member] | US | 5-year averages [member]</t>
        </is>
      </c>
    </row>
    <row r="66">
      <c r="A66" s="3" t="inlineStr">
        <is>
          <t>Disclosure of nature and extent of risks arising from financial instruments [line items]</t>
        </is>
      </c>
    </row>
    <row r="67">
      <c r="A67" s="4" t="inlineStr">
        <is>
          <t>Scenario probability weighting</t>
        </is>
      </c>
      <c r="C67" s="4" t="inlineStr">
        <is>
          <t>4.40%</t>
        </is>
      </c>
      <c r="E67" s="4" t="inlineStr">
        <is>
          <t>2.80%</t>
        </is>
      </c>
      <c r="F67" s="4" t="inlineStr">
        <is>
          <t>3.00%</t>
        </is>
      </c>
    </row>
    <row r="68">
      <c r="A68" s="4" t="inlineStr">
        <is>
          <t>Upside 1 [member] | Unemployment [member] | United Kiingdom | Specific bases [member]</t>
        </is>
      </c>
    </row>
    <row r="69">
      <c r="A69" s="3" t="inlineStr">
        <is>
          <t>Disclosure of nature and extent of risks arising from financial instruments [line items]</t>
        </is>
      </c>
    </row>
    <row r="70">
      <c r="A70" s="4" t="inlineStr">
        <is>
          <t>Scenario probability weighting</t>
        </is>
      </c>
      <c r="B70" s="4" t="inlineStr">
        <is>
          <t>[1]</t>
        </is>
      </c>
      <c r="C70" s="4" t="inlineStr">
        <is>
          <t>3.60%</t>
        </is>
      </c>
      <c r="E70" s="4" t="inlineStr">
        <is>
          <t>3.80%</t>
        </is>
      </c>
      <c r="F70" s="4" t="inlineStr">
        <is>
          <t>3.90%</t>
        </is>
      </c>
    </row>
    <row r="71">
      <c r="A71" s="4" t="inlineStr">
        <is>
          <t>Upside 1 [member] | Unemployment [member] | United Kiingdom | 5-year averages [member]</t>
        </is>
      </c>
    </row>
    <row r="72">
      <c r="A72" s="3" t="inlineStr">
        <is>
          <t>Disclosure of nature and extent of risks arising from financial instruments [line items]</t>
        </is>
      </c>
    </row>
    <row r="73">
      <c r="A73" s="4" t="inlineStr">
        <is>
          <t>Scenario probability weighting</t>
        </is>
      </c>
      <c r="C73" s="4" t="inlineStr">
        <is>
          <t>4.30%</t>
        </is>
      </c>
      <c r="E73" s="4" t="inlineStr">
        <is>
          <t>3.90%</t>
        </is>
      </c>
      <c r="F73" s="4" t="inlineStr">
        <is>
          <t>4.00%</t>
        </is>
      </c>
    </row>
    <row r="74">
      <c r="A74" s="4" t="inlineStr">
        <is>
          <t>Upside 1 [member] | Unemployment [member] | US | Specific bases [member]</t>
        </is>
      </c>
    </row>
    <row r="75">
      <c r="A75" s="3" t="inlineStr">
        <is>
          <t>Disclosure of nature and extent of risks arising from financial instruments [line items]</t>
        </is>
      </c>
    </row>
    <row r="76">
      <c r="A76" s="4" t="inlineStr">
        <is>
          <t>Scenario probability weighting</t>
        </is>
      </c>
      <c r="B76" s="4" t="inlineStr">
        <is>
          <t>[1]</t>
        </is>
      </c>
      <c r="C76" s="4" t="inlineStr">
        <is>
          <t>4.40%</t>
        </is>
      </c>
      <c r="E76" s="4" t="inlineStr">
        <is>
          <t>3.50%</t>
        </is>
      </c>
      <c r="F76" s="4" t="inlineStr">
        <is>
          <t>3.40%</t>
        </is>
      </c>
    </row>
    <row r="77">
      <c r="A77" s="4" t="inlineStr">
        <is>
          <t>Upside 1 [member] | Unemployment [member] | US | 5-year averages [member]</t>
        </is>
      </c>
    </row>
    <row r="78">
      <c r="A78" s="3" t="inlineStr">
        <is>
          <t>Disclosure of nature and extent of risks arising from financial instruments [line items]</t>
        </is>
      </c>
    </row>
    <row r="79">
      <c r="A79" s="4" t="inlineStr">
        <is>
          <t>Scenario probability weighting</t>
        </is>
      </c>
      <c r="C79" s="4" t="inlineStr">
        <is>
          <t>5.10%</t>
        </is>
      </c>
      <c r="E79" s="4" t="inlineStr">
        <is>
          <t>3.60%</t>
        </is>
      </c>
      <c r="F79" s="4" t="inlineStr">
        <is>
          <t>3.50%</t>
        </is>
      </c>
    </row>
    <row r="80">
      <c r="A80" s="4" t="inlineStr">
        <is>
          <t>Upside 1 [member] | HPI [member] | United Kiingdom | Specific bases [member]</t>
        </is>
      </c>
    </row>
    <row r="81">
      <c r="A81" s="3" t="inlineStr">
        <is>
          <t>Disclosure of nature and extent of risks arising from financial instruments [line items]</t>
        </is>
      </c>
    </row>
    <row r="82">
      <c r="A82" s="4" t="inlineStr">
        <is>
          <t>Scenario probability weighting</t>
        </is>
      </c>
      <c r="B82" s="4" t="inlineStr">
        <is>
          <t>[2]</t>
        </is>
      </c>
      <c r="C82" s="4" t="inlineStr">
        <is>
          <t>27.20%</t>
        </is>
      </c>
      <c r="E82" s="4" t="inlineStr">
        <is>
          <t>32.00%</t>
        </is>
      </c>
      <c r="F82" s="4" t="inlineStr">
        <is>
          <t>32.60%</t>
        </is>
      </c>
    </row>
    <row r="83">
      <c r="A83" s="4" t="inlineStr">
        <is>
          <t>Upside 1 [member] | HPI [member] | United Kiingdom | 5-year averages [member]</t>
        </is>
      </c>
    </row>
    <row r="84">
      <c r="A84" s="3" t="inlineStr">
        <is>
          <t>Disclosure of nature and extent of risks arising from financial instruments [line items]</t>
        </is>
      </c>
    </row>
    <row r="85">
      <c r="A85" s="4" t="inlineStr">
        <is>
          <t>Scenario probability weighting</t>
        </is>
      </c>
      <c r="C85" s="4" t="inlineStr">
        <is>
          <t>5.00%</t>
        </is>
      </c>
      <c r="E85" s="4" t="inlineStr">
        <is>
          <t>5.70%</t>
        </is>
      </c>
      <c r="F85" s="4" t="inlineStr">
        <is>
          <t>5.80%</t>
        </is>
      </c>
    </row>
    <row r="86">
      <c r="A86" s="4" t="inlineStr">
        <is>
          <t>Upside 1 [member] | HPI [member] | US | Specific bases [member]</t>
        </is>
      </c>
    </row>
    <row r="87">
      <c r="A87" s="3" t="inlineStr">
        <is>
          <t>Disclosure of nature and extent of risks arising from financial instruments [line items]</t>
        </is>
      </c>
    </row>
    <row r="88">
      <c r="A88" s="4" t="inlineStr">
        <is>
          <t>Scenario probability weighting</t>
        </is>
      </c>
      <c r="B88" s="4" t="inlineStr">
        <is>
          <t>[2]</t>
        </is>
      </c>
      <c r="C88" s="4" t="inlineStr">
        <is>
          <t>20.90%</t>
        </is>
      </c>
      <c r="E88" s="4" t="inlineStr">
        <is>
          <t>23.30%</t>
        </is>
      </c>
      <c r="F88" s="4" t="inlineStr">
        <is>
          <t>30.20%</t>
        </is>
      </c>
    </row>
    <row r="89">
      <c r="A89" s="4" t="inlineStr">
        <is>
          <t>Upside 1 [member] | HPI [member] | US | 5-year averages [member]</t>
        </is>
      </c>
    </row>
    <row r="90">
      <c r="A90" s="3" t="inlineStr">
        <is>
          <t>Disclosure of nature and extent of risks arising from financial instruments [line items]</t>
        </is>
      </c>
    </row>
    <row r="91">
      <c r="A91" s="4" t="inlineStr">
        <is>
          <t>Scenario probability weighting</t>
        </is>
      </c>
      <c r="C91" s="4" t="inlineStr">
        <is>
          <t>3.90%</t>
        </is>
      </c>
      <c r="E91" s="4" t="inlineStr">
        <is>
          <t>4.30%</t>
        </is>
      </c>
      <c r="F91" s="4" t="inlineStr">
        <is>
          <t>5.40%</t>
        </is>
      </c>
    </row>
    <row r="92">
      <c r="A92" s="4" t="inlineStr">
        <is>
          <t>Upside 1 [member] | Bank Rate [member] | United Kiingdom | Specific bases [member]</t>
        </is>
      </c>
    </row>
    <row r="93">
      <c r="A93" s="3" t="inlineStr">
        <is>
          <t>Disclosure of nature and extent of risks arising from financial instruments [line items]</t>
        </is>
      </c>
    </row>
    <row r="94">
      <c r="A94" s="4" t="inlineStr">
        <is>
          <t>Scenario probability weighting</t>
        </is>
      </c>
      <c r="B94" s="4" t="inlineStr">
        <is>
          <t>[1]</t>
        </is>
      </c>
      <c r="C94" s="4" t="inlineStr">
        <is>
          <t>0.10%</t>
        </is>
      </c>
      <c r="E94" s="4" t="inlineStr">
        <is>
          <t>0.50%</t>
        </is>
      </c>
      <c r="F94" s="4" t="inlineStr">
        <is>
          <t>0.80%</t>
        </is>
      </c>
    </row>
    <row r="95">
      <c r="A95" s="4" t="inlineStr">
        <is>
          <t>Upside 1 [member] | Bank Rate [member] | United Kiingdom | 5-year averages [member]</t>
        </is>
      </c>
    </row>
    <row r="96">
      <c r="A96" s="3" t="inlineStr">
        <is>
          <t>Disclosure of nature and extent of risks arising from financial instruments [line items]</t>
        </is>
      </c>
    </row>
    <row r="97">
      <c r="A97" s="4" t="inlineStr">
        <is>
          <t>Scenario probability weighting</t>
        </is>
      </c>
      <c r="C97" s="4" t="inlineStr">
        <is>
          <t>0.30%</t>
        </is>
      </c>
      <c r="E97" s="4" t="inlineStr">
        <is>
          <t>0.50%</t>
        </is>
      </c>
      <c r="F97" s="4" t="inlineStr">
        <is>
          <t>0.80%</t>
        </is>
      </c>
    </row>
    <row r="98">
      <c r="A98" s="4" t="inlineStr">
        <is>
          <t>Upside 1 [member] | Federal funds rate [member] | US | Specific bases [member]</t>
        </is>
      </c>
    </row>
    <row r="99">
      <c r="A99" s="3" t="inlineStr">
        <is>
          <t>Disclosure of nature and extent of risks arising from financial instruments [line items]</t>
        </is>
      </c>
    </row>
    <row r="100">
      <c r="A100" s="4" t="inlineStr">
        <is>
          <t>Scenario probability weighting</t>
        </is>
      </c>
      <c r="B100" s="4" t="inlineStr">
        <is>
          <t>[1]</t>
        </is>
      </c>
      <c r="C100" s="4" t="inlineStr">
        <is>
          <t>0.30%</t>
        </is>
      </c>
      <c r="E100" s="4" t="inlineStr">
        <is>
          <t>1.50%</t>
        </is>
      </c>
      <c r="F100" s="4" t="inlineStr">
        <is>
          <t>2.30%</t>
        </is>
      </c>
    </row>
    <row r="101">
      <c r="A101" s="4" t="inlineStr">
        <is>
          <t>Upside 1 [member] | Federal funds rate [member] | US | 5-year averages [member]</t>
        </is>
      </c>
    </row>
    <row r="102">
      <c r="A102" s="3" t="inlineStr">
        <is>
          <t>Disclosure of nature and extent of risks arising from financial instruments [line items]</t>
        </is>
      </c>
    </row>
    <row r="103">
      <c r="A103" s="4" t="inlineStr">
        <is>
          <t>Scenario probability weighting</t>
        </is>
      </c>
      <c r="C103" s="4" t="inlineStr">
        <is>
          <t>0.50%</t>
        </is>
      </c>
      <c r="E103" s="4" t="inlineStr">
        <is>
          <t>1.70%</t>
        </is>
      </c>
      <c r="F103" s="4" t="inlineStr">
        <is>
          <t>2.30%</t>
        </is>
      </c>
    </row>
    <row r="104">
      <c r="A104" s="4" t="inlineStr">
        <is>
          <t>Baseline [member]</t>
        </is>
      </c>
    </row>
    <row r="105">
      <c r="A105" s="3" t="inlineStr">
        <is>
          <t>Disclosure of nature and extent of risks arising from financial instruments [line items]</t>
        </is>
      </c>
    </row>
    <row r="106">
      <c r="A106" s="4" t="inlineStr">
        <is>
          <t>Scenario probability weighting</t>
        </is>
      </c>
      <c r="C106" s="4" t="inlineStr">
        <is>
          <t>25.40%</t>
        </is>
      </c>
      <c r="D106" s="4" t="inlineStr">
        <is>
          <t>46.70%</t>
        </is>
      </c>
      <c r="E106" s="4" t="inlineStr">
        <is>
          <t>40.80%</t>
        </is>
      </c>
    </row>
    <row r="107">
      <c r="A107" s="4" t="inlineStr">
        <is>
          <t>Baseline [member] | GDP [member] | United Kiingdom | Specific bases [member]</t>
        </is>
      </c>
    </row>
    <row r="108">
      <c r="A108" s="3" t="inlineStr">
        <is>
          <t>Disclosure of nature and extent of risks arising from financial instruments [line items]</t>
        </is>
      </c>
    </row>
    <row r="109">
      <c r="A109" s="4" t="inlineStr">
        <is>
          <t>Scenario probability weighting</t>
        </is>
      </c>
      <c r="C109" s="4" t="inlineStr">
        <is>
          <t>5.40%</t>
        </is>
      </c>
      <c r="E109" s="4" t="inlineStr">
        <is>
          <t>1.60%</t>
        </is>
      </c>
      <c r="F109" s="4" t="inlineStr">
        <is>
          <t>1.70%</t>
        </is>
      </c>
    </row>
    <row r="110">
      <c r="A110" s="4" t="inlineStr">
        <is>
          <t>Baseline [member] | GDP [member] | United Kiingdom | 5-year averages [member]</t>
        </is>
      </c>
    </row>
    <row r="111">
      <c r="A111" s="3" t="inlineStr">
        <is>
          <t>Disclosure of nature and extent of risks arising from financial instruments [line items]</t>
        </is>
      </c>
    </row>
    <row r="112">
      <c r="A112" s="4" t="inlineStr">
        <is>
          <t>Scenario probability weighting</t>
        </is>
      </c>
      <c r="C112" s="4" t="inlineStr">
        <is>
          <t>5.40%</t>
        </is>
      </c>
      <c r="E112" s="4" t="inlineStr">
        <is>
          <t>1.60%</t>
        </is>
      </c>
      <c r="F112" s="4" t="inlineStr">
        <is>
          <t>1.70%</t>
        </is>
      </c>
    </row>
    <row r="113">
      <c r="A113" s="4" t="inlineStr">
        <is>
          <t>Baseline [member] | GDP [member] | US | Specific bases [member]</t>
        </is>
      </c>
    </row>
    <row r="114">
      <c r="A114" s="3" t="inlineStr">
        <is>
          <t>Disclosure of nature and extent of risks arising from financial instruments [line items]</t>
        </is>
      </c>
    </row>
    <row r="115">
      <c r="A115" s="4" t="inlineStr">
        <is>
          <t>Scenario probability weighting</t>
        </is>
      </c>
      <c r="C115" s="4" t="inlineStr">
        <is>
          <t>3.30%</t>
        </is>
      </c>
      <c r="E115" s="4" t="inlineStr">
        <is>
          <t>1.90%</t>
        </is>
      </c>
      <c r="F115" s="4" t="inlineStr">
        <is>
          <t>2.10%</t>
        </is>
      </c>
    </row>
    <row r="116">
      <c r="A116" s="4" t="inlineStr">
        <is>
          <t>Baseline [member] | GDP [member] | US | 5-year averages [member]</t>
        </is>
      </c>
    </row>
    <row r="117">
      <c r="A117" s="3" t="inlineStr">
        <is>
          <t>Disclosure of nature and extent of risks arising from financial instruments [line items]</t>
        </is>
      </c>
    </row>
    <row r="118">
      <c r="A118" s="4" t="inlineStr">
        <is>
          <t>Scenario probability weighting</t>
        </is>
      </c>
      <c r="C118" s="4" t="inlineStr">
        <is>
          <t>3.30%</t>
        </is>
      </c>
      <c r="E118" s="4" t="inlineStr">
        <is>
          <t>1.90%</t>
        </is>
      </c>
      <c r="F118" s="4" t="inlineStr">
        <is>
          <t>2.10%</t>
        </is>
      </c>
    </row>
    <row r="119">
      <c r="A119" s="4" t="inlineStr">
        <is>
          <t>Baseline [member] | Unemployment [member] | United Kiingdom | Specific bases [member]</t>
        </is>
      </c>
    </row>
    <row r="120">
      <c r="A120" s="3" t="inlineStr">
        <is>
          <t>Disclosure of nature and extent of risks arising from financial instruments [line items]</t>
        </is>
      </c>
    </row>
    <row r="121">
      <c r="A121" s="4" t="inlineStr">
        <is>
          <t>Scenario probability weighting</t>
        </is>
      </c>
      <c r="B121" s="4" t="inlineStr">
        <is>
          <t>[1]</t>
        </is>
      </c>
      <c r="C121" s="4" t="inlineStr">
        <is>
          <t>4.90%</t>
        </is>
      </c>
      <c r="E121" s="4" t="inlineStr">
        <is>
          <t>4.20%</t>
        </is>
      </c>
      <c r="F121" s="4" t="inlineStr">
        <is>
          <t>4.30%</t>
        </is>
      </c>
    </row>
    <row r="122">
      <c r="A122" s="4" t="inlineStr">
        <is>
          <t>Baseline [member] | Unemployment [member] | United Kiingdom | 5-year averages [member]</t>
        </is>
      </c>
    </row>
    <row r="123">
      <c r="A123" s="3" t="inlineStr">
        <is>
          <t>Disclosure of nature and extent of risks arising from financial instruments [line items]</t>
        </is>
      </c>
    </row>
    <row r="124">
      <c r="A124" s="4" t="inlineStr">
        <is>
          <t>Scenario probability weighting</t>
        </is>
      </c>
      <c r="C124" s="4" t="inlineStr">
        <is>
          <t>4.90%</t>
        </is>
      </c>
      <c r="E124" s="4" t="inlineStr">
        <is>
          <t>4.20%</t>
        </is>
      </c>
      <c r="F124" s="4" t="inlineStr">
        <is>
          <t>4.30%</t>
        </is>
      </c>
    </row>
    <row r="125">
      <c r="A125" s="4" t="inlineStr">
        <is>
          <t>Baseline [member] | Unemployment [member] | US | Specific bases [member]</t>
        </is>
      </c>
    </row>
    <row r="126">
      <c r="A126" s="3" t="inlineStr">
        <is>
          <t>Disclosure of nature and extent of risks arising from financial instruments [line items]</t>
        </is>
      </c>
    </row>
    <row r="127">
      <c r="A127" s="4" t="inlineStr">
        <is>
          <t>Scenario probability weighting</t>
        </is>
      </c>
      <c r="B127" s="4" t="inlineStr">
        <is>
          <t>[1]</t>
        </is>
      </c>
      <c r="C127" s="4" t="inlineStr">
        <is>
          <t>6.30%</t>
        </is>
      </c>
      <c r="E127" s="4" t="inlineStr">
        <is>
          <t>3.90%</t>
        </is>
      </c>
      <c r="F127" s="4" t="inlineStr">
        <is>
          <t>3.70%</t>
        </is>
      </c>
    </row>
    <row r="128">
      <c r="A128" s="4" t="inlineStr">
        <is>
          <t>Baseline [member] | Unemployment [member] | US | 5-year averages [member]</t>
        </is>
      </c>
    </row>
    <row r="129">
      <c r="A129" s="3" t="inlineStr">
        <is>
          <t>Disclosure of nature and extent of risks arising from financial instruments [line items]</t>
        </is>
      </c>
    </row>
    <row r="130">
      <c r="A130" s="4" t="inlineStr">
        <is>
          <t>Scenario probability weighting</t>
        </is>
      </c>
      <c r="C130" s="4" t="inlineStr">
        <is>
          <t>6.30%</t>
        </is>
      </c>
      <c r="E130" s="4" t="inlineStr">
        <is>
          <t>3.90%</t>
        </is>
      </c>
      <c r="F130" s="4" t="inlineStr">
        <is>
          <t>3.70%</t>
        </is>
      </c>
    </row>
    <row r="131">
      <c r="A131" s="4" t="inlineStr">
        <is>
          <t>Baseline [member] | HPI [member] | United Kiingdom | Specific bases [member]</t>
        </is>
      </c>
    </row>
    <row r="132">
      <c r="A132" s="3" t="inlineStr">
        <is>
          <t>Disclosure of nature and extent of risks arising from financial instruments [line items]</t>
        </is>
      </c>
    </row>
    <row r="133">
      <c r="A133" s="4" t="inlineStr">
        <is>
          <t>Scenario probability weighting</t>
        </is>
      </c>
      <c r="B133" s="4" t="inlineStr">
        <is>
          <t>[2]</t>
        </is>
      </c>
      <c r="C133" s="4" t="inlineStr">
        <is>
          <t>2.30%</t>
        </is>
      </c>
      <c r="E133" s="4" t="inlineStr">
        <is>
          <t>3.10%</t>
        </is>
      </c>
      <c r="F133" s="4" t="inlineStr">
        <is>
          <t>3.20%</t>
        </is>
      </c>
    </row>
    <row r="134">
      <c r="A134" s="4" t="inlineStr">
        <is>
          <t>Baseline [member] | HPI [member] | United Kiingdom | 5-year averages [member]</t>
        </is>
      </c>
    </row>
    <row r="135">
      <c r="A135" s="3" t="inlineStr">
        <is>
          <t>Disclosure of nature and extent of risks arising from financial instruments [line items]</t>
        </is>
      </c>
    </row>
    <row r="136">
      <c r="A136" s="4" t="inlineStr">
        <is>
          <t>Scenario probability weighting</t>
        </is>
      </c>
      <c r="C136" s="4" t="inlineStr">
        <is>
          <t>2.30%</t>
        </is>
      </c>
      <c r="E136" s="4" t="inlineStr">
        <is>
          <t>3.10%</t>
        </is>
      </c>
      <c r="F136" s="4" t="inlineStr">
        <is>
          <t>3.20%</t>
        </is>
      </c>
    </row>
    <row r="137">
      <c r="A137" s="4" t="inlineStr">
        <is>
          <t>Baseline [member] | HPI [member] | US | Specific bases [member]</t>
        </is>
      </c>
    </row>
    <row r="138">
      <c r="A138" s="3" t="inlineStr">
        <is>
          <t>Disclosure of nature and extent of risks arising from financial instruments [line items]</t>
        </is>
      </c>
    </row>
    <row r="139">
      <c r="A139" s="4" t="inlineStr">
        <is>
          <t>Scenario probability weighting</t>
        </is>
      </c>
      <c r="B139" s="4" t="inlineStr">
        <is>
          <t>[2]</t>
        </is>
      </c>
      <c r="C139" s="4" t="inlineStr">
        <is>
          <t>2.30%</t>
        </is>
      </c>
      <c r="E139" s="4" t="inlineStr">
        <is>
          <t>3.00%</t>
        </is>
      </c>
      <c r="F139" s="4" t="inlineStr">
        <is>
          <t>4.10%</t>
        </is>
      </c>
    </row>
    <row r="140">
      <c r="A140" s="4" t="inlineStr">
        <is>
          <t>Baseline [member] | HPI [member] | US | 5-year averages [member]</t>
        </is>
      </c>
    </row>
    <row r="141">
      <c r="A141" s="3" t="inlineStr">
        <is>
          <t>Disclosure of nature and extent of risks arising from financial instruments [line items]</t>
        </is>
      </c>
    </row>
    <row r="142">
      <c r="A142" s="4" t="inlineStr">
        <is>
          <t>Scenario probability weighting</t>
        </is>
      </c>
      <c r="C142" s="4" t="inlineStr">
        <is>
          <t>2.30%</t>
        </is>
      </c>
      <c r="E142" s="4" t="inlineStr">
        <is>
          <t>3.00%</t>
        </is>
      </c>
      <c r="F142" s="4" t="inlineStr">
        <is>
          <t>4.10%</t>
        </is>
      </c>
    </row>
    <row r="143">
      <c r="A143" s="4" t="inlineStr">
        <is>
          <t>Baseline [member] | Bank Rate [member] | United Kiingdom | Specific bases [member]</t>
        </is>
      </c>
    </row>
    <row r="144">
      <c r="A144" s="3" t="inlineStr">
        <is>
          <t>Disclosure of nature and extent of risks arising from financial instruments [line items]</t>
        </is>
      </c>
    </row>
    <row r="145">
      <c r="A145" s="4" t="inlineStr">
        <is>
          <t>Scenario probability weighting</t>
        </is>
      </c>
      <c r="B145" s="4" t="inlineStr">
        <is>
          <t>[1]</t>
        </is>
      </c>
      <c r="C145" s="4" t="inlineStr">
        <is>
          <t>0.20%</t>
        </is>
      </c>
      <c r="E145" s="4" t="inlineStr">
        <is>
          <t>0.70%</t>
        </is>
      </c>
      <c r="F145" s="4" t="inlineStr">
        <is>
          <t>1.00%</t>
        </is>
      </c>
    </row>
    <row r="146">
      <c r="A146" s="4" t="inlineStr">
        <is>
          <t>Baseline [member] | Bank Rate [member] | United Kiingdom | 5-year averages [member]</t>
        </is>
      </c>
    </row>
    <row r="147">
      <c r="A147" s="3" t="inlineStr">
        <is>
          <t>Disclosure of nature and extent of risks arising from financial instruments [line items]</t>
        </is>
      </c>
    </row>
    <row r="148">
      <c r="A148" s="4" t="inlineStr">
        <is>
          <t>Scenario probability weighting</t>
        </is>
      </c>
      <c r="C148" s="4" t="inlineStr">
        <is>
          <t>0.20%</t>
        </is>
      </c>
      <c r="E148" s="4" t="inlineStr">
        <is>
          <t>0.70%</t>
        </is>
      </c>
      <c r="F148" s="4" t="inlineStr">
        <is>
          <t>1.00%</t>
        </is>
      </c>
    </row>
    <row r="149">
      <c r="A149" s="4" t="inlineStr">
        <is>
          <t>Baseline [member] | Federal funds rate [member] | US | Specific bases [member]</t>
        </is>
      </c>
    </row>
    <row r="150">
      <c r="A150" s="3" t="inlineStr">
        <is>
          <t>Disclosure of nature and extent of risks arising from financial instruments [line items]</t>
        </is>
      </c>
    </row>
    <row r="151">
      <c r="A151" s="4" t="inlineStr">
        <is>
          <t>Scenario probability weighting</t>
        </is>
      </c>
      <c r="B151" s="4" t="inlineStr">
        <is>
          <t>[1]</t>
        </is>
      </c>
      <c r="C151" s="4" t="inlineStr">
        <is>
          <t>0.30%</t>
        </is>
      </c>
      <c r="E151" s="4" t="inlineStr">
        <is>
          <t>1.70%</t>
        </is>
      </c>
      <c r="F151" s="4" t="inlineStr">
        <is>
          <t>2.70%</t>
        </is>
      </c>
    </row>
    <row r="152">
      <c r="A152" s="4" t="inlineStr">
        <is>
          <t>Baseline [member] | Federal funds rate [member] | US | 5-year averages [member]</t>
        </is>
      </c>
    </row>
    <row r="153">
      <c r="A153" s="3" t="inlineStr">
        <is>
          <t>Disclosure of nature and extent of risks arising from financial instruments [line items]</t>
        </is>
      </c>
    </row>
    <row r="154">
      <c r="A154" s="4" t="inlineStr">
        <is>
          <t>Scenario probability weighting</t>
        </is>
      </c>
      <c r="C154" s="4" t="inlineStr">
        <is>
          <t>0.30%</t>
        </is>
      </c>
      <c r="E154" s="4" t="inlineStr">
        <is>
          <t>1.70%</t>
        </is>
      </c>
      <c r="F154" s="4" t="inlineStr">
        <is>
          <t>2.70%</t>
        </is>
      </c>
    </row>
    <row r="155">
      <c r="A155" s="4" t="inlineStr">
        <is>
          <t>Downside 1 [member]</t>
        </is>
      </c>
    </row>
    <row r="156">
      <c r="A156" s="3" t="inlineStr">
        <is>
          <t>Disclosure of nature and extent of risks arising from financial instruments [line items]</t>
        </is>
      </c>
    </row>
    <row r="157">
      <c r="A157" s="4" t="inlineStr">
        <is>
          <t>Scenario probability weighting</t>
        </is>
      </c>
      <c r="C157" s="4" t="inlineStr">
        <is>
          <t>17.50%</t>
        </is>
      </c>
      <c r="D157" s="4" t="inlineStr">
        <is>
          <t>21.00%</t>
        </is>
      </c>
      <c r="E157" s="4" t="inlineStr">
        <is>
          <t>22.70%</t>
        </is>
      </c>
    </row>
    <row r="158">
      <c r="A158" s="4" t="inlineStr">
        <is>
          <t>Downside 1 [member] | GDP [member] | United Kiingdom | Specific bases [member]</t>
        </is>
      </c>
    </row>
    <row r="159">
      <c r="A159" s="3" t="inlineStr">
        <is>
          <t>Disclosure of nature and extent of risks arising from financial instruments [line items]</t>
        </is>
      </c>
    </row>
    <row r="160">
      <c r="A160" s="4" t="inlineStr">
        <is>
          <t>Scenario probability weighting</t>
        </is>
      </c>
      <c r="C160" s="4" t="inlineStr">
        <is>
          <t>1.60%</t>
        </is>
      </c>
      <c r="E160" s="4" t="inlineStr">
        <is>
          <t>0.20%</t>
        </is>
      </c>
      <c r="F160" s="4" t="inlineStr">
        <is>
          <t>0.30%</t>
        </is>
      </c>
    </row>
    <row r="161">
      <c r="A161" s="4" t="inlineStr">
        <is>
          <t>Downside 1 [member] | GDP [member] | United Kiingdom | 5-year averages [member]</t>
        </is>
      </c>
    </row>
    <row r="162">
      <c r="A162" s="3" t="inlineStr">
        <is>
          <t>Disclosure of nature and extent of risks arising from financial instruments [line items]</t>
        </is>
      </c>
    </row>
    <row r="163">
      <c r="A163" s="4" t="inlineStr">
        <is>
          <t>Scenario probability weighting</t>
        </is>
      </c>
      <c r="C163" s="4" t="inlineStr">
        <is>
          <t>5.20%</t>
        </is>
      </c>
      <c r="E163" s="4" t="inlineStr">
        <is>
          <t>0.80%</t>
        </is>
      </c>
      <c r="F163" s="4" t="inlineStr">
        <is>
          <t>0.90%</t>
        </is>
      </c>
    </row>
    <row r="164">
      <c r="A164" s="4" t="inlineStr">
        <is>
          <t>Downside 1 [member] | GDP [member] | US | Specific bases [member]</t>
        </is>
      </c>
    </row>
    <row r="165">
      <c r="A165" s="3" t="inlineStr">
        <is>
          <t>Disclosure of nature and extent of risks arising from financial instruments [line items]</t>
        </is>
      </c>
    </row>
    <row r="166">
      <c r="A166" s="4" t="inlineStr">
        <is>
          <t>Scenario probability weighting</t>
        </is>
      </c>
      <c r="C166" s="4" t="inlineStr">
        <is>
          <t>2.00%</t>
        </is>
      </c>
      <c r="E166" s="4" t="inlineStr">
        <is>
          <t>0.40%</t>
        </is>
      </c>
      <c r="F166" s="4" t="inlineStr">
        <is>
          <t>0.40%</t>
        </is>
      </c>
    </row>
    <row r="167">
      <c r="A167" s="4" t="inlineStr">
        <is>
          <t>Downside 1 [member] | GDP [member] | US | 5-year averages [member]</t>
        </is>
      </c>
    </row>
    <row r="168">
      <c r="A168" s="3" t="inlineStr">
        <is>
          <t>Disclosure of nature and extent of risks arising from financial instruments [line items]</t>
        </is>
      </c>
    </row>
    <row r="169">
      <c r="A169" s="4" t="inlineStr">
        <is>
          <t>Scenario probability weighting</t>
        </is>
      </c>
      <c r="C169" s="4" t="inlineStr">
        <is>
          <t>2.70%</t>
        </is>
      </c>
      <c r="E169" s="4" t="inlineStr">
        <is>
          <t>1.00%</t>
        </is>
      </c>
      <c r="F169" s="4" t="inlineStr">
        <is>
          <t>1.10%</t>
        </is>
      </c>
    </row>
    <row r="170">
      <c r="A170" s="4" t="inlineStr">
        <is>
          <t>Downside 1 [member] | Unemployment [member] | United Kiingdom | Specific bases [member]</t>
        </is>
      </c>
    </row>
    <row r="171">
      <c r="A171" s="3" t="inlineStr">
        <is>
          <t>Disclosure of nature and extent of risks arising from financial instruments [line items]</t>
        </is>
      </c>
    </row>
    <row r="172">
      <c r="A172" s="4" t="inlineStr">
        <is>
          <t>Scenario probability weighting</t>
        </is>
      </c>
      <c r="B172" s="4" t="inlineStr">
        <is>
          <t>[1]</t>
        </is>
      </c>
      <c r="C172" s="4" t="inlineStr">
        <is>
          <t>9.60%</t>
        </is>
      </c>
      <c r="E172" s="4" t="inlineStr">
        <is>
          <t>5.70%</t>
        </is>
      </c>
      <c r="F172" s="4" t="inlineStr">
        <is>
          <t>5.70%</t>
        </is>
      </c>
    </row>
    <row r="173">
      <c r="A173" s="4" t="inlineStr">
        <is>
          <t>Downside 1 [member] | Unemployment [member] | United Kiingdom | 5-year averages [member]</t>
        </is>
      </c>
    </row>
    <row r="174">
      <c r="A174" s="3" t="inlineStr">
        <is>
          <t>Disclosure of nature and extent of risks arising from financial instruments [line items]</t>
        </is>
      </c>
    </row>
    <row r="175">
      <c r="A175" s="4" t="inlineStr">
        <is>
          <t>Scenario probability weighting</t>
        </is>
      </c>
      <c r="C175" s="4" t="inlineStr">
        <is>
          <t>6.20%</t>
        </is>
      </c>
      <c r="E175" s="4" t="inlineStr">
        <is>
          <t>5.40%</t>
        </is>
      </c>
      <c r="F175" s="4" t="inlineStr">
        <is>
          <t>5.10%</t>
        </is>
      </c>
    </row>
    <row r="176">
      <c r="A176" s="4" t="inlineStr">
        <is>
          <t>Downside 1 [member] | Unemployment [member] | US | Specific bases [member]</t>
        </is>
      </c>
    </row>
    <row r="177">
      <c r="A177" s="3" t="inlineStr">
        <is>
          <t>Disclosure of nature and extent of risks arising from financial instruments [line items]</t>
        </is>
      </c>
    </row>
    <row r="178">
      <c r="A178" s="4" t="inlineStr">
        <is>
          <t>Scenario probability weighting</t>
        </is>
      </c>
      <c r="B178" s="4" t="inlineStr">
        <is>
          <t>[1]</t>
        </is>
      </c>
      <c r="C178" s="4" t="inlineStr">
        <is>
          <t>15.40%</t>
        </is>
      </c>
      <c r="E178" s="4" t="inlineStr">
        <is>
          <t>5.30%</t>
        </is>
      </c>
      <c r="F178" s="4" t="inlineStr">
        <is>
          <t>5.20%</t>
        </is>
      </c>
    </row>
    <row r="179">
      <c r="A179" s="4" t="inlineStr">
        <is>
          <t>Downside 1 [member] | Unemployment [member] | US | 5-year averages [member]</t>
        </is>
      </c>
    </row>
    <row r="180">
      <c r="A180" s="3" t="inlineStr">
        <is>
          <t>Disclosure of nature and extent of risks arising from financial instruments [line items]</t>
        </is>
      </c>
    </row>
    <row r="181">
      <c r="A181" s="4" t="inlineStr">
        <is>
          <t>Scenario probability weighting</t>
        </is>
      </c>
      <c r="C181" s="4" t="inlineStr">
        <is>
          <t>8.40%</t>
        </is>
      </c>
      <c r="E181" s="4" t="inlineStr">
        <is>
          <t>5.00%</t>
        </is>
      </c>
      <c r="F181" s="4" t="inlineStr">
        <is>
          <t>4.70%</t>
        </is>
      </c>
    </row>
    <row r="182">
      <c r="A182" s="4" t="inlineStr">
        <is>
          <t>Downside 1 [member] | HPI [member] | United Kiingdom | Specific bases [member]</t>
        </is>
      </c>
    </row>
    <row r="183">
      <c r="A183" s="3" t="inlineStr">
        <is>
          <t>Disclosure of nature and extent of risks arising from financial instruments [line items]</t>
        </is>
      </c>
    </row>
    <row r="184">
      <c r="A184" s="4" t="inlineStr">
        <is>
          <t>Scenario probability weighting</t>
        </is>
      </c>
      <c r="B184" s="4" t="inlineStr">
        <is>
          <t>[2]</t>
        </is>
      </c>
      <c r="C184" s="4" t="inlineStr">
        <is>
          <t>(15.00%)</t>
        </is>
      </c>
      <c r="E184" s="4" t="inlineStr">
        <is>
          <t>(8.20%)</t>
        </is>
      </c>
      <c r="F184" s="4" t="inlineStr">
        <is>
          <t>(0.50%)</t>
        </is>
      </c>
    </row>
    <row r="185">
      <c r="A185" s="4" t="inlineStr">
        <is>
          <t>Downside 1 [member] | HPI [member] | United Kiingdom | 5-year averages [member]</t>
        </is>
      </c>
    </row>
    <row r="186">
      <c r="A186" s="3" t="inlineStr">
        <is>
          <t>Disclosure of nature and extent of risks arising from financial instruments [line items]</t>
        </is>
      </c>
    </row>
    <row r="187">
      <c r="A187" s="4" t="inlineStr">
        <is>
          <t>Scenario probability weighting</t>
        </is>
      </c>
      <c r="C187" s="4" t="inlineStr">
        <is>
          <t>(1.40%)</t>
        </is>
      </c>
      <c r="E187" s="4" t="inlineStr">
        <is>
          <t>(1.10%)</t>
        </is>
      </c>
      <c r="F187" s="4" t="inlineStr">
        <is>
          <t>0.90%</t>
        </is>
      </c>
    </row>
    <row r="188">
      <c r="A188" s="4" t="inlineStr">
        <is>
          <t>Downside 1 [member] | HPI [member] | US | Specific bases [member]</t>
        </is>
      </c>
    </row>
    <row r="189">
      <c r="A189" s="3" t="inlineStr">
        <is>
          <t>Disclosure of nature and extent of risks arising from financial instruments [line items]</t>
        </is>
      </c>
    </row>
    <row r="190">
      <c r="A190" s="4" t="inlineStr">
        <is>
          <t>Scenario probability weighting</t>
        </is>
      </c>
      <c r="B190" s="4" t="inlineStr">
        <is>
          <t>[2]</t>
        </is>
      </c>
      <c r="C190" s="4" t="inlineStr">
        <is>
          <t>(8.80%)</t>
        </is>
      </c>
      <c r="E190" s="4" t="inlineStr">
        <is>
          <t>0.50%</t>
        </is>
      </c>
      <c r="F190" s="4" t="inlineStr">
        <is>
          <t>0.00%</t>
        </is>
      </c>
    </row>
    <row r="191">
      <c r="A191" s="4" t="inlineStr">
        <is>
          <t>Downside 1 [member] | HPI [member] | US | 5-year averages [member]</t>
        </is>
      </c>
    </row>
    <row r="192">
      <c r="A192" s="3" t="inlineStr">
        <is>
          <t>Disclosure of nature and extent of risks arising from financial instruments [line items]</t>
        </is>
      </c>
    </row>
    <row r="193">
      <c r="A193" s="4" t="inlineStr">
        <is>
          <t>Scenario probability weighting</t>
        </is>
      </c>
      <c r="C193" s="4" t="inlineStr">
        <is>
          <t>(0.50%)</t>
        </is>
      </c>
      <c r="E193" s="4" t="inlineStr">
        <is>
          <t>1.30%</t>
        </is>
      </c>
      <c r="F193" s="4" t="inlineStr">
        <is>
          <t>2.40%</t>
        </is>
      </c>
    </row>
    <row r="194">
      <c r="A194" s="4" t="inlineStr">
        <is>
          <t>Downside 1 [member] | Bank Rate [member] | United Kiingdom | Specific bases [member]</t>
        </is>
      </c>
    </row>
    <row r="195">
      <c r="A195" s="3" t="inlineStr">
        <is>
          <t>Disclosure of nature and extent of risks arising from financial instruments [line items]</t>
        </is>
      </c>
    </row>
    <row r="196">
      <c r="A196" s="4" t="inlineStr">
        <is>
          <t>Scenario probability weighting</t>
        </is>
      </c>
      <c r="B196" s="4" t="inlineStr">
        <is>
          <t>[1]</t>
        </is>
      </c>
      <c r="C196" s="4" t="inlineStr">
        <is>
          <t>0.30%</t>
        </is>
      </c>
      <c r="E196" s="4" t="inlineStr">
        <is>
          <t>2.80%</t>
        </is>
      </c>
      <c r="F196" s="4" t="inlineStr">
        <is>
          <t>2.50%</t>
        </is>
      </c>
    </row>
    <row r="197">
      <c r="A197" s="4" t="inlineStr">
        <is>
          <t>Downside 1 [member] | Bank Rate [member] | United Kiingdom | 5-year averages [member]</t>
        </is>
      </c>
    </row>
    <row r="198">
      <c r="A198" s="3" t="inlineStr">
        <is>
          <t>Disclosure of nature and extent of risks arising from financial instruments [line items]</t>
        </is>
      </c>
    </row>
    <row r="199">
      <c r="A199" s="4" t="inlineStr">
        <is>
          <t>Scenario probability weighting</t>
        </is>
      </c>
      <c r="C199" s="4" t="inlineStr">
        <is>
          <t>0.10%</t>
        </is>
      </c>
      <c r="E199" s="4" t="inlineStr">
        <is>
          <t>2.50%</t>
        </is>
      </c>
      <c r="F199" s="4" t="inlineStr">
        <is>
          <t>2.30%</t>
        </is>
      </c>
    </row>
    <row r="200">
      <c r="A200" s="4" t="inlineStr">
        <is>
          <t>Downside 1 [member] | Federal funds rate [member] | US | Specific bases [member]</t>
        </is>
      </c>
    </row>
    <row r="201">
      <c r="A201" s="3" t="inlineStr">
        <is>
          <t>Disclosure of nature and extent of risks arising from financial instruments [line items]</t>
        </is>
      </c>
    </row>
    <row r="202">
      <c r="A202" s="4" t="inlineStr">
        <is>
          <t>Scenario probability weighting</t>
        </is>
      </c>
      <c r="B202" s="4" t="inlineStr">
        <is>
          <t>[1]</t>
        </is>
      </c>
      <c r="C202" s="4" t="inlineStr">
        <is>
          <t>0.40%</t>
        </is>
      </c>
      <c r="E202" s="4" t="inlineStr">
        <is>
          <t>3.00%</t>
        </is>
      </c>
      <c r="F202" s="4" t="inlineStr">
        <is>
          <t>3.00%</t>
        </is>
      </c>
    </row>
    <row r="203">
      <c r="A203" s="4" t="inlineStr">
        <is>
          <t>Downside 1 [member] | Federal funds rate [member] | US | 5-year averages [member]</t>
        </is>
      </c>
    </row>
    <row r="204">
      <c r="A204" s="3" t="inlineStr">
        <is>
          <t>Disclosure of nature and extent of risks arising from financial instruments [line items]</t>
        </is>
      </c>
    </row>
    <row r="205">
      <c r="A205" s="4" t="inlineStr">
        <is>
          <t>Scenario probability weighting</t>
        </is>
      </c>
      <c r="C205" s="4" t="inlineStr">
        <is>
          <t>0.30%</t>
        </is>
      </c>
      <c r="E205" s="4" t="inlineStr">
        <is>
          <t>2.90%</t>
        </is>
      </c>
      <c r="F205" s="4" t="inlineStr">
        <is>
          <t>3.00%</t>
        </is>
      </c>
    </row>
    <row r="206">
      <c r="A206" s="4" t="inlineStr">
        <is>
          <t>Downside 2 [member]</t>
        </is>
      </c>
    </row>
    <row r="207">
      <c r="A207" s="3" t="inlineStr">
        <is>
          <t>Disclosure of nature and extent of risks arising from financial instruments [line items]</t>
        </is>
      </c>
    </row>
    <row r="208">
      <c r="A208" s="4" t="inlineStr">
        <is>
          <t>Scenario probability weighting</t>
        </is>
      </c>
      <c r="C208" s="4" t="inlineStr">
        <is>
          <t>14.40%</t>
        </is>
      </c>
      <c r="D208" s="4" t="inlineStr">
        <is>
          <t>6.50%</t>
        </is>
      </c>
      <c r="E208" s="4" t="inlineStr">
        <is>
          <t>3.30%</t>
        </is>
      </c>
    </row>
    <row r="209">
      <c r="A209" s="4" t="inlineStr">
        <is>
          <t>Downside 2 [member] | GDP [member] | United Kiingdom | Specific bases [member]</t>
        </is>
      </c>
    </row>
    <row r="210">
      <c r="A210" s="3" t="inlineStr">
        <is>
          <t>Disclosure of nature and extent of risks arising from financial instruments [line items]</t>
        </is>
      </c>
    </row>
    <row r="211">
      <c r="A211" s="4" t="inlineStr">
        <is>
          <t>Scenario probability weighting</t>
        </is>
      </c>
      <c r="C211" s="4" t="inlineStr">
        <is>
          <t>1.20%</t>
        </is>
      </c>
      <c r="E211" s="4" t="inlineStr">
        <is>
          <t>(4.70%)</t>
        </is>
      </c>
      <c r="F211" s="4" t="inlineStr">
        <is>
          <t>(4.10%)</t>
        </is>
      </c>
    </row>
    <row r="212">
      <c r="A212" s="4" t="inlineStr">
        <is>
          <t>Downside 2 [member] | GDP [member] | United Kiingdom | 5-year averages [member]</t>
        </is>
      </c>
    </row>
    <row r="213">
      <c r="A213" s="3" t="inlineStr">
        <is>
          <t>Disclosure of nature and extent of risks arising from financial instruments [line items]</t>
        </is>
      </c>
    </row>
    <row r="214">
      <c r="A214" s="4" t="inlineStr">
        <is>
          <t>Scenario probability weighting</t>
        </is>
      </c>
      <c r="C214" s="4" t="inlineStr">
        <is>
          <t>2.80%</t>
        </is>
      </c>
      <c r="E214" s="4" t="inlineStr">
        <is>
          <t>(0.70%)</t>
        </is>
      </c>
      <c r="F214" s="4" t="inlineStr">
        <is>
          <t>(0.60%)</t>
        </is>
      </c>
    </row>
    <row r="215">
      <c r="A215" s="4" t="inlineStr">
        <is>
          <t>Downside 2 [member] | GDP [member] | US | Specific bases [member]</t>
        </is>
      </c>
    </row>
    <row r="216">
      <c r="A216" s="3" t="inlineStr">
        <is>
          <t>Disclosure of nature and extent of risks arising from financial instruments [line items]</t>
        </is>
      </c>
    </row>
    <row r="217">
      <c r="A217" s="4" t="inlineStr">
        <is>
          <t>Scenario probability weighting</t>
        </is>
      </c>
      <c r="C217" s="4" t="inlineStr">
        <is>
          <t>(3.10%)</t>
        </is>
      </c>
      <c r="E217" s="4" t="inlineStr">
        <is>
          <t>(3.40%)</t>
        </is>
      </c>
      <c r="F217" s="4" t="inlineStr">
        <is>
          <t>(3.30%)</t>
        </is>
      </c>
    </row>
    <row r="218">
      <c r="A218" s="4" t="inlineStr">
        <is>
          <t>Downside 2 [member] | GDP [member] | US | 5-year averages [member]</t>
        </is>
      </c>
    </row>
    <row r="219">
      <c r="A219" s="3" t="inlineStr">
        <is>
          <t>Disclosure of nature and extent of risks arising from financial instruments [line items]</t>
        </is>
      </c>
    </row>
    <row r="220">
      <c r="A220" s="4" t="inlineStr">
        <is>
          <t>Scenario probability weighting</t>
        </is>
      </c>
      <c r="C220" s="4" t="inlineStr">
        <is>
          <t>1.80%</t>
        </is>
      </c>
      <c r="E220" s="4" t="inlineStr">
        <is>
          <t>(0.50%)</t>
        </is>
      </c>
      <c r="F220" s="4" t="inlineStr">
        <is>
          <t>(0.50%)</t>
        </is>
      </c>
    </row>
    <row r="221">
      <c r="A221" s="4" t="inlineStr">
        <is>
          <t>Downside 2 [member] | Unemployment [member] | United Kiingdom | Specific bases [member]</t>
        </is>
      </c>
    </row>
    <row r="222">
      <c r="A222" s="3" t="inlineStr">
        <is>
          <t>Disclosure of nature and extent of risks arising from financial instruments [line items]</t>
        </is>
      </c>
    </row>
    <row r="223">
      <c r="A223" s="4" t="inlineStr">
        <is>
          <t>Scenario probability weighting</t>
        </is>
      </c>
      <c r="B223" s="4" t="inlineStr">
        <is>
          <t>[1]</t>
        </is>
      </c>
      <c r="C223" s="4" t="inlineStr">
        <is>
          <t>10.90%</t>
        </is>
      </c>
      <c r="E223" s="4" t="inlineStr">
        <is>
          <t>8.70%</t>
        </is>
      </c>
      <c r="F223" s="4" t="inlineStr">
        <is>
          <t>8.80%</t>
        </is>
      </c>
    </row>
    <row r="224">
      <c r="A224" s="4" t="inlineStr">
        <is>
          <t>Downside 2 [member] | Unemployment [member] | United Kiingdom | 5-year averages [member]</t>
        </is>
      </c>
    </row>
    <row r="225">
      <c r="A225" s="3" t="inlineStr">
        <is>
          <t>Disclosure of nature and extent of risks arising from financial instruments [line items]</t>
        </is>
      </c>
    </row>
    <row r="226">
      <c r="A226" s="4" t="inlineStr">
        <is>
          <t>Scenario probability weighting</t>
        </is>
      </c>
      <c r="C226" s="4" t="inlineStr">
        <is>
          <t>7.20%</t>
        </is>
      </c>
      <c r="E226" s="4" t="inlineStr">
        <is>
          <t>7.70%</t>
        </is>
      </c>
      <c r="F226" s="4" t="inlineStr">
        <is>
          <t>7.90%</t>
        </is>
      </c>
    </row>
    <row r="227">
      <c r="A227" s="4" t="inlineStr">
        <is>
          <t>Downside 2 [member] | Unemployment [member] | US | Specific bases [member]</t>
        </is>
      </c>
    </row>
    <row r="228">
      <c r="A228" s="3" t="inlineStr">
        <is>
          <t>Disclosure of nature and extent of risks arising from financial instruments [line items]</t>
        </is>
      </c>
    </row>
    <row r="229">
      <c r="A229" s="4" t="inlineStr">
        <is>
          <t>Scenario probability weighting</t>
        </is>
      </c>
      <c r="B229" s="4" t="inlineStr">
        <is>
          <t>[1]</t>
        </is>
      </c>
      <c r="C229" s="4" t="inlineStr">
        <is>
          <t>18.70%</t>
        </is>
      </c>
      <c r="E229" s="4" t="inlineStr">
        <is>
          <t>8.50%</t>
        </is>
      </c>
      <c r="F229" s="4" t="inlineStr">
        <is>
          <t>8.40%</t>
        </is>
      </c>
    </row>
    <row r="230">
      <c r="A230" s="4" t="inlineStr">
        <is>
          <t>Downside 2 [member] | Unemployment [member] | US | 5-year averages [member]</t>
        </is>
      </c>
    </row>
    <row r="231">
      <c r="A231" s="3" t="inlineStr">
        <is>
          <t>Disclosure of nature and extent of risks arising from financial instruments [line items]</t>
        </is>
      </c>
    </row>
    <row r="232">
      <c r="A232" s="4" t="inlineStr">
        <is>
          <t>Scenario probability weighting</t>
        </is>
      </c>
      <c r="C232" s="4" t="inlineStr">
        <is>
          <t>10.90%</t>
        </is>
      </c>
      <c r="E232" s="4" t="inlineStr">
        <is>
          <t>7.50%</t>
        </is>
      </c>
      <c r="F232" s="4" t="inlineStr">
        <is>
          <t>7.40%</t>
        </is>
      </c>
    </row>
    <row r="233">
      <c r="A233" s="4" t="inlineStr">
        <is>
          <t>Downside 2 [member] | HPI [member] | United Kiingdom | Specific bases [member]</t>
        </is>
      </c>
    </row>
    <row r="234">
      <c r="A234" s="3" t="inlineStr">
        <is>
          <t>Disclosure of nature and extent of risks arising from financial instruments [line items]</t>
        </is>
      </c>
    </row>
    <row r="235">
      <c r="A235" s="4" t="inlineStr">
        <is>
          <t>Scenario probability weighting</t>
        </is>
      </c>
      <c r="B235" s="4" t="inlineStr">
        <is>
          <t>[2]</t>
        </is>
      </c>
      <c r="C235" s="4" t="inlineStr">
        <is>
          <t>(33.40%)</t>
        </is>
      </c>
      <c r="E235" s="4" t="inlineStr">
        <is>
          <t>(32.40%)</t>
        </is>
      </c>
      <c r="F235" s="4" t="inlineStr">
        <is>
          <t>(32.10%)</t>
        </is>
      </c>
    </row>
    <row r="236">
      <c r="A236" s="4" t="inlineStr">
        <is>
          <t>Downside 2 [member] | HPI [member] | United Kiingdom | 5-year averages [member]</t>
        </is>
      </c>
    </row>
    <row r="237">
      <c r="A237" s="3" t="inlineStr">
        <is>
          <t>Disclosure of nature and extent of risks arising from financial instruments [line items]</t>
        </is>
      </c>
    </row>
    <row r="238">
      <c r="A238" s="4" t="inlineStr">
        <is>
          <t>Scenario probability weighting</t>
        </is>
      </c>
      <c r="C238" s="4" t="inlineStr">
        <is>
          <t>(5.50%)</t>
        </is>
      </c>
      <c r="E238" s="4" t="inlineStr">
        <is>
          <t>(6.50%)</t>
        </is>
      </c>
      <c r="F238" s="4" t="inlineStr">
        <is>
          <t>(6.40%)</t>
        </is>
      </c>
    </row>
    <row r="239">
      <c r="A239" s="4" t="inlineStr">
        <is>
          <t>Downside 2 [member] | HPI [member] | US | Specific bases [member]</t>
        </is>
      </c>
    </row>
    <row r="240">
      <c r="A240" s="3" t="inlineStr">
        <is>
          <t>Disclosure of nature and extent of risks arising from financial instruments [line items]</t>
        </is>
      </c>
    </row>
    <row r="241">
      <c r="A241" s="4" t="inlineStr">
        <is>
          <t>Scenario probability weighting</t>
        </is>
      </c>
      <c r="B241" s="4" t="inlineStr">
        <is>
          <t>[2]</t>
        </is>
      </c>
      <c r="C241" s="4" t="inlineStr">
        <is>
          <t>(19.70%)</t>
        </is>
      </c>
      <c r="E241" s="4" t="inlineStr">
        <is>
          <t>(19.80%)</t>
        </is>
      </c>
      <c r="F241" s="4" t="inlineStr">
        <is>
          <t>(17.40%)</t>
        </is>
      </c>
    </row>
    <row r="242">
      <c r="A242" s="4" t="inlineStr">
        <is>
          <t>Downside 2 [member] | HPI [member] | US | 5-year averages [member]</t>
        </is>
      </c>
    </row>
    <row r="243">
      <c r="A243" s="3" t="inlineStr">
        <is>
          <t>Disclosure of nature and extent of risks arising from financial instruments [line items]</t>
        </is>
      </c>
    </row>
    <row r="244">
      <c r="A244" s="4" t="inlineStr">
        <is>
          <t>Scenario probability weighting</t>
        </is>
      </c>
      <c r="C244" s="4" t="inlineStr">
        <is>
          <t>(3.10%)</t>
        </is>
      </c>
      <c r="E244" s="4" t="inlineStr">
        <is>
          <t>(3.70%)</t>
        </is>
      </c>
      <c r="F244" s="4" t="inlineStr">
        <is>
          <t>(2.60%)</t>
        </is>
      </c>
    </row>
    <row r="245">
      <c r="A245" s="4" t="inlineStr">
        <is>
          <t>Downside 2 [member] | Bank Rate [member] | United Kiingdom | Specific bases [member]</t>
        </is>
      </c>
    </row>
    <row r="246">
      <c r="A246" s="3" t="inlineStr">
        <is>
          <t>Disclosure of nature and extent of risks arising from financial instruments [line items]</t>
        </is>
      </c>
    </row>
    <row r="247">
      <c r="A247" s="4" t="inlineStr">
        <is>
          <t>Scenario probability weighting</t>
        </is>
      </c>
      <c r="B247" s="4" t="inlineStr">
        <is>
          <t>[1]</t>
        </is>
      </c>
      <c r="C247" s="4" t="inlineStr">
        <is>
          <t>0.20%</t>
        </is>
      </c>
      <c r="E247" s="4" t="inlineStr">
        <is>
          <t>4.00%</t>
        </is>
      </c>
      <c r="F247" s="4" t="inlineStr">
        <is>
          <t>4.00%</t>
        </is>
      </c>
    </row>
    <row r="248">
      <c r="A248" s="4" t="inlineStr">
        <is>
          <t>Downside 2 [member] | Bank Rate [member] | United Kiingdom | 5-year averages [member]</t>
        </is>
      </c>
    </row>
    <row r="249">
      <c r="A249" s="3" t="inlineStr">
        <is>
          <t>Disclosure of nature and extent of risks arising from financial instruments [line items]</t>
        </is>
      </c>
    </row>
    <row r="250">
      <c r="A250" s="4" t="inlineStr">
        <is>
          <t>Scenario probability weighting</t>
        </is>
      </c>
      <c r="C250" s="4" t="inlineStr">
        <is>
          <t>0.10%</t>
        </is>
      </c>
      <c r="E250" s="4" t="inlineStr">
        <is>
          <t>3.70%</t>
        </is>
      </c>
      <c r="F250" s="4" t="inlineStr">
        <is>
          <t>3.70%</t>
        </is>
      </c>
    </row>
    <row r="251">
      <c r="A251" s="4" t="inlineStr">
        <is>
          <t>Downside 2 [member] | Federal funds rate [member] | US | Specific bases [member]</t>
        </is>
      </c>
    </row>
    <row r="252">
      <c r="A252" s="3" t="inlineStr">
        <is>
          <t>Disclosure of nature and extent of risks arising from financial instruments [line items]</t>
        </is>
      </c>
    </row>
    <row r="253">
      <c r="A253" s="4" t="inlineStr">
        <is>
          <t>Scenario probability weighting</t>
        </is>
      </c>
      <c r="B253" s="4" t="inlineStr">
        <is>
          <t>[1]</t>
        </is>
      </c>
      <c r="C253" s="4" t="inlineStr">
        <is>
          <t>0.40%</t>
        </is>
      </c>
      <c r="E253" s="4" t="inlineStr">
        <is>
          <t>3.50%</t>
        </is>
      </c>
      <c r="F253" s="4" t="inlineStr">
        <is>
          <t>3.50%</t>
        </is>
      </c>
    </row>
    <row r="254">
      <c r="A254" s="4" t="inlineStr">
        <is>
          <t>Downside 2 [member] | Federal funds rate [member] | US | 5-year averages [member]</t>
        </is>
      </c>
    </row>
    <row r="255">
      <c r="A255" s="3" t="inlineStr">
        <is>
          <t>Disclosure of nature and extent of risks arising from financial instruments [line items]</t>
        </is>
      </c>
    </row>
    <row r="256">
      <c r="A256" s="4" t="inlineStr">
        <is>
          <t>Scenario probability weighting</t>
        </is>
      </c>
      <c r="C256" s="4" t="inlineStr">
        <is>
          <t>0.30%</t>
        </is>
      </c>
      <c r="E256" s="4" t="inlineStr">
        <is>
          <t>3.40%</t>
        </is>
      </c>
      <c r="F256" s="4" t="inlineStr">
        <is>
          <t>3.40%</t>
        </is>
      </c>
    </row>
    <row r="257"/>
    <row r="258">
      <c r="A258" s="4" t="inlineStr">
        <is>
          <t>[1]</t>
        </is>
      </c>
      <c r="B258" s="4" t="inlineStr">
        <is>
          <t>Lowest yearly average in Upside scenarios; 5-year average in Baseline; highest yearly average in Downside scenarios</t>
        </is>
      </c>
    </row>
    <row r="259">
      <c r="A259" s="4" t="inlineStr">
        <is>
          <t>[2]</t>
        </is>
      </c>
      <c r="B259" s="4" t="inlineStr">
        <is>
          <t>Cumulative growth (trough to peak) in Upside scenarios; 5-year average i n Baseline; cumulative fall (peak-to-trough) in Downside scenarios</t>
        </is>
      </c>
    </row>
  </sheetData>
  <mergeCells count="4">
    <mergeCell ref="A1:B1"/>
    <mergeCell ref="A257:E257"/>
    <mergeCell ref="B258:E258"/>
    <mergeCell ref="B259:E25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Other disclosures - Credit Risk - Measurement uncertainty - Drivers of loan impairment charge (Details) - GBP (£) £ in Millions</t>
        </is>
      </c>
      <c r="B1" s="2" t="inlineStr">
        <is>
          <t>3 Months Ended</t>
        </is>
      </c>
      <c r="D1" s="2" t="inlineStr">
        <is>
          <t>6 Months Ended</t>
        </is>
      </c>
      <c r="G1" s="2" t="inlineStr">
        <is>
          <t>12 Months Ended</t>
        </is>
      </c>
    </row>
    <row r="2">
      <c r="B2" s="2" t="inlineStr">
        <is>
          <t>Jun. 30, 2020</t>
        </is>
      </c>
      <c r="C2" s="2" t="inlineStr">
        <is>
          <t>Mar. 31, 2020</t>
        </is>
      </c>
      <c r="D2" s="2" t="inlineStr">
        <is>
          <t>Jun. 30, 2020</t>
        </is>
      </c>
      <c r="F2" s="2" t="inlineStr">
        <is>
          <t>Jun. 30, 2019</t>
        </is>
      </c>
      <c r="G2" s="2" t="inlineStr">
        <is>
          <t>Dec. 31, 2019</t>
        </is>
      </c>
      <c r="H2" s="2" t="inlineStr">
        <is>
          <t>[2]</t>
        </is>
      </c>
    </row>
    <row r="3">
      <c r="A3" s="3" t="inlineStr">
        <is>
          <t>Other disclosures - Credit Risk</t>
        </is>
      </c>
    </row>
    <row r="4">
      <c r="A4" s="4" t="inlineStr">
        <is>
          <t>Impairment charge generated using scenarios before COVID-19</t>
        </is>
      </c>
      <c r="B4" s="5" t="n">
        <v>424</v>
      </c>
      <c r="C4" s="5" t="n">
        <v>370</v>
      </c>
      <c r="D4" s="5" t="n">
        <v>794</v>
      </c>
    </row>
    <row r="5">
      <c r="A5" s="4" t="inlineStr">
        <is>
          <t>Single name wholesale loan charges</t>
        </is>
      </c>
      <c r="B5" s="6" t="n">
        <v>186</v>
      </c>
      <c r="C5" s="6" t="n">
        <v>405</v>
      </c>
      <c r="D5" s="6" t="n">
        <v>591</v>
      </c>
    </row>
    <row r="6">
      <c r="A6" s="4" t="inlineStr">
        <is>
          <t>Loan impairment charge prior to impact of COVID-19 scenario</t>
        </is>
      </c>
      <c r="B6" s="6" t="n">
        <v>610</v>
      </c>
      <c r="C6" s="6" t="n">
        <v>775</v>
      </c>
      <c r="D6" s="6" t="n">
        <v>1385</v>
      </c>
    </row>
    <row r="7">
      <c r="A7" s="4" t="inlineStr">
        <is>
          <t>Impact of COVID-19 scenario and weights</t>
        </is>
      </c>
      <c r="B7" s="6" t="n">
        <v>1163</v>
      </c>
      <c r="C7" s="6" t="n">
        <v>1190</v>
      </c>
      <c r="D7" s="6" t="n">
        <v>2353</v>
      </c>
    </row>
    <row r="8">
      <c r="A8" s="4" t="inlineStr">
        <is>
          <t>Specific charge in respect of exposures to selected sectors</t>
        </is>
      </c>
      <c r="B8" s="6" t="n">
        <v>-150</v>
      </c>
      <c r="C8" s="6" t="n">
        <v>300</v>
      </c>
      <c r="D8" s="6" t="n">
        <v>150</v>
      </c>
    </row>
    <row r="9">
      <c r="A9" s="4" t="inlineStr">
        <is>
          <t>Incorporation of provision for UK economic uncertainty</t>
        </is>
      </c>
      <c r="B9" s="6" t="n">
        <v>0</v>
      </c>
      <c r="C9" s="6" t="n">
        <v>-150</v>
      </c>
      <c r="D9" s="6" t="n">
        <v>-150</v>
      </c>
    </row>
    <row r="10">
      <c r="A10" s="4" t="inlineStr">
        <is>
          <t>Credit impairment charges and other provisions</t>
        </is>
      </c>
      <c r="B10" s="5" t="n">
        <v>1623</v>
      </c>
      <c r="C10" s="5" t="n">
        <v>2115</v>
      </c>
      <c r="D10" s="5" t="n">
        <v>3738</v>
      </c>
      <c r="E10" s="4" t="inlineStr">
        <is>
          <t>[1]</t>
        </is>
      </c>
      <c r="F10" s="5" t="n">
        <v>928</v>
      </c>
      <c r="G10" s="5" t="n">
        <v>1912</v>
      </c>
    </row>
    <row r="11"/>
    <row r="12">
      <c r="A12" s="4" t="inlineStr">
        <is>
          <t>[1]</t>
        </is>
      </c>
      <c r="B12" s="4" t="inlineStr">
        <is>
          <t>H120 loan impairment charge represents six months of impairment charge, annualised to calculate the loan loss rate. The loan loss rate for H 120 is 207 bps after applying the total impairment charge of £ 3,738 m</t>
        </is>
      </c>
    </row>
    <row r="13">
      <c r="A13" s="4" t="inlineStr">
        <is>
          <t>[2]</t>
        </is>
      </c>
      <c r="B13" s="4" t="inlineStr">
        <is>
          <t>The loan loss rate is 55 bps after applying the total impairment charge of £ 1,912 m</t>
        </is>
      </c>
    </row>
  </sheetData>
  <mergeCells count="16">
    <mergeCell ref="A1:A2"/>
    <mergeCell ref="B1:C1"/>
    <mergeCell ref="D1:F1"/>
    <mergeCell ref="G1:H1"/>
    <mergeCell ref="D2:E2"/>
    <mergeCell ref="G3:H3"/>
    <mergeCell ref="G4:H4"/>
    <mergeCell ref="G5:H5"/>
    <mergeCell ref="G6:H6"/>
    <mergeCell ref="G7:H7"/>
    <mergeCell ref="G8:H8"/>
    <mergeCell ref="G9:H9"/>
    <mergeCell ref="G10:H10"/>
    <mergeCell ref="A11:H11"/>
    <mergeCell ref="B12:H12"/>
    <mergeCell ref="B13:H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Other disclosures - Credit Risk - Measurement uncertainty (Narrative) (Details) - GBP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Disclosure of nature and extent of risks arising from financial instruments [line items]</t>
        </is>
      </c>
    </row>
    <row r="4">
      <c r="A4" s="4" t="inlineStr">
        <is>
          <t>Impact of COVID-19 scenario and weights</t>
        </is>
      </c>
      <c r="B4" s="5" t="n">
        <v>1163</v>
      </c>
      <c r="C4" s="5" t="n">
        <v>1190</v>
      </c>
      <c r="D4" s="5" t="n">
        <v>2353</v>
      </c>
    </row>
    <row r="5">
      <c r="A5" s="4" t="inlineStr">
        <is>
          <t>Specific charge in respect of exposures to selected sectors</t>
        </is>
      </c>
      <c r="B5" s="5" t="n">
        <v>150</v>
      </c>
      <c r="C5" s="5" t="n">
        <v>-300</v>
      </c>
      <c r="D5" s="5" t="n">
        <v>-150</v>
      </c>
    </row>
    <row r="6">
      <c r="A6" s="4" t="inlineStr">
        <is>
          <t>Credit risk [member]</t>
        </is>
      </c>
    </row>
    <row r="7">
      <c r="A7" s="3" t="inlineStr">
        <is>
          <t>Disclosure of nature and extent of risks arising from financial instruments [line items]</t>
        </is>
      </c>
    </row>
    <row r="8">
      <c r="A8" s="4" t="inlineStr">
        <is>
          <t>Description of method, parameters and assumptions used in preparing sensitivity analysis reflecting interdependencies between risk variables</t>
        </is>
      </c>
      <c r="D8" s="4" t="inlineStr">
        <is>
          <t>The Group uses a five-scenario model to calculate ECL. Absent the conditions surrounding the COVID-19 pandemic, a Baseline scenario is typically generated based on an external consensus forecast assembled from key sources, including HM Treasury (short- and medium-term forecasts), Bloomberg (based on median of economic forecasts) and the Urban Land Institute (for US House Prices). In addition, two adverse scenarios (Downside 1 and Downside 2) and two favourable scenarios (Upside 1 and Upside 2) are derived, with associated probability weightings. The adverse scenarios are typically calibrated to a similar severity to internal stress tests, whilst also considering IFRS 9 specific sensitivities and non-linearity Downside 2 is typically benchmarked to the Bank of England’s annual cyclical scenarios and to the most severe scenario from Moody’s inventory, but is not designed to be the same. The favourable scenarios are generally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o calculate ECL a probability weight is assigned to each scenario.
Following the onset of the COVID-19 pandemic, the Group generated a Baseline scenario in March 2020 that reflected the most recent economic forecasts available in the market (combined with internal assumptions) and estimated impacts from significant support measures taken by Barclays, central banks and governments across the Group’s key markets. This scenario assumed a strong contraction in GDP and a sharp rise in unemployment in 2020 across both the UK and US, and required a recalibration of probability weights. This scenario was superseded by a further revised Baseline scenario generated in June 2020, based broadly on the latest economic forecasts which recognise some impacts from the various support measures still in place across the Group’s key markets. Upside and downside scenarios were also regenerated in June 2020 (together with the revised Baseline scenario, the “COVID-19 scenarios”). The downside scenarios reflect slower economic growth than the Baseline with social distancing measures continuing to drag GDP. Economic growth begins to recover later in 2020 in Downside 1 but only in 2021 in the Downside 2 scenario. The upside scenarios reflect a faster rebound in economic growth than the Baseline with a sharp decrease in infection rates and an almost fully reopened economy. Scenario weights were also revised in June 2020 with greater weight being applied to the tail scenarios (Upside 2 and Downside 2). This reflects the significant range of uncertainty in the economic environment compared to previous quarters given the conditions surrounding the COVID-19 pandemic.
The economic environment remains uncertain and future impairment charges may be subject to further volatility (including from changes to macroeconomic variable forecasts) depending on the longevity of the COVID-19 pandemic and related containment measures, as well as the longer term effectiveness of central bank, government and other support measures.</t>
        </is>
      </c>
    </row>
    <row r="9">
      <c r="A9" s="4" t="inlineStr">
        <is>
          <t>Term at which scenario converges to steady state</t>
        </is>
      </c>
      <c r="D9" s="4" t="inlineStr">
        <is>
          <t>8 years</t>
        </is>
      </c>
    </row>
    <row r="10">
      <c r="A10" s="4" t="inlineStr">
        <is>
          <t>Impact of COVID-19 scenario and weights</t>
        </is>
      </c>
      <c r="D10" s="5" t="n">
        <v>235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7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Other disclosures - Credit Risk - Measurement uncertainty - ECL under 100% weighted scenarios for modelled portfolios (Details) £ in Millions</t>
        </is>
      </c>
      <c r="B1" s="2" t="inlineStr">
        <is>
          <t>Jun. 30, 2020GBP (£)</t>
        </is>
      </c>
      <c r="D1" s="2" t="inlineStr">
        <is>
          <t>Dec. 31, 2019GBP (£)</t>
        </is>
      </c>
    </row>
    <row r="2">
      <c r="A2" s="3" t="inlineStr">
        <is>
          <t>Disclosure of nature and extent of risks arising from financial instruments [line items]</t>
        </is>
      </c>
    </row>
    <row r="3">
      <c r="A3" s="4" t="inlineStr">
        <is>
          <t>Financial assets</t>
        </is>
      </c>
      <c r="B3" s="5" t="n">
        <v>703874</v>
      </c>
      <c r="C3" s="4" t="inlineStr">
        <is>
          <t>[1]</t>
        </is>
      </c>
      <c r="D3" s="5" t="n">
        <v>680053</v>
      </c>
      <c r="E3" s="4" t="inlineStr">
        <is>
          <t>[2]</t>
        </is>
      </c>
    </row>
    <row r="4">
      <c r="A4" s="4" t="inlineStr">
        <is>
          <t>Coverage ratio</t>
        </is>
      </c>
      <c r="B4" s="16" t="n">
        <v>0.014</v>
      </c>
      <c r="C4" s="4" t="inlineStr">
        <is>
          <t>[3]</t>
        </is>
      </c>
      <c r="D4" s="10" t="n">
        <v>0.01</v>
      </c>
      <c r="E4" s="4" t="inlineStr">
        <is>
          <t>[4]</t>
        </is>
      </c>
    </row>
    <row r="5">
      <c r="A5" s="4" t="inlineStr">
        <is>
          <t>Stage 1 [member]</t>
        </is>
      </c>
    </row>
    <row r="6">
      <c r="A6" s="3" t="inlineStr">
        <is>
          <t>Disclosure of nature and extent of risks arising from financial instruments [line items]</t>
        </is>
      </c>
    </row>
    <row r="7">
      <c r="A7" s="4" t="inlineStr">
        <is>
          <t>Coverage ratio</t>
        </is>
      </c>
      <c r="B7" s="16" t="n">
        <v>0.002</v>
      </c>
      <c r="C7" s="4" t="inlineStr">
        <is>
          <t>[3]</t>
        </is>
      </c>
      <c r="D7" s="16" t="n">
        <v>0.001</v>
      </c>
      <c r="E7" s="4" t="inlineStr">
        <is>
          <t>[4]</t>
        </is>
      </c>
    </row>
    <row r="8">
      <c r="A8" s="4" t="inlineStr">
        <is>
          <t>Lifetime expected credit losses [member] | Stage 2 [member]</t>
        </is>
      </c>
    </row>
    <row r="9">
      <c r="A9" s="3" t="inlineStr">
        <is>
          <t>Disclosure of nature and extent of risks arising from financial instruments [line items]</t>
        </is>
      </c>
    </row>
    <row r="10">
      <c r="A10" s="4" t="inlineStr">
        <is>
          <t>Coverage ratio</t>
        </is>
      </c>
      <c r="B10" s="16" t="n">
        <v>0.032</v>
      </c>
      <c r="C10" s="4" t="inlineStr">
        <is>
          <t>[3]</t>
        </is>
      </c>
      <c r="D10" s="16" t="n">
        <v>0.044</v>
      </c>
      <c r="E10" s="4" t="inlineStr">
        <is>
          <t>[4]</t>
        </is>
      </c>
    </row>
    <row r="11">
      <c r="A11" s="4" t="inlineStr">
        <is>
          <t>Lifetime expected credit losses [member] | Credit Impaired - Stage 3 [member]</t>
        </is>
      </c>
    </row>
    <row r="12">
      <c r="A12" s="3" t="inlineStr">
        <is>
          <t>Disclosure of nature and extent of risks arising from financial instruments [line items]</t>
        </is>
      </c>
    </row>
    <row r="13">
      <c r="A13" s="4" t="inlineStr">
        <is>
          <t>Coverage ratio</t>
        </is>
      </c>
      <c r="B13" s="16" t="n">
        <v>0.376</v>
      </c>
      <c r="C13" s="4" t="inlineStr">
        <is>
          <t>[3]</t>
        </is>
      </c>
      <c r="D13" s="16" t="n">
        <v>0.371</v>
      </c>
      <c r="E13" s="4" t="inlineStr">
        <is>
          <t>[4]</t>
        </is>
      </c>
    </row>
    <row r="14">
      <c r="A14" s="4" t="inlineStr">
        <is>
          <t>Gross exposure [member]</t>
        </is>
      </c>
    </row>
    <row r="15">
      <c r="A15" s="3" t="inlineStr">
        <is>
          <t>Disclosure of nature and extent of risks arising from financial instruments [line items]</t>
        </is>
      </c>
    </row>
    <row r="16">
      <c r="A16" s="4" t="inlineStr">
        <is>
          <t>Financial assets</t>
        </is>
      </c>
      <c r="B16" s="5" t="n">
        <v>713576</v>
      </c>
      <c r="C16" s="4" t="inlineStr">
        <is>
          <t>[1]</t>
        </is>
      </c>
      <c r="D16" s="5" t="n">
        <v>686683</v>
      </c>
      <c r="E16" s="4" t="inlineStr">
        <is>
          <t>[2]</t>
        </is>
      </c>
    </row>
    <row r="17">
      <c r="A17" s="4" t="inlineStr">
        <is>
          <t>Gross exposure [member] | Stage 1 [member]</t>
        </is>
      </c>
    </row>
    <row r="18">
      <c r="A18" s="3" t="inlineStr">
        <is>
          <t>Disclosure of nature and extent of risks arising from financial instruments [line items]</t>
        </is>
      </c>
    </row>
    <row r="19">
      <c r="A19" s="4" t="inlineStr">
        <is>
          <t>Financial assets</t>
        </is>
      </c>
      <c r="B19" s="6" t="n">
        <v>562924</v>
      </c>
      <c r="C19" s="4" t="inlineStr">
        <is>
          <t>[1]</t>
        </is>
      </c>
      <c r="D19" s="6" t="n">
        <v>620406</v>
      </c>
      <c r="E19" s="4" t="inlineStr">
        <is>
          <t>[2]</t>
        </is>
      </c>
    </row>
    <row r="20">
      <c r="A20" s="4" t="inlineStr">
        <is>
          <t>Gross exposure [member] | Lifetime expected credit losses [member] | Stage 2 [member]</t>
        </is>
      </c>
    </row>
    <row r="21">
      <c r="A21" s="3" t="inlineStr">
        <is>
          <t>Disclosure of nature and extent of risks arising from financial instruments [line items]</t>
        </is>
      </c>
    </row>
    <row r="22">
      <c r="A22" s="4" t="inlineStr">
        <is>
          <t>Financial assets</t>
        </is>
      </c>
      <c r="B22" s="6" t="n">
        <v>139976</v>
      </c>
      <c r="C22" s="4" t="inlineStr">
        <is>
          <t>[1]</t>
        </is>
      </c>
      <c r="D22" s="6" t="n">
        <v>57419</v>
      </c>
      <c r="E22" s="4" t="inlineStr">
        <is>
          <t>[2]</t>
        </is>
      </c>
    </row>
    <row r="23">
      <c r="A23" s="4" t="inlineStr">
        <is>
          <t>Gross exposure [member] | Lifetime expected credit losses [member] | Credit Impaired - Stage 3 [member]</t>
        </is>
      </c>
    </row>
    <row r="24">
      <c r="A24" s="3" t="inlineStr">
        <is>
          <t>Disclosure of nature and extent of risks arising from financial instruments [line items]</t>
        </is>
      </c>
    </row>
    <row r="25">
      <c r="A25" s="4" t="inlineStr">
        <is>
          <t>Financial assets</t>
        </is>
      </c>
      <c r="B25" s="6" t="n">
        <v>10676</v>
      </c>
      <c r="C25" s="4" t="inlineStr">
        <is>
          <t>[1]</t>
        </is>
      </c>
      <c r="D25" s="6" t="n">
        <v>8858</v>
      </c>
      <c r="E25" s="4" t="inlineStr">
        <is>
          <t>[2]</t>
        </is>
      </c>
    </row>
    <row r="26">
      <c r="A26" s="4" t="inlineStr">
        <is>
          <t>ECL [member]</t>
        </is>
      </c>
    </row>
    <row r="27">
      <c r="A27" s="3" t="inlineStr">
        <is>
          <t>Disclosure of nature and extent of risks arising from financial instruments [line items]</t>
        </is>
      </c>
    </row>
    <row r="28">
      <c r="A28" s="4" t="inlineStr">
        <is>
          <t>Financial assets</t>
        </is>
      </c>
      <c r="B28" s="6" t="n">
        <v>9702</v>
      </c>
      <c r="C28" s="4" t="inlineStr">
        <is>
          <t>[1]</t>
        </is>
      </c>
      <c r="D28" s="6" t="n">
        <v>6630</v>
      </c>
      <c r="E28" s="4" t="inlineStr">
        <is>
          <t>[2]</t>
        </is>
      </c>
    </row>
    <row r="29">
      <c r="A29" s="4" t="inlineStr">
        <is>
          <t>ECL [member] | Total model ECL [member]</t>
        </is>
      </c>
    </row>
    <row r="30">
      <c r="A30" s="3" t="inlineStr">
        <is>
          <t>Disclosure of nature and extent of risks arising from financial instruments [line items]</t>
        </is>
      </c>
    </row>
    <row r="31">
      <c r="A31" s="4" t="inlineStr">
        <is>
          <t>Financial assets</t>
        </is>
      </c>
      <c r="B31" s="6" t="n">
        <v>9842</v>
      </c>
      <c r="D31" s="6" t="n">
        <v>5603</v>
      </c>
    </row>
    <row r="32">
      <c r="A32" s="4" t="inlineStr">
        <is>
          <t>ECL [member] | ECL from individually assessed impairments [member]</t>
        </is>
      </c>
    </row>
    <row r="33">
      <c r="A33" s="3" t="inlineStr">
        <is>
          <t>Disclosure of nature and extent of risks arising from financial instruments [line items]</t>
        </is>
      </c>
    </row>
    <row r="34">
      <c r="A34" s="4" t="inlineStr">
        <is>
          <t>Financial assets</t>
        </is>
      </c>
      <c r="B34" s="6" t="n">
        <v>1026</v>
      </c>
      <c r="D34" s="6" t="n">
        <v>419</v>
      </c>
    </row>
    <row r="35">
      <c r="A35" s="4" t="inlineStr">
        <is>
          <t>ECL [member] | ECL from non-modelled and other management adjustments [member]</t>
        </is>
      </c>
    </row>
    <row r="36">
      <c r="A36" s="3" t="inlineStr">
        <is>
          <t>Disclosure of nature and extent of risks arising from financial instruments [line items]</t>
        </is>
      </c>
    </row>
    <row r="37">
      <c r="A37" s="4" t="inlineStr">
        <is>
          <t>Financial assets</t>
        </is>
      </c>
      <c r="B37" s="6" t="n">
        <v>-1166</v>
      </c>
      <c r="D37" s="6" t="n">
        <v>608</v>
      </c>
    </row>
    <row r="38">
      <c r="A38" s="4" t="inlineStr">
        <is>
          <t>ECL [member] | Stage 1 [member]</t>
        </is>
      </c>
    </row>
    <row r="39">
      <c r="A39" s="3" t="inlineStr">
        <is>
          <t>Disclosure of nature and extent of risks arising from financial instruments [line items]</t>
        </is>
      </c>
    </row>
    <row r="40">
      <c r="A40" s="4" t="inlineStr">
        <is>
          <t>Financial assets</t>
        </is>
      </c>
      <c r="B40" s="6" t="n">
        <v>1145</v>
      </c>
      <c r="C40" s="4" t="inlineStr">
        <is>
          <t>[1]</t>
        </is>
      </c>
      <c r="D40" s="6" t="n">
        <v>804</v>
      </c>
      <c r="E40" s="4" t="inlineStr">
        <is>
          <t>[2]</t>
        </is>
      </c>
    </row>
    <row r="41">
      <c r="A41" s="4" t="inlineStr">
        <is>
          <t>ECL [member] | Lifetime expected credit losses [member] | Stage 2 [member]</t>
        </is>
      </c>
    </row>
    <row r="42">
      <c r="A42" s="3" t="inlineStr">
        <is>
          <t>Disclosure of nature and extent of risks arising from financial instruments [line items]</t>
        </is>
      </c>
    </row>
    <row r="43">
      <c r="A43" s="4" t="inlineStr">
        <is>
          <t>Financial assets</t>
        </is>
      </c>
      <c r="B43" s="6" t="n">
        <v>4522</v>
      </c>
      <c r="C43" s="4" t="inlineStr">
        <is>
          <t>[1]</t>
        </is>
      </c>
      <c r="D43" s="6" t="n">
        <v>2543</v>
      </c>
      <c r="E43" s="4" t="inlineStr">
        <is>
          <t>[2]</t>
        </is>
      </c>
    </row>
    <row r="44">
      <c r="A44" s="4" t="inlineStr">
        <is>
          <t>ECL [member] | Lifetime expected credit losses [member] | Credit Impaired - Stage 3 [member]</t>
        </is>
      </c>
    </row>
    <row r="45">
      <c r="A45" s="3" t="inlineStr">
        <is>
          <t>Disclosure of nature and extent of risks arising from financial instruments [line items]</t>
        </is>
      </c>
    </row>
    <row r="46">
      <c r="A46" s="4" t="inlineStr">
        <is>
          <t>Financial assets</t>
        </is>
      </c>
      <c r="B46" s="6" t="n">
        <v>4035</v>
      </c>
      <c r="C46" s="4" t="inlineStr">
        <is>
          <t>[1]</t>
        </is>
      </c>
      <c r="D46" s="6" t="n">
        <v>3283</v>
      </c>
      <c r="E46" s="4" t="inlineStr">
        <is>
          <t>[2]</t>
        </is>
      </c>
    </row>
    <row r="47">
      <c r="A47" s="4" t="inlineStr">
        <is>
          <t>Loans and advances [member] | Financial assets at amortised cost [member]</t>
        </is>
      </c>
    </row>
    <row r="48">
      <c r="A48" s="3" t="inlineStr">
        <is>
          <t>Disclosure of nature and extent of risks arising from financial instruments [line items]</t>
        </is>
      </c>
    </row>
    <row r="49">
      <c r="A49" s="4" t="inlineStr">
        <is>
          <t>Financial assets</t>
        </is>
      </c>
      <c r="B49" s="5" t="n">
        <v>354912</v>
      </c>
      <c r="D49" s="5" t="n">
        <v>339115</v>
      </c>
    </row>
    <row r="50">
      <c r="A50" s="4" t="inlineStr">
        <is>
          <t>Coverage ratio</t>
        </is>
      </c>
      <c r="B50" s="16" t="n">
        <v>0.025</v>
      </c>
      <c r="D50" s="16" t="n">
        <v>0.018</v>
      </c>
    </row>
    <row r="51">
      <c r="A51" s="4" t="inlineStr">
        <is>
          <t>Loans and advances [member] | Financial assets at amortised cost [member] | Stage 1 [member]</t>
        </is>
      </c>
    </row>
    <row r="52">
      <c r="A52" s="3" t="inlineStr">
        <is>
          <t>Disclosure of nature and extent of risks arising from financial instruments [line items]</t>
        </is>
      </c>
    </row>
    <row r="53">
      <c r="A53" s="4" t="inlineStr">
        <is>
          <t>Financial assets</t>
        </is>
      </c>
      <c r="B53" s="5" t="n">
        <v>277094</v>
      </c>
      <c r="D53" s="5" t="n">
        <v>298559</v>
      </c>
    </row>
    <row r="54">
      <c r="A54" s="4" t="inlineStr">
        <is>
          <t>Coverage ratio</t>
        </is>
      </c>
      <c r="B54" s="16" t="n">
        <v>0.004</v>
      </c>
      <c r="D54" s="16" t="n">
        <v>0.002</v>
      </c>
    </row>
    <row r="55">
      <c r="A55" s="4" t="inlineStr">
        <is>
          <t>Loans and advances [member] | Financial assets at amortised cost [member] | Lifetime expected credit losses [member] | Stage 2 [member]</t>
        </is>
      </c>
    </row>
    <row r="56">
      <c r="A56" s="3" t="inlineStr">
        <is>
          <t>Disclosure of nature and extent of risks arising from financial instruments [line items]</t>
        </is>
      </c>
    </row>
    <row r="57">
      <c r="A57" s="4" t="inlineStr">
        <is>
          <t>Financial assets</t>
        </is>
      </c>
      <c r="B57" s="5" t="n">
        <v>72698</v>
      </c>
      <c r="D57" s="5" t="n">
        <v>35861</v>
      </c>
    </row>
    <row r="58">
      <c r="A58" s="4" t="inlineStr">
        <is>
          <t>Coverage ratio</t>
        </is>
      </c>
      <c r="B58" s="16" t="n">
        <v>0.052</v>
      </c>
      <c r="D58" s="16" t="n">
        <v>0.062</v>
      </c>
    </row>
    <row r="59">
      <c r="A59" s="4" t="inlineStr">
        <is>
          <t>Loans and advances [member] | Financial assets at amortised cost [member] | Lifetime expected credit losses [member] | Credit Impaired - Stage 3 [member]</t>
        </is>
      </c>
    </row>
    <row r="60">
      <c r="A60" s="3" t="inlineStr">
        <is>
          <t>Disclosure of nature and extent of risks arising from financial instruments [line items]</t>
        </is>
      </c>
    </row>
    <row r="61">
      <c r="A61" s="4" t="inlineStr">
        <is>
          <t>Financial assets</t>
        </is>
      </c>
      <c r="B61" s="5" t="n">
        <v>5120</v>
      </c>
      <c r="D61" s="5" t="n">
        <v>4695</v>
      </c>
    </row>
    <row r="62">
      <c r="A62" s="4" t="inlineStr">
        <is>
          <t>Coverage ratio</t>
        </is>
      </c>
      <c r="B62" s="16" t="n">
        <v>0.438</v>
      </c>
      <c r="D62" s="16" t="n">
        <v>0.407</v>
      </c>
    </row>
    <row r="63">
      <c r="A63" s="4" t="inlineStr">
        <is>
          <t>Loans and advances [member] | Gross exposure [member] | Financial assets at amortised cost [member]</t>
        </is>
      </c>
    </row>
    <row r="64">
      <c r="A64" s="3" t="inlineStr">
        <is>
          <t>Disclosure of nature and extent of risks arising from financial instruments [line items]</t>
        </is>
      </c>
    </row>
    <row r="65">
      <c r="A65" s="4" t="inlineStr">
        <is>
          <t>Financial assets</t>
        </is>
      </c>
      <c r="B65" s="5" t="n">
        <v>363873</v>
      </c>
      <c r="D65" s="5" t="n">
        <v>345423</v>
      </c>
    </row>
    <row r="66">
      <c r="A66" s="4" t="inlineStr">
        <is>
          <t>Loans and advances [member] | Gross exposure [member] | Financial assets at amortised cost [member] | Stage 1 [member]</t>
        </is>
      </c>
    </row>
    <row r="67">
      <c r="A67" s="3" t="inlineStr">
        <is>
          <t>Disclosure of nature and extent of risks arising from financial instruments [line items]</t>
        </is>
      </c>
    </row>
    <row r="68">
      <c r="A68" s="4" t="inlineStr">
        <is>
          <t>Financial assets</t>
        </is>
      </c>
      <c r="B68" s="6" t="n">
        <v>278117</v>
      </c>
      <c r="D68" s="6" t="n">
        <v>299266</v>
      </c>
    </row>
    <row r="69">
      <c r="A69" s="4" t="inlineStr">
        <is>
          <t>Loans and advances [member] | Gross exposure [member] | Financial assets at amortised cost [member] | Lifetime expected credit losses [member] | Stage 2 [member]</t>
        </is>
      </c>
    </row>
    <row r="70">
      <c r="A70" s="3" t="inlineStr">
        <is>
          <t>Disclosure of nature and extent of risks arising from financial instruments [line items]</t>
        </is>
      </c>
    </row>
    <row r="71">
      <c r="A71" s="4" t="inlineStr">
        <is>
          <t>Financial assets</t>
        </is>
      </c>
      <c r="B71" s="6" t="n">
        <v>76649</v>
      </c>
      <c r="D71" s="6" t="n">
        <v>38234</v>
      </c>
    </row>
    <row r="72">
      <c r="A72" s="4" t="inlineStr">
        <is>
          <t>Loans and advances [member] | Gross exposure [member] | Financial assets at amortised cost [member] | Lifetime expected credit losses [member] | Credit Impaired - Stage 3 [member]</t>
        </is>
      </c>
    </row>
    <row r="73">
      <c r="A73" s="3" t="inlineStr">
        <is>
          <t>Disclosure of nature and extent of risks arising from financial instruments [line items]</t>
        </is>
      </c>
    </row>
    <row r="74">
      <c r="A74" s="4" t="inlineStr">
        <is>
          <t>Financial assets</t>
        </is>
      </c>
      <c r="B74" s="6" t="n">
        <v>9107</v>
      </c>
      <c r="D74" s="6" t="n">
        <v>7923</v>
      </c>
    </row>
    <row r="75">
      <c r="A75" s="4" t="inlineStr">
        <is>
          <t>Loans and advances [member] | ECL [member] | Financial assets at amortised cost [member]</t>
        </is>
      </c>
    </row>
    <row r="76">
      <c r="A76" s="3" t="inlineStr">
        <is>
          <t>Disclosure of nature and extent of risks arising from financial instruments [line items]</t>
        </is>
      </c>
    </row>
    <row r="77">
      <c r="A77" s="4" t="inlineStr">
        <is>
          <t>Financial assets</t>
        </is>
      </c>
      <c r="B77" s="6" t="n">
        <v>8961</v>
      </c>
      <c r="D77" s="6" t="n">
        <v>6308</v>
      </c>
    </row>
    <row r="78">
      <c r="A78" s="4" t="inlineStr">
        <is>
          <t>Loans and advances [member] | ECL [member] | Financial assets at amortised cost [member] | Stage 1 [member]</t>
        </is>
      </c>
    </row>
    <row r="79">
      <c r="A79" s="3" t="inlineStr">
        <is>
          <t>Disclosure of nature and extent of risks arising from financial instruments [line items]</t>
        </is>
      </c>
    </row>
    <row r="80">
      <c r="A80" s="4" t="inlineStr">
        <is>
          <t>Financial assets</t>
        </is>
      </c>
      <c r="B80" s="6" t="n">
        <v>1023</v>
      </c>
      <c r="D80" s="6" t="n">
        <v>707</v>
      </c>
    </row>
    <row r="81">
      <c r="A81" s="4" t="inlineStr">
        <is>
          <t>Loans and advances [member] | ECL [member] | Financial assets at amortised cost [member] | Lifetime expected credit losses [member] | Stage 2 [member]</t>
        </is>
      </c>
    </row>
    <row r="82">
      <c r="A82" s="3" t="inlineStr">
        <is>
          <t>Disclosure of nature and extent of risks arising from financial instruments [line items]</t>
        </is>
      </c>
    </row>
    <row r="83">
      <c r="A83" s="4" t="inlineStr">
        <is>
          <t>Financial assets</t>
        </is>
      </c>
      <c r="B83" s="6" t="n">
        <v>3951</v>
      </c>
      <c r="D83" s="6" t="n">
        <v>2373</v>
      </c>
    </row>
    <row r="84">
      <c r="A84" s="4" t="inlineStr">
        <is>
          <t>Loans and advances [member] | ECL [member] | Financial assets at amortised cost [member] | Lifetime expected credit losses [member] | Credit Impaired - Stage 3 [member]</t>
        </is>
      </c>
    </row>
    <row r="85">
      <c r="A85" s="3" t="inlineStr">
        <is>
          <t>Disclosure of nature and extent of risks arising from financial instruments [line items]</t>
        </is>
      </c>
    </row>
    <row r="86">
      <c r="A86" s="4" t="inlineStr">
        <is>
          <t>Financial assets</t>
        </is>
      </c>
      <c r="B86" s="6" t="n">
        <v>3987</v>
      </c>
      <c r="D86" s="6" t="n">
        <v>3228</v>
      </c>
    </row>
    <row r="87">
      <c r="A87" s="4" t="inlineStr">
        <is>
          <t>Home loans [member] | Financial assets at amortised cost [member]</t>
        </is>
      </c>
    </row>
    <row r="88">
      <c r="A88" s="3" t="inlineStr">
        <is>
          <t>Disclosure of nature and extent of risks arising from financial instruments [line items]</t>
        </is>
      </c>
    </row>
    <row r="89">
      <c r="A89" s="4" t="inlineStr">
        <is>
          <t>Financial assets</t>
        </is>
      </c>
      <c r="B89" s="5" t="n">
        <v>156639</v>
      </c>
      <c r="D89" s="5" t="n">
        <v>154479</v>
      </c>
    </row>
    <row r="90">
      <c r="A90" s="4" t="inlineStr">
        <is>
          <t>Coverage ratio</t>
        </is>
      </c>
      <c r="B90" s="16" t="n">
        <v>0.003</v>
      </c>
      <c r="D90" s="16" t="n">
        <v>0.003</v>
      </c>
    </row>
    <row r="91">
      <c r="A91" s="4" t="inlineStr">
        <is>
          <t>Home loans [member] | Financial assets at amortised cost [member] | Stage 1 [member]</t>
        </is>
      </c>
    </row>
    <row r="92">
      <c r="A92" s="3" t="inlineStr">
        <is>
          <t>Disclosure of nature and extent of risks arising from financial instruments [line items]</t>
        </is>
      </c>
    </row>
    <row r="93">
      <c r="A93" s="4" t="inlineStr">
        <is>
          <t>Financial assets</t>
        </is>
      </c>
      <c r="B93" s="5" t="n">
        <v>134590</v>
      </c>
      <c r="D93" s="5" t="n">
        <v>135691</v>
      </c>
    </row>
    <row r="94">
      <c r="A94" s="4" t="inlineStr">
        <is>
          <t>Coverage ratio</t>
        </is>
      </c>
      <c r="B94" s="6" t="n">
        <v>0</v>
      </c>
      <c r="D94" s="6" t="n">
        <v>0</v>
      </c>
    </row>
    <row r="95">
      <c r="A95" s="4" t="inlineStr">
        <is>
          <t>Home loans [member] | Financial assets at amortised cost [member] | Lifetime expected credit losses [member] | Stage 2 [member]</t>
        </is>
      </c>
    </row>
    <row r="96">
      <c r="A96" s="3" t="inlineStr">
        <is>
          <t>Disclosure of nature and extent of risks arising from financial instruments [line items]</t>
        </is>
      </c>
    </row>
    <row r="97">
      <c r="A97" s="4" t="inlineStr">
        <is>
          <t>Financial assets</t>
        </is>
      </c>
      <c r="B97" s="5" t="n">
        <v>20188</v>
      </c>
      <c r="D97" s="5" t="n">
        <v>16979</v>
      </c>
    </row>
    <row r="98">
      <c r="A98" s="4" t="inlineStr">
        <is>
          <t>Coverage ratio</t>
        </is>
      </c>
      <c r="B98" s="16" t="n">
        <v>0.004</v>
      </c>
      <c r="D98" s="16" t="n">
        <v>0.004</v>
      </c>
    </row>
    <row r="99">
      <c r="A99" s="4" t="inlineStr">
        <is>
          <t>Home loans [member] | Financial assets at amortised cost [member] | Lifetime expected credit losses [member] | Credit Impaired - Stage 3 [member]</t>
        </is>
      </c>
    </row>
    <row r="100">
      <c r="A100" s="3" t="inlineStr">
        <is>
          <t>Disclosure of nature and extent of risks arising from financial instruments [line items]</t>
        </is>
      </c>
    </row>
    <row r="101">
      <c r="A101" s="4" t="inlineStr">
        <is>
          <t>Financial assets</t>
        </is>
      </c>
      <c r="B101" s="5" t="n">
        <v>1861</v>
      </c>
      <c r="D101" s="5" t="n">
        <v>1809</v>
      </c>
    </row>
    <row r="102">
      <c r="A102" s="4" t="inlineStr">
        <is>
          <t>Coverage ratio</t>
        </is>
      </c>
      <c r="B102" s="16" t="n">
        <v>0.176</v>
      </c>
      <c r="D102" s="16" t="n">
        <v>0.161</v>
      </c>
    </row>
    <row r="103">
      <c r="A103" s="4" t="inlineStr">
        <is>
          <t>Home loans [member] | Gross exposure [member] | Financial assets at amortised cost [member]</t>
        </is>
      </c>
    </row>
    <row r="104">
      <c r="A104" s="3" t="inlineStr">
        <is>
          <t>Disclosure of nature and extent of risks arising from financial instruments [line items]</t>
        </is>
      </c>
    </row>
    <row r="105">
      <c r="A105" s="4" t="inlineStr">
        <is>
          <t>Financial assets</t>
        </is>
      </c>
      <c r="B105" s="5" t="n">
        <v>157141</v>
      </c>
      <c r="D105" s="5" t="n">
        <v>154911</v>
      </c>
    </row>
    <row r="106">
      <c r="A106" s="4" t="inlineStr">
        <is>
          <t>Home loans [member] | Gross exposure [member] | Financial assets at amortised cost [member] | Stage 1 [member]</t>
        </is>
      </c>
    </row>
    <row r="107">
      <c r="A107" s="3" t="inlineStr">
        <is>
          <t>Disclosure of nature and extent of risks arising from financial instruments [line items]</t>
        </is>
      </c>
    </row>
    <row r="108">
      <c r="A108" s="4" t="inlineStr">
        <is>
          <t>Financial assets</t>
        </is>
      </c>
      <c r="B108" s="6" t="n">
        <v>134612</v>
      </c>
      <c r="D108" s="6" t="n">
        <v>135713</v>
      </c>
    </row>
    <row r="109">
      <c r="A109" s="4" t="inlineStr">
        <is>
          <t>Home loans [member] | Gross exposure [member] | Financial assets at amortised cost [member] | Lifetime expected credit losses [member] | Stage 2 [member]</t>
        </is>
      </c>
    </row>
    <row r="110">
      <c r="A110" s="3" t="inlineStr">
        <is>
          <t>Disclosure of nature and extent of risks arising from financial instruments [line items]</t>
        </is>
      </c>
    </row>
    <row r="111">
      <c r="A111" s="4" t="inlineStr">
        <is>
          <t>Financial assets</t>
        </is>
      </c>
      <c r="B111" s="6" t="n">
        <v>20271</v>
      </c>
      <c r="D111" s="6" t="n">
        <v>17043</v>
      </c>
    </row>
    <row r="112">
      <c r="A112" s="4" t="inlineStr">
        <is>
          <t>Home loans [member] | Gross exposure [member] | Financial assets at amortised cost [member] | Lifetime expected credit losses [member] | Credit Impaired - Stage 3 [member]</t>
        </is>
      </c>
    </row>
    <row r="113">
      <c r="A113" s="3" t="inlineStr">
        <is>
          <t>Disclosure of nature and extent of risks arising from financial instruments [line items]</t>
        </is>
      </c>
    </row>
    <row r="114">
      <c r="A114" s="4" t="inlineStr">
        <is>
          <t>Financial assets</t>
        </is>
      </c>
      <c r="B114" s="6" t="n">
        <v>2258</v>
      </c>
      <c r="D114" s="6" t="n">
        <v>2155</v>
      </c>
    </row>
    <row r="115">
      <c r="A115" s="4" t="inlineStr">
        <is>
          <t>Home loans [member] | ECL [member] | Financial assets at amortised cost [member]</t>
        </is>
      </c>
    </row>
    <row r="116">
      <c r="A116" s="3" t="inlineStr">
        <is>
          <t>Disclosure of nature and extent of risks arising from financial instruments [line items]</t>
        </is>
      </c>
    </row>
    <row r="117">
      <c r="A117" s="4" t="inlineStr">
        <is>
          <t>Financial assets</t>
        </is>
      </c>
      <c r="B117" s="6" t="n">
        <v>502</v>
      </c>
      <c r="D117" s="6" t="n">
        <v>432</v>
      </c>
    </row>
    <row r="118">
      <c r="A118" s="4" t="inlineStr">
        <is>
          <t>Home loans [member] | ECL [member] | Financial assets at amortised cost [member] | Stage 1 [member]</t>
        </is>
      </c>
    </row>
    <row r="119">
      <c r="A119" s="3" t="inlineStr">
        <is>
          <t>Disclosure of nature and extent of risks arising from financial instruments [line items]</t>
        </is>
      </c>
    </row>
    <row r="120">
      <c r="A120" s="4" t="inlineStr">
        <is>
          <t>Financial assets</t>
        </is>
      </c>
      <c r="B120" s="6" t="n">
        <v>22</v>
      </c>
      <c r="D120" s="6" t="n">
        <v>22</v>
      </c>
    </row>
    <row r="121">
      <c r="A121" s="4" t="inlineStr">
        <is>
          <t>Home loans [member] | ECL [member] | Financial assets at amortised cost [member] | Lifetime expected credit losses [member] | Stage 2 [member]</t>
        </is>
      </c>
    </row>
    <row r="122">
      <c r="A122" s="3" t="inlineStr">
        <is>
          <t>Disclosure of nature and extent of risks arising from financial instruments [line items]</t>
        </is>
      </c>
    </row>
    <row r="123">
      <c r="A123" s="4" t="inlineStr">
        <is>
          <t>Financial assets</t>
        </is>
      </c>
      <c r="B123" s="6" t="n">
        <v>83</v>
      </c>
      <c r="D123" s="6" t="n">
        <v>64</v>
      </c>
    </row>
    <row r="124">
      <c r="A124" s="4" t="inlineStr">
        <is>
          <t>Home loans [member] | ECL [member] | Financial assets at amortised cost [member] | Lifetime expected credit losses [member] | Credit Impaired - Stage 3 [member]</t>
        </is>
      </c>
    </row>
    <row r="125">
      <c r="A125" s="3" t="inlineStr">
        <is>
          <t>Disclosure of nature and extent of risks arising from financial instruments [line items]</t>
        </is>
      </c>
    </row>
    <row r="126">
      <c r="A126" s="4" t="inlineStr">
        <is>
          <t>Financial assets</t>
        </is>
      </c>
      <c r="B126" s="6" t="n">
        <v>397</v>
      </c>
      <c r="D126" s="6" t="n">
        <v>346</v>
      </c>
    </row>
    <row r="127">
      <c r="A127" s="4" t="inlineStr">
        <is>
          <t>Home loans [member] | ECL [member] | Financial assets at amortised cost [member] | Lifetime expected credit losses [member] | Credit Impaired - Stage 3 [member] | ECL from non-modelled and other management adjustments [member]</t>
        </is>
      </c>
    </row>
    <row r="128">
      <c r="A128" s="3" t="inlineStr">
        <is>
          <t>Disclosure of nature and extent of risks arising from financial instruments [line items]</t>
        </is>
      </c>
    </row>
    <row r="129">
      <c r="A129" s="4" t="inlineStr">
        <is>
          <t>Financial assets</t>
        </is>
      </c>
      <c r="D129" s="6" t="n">
        <v>268</v>
      </c>
    </row>
    <row r="130">
      <c r="A130" s="4" t="inlineStr">
        <is>
          <t>Credit cards, unsecured and other retail lending [member] | Financial assets at amortised cost [member]</t>
        </is>
      </c>
    </row>
    <row r="131">
      <c r="A131" s="3" t="inlineStr">
        <is>
          <t>Disclosure of nature and extent of risks arising from financial instruments [line items]</t>
        </is>
      </c>
    </row>
    <row r="132">
      <c r="A132" s="4" t="inlineStr">
        <is>
          <t>Financial assets</t>
        </is>
      </c>
      <c r="B132" s="5" t="n">
        <v>45785</v>
      </c>
      <c r="D132" s="5" t="n">
        <v>55296</v>
      </c>
    </row>
    <row r="133">
      <c r="A133" s="4" t="inlineStr">
        <is>
          <t>Coverage ratio</t>
        </is>
      </c>
      <c r="B133" s="10" t="n">
        <v>0.12</v>
      </c>
      <c r="D133" s="16" t="n">
        <v>0.081</v>
      </c>
    </row>
    <row r="134">
      <c r="A134" s="4" t="inlineStr">
        <is>
          <t>Credit cards, unsecured and other retail lending [member] | Financial assets at amortised cost [member] | Stage 1 [member]</t>
        </is>
      </c>
    </row>
    <row r="135">
      <c r="A135" s="3" t="inlineStr">
        <is>
          <t>Disclosure of nature and extent of risks arising from financial instruments [line items]</t>
        </is>
      </c>
    </row>
    <row r="136">
      <c r="A136" s="4" t="inlineStr">
        <is>
          <t>Financial assets</t>
        </is>
      </c>
      <c r="B136" s="5" t="n">
        <v>35061</v>
      </c>
      <c r="D136" s="5" t="n">
        <v>45470</v>
      </c>
    </row>
    <row r="137">
      <c r="A137" s="4" t="inlineStr">
        <is>
          <t>Coverage ratio</t>
        </is>
      </c>
      <c r="B137" s="16" t="n">
        <v>0.021</v>
      </c>
      <c r="D137" s="16" t="n">
        <v>0.012</v>
      </c>
    </row>
    <row r="138">
      <c r="A138" s="4" t="inlineStr">
        <is>
          <t>Credit cards, unsecured and other retail lending [member] | Financial assets at amortised cost [member] | Lifetime expected credit losses [member] | Stage 2 [member]</t>
        </is>
      </c>
    </row>
    <row r="139">
      <c r="A139" s="3" t="inlineStr">
        <is>
          <t>Disclosure of nature and extent of risks arising from financial instruments [line items]</t>
        </is>
      </c>
    </row>
    <row r="140">
      <c r="A140" s="4" t="inlineStr">
        <is>
          <t>Financial assets</t>
        </is>
      </c>
      <c r="B140" s="5" t="n">
        <v>9796</v>
      </c>
      <c r="D140" s="5" t="n">
        <v>8752</v>
      </c>
    </row>
    <row r="141">
      <c r="A141" s="4" t="inlineStr">
        <is>
          <t>Coverage ratio</t>
        </is>
      </c>
      <c r="B141" s="16" t="n">
        <v>0.231</v>
      </c>
      <c r="D141" s="16" t="n">
        <v>0.187</v>
      </c>
    </row>
    <row r="142">
      <c r="A142" s="4" t="inlineStr">
        <is>
          <t>Credit cards, unsecured and other retail lending [member] | Financial assets at amortised cost [member] | Lifetime expected credit losses [member] | Credit Impaired - Stage 3 [member]</t>
        </is>
      </c>
    </row>
    <row r="143">
      <c r="A143" s="3" t="inlineStr">
        <is>
          <t>Disclosure of nature and extent of risks arising from financial instruments [line items]</t>
        </is>
      </c>
    </row>
    <row r="144">
      <c r="A144" s="4" t="inlineStr">
        <is>
          <t>Financial assets</t>
        </is>
      </c>
      <c r="B144" s="5" t="n">
        <v>928</v>
      </c>
      <c r="D144" s="5" t="n">
        <v>1074</v>
      </c>
    </row>
    <row r="145">
      <c r="A145" s="4" t="inlineStr">
        <is>
          <t>Coverage ratio</t>
        </is>
      </c>
      <c r="B145" s="16" t="n">
        <v>0.732</v>
      </c>
      <c r="D145" s="16" t="n">
        <v>0.6850000000000001</v>
      </c>
    </row>
    <row r="146">
      <c r="A146" s="4" t="inlineStr">
        <is>
          <t>Credit cards, unsecured and other retail lending [member] | Gross exposure [member] | Financial assets at amortised cost [member]</t>
        </is>
      </c>
    </row>
    <row r="147">
      <c r="A147" s="3" t="inlineStr">
        <is>
          <t>Disclosure of nature and extent of risks arising from financial instruments [line items]</t>
        </is>
      </c>
    </row>
    <row r="148">
      <c r="A148" s="4" t="inlineStr">
        <is>
          <t>Financial assets</t>
        </is>
      </c>
      <c r="B148" s="5" t="n">
        <v>52035</v>
      </c>
      <c r="D148" s="5" t="n">
        <v>60180</v>
      </c>
    </row>
    <row r="149">
      <c r="A149" s="4" t="inlineStr">
        <is>
          <t>Credit cards, unsecured and other retail lending [member] | Gross exposure [member] | Financial assets at amortised cost [member] | Stage 1 [member]</t>
        </is>
      </c>
    </row>
    <row r="150">
      <c r="A150" s="3" t="inlineStr">
        <is>
          <t>Disclosure of nature and extent of risks arising from financial instruments [line items]</t>
        </is>
      </c>
    </row>
    <row r="151">
      <c r="A151" s="4" t="inlineStr">
        <is>
          <t>Financial assets</t>
        </is>
      </c>
      <c r="B151" s="6" t="n">
        <v>35829</v>
      </c>
      <c r="D151" s="6" t="n">
        <v>46012</v>
      </c>
    </row>
    <row r="152">
      <c r="A152" s="4" t="inlineStr">
        <is>
          <t>Credit cards, unsecured and other retail lending [member] | Gross exposure [member] | Financial assets at amortised cost [member] | Lifetime expected credit losses [member] | Stage 2 [member]</t>
        </is>
      </c>
    </row>
    <row r="153">
      <c r="A153" s="3" t="inlineStr">
        <is>
          <t>Disclosure of nature and extent of risks arising from financial instruments [line items]</t>
        </is>
      </c>
    </row>
    <row r="154">
      <c r="A154" s="4" t="inlineStr">
        <is>
          <t>Financial assets</t>
        </is>
      </c>
      <c r="B154" s="6" t="n">
        <v>12743</v>
      </c>
      <c r="D154" s="6" t="n">
        <v>10759</v>
      </c>
    </row>
    <row r="155">
      <c r="A155" s="4" t="inlineStr">
        <is>
          <t>Credit cards, unsecured and other retail lending [member] | Gross exposure [member] | Financial assets at amortised cost [member] | Lifetime expected credit losses [member] | Credit Impaired - Stage 3 [member]</t>
        </is>
      </c>
    </row>
    <row r="156">
      <c r="A156" s="3" t="inlineStr">
        <is>
          <t>Disclosure of nature and extent of risks arising from financial instruments [line items]</t>
        </is>
      </c>
    </row>
    <row r="157">
      <c r="A157" s="4" t="inlineStr">
        <is>
          <t>Financial assets</t>
        </is>
      </c>
      <c r="B157" s="6" t="n">
        <v>3463</v>
      </c>
      <c r="D157" s="6" t="n">
        <v>3409</v>
      </c>
    </row>
    <row r="158">
      <c r="A158" s="4" t="inlineStr">
        <is>
          <t>Credit cards, unsecured and other retail lending [member] | ECL [member] | Financial assets at amortised cost [member]</t>
        </is>
      </c>
    </row>
    <row r="159">
      <c r="A159" s="3" t="inlineStr">
        <is>
          <t>Disclosure of nature and extent of risks arising from financial instruments [line items]</t>
        </is>
      </c>
    </row>
    <row r="160">
      <c r="A160" s="4" t="inlineStr">
        <is>
          <t>Financial assets</t>
        </is>
      </c>
      <c r="B160" s="6" t="n">
        <v>6250</v>
      </c>
      <c r="D160" s="6" t="n">
        <v>4884</v>
      </c>
    </row>
    <row r="161">
      <c r="A161" s="4" t="inlineStr">
        <is>
          <t>Credit cards, unsecured and other retail lending [member] | ECL [member] | Financial assets at amortised cost [member] | Stage 1 [member]</t>
        </is>
      </c>
    </row>
    <row r="162">
      <c r="A162" s="3" t="inlineStr">
        <is>
          <t>Disclosure of nature and extent of risks arising from financial instruments [line items]</t>
        </is>
      </c>
    </row>
    <row r="163">
      <c r="A163" s="4" t="inlineStr">
        <is>
          <t>Financial assets</t>
        </is>
      </c>
      <c r="B163" s="6" t="n">
        <v>768</v>
      </c>
      <c r="D163" s="6" t="n">
        <v>542</v>
      </c>
    </row>
    <row r="164">
      <c r="A164" s="4" t="inlineStr">
        <is>
          <t>Credit cards, unsecured and other retail lending [member] | ECL [member] | Financial assets at amortised cost [member] | Lifetime expected credit losses [member] | Stage 2 [member]</t>
        </is>
      </c>
    </row>
    <row r="165">
      <c r="A165" s="3" t="inlineStr">
        <is>
          <t>Disclosure of nature and extent of risks arising from financial instruments [line items]</t>
        </is>
      </c>
    </row>
    <row r="166">
      <c r="A166" s="4" t="inlineStr">
        <is>
          <t>Financial assets</t>
        </is>
      </c>
      <c r="B166" s="6" t="n">
        <v>2947</v>
      </c>
      <c r="D166" s="6" t="n">
        <v>2007</v>
      </c>
    </row>
    <row r="167">
      <c r="A167" s="4" t="inlineStr">
        <is>
          <t>Credit cards, unsecured and other retail lending [member] | ECL [member] | Financial assets at amortised cost [member] | Lifetime expected credit losses [member] | Credit Impaired - Stage 3 [member]</t>
        </is>
      </c>
    </row>
    <row r="168">
      <c r="A168" s="3" t="inlineStr">
        <is>
          <t>Disclosure of nature and extent of risks arising from financial instruments [line items]</t>
        </is>
      </c>
    </row>
    <row r="169">
      <c r="A169" s="4" t="inlineStr">
        <is>
          <t>Financial assets</t>
        </is>
      </c>
      <c r="B169" s="6" t="n">
        <v>2535</v>
      </c>
      <c r="D169" s="6" t="n">
        <v>2335</v>
      </c>
    </row>
    <row r="170">
      <c r="A170" s="4" t="inlineStr">
        <is>
          <t>Wholesale loans [member] | Financial assets at amortised cost [member]</t>
        </is>
      </c>
    </row>
    <row r="171">
      <c r="A171" s="3" t="inlineStr">
        <is>
          <t>Disclosure of nature and extent of risks arising from financial instruments [line items]</t>
        </is>
      </c>
    </row>
    <row r="172">
      <c r="A172" s="4" t="inlineStr">
        <is>
          <t>Financial assets</t>
        </is>
      </c>
      <c r="B172" s="5" t="n">
        <v>152488</v>
      </c>
      <c r="D172" s="5" t="n">
        <v>129340</v>
      </c>
    </row>
    <row r="173">
      <c r="A173" s="4" t="inlineStr">
        <is>
          <t>Coverage ratio</t>
        </is>
      </c>
      <c r="B173" s="16" t="n">
        <v>0.014</v>
      </c>
      <c r="D173" s="16" t="n">
        <v>0.008</v>
      </c>
    </row>
    <row r="174">
      <c r="A174" s="4" t="inlineStr">
        <is>
          <t>Wholesale loans [member] | Financial assets at amortised cost [member] | Stage 1 [member]</t>
        </is>
      </c>
    </row>
    <row r="175">
      <c r="A175" s="3" t="inlineStr">
        <is>
          <t>Disclosure of nature and extent of risks arising from financial instruments [line items]</t>
        </is>
      </c>
    </row>
    <row r="176">
      <c r="A176" s="4" t="inlineStr">
        <is>
          <t>Financial assets</t>
        </is>
      </c>
      <c r="B176" s="5" t="n">
        <v>107443</v>
      </c>
      <c r="D176" s="5" t="n">
        <v>117398</v>
      </c>
    </row>
    <row r="177">
      <c r="A177" s="4" t="inlineStr">
        <is>
          <t>Coverage ratio</t>
        </is>
      </c>
      <c r="B177" s="16" t="n">
        <v>0.002</v>
      </c>
      <c r="D177" s="16" t="n">
        <v>0.001</v>
      </c>
    </row>
    <row r="178">
      <c r="A178" s="4" t="inlineStr">
        <is>
          <t>Wholesale loans [member] | Financial assets at amortised cost [member] | Lifetime expected credit losses [member] | Stage 2 [member]</t>
        </is>
      </c>
    </row>
    <row r="179">
      <c r="A179" s="3" t="inlineStr">
        <is>
          <t>Disclosure of nature and extent of risks arising from financial instruments [line items]</t>
        </is>
      </c>
    </row>
    <row r="180">
      <c r="A180" s="4" t="inlineStr">
        <is>
          <t>Financial assets</t>
        </is>
      </c>
      <c r="B180" s="5" t="n">
        <v>42714</v>
      </c>
      <c r="D180" s="5" t="n">
        <v>10130</v>
      </c>
    </row>
    <row r="181">
      <c r="A181" s="4" t="inlineStr">
        <is>
          <t>Coverage ratio</t>
        </is>
      </c>
      <c r="B181" s="16" t="n">
        <v>0.021</v>
      </c>
      <c r="D181" s="16" t="n">
        <v>0.029</v>
      </c>
    </row>
    <row r="182">
      <c r="A182" s="4" t="inlineStr">
        <is>
          <t>Wholesale loans [member] | Financial assets at amortised cost [member] | Lifetime expected credit losses [member] | Credit Impaired - Stage 3 [member]</t>
        </is>
      </c>
    </row>
    <row r="183">
      <c r="A183" s="3" t="inlineStr">
        <is>
          <t>Disclosure of nature and extent of risks arising from financial instruments [line items]</t>
        </is>
      </c>
    </row>
    <row r="184">
      <c r="A184" s="4" t="inlineStr">
        <is>
          <t>Financial assets</t>
        </is>
      </c>
      <c r="B184" s="5" t="n">
        <v>2331</v>
      </c>
      <c r="D184" s="5" t="n">
        <v>1812</v>
      </c>
    </row>
    <row r="185">
      <c r="A185" s="4" t="inlineStr">
        <is>
          <t>Coverage ratio</t>
        </is>
      </c>
      <c r="B185" s="16" t="n">
        <v>0.312</v>
      </c>
      <c r="D185" s="16" t="n">
        <v>0.232</v>
      </c>
    </row>
    <row r="186">
      <c r="A186" s="4" t="inlineStr">
        <is>
          <t>Wholesale loans [member] | Gross exposure [member] | Financial assets at amortised cost [member]</t>
        </is>
      </c>
    </row>
    <row r="187">
      <c r="A187" s="3" t="inlineStr">
        <is>
          <t>Disclosure of nature and extent of risks arising from financial instruments [line items]</t>
        </is>
      </c>
    </row>
    <row r="188">
      <c r="A188" s="4" t="inlineStr">
        <is>
          <t>Financial assets</t>
        </is>
      </c>
      <c r="B188" s="5" t="n">
        <v>154697</v>
      </c>
      <c r="D188" s="5" t="n">
        <v>130332</v>
      </c>
    </row>
    <row r="189">
      <c r="A189" s="4" t="inlineStr">
        <is>
          <t>Wholesale loans [member] | Gross exposure [member] | Financial assets at amortised cost [member] | Stage 1 [member]</t>
        </is>
      </c>
    </row>
    <row r="190">
      <c r="A190" s="3" t="inlineStr">
        <is>
          <t>Disclosure of nature and extent of risks arising from financial instruments [line items]</t>
        </is>
      </c>
    </row>
    <row r="191">
      <c r="A191" s="4" t="inlineStr">
        <is>
          <t>Financial assets</t>
        </is>
      </c>
      <c r="B191" s="6" t="n">
        <v>107676</v>
      </c>
      <c r="D191" s="6" t="n">
        <v>117541</v>
      </c>
    </row>
    <row r="192">
      <c r="A192" s="4" t="inlineStr">
        <is>
          <t>Wholesale loans [member] | Gross exposure [member] | Financial assets at amortised cost [member] | Lifetime expected credit losses [member] | Stage 2 [member]</t>
        </is>
      </c>
    </row>
    <row r="193">
      <c r="A193" s="3" t="inlineStr">
        <is>
          <t>Disclosure of nature and extent of risks arising from financial instruments [line items]</t>
        </is>
      </c>
    </row>
    <row r="194">
      <c r="A194" s="4" t="inlineStr">
        <is>
          <t>Financial assets</t>
        </is>
      </c>
      <c r="B194" s="6" t="n">
        <v>43635</v>
      </c>
      <c r="D194" s="6" t="n">
        <v>10432</v>
      </c>
    </row>
    <row r="195">
      <c r="A195" s="4" t="inlineStr">
        <is>
          <t>Wholesale loans [member] | Gross exposure [member] | Financial assets at amortised cost [member] | Lifetime expected credit losses [member] | Credit Impaired - Stage 3 [member]</t>
        </is>
      </c>
    </row>
    <row r="196">
      <c r="A196" s="3" t="inlineStr">
        <is>
          <t>Disclosure of nature and extent of risks arising from financial instruments [line items]</t>
        </is>
      </c>
    </row>
    <row r="197">
      <c r="A197" s="4" t="inlineStr">
        <is>
          <t>Financial assets</t>
        </is>
      </c>
      <c r="B197" s="6" t="n">
        <v>3386</v>
      </c>
      <c r="D197" s="6" t="n">
        <v>2359</v>
      </c>
    </row>
    <row r="198">
      <c r="A198" s="4" t="inlineStr">
        <is>
          <t>Wholesale loans [member] | ECL [member] | Financial assets at amortised cost [member]</t>
        </is>
      </c>
    </row>
    <row r="199">
      <c r="A199" s="3" t="inlineStr">
        <is>
          <t>Disclosure of nature and extent of risks arising from financial instruments [line items]</t>
        </is>
      </c>
    </row>
    <row r="200">
      <c r="A200" s="4" t="inlineStr">
        <is>
          <t>Financial assets</t>
        </is>
      </c>
      <c r="B200" s="6" t="n">
        <v>2209</v>
      </c>
      <c r="D200" s="6" t="n">
        <v>992</v>
      </c>
    </row>
    <row r="201">
      <c r="A201" s="4" t="inlineStr">
        <is>
          <t>Wholesale loans [member] | ECL [member] | Financial assets at amortised cost [member] | Stage 1 [member]</t>
        </is>
      </c>
    </row>
    <row r="202">
      <c r="A202" s="3" t="inlineStr">
        <is>
          <t>Disclosure of nature and extent of risks arising from financial instruments [line items]</t>
        </is>
      </c>
    </row>
    <row r="203">
      <c r="A203" s="4" t="inlineStr">
        <is>
          <t>Financial assets</t>
        </is>
      </c>
      <c r="B203" s="6" t="n">
        <v>233</v>
      </c>
      <c r="D203" s="6" t="n">
        <v>143</v>
      </c>
    </row>
    <row r="204">
      <c r="A204" s="4" t="inlineStr">
        <is>
          <t>Wholesale loans [member] | ECL [member] | Financial assets at amortised cost [member] | Lifetime expected credit losses [member] | Stage 2 [member]</t>
        </is>
      </c>
    </row>
    <row r="205">
      <c r="A205" s="3" t="inlineStr">
        <is>
          <t>Disclosure of nature and extent of risks arising from financial instruments [line items]</t>
        </is>
      </c>
    </row>
    <row r="206">
      <c r="A206" s="4" t="inlineStr">
        <is>
          <t>Financial assets</t>
        </is>
      </c>
      <c r="B206" s="6" t="n">
        <v>921</v>
      </c>
      <c r="D206" s="6" t="n">
        <v>302</v>
      </c>
    </row>
    <row r="207">
      <c r="A207" s="4" t="inlineStr">
        <is>
          <t>Wholesale loans [member] | ECL [member] | Financial assets at amortised cost [member] | Lifetime expected credit losses [member] | Credit Impaired - Stage 3 [member]</t>
        </is>
      </c>
    </row>
    <row r="208">
      <c r="A208" s="3" t="inlineStr">
        <is>
          <t>Disclosure of nature and extent of risks arising from financial instruments [line items]</t>
        </is>
      </c>
    </row>
    <row r="209">
      <c r="A209" s="4" t="inlineStr">
        <is>
          <t>Financial assets</t>
        </is>
      </c>
      <c r="B209" s="6" t="n">
        <v>1055</v>
      </c>
      <c r="D209" s="6" t="n">
        <v>547</v>
      </c>
    </row>
    <row r="210">
      <c r="A210" s="4" t="inlineStr">
        <is>
          <t>Credit risk [member] | Loans and advances [member] | ECL [member] | Financial assets at amortised cost [member] | Total model ECL [member]</t>
        </is>
      </c>
    </row>
    <row r="211">
      <c r="A211" s="3" t="inlineStr">
        <is>
          <t>Disclosure of nature and extent of risks arising from financial instruments [line items]</t>
        </is>
      </c>
    </row>
    <row r="212">
      <c r="A212" s="4" t="inlineStr">
        <is>
          <t>Financial assets</t>
        </is>
      </c>
      <c r="B212" s="5" t="n">
        <v>9842</v>
      </c>
      <c r="D212" s="5" t="n">
        <v>5603</v>
      </c>
    </row>
    <row r="213">
      <c r="A213" s="4" t="inlineStr">
        <is>
          <t>Credit risk [member] | Home loans [member] | Financial assets at amortised cost [member] | Stage 1 [member] | Total model ECL [member]</t>
        </is>
      </c>
    </row>
    <row r="214">
      <c r="A214" s="3" t="inlineStr">
        <is>
          <t>Disclosure of nature and extent of risks arising from financial instruments [line items]</t>
        </is>
      </c>
    </row>
    <row r="215">
      <c r="A215" s="4" t="inlineStr">
        <is>
          <t>Coverage ratio</t>
        </is>
      </c>
      <c r="B215" s="6" t="n">
        <v>0</v>
      </c>
      <c r="D215" s="6" t="n">
        <v>0</v>
      </c>
    </row>
    <row r="216">
      <c r="A216" s="4" t="inlineStr">
        <is>
          <t>Credit risk [member] | Home loans [member] | Financial assets at amortised cost [member] | Lifetime expected credit losses [member] | Stage 2 [member] | Total model ECL [member]</t>
        </is>
      </c>
    </row>
    <row r="217">
      <c r="A217" s="3" t="inlineStr">
        <is>
          <t>Disclosure of nature and extent of risks arising from financial instruments [line items]</t>
        </is>
      </c>
    </row>
    <row r="218">
      <c r="A218" s="4" t="inlineStr">
        <is>
          <t>Coverage ratio</t>
        </is>
      </c>
      <c r="B218" s="16" t="n">
        <v>0.004</v>
      </c>
      <c r="D218" s="16" t="n">
        <v>0.002</v>
      </c>
    </row>
    <row r="219">
      <c r="A219" s="4" t="inlineStr">
        <is>
          <t>Credit risk [member] | Home loans [member] | Financial assets at amortised cost [member] | Lifetime expected credit losses [member] | Credit Impaired - Stage 3 [member] | Total model ECL [member]</t>
        </is>
      </c>
    </row>
    <row r="220">
      <c r="A220" s="3" t="inlineStr">
        <is>
          <t>Disclosure of nature and extent of risks arising from financial instruments [line items]</t>
        </is>
      </c>
    </row>
    <row r="221">
      <c r="A221" s="4" t="inlineStr">
        <is>
          <t>Coverage ratio</t>
        </is>
      </c>
      <c r="B221" s="16" t="n">
        <v>0.189</v>
      </c>
      <c r="D221" s="10" t="n">
        <v>0.16</v>
      </c>
    </row>
    <row r="222">
      <c r="A222" s="4" t="inlineStr">
        <is>
          <t>Credit risk [member] | Home loans [member] | Gross exposure [member] | Financial assets at amortised cost [member] | Stage 1 [member] | Total model ECL [member]</t>
        </is>
      </c>
    </row>
    <row r="223">
      <c r="A223" s="3" t="inlineStr">
        <is>
          <t>Disclosure of nature and extent of risks arising from financial instruments [line items]</t>
        </is>
      </c>
    </row>
    <row r="224">
      <c r="A224" s="4" t="inlineStr">
        <is>
          <t>Financial assets</t>
        </is>
      </c>
      <c r="B224" s="5" t="n">
        <v>125380</v>
      </c>
      <c r="D224" s="5" t="n">
        <v>137929</v>
      </c>
    </row>
    <row r="225">
      <c r="A225" s="4" t="inlineStr">
        <is>
          <t>Credit risk [member] | Home loans [member] | Gross exposure [member] | Financial assets at amortised cost [member] | Lifetime expected credit losses [member] | Stage 2 [member] | Total model ECL [member]</t>
        </is>
      </c>
    </row>
    <row r="226">
      <c r="A226" s="3" t="inlineStr">
        <is>
          <t>Disclosure of nature and extent of risks arising from financial instruments [line items]</t>
        </is>
      </c>
    </row>
    <row r="227">
      <c r="A227" s="4" t="inlineStr">
        <is>
          <t>Financial assets</t>
        </is>
      </c>
      <c r="B227" s="6" t="n">
        <v>20058</v>
      </c>
      <c r="D227" s="6" t="n">
        <v>16889</v>
      </c>
    </row>
    <row r="228">
      <c r="A228" s="4" t="inlineStr">
        <is>
          <t>Credit risk [member] | Home loans [member] | Gross exposure [member] | Financial assets at amortised cost [member] | Lifetime expected credit losses [member] | Credit Impaired - Stage 3 [member] | Total model ECL [member]</t>
        </is>
      </c>
    </row>
    <row r="229">
      <c r="A229" s="3" t="inlineStr">
        <is>
          <t>Disclosure of nature and extent of risks arising from financial instruments [line items]</t>
        </is>
      </c>
    </row>
    <row r="230">
      <c r="A230" s="4" t="inlineStr">
        <is>
          <t>Financial assets</t>
        </is>
      </c>
      <c r="B230" s="6" t="n">
        <v>1750</v>
      </c>
      <c r="D230" s="6" t="n">
        <v>1670</v>
      </c>
    </row>
    <row r="231">
      <c r="A231" s="4" t="inlineStr">
        <is>
          <t>Credit risk [member] | Home loans [member] | ECL [member] | Financial assets at amortised cost [member] | Total model ECL [member]</t>
        </is>
      </c>
    </row>
    <row r="232">
      <c r="A232" s="3" t="inlineStr">
        <is>
          <t>Disclosure of nature and extent of risks arising from financial instruments [line items]</t>
        </is>
      </c>
    </row>
    <row r="233">
      <c r="A233" s="4" t="inlineStr">
        <is>
          <t>Financial assets</t>
        </is>
      </c>
      <c r="B233" s="6" t="n">
        <v>420</v>
      </c>
      <c r="D233" s="6" t="n">
        <v>315</v>
      </c>
    </row>
    <row r="234">
      <c r="A234" s="4" t="inlineStr">
        <is>
          <t>Credit risk [member] | Home loans [member] | ECL [member] | Financial assets at amortised cost [member] | Stage 1 [member] | Total model ECL [member]</t>
        </is>
      </c>
    </row>
    <row r="235">
      <c r="A235" s="3" t="inlineStr">
        <is>
          <t>Disclosure of nature and extent of risks arising from financial instruments [line items]</t>
        </is>
      </c>
    </row>
    <row r="236">
      <c r="A236" s="4" t="inlineStr">
        <is>
          <t>Financial assets</t>
        </is>
      </c>
      <c r="B236" s="6" t="n">
        <v>15</v>
      </c>
      <c r="D236" s="6" t="n">
        <v>6</v>
      </c>
    </row>
    <row r="237">
      <c r="A237" s="4" t="inlineStr">
        <is>
          <t>Credit risk [member] | Home loans [member] | ECL [member] | Financial assets at amortised cost [member] | Lifetime expected credit losses [member] | Stage 2 [member] | Total model ECL [member]</t>
        </is>
      </c>
    </row>
    <row r="238">
      <c r="A238" s="3" t="inlineStr">
        <is>
          <t>Disclosure of nature and extent of risks arising from financial instruments [line items]</t>
        </is>
      </c>
    </row>
    <row r="239">
      <c r="A239" s="4" t="inlineStr">
        <is>
          <t>Financial assets</t>
        </is>
      </c>
      <c r="B239" s="6" t="n">
        <v>75</v>
      </c>
      <c r="D239" s="6" t="n">
        <v>41</v>
      </c>
    </row>
    <row r="240">
      <c r="A240" s="4" t="inlineStr">
        <is>
          <t>Credit risk [member] | Home loans [member] | ECL [member] | Financial assets at amortised cost [member] | Lifetime expected credit losses [member] | Credit Impaired - Stage 3 [member] | Total model ECL [member]</t>
        </is>
      </c>
    </row>
    <row r="241">
      <c r="A241" s="3" t="inlineStr">
        <is>
          <t>Disclosure of nature and extent of risks arising from financial instruments [line items]</t>
        </is>
      </c>
    </row>
    <row r="242">
      <c r="A242" s="4" t="inlineStr">
        <is>
          <t>Financial assets</t>
        </is>
      </c>
      <c r="B242" s="5" t="n">
        <v>330</v>
      </c>
      <c r="D242" s="5" t="n">
        <v>268</v>
      </c>
    </row>
    <row r="243">
      <c r="A243" s="4" t="inlineStr">
        <is>
          <t>Credit risk [member] | Credit cards, unsecured and other retail lending [member] | Financial assets at amortised cost [member] | Stage 1 [member] | Total model ECL [member]</t>
        </is>
      </c>
    </row>
    <row r="244">
      <c r="A244" s="3" t="inlineStr">
        <is>
          <t>Disclosure of nature and extent of risks arising from financial instruments [line items]</t>
        </is>
      </c>
    </row>
    <row r="245">
      <c r="A245" s="4" t="inlineStr">
        <is>
          <t>Coverage ratio</t>
        </is>
      </c>
      <c r="B245" s="10" t="n">
        <v>0.01</v>
      </c>
      <c r="D245" s="16" t="n">
        <v>0.007</v>
      </c>
    </row>
    <row r="246">
      <c r="A246" s="4" t="inlineStr">
        <is>
          <t>Credit risk [member] | Credit cards, unsecured and other retail lending [member] | Financial assets at amortised cost [member] | Lifetime expected credit losses [member] | Stage 2 [member] | Total model ECL [member]</t>
        </is>
      </c>
    </row>
    <row r="247">
      <c r="A247" s="3" t="inlineStr">
        <is>
          <t>Disclosure of nature and extent of risks arising from financial instruments [line items]</t>
        </is>
      </c>
    </row>
    <row r="248">
      <c r="A248" s="4" t="inlineStr">
        <is>
          <t>Coverage ratio</t>
        </is>
      </c>
      <c r="B248" s="16" t="n">
        <v>0.157</v>
      </c>
      <c r="D248" s="16" t="n">
        <v>0.138</v>
      </c>
    </row>
    <row r="249">
      <c r="A249" s="4" t="inlineStr">
        <is>
          <t>Credit risk [member] | Credit cards, unsecured and other retail lending [member] | Financial assets at amortised cost [member] | Lifetime expected credit losses [member] | Credit Impaired - Stage 3 [member] | Total model ECL [member]</t>
        </is>
      </c>
    </row>
    <row r="250">
      <c r="A250" s="3" t="inlineStr">
        <is>
          <t>Disclosure of nature and extent of risks arising from financial instruments [line items]</t>
        </is>
      </c>
    </row>
    <row r="251">
      <c r="A251" s="4" t="inlineStr">
        <is>
          <t>Coverage ratio</t>
        </is>
      </c>
      <c r="B251" s="16" t="n">
        <v>0.801</v>
      </c>
      <c r="D251" s="16" t="n">
        <v>0.731</v>
      </c>
    </row>
    <row r="252">
      <c r="A252" s="4" t="inlineStr">
        <is>
          <t>Credit risk [member] | Credit cards, unsecured and other retail lending [member] | Gross exposure [member] | Financial assets at amortised cost [member] | Stage 1 [member] | Total model ECL [member]</t>
        </is>
      </c>
    </row>
    <row r="253">
      <c r="A253" s="3" t="inlineStr">
        <is>
          <t>Disclosure of nature and extent of risks arising from financial instruments [line items]</t>
        </is>
      </c>
    </row>
    <row r="254">
      <c r="A254" s="4" t="inlineStr">
        <is>
          <t>Financial assets</t>
        </is>
      </c>
      <c r="B254" s="5" t="n">
        <v>58303</v>
      </c>
      <c r="D254" s="5" t="n">
        <v>68619</v>
      </c>
    </row>
    <row r="255">
      <c r="A255" s="4" t="inlineStr">
        <is>
          <t>Credit risk [member] | Credit cards, unsecured and other retail lending [member] | Gross exposure [member] | Financial assets at amortised cost [member] | Lifetime expected credit losses [member] | Stage 2 [member] | Total model ECL [member]</t>
        </is>
      </c>
    </row>
    <row r="256">
      <c r="A256" s="3" t="inlineStr">
        <is>
          <t>Disclosure of nature and extent of risks arising from financial instruments [line items]</t>
        </is>
      </c>
    </row>
    <row r="257">
      <c r="A257" s="4" t="inlineStr">
        <is>
          <t>Financial assets</t>
        </is>
      </c>
      <c r="B257" s="6" t="n">
        <v>23620</v>
      </c>
      <c r="D257" s="6" t="n">
        <v>13406</v>
      </c>
    </row>
    <row r="258">
      <c r="A258" s="4" t="inlineStr">
        <is>
          <t>Credit risk [member] | Credit cards, unsecured and other retail lending [member] | Gross exposure [member] | Financial assets at amortised cost [member] | Lifetime expected credit losses [member] | Credit Impaired - Stage 3 [member] | Total model ECL [member]</t>
        </is>
      </c>
    </row>
    <row r="259">
      <c r="A259" s="3" t="inlineStr">
        <is>
          <t>Disclosure of nature and extent of risks arising from financial instruments [line items]</t>
        </is>
      </c>
    </row>
    <row r="260">
      <c r="A260" s="4" t="inlineStr">
        <is>
          <t>Financial assets</t>
        </is>
      </c>
      <c r="B260" s="6" t="n">
        <v>2928</v>
      </c>
      <c r="D260" s="6" t="n">
        <v>3008</v>
      </c>
    </row>
    <row r="261">
      <c r="A261" s="4" t="inlineStr">
        <is>
          <t>Credit risk [member] | Credit cards, unsecured and other retail lending [member] | ECL [member] | Financial assets at amortised cost [member] | Total model ECL [member]</t>
        </is>
      </c>
    </row>
    <row r="262">
      <c r="A262" s="3" t="inlineStr">
        <is>
          <t>Disclosure of nature and extent of risks arising from financial instruments [line items]</t>
        </is>
      </c>
    </row>
    <row r="263">
      <c r="A263" s="4" t="inlineStr">
        <is>
          <t>Financial assets</t>
        </is>
      </c>
      <c r="B263" s="6" t="n">
        <v>6653</v>
      </c>
      <c r="D263" s="6" t="n">
        <v>4547</v>
      </c>
    </row>
    <row r="264">
      <c r="A264" s="4" t="inlineStr">
        <is>
          <t>Credit risk [member] | Credit cards, unsecured and other retail lending [member] | ECL [member] | Financial assets at amortised cost [member] | Stage 1 [member] | Total model ECL [member]</t>
        </is>
      </c>
    </row>
    <row r="265">
      <c r="A265" s="3" t="inlineStr">
        <is>
          <t>Disclosure of nature and extent of risks arising from financial instruments [line items]</t>
        </is>
      </c>
    </row>
    <row r="266">
      <c r="A266" s="4" t="inlineStr">
        <is>
          <t>Financial assets</t>
        </is>
      </c>
      <c r="B266" s="6" t="n">
        <v>592</v>
      </c>
      <c r="D266" s="6" t="n">
        <v>505</v>
      </c>
    </row>
    <row r="267">
      <c r="A267" s="4" t="inlineStr">
        <is>
          <t>Credit risk [member] | Credit cards, unsecured and other retail lending [member] | ECL [member] | Financial assets at amortised cost [member] | Lifetime expected credit losses [member] | Stage 2 [member] | Total model ECL [member]</t>
        </is>
      </c>
    </row>
    <row r="268">
      <c r="A268" s="3" t="inlineStr">
        <is>
          <t>Disclosure of nature and extent of risks arising from financial instruments [line items]</t>
        </is>
      </c>
    </row>
    <row r="269">
      <c r="A269" s="4" t="inlineStr">
        <is>
          <t>Financial assets</t>
        </is>
      </c>
      <c r="B269" s="6" t="n">
        <v>3715</v>
      </c>
      <c r="D269" s="6" t="n">
        <v>1844</v>
      </c>
    </row>
    <row r="270">
      <c r="A270" s="4" t="inlineStr">
        <is>
          <t>Credit risk [member] | Credit cards, unsecured and other retail lending [member] | ECL [member] | Financial assets at amortised cost [member] | Lifetime expected credit losses [member] | Credit Impaired - Stage 3 [member] | Total model ECL [member]</t>
        </is>
      </c>
    </row>
    <row r="271">
      <c r="A271" s="3" t="inlineStr">
        <is>
          <t>Disclosure of nature and extent of risks arising from financial instruments [line items]</t>
        </is>
      </c>
    </row>
    <row r="272">
      <c r="A272" s="4" t="inlineStr">
        <is>
          <t>Financial assets</t>
        </is>
      </c>
      <c r="B272" s="5" t="n">
        <v>2346</v>
      </c>
      <c r="D272" s="5" t="n">
        <v>2198</v>
      </c>
    </row>
    <row r="273">
      <c r="A273" s="4" t="inlineStr">
        <is>
          <t>Credit risk [member] | Wholesale loans [member] | Financial assets at amortised cost [member] | Stage 1 [member] | Total model ECL [member]</t>
        </is>
      </c>
    </row>
    <row r="274">
      <c r="A274" s="3" t="inlineStr">
        <is>
          <t>Disclosure of nature and extent of risks arising from financial instruments [line items]</t>
        </is>
      </c>
    </row>
    <row r="275">
      <c r="A275" s="4" t="inlineStr">
        <is>
          <t>Coverage ratio</t>
        </is>
      </c>
      <c r="B275" s="16" t="n">
        <v>0.002</v>
      </c>
      <c r="D275" s="16" t="n">
        <v>0.001</v>
      </c>
    </row>
    <row r="276">
      <c r="A276" s="4" t="inlineStr">
        <is>
          <t>Credit risk [member] | Wholesale loans [member] | Financial assets at amortised cost [member] | Lifetime expected credit losses [member] | Stage 2 [member] | Total model ECL [member]</t>
        </is>
      </c>
    </row>
    <row r="277">
      <c r="A277" s="3" t="inlineStr">
        <is>
          <t>Disclosure of nature and extent of risks arising from financial instruments [line items]</t>
        </is>
      </c>
    </row>
    <row r="278">
      <c r="A278" s="4" t="inlineStr">
        <is>
          <t>Coverage ratio</t>
        </is>
      </c>
      <c r="B278" s="16" t="n">
        <v>0.035</v>
      </c>
      <c r="D278" s="16" t="n">
        <v>0.026</v>
      </c>
    </row>
    <row r="279">
      <c r="A279" s="4" t="inlineStr">
        <is>
          <t>Credit risk [member] | Wholesale loans [member] | Financial assets at amortised cost [member] | Lifetime expected credit losses [member] | Credit Impaired - Stage 3 [member] | Total model ECL [member]</t>
        </is>
      </c>
    </row>
    <row r="280">
      <c r="A280" s="3" t="inlineStr">
        <is>
          <t>Disclosure of nature and extent of risks arising from financial instruments [line items]</t>
        </is>
      </c>
    </row>
    <row r="281">
      <c r="A281" s="4" t="inlineStr">
        <is>
          <t>Coverage ratio</t>
        </is>
      </c>
      <c r="B281" s="16" t="n">
        <v>0.049</v>
      </c>
      <c r="C281" s="4" t="inlineStr">
        <is>
          <t>[5]</t>
        </is>
      </c>
      <c r="D281" s="16" t="n">
        <v>0.079</v>
      </c>
      <c r="E281" s="4" t="inlineStr">
        <is>
          <t>[6]</t>
        </is>
      </c>
    </row>
    <row r="282">
      <c r="A282" s="4" t="inlineStr">
        <is>
          <t>Credit risk [member] | Wholesale loans [member] | Gross exposure [member] | Financial assets at amortised cost [member] | Stage 1 [member] | Total model ECL [member]</t>
        </is>
      </c>
    </row>
    <row r="283">
      <c r="A283" s="3" t="inlineStr">
        <is>
          <t>Disclosure of nature and extent of risks arising from financial instruments [line items]</t>
        </is>
      </c>
    </row>
    <row r="284">
      <c r="A284" s="4" t="inlineStr">
        <is>
          <t>Financial assets</t>
        </is>
      </c>
      <c r="B284" s="5" t="n">
        <v>122594</v>
      </c>
      <c r="D284" s="5" t="n">
        <v>160544</v>
      </c>
    </row>
    <row r="285">
      <c r="A285" s="4" t="inlineStr">
        <is>
          <t>Credit risk [member] | Wholesale loans [member] | Gross exposure [member] | Financial assets at amortised cost [member] | Lifetime expected credit losses [member] | Stage 2 [member] | Total model ECL [member]</t>
        </is>
      </c>
    </row>
    <row r="286">
      <c r="A286" s="3" t="inlineStr">
        <is>
          <t>Disclosure of nature and extent of risks arising from financial instruments [line items]</t>
        </is>
      </c>
    </row>
    <row r="287">
      <c r="A287" s="4" t="inlineStr">
        <is>
          <t>Financial assets</t>
        </is>
      </c>
      <c r="B287" s="6" t="n">
        <v>67528</v>
      </c>
      <c r="D287" s="6" t="n">
        <v>15947</v>
      </c>
    </row>
    <row r="288">
      <c r="A288" s="4" t="inlineStr">
        <is>
          <t>Credit risk [member] | Wholesale loans [member] | Gross exposure [member] | Financial assets at amortised cost [member] | Lifetime expected credit losses [member] | Credit Impaired - Stage 3 [member] | Total model ECL [member]</t>
        </is>
      </c>
    </row>
    <row r="289">
      <c r="A289" s="3" t="inlineStr">
        <is>
          <t>Disclosure of nature and extent of risks arising from financial instruments [line items]</t>
        </is>
      </c>
    </row>
    <row r="290">
      <c r="A290" s="4" t="inlineStr">
        <is>
          <t>Financial assets</t>
        </is>
      </c>
      <c r="B290" s="6" t="n">
        <v>1864</v>
      </c>
      <c r="C290" s="4" t="inlineStr">
        <is>
          <t>[5]</t>
        </is>
      </c>
      <c r="D290" s="6" t="n">
        <v>1489</v>
      </c>
      <c r="E290" s="4" t="inlineStr">
        <is>
          <t>[6]</t>
        </is>
      </c>
    </row>
    <row r="291">
      <c r="A291" s="4" t="inlineStr">
        <is>
          <t>Credit risk [member] | Wholesale loans [member] | ECL [member] | Financial assets at amortised cost [member] | Total model ECL [member]</t>
        </is>
      </c>
    </row>
    <row r="292">
      <c r="A292" s="3" t="inlineStr">
        <is>
          <t>Disclosure of nature and extent of risks arising from financial instruments [line items]</t>
        </is>
      </c>
    </row>
    <row r="293">
      <c r="A293" s="4" t="inlineStr">
        <is>
          <t>Financial assets</t>
        </is>
      </c>
      <c r="B293" s="6" t="n">
        <v>2769</v>
      </c>
      <c r="C293" s="4" t="inlineStr">
        <is>
          <t>[5]</t>
        </is>
      </c>
      <c r="D293" s="6" t="n">
        <v>741</v>
      </c>
      <c r="E293" s="4" t="inlineStr">
        <is>
          <t>[6]</t>
        </is>
      </c>
    </row>
    <row r="294">
      <c r="A294" s="4" t="inlineStr">
        <is>
          <t>Credit risk [member] | Wholesale loans [member] | ECL [member] | Financial assets at amortised cost [member] | Stage 1 [member] | Total model ECL [member]</t>
        </is>
      </c>
    </row>
    <row r="295">
      <c r="A295" s="3" t="inlineStr">
        <is>
          <t>Disclosure of nature and extent of risks arising from financial instruments [line items]</t>
        </is>
      </c>
    </row>
    <row r="296">
      <c r="A296" s="4" t="inlineStr">
        <is>
          <t>Financial assets</t>
        </is>
      </c>
      <c r="B296" s="6" t="n">
        <v>293</v>
      </c>
      <c r="D296" s="6" t="n">
        <v>209</v>
      </c>
    </row>
    <row r="297">
      <c r="A297" s="4" t="inlineStr">
        <is>
          <t>Credit risk [member] | Wholesale loans [member] | ECL [member] | Financial assets at amortised cost [member] | Lifetime expected credit losses [member] | Stage 2 [member] | Total model ECL [member]</t>
        </is>
      </c>
    </row>
    <row r="298">
      <c r="A298" s="3" t="inlineStr">
        <is>
          <t>Disclosure of nature and extent of risks arising from financial instruments [line items]</t>
        </is>
      </c>
    </row>
    <row r="299">
      <c r="A299" s="4" t="inlineStr">
        <is>
          <t>Financial assets</t>
        </is>
      </c>
      <c r="B299" s="6" t="n">
        <v>2385</v>
      </c>
      <c r="D299" s="6" t="n">
        <v>414</v>
      </c>
    </row>
    <row r="300">
      <c r="A300" s="4" t="inlineStr">
        <is>
          <t>Credit risk [member] | Wholesale loans [member] | ECL [member] | Financial assets at amortised cost [member] | Lifetime expected credit losses [member] | Credit Impaired - Stage 3 [member] | Total model ECL [member]</t>
        </is>
      </c>
    </row>
    <row r="301">
      <c r="A301" s="3" t="inlineStr">
        <is>
          <t>Disclosure of nature and extent of risks arising from financial instruments [line items]</t>
        </is>
      </c>
    </row>
    <row r="302">
      <c r="A302" s="4" t="inlineStr">
        <is>
          <t>Financial assets</t>
        </is>
      </c>
      <c r="B302" s="6" t="n">
        <v>91</v>
      </c>
      <c r="C302" s="4" t="inlineStr">
        <is>
          <t>[5]</t>
        </is>
      </c>
      <c r="D302" s="6" t="n">
        <v>118</v>
      </c>
      <c r="E302" s="4" t="inlineStr">
        <is>
          <t>[6]</t>
        </is>
      </c>
    </row>
    <row r="303">
      <c r="A303" s="4" t="inlineStr">
        <is>
          <t>Upside 2 [member] | Loans and advances [member] | ECL [member] | Financial assets at amortised cost [member] | Total model ECL [member]</t>
        </is>
      </c>
    </row>
    <row r="304">
      <c r="A304" s="3" t="inlineStr">
        <is>
          <t>Disclosure of nature and extent of risks arising from financial instruments [line items]</t>
        </is>
      </c>
    </row>
    <row r="305">
      <c r="A305" s="4" t="inlineStr">
        <is>
          <t>Financial assets</t>
        </is>
      </c>
      <c r="B305" s="5" t="n">
        <v>7073</v>
      </c>
      <c r="D305" s="5" t="n">
        <v>4913</v>
      </c>
    </row>
    <row r="306">
      <c r="A306" s="4" t="inlineStr">
        <is>
          <t>Upside 2 [member] | Home loans [member] | Financial assets at amortised cost [member] | Stage 1 [member] | Total model ECL [member]</t>
        </is>
      </c>
    </row>
    <row r="307">
      <c r="A307" s="3" t="inlineStr">
        <is>
          <t>Disclosure of nature and extent of risks arising from financial instruments [line items]</t>
        </is>
      </c>
    </row>
    <row r="308">
      <c r="A308" s="4" t="inlineStr">
        <is>
          <t>Coverage ratio</t>
        </is>
      </c>
      <c r="B308" s="6" t="n">
        <v>0</v>
      </c>
      <c r="D308" s="6" t="n">
        <v>0</v>
      </c>
    </row>
    <row r="309">
      <c r="A309" s="4" t="inlineStr">
        <is>
          <t>Upside 2 [member] | Home loans [member] | Financial assets at amortised cost [member] | Lifetime expected credit losses [member] | Stage 2 [member] | Total model ECL [member]</t>
        </is>
      </c>
    </row>
    <row r="310">
      <c r="A310" s="3" t="inlineStr">
        <is>
          <t>Disclosure of nature and extent of risks arising from financial instruments [line items]</t>
        </is>
      </c>
    </row>
    <row r="311">
      <c r="A311" s="4" t="inlineStr">
        <is>
          <t>Coverage ratio</t>
        </is>
      </c>
      <c r="B311" s="16" t="n">
        <v>0.003</v>
      </c>
      <c r="D311" s="16" t="n">
        <v>0.002</v>
      </c>
    </row>
    <row r="312">
      <c r="A312" s="4" t="inlineStr">
        <is>
          <t>Upside 2 [member] | Home loans [member] | Financial assets at amortised cost [member] | Lifetime expected credit losses [member] | Credit Impaired - Stage 3 [member] | Total model ECL [member]</t>
        </is>
      </c>
    </row>
    <row r="313">
      <c r="A313" s="3" t="inlineStr">
        <is>
          <t>Disclosure of nature and extent of risks arising from financial instruments [line items]</t>
        </is>
      </c>
    </row>
    <row r="314">
      <c r="A314" s="4" t="inlineStr">
        <is>
          <t>Coverage ratio</t>
        </is>
      </c>
      <c r="B314" s="16" t="n">
        <v>0.155</v>
      </c>
      <c r="D314" s="16" t="n">
        <v>0.157</v>
      </c>
    </row>
    <row r="315">
      <c r="A315" s="4" t="inlineStr">
        <is>
          <t>Upside 2 [member] | Home loans [member] | Gross exposure [member] | Financial assets at amortised cost [member] | Stage 1 [member] | Total model ECL [member]</t>
        </is>
      </c>
    </row>
    <row r="316">
      <c r="A316" s="3" t="inlineStr">
        <is>
          <t>Disclosure of nature and extent of risks arising from financial instruments [line items]</t>
        </is>
      </c>
    </row>
    <row r="317">
      <c r="A317" s="4" t="inlineStr">
        <is>
          <t>Financial assets</t>
        </is>
      </c>
      <c r="B317" s="5" t="n">
        <v>128154</v>
      </c>
      <c r="D317" s="5" t="n">
        <v>139574</v>
      </c>
    </row>
    <row r="318">
      <c r="A318" s="4" t="inlineStr">
        <is>
          <t>Upside 2 [member] | Home loans [member] | Gross exposure [member] | Financial assets at amortised cost [member] | Lifetime expected credit losses [member] | Stage 2 [member] | Total model ECL [member]</t>
        </is>
      </c>
    </row>
    <row r="319">
      <c r="A319" s="3" t="inlineStr">
        <is>
          <t>Disclosure of nature and extent of risks arising from financial instruments [line items]</t>
        </is>
      </c>
    </row>
    <row r="320">
      <c r="A320" s="4" t="inlineStr">
        <is>
          <t>Financial assets</t>
        </is>
      </c>
      <c r="B320" s="6" t="n">
        <v>17284</v>
      </c>
      <c r="D320" s="6" t="n">
        <v>15245</v>
      </c>
    </row>
    <row r="321">
      <c r="A321" s="4" t="inlineStr">
        <is>
          <t>Upside 2 [member] | Home loans [member] | Gross exposure [member] | Financial assets at amortised cost [member] | Lifetime expected credit losses [member] | Credit Impaired - Stage 3 [member] | Total model ECL [member]</t>
        </is>
      </c>
    </row>
    <row r="322">
      <c r="A322" s="3" t="inlineStr">
        <is>
          <t>Disclosure of nature and extent of risks arising from financial instruments [line items]</t>
        </is>
      </c>
    </row>
    <row r="323">
      <c r="A323" s="4" t="inlineStr">
        <is>
          <t>Financial assets</t>
        </is>
      </c>
      <c r="B323" s="6" t="n">
        <v>1750</v>
      </c>
      <c r="D323" s="6" t="n">
        <v>1670</v>
      </c>
    </row>
    <row r="324">
      <c r="A324" s="4" t="inlineStr">
        <is>
          <t>Upside 2 [member] | Home loans [member] | ECL [member] | Financial assets at amortised cost [member] | Total model ECL [member]</t>
        </is>
      </c>
    </row>
    <row r="325">
      <c r="A325" s="3" t="inlineStr">
        <is>
          <t>Disclosure of nature and extent of risks arising from financial instruments [line items]</t>
        </is>
      </c>
    </row>
    <row r="326">
      <c r="A326" s="4" t="inlineStr">
        <is>
          <t>Financial assets</t>
        </is>
      </c>
      <c r="B326" s="6" t="n">
        <v>326</v>
      </c>
      <c r="D326" s="6" t="n">
        <v>299</v>
      </c>
    </row>
    <row r="327">
      <c r="A327" s="4" t="inlineStr">
        <is>
          <t>Upside 2 [member] | Home loans [member] | ECL [member] | Financial assets at amortised cost [member] | Stage 1 [member] | Total model ECL [member]</t>
        </is>
      </c>
    </row>
    <row r="328">
      <c r="A328" s="3" t="inlineStr">
        <is>
          <t>Disclosure of nature and extent of risks arising from financial instruments [line items]</t>
        </is>
      </c>
    </row>
    <row r="329">
      <c r="A329" s="4" t="inlineStr">
        <is>
          <t>Financial assets</t>
        </is>
      </c>
      <c r="B329" s="6" t="n">
        <v>7</v>
      </c>
      <c r="D329" s="6" t="n">
        <v>4</v>
      </c>
    </row>
    <row r="330">
      <c r="A330" s="4" t="inlineStr">
        <is>
          <t>Upside 2 [member] | Home loans [member] | ECL [member] | Financial assets at amortised cost [member] | Lifetime expected credit losses [member] | Stage 2 [member] | Total model ECL [member]</t>
        </is>
      </c>
    </row>
    <row r="331">
      <c r="A331" s="3" t="inlineStr">
        <is>
          <t>Disclosure of nature and extent of risks arising from financial instruments [line items]</t>
        </is>
      </c>
    </row>
    <row r="332">
      <c r="A332" s="4" t="inlineStr">
        <is>
          <t>Financial assets</t>
        </is>
      </c>
      <c r="B332" s="6" t="n">
        <v>48</v>
      </c>
      <c r="D332" s="6" t="n">
        <v>33</v>
      </c>
    </row>
    <row r="333">
      <c r="A333" s="4" t="inlineStr">
        <is>
          <t>Upside 2 [member] | Home loans [member] | ECL [member] | Financial assets at amortised cost [member] | Lifetime expected credit losses [member] | Credit Impaired - Stage 3 [member] | Total model ECL [member]</t>
        </is>
      </c>
    </row>
    <row r="334">
      <c r="A334" s="3" t="inlineStr">
        <is>
          <t>Disclosure of nature and extent of risks arising from financial instruments [line items]</t>
        </is>
      </c>
    </row>
    <row r="335">
      <c r="A335" s="4" t="inlineStr">
        <is>
          <t>Financial assets</t>
        </is>
      </c>
      <c r="B335" s="5" t="n">
        <v>271</v>
      </c>
      <c r="D335" s="5" t="n">
        <v>262</v>
      </c>
    </row>
    <row r="336">
      <c r="A336" s="4" t="inlineStr">
        <is>
          <t>Upside 2 [member] | Credit cards, unsecured and other retail lending [member] | Financial assets at amortised cost [member] | Stage 1 [member] | Total model ECL [member]</t>
        </is>
      </c>
    </row>
    <row r="337">
      <c r="A337" s="3" t="inlineStr">
        <is>
          <t>Disclosure of nature and extent of risks arising from financial instruments [line items]</t>
        </is>
      </c>
    </row>
    <row r="338">
      <c r="A338" s="4" t="inlineStr">
        <is>
          <t>Coverage ratio</t>
        </is>
      </c>
      <c r="B338" s="16" t="n">
        <v>0.008999999999999999</v>
      </c>
      <c r="D338" s="16" t="n">
        <v>0.007</v>
      </c>
    </row>
    <row r="339">
      <c r="A339" s="4" t="inlineStr">
        <is>
          <t>Upside 2 [member] | Credit cards, unsecured and other retail lending [member] | Financial assets at amortised cost [member] | Lifetime expected credit losses [member] | Stage 2 [member] | Total model ECL [member]</t>
        </is>
      </c>
    </row>
    <row r="340">
      <c r="A340" s="3" t="inlineStr">
        <is>
          <t>Disclosure of nature and extent of risks arising from financial instruments [line items]</t>
        </is>
      </c>
    </row>
    <row r="341">
      <c r="A341" s="4" t="inlineStr">
        <is>
          <t>Coverage ratio</t>
        </is>
      </c>
      <c r="B341" s="16" t="n">
        <v>0.144</v>
      </c>
      <c r="D341" s="16" t="n">
        <v>0.123</v>
      </c>
    </row>
    <row r="342">
      <c r="A342" s="4" t="inlineStr">
        <is>
          <t>Upside 2 [member] | Credit cards, unsecured and other retail lending [member] | Financial assets at amortised cost [member] | Lifetime expected credit losses [member] | Credit Impaired - Stage 3 [member] | Total model ECL [member]</t>
        </is>
      </c>
    </row>
    <row r="343">
      <c r="A343" s="3" t="inlineStr">
        <is>
          <t>Disclosure of nature and extent of risks arising from financial instruments [line items]</t>
        </is>
      </c>
    </row>
    <row r="344">
      <c r="A344" s="4" t="inlineStr">
        <is>
          <t>Coverage ratio</t>
        </is>
      </c>
      <c r="B344" s="16" t="n">
        <v>0.778</v>
      </c>
      <c r="D344" s="16" t="n">
        <v>0.716</v>
      </c>
    </row>
    <row r="345">
      <c r="A345" s="4" t="inlineStr">
        <is>
          <t>Upside 2 [member] | Credit cards, unsecured and other retail lending [member] | Gross exposure [member] | Financial assets at amortised cost [member] | Stage 1 [member] | Total model ECL [member]</t>
        </is>
      </c>
    </row>
    <row r="346">
      <c r="A346" s="3" t="inlineStr">
        <is>
          <t>Disclosure of nature and extent of risks arising from financial instruments [line items]</t>
        </is>
      </c>
    </row>
    <row r="347">
      <c r="A347" s="4" t="inlineStr">
        <is>
          <t>Financial assets</t>
        </is>
      </c>
      <c r="B347" s="5" t="n">
        <v>63114</v>
      </c>
      <c r="D347" s="5" t="n">
        <v>69190</v>
      </c>
    </row>
    <row r="348">
      <c r="A348" s="4" t="inlineStr">
        <is>
          <t>Upside 2 [member] | Credit cards, unsecured and other retail lending [member] | Gross exposure [member] | Financial assets at amortised cost [member] | Lifetime expected credit losses [member] | Stage 2 [member] | Total model ECL [member]</t>
        </is>
      </c>
    </row>
    <row r="349">
      <c r="A349" s="3" t="inlineStr">
        <is>
          <t>Disclosure of nature and extent of risks arising from financial instruments [line items]</t>
        </is>
      </c>
    </row>
    <row r="350">
      <c r="A350" s="4" t="inlineStr">
        <is>
          <t>Financial assets</t>
        </is>
      </c>
      <c r="B350" s="6" t="n">
        <v>14746</v>
      </c>
      <c r="D350" s="6" t="n">
        <v>11449</v>
      </c>
    </row>
    <row r="351">
      <c r="A351" s="4" t="inlineStr">
        <is>
          <t>Upside 2 [member] | Credit cards, unsecured and other retail lending [member] | Gross exposure [member] | Financial assets at amortised cost [member] | Lifetime expected credit losses [member] | Credit Impaired - Stage 3 [member] | Total model ECL [member]</t>
        </is>
      </c>
    </row>
    <row r="352">
      <c r="A352" s="3" t="inlineStr">
        <is>
          <t>Disclosure of nature and extent of risks arising from financial instruments [line items]</t>
        </is>
      </c>
    </row>
    <row r="353">
      <c r="A353" s="4" t="inlineStr">
        <is>
          <t>Financial assets</t>
        </is>
      </c>
      <c r="B353" s="6" t="n">
        <v>2928</v>
      </c>
      <c r="D353" s="6" t="n">
        <v>3008</v>
      </c>
    </row>
    <row r="354">
      <c r="A354" s="4" t="inlineStr">
        <is>
          <t>Upside 2 [member] | Credit cards, unsecured and other retail lending [member] | ECL [member] | Financial assets at amortised cost [member] | Total model ECL [member]</t>
        </is>
      </c>
    </row>
    <row r="355">
      <c r="A355" s="3" t="inlineStr">
        <is>
          <t>Disclosure of nature and extent of risks arising from financial instruments [line items]</t>
        </is>
      </c>
    </row>
    <row r="356">
      <c r="A356" s="4" t="inlineStr">
        <is>
          <t>Financial assets</t>
        </is>
      </c>
      <c r="B356" s="6" t="n">
        <v>4959</v>
      </c>
      <c r="D356" s="6" t="n">
        <v>4056</v>
      </c>
    </row>
    <row r="357">
      <c r="A357" s="4" t="inlineStr">
        <is>
          <t>Upside 2 [member] | Credit cards, unsecured and other retail lending [member] | ECL [member] | Financial assets at amortised cost [member] | Stage 1 [member] | Total model ECL [member]</t>
        </is>
      </c>
    </row>
    <row r="358">
      <c r="A358" s="3" t="inlineStr">
        <is>
          <t>Disclosure of nature and extent of risks arising from financial instruments [line items]</t>
        </is>
      </c>
    </row>
    <row r="359">
      <c r="A359" s="4" t="inlineStr">
        <is>
          <t>Financial assets</t>
        </is>
      </c>
      <c r="B359" s="6" t="n">
        <v>558</v>
      </c>
      <c r="D359" s="6" t="n">
        <v>490</v>
      </c>
    </row>
    <row r="360">
      <c r="A360" s="4" t="inlineStr">
        <is>
          <t>Upside 2 [member] | Credit cards, unsecured and other retail lending [member] | ECL [member] | Financial assets at amortised cost [member] | Lifetime expected credit losses [member] | Stage 2 [member] | Total model ECL [member]</t>
        </is>
      </c>
    </row>
    <row r="361">
      <c r="A361" s="3" t="inlineStr">
        <is>
          <t>Disclosure of nature and extent of risks arising from financial instruments [line items]</t>
        </is>
      </c>
    </row>
    <row r="362">
      <c r="A362" s="4" t="inlineStr">
        <is>
          <t>Financial assets</t>
        </is>
      </c>
      <c r="B362" s="6" t="n">
        <v>2124</v>
      </c>
      <c r="D362" s="6" t="n">
        <v>1412</v>
      </c>
    </row>
    <row r="363">
      <c r="A363" s="4" t="inlineStr">
        <is>
          <t>Upside 2 [member] | Credit cards, unsecured and other retail lending [member] | ECL [member] | Financial assets at amortised cost [member] | Lifetime expected credit losses [member] | Credit Impaired - Stage 3 [member] | Total model ECL [member]</t>
        </is>
      </c>
    </row>
    <row r="364">
      <c r="A364" s="3" t="inlineStr">
        <is>
          <t>Disclosure of nature and extent of risks arising from financial instruments [line items]</t>
        </is>
      </c>
    </row>
    <row r="365">
      <c r="A365" s="4" t="inlineStr">
        <is>
          <t>Financial assets</t>
        </is>
      </c>
      <c r="B365" s="5" t="n">
        <v>2277</v>
      </c>
      <c r="D365" s="5" t="n">
        <v>2154</v>
      </c>
    </row>
    <row r="366">
      <c r="A366" s="4" t="inlineStr">
        <is>
          <t>Upside 2 [member] | Wholesale loans [member] | Financial assets at amortised cost [member] | Stage 1 [member] | Total model ECL [member]</t>
        </is>
      </c>
    </row>
    <row r="367">
      <c r="A367" s="3" t="inlineStr">
        <is>
          <t>Disclosure of nature and extent of risks arising from financial instruments [line items]</t>
        </is>
      </c>
    </row>
    <row r="368">
      <c r="A368" s="4" t="inlineStr">
        <is>
          <t>Coverage ratio</t>
        </is>
      </c>
      <c r="B368" s="16" t="n">
        <v>0.002</v>
      </c>
      <c r="D368" s="16" t="n">
        <v>0.001</v>
      </c>
    </row>
    <row r="369">
      <c r="A369" s="4" t="inlineStr">
        <is>
          <t>Upside 2 [member] | Wholesale loans [member] | Financial assets at amortised cost [member] | Lifetime expected credit losses [member] | Stage 2 [member] | Total model ECL [member]</t>
        </is>
      </c>
    </row>
    <row r="370">
      <c r="A370" s="3" t="inlineStr">
        <is>
          <t>Disclosure of nature and extent of risks arising from financial instruments [line items]</t>
        </is>
      </c>
    </row>
    <row r="371">
      <c r="A371" s="4" t="inlineStr">
        <is>
          <t>Coverage ratio</t>
        </is>
      </c>
      <c r="B371" s="10" t="n">
        <v>0.03</v>
      </c>
      <c r="D371" s="16" t="n">
        <v>0.021</v>
      </c>
    </row>
    <row r="372">
      <c r="A372" s="4" t="inlineStr">
        <is>
          <t>Upside 2 [member] | Wholesale loans [member] | Financial assets at amortised cost [member] | Lifetime expected credit losses [member] | Credit Impaired - Stage 3 [member] | Total model ECL [member]</t>
        </is>
      </c>
    </row>
    <row r="373">
      <c r="A373" s="3" t="inlineStr">
        <is>
          <t>Disclosure of nature and extent of risks arising from financial instruments [line items]</t>
        </is>
      </c>
    </row>
    <row r="374">
      <c r="A374" s="4" t="inlineStr">
        <is>
          <t>Coverage ratio</t>
        </is>
      </c>
      <c r="B374" s="16" t="n">
        <v>0.043</v>
      </c>
      <c r="C374" s="4" t="inlineStr">
        <is>
          <t>[5]</t>
        </is>
      </c>
      <c r="D374" s="16" t="n">
        <v>0.074</v>
      </c>
      <c r="E374" s="4" t="inlineStr">
        <is>
          <t>[6]</t>
        </is>
      </c>
    </row>
    <row r="375">
      <c r="A375" s="4" t="inlineStr">
        <is>
          <t>Upside 2 [member] | Wholesale loans [member] | Gross exposure [member] | Financial assets at amortised cost [member] | Stage 1 [member] | Total model ECL [member]</t>
        </is>
      </c>
    </row>
    <row r="376">
      <c r="A376" s="3" t="inlineStr">
        <is>
          <t>Disclosure of nature and extent of risks arising from financial instruments [line items]</t>
        </is>
      </c>
    </row>
    <row r="377">
      <c r="A377" s="4" t="inlineStr">
        <is>
          <t>Financial assets</t>
        </is>
      </c>
      <c r="B377" s="5" t="n">
        <v>144825</v>
      </c>
      <c r="D377" s="5" t="n">
        <v>162717</v>
      </c>
    </row>
    <row r="378">
      <c r="A378" s="4" t="inlineStr">
        <is>
          <t>Upside 2 [member] | Wholesale loans [member] | Gross exposure [member] | Financial assets at amortised cost [member] | Lifetime expected credit losses [member] | Stage 2 [member] | Total model ECL [member]</t>
        </is>
      </c>
    </row>
    <row r="379">
      <c r="A379" s="3" t="inlineStr">
        <is>
          <t>Disclosure of nature and extent of risks arising from financial instruments [line items]</t>
        </is>
      </c>
    </row>
    <row r="380">
      <c r="A380" s="4" t="inlineStr">
        <is>
          <t>Financial assets</t>
        </is>
      </c>
      <c r="B380" s="6" t="n">
        <v>45296</v>
      </c>
      <c r="D380" s="6" t="n">
        <v>13773</v>
      </c>
    </row>
    <row r="381">
      <c r="A381" s="4" t="inlineStr">
        <is>
          <t>Upside 2 [member] | Wholesale loans [member] | Gross exposure [member] | Financial assets at amortised cost [member] | Lifetime expected credit losses [member] | Credit Impaired - Stage 3 [member] | Total model ECL [member]</t>
        </is>
      </c>
    </row>
    <row r="382">
      <c r="A382" s="3" t="inlineStr">
        <is>
          <t>Disclosure of nature and extent of risks arising from financial instruments [line items]</t>
        </is>
      </c>
    </row>
    <row r="383">
      <c r="A383" s="4" t="inlineStr">
        <is>
          <t>Financial assets</t>
        </is>
      </c>
      <c r="B383" s="6" t="n">
        <v>1864</v>
      </c>
      <c r="C383" s="4" t="inlineStr">
        <is>
          <t>[5]</t>
        </is>
      </c>
      <c r="D383" s="6" t="n">
        <v>1489</v>
      </c>
      <c r="E383" s="4" t="inlineStr">
        <is>
          <t>[6]</t>
        </is>
      </c>
    </row>
    <row r="384">
      <c r="A384" s="4" t="inlineStr">
        <is>
          <t>Upside 2 [member] | Wholesale loans [member] | ECL [member] | Financial assets at amortised cost [member] | Total model ECL [member]</t>
        </is>
      </c>
    </row>
    <row r="385">
      <c r="A385" s="3" t="inlineStr">
        <is>
          <t>Disclosure of nature and extent of risks arising from financial instruments [line items]</t>
        </is>
      </c>
    </row>
    <row r="386">
      <c r="A386" s="4" t="inlineStr">
        <is>
          <t>Financial assets</t>
        </is>
      </c>
      <c r="B386" s="6" t="n">
        <v>1788</v>
      </c>
      <c r="C386" s="4" t="inlineStr">
        <is>
          <t>[5]</t>
        </is>
      </c>
      <c r="D386" s="6" t="n">
        <v>558</v>
      </c>
      <c r="E386" s="4" t="inlineStr">
        <is>
          <t>[6]</t>
        </is>
      </c>
    </row>
    <row r="387">
      <c r="A387" s="4" t="inlineStr">
        <is>
          <t>Upside 2 [member] | Wholesale loans [member] | ECL [member] | Financial assets at amortised cost [member] | Stage 1 [member] | Total model ECL [member]</t>
        </is>
      </c>
    </row>
    <row r="388">
      <c r="A388" s="3" t="inlineStr">
        <is>
          <t>Disclosure of nature and extent of risks arising from financial instruments [line items]</t>
        </is>
      </c>
    </row>
    <row r="389">
      <c r="A389" s="4" t="inlineStr">
        <is>
          <t>Financial assets</t>
        </is>
      </c>
      <c r="B389" s="6" t="n">
        <v>330</v>
      </c>
      <c r="D389" s="6" t="n">
        <v>162</v>
      </c>
    </row>
    <row r="390">
      <c r="A390" s="4" t="inlineStr">
        <is>
          <t>Upside 2 [member] | Wholesale loans [member] | ECL [member] | Financial assets at amortised cost [member] | Lifetime expected credit losses [member] | Stage 2 [member] | Total model ECL [member]</t>
        </is>
      </c>
    </row>
    <row r="391">
      <c r="A391" s="3" t="inlineStr">
        <is>
          <t>Disclosure of nature and extent of risks arising from financial instruments [line items]</t>
        </is>
      </c>
    </row>
    <row r="392">
      <c r="A392" s="4" t="inlineStr">
        <is>
          <t>Financial assets</t>
        </is>
      </c>
      <c r="B392" s="6" t="n">
        <v>1378</v>
      </c>
      <c r="D392" s="6" t="n">
        <v>285</v>
      </c>
    </row>
    <row r="393">
      <c r="A393" s="4" t="inlineStr">
        <is>
          <t>Upside 2 [member] | Wholesale loans [member] | ECL [member] | Financial assets at amortised cost [member] | Lifetime expected credit losses [member] | Credit Impaired - Stage 3 [member] | Total model ECL [member]</t>
        </is>
      </c>
    </row>
    <row r="394">
      <c r="A394" s="3" t="inlineStr">
        <is>
          <t>Disclosure of nature and extent of risks arising from financial instruments [line items]</t>
        </is>
      </c>
    </row>
    <row r="395">
      <c r="A395" s="4" t="inlineStr">
        <is>
          <t>Financial assets</t>
        </is>
      </c>
      <c r="B395" s="6" t="n">
        <v>80</v>
      </c>
      <c r="C395" s="4" t="inlineStr">
        <is>
          <t>[5]</t>
        </is>
      </c>
      <c r="D395" s="6" t="n">
        <v>111</v>
      </c>
      <c r="E395" s="4" t="inlineStr">
        <is>
          <t>[6]</t>
        </is>
      </c>
    </row>
    <row r="396">
      <c r="A396" s="4" t="inlineStr">
        <is>
          <t>Upside 1 [member] | Loans and advances [member] | ECL [member] | Financial assets at amortised cost [member] | Total model ECL [member]</t>
        </is>
      </c>
    </row>
    <row r="397">
      <c r="A397" s="3" t="inlineStr">
        <is>
          <t>Disclosure of nature and extent of risks arising from financial instruments [line items]</t>
        </is>
      </c>
    </row>
    <row r="398">
      <c r="A398" s="4" t="inlineStr">
        <is>
          <t>Financial assets</t>
        </is>
      </c>
      <c r="B398" s="5" t="n">
        <v>7777</v>
      </c>
      <c r="D398" s="5" t="n">
        <v>5145</v>
      </c>
    </row>
    <row r="399">
      <c r="A399" s="4" t="inlineStr">
        <is>
          <t>Upside 1 [member] | Home loans [member] | Financial assets at amortised cost [member] | Stage 1 [member] | Total model ECL [member]</t>
        </is>
      </c>
    </row>
    <row r="400">
      <c r="A400" s="3" t="inlineStr">
        <is>
          <t>Disclosure of nature and extent of risks arising from financial instruments [line items]</t>
        </is>
      </c>
    </row>
    <row r="401">
      <c r="A401" s="4" t="inlineStr">
        <is>
          <t>Coverage ratio</t>
        </is>
      </c>
      <c r="B401" s="6" t="n">
        <v>0</v>
      </c>
      <c r="D401" s="6" t="n">
        <v>0</v>
      </c>
    </row>
    <row r="402">
      <c r="A402" s="4" t="inlineStr">
        <is>
          <t>Upside 1 [member] | Home loans [member] | Financial assets at amortised cost [member] | Lifetime expected credit losses [member] | Stage 2 [member] | Total model ECL [member]</t>
        </is>
      </c>
    </row>
    <row r="403">
      <c r="A403" s="3" t="inlineStr">
        <is>
          <t>Disclosure of nature and extent of risks arising from financial instruments [line items]</t>
        </is>
      </c>
    </row>
    <row r="404">
      <c r="A404" s="4" t="inlineStr">
        <is>
          <t>Coverage ratio</t>
        </is>
      </c>
      <c r="B404" s="16" t="n">
        <v>0.003</v>
      </c>
      <c r="D404" s="16" t="n">
        <v>0.002</v>
      </c>
    </row>
    <row r="405">
      <c r="A405" s="4" t="inlineStr">
        <is>
          <t>Upside 1 [member] | Home loans [member] | Financial assets at amortised cost [member] | Lifetime expected credit losses [member] | Credit Impaired - Stage 3 [member] | Total model ECL [member]</t>
        </is>
      </c>
    </row>
    <row r="406">
      <c r="A406" s="3" t="inlineStr">
        <is>
          <t>Disclosure of nature and extent of risks arising from financial instruments [line items]</t>
        </is>
      </c>
    </row>
    <row r="407">
      <c r="A407" s="4" t="inlineStr">
        <is>
          <t>Coverage ratio</t>
        </is>
      </c>
      <c r="B407" s="16" t="n">
        <v>0.156</v>
      </c>
      <c r="D407" s="16" t="n">
        <v>0.158</v>
      </c>
    </row>
    <row r="408">
      <c r="A408" s="4" t="inlineStr">
        <is>
          <t>Upside 1 [member] | Home loans [member] | Gross exposure [member] | Financial assets at amortised cost [member] | Stage 1 [member] | Total model ECL [member]</t>
        </is>
      </c>
    </row>
    <row r="409">
      <c r="A409" s="3" t="inlineStr">
        <is>
          <t>Disclosure of nature and extent of risks arising from financial instruments [line items]</t>
        </is>
      </c>
    </row>
    <row r="410">
      <c r="A410" s="4" t="inlineStr">
        <is>
          <t>Financial assets</t>
        </is>
      </c>
      <c r="B410" s="5" t="n">
        <v>127314</v>
      </c>
      <c r="D410" s="5" t="n">
        <v>138992</v>
      </c>
    </row>
    <row r="411">
      <c r="A411" s="4" t="inlineStr">
        <is>
          <t>Upside 1 [member] | Home loans [member] | Gross exposure [member] | Financial assets at amortised cost [member] | Lifetime expected credit losses [member] | Stage 2 [member] | Total model ECL [member]</t>
        </is>
      </c>
    </row>
    <row r="412">
      <c r="A412" s="3" t="inlineStr">
        <is>
          <t>Disclosure of nature and extent of risks arising from financial instruments [line items]</t>
        </is>
      </c>
    </row>
    <row r="413">
      <c r="A413" s="4" t="inlineStr">
        <is>
          <t>Financial assets</t>
        </is>
      </c>
      <c r="B413" s="6" t="n">
        <v>18124</v>
      </c>
      <c r="D413" s="6" t="n">
        <v>15826</v>
      </c>
    </row>
    <row r="414">
      <c r="A414" s="4" t="inlineStr">
        <is>
          <t>Upside 1 [member] | Home loans [member] | Gross exposure [member] | Financial assets at amortised cost [member] | Lifetime expected credit losses [member] | Credit Impaired - Stage 3 [member] | Total model ECL [member]</t>
        </is>
      </c>
    </row>
    <row r="415">
      <c r="A415" s="3" t="inlineStr">
        <is>
          <t>Disclosure of nature and extent of risks arising from financial instruments [line items]</t>
        </is>
      </c>
    </row>
    <row r="416">
      <c r="A416" s="4" t="inlineStr">
        <is>
          <t>Financial assets</t>
        </is>
      </c>
      <c r="B416" s="6" t="n">
        <v>1750</v>
      </c>
      <c r="D416" s="6" t="n">
        <v>1670</v>
      </c>
    </row>
    <row r="417">
      <c r="A417" s="4" t="inlineStr">
        <is>
          <t>Upside 1 [member] | Home loans [member] | ECL [member] | Financial assets at amortised cost [member] | Total model ECL [member]</t>
        </is>
      </c>
    </row>
    <row r="418">
      <c r="A418" s="3" t="inlineStr">
        <is>
          <t>Disclosure of nature and extent of risks arising from financial instruments [line items]</t>
        </is>
      </c>
    </row>
    <row r="419">
      <c r="A419" s="4" t="inlineStr">
        <is>
          <t>Financial assets</t>
        </is>
      </c>
      <c r="B419" s="6" t="n">
        <v>329</v>
      </c>
      <c r="D419" s="6" t="n">
        <v>303</v>
      </c>
    </row>
    <row r="420">
      <c r="A420" s="4" t="inlineStr">
        <is>
          <t>Upside 1 [member] | Home loans [member] | ECL [member] | Financial assets at amortised cost [member] | Stage 1 [member] | Total model ECL [member]</t>
        </is>
      </c>
    </row>
    <row r="421">
      <c r="A421" s="3" t="inlineStr">
        <is>
          <t>Disclosure of nature and extent of risks arising from financial instruments [line items]</t>
        </is>
      </c>
    </row>
    <row r="422">
      <c r="A422" s="4" t="inlineStr">
        <is>
          <t>Financial assets</t>
        </is>
      </c>
      <c r="B422" s="6" t="n">
        <v>8</v>
      </c>
      <c r="D422" s="6" t="n">
        <v>5</v>
      </c>
    </row>
    <row r="423">
      <c r="A423" s="4" t="inlineStr">
        <is>
          <t>Upside 1 [member] | Home loans [member] | ECL [member] | Financial assets at amortised cost [member] | Lifetime expected credit losses [member] | Stage 2 [member] | Total model ECL [member]</t>
        </is>
      </c>
    </row>
    <row r="424">
      <c r="A424" s="3" t="inlineStr">
        <is>
          <t>Disclosure of nature and extent of risks arising from financial instruments [line items]</t>
        </is>
      </c>
    </row>
    <row r="425">
      <c r="A425" s="4" t="inlineStr">
        <is>
          <t>Financial assets</t>
        </is>
      </c>
      <c r="B425" s="6" t="n">
        <v>48</v>
      </c>
      <c r="D425" s="6" t="n">
        <v>34</v>
      </c>
    </row>
    <row r="426">
      <c r="A426" s="4" t="inlineStr">
        <is>
          <t>Upside 1 [member] | Home loans [member] | ECL [member] | Financial assets at amortised cost [member] | Lifetime expected credit losses [member] | Credit Impaired - Stage 3 [member] | Total model ECL [member]</t>
        </is>
      </c>
    </row>
    <row r="427">
      <c r="A427" s="3" t="inlineStr">
        <is>
          <t>Disclosure of nature and extent of risks arising from financial instruments [line items]</t>
        </is>
      </c>
    </row>
    <row r="428">
      <c r="A428" s="4" t="inlineStr">
        <is>
          <t>Financial assets</t>
        </is>
      </c>
      <c r="B428" s="5" t="n">
        <v>273</v>
      </c>
      <c r="D428" s="5" t="n">
        <v>264</v>
      </c>
    </row>
    <row r="429">
      <c r="A429" s="4" t="inlineStr">
        <is>
          <t>Upside 1 [member] | Credit cards, unsecured and other retail lending [member] | Financial assets at amortised cost [member] | Stage 1 [member] | Total model ECL [member]</t>
        </is>
      </c>
    </row>
    <row r="430">
      <c r="A430" s="3" t="inlineStr">
        <is>
          <t>Disclosure of nature and extent of risks arising from financial instruments [line items]</t>
        </is>
      </c>
    </row>
    <row r="431">
      <c r="A431" s="4" t="inlineStr">
        <is>
          <t>Coverage ratio</t>
        </is>
      </c>
      <c r="B431" s="10" t="n">
        <v>0.01</v>
      </c>
      <c r="D431" s="16" t="n">
        <v>0.007</v>
      </c>
    </row>
    <row r="432">
      <c r="A432" s="4" t="inlineStr">
        <is>
          <t>Upside 1 [member] | Credit cards, unsecured and other retail lending [member] | Financial assets at amortised cost [member] | Lifetime expected credit losses [member] | Stage 2 [member] | Total model ECL [member]</t>
        </is>
      </c>
    </row>
    <row r="433">
      <c r="A433" s="3" t="inlineStr">
        <is>
          <t>Disclosure of nature and extent of risks arising from financial instruments [line items]</t>
        </is>
      </c>
    </row>
    <row r="434">
      <c r="A434" s="4" t="inlineStr">
        <is>
          <t>Coverage ratio</t>
        </is>
      </c>
      <c r="B434" s="16" t="n">
        <v>0.153</v>
      </c>
      <c r="D434" s="16" t="n">
        <v>0.129</v>
      </c>
    </row>
    <row r="435">
      <c r="A435" s="4" t="inlineStr">
        <is>
          <t>Upside 1 [member] | Credit cards, unsecured and other retail lending [member] | Financial assets at amortised cost [member] | Lifetime expected credit losses [member] | Credit Impaired - Stage 3 [member] | Total model ECL [member]</t>
        </is>
      </c>
    </row>
    <row r="436">
      <c r="A436" s="3" t="inlineStr">
        <is>
          <t>Disclosure of nature and extent of risks arising from financial instruments [line items]</t>
        </is>
      </c>
    </row>
    <row r="437">
      <c r="A437" s="4" t="inlineStr">
        <is>
          <t>Coverage ratio</t>
        </is>
      </c>
      <c r="B437" s="16" t="n">
        <v>0.789</v>
      </c>
      <c r="D437" s="16" t="n">
        <v>0.723</v>
      </c>
    </row>
    <row r="438">
      <c r="A438" s="4" t="inlineStr">
        <is>
          <t>Upside 1 [member] | Credit cards, unsecured and other retail lending [member] | Gross exposure [member] | Financial assets at amortised cost [member] | Stage 1 [member] | Total model ECL [member]</t>
        </is>
      </c>
    </row>
    <row r="439">
      <c r="A439" s="3" t="inlineStr">
        <is>
          <t>Disclosure of nature and extent of risks arising from financial instruments [line items]</t>
        </is>
      </c>
    </row>
    <row r="440">
      <c r="A440" s="4" t="inlineStr">
        <is>
          <t>Financial assets</t>
        </is>
      </c>
      <c r="B440" s="5" t="n">
        <v>62525</v>
      </c>
      <c r="D440" s="5" t="n">
        <v>69012</v>
      </c>
    </row>
    <row r="441">
      <c r="A441" s="4" t="inlineStr">
        <is>
          <t>Upside 1 [member] | Credit cards, unsecured and other retail lending [member] | Gross exposure [member] | Financial assets at amortised cost [member] | Lifetime expected credit losses [member] | Stage 2 [member] | Total model ECL [member]</t>
        </is>
      </c>
    </row>
    <row r="442">
      <c r="A442" s="3" t="inlineStr">
        <is>
          <t>Disclosure of nature and extent of risks arising from financial instruments [line items]</t>
        </is>
      </c>
    </row>
    <row r="443">
      <c r="A443" s="4" t="inlineStr">
        <is>
          <t>Financial assets</t>
        </is>
      </c>
      <c r="B443" s="6" t="n">
        <v>17298</v>
      </c>
      <c r="D443" s="6" t="n">
        <v>12108</v>
      </c>
    </row>
    <row r="444">
      <c r="A444" s="4" t="inlineStr">
        <is>
          <t>Upside 1 [member] | Credit cards, unsecured and other retail lending [member] | Gross exposure [member] | Financial assets at amortised cost [member] | Lifetime expected credit losses [member] | Credit Impaired - Stage 3 [member] | Total model ECL [member]</t>
        </is>
      </c>
    </row>
    <row r="445">
      <c r="A445" s="3" t="inlineStr">
        <is>
          <t>Disclosure of nature and extent of risks arising from financial instruments [line items]</t>
        </is>
      </c>
    </row>
    <row r="446">
      <c r="A446" s="4" t="inlineStr">
        <is>
          <t>Financial assets</t>
        </is>
      </c>
      <c r="B446" s="6" t="n">
        <v>2928</v>
      </c>
      <c r="D446" s="6" t="n">
        <v>3008</v>
      </c>
    </row>
    <row r="447">
      <c r="A447" s="4" t="inlineStr">
        <is>
          <t>Upside 1 [member] | Credit cards, unsecured and other retail lending [member] | ECL [member] | Financial assets at amortised cost [member] | Total model ECL [member]</t>
        </is>
      </c>
    </row>
    <row r="448">
      <c r="A448" s="3" t="inlineStr">
        <is>
          <t>Disclosure of nature and extent of risks arising from financial instruments [line items]</t>
        </is>
      </c>
    </row>
    <row r="449">
      <c r="A449" s="4" t="inlineStr">
        <is>
          <t>Financial assets</t>
        </is>
      </c>
      <c r="B449" s="6" t="n">
        <v>5564</v>
      </c>
      <c r="D449" s="6" t="n">
        <v>4231</v>
      </c>
    </row>
    <row r="450">
      <c r="A450" s="4" t="inlineStr">
        <is>
          <t>Upside 1 [member] | Credit cards, unsecured and other retail lending [member] | ECL [member] | Financial assets at amortised cost [member] | Stage 1 [member] | Total model ECL [member]</t>
        </is>
      </c>
    </row>
    <row r="451">
      <c r="A451" s="3" t="inlineStr">
        <is>
          <t>Disclosure of nature and extent of risks arising from financial instruments [line items]</t>
        </is>
      </c>
    </row>
    <row r="452">
      <c r="A452" s="4" t="inlineStr">
        <is>
          <t>Financial assets</t>
        </is>
      </c>
      <c r="B452" s="6" t="n">
        <v>612</v>
      </c>
      <c r="D452" s="6" t="n">
        <v>495</v>
      </c>
    </row>
    <row r="453">
      <c r="A453" s="4" t="inlineStr">
        <is>
          <t>Upside 1 [member] | Credit cards, unsecured and other retail lending [member] | ECL [member] | Financial assets at amortised cost [member] | Lifetime expected credit losses [member] | Stage 2 [member] | Total model ECL [member]</t>
        </is>
      </c>
    </row>
    <row r="454">
      <c r="A454" s="3" t="inlineStr">
        <is>
          <t>Disclosure of nature and extent of risks arising from financial instruments [line items]</t>
        </is>
      </c>
    </row>
    <row r="455">
      <c r="A455" s="4" t="inlineStr">
        <is>
          <t>Financial assets</t>
        </is>
      </c>
      <c r="B455" s="6" t="n">
        <v>2643</v>
      </c>
      <c r="D455" s="6" t="n">
        <v>1562</v>
      </c>
    </row>
    <row r="456">
      <c r="A456" s="4" t="inlineStr">
        <is>
          <t>Upside 1 [member] | Credit cards, unsecured and other retail lending [member] | ECL [member] | Financial assets at amortised cost [member] | Lifetime expected credit losses [member] | Credit Impaired - Stage 3 [member] | Total model ECL [member]</t>
        </is>
      </c>
    </row>
    <row r="457">
      <c r="A457" s="3" t="inlineStr">
        <is>
          <t>Disclosure of nature and extent of risks arising from financial instruments [line items]</t>
        </is>
      </c>
    </row>
    <row r="458">
      <c r="A458" s="4" t="inlineStr">
        <is>
          <t>Financial assets</t>
        </is>
      </c>
      <c r="B458" s="5" t="n">
        <v>2309</v>
      </c>
      <c r="D458" s="5" t="n">
        <v>2174</v>
      </c>
    </row>
    <row r="459">
      <c r="A459" s="4" t="inlineStr">
        <is>
          <t>Upside 1 [member] | Wholesale loans [member] | Financial assets at amortised cost [member] | Stage 1 [member] | Total model ECL [member]</t>
        </is>
      </c>
    </row>
    <row r="460">
      <c r="A460" s="3" t="inlineStr">
        <is>
          <t>Disclosure of nature and extent of risks arising from financial instruments [line items]</t>
        </is>
      </c>
    </row>
    <row r="461">
      <c r="A461" s="4" t="inlineStr">
        <is>
          <t>Coverage ratio</t>
        </is>
      </c>
      <c r="B461" s="16" t="n">
        <v>0.002</v>
      </c>
      <c r="D461" s="16" t="n">
        <v>0.001</v>
      </c>
    </row>
    <row r="462">
      <c r="A462" s="4" t="inlineStr">
        <is>
          <t>Upside 1 [member] | Wholesale loans [member] | Financial assets at amortised cost [member] | Lifetime expected credit losses [member] | Stage 2 [member] | Total model ECL [member]</t>
        </is>
      </c>
    </row>
    <row r="463">
      <c r="A463" s="3" t="inlineStr">
        <is>
          <t>Disclosure of nature and extent of risks arising from financial instruments [line items]</t>
        </is>
      </c>
    </row>
    <row r="464">
      <c r="A464" s="4" t="inlineStr">
        <is>
          <t>Coverage ratio</t>
        </is>
      </c>
      <c r="B464" s="16" t="n">
        <v>0.033</v>
      </c>
      <c r="D464" s="16" t="n">
        <v>0.022</v>
      </c>
    </row>
    <row r="465">
      <c r="A465" s="4" t="inlineStr">
        <is>
          <t>Upside 1 [member] | Wholesale loans [member] | Financial assets at amortised cost [member] | Lifetime expected credit losses [member] | Credit Impaired - Stage 3 [member] | Total model ECL [member]</t>
        </is>
      </c>
    </row>
    <row r="466">
      <c r="A466" s="3" t="inlineStr">
        <is>
          <t>Disclosure of nature and extent of risks arising from financial instruments [line items]</t>
        </is>
      </c>
    </row>
    <row r="467">
      <c r="A467" s="4" t="inlineStr">
        <is>
          <t>Coverage ratio</t>
        </is>
      </c>
      <c r="B467" s="16" t="n">
        <v>0.045</v>
      </c>
      <c r="C467" s="4" t="inlineStr">
        <is>
          <t>[5]</t>
        </is>
      </c>
      <c r="D467" s="16" t="n">
        <v>0.076</v>
      </c>
      <c r="E467" s="4" t="inlineStr">
        <is>
          <t>[6]</t>
        </is>
      </c>
    </row>
    <row r="468">
      <c r="A468" s="4" t="inlineStr">
        <is>
          <t>Upside 1 [member] | Wholesale loans [member] | Gross exposure [member] | Financial assets at amortised cost [member] | Stage 1 [member] | Total model ECL [member]</t>
        </is>
      </c>
    </row>
    <row r="469">
      <c r="A469" s="3" t="inlineStr">
        <is>
          <t>Disclosure of nature and extent of risks arising from financial instruments [line items]</t>
        </is>
      </c>
    </row>
    <row r="470">
      <c r="A470" s="4" t="inlineStr">
        <is>
          <t>Financial assets</t>
        </is>
      </c>
      <c r="B470" s="5" t="n">
        <v>145491</v>
      </c>
      <c r="D470" s="5" t="n">
        <v>162058</v>
      </c>
    </row>
    <row r="471">
      <c r="A471" s="4" t="inlineStr">
        <is>
          <t>Upside 1 [member] | Wholesale loans [member] | Gross exposure [member] | Financial assets at amortised cost [member] | Lifetime expected credit losses [member] | Stage 2 [member] | Total model ECL [member]</t>
        </is>
      </c>
    </row>
    <row r="472">
      <c r="A472" s="3" t="inlineStr">
        <is>
          <t>Disclosure of nature and extent of risks arising from financial instruments [line items]</t>
        </is>
      </c>
    </row>
    <row r="473">
      <c r="A473" s="4" t="inlineStr">
        <is>
          <t>Financial assets</t>
        </is>
      </c>
      <c r="B473" s="6" t="n">
        <v>44631</v>
      </c>
      <c r="D473" s="6" t="n">
        <v>14433</v>
      </c>
    </row>
    <row r="474">
      <c r="A474" s="4" t="inlineStr">
        <is>
          <t>Upside 1 [member] | Wholesale loans [member] | Gross exposure [member] | Financial assets at amortised cost [member] | Lifetime expected credit losses [member] | Credit Impaired - Stage 3 [member] | Total model ECL [member]</t>
        </is>
      </c>
    </row>
    <row r="475">
      <c r="A475" s="3" t="inlineStr">
        <is>
          <t>Disclosure of nature and extent of risks arising from financial instruments [line items]</t>
        </is>
      </c>
    </row>
    <row r="476">
      <c r="A476" s="4" t="inlineStr">
        <is>
          <t>Financial assets</t>
        </is>
      </c>
      <c r="B476" s="6" t="n">
        <v>1864</v>
      </c>
      <c r="C476" s="4" t="inlineStr">
        <is>
          <t>[5]</t>
        </is>
      </c>
      <c r="D476" s="6" t="n">
        <v>1489</v>
      </c>
      <c r="E476" s="4" t="inlineStr">
        <is>
          <t>[6]</t>
        </is>
      </c>
    </row>
    <row r="477">
      <c r="A477" s="4" t="inlineStr">
        <is>
          <t>Upside 1 [member] | Wholesale loans [member] | ECL [member] | Financial assets at amortised cost [member] | Total model ECL [member]</t>
        </is>
      </c>
    </row>
    <row r="478">
      <c r="A478" s="3" t="inlineStr">
        <is>
          <t>Disclosure of nature and extent of risks arising from financial instruments [line items]</t>
        </is>
      </c>
    </row>
    <row r="479">
      <c r="A479" s="4" t="inlineStr">
        <is>
          <t>Financial assets</t>
        </is>
      </c>
      <c r="B479" s="6" t="n">
        <v>1884</v>
      </c>
      <c r="C479" s="4" t="inlineStr">
        <is>
          <t>[5]</t>
        </is>
      </c>
      <c r="D479" s="6" t="n">
        <v>611</v>
      </c>
      <c r="E479" s="4" t="inlineStr">
        <is>
          <t>[6]</t>
        </is>
      </c>
    </row>
    <row r="480">
      <c r="A480" s="4" t="inlineStr">
        <is>
          <t>Upside 1 [member] | Wholesale loans [member] | ECL [member] | Financial assets at amortised cost [member] | Stage 1 [member] | Total model ECL [member]</t>
        </is>
      </c>
    </row>
    <row r="481">
      <c r="A481" s="3" t="inlineStr">
        <is>
          <t>Disclosure of nature and extent of risks arising from financial instruments [line items]</t>
        </is>
      </c>
    </row>
    <row r="482">
      <c r="A482" s="4" t="inlineStr">
        <is>
          <t>Financial assets</t>
        </is>
      </c>
      <c r="B482" s="6" t="n">
        <v>317</v>
      </c>
      <c r="D482" s="6" t="n">
        <v>174</v>
      </c>
    </row>
    <row r="483">
      <c r="A483" s="4" t="inlineStr">
        <is>
          <t>Upside 1 [member] | Wholesale loans [member] | ECL [member] | Financial assets at amortised cost [member] | Lifetime expected credit losses [member] | Stage 2 [member] | Total model ECL [member]</t>
        </is>
      </c>
    </row>
    <row r="484">
      <c r="A484" s="3" t="inlineStr">
        <is>
          <t>Disclosure of nature and extent of risks arising from financial instruments [line items]</t>
        </is>
      </c>
    </row>
    <row r="485">
      <c r="A485" s="4" t="inlineStr">
        <is>
          <t>Financial assets</t>
        </is>
      </c>
      <c r="B485" s="6" t="n">
        <v>1484</v>
      </c>
      <c r="D485" s="6" t="n">
        <v>323</v>
      </c>
    </row>
    <row r="486">
      <c r="A486" s="4" t="inlineStr">
        <is>
          <t>Upside 1 [member] | Wholesale loans [member] | ECL [member] | Financial assets at amortised cost [member] | Lifetime expected credit losses [member] | Credit Impaired - Stage 3 [member] | Total model ECL [member]</t>
        </is>
      </c>
    </row>
    <row r="487">
      <c r="A487" s="3" t="inlineStr">
        <is>
          <t>Disclosure of nature and extent of risks arising from financial instruments [line items]</t>
        </is>
      </c>
    </row>
    <row r="488">
      <c r="A488" s="4" t="inlineStr">
        <is>
          <t>Financial assets</t>
        </is>
      </c>
      <c r="B488" s="6" t="n">
        <v>83</v>
      </c>
      <c r="C488" s="4" t="inlineStr">
        <is>
          <t>[5]</t>
        </is>
      </c>
      <c r="D488" s="6" t="n">
        <v>114</v>
      </c>
      <c r="E488" s="4" t="inlineStr">
        <is>
          <t>[6]</t>
        </is>
      </c>
    </row>
    <row r="489">
      <c r="A489" s="4" t="inlineStr">
        <is>
          <t>Baseline [member] | Loans and advances [member] | ECL [member] | Financial assets at amortised cost [member] | Total model ECL [member]</t>
        </is>
      </c>
    </row>
    <row r="490">
      <c r="A490" s="3" t="inlineStr">
        <is>
          <t>Disclosure of nature and extent of risks arising from financial instruments [line items]</t>
        </is>
      </c>
    </row>
    <row r="491">
      <c r="A491" s="4" t="inlineStr">
        <is>
          <t>Financial assets</t>
        </is>
      </c>
      <c r="B491" s="5" t="n">
        <v>9147</v>
      </c>
      <c r="D491" s="5" t="n">
        <v>5447</v>
      </c>
    </row>
    <row r="492">
      <c r="A492" s="4" t="inlineStr">
        <is>
          <t>Baseline [member] | Home loans [member] | Financial assets at amortised cost [member] | Stage 1 [member] | Total model ECL [member]</t>
        </is>
      </c>
    </row>
    <row r="493">
      <c r="A493" s="3" t="inlineStr">
        <is>
          <t>Disclosure of nature and extent of risks arising from financial instruments [line items]</t>
        </is>
      </c>
    </row>
    <row r="494">
      <c r="A494" s="4" t="inlineStr">
        <is>
          <t>Coverage ratio</t>
        </is>
      </c>
      <c r="B494" s="6" t="n">
        <v>0</v>
      </c>
      <c r="D494" s="6" t="n">
        <v>0</v>
      </c>
    </row>
    <row r="495">
      <c r="A495" s="4" t="inlineStr">
        <is>
          <t>Baseline [member] | Home loans [member] | Financial assets at amortised cost [member] | Lifetime expected credit losses [member] | Stage 2 [member] | Total model ECL [member]</t>
        </is>
      </c>
    </row>
    <row r="496">
      <c r="A496" s="3" t="inlineStr">
        <is>
          <t>Disclosure of nature and extent of risks arising from financial instruments [line items]</t>
        </is>
      </c>
    </row>
    <row r="497">
      <c r="A497" s="4" t="inlineStr">
        <is>
          <t>Coverage ratio</t>
        </is>
      </c>
      <c r="B497" s="16" t="n">
        <v>0.003</v>
      </c>
      <c r="D497" s="16" t="n">
        <v>0.002</v>
      </c>
    </row>
    <row r="498">
      <c r="A498" s="4" t="inlineStr">
        <is>
          <t>Baseline [member] | Home loans [member] | Financial assets at amortised cost [member] | Lifetime expected credit losses [member] | Credit Impaired - Stage 3 [member] | Total model ECL [member]</t>
        </is>
      </c>
    </row>
    <row r="499">
      <c r="A499" s="3" t="inlineStr">
        <is>
          <t>Disclosure of nature and extent of risks arising from financial instruments [line items]</t>
        </is>
      </c>
    </row>
    <row r="500">
      <c r="A500" s="4" t="inlineStr">
        <is>
          <t>Coverage ratio</t>
        </is>
      </c>
      <c r="B500" s="10" t="n">
        <v>0.18</v>
      </c>
      <c r="D500" s="16" t="n">
        <v>0.159</v>
      </c>
    </row>
    <row r="501">
      <c r="A501" s="4" t="inlineStr">
        <is>
          <t>Baseline [member] | Home loans [member] | Gross exposure [member] | Financial assets at amortised cost [member] | Stage 1 [member] | Total model ECL [member]</t>
        </is>
      </c>
    </row>
    <row r="502">
      <c r="A502" s="3" t="inlineStr">
        <is>
          <t>Disclosure of nature and extent of risks arising from financial instruments [line items]</t>
        </is>
      </c>
    </row>
    <row r="503">
      <c r="A503" s="4" t="inlineStr">
        <is>
          <t>Financial assets</t>
        </is>
      </c>
      <c r="B503" s="5" t="n">
        <v>126404</v>
      </c>
      <c r="D503" s="5" t="n">
        <v>138249</v>
      </c>
    </row>
    <row r="504">
      <c r="A504" s="4" t="inlineStr">
        <is>
          <t>Baseline [member] | Home loans [member] | Gross exposure [member] | Financial assets at amortised cost [member] | Lifetime expected credit losses [member] | Stage 2 [member] | Total model ECL [member]</t>
        </is>
      </c>
    </row>
    <row r="505">
      <c r="A505" s="3" t="inlineStr">
        <is>
          <t>Disclosure of nature and extent of risks arising from financial instruments [line items]</t>
        </is>
      </c>
    </row>
    <row r="506">
      <c r="A506" s="4" t="inlineStr">
        <is>
          <t>Financial assets</t>
        </is>
      </c>
      <c r="B506" s="6" t="n">
        <v>19034</v>
      </c>
      <c r="D506" s="6" t="n">
        <v>16570</v>
      </c>
    </row>
    <row r="507">
      <c r="A507" s="4" t="inlineStr">
        <is>
          <t>Baseline [member] | Home loans [member] | Gross exposure [member] | Financial assets at amortised cost [member] | Lifetime expected credit losses [member] | Credit Impaired - Stage 3 [member] | Total model ECL [member]</t>
        </is>
      </c>
    </row>
    <row r="508">
      <c r="A508" s="3" t="inlineStr">
        <is>
          <t>Disclosure of nature and extent of risks arising from financial instruments [line items]</t>
        </is>
      </c>
    </row>
    <row r="509">
      <c r="A509" s="4" t="inlineStr">
        <is>
          <t>Financial assets</t>
        </is>
      </c>
      <c r="B509" s="6" t="n">
        <v>1750</v>
      </c>
      <c r="D509" s="6" t="n">
        <v>1670</v>
      </c>
    </row>
    <row r="510">
      <c r="A510" s="4" t="inlineStr">
        <is>
          <t>Baseline [member] | Home loans [member] | ECL [member] | Financial assets at amortised cost [member] | Total model ECL [member]</t>
        </is>
      </c>
    </row>
    <row r="511">
      <c r="A511" s="3" t="inlineStr">
        <is>
          <t>Disclosure of nature and extent of risks arising from financial instruments [line items]</t>
        </is>
      </c>
    </row>
    <row r="512">
      <c r="A512" s="4" t="inlineStr">
        <is>
          <t>Financial assets</t>
        </is>
      </c>
      <c r="B512" s="6" t="n">
        <v>380</v>
      </c>
      <c r="D512" s="6" t="n">
        <v>307</v>
      </c>
    </row>
    <row r="513">
      <c r="A513" s="4" t="inlineStr">
        <is>
          <t>Baseline [member] | Home loans [member] | ECL [member] | Financial assets at amortised cost [member] | Stage 1 [member] | Total model ECL [member]</t>
        </is>
      </c>
    </row>
    <row r="514">
      <c r="A514" s="3" t="inlineStr">
        <is>
          <t>Disclosure of nature and extent of risks arising from financial instruments [line items]</t>
        </is>
      </c>
    </row>
    <row r="515">
      <c r="A515" s="4" t="inlineStr">
        <is>
          <t>Financial assets</t>
        </is>
      </c>
      <c r="B515" s="6" t="n">
        <v>10</v>
      </c>
      <c r="D515" s="6" t="n">
        <v>5</v>
      </c>
    </row>
    <row r="516">
      <c r="A516" s="4" t="inlineStr">
        <is>
          <t>Baseline [member] | Home loans [member] | ECL [member] | Financial assets at amortised cost [member] | Lifetime expected credit losses [member] | Stage 2 [member] | Total model ECL [member]</t>
        </is>
      </c>
    </row>
    <row r="517">
      <c r="A517" s="3" t="inlineStr">
        <is>
          <t>Disclosure of nature and extent of risks arising from financial instruments [line items]</t>
        </is>
      </c>
    </row>
    <row r="518">
      <c r="A518" s="4" t="inlineStr">
        <is>
          <t>Financial assets</t>
        </is>
      </c>
      <c r="B518" s="6" t="n">
        <v>55</v>
      </c>
      <c r="D518" s="6" t="n">
        <v>36</v>
      </c>
    </row>
    <row r="519">
      <c r="A519" s="4" t="inlineStr">
        <is>
          <t>Baseline [member] | Home loans [member] | ECL [member] | Financial assets at amortised cost [member] | Lifetime expected credit losses [member] | Credit Impaired - Stage 3 [member] | Total model ECL [member]</t>
        </is>
      </c>
    </row>
    <row r="520">
      <c r="A520" s="3" t="inlineStr">
        <is>
          <t>Disclosure of nature and extent of risks arising from financial instruments [line items]</t>
        </is>
      </c>
    </row>
    <row r="521">
      <c r="A521" s="4" t="inlineStr">
        <is>
          <t>Financial assets</t>
        </is>
      </c>
      <c r="B521" s="5" t="n">
        <v>315</v>
      </c>
      <c r="D521" s="5" t="n">
        <v>266</v>
      </c>
    </row>
    <row r="522">
      <c r="A522" s="4" t="inlineStr">
        <is>
          <t>Baseline [member] | Credit cards, unsecured and other retail lending [member] | Financial assets at amortised cost [member] | Stage 1 [member] | Total model ECL [member]</t>
        </is>
      </c>
    </row>
    <row r="523">
      <c r="A523" s="3" t="inlineStr">
        <is>
          <t>Disclosure of nature and extent of risks arising from financial instruments [line items]</t>
        </is>
      </c>
    </row>
    <row r="524">
      <c r="A524" s="4" t="inlineStr">
        <is>
          <t>Coverage ratio</t>
        </is>
      </c>
      <c r="B524" s="10" t="n">
        <v>0.01</v>
      </c>
      <c r="D524" s="16" t="n">
        <v>0.007</v>
      </c>
    </row>
    <row r="525">
      <c r="A525" s="4" t="inlineStr">
        <is>
          <t>Baseline [member] | Credit cards, unsecured and other retail lending [member] | Financial assets at amortised cost [member] | Lifetime expected credit losses [member] | Stage 2 [member] | Total model ECL [member]</t>
        </is>
      </c>
    </row>
    <row r="526">
      <c r="A526" s="3" t="inlineStr">
        <is>
          <t>Disclosure of nature and extent of risks arising from financial instruments [line items]</t>
        </is>
      </c>
    </row>
    <row r="527">
      <c r="A527" s="4" t="inlineStr">
        <is>
          <t>Coverage ratio</t>
        </is>
      </c>
      <c r="B527" s="16" t="n">
        <v>0.166</v>
      </c>
      <c r="D527" s="16" t="n">
        <v>0.135</v>
      </c>
    </row>
    <row r="528">
      <c r="A528" s="4" t="inlineStr">
        <is>
          <t>Baseline [member] | Credit cards, unsecured and other retail lending [member] | Financial assets at amortised cost [member] | Lifetime expected credit losses [member] | Credit Impaired - Stage 3 [member] | Total model ECL [member]</t>
        </is>
      </c>
    </row>
    <row r="529">
      <c r="A529" s="3" t="inlineStr">
        <is>
          <t>Disclosure of nature and extent of risks arising from financial instruments [line items]</t>
        </is>
      </c>
    </row>
    <row r="530">
      <c r="A530" s="4" t="inlineStr">
        <is>
          <t>Coverage ratio</t>
        </is>
      </c>
      <c r="B530" s="16" t="n">
        <v>0.801</v>
      </c>
      <c r="D530" s="10" t="n">
        <v>0.73</v>
      </c>
    </row>
    <row r="531">
      <c r="A531" s="4" t="inlineStr">
        <is>
          <t>Baseline [member] | Credit cards, unsecured and other retail lending [member] | Gross exposure [member] | Financial assets at amortised cost [member] | Stage 1 [member] | Total model ECL [member]</t>
        </is>
      </c>
    </row>
    <row r="532">
      <c r="A532" s="3" t="inlineStr">
        <is>
          <t>Disclosure of nature and extent of risks arising from financial instruments [line items]</t>
        </is>
      </c>
    </row>
    <row r="533">
      <c r="A533" s="4" t="inlineStr">
        <is>
          <t>Financial assets</t>
        </is>
      </c>
      <c r="B533" s="5" t="n">
        <v>61361</v>
      </c>
      <c r="D533" s="5" t="n">
        <v>68388</v>
      </c>
    </row>
    <row r="534">
      <c r="A534" s="4" t="inlineStr">
        <is>
          <t>Baseline [member] | Credit cards, unsecured and other retail lending [member] | Gross exposure [member] | Financial assets at amortised cost [member] | Lifetime expected credit losses [member] | Stage 2 [member] | Total model ECL [member]</t>
        </is>
      </c>
    </row>
    <row r="535">
      <c r="A535" s="3" t="inlineStr">
        <is>
          <t>Disclosure of nature and extent of risks arising from financial instruments [line items]</t>
        </is>
      </c>
    </row>
    <row r="536">
      <c r="A536" s="4" t="inlineStr">
        <is>
          <t>Financial assets</t>
        </is>
      </c>
      <c r="B536" s="6" t="n">
        <v>21270</v>
      </c>
      <c r="D536" s="6" t="n">
        <v>13075</v>
      </c>
    </row>
    <row r="537">
      <c r="A537" s="4" t="inlineStr">
        <is>
          <t>Baseline [member] | Credit cards, unsecured and other retail lending [member] | Gross exposure [member] | Financial assets at amortised cost [member] | Lifetime expected credit losses [member] | Credit Impaired - Stage 3 [member] | Total model ECL [member]</t>
        </is>
      </c>
    </row>
    <row r="538">
      <c r="A538" s="3" t="inlineStr">
        <is>
          <t>Disclosure of nature and extent of risks arising from financial instruments [line items]</t>
        </is>
      </c>
    </row>
    <row r="539">
      <c r="A539" s="4" t="inlineStr">
        <is>
          <t>Financial assets</t>
        </is>
      </c>
      <c r="B539" s="6" t="n">
        <v>2928</v>
      </c>
      <c r="D539" s="6" t="n">
        <v>3008</v>
      </c>
    </row>
    <row r="540">
      <c r="A540" s="4" t="inlineStr">
        <is>
          <t>Baseline [member] | Credit cards, unsecured and other retail lending [member] | ECL [member] | Financial assets at amortised cost [member] | Total model ECL [member]</t>
        </is>
      </c>
    </row>
    <row r="541">
      <c r="A541" s="3" t="inlineStr">
        <is>
          <t>Disclosure of nature and extent of risks arising from financial instruments [line items]</t>
        </is>
      </c>
    </row>
    <row r="542">
      <c r="A542" s="4" t="inlineStr">
        <is>
          <t>Financial assets</t>
        </is>
      </c>
      <c r="B542" s="6" t="n">
        <v>6508</v>
      </c>
      <c r="D542" s="6" t="n">
        <v>4461</v>
      </c>
    </row>
    <row r="543">
      <c r="A543" s="4" t="inlineStr">
        <is>
          <t>Baseline [member] | Credit cards, unsecured and other retail lending [member] | ECL [member] | Financial assets at amortised cost [member] | Stage 1 [member] | Total model ECL [member]</t>
        </is>
      </c>
    </row>
    <row r="544">
      <c r="A544" s="3" t="inlineStr">
        <is>
          <t>Disclosure of nature and extent of risks arising from financial instruments [line items]</t>
        </is>
      </c>
    </row>
    <row r="545">
      <c r="A545" s="4" t="inlineStr">
        <is>
          <t>Financial assets</t>
        </is>
      </c>
      <c r="B545" s="6" t="n">
        <v>636</v>
      </c>
      <c r="D545" s="6" t="n">
        <v>495</v>
      </c>
    </row>
    <row r="546">
      <c r="A546" s="4" t="inlineStr">
        <is>
          <t>Baseline [member] | Credit cards, unsecured and other retail lending [member] | ECL [member] | Financial assets at amortised cost [member] | Lifetime expected credit losses [member] | Stage 2 [member] | Total model ECL [member]</t>
        </is>
      </c>
    </row>
    <row r="547">
      <c r="A547" s="3" t="inlineStr">
        <is>
          <t>Disclosure of nature and extent of risks arising from financial instruments [line items]</t>
        </is>
      </c>
    </row>
    <row r="548">
      <c r="A548" s="4" t="inlineStr">
        <is>
          <t>Financial assets</t>
        </is>
      </c>
      <c r="B548" s="6" t="n">
        <v>3527</v>
      </c>
      <c r="D548" s="6" t="n">
        <v>1771</v>
      </c>
    </row>
    <row r="549">
      <c r="A549" s="4" t="inlineStr">
        <is>
          <t>Baseline [member] | Credit cards, unsecured and other retail lending [member] | ECL [member] | Financial assets at amortised cost [member] | Lifetime expected credit losses [member] | Credit Impaired - Stage 3 [member] | Total model ECL [member]</t>
        </is>
      </c>
    </row>
    <row r="550">
      <c r="A550" s="3" t="inlineStr">
        <is>
          <t>Disclosure of nature and extent of risks arising from financial instruments [line items]</t>
        </is>
      </c>
    </row>
    <row r="551">
      <c r="A551" s="4" t="inlineStr">
        <is>
          <t>Financial assets</t>
        </is>
      </c>
      <c r="B551" s="5" t="n">
        <v>2345</v>
      </c>
      <c r="D551" s="5" t="n">
        <v>2195</v>
      </c>
    </row>
    <row r="552">
      <c r="A552" s="4" t="inlineStr">
        <is>
          <t>Baseline [member] | Wholesale loans [member] | Financial assets at amortised cost [member] | Stage 1 [member] | Total model ECL [member]</t>
        </is>
      </c>
    </row>
    <row r="553">
      <c r="A553" s="3" t="inlineStr">
        <is>
          <t>Disclosure of nature and extent of risks arising from financial instruments [line items]</t>
        </is>
      </c>
    </row>
    <row r="554">
      <c r="A554" s="4" t="inlineStr">
        <is>
          <t>Coverage ratio</t>
        </is>
      </c>
      <c r="B554" s="16" t="n">
        <v>0.002</v>
      </c>
      <c r="D554" s="16" t="n">
        <v>0.001</v>
      </c>
    </row>
    <row r="555">
      <c r="A555" s="4" t="inlineStr">
        <is>
          <t>Baseline [member] | Wholesale loans [member] | Financial assets at amortised cost [member] | Lifetime expected credit losses [member] | Stage 2 [member] | Total model ECL [member]</t>
        </is>
      </c>
    </row>
    <row r="556">
      <c r="A556" s="3" t="inlineStr">
        <is>
          <t>Disclosure of nature and extent of risks arising from financial instruments [line items]</t>
        </is>
      </c>
    </row>
    <row r="557">
      <c r="A557" s="4" t="inlineStr">
        <is>
          <t>Coverage ratio</t>
        </is>
      </c>
      <c r="B557" s="16" t="n">
        <v>0.038</v>
      </c>
      <c r="D557" s="16" t="n">
        <v>0.024</v>
      </c>
    </row>
    <row r="558">
      <c r="A558" s="4" t="inlineStr">
        <is>
          <t>Baseline [member] | Wholesale loans [member] | Financial assets at amortised cost [member] | Lifetime expected credit losses [member] | Credit Impaired - Stage 3 [member] | Total model ECL [member]</t>
        </is>
      </c>
    </row>
    <row r="559">
      <c r="A559" s="3" t="inlineStr">
        <is>
          <t>Disclosure of nature and extent of risks arising from financial instruments [line items]</t>
        </is>
      </c>
    </row>
    <row r="560">
      <c r="A560" s="4" t="inlineStr">
        <is>
          <t>Coverage ratio</t>
        </is>
      </c>
      <c r="B560" s="10" t="n">
        <v>0.05</v>
      </c>
      <c r="C560" s="4" t="inlineStr">
        <is>
          <t>[5]</t>
        </is>
      </c>
      <c r="D560" s="16" t="n">
        <v>0.079</v>
      </c>
      <c r="E560" s="4" t="inlineStr">
        <is>
          <t>[6]</t>
        </is>
      </c>
    </row>
    <row r="561">
      <c r="A561" s="4" t="inlineStr">
        <is>
          <t>Baseline [member] | Wholesale loans [member] | Gross exposure [member] | Financial assets at amortised cost [member] | Stage 1 [member] | Total model ECL [member]</t>
        </is>
      </c>
    </row>
    <row r="562">
      <c r="A562" s="3" t="inlineStr">
        <is>
          <t>Disclosure of nature and extent of risks arising from financial instruments [line items]</t>
        </is>
      </c>
    </row>
    <row r="563">
      <c r="A563" s="4" t="inlineStr">
        <is>
          <t>Financial assets</t>
        </is>
      </c>
      <c r="B563" s="5" t="n">
        <v>140318</v>
      </c>
      <c r="D563" s="5" t="n">
        <v>161111</v>
      </c>
    </row>
    <row r="564">
      <c r="A564" s="4" t="inlineStr">
        <is>
          <t>Baseline [member] | Wholesale loans [member] | Gross exposure [member] | Financial assets at amortised cost [member] | Lifetime expected credit losses [member] | Stage 2 [member] | Total model ECL [member]</t>
        </is>
      </c>
    </row>
    <row r="565">
      <c r="A565" s="3" t="inlineStr">
        <is>
          <t>Disclosure of nature and extent of risks arising from financial instruments [line items]</t>
        </is>
      </c>
    </row>
    <row r="566">
      <c r="A566" s="4" t="inlineStr">
        <is>
          <t>Financial assets</t>
        </is>
      </c>
      <c r="B566" s="6" t="n">
        <v>49804</v>
      </c>
      <c r="D566" s="6" t="n">
        <v>15380</v>
      </c>
    </row>
    <row r="567">
      <c r="A567" s="4" t="inlineStr">
        <is>
          <t>Baseline [member] | Wholesale loans [member] | Gross exposure [member] | Financial assets at amortised cost [member] | Lifetime expected credit losses [member] | Credit Impaired - Stage 3 [member] | Total model ECL [member]</t>
        </is>
      </c>
    </row>
    <row r="568">
      <c r="A568" s="3" t="inlineStr">
        <is>
          <t>Disclosure of nature and extent of risks arising from financial instruments [line items]</t>
        </is>
      </c>
    </row>
    <row r="569">
      <c r="A569" s="4" t="inlineStr">
        <is>
          <t>Financial assets</t>
        </is>
      </c>
      <c r="B569" s="6" t="n">
        <v>1864</v>
      </c>
      <c r="C569" s="4" t="inlineStr">
        <is>
          <t>[5]</t>
        </is>
      </c>
      <c r="D569" s="6" t="n">
        <v>1489</v>
      </c>
      <c r="E569" s="4" t="inlineStr">
        <is>
          <t>[6]</t>
        </is>
      </c>
    </row>
    <row r="570">
      <c r="A570" s="4" t="inlineStr">
        <is>
          <t>Baseline [member] | Wholesale loans [member] | ECL [member] | Financial assets at amortised cost [member] | Total model ECL [member]</t>
        </is>
      </c>
    </row>
    <row r="571">
      <c r="A571" s="3" t="inlineStr">
        <is>
          <t>Disclosure of nature and extent of risks arising from financial instruments [line items]</t>
        </is>
      </c>
    </row>
    <row r="572">
      <c r="A572" s="4" t="inlineStr">
        <is>
          <t>Financial assets</t>
        </is>
      </c>
      <c r="B572" s="6" t="n">
        <v>2259</v>
      </c>
      <c r="C572" s="4" t="inlineStr">
        <is>
          <t>[5]</t>
        </is>
      </c>
      <c r="D572" s="6" t="n">
        <v>679</v>
      </c>
      <c r="E572" s="4" t="inlineStr">
        <is>
          <t>[6]</t>
        </is>
      </c>
    </row>
    <row r="573">
      <c r="A573" s="4" t="inlineStr">
        <is>
          <t>Baseline [member] | Wholesale loans [member] | ECL [member] | Financial assets at amortised cost [member] | Stage 1 [member] | Total model ECL [member]</t>
        </is>
      </c>
    </row>
    <row r="574">
      <c r="A574" s="3" t="inlineStr">
        <is>
          <t>Disclosure of nature and extent of risks arising from financial instruments [line items]</t>
        </is>
      </c>
    </row>
    <row r="575">
      <c r="A575" s="4" t="inlineStr">
        <is>
          <t>Financial assets</t>
        </is>
      </c>
      <c r="B575" s="6" t="n">
        <v>293</v>
      </c>
      <c r="D575" s="6" t="n">
        <v>188</v>
      </c>
    </row>
    <row r="576">
      <c r="A576" s="4" t="inlineStr">
        <is>
          <t>Baseline [member] | Wholesale loans [member] | ECL [member] | Financial assets at amortised cost [member] | Lifetime expected credit losses [member] | Stage 2 [member] | Total model ECL [member]</t>
        </is>
      </c>
    </row>
    <row r="577">
      <c r="A577" s="3" t="inlineStr">
        <is>
          <t>Disclosure of nature and extent of risks arising from financial instruments [line items]</t>
        </is>
      </c>
    </row>
    <row r="578">
      <c r="A578" s="4" t="inlineStr">
        <is>
          <t>Financial assets</t>
        </is>
      </c>
      <c r="B578" s="6" t="n">
        <v>1873</v>
      </c>
      <c r="D578" s="6" t="n">
        <v>374</v>
      </c>
    </row>
    <row r="579">
      <c r="A579" s="4" t="inlineStr">
        <is>
          <t>Baseline [member] | Wholesale loans [member] | ECL [member] | Financial assets at amortised cost [member] | Lifetime expected credit losses [member] | Credit Impaired - Stage 3 [member] | Total model ECL [member]</t>
        </is>
      </c>
    </row>
    <row r="580">
      <c r="A580" s="3" t="inlineStr">
        <is>
          <t>Disclosure of nature and extent of risks arising from financial instruments [line items]</t>
        </is>
      </c>
    </row>
    <row r="581">
      <c r="A581" s="4" t="inlineStr">
        <is>
          <t>Financial assets</t>
        </is>
      </c>
      <c r="B581" s="6" t="n">
        <v>93</v>
      </c>
      <c r="C581" s="4" t="inlineStr">
        <is>
          <t>[5]</t>
        </is>
      </c>
      <c r="D581" s="6" t="n">
        <v>117</v>
      </c>
      <c r="E581" s="4" t="inlineStr">
        <is>
          <t>[6]</t>
        </is>
      </c>
    </row>
    <row r="582">
      <c r="A582" s="4" t="inlineStr">
        <is>
          <t>Downside 1 [member] | Loans and advances [member] | ECL [member] | Financial assets at amortised cost [member] | Total model ECL [member]</t>
        </is>
      </c>
    </row>
    <row r="583">
      <c r="A583" s="3" t="inlineStr">
        <is>
          <t>Disclosure of nature and extent of risks arising from financial instruments [line items]</t>
        </is>
      </c>
    </row>
    <row r="584">
      <c r="A584" s="4" t="inlineStr">
        <is>
          <t>Financial assets</t>
        </is>
      </c>
      <c r="B584" s="5" t="n">
        <v>12210</v>
      </c>
      <c r="D584" s="5" t="n">
        <v>6433</v>
      </c>
    </row>
    <row r="585">
      <c r="A585" s="4" t="inlineStr">
        <is>
          <t>Downside 1 [member] | Home loans [member] | Financial assets at amortised cost [member] | Stage 1 [member] | Total model ECL [member]</t>
        </is>
      </c>
    </row>
    <row r="586">
      <c r="A586" s="3" t="inlineStr">
        <is>
          <t>Disclosure of nature and extent of risks arising from financial instruments [line items]</t>
        </is>
      </c>
    </row>
    <row r="587">
      <c r="A587" s="4" t="inlineStr">
        <is>
          <t>Coverage ratio</t>
        </is>
      </c>
      <c r="B587" s="6" t="n">
        <v>0</v>
      </c>
      <c r="D587" s="6" t="n">
        <v>0</v>
      </c>
    </row>
    <row r="588">
      <c r="A588" s="4" t="inlineStr">
        <is>
          <t>Downside 1 [member] | Home loans [member] | Financial assets at amortised cost [member] | Lifetime expected credit losses [member] | Stage 2 [member] | Total model ECL [member]</t>
        </is>
      </c>
    </row>
    <row r="589">
      <c r="A589" s="3" t="inlineStr">
        <is>
          <t>Disclosure of nature and extent of risks arising from financial instruments [line items]</t>
        </is>
      </c>
    </row>
    <row r="590">
      <c r="A590" s="4" t="inlineStr">
        <is>
          <t>Coverage ratio</t>
        </is>
      </c>
      <c r="B590" s="16" t="n">
        <v>0.003</v>
      </c>
      <c r="D590" s="16" t="n">
        <v>0.003</v>
      </c>
    </row>
    <row r="591">
      <c r="A591" s="4" t="inlineStr">
        <is>
          <t>Downside 1 [member] | Home loans [member] | Financial assets at amortised cost [member] | Lifetime expected credit losses [member] | Credit Impaired - Stage 3 [member] | Total model ECL [member]</t>
        </is>
      </c>
    </row>
    <row r="592">
      <c r="A592" s="3" t="inlineStr">
        <is>
          <t>Disclosure of nature and extent of risks arising from financial instruments [line items]</t>
        </is>
      </c>
    </row>
    <row r="593">
      <c r="A593" s="4" t="inlineStr">
        <is>
          <t>Coverage ratio</t>
        </is>
      </c>
      <c r="B593" s="16" t="n">
        <v>0.217</v>
      </c>
      <c r="D593" s="16" t="n">
        <v>0.163</v>
      </c>
    </row>
    <row r="594">
      <c r="A594" s="4" t="inlineStr">
        <is>
          <t>Downside 1 [member] | Home loans [member] | Gross exposure [member] | Financial assets at amortised cost [member] | Stage 1 [member] | Total model ECL [member]</t>
        </is>
      </c>
    </row>
    <row r="595">
      <c r="A595" s="3" t="inlineStr">
        <is>
          <t>Disclosure of nature and extent of risks arising from financial instruments [line items]</t>
        </is>
      </c>
    </row>
    <row r="596">
      <c r="A596" s="4" t="inlineStr">
        <is>
          <t>Financial assets</t>
        </is>
      </c>
      <c r="B596" s="5" t="n">
        <v>122433</v>
      </c>
      <c r="D596" s="5" t="n">
        <v>136454</v>
      </c>
    </row>
    <row r="597">
      <c r="A597" s="4" t="inlineStr">
        <is>
          <t>Downside 1 [member] | Home loans [member] | Gross exposure [member] | Financial assets at amortised cost [member] | Lifetime expected credit losses [member] | Stage 2 [member] | Total model ECL [member]</t>
        </is>
      </c>
    </row>
    <row r="598">
      <c r="A598" s="3" t="inlineStr">
        <is>
          <t>Disclosure of nature and extent of risks arising from financial instruments [line items]</t>
        </is>
      </c>
    </row>
    <row r="599">
      <c r="A599" s="4" t="inlineStr">
        <is>
          <t>Financial assets</t>
        </is>
      </c>
      <c r="B599" s="6" t="n">
        <v>23005</v>
      </c>
      <c r="D599" s="6" t="n">
        <v>18364</v>
      </c>
    </row>
    <row r="600">
      <c r="A600" s="4" t="inlineStr">
        <is>
          <t>Downside 1 [member] | Home loans [member] | Gross exposure [member] | Financial assets at amortised cost [member] | Lifetime expected credit losses [member] | Credit Impaired - Stage 3 [member] | Total model ECL [member]</t>
        </is>
      </c>
    </row>
    <row r="601">
      <c r="A601" s="3" t="inlineStr">
        <is>
          <t>Disclosure of nature and extent of risks arising from financial instruments [line items]</t>
        </is>
      </c>
    </row>
    <row r="602">
      <c r="A602" s="4" t="inlineStr">
        <is>
          <t>Financial assets</t>
        </is>
      </c>
      <c r="B602" s="6" t="n">
        <v>1750</v>
      </c>
      <c r="D602" s="6" t="n">
        <v>1670</v>
      </c>
    </row>
    <row r="603">
      <c r="A603" s="4" t="inlineStr">
        <is>
          <t>Downside 1 [member] | Home loans [member] | ECL [member] | Financial assets at amortised cost [member] | Total model ECL [member]</t>
        </is>
      </c>
    </row>
    <row r="604">
      <c r="A604" s="3" t="inlineStr">
        <is>
          <t>Disclosure of nature and extent of risks arising from financial instruments [line items]</t>
        </is>
      </c>
    </row>
    <row r="605">
      <c r="A605" s="4" t="inlineStr">
        <is>
          <t>Financial assets</t>
        </is>
      </c>
      <c r="B605" s="6" t="n">
        <v>475</v>
      </c>
      <c r="D605" s="6" t="n">
        <v>326</v>
      </c>
    </row>
    <row r="606">
      <c r="A606" s="4" t="inlineStr">
        <is>
          <t>Downside 1 [member] | Home loans [member] | ECL [member] | Financial assets at amortised cost [member] | Stage 1 [member] | Total model ECL [member]</t>
        </is>
      </c>
    </row>
    <row r="607">
      <c r="A607" s="3" t="inlineStr">
        <is>
          <t>Disclosure of nature and extent of risks arising from financial instruments [line items]</t>
        </is>
      </c>
    </row>
    <row r="608">
      <c r="A608" s="4" t="inlineStr">
        <is>
          <t>Financial assets</t>
        </is>
      </c>
      <c r="B608" s="6" t="n">
        <v>25</v>
      </c>
      <c r="D608" s="6" t="n">
        <v>7</v>
      </c>
    </row>
    <row r="609">
      <c r="A609" s="4" t="inlineStr">
        <is>
          <t>Downside 1 [member] | Home loans [member] | ECL [member] | Financial assets at amortised cost [member] | Lifetime expected credit losses [member] | Stage 2 [member] | Total model ECL [member]</t>
        </is>
      </c>
    </row>
    <row r="610">
      <c r="A610" s="3" t="inlineStr">
        <is>
          <t>Disclosure of nature and extent of risks arising from financial instruments [line items]</t>
        </is>
      </c>
    </row>
    <row r="611">
      <c r="A611" s="4" t="inlineStr">
        <is>
          <t>Financial assets</t>
        </is>
      </c>
      <c r="B611" s="6" t="n">
        <v>70</v>
      </c>
      <c r="D611" s="6" t="n">
        <v>47</v>
      </c>
    </row>
    <row r="612">
      <c r="A612" s="4" t="inlineStr">
        <is>
          <t>Downside 1 [member] | Home loans [member] | ECL [member] | Financial assets at amortised cost [member] | Lifetime expected credit losses [member] | Credit Impaired - Stage 3 [member] | Total model ECL [member]</t>
        </is>
      </c>
    </row>
    <row r="613">
      <c r="A613" s="3" t="inlineStr">
        <is>
          <t>Disclosure of nature and extent of risks arising from financial instruments [line items]</t>
        </is>
      </c>
    </row>
    <row r="614">
      <c r="A614" s="4" t="inlineStr">
        <is>
          <t>Financial assets</t>
        </is>
      </c>
      <c r="B614" s="5" t="n">
        <v>380</v>
      </c>
      <c r="D614" s="5" t="n">
        <v>272</v>
      </c>
    </row>
    <row r="615">
      <c r="A615" s="4" t="inlineStr">
        <is>
          <t>Downside 1 [member] | Credit cards, unsecured and other retail lending [member] | Financial assets at amortised cost [member] | Stage 1 [member] | Total model ECL [member]</t>
        </is>
      </c>
    </row>
    <row r="616">
      <c r="A616" s="3" t="inlineStr">
        <is>
          <t>Disclosure of nature and extent of risks arising from financial instruments [line items]</t>
        </is>
      </c>
    </row>
    <row r="617">
      <c r="A617" s="4" t="inlineStr">
        <is>
          <t>Coverage ratio</t>
        </is>
      </c>
      <c r="B617" s="16" t="n">
        <v>0.011</v>
      </c>
      <c r="D617" s="16" t="n">
        <v>0.007</v>
      </c>
    </row>
    <row r="618">
      <c r="A618" s="4" t="inlineStr">
        <is>
          <t>Downside 1 [member] | Credit cards, unsecured and other retail lending [member] | Financial assets at amortised cost [member] | Lifetime expected credit losses [member] | Stage 2 [member] | Total model ECL [member]</t>
        </is>
      </c>
    </row>
    <row r="619">
      <c r="A619" s="3" t="inlineStr">
        <is>
          <t>Disclosure of nature and extent of risks arising from financial instruments [line items]</t>
        </is>
      </c>
    </row>
    <row r="620">
      <c r="A620" s="4" t="inlineStr">
        <is>
          <t>Coverage ratio</t>
        </is>
      </c>
      <c r="B620" s="16" t="n">
        <v>0.185</v>
      </c>
      <c r="D620" s="16" t="n">
        <v>0.152</v>
      </c>
    </row>
    <row r="621">
      <c r="A621" s="4" t="inlineStr">
        <is>
          <t>Downside 1 [member] | Credit cards, unsecured and other retail lending [member] | Financial assets at amortised cost [member] | Lifetime expected credit losses [member] | Credit Impaired - Stage 3 [member] | Total model ECL [member]</t>
        </is>
      </c>
    </row>
    <row r="622">
      <c r="A622" s="3" t="inlineStr">
        <is>
          <t>Disclosure of nature and extent of risks arising from financial instruments [line items]</t>
        </is>
      </c>
    </row>
    <row r="623">
      <c r="A623" s="4" t="inlineStr">
        <is>
          <t>Coverage ratio</t>
        </is>
      </c>
      <c r="B623" s="16" t="n">
        <v>0.8169999999999999</v>
      </c>
      <c r="D623" s="16" t="n">
        <v>0.743</v>
      </c>
    </row>
    <row r="624">
      <c r="A624" s="4" t="inlineStr">
        <is>
          <t>Downside 1 [member] | Credit cards, unsecured and other retail lending [member] | Gross exposure [member] | Financial assets at amortised cost [member] | Stage 1 [member] | Total model ECL [member]</t>
        </is>
      </c>
    </row>
    <row r="625">
      <c r="A625" s="3" t="inlineStr">
        <is>
          <t>Disclosure of nature and extent of risks arising from financial instruments [line items]</t>
        </is>
      </c>
    </row>
    <row r="626">
      <c r="A626" s="4" t="inlineStr">
        <is>
          <t>Financial assets</t>
        </is>
      </c>
      <c r="B626" s="5" t="n">
        <v>58654</v>
      </c>
      <c r="D626" s="5" t="n">
        <v>68309</v>
      </c>
    </row>
    <row r="627">
      <c r="A627" s="4" t="inlineStr">
        <is>
          <t>Downside 1 [member] | Credit cards, unsecured and other retail lending [member] | Gross exposure [member] | Financial assets at amortised cost [member] | Lifetime expected credit losses [member] | Stage 2 [member] | Total model ECL [member]</t>
        </is>
      </c>
    </row>
    <row r="628">
      <c r="A628" s="3" t="inlineStr">
        <is>
          <t>Disclosure of nature and extent of risks arising from financial instruments [line items]</t>
        </is>
      </c>
    </row>
    <row r="629">
      <c r="A629" s="4" t="inlineStr">
        <is>
          <t>Financial assets</t>
        </is>
      </c>
      <c r="B629" s="6" t="n">
        <v>26748</v>
      </c>
      <c r="D629" s="6" t="n">
        <v>15663</v>
      </c>
    </row>
    <row r="630">
      <c r="A630" s="4" t="inlineStr">
        <is>
          <t>Downside 1 [member] | Credit cards, unsecured and other retail lending [member] | Gross exposure [member] | Financial assets at amortised cost [member] | Lifetime expected credit losses [member] | Credit Impaired - Stage 3 [member] | Total model ECL [member]</t>
        </is>
      </c>
    </row>
    <row r="631">
      <c r="A631" s="3" t="inlineStr">
        <is>
          <t>Disclosure of nature and extent of risks arising from financial instruments [line items]</t>
        </is>
      </c>
    </row>
    <row r="632">
      <c r="A632" s="4" t="inlineStr">
        <is>
          <t>Financial assets</t>
        </is>
      </c>
      <c r="B632" s="6" t="n">
        <v>2928</v>
      </c>
      <c r="D632" s="6" t="n">
        <v>3008</v>
      </c>
    </row>
    <row r="633">
      <c r="A633" s="4" t="inlineStr">
        <is>
          <t>Downside 1 [member] | Credit cards, unsecured and other retail lending [member] | ECL [member] | Financial assets at amortised cost [member] | Total model ECL [member]</t>
        </is>
      </c>
    </row>
    <row r="634">
      <c r="A634" s="3" t="inlineStr">
        <is>
          <t>Disclosure of nature and extent of risks arising from financial instruments [line items]</t>
        </is>
      </c>
    </row>
    <row r="635">
      <c r="A635" s="4" t="inlineStr">
        <is>
          <t>Financial assets</t>
        </is>
      </c>
      <c r="B635" s="6" t="n">
        <v>8007</v>
      </c>
      <c r="D635" s="6" t="n">
        <v>5130</v>
      </c>
    </row>
    <row r="636">
      <c r="A636" s="4" t="inlineStr">
        <is>
          <t>Downside 1 [member] | Credit cards, unsecured and other retail lending [member] | ECL [member] | Financial assets at amortised cost [member] | Stage 1 [member] | Total model ECL [member]</t>
        </is>
      </c>
    </row>
    <row r="637">
      <c r="A637" s="3" t="inlineStr">
        <is>
          <t>Disclosure of nature and extent of risks arising from financial instruments [line items]</t>
        </is>
      </c>
    </row>
    <row r="638">
      <c r="A638" s="4" t="inlineStr">
        <is>
          <t>Financial assets</t>
        </is>
      </c>
      <c r="B638" s="6" t="n">
        <v>665</v>
      </c>
      <c r="D638" s="6" t="n">
        <v>511</v>
      </c>
    </row>
    <row r="639">
      <c r="A639" s="4" t="inlineStr">
        <is>
          <t>Downside 1 [member] | Credit cards, unsecured and other retail lending [member] | ECL [member] | Financial assets at amortised cost [member] | Lifetime expected credit losses [member] | Stage 2 [member] | Total model ECL [member]</t>
        </is>
      </c>
    </row>
    <row r="640">
      <c r="A640" s="3" t="inlineStr">
        <is>
          <t>Disclosure of nature and extent of risks arising from financial instruments [line items]</t>
        </is>
      </c>
    </row>
    <row r="641">
      <c r="A641" s="4" t="inlineStr">
        <is>
          <t>Financial assets</t>
        </is>
      </c>
      <c r="B641" s="6" t="n">
        <v>4950</v>
      </c>
      <c r="D641" s="6" t="n">
        <v>2384</v>
      </c>
    </row>
    <row r="642">
      <c r="A642" s="4" t="inlineStr">
        <is>
          <t>Downside 1 [member] | Credit cards, unsecured and other retail lending [member] | ECL [member] | Financial assets at amortised cost [member] | Lifetime expected credit losses [member] | Credit Impaired - Stage 3 [member] | Total model ECL [member]</t>
        </is>
      </c>
    </row>
    <row r="643">
      <c r="A643" s="3" t="inlineStr">
        <is>
          <t>Disclosure of nature and extent of risks arising from financial instruments [line items]</t>
        </is>
      </c>
    </row>
    <row r="644">
      <c r="A644" s="4" t="inlineStr">
        <is>
          <t>Financial assets</t>
        </is>
      </c>
      <c r="B644" s="5" t="n">
        <v>2392</v>
      </c>
      <c r="D644" s="5" t="n">
        <v>2235</v>
      </c>
    </row>
    <row r="645">
      <c r="A645" s="4" t="inlineStr">
        <is>
          <t>Downside 1 [member] | Wholesale loans [member] | Financial assets at amortised cost [member] | Stage 1 [member] | Total model ECL [member]</t>
        </is>
      </c>
    </row>
    <row r="646">
      <c r="A646" s="3" t="inlineStr">
        <is>
          <t>Disclosure of nature and extent of risks arising from financial instruments [line items]</t>
        </is>
      </c>
    </row>
    <row r="647">
      <c r="A647" s="4" t="inlineStr">
        <is>
          <t>Coverage ratio</t>
        </is>
      </c>
      <c r="B647" s="16" t="n">
        <v>0.002</v>
      </c>
      <c r="D647" s="16" t="n">
        <v>0.002</v>
      </c>
    </row>
    <row r="648">
      <c r="A648" s="4" t="inlineStr">
        <is>
          <t>Downside 1 [member] | Wholesale loans [member] | Financial assets at amortised cost [member] | Lifetime expected credit losses [member] | Stage 2 [member] | Total model ECL [member]</t>
        </is>
      </c>
    </row>
    <row r="649">
      <c r="A649" s="3" t="inlineStr">
        <is>
          <t>Disclosure of nature and extent of risks arising from financial instruments [line items]</t>
        </is>
      </c>
    </row>
    <row r="650">
      <c r="A650" s="4" t="inlineStr">
        <is>
          <t>Coverage ratio</t>
        </is>
      </c>
      <c r="B650" s="16" t="n">
        <v>0.045</v>
      </c>
      <c r="D650" s="16" t="n">
        <v>0.031</v>
      </c>
    </row>
    <row r="651">
      <c r="A651" s="4" t="inlineStr">
        <is>
          <t>Downside 1 [member] | Wholesale loans [member] | Financial assets at amortised cost [member] | Lifetime expected credit losses [member] | Credit Impaired - Stage 3 [member] | Total model ECL [member]</t>
        </is>
      </c>
    </row>
    <row r="652">
      <c r="A652" s="3" t="inlineStr">
        <is>
          <t>Disclosure of nature and extent of risks arising from financial instruments [line items]</t>
        </is>
      </c>
    </row>
    <row r="653">
      <c r="A653" s="4" t="inlineStr">
        <is>
          <t>Coverage ratio</t>
        </is>
      </c>
      <c r="B653" s="16" t="n">
        <v>0.052</v>
      </c>
      <c r="C653" s="4" t="inlineStr">
        <is>
          <t>[5]</t>
        </is>
      </c>
      <c r="D653" s="16" t="n">
        <v>0.08500000000000001</v>
      </c>
      <c r="E653" s="4" t="inlineStr">
        <is>
          <t>[6]</t>
        </is>
      </c>
    </row>
    <row r="654">
      <c r="A654" s="4" t="inlineStr">
        <is>
          <t>Downside 1 [member] | Wholesale loans [member] | Gross exposure [member] | Financial assets at amortised cost [member] | Stage 1 [member] | Total model ECL [member]</t>
        </is>
      </c>
    </row>
    <row r="655">
      <c r="A655" s="3" t="inlineStr">
        <is>
          <t>Disclosure of nature and extent of risks arising from financial instruments [line items]</t>
        </is>
      </c>
    </row>
    <row r="656">
      <c r="A656" s="4" t="inlineStr">
        <is>
          <t>Financial assets</t>
        </is>
      </c>
      <c r="B656" s="5" t="n">
        <v>115054</v>
      </c>
      <c r="D656" s="5" t="n">
        <v>157720</v>
      </c>
    </row>
    <row r="657">
      <c r="A657" s="4" t="inlineStr">
        <is>
          <t>Downside 1 [member] | Wholesale loans [member] | Gross exposure [member] | Financial assets at amortised cost [member] | Lifetime expected credit losses [member] | Stage 2 [member] | Total model ECL [member]</t>
        </is>
      </c>
    </row>
    <row r="658">
      <c r="A658" s="3" t="inlineStr">
        <is>
          <t>Disclosure of nature and extent of risks arising from financial instruments [line items]</t>
        </is>
      </c>
    </row>
    <row r="659">
      <c r="A659" s="4" t="inlineStr">
        <is>
          <t>Financial assets</t>
        </is>
      </c>
      <c r="B659" s="6" t="n">
        <v>75067</v>
      </c>
      <c r="D659" s="6" t="n">
        <v>18770</v>
      </c>
    </row>
    <row r="660">
      <c r="A660" s="4" t="inlineStr">
        <is>
          <t>Downside 1 [member] | Wholesale loans [member] | Gross exposure [member] | Financial assets at amortised cost [member] | Lifetime expected credit losses [member] | Credit Impaired - Stage 3 [member] | Total model ECL [member]</t>
        </is>
      </c>
    </row>
    <row r="661">
      <c r="A661" s="3" t="inlineStr">
        <is>
          <t>Disclosure of nature and extent of risks arising from financial instruments [line items]</t>
        </is>
      </c>
    </row>
    <row r="662">
      <c r="A662" s="4" t="inlineStr">
        <is>
          <t>Financial assets</t>
        </is>
      </c>
      <c r="B662" s="6" t="n">
        <v>1864</v>
      </c>
      <c r="C662" s="4" t="inlineStr">
        <is>
          <t>[5]</t>
        </is>
      </c>
      <c r="D662" s="6" t="n">
        <v>1489</v>
      </c>
      <c r="E662" s="4" t="inlineStr">
        <is>
          <t>[6]</t>
        </is>
      </c>
    </row>
    <row r="663">
      <c r="A663" s="4" t="inlineStr">
        <is>
          <t>Downside 1 [member] | Wholesale loans [member] | ECL [member] | Financial assets at amortised cost [member] | Total model ECL [member]</t>
        </is>
      </c>
    </row>
    <row r="664">
      <c r="A664" s="3" t="inlineStr">
        <is>
          <t>Disclosure of nature and extent of risks arising from financial instruments [line items]</t>
        </is>
      </c>
    </row>
    <row r="665">
      <c r="A665" s="4" t="inlineStr">
        <is>
          <t>Financial assets</t>
        </is>
      </c>
      <c r="B665" s="6" t="n">
        <v>3728</v>
      </c>
      <c r="C665" s="4" t="inlineStr">
        <is>
          <t>[5]</t>
        </is>
      </c>
      <c r="D665" s="6" t="n">
        <v>977</v>
      </c>
      <c r="E665" s="4" t="inlineStr">
        <is>
          <t>[6]</t>
        </is>
      </c>
    </row>
    <row r="666">
      <c r="A666" s="4" t="inlineStr">
        <is>
          <t>Downside 1 [member] | Wholesale loans [member] | ECL [member] | Financial assets at amortised cost [member] | Stage 1 [member] | Total model ECL [member]</t>
        </is>
      </c>
    </row>
    <row r="667">
      <c r="A667" s="3" t="inlineStr">
        <is>
          <t>Disclosure of nature and extent of risks arising from financial instruments [line items]</t>
        </is>
      </c>
    </row>
    <row r="668">
      <c r="A668" s="4" t="inlineStr">
        <is>
          <t>Financial assets</t>
        </is>
      </c>
      <c r="B668" s="6" t="n">
        <v>283</v>
      </c>
      <c r="D668" s="6" t="n">
        <v>271</v>
      </c>
    </row>
    <row r="669">
      <c r="A669" s="4" t="inlineStr">
        <is>
          <t>Downside 1 [member] | Wholesale loans [member] | ECL [member] | Financial assets at amortised cost [member] | Lifetime expected credit losses [member] | Stage 2 [member] | Total model ECL [member]</t>
        </is>
      </c>
    </row>
    <row r="670">
      <c r="A670" s="3" t="inlineStr">
        <is>
          <t>Disclosure of nature and extent of risks arising from financial instruments [line items]</t>
        </is>
      </c>
    </row>
    <row r="671">
      <c r="A671" s="4" t="inlineStr">
        <is>
          <t>Financial assets</t>
        </is>
      </c>
      <c r="B671" s="6" t="n">
        <v>3349</v>
      </c>
      <c r="D671" s="6" t="n">
        <v>579</v>
      </c>
    </row>
    <row r="672">
      <c r="A672" s="4" t="inlineStr">
        <is>
          <t>Downside 1 [member] | Wholesale loans [member] | ECL [member] | Financial assets at amortised cost [member] | Lifetime expected credit losses [member] | Credit Impaired - Stage 3 [member] | Total model ECL [member]</t>
        </is>
      </c>
    </row>
    <row r="673">
      <c r="A673" s="3" t="inlineStr">
        <is>
          <t>Disclosure of nature and extent of risks arising from financial instruments [line items]</t>
        </is>
      </c>
    </row>
    <row r="674">
      <c r="A674" s="4" t="inlineStr">
        <is>
          <t>Financial assets</t>
        </is>
      </c>
      <c r="B674" s="6" t="n">
        <v>96</v>
      </c>
      <c r="C674" s="4" t="inlineStr">
        <is>
          <t>[5]</t>
        </is>
      </c>
      <c r="D674" s="6" t="n">
        <v>127</v>
      </c>
      <c r="E674" s="4" t="inlineStr">
        <is>
          <t>[6]</t>
        </is>
      </c>
    </row>
    <row r="675">
      <c r="A675" s="4" t="inlineStr">
        <is>
          <t>Downside 2 [member] | Loans and advances [member] | ECL [member] | Financial assets at amortised cost [member] | Total model ECL [member]</t>
        </is>
      </c>
    </row>
    <row r="676">
      <c r="A676" s="3" t="inlineStr">
        <is>
          <t>Disclosure of nature and extent of risks arising from financial instruments [line items]</t>
        </is>
      </c>
    </row>
    <row r="677">
      <c r="A677" s="4" t="inlineStr">
        <is>
          <t>Financial assets</t>
        </is>
      </c>
      <c r="B677" s="5" t="n">
        <v>15762</v>
      </c>
      <c r="D677" s="5" t="n">
        <v>9462</v>
      </c>
    </row>
    <row r="678">
      <c r="A678" s="4" t="inlineStr">
        <is>
          <t>Downside 2 [member] | Home loans [member] | Financial assets at amortised cost [member] | Stage 1 [member] | Total model ECL [member]</t>
        </is>
      </c>
    </row>
    <row r="679">
      <c r="A679" s="3" t="inlineStr">
        <is>
          <t>Disclosure of nature and extent of risks arising from financial instruments [line items]</t>
        </is>
      </c>
    </row>
    <row r="680">
      <c r="A680" s="4" t="inlineStr">
        <is>
          <t>Coverage ratio</t>
        </is>
      </c>
      <c r="B680" s="16" t="n">
        <v>0.002</v>
      </c>
      <c r="D680" s="6" t="n">
        <v>0</v>
      </c>
    </row>
    <row r="681">
      <c r="A681" s="4" t="inlineStr">
        <is>
          <t>Downside 2 [member] | Home loans [member] | Financial assets at amortised cost [member] | Lifetime expected credit losses [member] | Stage 2 [member] | Total model ECL [member]</t>
        </is>
      </c>
    </row>
    <row r="682">
      <c r="A682" s="3" t="inlineStr">
        <is>
          <t>Disclosure of nature and extent of risks arising from financial instruments [line items]</t>
        </is>
      </c>
    </row>
    <row r="683">
      <c r="A683" s="4" t="inlineStr">
        <is>
          <t>Coverage ratio</t>
        </is>
      </c>
      <c r="B683" s="16" t="n">
        <v>0.006</v>
      </c>
      <c r="D683" s="16" t="n">
        <v>0.008</v>
      </c>
    </row>
    <row r="684">
      <c r="A684" s="4" t="inlineStr">
        <is>
          <t>Downside 2 [member] | Home loans [member] | Financial assets at amortised cost [member] | Lifetime expected credit losses [member] | Credit Impaired - Stage 3 [member] | Total model ECL [member]</t>
        </is>
      </c>
    </row>
    <row r="685">
      <c r="A685" s="3" t="inlineStr">
        <is>
          <t>Disclosure of nature and extent of risks arising from financial instruments [line items]</t>
        </is>
      </c>
    </row>
    <row r="686">
      <c r="A686" s="4" t="inlineStr">
        <is>
          <t>Coverage ratio</t>
        </is>
      </c>
      <c r="B686" s="16" t="n">
        <v>0.266</v>
      </c>
      <c r="D686" s="16" t="n">
        <v>0.189</v>
      </c>
    </row>
    <row r="687">
      <c r="A687" s="4" t="inlineStr">
        <is>
          <t>Downside 2 [member] | Home loans [member] | Gross exposure [member] | Financial assets at amortised cost [member] | Stage 1 [member] | Total model ECL [member]</t>
        </is>
      </c>
    </row>
    <row r="688">
      <c r="A688" s="3" t="inlineStr">
        <is>
          <t>Disclosure of nature and extent of risks arising from financial instruments [line items]</t>
        </is>
      </c>
    </row>
    <row r="689">
      <c r="A689" s="4" t="inlineStr">
        <is>
          <t>Financial assets</t>
        </is>
      </c>
      <c r="B689" s="5" t="n">
        <v>112937</v>
      </c>
      <c r="D689" s="5" t="n">
        <v>132505</v>
      </c>
    </row>
    <row r="690">
      <c r="A690" s="4" t="inlineStr">
        <is>
          <t>Downside 2 [member] | Home loans [member] | Gross exposure [member] | Financial assets at amortised cost [member] | Lifetime expected credit losses [member] | Stage 2 [member] | Total model ECL [member]</t>
        </is>
      </c>
    </row>
    <row r="691">
      <c r="A691" s="3" t="inlineStr">
        <is>
          <t>Disclosure of nature and extent of risks arising from financial instruments [line items]</t>
        </is>
      </c>
    </row>
    <row r="692">
      <c r="A692" s="4" t="inlineStr">
        <is>
          <t>Financial assets</t>
        </is>
      </c>
      <c r="B692" s="6" t="n">
        <v>32501</v>
      </c>
      <c r="D692" s="6" t="n">
        <v>22314</v>
      </c>
    </row>
    <row r="693">
      <c r="A693" s="4" t="inlineStr">
        <is>
          <t>Downside 2 [member] | Home loans [member] | Gross exposure [member] | Financial assets at amortised cost [member] | Lifetime expected credit losses [member] | Credit Impaired - Stage 3 [member] | Total model ECL [member]</t>
        </is>
      </c>
    </row>
    <row r="694">
      <c r="A694" s="3" t="inlineStr">
        <is>
          <t>Disclosure of nature and extent of risks arising from financial instruments [line items]</t>
        </is>
      </c>
    </row>
    <row r="695">
      <c r="A695" s="4" t="inlineStr">
        <is>
          <t>Financial assets</t>
        </is>
      </c>
      <c r="B695" s="6" t="n">
        <v>1750</v>
      </c>
      <c r="D695" s="6" t="n">
        <v>1670</v>
      </c>
    </row>
    <row r="696">
      <c r="A696" s="4" t="inlineStr">
        <is>
          <t>Downside 2 [member] | Home loans [member] | ECL [member] | Financial assets at amortised cost [member] | Total model ECL [member]</t>
        </is>
      </c>
    </row>
    <row r="697">
      <c r="A697" s="3" t="inlineStr">
        <is>
          <t>Disclosure of nature and extent of risks arising from financial instruments [line items]</t>
        </is>
      </c>
    </row>
    <row r="698">
      <c r="A698" s="4" t="inlineStr">
        <is>
          <t>Financial assets</t>
        </is>
      </c>
      <c r="B698" s="6" t="n">
        <v>932</v>
      </c>
      <c r="D698" s="6" t="n">
        <v>505</v>
      </c>
    </row>
    <row r="699">
      <c r="A699" s="4" t="inlineStr">
        <is>
          <t>Downside 2 [member] | Home loans [member] | ECL [member] | Financial assets at amortised cost [member] | Stage 1 [member] | Total model ECL [member]</t>
        </is>
      </c>
    </row>
    <row r="700">
      <c r="A700" s="3" t="inlineStr">
        <is>
          <t>Disclosure of nature and extent of risks arising from financial instruments [line items]</t>
        </is>
      </c>
    </row>
    <row r="701">
      <c r="A701" s="4" t="inlineStr">
        <is>
          <t>Financial assets</t>
        </is>
      </c>
      <c r="B701" s="6" t="n">
        <v>273</v>
      </c>
      <c r="D701" s="6" t="n">
        <v>19</v>
      </c>
    </row>
    <row r="702">
      <c r="A702" s="4" t="inlineStr">
        <is>
          <t>Downside 2 [member] | Home loans [member] | ECL [member] | Financial assets at amortised cost [member] | Lifetime expected credit losses [member] | Stage 2 [member] | Total model ECL [member]</t>
        </is>
      </c>
    </row>
    <row r="703">
      <c r="A703" s="3" t="inlineStr">
        <is>
          <t>Disclosure of nature and extent of risks arising from financial instruments [line items]</t>
        </is>
      </c>
    </row>
    <row r="704">
      <c r="A704" s="4" t="inlineStr">
        <is>
          <t>Financial assets</t>
        </is>
      </c>
      <c r="B704" s="6" t="n">
        <v>194</v>
      </c>
      <c r="D704" s="6" t="n">
        <v>170</v>
      </c>
    </row>
    <row r="705">
      <c r="A705" s="4" t="inlineStr">
        <is>
          <t>Downside 2 [member] | Home loans [member] | ECL [member] | Financial assets at amortised cost [member] | Lifetime expected credit losses [member] | Credit Impaired - Stage 3 [member] | Total model ECL [member]</t>
        </is>
      </c>
    </row>
    <row r="706">
      <c r="A706" s="3" t="inlineStr">
        <is>
          <t>Disclosure of nature and extent of risks arising from financial instruments [line items]</t>
        </is>
      </c>
    </row>
    <row r="707">
      <c r="A707" s="4" t="inlineStr">
        <is>
          <t>Financial assets</t>
        </is>
      </c>
      <c r="B707" s="5" t="n">
        <v>465</v>
      </c>
      <c r="D707" s="5" t="n">
        <v>316</v>
      </c>
    </row>
    <row r="708">
      <c r="A708" s="4" t="inlineStr">
        <is>
          <t>Downside 2 [member] | Credit cards, unsecured and other retail lending [member] | Financial assets at amortised cost [member] | Stage 1 [member] | Total model ECL [member]</t>
        </is>
      </c>
    </row>
    <row r="709">
      <c r="A709" s="3" t="inlineStr">
        <is>
          <t>Disclosure of nature and extent of risks arising from financial instruments [line items]</t>
        </is>
      </c>
    </row>
    <row r="710">
      <c r="A710" s="4" t="inlineStr">
        <is>
          <t>Coverage ratio</t>
        </is>
      </c>
      <c r="B710" s="16" t="n">
        <v>0.012</v>
      </c>
      <c r="D710" s="16" t="n">
        <v>0.008</v>
      </c>
    </row>
    <row r="711">
      <c r="A711" s="4" t="inlineStr">
        <is>
          <t>Downside 2 [member] | Credit cards, unsecured and other retail lending [member] | Financial assets at amortised cost [member] | Lifetime expected credit losses [member] | Stage 2 [member] | Total model ECL [member]</t>
        </is>
      </c>
    </row>
    <row r="712">
      <c r="A712" s="3" t="inlineStr">
        <is>
          <t>Disclosure of nature and extent of risks arising from financial instruments [line items]</t>
        </is>
      </c>
    </row>
    <row r="713">
      <c r="A713" s="4" t="inlineStr">
        <is>
          <t>Coverage ratio</t>
        </is>
      </c>
      <c r="B713" s="16" t="n">
        <v>0.202</v>
      </c>
      <c r="D713" s="16" t="n">
        <v>0.218</v>
      </c>
    </row>
    <row r="714">
      <c r="A714" s="4" t="inlineStr">
        <is>
          <t>Downside 2 [member] | Credit cards, unsecured and other retail lending [member] | Financial assets at amortised cost [member] | Lifetime expected credit losses [member] | Credit Impaired - Stage 3 [member] | Total model ECL [member]</t>
        </is>
      </c>
    </row>
    <row r="715">
      <c r="A715" s="3" t="inlineStr">
        <is>
          <t>Disclosure of nature and extent of risks arising from financial instruments [line items]</t>
        </is>
      </c>
    </row>
    <row r="716">
      <c r="A716" s="4" t="inlineStr">
        <is>
          <t>Coverage ratio</t>
        </is>
      </c>
      <c r="B716" s="16" t="n">
        <v>0.836</v>
      </c>
      <c r="D716" s="16" t="n">
        <v>0.762</v>
      </c>
    </row>
    <row r="717">
      <c r="A717" s="4" t="inlineStr">
        <is>
          <t>Downside 2 [member] | Credit cards, unsecured and other retail lending [member] | Gross exposure [member] | Financial assets at amortised cost [member] | Stage 1 [member] | Total model ECL [member]</t>
        </is>
      </c>
    </row>
    <row r="718">
      <c r="A718" s="3" t="inlineStr">
        <is>
          <t>Disclosure of nature and extent of risks arising from financial instruments [line items]</t>
        </is>
      </c>
    </row>
    <row r="719">
      <c r="A719" s="4" t="inlineStr">
        <is>
          <t>Financial assets</t>
        </is>
      </c>
      <c r="B719" s="5" t="n">
        <v>55410</v>
      </c>
      <c r="D719" s="5" t="n">
        <v>67015</v>
      </c>
    </row>
    <row r="720">
      <c r="A720" s="4" t="inlineStr">
        <is>
          <t>Downside 2 [member] | Credit cards, unsecured and other retail lending [member] | Gross exposure [member] | Financial assets at amortised cost [member] | Lifetime expected credit losses [member] | Stage 2 [member] | Total model ECL [member]</t>
        </is>
      </c>
    </row>
    <row r="721">
      <c r="A721" s="3" t="inlineStr">
        <is>
          <t>Disclosure of nature and extent of risks arising from financial instruments [line items]</t>
        </is>
      </c>
    </row>
    <row r="722">
      <c r="A722" s="4" t="inlineStr">
        <is>
          <t>Financial assets</t>
        </is>
      </c>
      <c r="B722" s="6" t="n">
        <v>32457</v>
      </c>
      <c r="D722" s="6" t="n">
        <v>19615</v>
      </c>
    </row>
    <row r="723">
      <c r="A723" s="4" t="inlineStr">
        <is>
          <t>Downside 2 [member] | Credit cards, unsecured and other retail lending [member] | Gross exposure [member] | Financial assets at amortised cost [member] | Lifetime expected credit losses [member] | Credit Impaired - Stage 3 [member] | Total model ECL [member]</t>
        </is>
      </c>
    </row>
    <row r="724">
      <c r="A724" s="3" t="inlineStr">
        <is>
          <t>Disclosure of nature and extent of risks arising from financial instruments [line items]</t>
        </is>
      </c>
    </row>
    <row r="725">
      <c r="A725" s="4" t="inlineStr">
        <is>
          <t>Financial assets</t>
        </is>
      </c>
      <c r="B725" s="6" t="n">
        <v>2928</v>
      </c>
      <c r="D725" s="6" t="n">
        <v>3008</v>
      </c>
    </row>
    <row r="726">
      <c r="A726" s="4" t="inlineStr">
        <is>
          <t>Downside 2 [member] | Credit cards, unsecured and other retail lending [member] | ECL [member] | Financial assets at amortised cost [member] | Total model ECL [member]</t>
        </is>
      </c>
    </row>
    <row r="727">
      <c r="A727" s="3" t="inlineStr">
        <is>
          <t>Disclosure of nature and extent of risks arising from financial instruments [line items]</t>
        </is>
      </c>
    </row>
    <row r="728">
      <c r="A728" s="4" t="inlineStr">
        <is>
          <t>Financial assets</t>
        </is>
      </c>
      <c r="B728" s="6" t="n">
        <v>9660</v>
      </c>
      <c r="D728" s="6" t="n">
        <v>7105</v>
      </c>
    </row>
    <row r="729">
      <c r="A729" s="4" t="inlineStr">
        <is>
          <t>Downside 2 [member] | Credit cards, unsecured and other retail lending [member] | ECL [member] | Financial assets at amortised cost [member] | Stage 1 [member] | Total model ECL [member]</t>
        </is>
      </c>
    </row>
    <row r="730">
      <c r="A730" s="3" t="inlineStr">
        <is>
          <t>Disclosure of nature and extent of risks arising from financial instruments [line items]</t>
        </is>
      </c>
    </row>
    <row r="731">
      <c r="A731" s="4" t="inlineStr">
        <is>
          <t>Financial assets</t>
        </is>
      </c>
      <c r="B731" s="6" t="n">
        <v>649</v>
      </c>
      <c r="D731" s="6" t="n">
        <v>528</v>
      </c>
    </row>
    <row r="732">
      <c r="A732" s="4" t="inlineStr">
        <is>
          <t>Downside 2 [member] | Credit cards, unsecured and other retail lending [member] | ECL [member] | Financial assets at amortised cost [member] | Lifetime expected credit losses [member] | Stage 2 [member] | Total model ECL [member]</t>
        </is>
      </c>
    </row>
    <row r="733">
      <c r="A733" s="3" t="inlineStr">
        <is>
          <t>Disclosure of nature and extent of risks arising from financial instruments [line items]</t>
        </is>
      </c>
    </row>
    <row r="734">
      <c r="A734" s="4" t="inlineStr">
        <is>
          <t>Financial assets</t>
        </is>
      </c>
      <c r="B734" s="6" t="n">
        <v>6562</v>
      </c>
      <c r="D734" s="6" t="n">
        <v>4285</v>
      </c>
    </row>
    <row r="735">
      <c r="A735" s="4" t="inlineStr">
        <is>
          <t>Downside 2 [member] | Credit cards, unsecured and other retail lending [member] | ECL [member] | Financial assets at amortised cost [member] | Lifetime expected credit losses [member] | Credit Impaired - Stage 3 [member] | Total model ECL [member]</t>
        </is>
      </c>
    </row>
    <row r="736">
      <c r="A736" s="3" t="inlineStr">
        <is>
          <t>Disclosure of nature and extent of risks arising from financial instruments [line items]</t>
        </is>
      </c>
    </row>
    <row r="737">
      <c r="A737" s="4" t="inlineStr">
        <is>
          <t>Financial assets</t>
        </is>
      </c>
      <c r="B737" s="5" t="n">
        <v>2449</v>
      </c>
      <c r="D737" s="5" t="n">
        <v>2292</v>
      </c>
    </row>
    <row r="738">
      <c r="A738" s="4" t="inlineStr">
        <is>
          <t>Downside 2 [member] | Wholesale loans [member] | Financial assets at amortised cost [member] | Stage 1 [member] | Total model ECL [member]</t>
        </is>
      </c>
    </row>
    <row r="739">
      <c r="A739" s="3" t="inlineStr">
        <is>
          <t>Disclosure of nature and extent of risks arising from financial instruments [line items]</t>
        </is>
      </c>
    </row>
    <row r="740">
      <c r="A740" s="4" t="inlineStr">
        <is>
          <t>Coverage ratio</t>
        </is>
      </c>
      <c r="B740" s="16" t="n">
        <v>0.003</v>
      </c>
      <c r="D740" s="16" t="n">
        <v>0.002</v>
      </c>
    </row>
    <row r="741">
      <c r="A741" s="4" t="inlineStr">
        <is>
          <t>Downside 2 [member] | Wholesale loans [member] | Financial assets at amortised cost [member] | Lifetime expected credit losses [member] | Stage 2 [member] | Total model ECL [member]</t>
        </is>
      </c>
    </row>
    <row r="742">
      <c r="A742" s="3" t="inlineStr">
        <is>
          <t>Disclosure of nature and extent of risks arising from financial instruments [line items]</t>
        </is>
      </c>
    </row>
    <row r="743">
      <c r="A743" s="4" t="inlineStr">
        <is>
          <t>Coverage ratio</t>
        </is>
      </c>
      <c r="B743" s="10" t="n">
        <v>0.05</v>
      </c>
      <c r="D743" s="16" t="n">
        <v>0.043</v>
      </c>
    </row>
    <row r="744">
      <c r="A744" s="4" t="inlineStr">
        <is>
          <t>Downside 2 [member] | Wholesale loans [member] | Financial assets at amortised cost [member] | Lifetime expected credit losses [member] | Credit Impaired - Stage 3 [member] | Total model ECL [member]</t>
        </is>
      </c>
    </row>
    <row r="745">
      <c r="A745" s="3" t="inlineStr">
        <is>
          <t>Disclosure of nature and extent of risks arising from financial instruments [line items]</t>
        </is>
      </c>
    </row>
    <row r="746">
      <c r="A746" s="4" t="inlineStr">
        <is>
          <t>Coverage ratio</t>
        </is>
      </c>
      <c r="B746" s="16" t="n">
        <v>0.058</v>
      </c>
      <c r="C746" s="4" t="inlineStr">
        <is>
          <t>[5]</t>
        </is>
      </c>
      <c r="D746" s="16" t="n">
        <v>0.08599999999999999</v>
      </c>
      <c r="E746" s="4" t="inlineStr">
        <is>
          <t>[6]</t>
        </is>
      </c>
    </row>
    <row r="747">
      <c r="A747" s="4" t="inlineStr">
        <is>
          <t>Downside 2 [member] | Wholesale loans [member] | Gross exposure [member] | Financial assets at amortised cost [member] | Stage 1 [member] | Total model ECL [member]</t>
        </is>
      </c>
    </row>
    <row r="748">
      <c r="A748" s="3" t="inlineStr">
        <is>
          <t>Disclosure of nature and extent of risks arising from financial instruments [line items]</t>
        </is>
      </c>
    </row>
    <row r="749">
      <c r="A749" s="4" t="inlineStr">
        <is>
          <t>Financial assets</t>
        </is>
      </c>
      <c r="B749" s="5" t="n">
        <v>93598</v>
      </c>
      <c r="D749" s="5" t="n">
        <v>143323</v>
      </c>
    </row>
    <row r="750">
      <c r="A750" s="4" t="inlineStr">
        <is>
          <t>Downside 2 [member] | Wholesale loans [member] | Gross exposure [member] | Financial assets at amortised cost [member] | Lifetime expected credit losses [member] | Stage 2 [member] | Total model ECL [member]</t>
        </is>
      </c>
    </row>
    <row r="751">
      <c r="A751" s="3" t="inlineStr">
        <is>
          <t>Disclosure of nature and extent of risks arising from financial instruments [line items]</t>
        </is>
      </c>
    </row>
    <row r="752">
      <c r="A752" s="4" t="inlineStr">
        <is>
          <t>Financial assets</t>
        </is>
      </c>
      <c r="B752" s="6" t="n">
        <v>96523</v>
      </c>
      <c r="D752" s="6" t="n">
        <v>33168</v>
      </c>
    </row>
    <row r="753">
      <c r="A753" s="4" t="inlineStr">
        <is>
          <t>Downside 2 [member] | Wholesale loans [member] | Gross exposure [member] | Financial assets at amortised cost [member] | Lifetime expected credit losses [member] | Credit Impaired - Stage 3 [member] | Total model ECL [member]</t>
        </is>
      </c>
    </row>
    <row r="754">
      <c r="A754" s="3" t="inlineStr">
        <is>
          <t>Disclosure of nature and extent of risks arising from financial instruments [line items]</t>
        </is>
      </c>
    </row>
    <row r="755">
      <c r="A755" s="4" t="inlineStr">
        <is>
          <t>Financial assets</t>
        </is>
      </c>
      <c r="B755" s="6" t="n">
        <v>1864</v>
      </c>
      <c r="C755" s="4" t="inlineStr">
        <is>
          <t>[5]</t>
        </is>
      </c>
      <c r="D755" s="6" t="n">
        <v>1489</v>
      </c>
      <c r="E755" s="4" t="inlineStr">
        <is>
          <t>[6]</t>
        </is>
      </c>
    </row>
    <row r="756">
      <c r="A756" s="4" t="inlineStr">
        <is>
          <t>Downside 2 [member] | Wholesale loans [member] | ECL [member] | Financial assets at amortised cost [member] | Total model ECL [member]</t>
        </is>
      </c>
    </row>
    <row r="757">
      <c r="A757" s="3" t="inlineStr">
        <is>
          <t>Disclosure of nature and extent of risks arising from financial instruments [line items]</t>
        </is>
      </c>
    </row>
    <row r="758">
      <c r="A758" s="4" t="inlineStr">
        <is>
          <t>Financial assets</t>
        </is>
      </c>
      <c r="B758" s="6" t="n">
        <v>5170</v>
      </c>
      <c r="C758" s="4" t="inlineStr">
        <is>
          <t>[5]</t>
        </is>
      </c>
      <c r="D758" s="6" t="n">
        <v>1852</v>
      </c>
      <c r="E758" s="4" t="inlineStr">
        <is>
          <t>[6]</t>
        </is>
      </c>
    </row>
    <row r="759">
      <c r="A759" s="4" t="inlineStr">
        <is>
          <t>Downside 2 [member] | Wholesale loans [member] | ECL [member] | Financial assets at amortised cost [member] | Stage 1 [member] | Total model ECL [member]</t>
        </is>
      </c>
    </row>
    <row r="760">
      <c r="A760" s="3" t="inlineStr">
        <is>
          <t>Disclosure of nature and extent of risks arising from financial instruments [line items]</t>
        </is>
      </c>
    </row>
    <row r="761">
      <c r="A761" s="4" t="inlineStr">
        <is>
          <t>Financial assets</t>
        </is>
      </c>
      <c r="B761" s="6" t="n">
        <v>271</v>
      </c>
      <c r="D761" s="6" t="n">
        <v>297</v>
      </c>
    </row>
    <row r="762">
      <c r="A762" s="4" t="inlineStr">
        <is>
          <t>Downside 2 [member] | Wholesale loans [member] | ECL [member] | Financial assets at amortised cost [member] | Lifetime expected credit losses [member] | Stage 2 [member] | Total model ECL [member]</t>
        </is>
      </c>
    </row>
    <row r="763">
      <c r="A763" s="3" t="inlineStr">
        <is>
          <t>Disclosure of nature and extent of risks arising from financial instruments [line items]</t>
        </is>
      </c>
    </row>
    <row r="764">
      <c r="A764" s="4" t="inlineStr">
        <is>
          <t>Financial assets</t>
        </is>
      </c>
      <c r="B764" s="6" t="n">
        <v>4790</v>
      </c>
      <c r="D764" s="6" t="n">
        <v>1427</v>
      </c>
    </row>
    <row r="765">
      <c r="A765" s="4" t="inlineStr">
        <is>
          <t>Downside 2 [member] | Wholesale loans [member] | ECL [member] | Financial assets at amortised cost [member] | Lifetime expected credit losses [member] | Credit Impaired - Stage 3 [member] | Total model ECL [member]</t>
        </is>
      </c>
    </row>
    <row r="766">
      <c r="A766" s="3" t="inlineStr">
        <is>
          <t>Disclosure of nature and extent of risks arising from financial instruments [line items]</t>
        </is>
      </c>
    </row>
    <row r="767">
      <c r="A767" s="4" t="inlineStr">
        <is>
          <t>Financial assets</t>
        </is>
      </c>
      <c r="B767" s="5" t="n">
        <v>109</v>
      </c>
      <c r="C767" s="4" t="inlineStr">
        <is>
          <t>[5]</t>
        </is>
      </c>
      <c r="D767" s="5" t="n">
        <v>128</v>
      </c>
      <c r="E767" s="4" t="inlineStr">
        <is>
          <t>[6]</t>
        </is>
      </c>
    </row>
    <row r="768"/>
    <row r="769">
      <c r="A769" s="4" t="inlineStr">
        <is>
          <t>[1]</t>
        </is>
      </c>
      <c r="B769"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770">
      <c r="A770" s="4" t="inlineStr">
        <is>
          <t>[2]</t>
        </is>
      </c>
      <c r="B770"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771">
      <c r="A771" s="4" t="inlineStr">
        <is>
          <t>[3]</t>
        </is>
      </c>
      <c r="B771" s="4" t="inlineStr">
        <is>
          <t>H120 loan impairment charge represents six months of impairment charge, annualised to calculate the loan loss rate. The loan loss rate for H 120 is 207 bps after applying the total impairment charge of £ 3,738 m</t>
        </is>
      </c>
    </row>
    <row r="772">
      <c r="A772" s="4" t="inlineStr">
        <is>
          <t>[4]</t>
        </is>
      </c>
      <c r="B772" s="4" t="inlineStr">
        <is>
          <t>The loan loss rate is 55 bps after applying the total impairment charge of £ 1,912 m</t>
        </is>
      </c>
    </row>
    <row r="773">
      <c r="A773" s="4" t="inlineStr">
        <is>
          <t>[5]</t>
        </is>
      </c>
      <c r="B773" s="4" t="inlineStr">
        <is>
          <t xml:space="preserve">Material wholesale loan defaults are individually assessed across different recovery str ategies. </t>
        </is>
      </c>
    </row>
    <row r="774">
      <c r="A774" s="4" t="inlineStr">
        <is>
          <t>[6]</t>
        </is>
      </c>
      <c r="B774" s="4" t="inlineStr">
        <is>
          <t xml:space="preserve">Material wholesale loan defaults are individually assessed across different recovery strategies. </t>
        </is>
      </c>
    </row>
  </sheetData>
  <mergeCells count="9">
    <mergeCell ref="B1:C1"/>
    <mergeCell ref="D1:E1"/>
    <mergeCell ref="A768:E768"/>
    <mergeCell ref="B769:E769"/>
    <mergeCell ref="B770:E770"/>
    <mergeCell ref="B771:E771"/>
    <mergeCell ref="B772:E772"/>
    <mergeCell ref="B773:E773"/>
    <mergeCell ref="B774:E77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Other disclosures - Credit Risk - Measurement uncertainty - Reconciliation to total ECL (Details) - GBP (£) £ in Millions</t>
        </is>
      </c>
      <c r="B1" s="2" t="inlineStr">
        <is>
          <t>Jun. 30, 2020</t>
        </is>
      </c>
      <c r="D1" s="2" t="inlineStr">
        <is>
          <t>Dec. 31, 2019</t>
        </is>
      </c>
    </row>
    <row r="2">
      <c r="A2" s="3" t="inlineStr">
        <is>
          <t>Disclosure of nature and extent of risks arising from financial instruments [line items]</t>
        </is>
      </c>
    </row>
    <row r="3">
      <c r="A3" s="4" t="inlineStr">
        <is>
          <t>Financial assets</t>
        </is>
      </c>
      <c r="B3" s="5" t="n">
        <v>703874</v>
      </c>
      <c r="C3" s="4" t="inlineStr">
        <is>
          <t>[1]</t>
        </is>
      </c>
      <c r="D3" s="5" t="n">
        <v>680053</v>
      </c>
      <c r="E3" s="4" t="inlineStr">
        <is>
          <t>[2]</t>
        </is>
      </c>
    </row>
    <row r="4">
      <c r="A4" s="4" t="inlineStr">
        <is>
          <t>ECL [member]</t>
        </is>
      </c>
    </row>
    <row r="5">
      <c r="A5" s="3" t="inlineStr">
        <is>
          <t>Disclosure of nature and extent of risks arising from financial instruments [line items]</t>
        </is>
      </c>
    </row>
    <row r="6">
      <c r="A6" s="4" t="inlineStr">
        <is>
          <t>Financial assets</t>
        </is>
      </c>
      <c r="B6" s="6" t="n">
        <v>9702</v>
      </c>
      <c r="C6" s="4" t="inlineStr">
        <is>
          <t>[1]</t>
        </is>
      </c>
      <c r="D6" s="6" t="n">
        <v>6630</v>
      </c>
      <c r="E6" s="4" t="inlineStr">
        <is>
          <t>[2]</t>
        </is>
      </c>
    </row>
    <row r="7">
      <c r="A7" s="4" t="inlineStr">
        <is>
          <t>ECL [member] | Total model ECL [member]</t>
        </is>
      </c>
    </row>
    <row r="8">
      <c r="A8" s="3" t="inlineStr">
        <is>
          <t>Disclosure of nature and extent of risks arising from financial instruments [line items]</t>
        </is>
      </c>
    </row>
    <row r="9">
      <c r="A9" s="4" t="inlineStr">
        <is>
          <t>Financial assets</t>
        </is>
      </c>
      <c r="B9" s="6" t="n">
        <v>9842</v>
      </c>
      <c r="D9" s="6" t="n">
        <v>5603</v>
      </c>
    </row>
    <row r="10">
      <c r="A10" s="4" t="inlineStr">
        <is>
          <t>ECL [member] | ECL from individually assessed impairments [member]</t>
        </is>
      </c>
    </row>
    <row r="11">
      <c r="A11" s="3" t="inlineStr">
        <is>
          <t>Disclosure of nature and extent of risks arising from financial instruments [line items]</t>
        </is>
      </c>
    </row>
    <row r="12">
      <c r="A12" s="4" t="inlineStr">
        <is>
          <t>Financial assets</t>
        </is>
      </c>
      <c r="B12" s="6" t="n">
        <v>1026</v>
      </c>
      <c r="D12" s="6" t="n">
        <v>419</v>
      </c>
    </row>
    <row r="13">
      <c r="A13" s="4" t="inlineStr">
        <is>
          <t>ECL [member] | ECL from non-modelled and other management adjustments [member]</t>
        </is>
      </c>
    </row>
    <row r="14">
      <c r="A14" s="3" t="inlineStr">
        <is>
          <t>Disclosure of nature and extent of risks arising from financial instruments [line items]</t>
        </is>
      </c>
    </row>
    <row r="15">
      <c r="A15" s="4" t="inlineStr">
        <is>
          <t>Financial assets</t>
        </is>
      </c>
      <c r="B15" s="5" t="n">
        <v>-1166</v>
      </c>
      <c r="D15" s="5" t="n">
        <v>608</v>
      </c>
    </row>
    <row r="16"/>
    <row r="17">
      <c r="A17" s="4" t="inlineStr">
        <is>
          <t>[1]</t>
        </is>
      </c>
      <c r="B17"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18">
      <c r="A18" s="4" t="inlineStr">
        <is>
          <t>[2]</t>
        </is>
      </c>
      <c r="B18"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sheetData>
  <mergeCells count="5">
    <mergeCell ref="B1:C1"/>
    <mergeCell ref="D1:E1"/>
    <mergeCell ref="A16:E16"/>
    <mergeCell ref="B17:E17"/>
    <mergeCell ref="B18:E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9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1" customWidth="1" min="5" max="5"/>
    <col width="13" customWidth="1" min="6" max="6"/>
  </cols>
  <sheetData>
    <row r="1">
      <c r="A1" s="1" t="inlineStr">
        <is>
          <t>Other disclosures - Credit Risk - Measurement uncertainty - ECL under 100% weighted scenarios for modelled portfolios (Narrative) (Details) £ in Millions</t>
        </is>
      </c>
      <c r="B1" s="2" t="inlineStr">
        <is>
          <t>6 Months Ended</t>
        </is>
      </c>
    </row>
    <row r="2">
      <c r="B2" s="2" t="inlineStr">
        <is>
          <t>Jun. 30, 2020GBP (£)</t>
        </is>
      </c>
      <c r="D2" s="2" t="inlineStr">
        <is>
          <t>Mar. 31, 2020</t>
        </is>
      </c>
      <c r="E2" s="2" t="inlineStr">
        <is>
          <t>Dec. 31, 2019GBP (£)</t>
        </is>
      </c>
    </row>
    <row r="3">
      <c r="A3" s="3" t="inlineStr">
        <is>
          <t>Disclosure of nature and extent of risks arising from financial instruments [line items]</t>
        </is>
      </c>
    </row>
    <row r="4">
      <c r="A4" s="4" t="inlineStr">
        <is>
          <t>Financial assets</t>
        </is>
      </c>
      <c r="B4" s="5" t="n">
        <v>703874</v>
      </c>
      <c r="C4" s="4" t="inlineStr">
        <is>
          <t>[1]</t>
        </is>
      </c>
      <c r="E4" s="5" t="n">
        <v>680053</v>
      </c>
      <c r="F4" s="4" t="inlineStr">
        <is>
          <t>[2]</t>
        </is>
      </c>
    </row>
    <row r="5">
      <c r="A5" s="4" t="inlineStr">
        <is>
          <t>Coverage ratio</t>
        </is>
      </c>
      <c r="B5" s="16" t="n">
        <v>0.014</v>
      </c>
      <c r="C5" s="4" t="inlineStr">
        <is>
          <t>[3]</t>
        </is>
      </c>
      <c r="E5" s="10" t="n">
        <v>0.01</v>
      </c>
      <c r="F5" s="4" t="inlineStr">
        <is>
          <t>[4]</t>
        </is>
      </c>
    </row>
    <row r="6">
      <c r="A6" s="4" t="inlineStr">
        <is>
          <t>Lifetime expected credit losses [member] | Stage 2 [member]</t>
        </is>
      </c>
    </row>
    <row r="7">
      <c r="A7" s="3" t="inlineStr">
        <is>
          <t>Disclosure of nature and extent of risks arising from financial instruments [line items]</t>
        </is>
      </c>
    </row>
    <row r="8">
      <c r="A8" s="4" t="inlineStr">
        <is>
          <t>Coverage ratio</t>
        </is>
      </c>
      <c r="B8" s="16" t="n">
        <v>0.032</v>
      </c>
      <c r="C8" s="4" t="inlineStr">
        <is>
          <t>[3]</t>
        </is>
      </c>
      <c r="E8" s="16" t="n">
        <v>0.044</v>
      </c>
      <c r="F8" s="4" t="inlineStr">
        <is>
          <t>[4]</t>
        </is>
      </c>
    </row>
    <row r="9">
      <c r="A9" s="4" t="inlineStr">
        <is>
          <t>Upside 2 [member]</t>
        </is>
      </c>
    </row>
    <row r="10">
      <c r="A10" s="3" t="inlineStr">
        <is>
          <t>Disclosure of nature and extent of risks arising from financial instruments [line items]</t>
        </is>
      </c>
    </row>
    <row r="11">
      <c r="A11" s="4" t="inlineStr">
        <is>
          <t>Scenario probability weighting</t>
        </is>
      </c>
      <c r="B11" s="4" t="inlineStr">
        <is>
          <t>20.30%</t>
        </is>
      </c>
      <c r="D11" s="4" t="inlineStr">
        <is>
          <t>5.00%</t>
        </is>
      </c>
      <c r="E11" s="4" t="inlineStr">
        <is>
          <t>10.10%</t>
        </is>
      </c>
    </row>
    <row r="12">
      <c r="A12" s="4" t="inlineStr">
        <is>
          <t>Upside 1 [member]</t>
        </is>
      </c>
    </row>
    <row r="13">
      <c r="A13" s="3" t="inlineStr">
        <is>
          <t>Disclosure of nature and extent of risks arising from financial instruments [line items]</t>
        </is>
      </c>
    </row>
    <row r="14">
      <c r="A14" s="4" t="inlineStr">
        <is>
          <t>Scenario probability weighting</t>
        </is>
      </c>
      <c r="B14" s="4" t="inlineStr">
        <is>
          <t>22.40%</t>
        </is>
      </c>
      <c r="D14" s="4" t="inlineStr">
        <is>
          <t>20.80%</t>
        </is>
      </c>
      <c r="E14" s="4" t="inlineStr">
        <is>
          <t>23.10%</t>
        </is>
      </c>
    </row>
    <row r="15">
      <c r="A15" s="4" t="inlineStr">
        <is>
          <t>Baseline [member]</t>
        </is>
      </c>
    </row>
    <row r="16">
      <c r="A16" s="3" t="inlineStr">
        <is>
          <t>Disclosure of nature and extent of risks arising from financial instruments [line items]</t>
        </is>
      </c>
    </row>
    <row r="17">
      <c r="A17" s="4" t="inlineStr">
        <is>
          <t>Scenario probability weighting</t>
        </is>
      </c>
      <c r="B17" s="4" t="inlineStr">
        <is>
          <t>25.40%</t>
        </is>
      </c>
      <c r="D17" s="4" t="inlineStr">
        <is>
          <t>46.70%</t>
        </is>
      </c>
      <c r="E17" s="4" t="inlineStr">
        <is>
          <t>40.80%</t>
        </is>
      </c>
    </row>
    <row r="18">
      <c r="A18" s="4" t="inlineStr">
        <is>
          <t>Downside 1 [member]</t>
        </is>
      </c>
    </row>
    <row r="19">
      <c r="A19" s="3" t="inlineStr">
        <is>
          <t>Disclosure of nature and extent of risks arising from financial instruments [line items]</t>
        </is>
      </c>
    </row>
    <row r="20">
      <c r="A20" s="4" t="inlineStr">
        <is>
          <t>Scenario probability weighting</t>
        </is>
      </c>
      <c r="B20" s="4" t="inlineStr">
        <is>
          <t>17.50%</t>
        </is>
      </c>
      <c r="D20" s="4" t="inlineStr">
        <is>
          <t>21.00%</t>
        </is>
      </c>
      <c r="E20" s="4" t="inlineStr">
        <is>
          <t>22.70%</t>
        </is>
      </c>
    </row>
    <row r="21">
      <c r="A21" s="4" t="inlineStr">
        <is>
          <t>Downside 2 [member]</t>
        </is>
      </c>
    </row>
    <row r="22">
      <c r="A22" s="3" t="inlineStr">
        <is>
          <t>Disclosure of nature and extent of risks arising from financial instruments [line items]</t>
        </is>
      </c>
    </row>
    <row r="23">
      <c r="A23" s="4" t="inlineStr">
        <is>
          <t>Scenario probability weighting</t>
        </is>
      </c>
      <c r="B23" s="4" t="inlineStr">
        <is>
          <t>14.40%</t>
        </is>
      </c>
      <c r="D23" s="4" t="inlineStr">
        <is>
          <t>6.50%</t>
        </is>
      </c>
      <c r="E23" s="4" t="inlineStr">
        <is>
          <t>3.30%</t>
        </is>
      </c>
    </row>
    <row r="24">
      <c r="A24" s="4" t="inlineStr">
        <is>
          <t>Loans and advances [member] | Financial assets at amortised cost [member]</t>
        </is>
      </c>
    </row>
    <row r="25">
      <c r="A25" s="3" t="inlineStr">
        <is>
          <t>Disclosure of nature and extent of risks arising from financial instruments [line items]</t>
        </is>
      </c>
    </row>
    <row r="26">
      <c r="A26" s="4" t="inlineStr">
        <is>
          <t>Financial assets</t>
        </is>
      </c>
      <c r="B26" s="5" t="n">
        <v>354912</v>
      </c>
      <c r="E26" s="5" t="n">
        <v>339115</v>
      </c>
    </row>
    <row r="27">
      <c r="A27" s="4" t="inlineStr">
        <is>
          <t>Coverage ratio</t>
        </is>
      </c>
      <c r="B27" s="16" t="n">
        <v>0.025</v>
      </c>
      <c r="E27" s="16" t="n">
        <v>0.018</v>
      </c>
    </row>
    <row r="28">
      <c r="A28" s="4" t="inlineStr">
        <is>
          <t>Loans and advances [member] | Financial assets at amortised cost [member] | Lifetime expected credit losses [member] | Stage 2 [member]</t>
        </is>
      </c>
    </row>
    <row r="29">
      <c r="A29" s="3" t="inlineStr">
        <is>
          <t>Disclosure of nature and extent of risks arising from financial instruments [line items]</t>
        </is>
      </c>
    </row>
    <row r="30">
      <c r="A30" s="4" t="inlineStr">
        <is>
          <t>Financial assets</t>
        </is>
      </c>
      <c r="B30" s="5" t="n">
        <v>72698</v>
      </c>
      <c r="E30" s="5" t="n">
        <v>35861</v>
      </c>
    </row>
    <row r="31">
      <c r="A31" s="4" t="inlineStr">
        <is>
          <t>Coverage ratio</t>
        </is>
      </c>
      <c r="B31" s="16" t="n">
        <v>0.052</v>
      </c>
      <c r="E31" s="16" t="n">
        <v>0.062</v>
      </c>
    </row>
    <row r="32">
      <c r="A32" s="4" t="inlineStr">
        <is>
          <t>Loans and advances [member] | Baseline [member] | Financial assets at amortised cost [member] | Lifetime expected credit losses [member]</t>
        </is>
      </c>
    </row>
    <row r="33">
      <c r="A33" s="3" t="inlineStr">
        <is>
          <t>Disclosure of nature and extent of risks arising from financial instruments [line items]</t>
        </is>
      </c>
    </row>
    <row r="34">
      <c r="A34" s="4" t="inlineStr">
        <is>
          <t>Weighted expected credit loss, uplift percentage</t>
        </is>
      </c>
      <c r="B34" s="4" t="inlineStr">
        <is>
          <t>8.00%</t>
        </is>
      </c>
    </row>
    <row r="35">
      <c r="A35" s="4" t="inlineStr">
        <is>
          <t>Loans and advances [member] | Downside 2 [member] | Financial assets at amortised cost [member]</t>
        </is>
      </c>
    </row>
    <row r="36">
      <c r="A36" s="3" t="inlineStr">
        <is>
          <t>Disclosure of nature and extent of risks arising from financial instruments [line items]</t>
        </is>
      </c>
    </row>
    <row r="37">
      <c r="A37" s="4" t="inlineStr">
        <is>
          <t>Transfers into Stage 2</t>
        </is>
      </c>
      <c r="B37" s="5" t="n">
        <v>50000</v>
      </c>
    </row>
    <row r="38">
      <c r="A38" s="4" t="inlineStr">
        <is>
          <t>Home loans [member] | Financial assets at amortised cost [member]</t>
        </is>
      </c>
    </row>
    <row r="39">
      <c r="A39" s="3" t="inlineStr">
        <is>
          <t>Disclosure of nature and extent of risks arising from financial instruments [line items]</t>
        </is>
      </c>
    </row>
    <row r="40">
      <c r="A40" s="4" t="inlineStr">
        <is>
          <t>Financial assets</t>
        </is>
      </c>
      <c r="B40" s="5" t="n">
        <v>156639</v>
      </c>
      <c r="E40" s="5" t="n">
        <v>154479</v>
      </c>
    </row>
    <row r="41">
      <c r="A41" s="4" t="inlineStr">
        <is>
          <t>Coverage ratio</t>
        </is>
      </c>
      <c r="B41" s="16" t="n">
        <v>0.003</v>
      </c>
      <c r="E41" s="16" t="n">
        <v>0.003</v>
      </c>
    </row>
    <row r="42">
      <c r="A42" s="4" t="inlineStr">
        <is>
          <t>Home loans [member] | Financial assets at amortised cost [member] | Lifetime expected credit losses [member] | Stage 2 [member]</t>
        </is>
      </c>
    </row>
    <row r="43">
      <c r="A43" s="3" t="inlineStr">
        <is>
          <t>Disclosure of nature and extent of risks arising from financial instruments [line items]</t>
        </is>
      </c>
    </row>
    <row r="44">
      <c r="A44" s="4" t="inlineStr">
        <is>
          <t>Financial assets</t>
        </is>
      </c>
      <c r="B44" s="5" t="n">
        <v>20188</v>
      </c>
      <c r="E44" s="5" t="n">
        <v>16979</v>
      </c>
    </row>
    <row r="45">
      <c r="A45" s="4" t="inlineStr">
        <is>
          <t>Coverage ratio</t>
        </is>
      </c>
      <c r="B45" s="16" t="n">
        <v>0.004</v>
      </c>
      <c r="E45" s="16" t="n">
        <v>0.004</v>
      </c>
    </row>
    <row r="46">
      <c r="A46" s="4" t="inlineStr">
        <is>
          <t>Home loans [member] | Credit risk [member] | Financial assets at amortised cost [member] | Total model ECL [member] | Lifetime expected credit losses [member] | Stage 2 [member]</t>
        </is>
      </c>
    </row>
    <row r="47">
      <c r="A47" s="3" t="inlineStr">
        <is>
          <t>Disclosure of nature and extent of risks arising from financial instruments [line items]</t>
        </is>
      </c>
    </row>
    <row r="48">
      <c r="A48" s="4" t="inlineStr">
        <is>
          <t>Coverage ratio</t>
        </is>
      </c>
      <c r="B48" s="16" t="n">
        <v>0.004</v>
      </c>
      <c r="E48" s="16" t="n">
        <v>0.002</v>
      </c>
    </row>
    <row r="49">
      <c r="A49" s="4" t="inlineStr">
        <is>
          <t>Home loans [member] | Upside 2 [member] | Financial assets at amortised cost [member] | Total model ECL [member] | Lifetime expected credit losses [member] | Stage 2 [member]</t>
        </is>
      </c>
    </row>
    <row r="50">
      <c r="A50" s="3" t="inlineStr">
        <is>
          <t>Disclosure of nature and extent of risks arising from financial instruments [line items]</t>
        </is>
      </c>
    </row>
    <row r="51">
      <c r="A51" s="4" t="inlineStr">
        <is>
          <t>Coverage ratio</t>
        </is>
      </c>
      <c r="B51" s="16" t="n">
        <v>0.003</v>
      </c>
      <c r="E51" s="16" t="n">
        <v>0.002</v>
      </c>
    </row>
    <row r="52">
      <c r="A52" s="4" t="inlineStr">
        <is>
          <t>Home loans [member] | Upside 1 [member] | Financial assets at amortised cost [member] | Total model ECL [member] | Lifetime expected credit losses [member] | Stage 2 [member]</t>
        </is>
      </c>
    </row>
    <row r="53">
      <c r="A53" s="3" t="inlineStr">
        <is>
          <t>Disclosure of nature and extent of risks arising from financial instruments [line items]</t>
        </is>
      </c>
    </row>
    <row r="54">
      <c r="A54" s="4" t="inlineStr">
        <is>
          <t>Coverage ratio</t>
        </is>
      </c>
      <c r="B54" s="16" t="n">
        <v>0.003</v>
      </c>
      <c r="E54" s="16" t="n">
        <v>0.002</v>
      </c>
    </row>
    <row r="55">
      <c r="A55" s="4" t="inlineStr">
        <is>
          <t>Home loans [member] | Baseline [member] | Financial assets at amortised cost [member] | Total model ECL [member] | Lifetime expected credit losses [member] | Stage 2 [member]</t>
        </is>
      </c>
    </row>
    <row r="56">
      <c r="A56" s="3" t="inlineStr">
        <is>
          <t>Disclosure of nature and extent of risks arising from financial instruments [line items]</t>
        </is>
      </c>
    </row>
    <row r="57">
      <c r="A57" s="4" t="inlineStr">
        <is>
          <t>Coverage ratio</t>
        </is>
      </c>
      <c r="B57" s="16" t="n">
        <v>0.003</v>
      </c>
      <c r="E57" s="16" t="n">
        <v>0.002</v>
      </c>
    </row>
    <row r="58">
      <c r="A58" s="4" t="inlineStr">
        <is>
          <t>Home loans [member] | Downside 1 [member] | Financial assets at amortised cost [member] | Total model ECL [member] | Lifetime expected credit losses [member] | Stage 2 [member]</t>
        </is>
      </c>
    </row>
    <row r="59">
      <c r="A59" s="3" t="inlineStr">
        <is>
          <t>Disclosure of nature and extent of risks arising from financial instruments [line items]</t>
        </is>
      </c>
    </row>
    <row r="60">
      <c r="A60" s="4" t="inlineStr">
        <is>
          <t>Coverage ratio</t>
        </is>
      </c>
      <c r="B60" s="16" t="n">
        <v>0.003</v>
      </c>
      <c r="E60" s="16" t="n">
        <v>0.003</v>
      </c>
    </row>
    <row r="61">
      <c r="A61" s="4" t="inlineStr">
        <is>
          <t>Home loans [member] | Downside 2 [member] | Financial assets at amortised cost [member] | Total model ECL [member] | Lifetime expected credit losses [member] | Stage 2 [member]</t>
        </is>
      </c>
    </row>
    <row r="62">
      <c r="A62" s="3" t="inlineStr">
        <is>
          <t>Disclosure of nature and extent of risks arising from financial instruments [line items]</t>
        </is>
      </c>
    </row>
    <row r="63">
      <c r="A63" s="4" t="inlineStr">
        <is>
          <t>Coverage ratio</t>
        </is>
      </c>
      <c r="B63" s="16" t="n">
        <v>0.006</v>
      </c>
      <c r="E63" s="16" t="n">
        <v>0.008</v>
      </c>
    </row>
    <row r="64">
      <c r="A64" s="4" t="inlineStr">
        <is>
          <t>Credit cards, unsecured and other retail lending [member] | Financial assets at amortised cost [member]</t>
        </is>
      </c>
    </row>
    <row r="65">
      <c r="A65" s="3" t="inlineStr">
        <is>
          <t>Disclosure of nature and extent of risks arising from financial instruments [line items]</t>
        </is>
      </c>
    </row>
    <row r="66">
      <c r="A66" s="4" t="inlineStr">
        <is>
          <t>Financial assets</t>
        </is>
      </c>
      <c r="B66" s="5" t="n">
        <v>45785</v>
      </c>
      <c r="E66" s="5" t="n">
        <v>55296</v>
      </c>
    </row>
    <row r="67">
      <c r="A67" s="4" t="inlineStr">
        <is>
          <t>Coverage ratio</t>
        </is>
      </c>
      <c r="B67" s="10" t="n">
        <v>0.12</v>
      </c>
      <c r="E67" s="16" t="n">
        <v>0.081</v>
      </c>
    </row>
    <row r="68">
      <c r="A68" s="4" t="inlineStr">
        <is>
          <t>Credit cards, unsecured and other retail lending [member] | Financial assets at amortised cost [member] | Lifetime expected credit losses [member] | Stage 2 [member]</t>
        </is>
      </c>
    </row>
    <row r="69">
      <c r="A69" s="3" t="inlineStr">
        <is>
          <t>Disclosure of nature and extent of risks arising from financial instruments [line items]</t>
        </is>
      </c>
    </row>
    <row r="70">
      <c r="A70" s="4" t="inlineStr">
        <is>
          <t>Financial assets</t>
        </is>
      </c>
      <c r="B70" s="5" t="n">
        <v>9796</v>
      </c>
      <c r="E70" s="5" t="n">
        <v>8752</v>
      </c>
    </row>
    <row r="71">
      <c r="A71" s="4" t="inlineStr">
        <is>
          <t>Coverage ratio</t>
        </is>
      </c>
      <c r="B71" s="16" t="n">
        <v>0.231</v>
      </c>
      <c r="E71" s="16" t="n">
        <v>0.187</v>
      </c>
    </row>
    <row r="72">
      <c r="A72" s="4" t="inlineStr">
        <is>
          <t>Credit cards, unsecured and other retail lending [member] | Credit risk [member] | Financial assets at amortised cost [member] | Total model ECL [member] | Lifetime expected credit losses [member] | Stage 2 [member]</t>
        </is>
      </c>
    </row>
    <row r="73">
      <c r="A73" s="3" t="inlineStr">
        <is>
          <t>Disclosure of nature and extent of risks arising from financial instruments [line items]</t>
        </is>
      </c>
    </row>
    <row r="74">
      <c r="A74" s="4" t="inlineStr">
        <is>
          <t>Coverage ratio</t>
        </is>
      </c>
      <c r="B74" s="16" t="n">
        <v>0.157</v>
      </c>
      <c r="E74" s="16" t="n">
        <v>0.138</v>
      </c>
    </row>
    <row r="75">
      <c r="A75" s="4" t="inlineStr">
        <is>
          <t>Credit cards, unsecured and other retail lending [member] | Upside 2 [member] | Financial assets at amortised cost [member] | Total model ECL [member] | Lifetime expected credit losses [member] | Stage 2 [member]</t>
        </is>
      </c>
    </row>
    <row r="76">
      <c r="A76" s="3" t="inlineStr">
        <is>
          <t>Disclosure of nature and extent of risks arising from financial instruments [line items]</t>
        </is>
      </c>
    </row>
    <row r="77">
      <c r="A77" s="4" t="inlineStr">
        <is>
          <t>Coverage ratio</t>
        </is>
      </c>
      <c r="B77" s="16" t="n">
        <v>0.144</v>
      </c>
      <c r="E77" s="16" t="n">
        <v>0.123</v>
      </c>
    </row>
    <row r="78">
      <c r="A78" s="4" t="inlineStr">
        <is>
          <t>Credit cards, unsecured and other retail lending [member] | Upside 1 [member] | Financial assets at amortised cost [member] | Total model ECL [member] | Lifetime expected credit losses [member] | Stage 2 [member]</t>
        </is>
      </c>
    </row>
    <row r="79">
      <c r="A79" s="3" t="inlineStr">
        <is>
          <t>Disclosure of nature and extent of risks arising from financial instruments [line items]</t>
        </is>
      </c>
    </row>
    <row r="80">
      <c r="A80" s="4" t="inlineStr">
        <is>
          <t>Coverage ratio</t>
        </is>
      </c>
      <c r="B80" s="16" t="n">
        <v>0.153</v>
      </c>
      <c r="E80" s="16" t="n">
        <v>0.129</v>
      </c>
    </row>
    <row r="81">
      <c r="A81" s="4" t="inlineStr">
        <is>
          <t>Credit cards, unsecured and other retail lending [member] | Baseline [member] | Financial assets at amortised cost [member] | Total model ECL [member] | Lifetime expected credit losses [member] | Stage 2 [member]</t>
        </is>
      </c>
    </row>
    <row r="82">
      <c r="A82" s="3" t="inlineStr">
        <is>
          <t>Disclosure of nature and extent of risks arising from financial instruments [line items]</t>
        </is>
      </c>
    </row>
    <row r="83">
      <c r="A83" s="4" t="inlineStr">
        <is>
          <t>Coverage ratio</t>
        </is>
      </c>
      <c r="B83" s="16" t="n">
        <v>0.166</v>
      </c>
      <c r="E83" s="16" t="n">
        <v>0.135</v>
      </c>
    </row>
    <row r="84">
      <c r="A84" s="4" t="inlineStr">
        <is>
          <t>Credit cards, unsecured and other retail lending [member] | Downside 1 [member] | Financial assets at amortised cost [member] | Total model ECL [member] | Lifetime expected credit losses [member] | Stage 2 [member]</t>
        </is>
      </c>
    </row>
    <row r="85">
      <c r="A85" s="3" t="inlineStr">
        <is>
          <t>Disclosure of nature and extent of risks arising from financial instruments [line items]</t>
        </is>
      </c>
    </row>
    <row r="86">
      <c r="A86" s="4" t="inlineStr">
        <is>
          <t>Coverage ratio</t>
        </is>
      </c>
      <c r="B86" s="16" t="n">
        <v>0.185</v>
      </c>
      <c r="E86" s="16" t="n">
        <v>0.152</v>
      </c>
    </row>
    <row r="87">
      <c r="A87" s="4" t="inlineStr">
        <is>
          <t>Credit cards, unsecured and other retail lending [member] | Downside 2 [member] | Financial assets at amortised cost [member] | Total model ECL [member] | Lifetime expected credit losses [member] | Stage 2 [member]</t>
        </is>
      </c>
    </row>
    <row r="88">
      <c r="A88" s="3" t="inlineStr">
        <is>
          <t>Disclosure of nature and extent of risks arising from financial instruments [line items]</t>
        </is>
      </c>
    </row>
    <row r="89">
      <c r="A89" s="4" t="inlineStr">
        <is>
          <t>Coverage ratio</t>
        </is>
      </c>
      <c r="B89" s="16" t="n">
        <v>0.202</v>
      </c>
      <c r="E89" s="16" t="n">
        <v>0.218</v>
      </c>
    </row>
    <row r="90">
      <c r="A90" s="4" t="inlineStr">
        <is>
          <t>Wholesale loans [member] | Financial assets at amortised cost [member]</t>
        </is>
      </c>
    </row>
    <row r="91">
      <c r="A91" s="3" t="inlineStr">
        <is>
          <t>Disclosure of nature and extent of risks arising from financial instruments [line items]</t>
        </is>
      </c>
    </row>
    <row r="92">
      <c r="A92" s="4" t="inlineStr">
        <is>
          <t>Financial assets</t>
        </is>
      </c>
      <c r="B92" s="5" t="n">
        <v>152488</v>
      </c>
      <c r="E92" s="5" t="n">
        <v>129340</v>
      </c>
    </row>
    <row r="93">
      <c r="A93" s="4" t="inlineStr">
        <is>
          <t>Coverage ratio</t>
        </is>
      </c>
      <c r="B93" s="16" t="n">
        <v>0.014</v>
      </c>
      <c r="E93" s="16" t="n">
        <v>0.008</v>
      </c>
    </row>
    <row r="94">
      <c r="A94" s="4" t="inlineStr">
        <is>
          <t>Wholesale loans [member] | Financial assets at amortised cost [member] | Lifetime expected credit losses [member] | Stage 2 [member]</t>
        </is>
      </c>
    </row>
    <row r="95">
      <c r="A95" s="3" t="inlineStr">
        <is>
          <t>Disclosure of nature and extent of risks arising from financial instruments [line items]</t>
        </is>
      </c>
    </row>
    <row r="96">
      <c r="A96" s="4" t="inlineStr">
        <is>
          <t>Financial assets</t>
        </is>
      </c>
      <c r="B96" s="5" t="n">
        <v>42714</v>
      </c>
      <c r="E96" s="5" t="n">
        <v>10130</v>
      </c>
    </row>
    <row r="97">
      <c r="A97" s="4" t="inlineStr">
        <is>
          <t>Coverage ratio</t>
        </is>
      </c>
      <c r="B97" s="16" t="n">
        <v>0.021</v>
      </c>
      <c r="E97" s="16" t="n">
        <v>0.029</v>
      </c>
    </row>
    <row r="98">
      <c r="A98" s="4" t="inlineStr">
        <is>
          <t>Wholesale loans [member] | Credit risk [member] | Financial assets at amortised cost [member] | Total model ECL [member] | Lifetime expected credit losses [member] | Stage 2 [member]</t>
        </is>
      </c>
    </row>
    <row r="99">
      <c r="A99" s="3" t="inlineStr">
        <is>
          <t>Disclosure of nature and extent of risks arising from financial instruments [line items]</t>
        </is>
      </c>
    </row>
    <row r="100">
      <c r="A100" s="4" t="inlineStr">
        <is>
          <t>Coverage ratio</t>
        </is>
      </c>
      <c r="B100" s="16" t="n">
        <v>0.035</v>
      </c>
      <c r="E100" s="16" t="n">
        <v>0.026</v>
      </c>
    </row>
    <row r="101">
      <c r="A101" s="4" t="inlineStr">
        <is>
          <t>Wholesale loans [member] | Upside 2 [member] | Financial assets at amortised cost [member] | Total model ECL [member] | Lifetime expected credit losses [member] | Stage 2 [member]</t>
        </is>
      </c>
    </row>
    <row r="102">
      <c r="A102" s="3" t="inlineStr">
        <is>
          <t>Disclosure of nature and extent of risks arising from financial instruments [line items]</t>
        </is>
      </c>
    </row>
    <row r="103">
      <c r="A103" s="4" t="inlineStr">
        <is>
          <t>Coverage ratio</t>
        </is>
      </c>
      <c r="B103" s="10" t="n">
        <v>0.03</v>
      </c>
      <c r="E103" s="16" t="n">
        <v>0.021</v>
      </c>
    </row>
    <row r="104">
      <c r="A104" s="4" t="inlineStr">
        <is>
          <t>Wholesale loans [member] | Upside 1 [member] | Financial assets at amortised cost [member] | Total model ECL [member] | Lifetime expected credit losses [member] | Stage 2 [member]</t>
        </is>
      </c>
    </row>
    <row r="105">
      <c r="A105" s="3" t="inlineStr">
        <is>
          <t>Disclosure of nature and extent of risks arising from financial instruments [line items]</t>
        </is>
      </c>
    </row>
    <row r="106">
      <c r="A106" s="4" t="inlineStr">
        <is>
          <t>Coverage ratio</t>
        </is>
      </c>
      <c r="B106" s="16" t="n">
        <v>0.033</v>
      </c>
      <c r="E106" s="16" t="n">
        <v>0.022</v>
      </c>
    </row>
    <row r="107">
      <c r="A107" s="4" t="inlineStr">
        <is>
          <t>Wholesale loans [member] | Baseline [member] | Financial assets at amortised cost [member] | Total model ECL [member] | Lifetime expected credit losses [member] | Stage 2 [member]</t>
        </is>
      </c>
    </row>
    <row r="108">
      <c r="A108" s="3" t="inlineStr">
        <is>
          <t>Disclosure of nature and extent of risks arising from financial instruments [line items]</t>
        </is>
      </c>
    </row>
    <row r="109">
      <c r="A109" s="4" t="inlineStr">
        <is>
          <t>Coverage ratio</t>
        </is>
      </c>
      <c r="B109" s="16" t="n">
        <v>0.038</v>
      </c>
      <c r="E109" s="16" t="n">
        <v>0.024</v>
      </c>
    </row>
    <row r="110">
      <c r="A110" s="4" t="inlineStr">
        <is>
          <t>Wholesale loans [member] | Downside 1 [member] | Financial assets at amortised cost [member] | Total model ECL [member] | Lifetime expected credit losses [member] | Stage 2 [member]</t>
        </is>
      </c>
    </row>
    <row r="111">
      <c r="A111" s="3" t="inlineStr">
        <is>
          <t>Disclosure of nature and extent of risks arising from financial instruments [line items]</t>
        </is>
      </c>
    </row>
    <row r="112">
      <c r="A112" s="4" t="inlineStr">
        <is>
          <t>Coverage ratio</t>
        </is>
      </c>
      <c r="B112" s="16" t="n">
        <v>0.045</v>
      </c>
      <c r="E112" s="16" t="n">
        <v>0.031</v>
      </c>
    </row>
    <row r="113">
      <c r="A113" s="4" t="inlineStr">
        <is>
          <t>Wholesale loans [member] | Downside 2 [member] | Financial assets at amortised cost [member] | Total model ECL [member] | Lifetime expected credit losses [member] | Stage 2 [member]</t>
        </is>
      </c>
    </row>
    <row r="114">
      <c r="A114" s="3" t="inlineStr">
        <is>
          <t>Disclosure of nature and extent of risks arising from financial instruments [line items]</t>
        </is>
      </c>
    </row>
    <row r="115">
      <c r="A115" s="4" t="inlineStr">
        <is>
          <t>Coverage ratio</t>
        </is>
      </c>
      <c r="B115" s="10" t="n">
        <v>0.05</v>
      </c>
      <c r="E115" s="16" t="n">
        <v>0.043</v>
      </c>
    </row>
    <row r="116">
      <c r="A116" s="4" t="inlineStr">
        <is>
          <t>United Kiingdom | Loans and advances [member] | Downside 2 [member] | Unemployment [member]</t>
        </is>
      </c>
    </row>
    <row r="117">
      <c r="A117" s="3" t="inlineStr">
        <is>
          <t>Disclosure of nature and extent of risks arising from financial instruments [line items]</t>
        </is>
      </c>
    </row>
    <row r="118">
      <c r="A118" s="4" t="inlineStr">
        <is>
          <t>Unemployment rate</t>
        </is>
      </c>
      <c r="B118" s="4" t="inlineStr">
        <is>
          <t>11.00%</t>
        </is>
      </c>
    </row>
    <row r="119">
      <c r="A119" s="4" t="inlineStr">
        <is>
          <t>US | Loans and advances [member] | Downside 2 [member] | Unemployment [member]</t>
        </is>
      </c>
    </row>
    <row r="120">
      <c r="A120" s="3" t="inlineStr">
        <is>
          <t>Disclosure of nature and extent of risks arising from financial instruments [line items]</t>
        </is>
      </c>
    </row>
    <row r="121">
      <c r="A121" s="4" t="inlineStr">
        <is>
          <t>Unemployment rate</t>
        </is>
      </c>
      <c r="B121" s="4" t="inlineStr">
        <is>
          <t>19.00%</t>
        </is>
      </c>
    </row>
    <row r="122">
      <c r="A122" s="4" t="inlineStr">
        <is>
          <t>ECL [member]</t>
        </is>
      </c>
    </row>
    <row r="123">
      <c r="A123" s="3" t="inlineStr">
        <is>
          <t>Disclosure of nature and extent of risks arising from financial instruments [line items]</t>
        </is>
      </c>
    </row>
    <row r="124">
      <c r="A124" s="4" t="inlineStr">
        <is>
          <t>Treasury shares</t>
        </is>
      </c>
      <c r="B124" s="5" t="n">
        <v>30</v>
      </c>
    </row>
    <row r="125">
      <c r="A125" s="4" t="inlineStr">
        <is>
          <t>Financial assets</t>
        </is>
      </c>
      <c r="B125" s="6" t="n">
        <v>9702</v>
      </c>
      <c r="C125" s="4" t="inlineStr">
        <is>
          <t>[1]</t>
        </is>
      </c>
      <c r="E125" s="5" t="n">
        <v>6630</v>
      </c>
      <c r="F125" s="4" t="inlineStr">
        <is>
          <t>[2]</t>
        </is>
      </c>
    </row>
    <row r="126">
      <c r="A126" s="4" t="inlineStr">
        <is>
          <t>ECL [member] | Lifetime expected credit losses [member] | Stage 2 [member]</t>
        </is>
      </c>
    </row>
    <row r="127">
      <c r="A127" s="3" t="inlineStr">
        <is>
          <t>Disclosure of nature and extent of risks arising from financial instruments [line items]</t>
        </is>
      </c>
    </row>
    <row r="128">
      <c r="A128" s="4" t="inlineStr">
        <is>
          <t>Financial assets</t>
        </is>
      </c>
      <c r="B128" s="6" t="n">
        <v>4522</v>
      </c>
      <c r="C128" s="4" t="inlineStr">
        <is>
          <t>[1]</t>
        </is>
      </c>
      <c r="E128" s="6" t="n">
        <v>2543</v>
      </c>
      <c r="F128" s="4" t="inlineStr">
        <is>
          <t>[2]</t>
        </is>
      </c>
    </row>
    <row r="129">
      <c r="A129" s="4" t="inlineStr">
        <is>
          <t>ECL [member] | Total model ECL [member]</t>
        </is>
      </c>
    </row>
    <row r="130">
      <c r="A130" s="3" t="inlineStr">
        <is>
          <t>Disclosure of nature and extent of risks arising from financial instruments [line items]</t>
        </is>
      </c>
    </row>
    <row r="131">
      <c r="A131" s="4" t="inlineStr">
        <is>
          <t>Financial assets</t>
        </is>
      </c>
      <c r="B131" s="6" t="n">
        <v>9842</v>
      </c>
      <c r="E131" s="6" t="n">
        <v>5603</v>
      </c>
    </row>
    <row r="132">
      <c r="A132" s="4" t="inlineStr">
        <is>
          <t>ECL [member] | ECL from individually assessed impairments [member]</t>
        </is>
      </c>
    </row>
    <row r="133">
      <c r="A133" s="3" t="inlineStr">
        <is>
          <t>Disclosure of nature and extent of risks arising from financial instruments [line items]</t>
        </is>
      </c>
    </row>
    <row r="134">
      <c r="A134" s="4" t="inlineStr">
        <is>
          <t>Financial assets</t>
        </is>
      </c>
      <c r="B134" s="6" t="n">
        <v>1026</v>
      </c>
      <c r="E134" s="6" t="n">
        <v>419</v>
      </c>
    </row>
    <row r="135">
      <c r="A135" s="4" t="inlineStr">
        <is>
          <t>ECL [member] | ECL from non-modelled and other management adjustments [member]</t>
        </is>
      </c>
    </row>
    <row r="136">
      <c r="A136" s="3" t="inlineStr">
        <is>
          <t>Disclosure of nature and extent of risks arising from financial instruments [line items]</t>
        </is>
      </c>
    </row>
    <row r="137">
      <c r="A137" s="4" t="inlineStr">
        <is>
          <t>Financial assets</t>
        </is>
      </c>
      <c r="B137" s="6" t="n">
        <v>-1166</v>
      </c>
      <c r="E137" s="6" t="n">
        <v>608</v>
      </c>
    </row>
    <row r="138">
      <c r="A138" s="4" t="inlineStr">
        <is>
          <t>ECL [member] | Loans and advances [member] | Financial assets at amortised cost [member]</t>
        </is>
      </c>
    </row>
    <row r="139">
      <c r="A139" s="3" t="inlineStr">
        <is>
          <t>Disclosure of nature and extent of risks arising from financial instruments [line items]</t>
        </is>
      </c>
    </row>
    <row r="140">
      <c r="A140" s="4" t="inlineStr">
        <is>
          <t>Financial assets</t>
        </is>
      </c>
      <c r="B140" s="6" t="n">
        <v>8961</v>
      </c>
      <c r="E140" s="6" t="n">
        <v>6308</v>
      </c>
    </row>
    <row r="141">
      <c r="A141" s="4" t="inlineStr">
        <is>
          <t>ECL [member] | Loans and advances [member] | Financial assets at amortised cost [member] | Lifetime expected credit losses [member] | Stage 2 [member]</t>
        </is>
      </c>
    </row>
    <row r="142">
      <c r="A142" s="3" t="inlineStr">
        <is>
          <t>Disclosure of nature and extent of risks arising from financial instruments [line items]</t>
        </is>
      </c>
    </row>
    <row r="143">
      <c r="A143" s="4" t="inlineStr">
        <is>
          <t>Financial assets</t>
        </is>
      </c>
      <c r="B143" s="6" t="n">
        <v>3951</v>
      </c>
      <c r="E143" s="6" t="n">
        <v>2373</v>
      </c>
    </row>
    <row r="144">
      <c r="A144" s="4" t="inlineStr">
        <is>
          <t>ECL [member] | Loans and advances [member] | Credit risk [member] | Financial assets at amortised cost [member] | Total model ECL [member]</t>
        </is>
      </c>
    </row>
    <row r="145">
      <c r="A145" s="3" t="inlineStr">
        <is>
          <t>Disclosure of nature and extent of risks arising from financial instruments [line items]</t>
        </is>
      </c>
    </row>
    <row r="146">
      <c r="A146" s="4" t="inlineStr">
        <is>
          <t>Financial assets</t>
        </is>
      </c>
      <c r="B146" s="6" t="n">
        <v>9842</v>
      </c>
      <c r="E146" s="6" t="n">
        <v>5603</v>
      </c>
    </row>
    <row r="147">
      <c r="A147" s="4" t="inlineStr">
        <is>
          <t>ECL [member] | Loans and advances [member] | Upside 2 [member] | Financial assets at amortised cost [member] | Total model ECL [member]</t>
        </is>
      </c>
    </row>
    <row r="148">
      <c r="A148" s="3" t="inlineStr">
        <is>
          <t>Disclosure of nature and extent of risks arising from financial instruments [line items]</t>
        </is>
      </c>
    </row>
    <row r="149">
      <c r="A149" s="4" t="inlineStr">
        <is>
          <t>Financial assets</t>
        </is>
      </c>
      <c r="B149" s="6" t="n">
        <v>7073</v>
      </c>
      <c r="E149" s="6" t="n">
        <v>4913</v>
      </c>
    </row>
    <row r="150">
      <c r="A150" s="4" t="inlineStr">
        <is>
          <t>ECL [member] | Loans and advances [member] | Upside 1 [member] | Financial assets at amortised cost [member] | Total model ECL [member]</t>
        </is>
      </c>
    </row>
    <row r="151">
      <c r="A151" s="3" t="inlineStr">
        <is>
          <t>Disclosure of nature and extent of risks arising from financial instruments [line items]</t>
        </is>
      </c>
    </row>
    <row r="152">
      <c r="A152" s="4" t="inlineStr">
        <is>
          <t>Financial assets</t>
        </is>
      </c>
      <c r="B152" s="6" t="n">
        <v>7777</v>
      </c>
      <c r="E152" s="6" t="n">
        <v>5145</v>
      </c>
    </row>
    <row r="153">
      <c r="A153" s="4" t="inlineStr">
        <is>
          <t>ECL [member] | Loans and advances [member] | Baseline [member] | Financial assets at amortised cost [member] | Total model ECL [member]</t>
        </is>
      </c>
    </row>
    <row r="154">
      <c r="A154" s="3" t="inlineStr">
        <is>
          <t>Disclosure of nature and extent of risks arising from financial instruments [line items]</t>
        </is>
      </c>
    </row>
    <row r="155">
      <c r="A155" s="4" t="inlineStr">
        <is>
          <t>Financial assets</t>
        </is>
      </c>
      <c r="B155" s="6" t="n">
        <v>9147</v>
      </c>
      <c r="E155" s="6" t="n">
        <v>5447</v>
      </c>
    </row>
    <row r="156">
      <c r="A156" s="4" t="inlineStr">
        <is>
          <t>ECL [member] | Loans and advances [member] | Downside 1 [member] | Financial assets at amortised cost [member] | Total model ECL [member]</t>
        </is>
      </c>
    </row>
    <row r="157">
      <c r="A157" s="3" t="inlineStr">
        <is>
          <t>Disclosure of nature and extent of risks arising from financial instruments [line items]</t>
        </is>
      </c>
    </row>
    <row r="158">
      <c r="A158" s="4" t="inlineStr">
        <is>
          <t>Financial assets</t>
        </is>
      </c>
      <c r="B158" s="6" t="n">
        <v>12210</v>
      </c>
      <c r="E158" s="6" t="n">
        <v>6433</v>
      </c>
    </row>
    <row r="159">
      <c r="A159" s="4" t="inlineStr">
        <is>
          <t>ECL [member] | Loans and advances [member] | Downside 2 [member] | Financial assets at amortised cost [member] | Total model ECL [member]</t>
        </is>
      </c>
    </row>
    <row r="160">
      <c r="A160" s="3" t="inlineStr">
        <is>
          <t>Disclosure of nature and extent of risks arising from financial instruments [line items]</t>
        </is>
      </c>
    </row>
    <row r="161">
      <c r="A161" s="4" t="inlineStr">
        <is>
          <t>Financial assets</t>
        </is>
      </c>
      <c r="B161" s="6" t="n">
        <v>15762</v>
      </c>
      <c r="E161" s="6" t="n">
        <v>9462</v>
      </c>
    </row>
    <row r="162">
      <c r="A162" s="4" t="inlineStr">
        <is>
          <t>ECL [member] | Home loans [member] | Financial assets at amortised cost [member]</t>
        </is>
      </c>
    </row>
    <row r="163">
      <c r="A163" s="3" t="inlineStr">
        <is>
          <t>Disclosure of nature and extent of risks arising from financial instruments [line items]</t>
        </is>
      </c>
    </row>
    <row r="164">
      <c r="A164" s="4" t="inlineStr">
        <is>
          <t>Financial assets</t>
        </is>
      </c>
      <c r="B164" s="6" t="n">
        <v>502</v>
      </c>
      <c r="E164" s="6" t="n">
        <v>432</v>
      </c>
    </row>
    <row r="165">
      <c r="A165" s="4" t="inlineStr">
        <is>
          <t>ECL [member] | Home loans [member] | Financial assets at amortised cost [member] | Lifetime expected credit losses [member] | Stage 2 [member]</t>
        </is>
      </c>
    </row>
    <row r="166">
      <c r="A166" s="3" t="inlineStr">
        <is>
          <t>Disclosure of nature and extent of risks arising from financial instruments [line items]</t>
        </is>
      </c>
    </row>
    <row r="167">
      <c r="A167" s="4" t="inlineStr">
        <is>
          <t>Financial assets</t>
        </is>
      </c>
      <c r="B167" s="6" t="n">
        <v>83</v>
      </c>
      <c r="E167" s="6" t="n">
        <v>64</v>
      </c>
    </row>
    <row r="168">
      <c r="A168" s="4" t="inlineStr">
        <is>
          <t>ECL [member] | Home loans [member] | Credit risk [member] | Financial assets at amortised cost [member] | Total model ECL [member]</t>
        </is>
      </c>
    </row>
    <row r="169">
      <c r="A169" s="3" t="inlineStr">
        <is>
          <t>Disclosure of nature and extent of risks arising from financial instruments [line items]</t>
        </is>
      </c>
    </row>
    <row r="170">
      <c r="A170" s="4" t="inlineStr">
        <is>
          <t>Financial assets</t>
        </is>
      </c>
      <c r="B170" s="6" t="n">
        <v>420</v>
      </c>
      <c r="E170" s="6" t="n">
        <v>315</v>
      </c>
    </row>
    <row r="171">
      <c r="A171" s="4" t="inlineStr">
        <is>
          <t>ECL [member] | Home loans [member] | Credit risk [member] | Financial assets at amortised cost [member] | Total model ECL [member] | Lifetime expected credit losses [member] | Stage 2 [member]</t>
        </is>
      </c>
    </row>
    <row r="172">
      <c r="A172" s="3" t="inlineStr">
        <is>
          <t>Disclosure of nature and extent of risks arising from financial instruments [line items]</t>
        </is>
      </c>
    </row>
    <row r="173">
      <c r="A173" s="4" t="inlineStr">
        <is>
          <t>Financial assets</t>
        </is>
      </c>
      <c r="B173" s="6" t="n">
        <v>75</v>
      </c>
      <c r="E173" s="6" t="n">
        <v>41</v>
      </c>
    </row>
    <row r="174">
      <c r="A174" s="4" t="inlineStr">
        <is>
          <t>ECL [member] | Home loans [member] | Upside 2 [member] | Financial assets at amortised cost [member] | Total model ECL [member]</t>
        </is>
      </c>
    </row>
    <row r="175">
      <c r="A175" s="3" t="inlineStr">
        <is>
          <t>Disclosure of nature and extent of risks arising from financial instruments [line items]</t>
        </is>
      </c>
    </row>
    <row r="176">
      <c r="A176" s="4" t="inlineStr">
        <is>
          <t>Financial assets</t>
        </is>
      </c>
      <c r="B176" s="6" t="n">
        <v>326</v>
      </c>
      <c r="E176" s="6" t="n">
        <v>299</v>
      </c>
    </row>
    <row r="177">
      <c r="A177" s="4" t="inlineStr">
        <is>
          <t>ECL [member] | Home loans [member] | Upside 2 [member] | Financial assets at amortised cost [member] | Total model ECL [member] | Lifetime expected credit losses [member] | Stage 2 [member]</t>
        </is>
      </c>
    </row>
    <row r="178">
      <c r="A178" s="3" t="inlineStr">
        <is>
          <t>Disclosure of nature and extent of risks arising from financial instruments [line items]</t>
        </is>
      </c>
    </row>
    <row r="179">
      <c r="A179" s="4" t="inlineStr">
        <is>
          <t>Financial assets</t>
        </is>
      </c>
      <c r="B179" s="6" t="n">
        <v>48</v>
      </c>
      <c r="E179" s="6" t="n">
        <v>33</v>
      </c>
    </row>
    <row r="180">
      <c r="A180" s="4" t="inlineStr">
        <is>
          <t>ECL [member] | Home loans [member] | Upside 1 [member] | Financial assets at amortised cost [member] | Total model ECL [member]</t>
        </is>
      </c>
    </row>
    <row r="181">
      <c r="A181" s="3" t="inlineStr">
        <is>
          <t>Disclosure of nature and extent of risks arising from financial instruments [line items]</t>
        </is>
      </c>
    </row>
    <row r="182">
      <c r="A182" s="4" t="inlineStr">
        <is>
          <t>Financial assets</t>
        </is>
      </c>
      <c r="B182" s="6" t="n">
        <v>329</v>
      </c>
      <c r="E182" s="6" t="n">
        <v>303</v>
      </c>
    </row>
    <row r="183">
      <c r="A183" s="4" t="inlineStr">
        <is>
          <t>ECL [member] | Home loans [member] | Upside 1 [member] | Financial assets at amortised cost [member] | Total model ECL [member] | Lifetime expected credit losses [member] | Stage 2 [member]</t>
        </is>
      </c>
    </row>
    <row r="184">
      <c r="A184" s="3" t="inlineStr">
        <is>
          <t>Disclosure of nature and extent of risks arising from financial instruments [line items]</t>
        </is>
      </c>
    </row>
    <row r="185">
      <c r="A185" s="4" t="inlineStr">
        <is>
          <t>Financial assets</t>
        </is>
      </c>
      <c r="B185" s="6" t="n">
        <v>48</v>
      </c>
      <c r="E185" s="6" t="n">
        <v>34</v>
      </c>
    </row>
    <row r="186">
      <c r="A186" s="4" t="inlineStr">
        <is>
          <t>ECL [member] | Home loans [member] | Baseline [member] | Financial assets at amortised cost [member] | Total model ECL [member]</t>
        </is>
      </c>
    </row>
    <row r="187">
      <c r="A187" s="3" t="inlineStr">
        <is>
          <t>Disclosure of nature and extent of risks arising from financial instruments [line items]</t>
        </is>
      </c>
    </row>
    <row r="188">
      <c r="A188" s="4" t="inlineStr">
        <is>
          <t>Financial assets</t>
        </is>
      </c>
      <c r="B188" s="6" t="n">
        <v>380</v>
      </c>
      <c r="E188" s="6" t="n">
        <v>307</v>
      </c>
    </row>
    <row r="189">
      <c r="A189" s="4" t="inlineStr">
        <is>
          <t>ECL [member] | Home loans [member] | Baseline [member] | Financial assets at amortised cost [member] | Total model ECL [member] | Lifetime expected credit losses [member] | Stage 2 [member]</t>
        </is>
      </c>
    </row>
    <row r="190">
      <c r="A190" s="3" t="inlineStr">
        <is>
          <t>Disclosure of nature and extent of risks arising from financial instruments [line items]</t>
        </is>
      </c>
    </row>
    <row r="191">
      <c r="A191" s="4" t="inlineStr">
        <is>
          <t>Financial assets</t>
        </is>
      </c>
      <c r="B191" s="6" t="n">
        <v>55</v>
      </c>
      <c r="E191" s="6" t="n">
        <v>36</v>
      </c>
    </row>
    <row r="192">
      <c r="A192" s="4" t="inlineStr">
        <is>
          <t>ECL [member] | Home loans [member] | Downside 1 [member] | Financial assets at amortised cost [member] | Total model ECL [member]</t>
        </is>
      </c>
    </row>
    <row r="193">
      <c r="A193" s="3" t="inlineStr">
        <is>
          <t>Disclosure of nature and extent of risks arising from financial instruments [line items]</t>
        </is>
      </c>
    </row>
    <row r="194">
      <c r="A194" s="4" t="inlineStr">
        <is>
          <t>Financial assets</t>
        </is>
      </c>
      <c r="B194" s="6" t="n">
        <v>475</v>
      </c>
      <c r="E194" s="6" t="n">
        <v>326</v>
      </c>
    </row>
    <row r="195">
      <c r="A195" s="4" t="inlineStr">
        <is>
          <t>ECL [member] | Home loans [member] | Downside 1 [member] | Financial assets at amortised cost [member] | Total model ECL [member] | Lifetime expected credit losses [member] | Stage 2 [member]</t>
        </is>
      </c>
    </row>
    <row r="196">
      <c r="A196" s="3" t="inlineStr">
        <is>
          <t>Disclosure of nature and extent of risks arising from financial instruments [line items]</t>
        </is>
      </c>
    </row>
    <row r="197">
      <c r="A197" s="4" t="inlineStr">
        <is>
          <t>Financial assets</t>
        </is>
      </c>
      <c r="B197" s="6" t="n">
        <v>70</v>
      </c>
      <c r="E197" s="6" t="n">
        <v>47</v>
      </c>
    </row>
    <row r="198">
      <c r="A198" s="4" t="inlineStr">
        <is>
          <t>ECL [member] | Home loans [member] | Downside 2 [member] | Financial assets at amortised cost [member] | Total model ECL [member]</t>
        </is>
      </c>
    </row>
    <row r="199">
      <c r="A199" s="3" t="inlineStr">
        <is>
          <t>Disclosure of nature and extent of risks arising from financial instruments [line items]</t>
        </is>
      </c>
    </row>
    <row r="200">
      <c r="A200" s="4" t="inlineStr">
        <is>
          <t>Financial assets</t>
        </is>
      </c>
      <c r="B200" s="6" t="n">
        <v>932</v>
      </c>
      <c r="E200" s="6" t="n">
        <v>505</v>
      </c>
    </row>
    <row r="201">
      <c r="A201" s="4" t="inlineStr">
        <is>
          <t>ECL [member] | Home loans [member] | Downside 2 [member] | Financial assets at amortised cost [member] | Total model ECL [member] | Lifetime expected credit losses [member] | Stage 2 [member]</t>
        </is>
      </c>
    </row>
    <row r="202">
      <c r="A202" s="3" t="inlineStr">
        <is>
          <t>Disclosure of nature and extent of risks arising from financial instruments [line items]</t>
        </is>
      </c>
    </row>
    <row r="203">
      <c r="A203" s="4" t="inlineStr">
        <is>
          <t>Financial assets</t>
        </is>
      </c>
      <c r="B203" s="6" t="n">
        <v>194</v>
      </c>
      <c r="E203" s="6" t="n">
        <v>170</v>
      </c>
    </row>
    <row r="204">
      <c r="A204" s="4" t="inlineStr">
        <is>
          <t>ECL [member] | Credit cards, unsecured and other retail lending [member] | Financial assets at amortised cost [member]</t>
        </is>
      </c>
    </row>
    <row r="205">
      <c r="A205" s="3" t="inlineStr">
        <is>
          <t>Disclosure of nature and extent of risks arising from financial instruments [line items]</t>
        </is>
      </c>
    </row>
    <row r="206">
      <c r="A206" s="4" t="inlineStr">
        <is>
          <t>Financial assets</t>
        </is>
      </c>
      <c r="B206" s="6" t="n">
        <v>6250</v>
      </c>
      <c r="E206" s="6" t="n">
        <v>4884</v>
      </c>
    </row>
    <row r="207">
      <c r="A207" s="4" t="inlineStr">
        <is>
          <t>ECL [member] | Credit cards, unsecured and other retail lending [member] | Financial assets at amortised cost [member] | Lifetime expected credit losses [member] | Stage 2 [member]</t>
        </is>
      </c>
    </row>
    <row r="208">
      <c r="A208" s="3" t="inlineStr">
        <is>
          <t>Disclosure of nature and extent of risks arising from financial instruments [line items]</t>
        </is>
      </c>
    </row>
    <row r="209">
      <c r="A209" s="4" t="inlineStr">
        <is>
          <t>Financial assets</t>
        </is>
      </c>
      <c r="B209" s="6" t="n">
        <v>2947</v>
      </c>
      <c r="E209" s="6" t="n">
        <v>2007</v>
      </c>
    </row>
    <row r="210">
      <c r="A210" s="4" t="inlineStr">
        <is>
          <t>ECL [member] | Credit cards, unsecured and other retail lending [member] | Credit risk [member] | Financial assets at amortised cost [member] | Total model ECL [member]</t>
        </is>
      </c>
    </row>
    <row r="211">
      <c r="A211" s="3" t="inlineStr">
        <is>
          <t>Disclosure of nature and extent of risks arising from financial instruments [line items]</t>
        </is>
      </c>
    </row>
    <row r="212">
      <c r="A212" s="4" t="inlineStr">
        <is>
          <t>Financial assets</t>
        </is>
      </c>
      <c r="B212" s="6" t="n">
        <v>6653</v>
      </c>
      <c r="E212" s="6" t="n">
        <v>4547</v>
      </c>
    </row>
    <row r="213">
      <c r="A213" s="4" t="inlineStr">
        <is>
          <t>ECL [member] | Credit cards, unsecured and other retail lending [member] | Credit risk [member] | Financial assets at amortised cost [member] | Total model ECL [member] | Lifetime expected credit losses [member] | Stage 2 [member]</t>
        </is>
      </c>
    </row>
    <row r="214">
      <c r="A214" s="3" t="inlineStr">
        <is>
          <t>Disclosure of nature and extent of risks arising from financial instruments [line items]</t>
        </is>
      </c>
    </row>
    <row r="215">
      <c r="A215" s="4" t="inlineStr">
        <is>
          <t>Financial assets</t>
        </is>
      </c>
      <c r="B215" s="6" t="n">
        <v>3715</v>
      </c>
      <c r="E215" s="6" t="n">
        <v>1844</v>
      </c>
    </row>
    <row r="216">
      <c r="A216" s="4" t="inlineStr">
        <is>
          <t>ECL [member] | Credit cards, unsecured and other retail lending [member] | Upside 2 [member] | Financial assets at amortised cost [member] | Total model ECL [member]</t>
        </is>
      </c>
    </row>
    <row r="217">
      <c r="A217" s="3" t="inlineStr">
        <is>
          <t>Disclosure of nature and extent of risks arising from financial instruments [line items]</t>
        </is>
      </c>
    </row>
    <row r="218">
      <c r="A218" s="4" t="inlineStr">
        <is>
          <t>Financial assets</t>
        </is>
      </c>
      <c r="B218" s="6" t="n">
        <v>4959</v>
      </c>
      <c r="E218" s="6" t="n">
        <v>4056</v>
      </c>
    </row>
    <row r="219">
      <c r="A219" s="4" t="inlineStr">
        <is>
          <t>ECL [member] | Credit cards, unsecured and other retail lending [member] | Upside 2 [member] | Financial assets at amortised cost [member] | Total model ECL [member] | Lifetime expected credit losses [member] | Stage 2 [member]</t>
        </is>
      </c>
    </row>
    <row r="220">
      <c r="A220" s="3" t="inlineStr">
        <is>
          <t>Disclosure of nature and extent of risks arising from financial instruments [line items]</t>
        </is>
      </c>
    </row>
    <row r="221">
      <c r="A221" s="4" t="inlineStr">
        <is>
          <t>Financial assets</t>
        </is>
      </c>
      <c r="B221" s="6" t="n">
        <v>2124</v>
      </c>
      <c r="E221" s="6" t="n">
        <v>1412</v>
      </c>
    </row>
    <row r="222">
      <c r="A222" s="4" t="inlineStr">
        <is>
          <t>ECL [member] | Credit cards, unsecured and other retail lending [member] | Upside 1 [member] | Financial assets at amortised cost [member] | Total model ECL [member]</t>
        </is>
      </c>
    </row>
    <row r="223">
      <c r="A223" s="3" t="inlineStr">
        <is>
          <t>Disclosure of nature and extent of risks arising from financial instruments [line items]</t>
        </is>
      </c>
    </row>
    <row r="224">
      <c r="A224" s="4" t="inlineStr">
        <is>
          <t>Financial assets</t>
        </is>
      </c>
      <c r="B224" s="6" t="n">
        <v>5564</v>
      </c>
      <c r="E224" s="6" t="n">
        <v>4231</v>
      </c>
    </row>
    <row r="225">
      <c r="A225" s="4" t="inlineStr">
        <is>
          <t>ECL [member] | Credit cards, unsecured and other retail lending [member] | Upside 1 [member] | Financial assets at amortised cost [member] | Total model ECL [member] | Lifetime expected credit losses [member] | Stage 2 [member]</t>
        </is>
      </c>
    </row>
    <row r="226">
      <c r="A226" s="3" t="inlineStr">
        <is>
          <t>Disclosure of nature and extent of risks arising from financial instruments [line items]</t>
        </is>
      </c>
    </row>
    <row r="227">
      <c r="A227" s="4" t="inlineStr">
        <is>
          <t>Financial assets</t>
        </is>
      </c>
      <c r="B227" s="6" t="n">
        <v>2643</v>
      </c>
      <c r="E227" s="6" t="n">
        <v>1562</v>
      </c>
    </row>
    <row r="228">
      <c r="A228" s="4" t="inlineStr">
        <is>
          <t>ECL [member] | Credit cards, unsecured and other retail lending [member] | Baseline [member] | Financial assets at amortised cost [member] | Total model ECL [member]</t>
        </is>
      </c>
    </row>
    <row r="229">
      <c r="A229" s="3" t="inlineStr">
        <is>
          <t>Disclosure of nature and extent of risks arising from financial instruments [line items]</t>
        </is>
      </c>
    </row>
    <row r="230">
      <c r="A230" s="4" t="inlineStr">
        <is>
          <t>Financial assets</t>
        </is>
      </c>
      <c r="B230" s="6" t="n">
        <v>6508</v>
      </c>
      <c r="E230" s="6" t="n">
        <v>4461</v>
      </c>
    </row>
    <row r="231">
      <c r="A231" s="4" t="inlineStr">
        <is>
          <t>ECL [member] | Credit cards, unsecured and other retail lending [member] | Baseline [member] | Financial assets at amortised cost [member] | Total model ECL [member] | Lifetime expected credit losses [member] | Stage 2 [member]</t>
        </is>
      </c>
    </row>
    <row r="232">
      <c r="A232" s="3" t="inlineStr">
        <is>
          <t>Disclosure of nature and extent of risks arising from financial instruments [line items]</t>
        </is>
      </c>
    </row>
    <row r="233">
      <c r="A233" s="4" t="inlineStr">
        <is>
          <t>Financial assets</t>
        </is>
      </c>
      <c r="B233" s="6" t="n">
        <v>3527</v>
      </c>
      <c r="E233" s="6" t="n">
        <v>1771</v>
      </c>
    </row>
    <row r="234">
      <c r="A234" s="4" t="inlineStr">
        <is>
          <t>ECL [member] | Credit cards, unsecured and other retail lending [member] | Downside 1 [member] | Financial assets at amortised cost [member] | Total model ECL [member]</t>
        </is>
      </c>
    </row>
    <row r="235">
      <c r="A235" s="3" t="inlineStr">
        <is>
          <t>Disclosure of nature and extent of risks arising from financial instruments [line items]</t>
        </is>
      </c>
    </row>
    <row r="236">
      <c r="A236" s="4" t="inlineStr">
        <is>
          <t>Financial assets</t>
        </is>
      </c>
      <c r="B236" s="6" t="n">
        <v>8007</v>
      </c>
      <c r="E236" s="6" t="n">
        <v>5130</v>
      </c>
    </row>
    <row r="237">
      <c r="A237" s="4" t="inlineStr">
        <is>
          <t>ECL [member] | Credit cards, unsecured and other retail lending [member] | Downside 1 [member] | Financial assets at amortised cost [member] | Total model ECL [member] | Lifetime expected credit losses [member] | Stage 2 [member]</t>
        </is>
      </c>
    </row>
    <row r="238">
      <c r="A238" s="3" t="inlineStr">
        <is>
          <t>Disclosure of nature and extent of risks arising from financial instruments [line items]</t>
        </is>
      </c>
    </row>
    <row r="239">
      <c r="A239" s="4" t="inlineStr">
        <is>
          <t>Financial assets</t>
        </is>
      </c>
      <c r="B239" s="6" t="n">
        <v>4950</v>
      </c>
      <c r="E239" s="6" t="n">
        <v>2384</v>
      </c>
    </row>
    <row r="240">
      <c r="A240" s="4" t="inlineStr">
        <is>
          <t>ECL [member] | Credit cards, unsecured and other retail lending [member] | Downside 2 [member] | Financial assets at amortised cost [member] | Total model ECL [member]</t>
        </is>
      </c>
    </row>
    <row r="241">
      <c r="A241" s="3" t="inlineStr">
        <is>
          <t>Disclosure of nature and extent of risks arising from financial instruments [line items]</t>
        </is>
      </c>
    </row>
    <row r="242">
      <c r="A242" s="4" t="inlineStr">
        <is>
          <t>Financial assets</t>
        </is>
      </c>
      <c r="B242" s="6" t="n">
        <v>9660</v>
      </c>
      <c r="E242" s="6" t="n">
        <v>7105</v>
      </c>
    </row>
    <row r="243">
      <c r="A243" s="4" t="inlineStr">
        <is>
          <t>ECL [member] | Credit cards, unsecured and other retail lending [member] | Downside 2 [member] | Financial assets at amortised cost [member] | Total model ECL [member] | Lifetime expected credit losses [member] | Stage 2 [member]</t>
        </is>
      </c>
    </row>
    <row r="244">
      <c r="A244" s="3" t="inlineStr">
        <is>
          <t>Disclosure of nature and extent of risks arising from financial instruments [line items]</t>
        </is>
      </c>
    </row>
    <row r="245">
      <c r="A245" s="4" t="inlineStr">
        <is>
          <t>Financial assets</t>
        </is>
      </c>
      <c r="B245" s="6" t="n">
        <v>6562</v>
      </c>
      <c r="E245" s="6" t="n">
        <v>4285</v>
      </c>
    </row>
    <row r="246">
      <c r="A246" s="4" t="inlineStr">
        <is>
          <t>ECL [member] | Wholesale loans [member] | Financial assets at amortised cost [member]</t>
        </is>
      </c>
    </row>
    <row r="247">
      <c r="A247" s="3" t="inlineStr">
        <is>
          <t>Disclosure of nature and extent of risks arising from financial instruments [line items]</t>
        </is>
      </c>
    </row>
    <row r="248">
      <c r="A248" s="4" t="inlineStr">
        <is>
          <t>Financial assets</t>
        </is>
      </c>
      <c r="B248" s="6" t="n">
        <v>2209</v>
      </c>
      <c r="E248" s="6" t="n">
        <v>992</v>
      </c>
    </row>
    <row r="249">
      <c r="A249" s="4" t="inlineStr">
        <is>
          <t>ECL [member] | Wholesale loans [member] | Financial assets at amortised cost [member] | Lifetime expected credit losses [member] | Stage 2 [member]</t>
        </is>
      </c>
    </row>
    <row r="250">
      <c r="A250" s="3" t="inlineStr">
        <is>
          <t>Disclosure of nature and extent of risks arising from financial instruments [line items]</t>
        </is>
      </c>
    </row>
    <row r="251">
      <c r="A251" s="4" t="inlineStr">
        <is>
          <t>Financial assets</t>
        </is>
      </c>
      <c r="B251" s="6" t="n">
        <v>921</v>
      </c>
      <c r="E251" s="6" t="n">
        <v>302</v>
      </c>
    </row>
    <row r="252">
      <c r="A252" s="4" t="inlineStr">
        <is>
          <t>ECL [member] | Wholesale loans [member] | Credit risk [member] | Financial assets at amortised cost [member] | Total model ECL [member]</t>
        </is>
      </c>
    </row>
    <row r="253">
      <c r="A253" s="3" t="inlineStr">
        <is>
          <t>Disclosure of nature and extent of risks arising from financial instruments [line items]</t>
        </is>
      </c>
    </row>
    <row r="254">
      <c r="A254" s="4" t="inlineStr">
        <is>
          <t>Financial assets</t>
        </is>
      </c>
      <c r="B254" s="6" t="n">
        <v>2769</v>
      </c>
      <c r="C254" s="4" t="inlineStr">
        <is>
          <t>[5]</t>
        </is>
      </c>
      <c r="E254" s="6" t="n">
        <v>741</v>
      </c>
      <c r="F254" s="4" t="inlineStr">
        <is>
          <t>[6]</t>
        </is>
      </c>
    </row>
    <row r="255">
      <c r="A255" s="4" t="inlineStr">
        <is>
          <t>ECL [member] | Wholesale loans [member] | Credit risk [member] | Financial assets at amortised cost [member] | Total model ECL [member] | Lifetime expected credit losses [member] | Stage 2 [member]</t>
        </is>
      </c>
    </row>
    <row r="256">
      <c r="A256" s="3" t="inlineStr">
        <is>
          <t>Disclosure of nature and extent of risks arising from financial instruments [line items]</t>
        </is>
      </c>
    </row>
    <row r="257">
      <c r="A257" s="4" t="inlineStr">
        <is>
          <t>Financial assets</t>
        </is>
      </c>
      <c r="B257" s="6" t="n">
        <v>2385</v>
      </c>
      <c r="E257" s="6" t="n">
        <v>414</v>
      </c>
    </row>
    <row r="258">
      <c r="A258" s="4" t="inlineStr">
        <is>
          <t>ECL [member] | Wholesale loans [member] | Upside 2 [member] | Financial assets at amortised cost [member] | Total model ECL [member]</t>
        </is>
      </c>
    </row>
    <row r="259">
      <c r="A259" s="3" t="inlineStr">
        <is>
          <t>Disclosure of nature and extent of risks arising from financial instruments [line items]</t>
        </is>
      </c>
    </row>
    <row r="260">
      <c r="A260" s="4" t="inlineStr">
        <is>
          <t>Financial assets</t>
        </is>
      </c>
      <c r="B260" s="6" t="n">
        <v>1788</v>
      </c>
      <c r="C260" s="4" t="inlineStr">
        <is>
          <t>[5]</t>
        </is>
      </c>
      <c r="E260" s="6" t="n">
        <v>558</v>
      </c>
      <c r="F260" s="4" t="inlineStr">
        <is>
          <t>[6]</t>
        </is>
      </c>
    </row>
    <row r="261">
      <c r="A261" s="4" t="inlineStr">
        <is>
          <t>ECL [member] | Wholesale loans [member] | Upside 2 [member] | Financial assets at amortised cost [member] | Total model ECL [member] | Lifetime expected credit losses [member] | Stage 2 [member]</t>
        </is>
      </c>
    </row>
    <row r="262">
      <c r="A262" s="3" t="inlineStr">
        <is>
          <t>Disclosure of nature and extent of risks arising from financial instruments [line items]</t>
        </is>
      </c>
    </row>
    <row r="263">
      <c r="A263" s="4" t="inlineStr">
        <is>
          <t>Financial assets</t>
        </is>
      </c>
      <c r="B263" s="6" t="n">
        <v>1378</v>
      </c>
      <c r="E263" s="6" t="n">
        <v>285</v>
      </c>
    </row>
    <row r="264">
      <c r="A264" s="4" t="inlineStr">
        <is>
          <t>ECL [member] | Wholesale loans [member] | Upside 1 [member] | Financial assets at amortised cost [member] | Total model ECL [member]</t>
        </is>
      </c>
    </row>
    <row r="265">
      <c r="A265" s="3" t="inlineStr">
        <is>
          <t>Disclosure of nature and extent of risks arising from financial instruments [line items]</t>
        </is>
      </c>
    </row>
    <row r="266">
      <c r="A266" s="4" t="inlineStr">
        <is>
          <t>Financial assets</t>
        </is>
      </c>
      <c r="B266" s="6" t="n">
        <v>1884</v>
      </c>
      <c r="C266" s="4" t="inlineStr">
        <is>
          <t>[5]</t>
        </is>
      </c>
      <c r="E266" s="6" t="n">
        <v>611</v>
      </c>
      <c r="F266" s="4" t="inlineStr">
        <is>
          <t>[6]</t>
        </is>
      </c>
    </row>
    <row r="267">
      <c r="A267" s="4" t="inlineStr">
        <is>
          <t>ECL [member] | Wholesale loans [member] | Upside 1 [member] | Financial assets at amortised cost [member] | Total model ECL [member] | Lifetime expected credit losses [member] | Stage 2 [member]</t>
        </is>
      </c>
    </row>
    <row r="268">
      <c r="A268" s="3" t="inlineStr">
        <is>
          <t>Disclosure of nature and extent of risks arising from financial instruments [line items]</t>
        </is>
      </c>
    </row>
    <row r="269">
      <c r="A269" s="4" t="inlineStr">
        <is>
          <t>Financial assets</t>
        </is>
      </c>
      <c r="B269" s="6" t="n">
        <v>1484</v>
      </c>
      <c r="E269" s="6" t="n">
        <v>323</v>
      </c>
    </row>
    <row r="270">
      <c r="A270" s="4" t="inlineStr">
        <is>
          <t>ECL [member] | Wholesale loans [member] | Baseline [member] | Financial assets at amortised cost [member] | Total model ECL [member]</t>
        </is>
      </c>
    </row>
    <row r="271">
      <c r="A271" s="3" t="inlineStr">
        <is>
          <t>Disclosure of nature and extent of risks arising from financial instruments [line items]</t>
        </is>
      </c>
    </row>
    <row r="272">
      <c r="A272" s="4" t="inlineStr">
        <is>
          <t>Financial assets</t>
        </is>
      </c>
      <c r="B272" s="6" t="n">
        <v>2259</v>
      </c>
      <c r="C272" s="4" t="inlineStr">
        <is>
          <t>[5]</t>
        </is>
      </c>
      <c r="E272" s="6" t="n">
        <v>679</v>
      </c>
      <c r="F272" s="4" t="inlineStr">
        <is>
          <t>[6]</t>
        </is>
      </c>
    </row>
    <row r="273">
      <c r="A273" s="4" t="inlineStr">
        <is>
          <t>ECL [member] | Wholesale loans [member] | Baseline [member] | Financial assets at amortised cost [member] | Total model ECL [member] | Lifetime expected credit losses [member] | Stage 2 [member]</t>
        </is>
      </c>
    </row>
    <row r="274">
      <c r="A274" s="3" t="inlineStr">
        <is>
          <t>Disclosure of nature and extent of risks arising from financial instruments [line items]</t>
        </is>
      </c>
    </row>
    <row r="275">
      <c r="A275" s="4" t="inlineStr">
        <is>
          <t>Financial assets</t>
        </is>
      </c>
      <c r="B275" s="6" t="n">
        <v>1873</v>
      </c>
      <c r="E275" s="6" t="n">
        <v>374</v>
      </c>
    </row>
    <row r="276">
      <c r="A276" s="4" t="inlineStr">
        <is>
          <t>ECL [member] | Wholesale loans [member] | Downside 1 [member] | Financial assets at amortised cost [member] | Total model ECL [member]</t>
        </is>
      </c>
    </row>
    <row r="277">
      <c r="A277" s="3" t="inlineStr">
        <is>
          <t>Disclosure of nature and extent of risks arising from financial instruments [line items]</t>
        </is>
      </c>
    </row>
    <row r="278">
      <c r="A278" s="4" t="inlineStr">
        <is>
          <t>Financial assets</t>
        </is>
      </c>
      <c r="B278" s="6" t="n">
        <v>3728</v>
      </c>
      <c r="C278" s="4" t="inlineStr">
        <is>
          <t>[5]</t>
        </is>
      </c>
      <c r="E278" s="6" t="n">
        <v>977</v>
      </c>
      <c r="F278" s="4" t="inlineStr">
        <is>
          <t>[6]</t>
        </is>
      </c>
    </row>
    <row r="279">
      <c r="A279" s="4" t="inlineStr">
        <is>
          <t>ECL [member] | Wholesale loans [member] | Downside 1 [member] | Financial assets at amortised cost [member] | Total model ECL [member] | Lifetime expected credit losses [member] | Stage 2 [member]</t>
        </is>
      </c>
    </row>
    <row r="280">
      <c r="A280" s="3" t="inlineStr">
        <is>
          <t>Disclosure of nature and extent of risks arising from financial instruments [line items]</t>
        </is>
      </c>
    </row>
    <row r="281">
      <c r="A281" s="4" t="inlineStr">
        <is>
          <t>Financial assets</t>
        </is>
      </c>
      <c r="B281" s="6" t="n">
        <v>3349</v>
      </c>
      <c r="E281" s="6" t="n">
        <v>579</v>
      </c>
    </row>
    <row r="282">
      <c r="A282" s="4" t="inlineStr">
        <is>
          <t>ECL [member] | Wholesale loans [member] | Downside 2 [member] | Financial assets at amortised cost [member] | Total model ECL [member]</t>
        </is>
      </c>
    </row>
    <row r="283">
      <c r="A283" s="3" t="inlineStr">
        <is>
          <t>Disclosure of nature and extent of risks arising from financial instruments [line items]</t>
        </is>
      </c>
    </row>
    <row r="284">
      <c r="A284" s="4" t="inlineStr">
        <is>
          <t>Financial assets</t>
        </is>
      </c>
      <c r="B284" s="6" t="n">
        <v>5170</v>
      </c>
      <c r="C284" s="4" t="inlineStr">
        <is>
          <t>[5]</t>
        </is>
      </c>
      <c r="E284" s="6" t="n">
        <v>1852</v>
      </c>
      <c r="F284" s="4" t="inlineStr">
        <is>
          <t>[6]</t>
        </is>
      </c>
    </row>
    <row r="285">
      <c r="A285" s="4" t="inlineStr">
        <is>
          <t>ECL [member] | Wholesale loans [member] | Downside 2 [member] | Financial assets at amortised cost [member] | Total model ECL [member] | Lifetime expected credit losses [member] | Stage 2 [member]</t>
        </is>
      </c>
    </row>
    <row r="286">
      <c r="A286" s="3" t="inlineStr">
        <is>
          <t>Disclosure of nature and extent of risks arising from financial instruments [line items]</t>
        </is>
      </c>
    </row>
    <row r="287">
      <c r="A287" s="4" t="inlineStr">
        <is>
          <t>Financial assets</t>
        </is>
      </c>
      <c r="B287" s="5" t="n">
        <v>4790</v>
      </c>
      <c r="E287" s="5" t="n">
        <v>1427</v>
      </c>
    </row>
    <row r="288"/>
    <row r="289">
      <c r="A289" s="4" t="inlineStr">
        <is>
          <t>[1]</t>
        </is>
      </c>
      <c r="B289"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290">
      <c r="A290" s="4" t="inlineStr">
        <is>
          <t>[2]</t>
        </is>
      </c>
      <c r="B290"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291">
      <c r="A291" s="4" t="inlineStr">
        <is>
          <t>[3]</t>
        </is>
      </c>
      <c r="B291" s="4" t="inlineStr">
        <is>
          <t>H120 loan impairment charge represents six months of impairment charge, annualised to calculate the loan loss rate. The loan loss rate for H 120 is 207 bps after applying the total impairment charge of £ 3,738 m</t>
        </is>
      </c>
    </row>
    <row r="292">
      <c r="A292" s="4" t="inlineStr">
        <is>
          <t>[4]</t>
        </is>
      </c>
      <c r="B292" s="4" t="inlineStr">
        <is>
          <t>The loan loss rate is 55 bps after applying the total impairment charge of £ 1,912 m</t>
        </is>
      </c>
    </row>
    <row r="293">
      <c r="A293" s="4" t="inlineStr">
        <is>
          <t>[5]</t>
        </is>
      </c>
      <c r="B293" s="4" t="inlineStr">
        <is>
          <t xml:space="preserve">Material wholesale loan defaults are individually assessed across different recovery str ategies. </t>
        </is>
      </c>
    </row>
    <row r="294">
      <c r="A294" s="4" t="inlineStr">
        <is>
          <t>[6]</t>
        </is>
      </c>
      <c r="B294" s="4" t="inlineStr">
        <is>
          <t xml:space="preserve">Material wholesale loan defaults are individually assessed across different recovery strategies. </t>
        </is>
      </c>
    </row>
  </sheetData>
  <mergeCells count="12">
    <mergeCell ref="A1:A2"/>
    <mergeCell ref="B1:C1"/>
    <mergeCell ref="E1:F1"/>
    <mergeCell ref="B2:C2"/>
    <mergeCell ref="E2:F2"/>
    <mergeCell ref="A288:F288"/>
    <mergeCell ref="B289:F289"/>
    <mergeCell ref="B290:F290"/>
    <mergeCell ref="B291:F291"/>
    <mergeCell ref="B292:F292"/>
    <mergeCell ref="B293:F293"/>
    <mergeCell ref="B294:F29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frastructure, administration and general expenses</t>
        </is>
      </c>
      <c r="B1" s="2" t="inlineStr">
        <is>
          <t>6 Months Ended</t>
        </is>
      </c>
    </row>
    <row r="2">
      <c r="B2" s="2" t="inlineStr">
        <is>
          <t>Jun. 30, 2020</t>
        </is>
      </c>
    </row>
    <row r="3">
      <c r="A3" s="3" t="inlineStr">
        <is>
          <t>5. Infrastructure costs, administration and general expenses</t>
        </is>
      </c>
    </row>
    <row r="4">
      <c r="A4" s="4" t="inlineStr">
        <is>
          <t>Infrastructure, administration and general expenses</t>
        </is>
      </c>
      <c r="B4" s="4" t="inlineStr">
        <is>
          <t>5 . Infrastructure, a dministration and g eneral e xpenses Half year ended Half year ended 30.06.20 30.06.19 Infrastructure costs £m £m Property and equipment 757 691 Depreciation and amortisation 751 729 Lease payments 26 21 Impairment of property, equipment and intangible assets 32 29 Total infrastructure costs 1,566 1,470 Administration and general expenses Consultancy, legal and professional fees 270 284 Marketing and advertising 158 212 Other administration and general expenses 516 528 Total administration and general expenses 944 1,024 Total infrastructure, administration and general expenses 2,510 2,4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0</t>
        </is>
      </c>
    </row>
    <row r="3">
      <c r="A3" s="3" t="inlineStr">
        <is>
          <t>6. Tax</t>
        </is>
      </c>
    </row>
    <row r="4">
      <c r="A4" s="4" t="inlineStr">
        <is>
          <t>Tax</t>
        </is>
      </c>
      <c r="B4" s="4" t="inlineStr">
        <is>
          <t>6 . Tax The tax charge for H120 was £ 1 13 m (H119: £ 545 m), representing an effective tax rate of 8 .9 % (H119: 18.1 %). The effective tax rate for H120 was lower than H119, reflecting the tax benefit recognised for the re-measurement of UK deferred tax assets through the income statement as a result of the UK corporation tax rate being maintained at 19 %. Included in the tax charge is a credit of £ 112 m (H119: £ 96 m) in respect of payments made on AT1 instruments that are classified as equity for accounting purpose s. As at As at 30.06.20 31.12.19 Deferred tax assets and liabilities £m £m USA 2,168 2,052 UK - 818 Other territories 503 420 Deferred tax assets 2,671 3,290 Deferred tax liabilities (23) (23) Analysis of deferred tax assets Temporary differences 2,174 2,767 Tax losses 497 523 Deferred tax assets 2,671 3,2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ontrolling interests</t>
        </is>
      </c>
      <c r="B1" s="2" t="inlineStr">
        <is>
          <t>6 Months Ended</t>
        </is>
      </c>
    </row>
    <row r="2">
      <c r="B2" s="2" t="inlineStr">
        <is>
          <t>Jun. 30, 2020</t>
        </is>
      </c>
    </row>
    <row r="3">
      <c r="A3" s="3" t="inlineStr">
        <is>
          <t>7. Non-controlling interests</t>
        </is>
      </c>
    </row>
    <row r="4">
      <c r="A4" s="4" t="inlineStr">
        <is>
          <t>Non-controlling interests</t>
        </is>
      </c>
      <c r="B4" s="4" t="inlineStr">
        <is>
          <t>7 . Non-controlling interests Profit attributable to non-controlling interests Equity attributable to non-controlling interests Half year ended Half year ended As at As at 30.06.20 30.06.19 30.06.20 31.12.19 £m £m £m £m Barclays Bank PLC issued: - Preference shares 28 27 529 529 - Upper T2 instruments 9 7 691 691 Other non-controlling interests - - 17 11 Total 37 34 1,237 1,2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8 . Earnings per s hare Half year ended Half year ended 30.06.20 30.06.19 £m £m Profit attributable to ordinary equity holders of the parent 695 2,072 m m Basic weighted average number of shares in issue 17,294 17,178 Number of potential ordinary shares 319 200 Diluted weighted average number of shares 17,613 17,378 p p Basic earnings per ordinary share 4.0 12.1 Diluted earnings per ordinary share 3.9 1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 on ordinary shares</t>
        </is>
      </c>
      <c r="B1" s="2" t="inlineStr">
        <is>
          <t>6 Months Ended</t>
        </is>
      </c>
    </row>
    <row r="2">
      <c r="B2" s="2" t="inlineStr">
        <is>
          <t>Jun. 30, 2020</t>
        </is>
      </c>
    </row>
    <row r="3">
      <c r="A3" s="3" t="inlineStr">
        <is>
          <t>9. Dividends on ordinary shares</t>
        </is>
      </c>
    </row>
    <row r="4">
      <c r="A4" s="4" t="inlineStr">
        <is>
          <t>Dividends on ordinary shares</t>
        </is>
      </c>
      <c r="B4" s="4" t="inlineStr">
        <is>
          <t>9 . Dividends on o rdinary s hares In response to a request from the PRA, and to preserve additional capital for use in serving Barclays customers and clients through the extraordinary challenges presented by the COVID-19 pandemic, the Board agreed to cancel the 6.0p per ordinary share full year 2019 dividend. The Board also decided that for 2020 Barclays would suspend its current capital returns policy and accordingly will not undertake any interim ordinary share dividend payments, regulatory accrua ls of ordinary share dividends, or share buybacks. The Board will decide on future dividends and its capital returns policy at year-end 2020 . Half year ended 30.06.20 Half year ended 30.06.19 Per share Total Per share Total Dividends paid during the period p £m p £m Full year dividend paid during period - - 4.0 6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6 Months Ended</t>
        </is>
      </c>
    </row>
    <row r="2">
      <c r="B2" s="2" t="inlineStr">
        <is>
          <t>Jun. 30, 2020</t>
        </is>
      </c>
    </row>
    <row r="3">
      <c r="A3" s="3" t="inlineStr">
        <is>
          <t>10. Derivative financial instruments</t>
        </is>
      </c>
    </row>
    <row r="4">
      <c r="A4" s="4" t="inlineStr">
        <is>
          <t>Derivative financial instruments</t>
        </is>
      </c>
      <c r="B4" s="4" t="inlineStr">
        <is>
          <t>10. Derivative financial instruments Contract notional amount Fair value Assets Liabilities As at 30.06.20 £m £m £m Foreign exchange derivatives 5,730,348 67,755 (68,502) Interest rate derivatives 44,652,771 199,378 (191,435) Credit derivatives 906,573 6,739 (6,955) Equity and stock index and commodity derivatives 1,072,400 33,186 (40,120) Derivative assets/(liabilities) held for trading 52,362,092 307,058 (307,012) Derivatives in hedge accounting relationships Derivatives designated as cash flow hedges 57,497 55 (10) Derivatives designated as fair value hedges 126,692 145 (822) Derivatives designated as hedges of net investments 709 - (47) Derivative assets/(liabilities) designated in hedge accounting relationships 184,898 200 (879) Total recognised derivative assets/(liabilities) 52,546,990 307,258 (307,891) As at 31.12.19 Foreign exchange derivatives 4,999,865 56,576 (57,021) Interest rate derivatives 35,098,216 142,325 (135,759) Credit derivatives 825,516 8,215 (8,086) Equity and stock index and commodity derivatives 1,187,513 21,947 (27,751) Derivative assets/(liabilities) held for trading 42,111,110 229,063 (228,617) Derivatives in hedge accounting relationships Derivatives designated as cash flow hedges 67,773 7 (1) Derivatives designated as fair value hedges 112,457 136 (586) Derivatives designated as hedges of net investments 1,145 30 - Derivative assets/(liabilities) designated in hedge accounting relationships 181,375 173 (587) Total recognised derivative assets/(liabilities) 42,292,485 229,236 (229,204) The IFRS netting posted against derivative assets was £ 67 bn including £ 8 bn of cash collateral netted ( December 2019 : £ 3 7 bn including £ 4 bn cash collateral netted) and £ 67 bn for liabilities including £ 11 bn of cash collateral netted ( December 2019 : £ 3 7 bn including £ 5 bn of cash collateral netted). Derivative asset exposures would be £ 283 bn ( December 2019 : £ 2 0 9b n) lower than reported under IFRS if netting were permitted for assets and liabilities with the same counterparty or for which the Group holds cash collateral of £ 46 bn ( December 2019 : £ 3 3 bn). Similarly, derivative liabilities would be £ 286 bn ( December 2019 : £2 12 bn) lower reflecting counterparty netting and cash collateral placed of £ 49 bn ( December 2019 : £3 6 bn). In addition, non- cash col lateral of £ 5 bn (December 2019 : £6bn) was held in respect of derivative assets and £ 4 bn ( December 2019 : £ 3 bn) was placed in resp ect of derivative liabilities. Collateral amounts are limited to net on balance sheet exposure so as to not include over-c ollaterali s 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11. Fair value of financial instruments</t>
        </is>
      </c>
    </row>
    <row r="4">
      <c r="A4" s="4" t="inlineStr">
        <is>
          <t>Fair value of financial instruments</t>
        </is>
      </c>
      <c r="B4" s="4" t="inlineStr">
        <is>
          <t>11 . Fair v alue of financial i nstruments This section should be read in conjunction with Note 17, Fair value of financial instruments of the Barclays PLC Annual Report 2019 and Note 1, Basis of preparation on page 62 , which provides more detail about accounting policies adopted, valuation methodologies used in calculating fair value and the valuation control framework which governs oversight of valuations. There have been no changes in t he accounting policies adopted or the valuation methodologies used. Valuation The following table shows th 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0 £m £m £m £m Trading portfolio assets 49,460 57,524 3,078 110,062 Financial assets at fair value through the income statement 1,877 148,046 9,052 158,975 Derivative financial instruments 8,761 290,749 7,748 307,258 Financial assets at fair value through other comprehensive income 20,657 58,760 347 79,764 Investment property - - 10 10 Total assets 80,755 555,079 20,235 656,069 Trading portfolio liabilities (32,411) (19,195) - (51,606) Financial liabilities designated at fair value (123) (220,968) (369) (221,460) Derivative financial instruments (8,445) (290,514) (8,932) (307,891) Total liabilities (40,979) (530,677) (9,301) (580,957) As at 31.12.19 Trading portfolio assets 60,352 51,579 2,264 114,195 Financial assets at fair value through the income statement 10,445 114,141 8,500 133,086 Derivative financial instruments 5,439 220,642 3,155 229,236 Financial assets at fair value through other comprehensive income 18,755 46,566 429 65,750 Investment property - - 13 13 Total assets 94,991 432,928 14,361 542,280 Trading portfolio liabilities (20,977) (15,939) - (36,916) Financial liabilities designated at fair value (82) (203,882) (362) (204,326) Derivative financial instruments (5,305) (219,910) (3,989) (229,204) Total liabilities (26,364) (439,731) (4,351) (470,446) The following table shows the Group’s Level 3 assets and liabilities that are held at fair value disaggregated by product type: As at 30.06.20 As at 31.12.19 Assets Liabilities Assets Liabilities £m £m £m £m Interest rate derivatives 4,153 (3,772) 605 (812) Foreign exchange derivatives 655 (588) 291 (298) Credit derivatives 193 (456) 539 (342) Equity derivatives 2,730 (4,099) 1,711 (2,528) Commodity derivatives 17 (17) 9 (9) Corporate debt 516 - 521 - Reverse repurchase and repurchase agreements - (175) - (167) Non-asset backed loans 8,271 - 6,811 - Asset backed securities 740 - 756 - Equity cash products 1,146 - 1,228 - Private equity investments 880 (15) 899 (19) Other 1 934 (179) 991 (176) Total 20,235 (9,301) 14,361 (4,351) Other includes commercial real estate loans, funds and fund-linked products, asset backed loans, issued debt, commercial paper, government sponsored debt and investment property. Assets and liabilities reclassified between Level 1 and Level 2 During the period, there were no material transfers between Level 1 and Lev el 2 (period ended December 2019 :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 e beginning of the year.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As at 01.01.20 Purchases Sales Issues Settle- ments Total gains and losses in the period recognised in the income statement Total gains or losses recognised in OCI Transfers As at 30.06.20 Trading income Other income In Out £m £m £m £m £m £m £m £m £m £m £m Corporate debt 120 25 - - - (26) - - 4 (17) 106 Non-asset backed loans 974 1,926 (740) - (4) (111) - - 97 (320) 1,822 Asset backed securities 656 249 (224) - (76) (12) - - 41 (11) 623 Equity cash products 392 2 (4) - - (67) - - 28 (4) 347 Other 122 48 - - - 2 - - 8 - 180 Trading portfolio assets 2,264 2,250 (968) - (80) (214) - - 178 (352) 3,078 Non-asset backed loans 5,494 1,050 (270) - (410) 381 - - - (58) 6,187 Equity cash products 835 14 - - - (22) (28) - - - 799 Private equity investments 900 19 (6) - (2) 2 (44) - 23 (12) 880 Other 1,271 1,870 (2,017) - (18) (8) 64 - 24 - 1,186 Financial assets at fair value through the income statement 8,500 2,953 (2,293) - (430) 353 (8) - 47 (70) 9,052 Non-asset backed loans 343 79 - - (157) - - (3) - - 262 Asset backed securities 86 - (1) - - 1 - (1) - - 85 Assets at fair value through other comprehensive income 429 79 (1) - (157) 1 - (4) - - 347 Investment property 13 - (1) - - - (2) - 2 (2) 10 Trading portfolio liabilities - - - - - - - - - - - Issued debt (146) - - (3) - - - - (22) 14 (157) Other (216) - 1 - - (10) 2 - - 11 (212) Financial liabilities designated at fair value (362) - 1 (3) - (10) 2 - (22) 25 (369) Interest rate derivatives (206) 18 - - 10 268 1 - 300 (10) 381 Foreign exchange derivatives (7) - - - (12) 89 - - 5 (8) 67 Credit derivatives 198 (258) 11 - (376) 151 1 - 2 8 (263) Equity derivatives (819) (448) (1) - 17 (90) - - (5) (23) (1,369) Commodity derivatives - - - - - - - - - - - Net derivative financial instruments 1 (834) (688) 10 - (361) 418 2 - 302 (33) (1,184) Total 10,010 4,594 (3,252) (3) (1,028) 548 (6) (4) 507 (432) 10,934 Derivative financial instruments are represented on a net basis. On a gross basis, derivative financial assets were £ 7,748 m and derivative financial liabilities were £ 8,932 m Level 3 movement analysis As at 01.01.19 Purchases Sales Issues Settle- ments Total gains and losses in the period recognised in the income statement Transfers As at 30.06.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5,688 2 - - (295) 248 - - (9) 5,634 Equity cash products 559 9 - - (10) 4 178 - - 740 Private equity investments 1,071 21 (73) - (1) - 43 - (148) 913 Other 2,064 2,334 (2,619) - (2) 17 9 24 (840) 987 Financial assets at fair value through the income statement 9,382 2,366 (2,692) - (308) 269 230 24 (997) 8,274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Certificates of deposit, commercial paper and other money market instruments (10) - - - 1 - (1) (11) - (21) Issued debt (251) - - (16) 1 5 - (3) 1 (263) Other (19) - - - - - (1) - - (20) Financial liabilities designated at fair value (280) - - (16) 2 5 (2) (14) 1 (304) Interest rate derivatives 22 (3) - - 76 116 - (107) 145 249 Foreign exchange derivatives 7 - - - (12) (41) - (51) 17 (80) Credit derivatives 1,050 (63) 4 - (3) 86 - 2 3 1,079 Equity derivatives (607) (122) (5) - 23 89 - (16) 292 (346) Net derivative financial instruments 1 472 (188) (1) - 84 250 - (172) 457 902 Total 13,548 3,702 (4,117) (16) (328) 545 227 16 (985) 12,592 Derivative financial instruments are represented on a net basis. On a gross basis, derivative financial assets were £ 5,701 m and derivative financial liabilities were £ 4,799 m . Unrealised g ains and losses on Level 3 financial assets and liabilities The following table discloses the unrealised gains and losses recognised in the period arising on Level 3 financial assets and liabilities held at the period end. Half year ended 30.06.20 Half year ended 30.06.19 Income statement Other compre- hensive income Total Income statement Other compre- hensive income Total Trading income Other income Trading income Other income £m £m £m £m £m £m £m £m Trading portfolio assets (177) - - (177) 21 - - 21 Financial assets at fair value through the income statement 397 (53) - 344 253 205 - 458 Financial assets at fair value through other comprehensive income - - (2) (2) - - - - Investment properties - (2) - (2) - (1) - (1) Trading portfolio liabilities - - - - 2 - - 2 Financial liabilities designated at fair value (16) (1) - (17) 6 - - 6 Net derivative financial instruments 248 - - 248 212 - - 212 Total 452 (56) (2) 394 494 204 - 698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Current year valuation and sensitivity methodologies are consistent with th ose described within Note 17, F air value of financial inst ruments in the Barclays PLC Annual Report 2019 . Sensitivity analysis of valuations using unobservable inputs As at 30.06.20 As at 31.12.19 Favourable changes Unfavourable changes Favourable changes Unfavourable changes Income statement Equity Income statement Equity Income statement Equity Income statement Equity £m £m £m £m £m £m £m £m Interest rate derivatives 138 - (255) - 44 - (127) - Foreign exchange derivatives 7 - (11) - 5 - (7) - Credit derivatives 127 - (109) - 73 - (47) - Equity derivatives 151 - (158) - 114 - (119) - Commodity derivatives - - - - - - - - Corporate debt 23 - (23) - 11 - (16) - Non-asset backed loans 253 4 (558) (4) 214 8 (492) (8) Equity cash products 164 - (206) - 123 - (175) - Private equity investments 236 - (269) - 205 - (235) - Other 1 2 - (2) - 1 - (1) - Total 1,101 4 (1,591) (4) 790 8 (1,219) (8) Other includes commercial real estate loans, funds and fund-linked products, asset backed loans, issued debt, commercial paper, government sponsored debt and investment property. The effect of stressing unobservable inputs to a range of reasonably possible alternatives , alongside considering the impact of using alternative models, would be to i ncrease fair values by up to £ 1,105 m ( December 201 9: £ 798 m) or to decrease fair values by up to £ 1,595 m ( December 201 9: £ 1,227 m) with substantially all the potential effect impacting profit and los s rather than reserves. Significant unobservable inputs The valuation techniques and significant unobservable inputs for assets and liabilities recognised at fair value and classified as Level 3 are consistent with Note 17, F air value of financial instruments in the Barclays PLC Annual Report 2019 . The description of the significant unobservable inputs and the sensitivity of fair value measurement of the instruments categorised as Level 3 assets or liabilities to increases in significant unobse rvable inputs is also found in N o te 1 7, F air value of financial instruments of the Barclays PLC Annual Report 2019 . Fair value adjustments Key balance sheet valuation adjustments are quantified below: As at As at 30.06.20 31.12.19 £m £m Exit price adjustments derived from market bid-offer spreads (575) (429) Uncollateralised derivative funding (181) (57) Derivative credit valuation adjustments (378) (135) Derivative debit valuation adjustments 149 155  Exit price adjustments derived from market bid-offer spreads increased by £ 146 m to £ 575 m as a result of moveme nts in market bid offer spreads  Uncollateralised derivative funding increased by £ 124 m to £ 181 m as a result of widening input funding spreads and an update to methodology  Derivative credit valuation adjustments increased by £ 243 m to £ 378 m as a result of widening in put counterparty credit spreads  Derivative debit valuation adjustments decreased by £ 6 m to £ 149 m as a result of widening input Barc lays Bank PLC credit sprea ds and an update to methodology Portfolio exemption The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 ccordingly, the Group measures the fair value of the group of financial assets and liabilities consistently with how market participants would price the net risk exposure at the measurement date. Unrecognised gains as a result of the use of valuation mode ls using unobservable inputs The amount that has yet to be recognised in income that relates to the difference between the transaction price (the fair value at initial recognition) and the amount that would have arisen had valuation models using unobservab le inputs been used on initial recognition, less amounts subsequently recognised, is £ 114 m ( December 2019: £ 113 m) for financial instruments measured at fair value and £ 254 m ( December 2019: £ 25 5 m) for financial instruments carried at amortised cost. There a re additions of £ 12 m ( December 201 9: £ 41 m) and amortisation and releases of £ 11 m ( December 2019: £ 69 m) for financial instruments measured at fair value and additions of £ 6 m ( December 2019 : £ 7 m) and amortisation and releases of £ 7 m ( December 2019 : £ 14 m) for financial instruments carried at amortised cost. Third party credit enhancements Structured and brokered certificates of deposit issued by the Group are insured up to $250,000 per depositor by the Federal Deposit Insurance Corporation (FDIC) in the United States. The FDIC is funded by premiums that Barclays and other banks pay for deposit insurance coverage. The carrying value of these issued certificates of deposit that are designated under the IFRS 9 fair value option includes this third party credit enhancement. The on balance sheet value of these brokered certificates of deposit amounted to £ 3,162 m (December 2019: £ 3,218 m). Comparison of carrying amounts and fair values for assets and liabilities not held at fair value Valuation methodologies employed in calculating the fair value of financial assets and liabilities measured at amortised cost are consistent with the Barclays PLC Annual Report 2019 disclosure. The following table summarises the fair value of financial assets and liabilities measured at amortised cost on the Group’s balance sheet. As at 30.06.20 As at 31.12.19 Carrying amount Fair value Carrying amount Fair value Financial assets £m £m £m £m Loans and advances at amortised cost 354,912 353,369 339,115 337,510 Reverse repurchase agreements and other similar secured lending 22,224 22,224 3,379 3,379 Financial liabilities Deposits at amortised cost (466,913) (466,986) (415,787) (415,807) Repurchase agreements and other similar secured borrowing (19,144) (19,144) (14,517) (14,517) Debt securities in issue (103,970) (104,576) (76,369) (78,512) Subordinated liabilities (19,886) (21,422) (18,156) (18,8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nd advances and deposits at amortised cost</t>
        </is>
      </c>
      <c r="B1" s="2" t="inlineStr">
        <is>
          <t>6 Months Ended</t>
        </is>
      </c>
    </row>
    <row r="2">
      <c r="B2" s="2" t="inlineStr">
        <is>
          <t>Jun. 30, 2020</t>
        </is>
      </c>
    </row>
    <row r="3">
      <c r="A3" s="3" t="inlineStr">
        <is>
          <t>12. Loans and advances and deposits at amortised cost</t>
        </is>
      </c>
    </row>
    <row r="4">
      <c r="A4" s="4" t="inlineStr">
        <is>
          <t>Loans and advances and deposits at amortised cost</t>
        </is>
      </c>
      <c r="B4" s="4" t="inlineStr">
        <is>
          <t>12. Loans and advances and deposits at amortised cost As at As at 30.06.20 31.12.19 £m £m Loans and advances at amortised cost to banks 10,013 9,624 Loans and advances at amortised cost to customers 320,582 311,739 Debt securities at amortised cost 24,317 17,752 Total loans and advances at amortised cost 354,912 339,115 Deposits at amortised cost from banks 17,390 15,402 Deposits at amortised cost from customers 449,523 400,385 Total deposits at amortised cost 466,913 415,7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Liabilities</t>
        </is>
      </c>
      <c r="B1" s="2" t="inlineStr">
        <is>
          <t>6 Months Ended</t>
        </is>
      </c>
    </row>
    <row r="2">
      <c r="B2" s="2" t="inlineStr">
        <is>
          <t>Jun. 30, 2020</t>
        </is>
      </c>
    </row>
    <row r="3">
      <c r="A3" s="3" t="inlineStr">
        <is>
          <t>13. Subordinated liabilities</t>
        </is>
      </c>
    </row>
    <row r="4">
      <c r="A4" s="4" t="inlineStr">
        <is>
          <t>Subordinated Liabilities</t>
        </is>
      </c>
      <c r="B4" s="4" t="inlineStr">
        <is>
          <t>13. Subordinated liabilities Half year ended Year ended 30.06.20 31.12.19 £m £m Opening balance as at 1 January 18,156 20,559 Issuances 580 1,352 Redemptions (296) (3,248) Other 1,446 (507) Closing balance 19,886 18,156 Issuances of £ 580 m comprises £ 500 m 3.75 % Fixed Rate Resetting Subordinated Callable Notes issued externally by Barclays PLC and £ 80 m USD Floating Rate Notes issued externally by a Barclays subsidiary. Redemptions of £ 296 m comprises £ 266 m USD Floating Rate Notes and £ 30 m USD Fixed Rate Notes issued externally by Barclays subsidiaries. Other movements predominantly include foreign exchange movements and fair value hedge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s>
  <sheetData>
    <row r="1">
      <c r="A1" s="1" t="inlineStr">
        <is>
          <t>Condensed consolidated income statement (unaudited) - GBP (£) £ in Millions</t>
        </is>
      </c>
      <c r="C1" s="2" t="inlineStr">
        <is>
          <t>6 Months Ended</t>
        </is>
      </c>
    </row>
    <row r="2">
      <c r="C2" s="2" t="inlineStr">
        <is>
          <t>Jun. 30, 2020</t>
        </is>
      </c>
      <c r="E2" s="2" t="inlineStr">
        <is>
          <t>Jun. 30, 2019</t>
        </is>
      </c>
    </row>
    <row r="3">
      <c r="A3" s="3" t="inlineStr">
        <is>
          <t>Income Statement</t>
        </is>
      </c>
    </row>
    <row r="4">
      <c r="A4" s="4" t="inlineStr">
        <is>
          <t>Interest and similar income</t>
        </is>
      </c>
      <c r="C4" s="5" t="n">
        <v>6437</v>
      </c>
      <c r="E4" s="5" t="n">
        <v>7496</v>
      </c>
    </row>
    <row r="5">
      <c r="A5" s="4" t="inlineStr">
        <is>
          <t>Interest and similar expense</t>
        </is>
      </c>
      <c r="C5" s="6" t="n">
        <v>-2214</v>
      </c>
      <c r="E5" s="6" t="n">
        <v>-2878</v>
      </c>
    </row>
    <row r="6">
      <c r="A6" s="4" t="inlineStr">
        <is>
          <t>Net interest income</t>
        </is>
      </c>
      <c r="C6" s="6" t="n">
        <v>4223</v>
      </c>
      <c r="E6" s="6" t="n">
        <v>4618</v>
      </c>
    </row>
    <row r="7">
      <c r="A7" s="4" t="inlineStr">
        <is>
          <t>Fee and commission income</t>
        </is>
      </c>
      <c r="C7" s="6" t="n">
        <v>4399</v>
      </c>
      <c r="E7" s="6" t="n">
        <v>4484</v>
      </c>
    </row>
    <row r="8">
      <c r="A8" s="4" t="inlineStr">
        <is>
          <t>Fee and commission expenses</t>
        </is>
      </c>
      <c r="C8" s="6" t="n">
        <v>-1090</v>
      </c>
      <c r="E8" s="6" t="n">
        <v>-1150</v>
      </c>
    </row>
    <row r="9">
      <c r="A9" s="4" t="inlineStr">
        <is>
          <t>Net fee and commission income</t>
        </is>
      </c>
      <c r="C9" s="6" t="n">
        <v>3309</v>
      </c>
      <c r="E9" s="6" t="n">
        <v>3334</v>
      </c>
    </row>
    <row r="10">
      <c r="A10" s="4" t="inlineStr">
        <is>
          <t>Net trading income</t>
        </is>
      </c>
      <c r="C10" s="6" t="n">
        <v>4198</v>
      </c>
      <c r="E10" s="6" t="n">
        <v>2124</v>
      </c>
    </row>
    <row r="11">
      <c r="A11" s="4" t="inlineStr">
        <is>
          <t>Net investment income</t>
        </is>
      </c>
      <c r="C11" s="6" t="n">
        <v>-136</v>
      </c>
      <c r="E11" s="6" t="n">
        <v>662</v>
      </c>
    </row>
    <row r="12">
      <c r="A12" s="4" t="inlineStr">
        <is>
          <t>Other income</t>
        </is>
      </c>
      <c r="C12" s="6" t="n">
        <v>27</v>
      </c>
      <c r="E12" s="6" t="n">
        <v>52</v>
      </c>
    </row>
    <row r="13">
      <c r="A13" s="4" t="inlineStr">
        <is>
          <t>Total income</t>
        </is>
      </c>
      <c r="B13" s="4" t="inlineStr">
        <is>
          <t>[1]</t>
        </is>
      </c>
      <c r="C13" s="6" t="n">
        <v>11621</v>
      </c>
      <c r="E13" s="6" t="n">
        <v>10790</v>
      </c>
    </row>
    <row r="14">
      <c r="A14" s="4" t="inlineStr">
        <is>
          <t>Credit impairment charges</t>
        </is>
      </c>
      <c r="C14" s="6" t="n">
        <v>-3738</v>
      </c>
      <c r="D14" s="4" t="inlineStr">
        <is>
          <t>[2]</t>
        </is>
      </c>
      <c r="E14" s="6" t="n">
        <v>-928</v>
      </c>
    </row>
    <row r="15">
      <c r="A15" s="4" t="inlineStr">
        <is>
          <t>Net operating income</t>
        </is>
      </c>
      <c r="C15" s="6" t="n">
        <v>7883</v>
      </c>
      <c r="E15" s="6" t="n">
        <v>9862</v>
      </c>
    </row>
    <row r="16">
      <c r="A16" s="4" t="inlineStr">
        <is>
          <t>Staff costs</t>
        </is>
      </c>
      <c r="C16" s="6" t="n">
        <v>-4053</v>
      </c>
      <c r="E16" s="6" t="n">
        <v>-4264</v>
      </c>
    </row>
    <row r="17">
      <c r="A17" s="4" t="inlineStr">
        <is>
          <t>Infrastructure, administration and general expenses</t>
        </is>
      </c>
      <c r="C17" s="6" t="n">
        <v>-2510</v>
      </c>
      <c r="E17" s="6" t="n">
        <v>-2494</v>
      </c>
    </row>
    <row r="18">
      <c r="A18" s="4" t="inlineStr">
        <is>
          <t>Litigation and conduct</t>
        </is>
      </c>
      <c r="C18" s="6" t="n">
        <v>-30</v>
      </c>
      <c r="E18" s="6" t="n">
        <v>-114</v>
      </c>
    </row>
    <row r="19">
      <c r="A19" s="4" t="inlineStr">
        <is>
          <t>Operating expenses</t>
        </is>
      </c>
      <c r="C19" s="6" t="n">
        <v>-6593</v>
      </c>
      <c r="E19" s="6" t="n">
        <v>-6872</v>
      </c>
    </row>
    <row r="20">
      <c r="A20" s="4" t="inlineStr">
        <is>
          <t>Share of post-tax results of associates and joint ventures</t>
        </is>
      </c>
      <c r="C20" s="6" t="n">
        <v>-31</v>
      </c>
      <c r="E20" s="6" t="n">
        <v>14</v>
      </c>
    </row>
    <row r="21">
      <c r="A21" s="4" t="inlineStr">
        <is>
          <t>Profit on disposal of subsidiaries, associates and joint ventures</t>
        </is>
      </c>
      <c r="C21" s="6" t="n">
        <v>13</v>
      </c>
      <c r="E21" s="6" t="n">
        <v>10</v>
      </c>
    </row>
    <row r="22">
      <c r="A22" s="4" t="inlineStr">
        <is>
          <t>Profit before tax</t>
        </is>
      </c>
      <c r="C22" s="6" t="n">
        <v>1272</v>
      </c>
      <c r="E22" s="6" t="n">
        <v>3014</v>
      </c>
    </row>
    <row r="23">
      <c r="A23" s="4" t="inlineStr">
        <is>
          <t>Tax charge</t>
        </is>
      </c>
      <c r="C23" s="6" t="n">
        <v>-113</v>
      </c>
      <c r="E23" s="6" t="n">
        <v>-545</v>
      </c>
    </row>
    <row r="24">
      <c r="A24" s="4" t="inlineStr">
        <is>
          <t>Profit after tax</t>
        </is>
      </c>
      <c r="C24" s="6" t="n">
        <v>1159</v>
      </c>
      <c r="E24" s="6" t="n">
        <v>2469</v>
      </c>
    </row>
    <row r="25">
      <c r="A25" s="3" t="inlineStr">
        <is>
          <t>Attributable to:</t>
        </is>
      </c>
    </row>
    <row r="26">
      <c r="A26" s="4" t="inlineStr">
        <is>
          <t>Equity holders of the parent</t>
        </is>
      </c>
      <c r="C26" s="6" t="n">
        <v>695</v>
      </c>
      <c r="E26" s="6" t="n">
        <v>2072</v>
      </c>
    </row>
    <row r="27">
      <c r="A27" s="4" t="inlineStr">
        <is>
          <t>Other equity instrument holders</t>
        </is>
      </c>
      <c r="C27" s="6" t="n">
        <v>427</v>
      </c>
      <c r="E27" s="6" t="n">
        <v>363</v>
      </c>
    </row>
    <row r="28">
      <c r="A28" s="4" t="inlineStr">
        <is>
          <t>Total equity holders of the parent</t>
        </is>
      </c>
      <c r="C28" s="6" t="n">
        <v>1122</v>
      </c>
      <c r="E28" s="6" t="n">
        <v>2435</v>
      </c>
    </row>
    <row r="29">
      <c r="A29" s="4" t="inlineStr">
        <is>
          <t>Non-controlling interests</t>
        </is>
      </c>
      <c r="C29" s="6" t="n">
        <v>37</v>
      </c>
      <c r="E29" s="6" t="n">
        <v>34</v>
      </c>
    </row>
    <row r="30">
      <c r="A30" s="4" t="inlineStr">
        <is>
          <t>Profit after tax</t>
        </is>
      </c>
      <c r="C30" s="5" t="n">
        <v>1159</v>
      </c>
      <c r="E30" s="5" t="n">
        <v>2469</v>
      </c>
    </row>
    <row r="31">
      <c r="A31" s="3" t="inlineStr">
        <is>
          <t>8. Earnings per share</t>
        </is>
      </c>
    </row>
    <row r="32">
      <c r="A32" s="4" t="inlineStr">
        <is>
          <t>Basic earnings per ordinary share</t>
        </is>
      </c>
      <c r="C32" s="7" t="n">
        <v>0.04</v>
      </c>
      <c r="E32" s="8" t="n">
        <v>0.121</v>
      </c>
    </row>
    <row r="33">
      <c r="A33" s="4" t="inlineStr">
        <is>
          <t>Diluted earnings per ordinary share</t>
        </is>
      </c>
      <c r="C33" s="8" t="n">
        <v>0.039</v>
      </c>
      <c r="E33" s="8" t="n">
        <v>0.119</v>
      </c>
    </row>
    <row r="34"/>
    <row r="35">
      <c r="A35" s="4" t="inlineStr">
        <is>
          <t>[1]</t>
        </is>
      </c>
      <c r="B35" s="4" t="inlineStr">
        <is>
          <t>T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 .</t>
        </is>
      </c>
    </row>
    <row r="36">
      <c r="A36" s="4" t="inlineStr">
        <is>
          <t>[2]</t>
        </is>
      </c>
      <c r="B36" s="4" t="inlineStr">
        <is>
          <t>H120 loan impairment charge represents six months of impairment charge, annualised to calculate the loan loss rate. The loan loss rate for H 120 is 207 bps after applying the total impairment charge of £ 3,738 m</t>
        </is>
      </c>
    </row>
  </sheetData>
  <mergeCells count="6">
    <mergeCell ref="A1:B2"/>
    <mergeCell ref="C1:E1"/>
    <mergeCell ref="C2:D2"/>
    <mergeCell ref="A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6 Months Ended</t>
        </is>
      </c>
    </row>
    <row r="2">
      <c r="B2" s="2" t="inlineStr">
        <is>
          <t>Jun. 30, 2020</t>
        </is>
      </c>
    </row>
    <row r="3">
      <c r="A3" s="3" t="inlineStr">
        <is>
          <t>14. Provisions</t>
        </is>
      </c>
    </row>
    <row r="4">
      <c r="A4" s="4" t="inlineStr">
        <is>
          <t>Provisions</t>
        </is>
      </c>
      <c r="B4" s="4" t="inlineStr">
        <is>
          <t>14. Provisions As at As at 30.06.20 31.12.19 £m £m PPI redress 774 1,155 Other customer redress 372 420 Legal, competition and regulatory matters 269 376 Redundancy and restructuring 104 143 Undrawn contractually committed facilities and guarantees 741 322 Onerous contracts 23 42 Sundry provisions 329 306 Total 2,612 2,764 PPI redress As at 30 June 2020, Barclays had recognised cumulative provisions totalling £ 11 bn (December 2019: £ 11 bn). Utilisation of the cumulative provisions to date is £ 10.2 bn (December 2019: £ 9.8 bn), leaving a residual provision of £ 0.8 bn (December 2019: £ 1.2 bn). This represents Barclays best estimate as at 30 June 2020 based on the information available. The current provision reflects the estimated cost of PPI redress attributable to claims and information requests from customers, Claims Management Companies and the Official Receiver in relation to bankrupt individuals . Q3 2019 saw an exceptional level of claims and information requests received in advance of the complaint deadline of 29 August 2019. All the items outstanding at Q3 2019, greater than two million in total, have now been processed into Barclays’ systems. 70 % of these have been resolved including invalid items. It is possible that the eventual cumulative provision will differ from the current estimate. The table below show s the predicted level of valid claims and the impact of a 1% increase or decrease in the percentage of valid volumes on the outstanding claims at 30 June 2020: Validity assumptions 1 Total volumes assumed valid 2 Sensitivity on the remaining volumes % £m Claims received 21% 1% = £3m Information requests received 7% 1% = £2m Final agreement has yet to be reached in relation to claims received from the Official Receiver, however we do not expect any further exposure from these claims to be material in the context of the total provision . 1 Total valid claims and information requests received, excluding those for which no PPI policy exists, claims from the Official Receiver in relation to bankrupt individuals and responses to proactive mailing. The sensitivity has been calculated to show the impact a 1% increase or decrease in the volume of unresolved valid claims would have on the provision level . 2 Based on the observed data from September 2019 to June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benefits</t>
        </is>
      </c>
      <c r="B1" s="2" t="inlineStr">
        <is>
          <t>6 Months Ended</t>
        </is>
      </c>
    </row>
    <row r="2">
      <c r="B2" s="2" t="inlineStr">
        <is>
          <t>Jun. 30, 2020</t>
        </is>
      </c>
    </row>
    <row r="3">
      <c r="A3" s="3" t="inlineStr">
        <is>
          <t>15. Retirement benefits</t>
        </is>
      </c>
    </row>
    <row r="4">
      <c r="A4" s="4" t="inlineStr">
        <is>
          <t>Retirement benefits</t>
        </is>
      </c>
      <c r="B4" s="4" t="inlineStr">
        <is>
          <t>15 . Retirement b enefit s As at 30 June 2020, the Group’s IAS 19 pension surplus across all schemes was £ 2.5 bn (December 2019: £ 1.8 bn). The UK Retirement Fund (UKRF), which is the Group’s main scheme, had an IAS 19 pension surplus of £ 2.8 bn (December 2019: £ 2.1 bn). The movement for the UKRF was driv en by higher than assumed asset returns and lower than expected long-term price inflation, partially offset by a decrease in the discount rate. UKRF funding valuations The last triennial actuarial valuation of the UKRF had an effective date of 30 September 2019 and was completed in February 2020. This valuation showed a funding deficit of £ 2.3 bn and a funding level of 94.0 %. A revised deficit recovery plan was agreed with deficit reduction contribu tions required from Barclays Bank PLC of £ 500 m in 2019, £ 500 m in 2020, £ 700 m in 2021, £ 294 m in 2022 and £ 286 m in 2023. The deficit reduction contributions are in addition to the regular contributions to meet the Group’s share of the cost of benefits accrui ng over each year. On 12 June 2020, Barclays Bank PLC paid the £ 500 m deficit reduction contribution agreed for 2020 and at the same time the UKRF subscribed for non-transferrable listed senior fixed rate notes for £ 750 m, backed by UK gilts (the Senior Not es). These Senior Notes entitle the UKRF to semi-annual coupon payments for five years, and full repayment in cash in three equal tranches in 2023, 2024, and at final maturity in 2025. The Senior Notes were issued by Heron Issuer Number 2 Limited (Heron 2) , an entity that is consolidated within the Group under IFRS 10. As a result of the investment in Senior Notes, the regulatory capital impact of the £500m deficit reduction contribution paid on 12 June 2020 takes effect in 2023, 2024 and 2025 on maturity o f the notes. The £ 250 m additional investment by the UKRF in the Senior Notes has a positive capital impact in 2020 which is reduced equally in 2023, 2024 and 2025 on the maturity of the notes. Heron 2 acquired a total of £ 750 m of gilts from Barclays Bank PLC for cash to support payments on the Senior N otes. The next triennial actuarial valuation of the UKRF is due to be completed in 2023 with an effective date of 30 Septem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lled up share capital</t>
        </is>
      </c>
      <c r="B1" s="2" t="inlineStr">
        <is>
          <t>6 Months Ended</t>
        </is>
      </c>
    </row>
    <row r="2">
      <c r="B2" s="2" t="inlineStr">
        <is>
          <t>Jun. 30, 2020</t>
        </is>
      </c>
    </row>
    <row r="3">
      <c r="A3" s="3" t="inlineStr">
        <is>
          <t>16. Called up share capital</t>
        </is>
      </c>
    </row>
    <row r="4">
      <c r="A4" s="4" t="inlineStr">
        <is>
          <t>Called up share capital</t>
        </is>
      </c>
      <c r="B4" s="4" t="inlineStr">
        <is>
          <t>16 . Called up s hare c apital Called up share capital comprised 17,345 m (December 2019 : 17,322 m) ordinary shares of 25 p each. The increase was due to the issuance of shares under employee share schemes. Ordinary share capital Share premium Total share capital and share premium Half year ended 30.06.20 £m £m £m Opening balance as at 1 January 4,331 263 4,594 Movement 5 21 26 Closing balance 4,336 284 4,6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quity instruments</t>
        </is>
      </c>
      <c r="B1" s="2" t="inlineStr">
        <is>
          <t>6 Months Ended</t>
        </is>
      </c>
    </row>
    <row r="2">
      <c r="B2" s="2" t="inlineStr">
        <is>
          <t>Jun. 30, 2020</t>
        </is>
      </c>
    </row>
    <row r="3">
      <c r="A3" s="3" t="inlineStr">
        <is>
          <t>17. Other equity instruments</t>
        </is>
      </c>
    </row>
    <row r="4">
      <c r="A4" s="4" t="inlineStr">
        <is>
          <t>Other equity instruments</t>
        </is>
      </c>
      <c r="B4" s="4" t="inlineStr">
        <is>
          <t>17. Other equity instruments Half year ended Year ended 30.06.20 31.12.19 £m £m Opening balance as at 1 January 10,871 9,632 Issuances - 3,500 Redemptions - (2,262) Other - 1 Closing balance 10,871 10,871 Other equity instruments of £ 10,871 m (December 2019 : £ 10 ,871 m) include AT1 securitie s issued by Barclays PLC. There have been no issuances or redemptions in the period. The AT1 securities are perpetual securities with no fixed maturity and are structured to qualify as AT1 instruments under prevailing capital rules applicable as at the relevant issue date . AT1 securiti es are undated and are redeemable , at the option of Barclays PLC, in whole at the initial call date, or on any fifth anniversary after the initial call date. In addition, the AT1 securities are redeemable , at the option of Barclays PLC, in whole in the event of certain changes in the tax or regulatory treatment o f the securities. Any redemptions require the prior consent of the PRA. All Barclays PLC AT1 securities will be converted into ordinary shares of Barclays PLC, at a pre-determined price, should the fully loaded CET1 ratio of the Group fall below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reserves</t>
        </is>
      </c>
      <c r="B1" s="2" t="inlineStr">
        <is>
          <t>6 Months Ended</t>
        </is>
      </c>
    </row>
    <row r="2">
      <c r="B2" s="2" t="inlineStr">
        <is>
          <t>Jun. 30, 2020</t>
        </is>
      </c>
    </row>
    <row r="3">
      <c r="A3" s="3" t="inlineStr">
        <is>
          <t>18. Other reserves</t>
        </is>
      </c>
    </row>
    <row r="4">
      <c r="A4" s="4" t="inlineStr">
        <is>
          <t>Other reserves</t>
        </is>
      </c>
      <c r="B4" s="4" t="inlineStr">
        <is>
          <t>18. Other reserves As at As at 30.06.20 31.12.19 £m £m Currency translation reserve 4,564 3,344 Fair value through other comprehensive income reserve (565) (187) Cash flow hedging reserve 1,914 1,002 Own credit reserve 123 (373) Other reserves and treasury shares 960 974 Total 6,996 4,760 Currency t ranslation r eserve The currency translation reserve represents the cumulative gains and losses on the retranslation of the Group’s net investment in foreign operations, net of the effects of hedging. As at 30 June 2020 , there was a credit balance of £ 4,564 m (December 2019 : £ 3,344 m credit) in the currency translation reserve . The £ 1,220 m credi t movement principally reflects the strengthening of period end USD exchange rate against GBP . Fair value through other comprehensive i ncome reserve The fair value through other comprehensive income reserve represents the unrealised change in the fair value through other comprehensive income investments since initial recognition. As at 30 June 2020, there was a debit balance of £ 5 65 m (December 2019: £ 187 m debit) in the fair value through other compre hensive income reserve. The loss of £ 3 78 m is principally driven by a loss of £ 515 m due to a decrease in the Absa Group Limited share price and £ 150 m of net gains transferred to the income statement . This is partially offset by a gain of £ 3 0 7 m from the increase in fair value of bonds due to decreasing bond yields. Cash f low h edg ing r eserve The cash flow hedging reserve represents the cumulative gains and losses on effective cash flow hedging instruments that will be recycled to the income statement when the hedged transactions affect profit or loss. As at 30 June 2020 , th ere was a credit balance of £ 1,9 14 m (December 2019 : £ 1, 002 m credit) in the cash flow hedgi ng reserve. The increase of £ 9 12 m principally reflect s a £ 1,4 58 m increase in the fair value of interest rate swaps held for hedging purposes as major interest rate forward curves decreased. This is partially offset by £ 1 97 m of gains transferred to the income statement and a t ax charge of £ 3 58 m Own credit r eserve The own credit reserve reflects the cumulative own credit gains and losses on financial liabilities at fair value. Amounts in the own credit reserve are not recycled to profit or loss in future periods. As at 30 June 2020 , there was a credit balance of £ 123 m ( December 2019 : £ 373 m debit) in the own credit reserve. The movement of £ 496 m principally reflect s a £ 845 m gain from the widening of Barclays’ funding spreads. This is partially offset by other activity of £ 209 m and a tax charg e of £ 144 m. Other reserves and treasury shares Other reserves relate to redeemed ordinary and preference shares issued by the Group. Treasury shares relate to Barclays PLC shares held principally in relation to the Group’s various share schemes. As at 30 June 2020 , there was a credit balance of £ 960 m (December 2019 : £ 974 m credit) in other reserves and treasury shares. The decrease of £ 14 m is due to an increase in treasury shares held in relation to employee share schem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19. Contingent liabilities and commitments</t>
        </is>
      </c>
    </row>
    <row r="4">
      <c r="A4" s="4" t="inlineStr">
        <is>
          <t>Contingent liabilities and commitments</t>
        </is>
      </c>
      <c r="B4" s="4" t="inlineStr">
        <is>
          <t>19. Contingent liabilities and commitments As at As at 30.06.20 31.12.19 Contingent liabilities £m £m Guarantees and letters of credit pledged as collateral security 16,225 17,606 Performance guarantees, acceptances and endorsements 6,739 6,921 Total 22,964 24,527 Commitments Documentary credits and other short-term trade related transactions 1,162 1,291 Standby facilities, credit lines and other commitments 332,969 333,164 Total 334,131 334,455 In addition to the above, Note 20 , Legal , competition and regulatory matters details out further contingent liabilities where it is not practicable to disclose an estimate of the potential financial effect on Barcl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gal, competition and regulatory matters</t>
        </is>
      </c>
      <c r="B1" s="2" t="inlineStr">
        <is>
          <t>6 Months Ended</t>
        </is>
      </c>
    </row>
    <row r="2">
      <c r="B2" s="2" t="inlineStr">
        <is>
          <t>Jun. 30, 2020</t>
        </is>
      </c>
    </row>
    <row r="3">
      <c r="A3" s="3" t="inlineStr">
        <is>
          <t>20. Legal, competition and regulatory matters</t>
        </is>
      </c>
    </row>
    <row r="4">
      <c r="A4" s="4" t="inlineStr">
        <is>
          <t>Legal, competition and regulatory matters</t>
        </is>
      </c>
      <c r="B4" s="4" t="inlineStr">
        <is>
          <t>20 . Legal, competition and regulatory matters Members of the Group face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 ition of provisions in relation to such matters involves critical accounting estimates and judgments in accordance with the relevant accounting policies as described in Note 14, Provisions. We have not disclosed an estimate of the potential financial impac t or effect on the Group of contingent liabilities where it is not currently practicable to do so. Various matters detailed in this note seek damages of an unspecified amount. While certain matters specify the damages claimed, such claimed amounts do not n ecessarily reflect the Group’s potential financial exposure in respect of those matters. Matters are ordered under headings corresponding to the financial statements in which they are disclosed. 1. Barclays PLC and Barclays Bank PLC Investigations into c ertain advisory services a greements and other matters and civil action FCA proceedings In 2008, Barclays Bank PLC and Qatar Holdings LLC entered into two advisory service agreements (the Agreements). The Financial Conduct Authority (FCA) conducted an in 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 l penalty provided in the Notices is £ 50 m. Barclays PLC and Barclays Bank PLC continue to contest the findings. Following the conclusion of the Serious Fraud Office (SFO) proceedings against certain former Barclays executives resulting in their acquittals, the FCA proceedings, which were stayed, have resumed. All charges brought by the SFO against Barclays PLC and Barclays Bank PLC in relation to the Agreements were dismissed in 2018. Civil action PCP Capital Partners LLP and PCP International Finance Lim ited (PCP) are seeking damages of approximately £ 1.6 bn from Barclays Bank PLC for fraudulent misrepresentation and deceit, arising from alleged statements made by Barclays Bank PLC to PCP in relation to the terms on which securities were to be issued to po tential investors, allegedly including PCP, in the November 2008 capital raising. Barclays Bank PLC is defending the claim and trial commenced in June 2020. Investigations into LIBOR and other b 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The SFO has close d its investigation with no action to be taken against the Group. Various individuals and corporates in a range of jurisdictions have threatened or brought civil actions against the Group and other banks in relation to the alleged manipulation of LIBOR and /or other benchmarks. Certain actions remain pending.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Securities Exchange Act of 1934 and various state laws by manip ulating USD LIBOR rates. Putative class actions and individual actions seek unspecified damages with the exception of three lawsuits, in which the plaintiffs are seeking a combined total of approximately $ 900 m in actual damages and additional punitive dam ages against all defendants, including Barclays Bank PLC. Some of the lawsuits also seek trebling of damages under the Antitrust Act and RICO. Barclays has previously settled certain claims. Two of the class action settlements where Barclays has paid $ 20 m and $ 7.1 m, respectively, remain subject to final court approval and/or the right of class members to opt out of the settlement to file their own claims. Sterling LIBOR civil actions In 2016, two putative class actions filed in the SDNY against Barclays Ba nk PLC, BCI and other Sterling LIBOR panel banks alleging, among other things, that the defendants manipulated the Sterling LIBOR rate in violation of the Antitrust Act, CEA and RICO, were consolidated. The defendants’ motion to dismiss the claims was gran ted in December 2018. The plaintiffs have appealed the dismissal. Japanese Yen LIBOR civil actions In 2012, a putative class action was filed in the SDNY against Barclays Bank PLC and other Japanese Yen LIBOR panel banks by a lead plaintiff involved in ex 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in full, but the plaintiff’s CEA claims remain pending. In 2015, a second putative class action, making similar allegations to the above class action, was filed in the S DNY against Barclays PLC, Barclays Bank PLC and BCI. In 2017, this action was dismissed in full and the plaintiffs appealed the dismissal. The appellate court reversed the dismissal and the matter has been remanded to the lower court. SIBOR/SOR civil acti on In 2016, a putative class action was filed in the SDNY against Barclays PLC, Barclays Bank PLC, BCI and other defendants, alleging manipulation of the Singapore Interbank Offered Rate (SIBOR) and Singapore Swap Offer Rate (SOR). In October 2018, the co urt dismissed all claims against Barclays PLC, Barclays Bank PLC and BCI. The plaintiffs have appealed the dismissal. ICE LIBOR civil actions In 2019, several putative class actions have been filed in the SDNY against Barclays PLC, Barclays Bank PLC, BCI ,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March 2020. The plaintiffs have appealed the dismissal. Non-US benchmarks civil actions Legal proceedings (which include the claims referred to below in ‘Local authority civil actions concerning LIBOR’) ha ve been brought or threatened against Barclays Bank PLC (and, in certain cases, Barclays Bank UK PLC) in the UK in connection with alleged manipulation of LIBOR, EURIBOR and other benchmarks. Proceedings have also been brought in a number of other jurisdic tions in Europe and Israel. Additional proceedings in other jurisdictions may be brought in the future. F oreign E xchange i nvestigations and related civil actions In 2015, the Group reached settlements totalling approximately $ 2.38 bn with various US federal and state authorities and the FCA in relation to investigations into certain sales and trading practices in the Foreign Exchange market. Under the related plea agreement with the US Department of Justice (DoJ), which received final court approval i n January 2017, the Group agreed to a term of probation of three years, which expired in January 2020. The Group also continues to provide relevant information to certain authorities. The European Commission is one of a number of authorities still conduc ting an investigation into certain trading practices in Foreign Exchange markets. The European Commission announced two settlements in May 2019 and the Group paid penalties totalling approximately € 210 m. In June 2019, the Swiss Competition Commission annou nced two settlements and the Group paid penalties totalling approximately CHF 27 m. The financial impact of the ongoing matters is not expected to be material to the Group’s operating results, cash flows or financial position. A number of individuals and c orporates in a range of jurisdictions have also threatened or brought civil actions against the Group and other banks in relation to alleged manipulation of Foreign Exchange markets, and may do so in the future. Certain actions remain pending. FX opt out civil action In 2018, Barclays Bank PLC and BCI settled a consolidated action filed in the SDNY, alleging manipulation of Foreign Exchange markets (Consolidated FX Action), for a total amount of $ 384 m. Also in 2018, a group of plaintiffs who opted out of the Consolidated FX Action filed a complaint in the SDNY against Barclays PLC, Barclays Bank PLC, BCI and other defendants. Some of the plaintiff’s claims were dismissed in May 2020. Retail basis civil action In 2015, a putative class action was filed a gainst several international banks, including Barclays PLC and BCI, on behalf of a proposed class of individuals who exchanged currencies on a retail basis at bank branches (Retail Basis Claims). The SDNY has ruled that the Retail Basis Claims are not cove red by the settlement agreement in the Consolidated FX Action. The Court subsequently dismissed all Retail Basis Claims against the Group and all other defendants. The plaintiffs have filed an amended complaint. State law FX civil action In 2017, the SDN Y dismissed consolidated putative class actions brought under federal and various state laws on behalf of proposed classes of (i) stockholders of Exchange Traded Funds and others who purportedly were indirect investors in FX instruments, and (ii) investors who traded FX instruments through FX dealers or brokers not alleged to have manipulated Foreign Exchange Rates. Barclays Bank PLC and BCI have settled the claim, which is subject to court approval. Non-US FX civil actions In addition to the actions descr ibed above, legal proceedings have been brought or are threatened against Barclays PLC, Barclays Bank PLC, BCI and Barclays Execution Services Limited (BX) in connection with alleged manipulation of Foreign Exchange in the UK, a number of other jurisdictio ns in Europe, Israel and Australia and additional proceedings may be brought in the future. Metals investigations and related civil actions Barclays Bank PLC previously provided information to the DoJ , the US Commodity Futures Trading Commission and other authorities in connection with investigations into metals and metals-based financial instruments. A number of US civil complaints, each on behalf of a proposed class of plaintiffs, have been consoli dated and transferred to the SDNY. The complaints allege that Barclays Bank PLC and other members of The London Gold Market Fixing Ltd. manipulated the prices of gold and gold derivative contracts in violation of US antitrust and other federal laws. This c onsolidated putative class action remains pending.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 rclays PLC, Barclays Bank PLC, Barclays Capital Canada Inc. and BCI on behalf of proposed classes of plaintiffs alleging manipulation of gold and silver prices. US residential mortgage related civil actions There are various pending civil actions relati ng to US Residential Mortgage-Backed Securities (RMBS), including four actions arising from unresolved repurchase requests submitted by Trustees for certain RMBS, alleging breaches of various loan-level representations and warranties (R&amp;Ws) made by Barclay s Bank PLC and/or a subsidiary acquired in 2007 (the Acquired Subsidiary). The unresolved repurchase requests received as at 31 December 2019 had an original unpaid principal balance of approximately $ 2.1 bn. The Trustees have also alleged that the relevant R&amp;Ws may have been breached with respect to a greater (but unspecified) amount of loans than previously stated in the unresolved repurchase requests. These repurchase actions are ongoing. In one repurchase action, the New York Court of Appeals held that claims related to certain R&amp;Ws are time-barred. Barclays Bank PLC has reached a settlement to resolve two of the repurchase actions, which is subject to final court approval. T he financial impact of the settlement is not expected to be material to the Gro up’s operating results, cash flows or financial position. The remaining two repurchase actions are pending. Government and agency securities civil actions and related matters Certain governmental authorities are conducting investigations into activities r elating to the trading of certain government and agency securities in various markets. The Group provided information in cooperation with such investigations. Civil actions have also been filed on the basis of similar allegations, as described below. Trea sury auction securities civil actions Consolidated putative class action complaints filed in US federal court against Barclays Bank PLC, BCI and other financial institutions under the Antitrust Act and state common law allege that the defendants (i) conspi red to manipulate the US Treasury securities market and/or (ii) conspired to prevent the creation of certain platforms by boycotting or threatening to boycott such trading platforms. The defendants have filed a motion to dismiss. In addition, certain plai ntiffs have filed a related, direct action against BCI and certain other financial institutions, alleging that defendants conspired to fix and manipulate the US Treasury securities market in violation of the Antitrust Act , the CEA and state common law. Su 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 ated Supranational, Sovereign and Agency bonds. In one of the actions filed in the SDNY, the court granted the defendants’ motion to dismiss the plaintiffs’ complaint, which the plaintiffs have appealed. The plaintiffs have voluntarily dismissed the othe r SDNY action. Variable Rate Demand Obligations civil actions Civil actions have been filed against Barclays Bank PLC and BCI and other financial institutions alleging the defendants conspired or colluded to artificially inflate interest rates set for Var iable Rate Demand Obligations (VRDOs). VRDOs are municipal bonds with interest rates that reset on a periodic basis, most commonly weekly. Two actions in state court have been filed by private plaintiffs on behalf of the states of Illinois and California. Two putative class action complaints, which have been consolidated, have been filed in the SDNY. Government bond civil actions In a putative class action filed in the SDNY in 2019, plaintiffs alleged that BCI and certain other bond dealers conspired to fix the prices of US government sponsored entity bonds in violation of US antitrust law. BCI agreed to a settlement of $ 87 m, which received final court approval in June 2020. Separately, various entities in Louisiana, including the Louisiana Attorney Gener al and the City of Baton Rouge, have filed complaints against Barclays Bank PLC and other financial institutions making similar allegations as the class action plaintiffs . In 2018, a separate putative class action against various financial institutions in cluding Barclays PLC, Barclays Bank PLC, BCI, Barclays Bank Mexico, S.A., and certain other subsidiaries of the Group was consolidated in the SDNY. The plaintiffs asserted antitrust and state law claims arising out of an alleged conspiracy to fix the price s of Mexican Government bonds. Barclays PLC has settled the claim for $ 5.7 m, which is subject to court approval. BDC Finance L.L.C. In 2008, BDC Finance L.L.C. (BDC) filed a complaint in the NY Supreme Court, demanding damages of $ 298 m, alleging that Ba rclays Bank PLC had breached a contract in connection with a portfolio of total return swaps governed by an ISDA Master Agreement (collectively, the Agreement). Following a trial on certain liability issues, the court ruled in December 2018 that Barclays B ank PLC was not a defaulting party, which was affirmed on appeal. Barclays Bank PLC’s counterclaim against BDC remains pending. In 2011, BDC’s investment advisor, BDCM Fund Adviser, L.L.C. and its parent company, Black Diamond Capital Holdings, L.L.C. als o sued Barclays Bank PLC and BCI in Connecticut State Court for unspecified damages allegedly resulting from Barclays Bank PLC’s conduct relating to the Agreement, asserting claims for violation of the Connecticut Unfair Trade Practices Act and tortious in terference with business and prospective business relations. This case is currently stayed. Civil a ctions in r espect of the US Anti-Terrorism Act There are a number of civil actions, on behalf of more than 4,000 plaintiffs, filed in US federal courts in the US District Court in the Eastern District of New York ( EDNY) and SDNY against Barclays Bank PLC and a number of other banks. The complaints gene rally allege that Barclays Bank PLC and those banks engaged in a conspiracy to facilitate US dollar-denominated transactions for the Government of Iran and various Iranian banks, which in turn funded acts of terrorism that injured or killed plaintiffs or p laintiffs’ family members. The plaintiffs seek to recover damages for pain, suffering and mental anguish under the provisions of the US Anti-Terrorism Act, which allow for the trebling of any proven damages. The court granted the defendants’ motion to di smiss three actions in the EDNY. Plaintiffs have appealed in one action. The court also granted the defendants’ motion to dismiss another action in the SDNY. The remaining actions are stayed pending decisions in these case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 n the SDNY in 2016. The complaints allege the defendants conspired to prevent the development of exchanges for IRS and demand unspecified money damages. In 2018, trueEX LLC filed an antitrust class action in the SDNY against a number of financial institu tions including Barclays PLC, Barclays Bank PLC and BCI based on similar allegations with respect to trueEX LLC’s development of an IRS platform. In 2017, Tera Group Inc. filed a separate civil antitrust action in the SDNY claiming that certain conduct all eged in the IRS cases also caused the plaintiff to suffer harm with respect to the Credit Default Swaps market. In November 2018 and July 2019, respectively, the court dismissed certain claims in both cases for unjust enrichment and tortious interference b ut denied motions to dismiss the federal and state antitrust claims, which remain pending. Odd-lot corporate bonds antitrust class action In 2020, BCI, together with other financial institutions, were named as defendants in a putative class action. The co mplaint alleges a conspiracy to boycott developing electronic trading platforms for odd-lots and price fixing. Plaintiffs demand unspecified money damages. 2. Barclays PLC, Barclays Bank PLC and Barclays Bank UK PLC Investigation into collections and recove ries relating to unsecured lending Since February 2018, the FCA has been investigating whether the Group implemented effective systems and controls with respect to collections and recoveries and whether it paid due consideration to the interests of customers in default and arrears. The FCA investigation is at an advanced stage.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 181 m (inclusive of interest), of which Barclays would expect to a ttribute an amount of approximately £ 128 m to Barclays Bank UK PLC and £ 53 m to Barclays Bank PLC. HMRC ’ s decision has been appealed to the First Tier Tribunal (Tax Chamber). Local authority civil actions concerning LIBOR Following settlement by Barclays B ank PLC of various governmental investigations concerning certain benchmark interest rate submissions referred to above in ‘Investigations into LIBOR and other benchmarks and related civil actions’, in the UK, certain local authorities have brought claims against Barclays Bank PLC (and, in certain cases, Barclays Bank UK PLC) asserting that they entered into loans in reliance on misrepresentations made by Barclays Bank PLC in respect of its conduct in relation to LIBOR. Barclays has applied to strike out th e claims. General The Group is engaged in various other legal, competition and regulatory matters in the UK, the US and a number of other overseas jurisdictions. It is subject to legal proceedings brought by and against the Group which arise in the ordina ry course of business from time to time, including (but not limited to) disputes in relation to contracts, securities, debt collection, consumer credit, fraud, trusts, client assets, competition, data management and protection, money laundering, financial crime, employment, environmental and other statutory and common law issues. The Group is also subject to enquiries and examinations, requests for information, audits, investigations and legal and other proceedings by regulators, governmental and other pu blic bodies in connection with (but not limited to) consumer protection measures, compliance with legislation and regulation, wholesale trading activity and other areas of banking and business activities in which the Group is or has been engaged. The Group is cooperating with the relevant authorities and keeping all relevant agencies briefed as appropriate in relation to these matters and others described in this note on an ongoing basis. At the present time, Barclays PLC does not expect the ultimate resol ution of any of these other matters to have a material adverse effect on the Group’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PLC’s results, operations or cash flow for a particular period, depending on, among other t 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Jun. 30, 2020</t>
        </is>
      </c>
    </row>
    <row r="3">
      <c r="A3" s="3" t="inlineStr">
        <is>
          <t>21. Related party transactions</t>
        </is>
      </c>
    </row>
    <row r="4">
      <c r="A4" s="4" t="inlineStr">
        <is>
          <t>Related party transactions</t>
        </is>
      </c>
      <c r="B4" s="4" t="inlineStr">
        <is>
          <t>21 . Related party transactions Related party transactions in the half year ended 30 June 2020 were similar in nature to those disclosed in the Barclays PLC Annual Report 2019 . No related party transactions that have taken place in the half year ended 30 June 2020 have materially affected the financial position or the performance of the Group during this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rclays PLC parent company balance sheet</t>
        </is>
      </c>
      <c r="B1" s="2" t="inlineStr">
        <is>
          <t>6 Months Ended</t>
        </is>
      </c>
    </row>
    <row r="2">
      <c r="B2" s="2" t="inlineStr">
        <is>
          <t>Jun. 30, 2020</t>
        </is>
      </c>
    </row>
    <row r="3">
      <c r="A3" s="3" t="inlineStr">
        <is>
          <t>22. Barclays PLC parent company balance sheet</t>
        </is>
      </c>
    </row>
    <row r="4">
      <c r="A4" s="4" t="inlineStr">
        <is>
          <t>Barclays PLC parent company balance sheet</t>
        </is>
      </c>
      <c r="B4" s="4" t="inlineStr">
        <is>
          <t>22 . Barclays PLC parent company balance s heet As at As at 30.06.20 31.12.19 Assets £m £m Investment in subsidiaries 61,488 59,546 Loans and advances to subsidiaries 28,254 28,850 Financial assets at fair value through the income statement 16,246 10,348 Derivative financial instruments 116 58 Other assets 37 2 Total assets 106,141 98,804 Liabilities Deposits at amortised cost 534 500 Debt securities in issue 31,417 30,564 Subordinated liabilities 8,669 7,656 Financial liabilities designated at fair value 8,206 3,498 Other liabilities 112 119 Total liabilities 48,938 42,337 Equity Called up share capital 4,336 4,331 Share premium account 284 263 Other equity instruments 10,865 10,865 Other reserves 394 394 Retained earnings 41,324 40,614 Total equity 57,203 56,467 Total liabilities and equity 106,141 98,804 Investment in subsidiar ies The investment in subsidiaries of £ 61,488 m ( December 2019 : £ 59,546 m) predominantly relates to investments in Barclays Bank PLC and Barclays Bank UK PLC, as well as holdings of their AT1 securities of £ 10,843 m (December 2019 : £ 10,843 m ) . The increase of £ 1,942 m during the period was predominantly driven by capital contributions into Barclays Bank PLC totalling £ 1,500 m and Barclays Bank UK PLC totalling £ 220 m. Barclays PLC consider s the carrying value of its investment i n subsidiaries to be fully recoverable . Financial assets and liabilities designated at fair value Financial liabilities designated at fair value of £ 8,20 6 m ( December 2019 : £ 3,498 m ) compri ses issuances during the period of $ 300 m Zero Coupon Callable Not es, $ 1,750 m Fixed-to-Floating Rate Senior Notes, $ 1,000 m Fixed Rate Resetting Senior Callable Notes and € 2,000 m Reset N otes. The proceeds raised through these transactions were used to invest in subsidiaries of Barclays PLC which are included within the fi nancial assets designated at fair value through the income statement balance of £ 16,246 m (December 2019 : £ 10,348 m). Subordinated liabilities During H1 20 , Barclays PLC issued £ 500 m of Fixed Rate Resetting Subordinated Callable Note s , which is included within the subord inated liabilities balance of £ 8,669 m (December 2019 : £ 7,656 m). Other equity instruments Other equity instruments comprises AT1 securities issued by Barclays PLC. There have been no new issuances or redemptions during the period. Management of internal investments, loans and advances 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 rmediate Holding Company (IH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disclosures - Risk Management and Principal Risks</t>
        </is>
      </c>
      <c r="B1" s="2" t="inlineStr">
        <is>
          <t>6 Months Ended</t>
        </is>
      </c>
    </row>
    <row r="2">
      <c r="B2" s="2" t="inlineStr">
        <is>
          <t>Jun. 30, 2020</t>
        </is>
      </c>
    </row>
    <row r="3">
      <c r="A3" s="3" t="inlineStr">
        <is>
          <t>Other disclosures - Credit Risk</t>
        </is>
      </c>
    </row>
    <row r="4">
      <c r="A4" s="4" t="inlineStr">
        <is>
          <t>Other disclosures - Risk Management and Principal Risks</t>
        </is>
      </c>
      <c r="B4" s="4" t="inlineStr">
        <is>
          <t>Loans and advances at amortised cost by stage The table below p resents an analysis of loans and advances at amortised cost by gross exposure, impairment allowance, impairment charge and coverage ratio by stage allocation and business segment as at 30 June 2020. Also included are off-balance sheet loan commitments and financial guarantee contracts by gross exposure, impairment allowance and coverage ratio by stage allocation as at 30 June 2020.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Gross exposure Impairment allowance Net exposure Stage 1 Stage 2 Stage 3 Total Stage 1 Stage 2 Stage 3 Total As at 30.06.20 £m £m £m £m £m £m £m £m £m Barclays UK 147,369 26,022 2,613 176,004 327 1,672 1,129 3,128 172,876 Barclays International 17,714 6,200 1,838 25,752 427 1,335 1,400 3,162 22,590 Head Office 4,649 660 916 6,225 8 54 354 416 5,809 Total Barclays Group retail 169,732 32,882 5,367 207,981 762 3,061 2,883 6,706 201,275 Barclays UK 28,658 5,562 1,131 35,351 24 88 133 245 35,106 Barclays International 76,750 38,205 2,571 117,526 237 802 934 1,973 115,553 Head Office 2,977 - 38 3,015 - - 37 37 2,978 Total Barclays Group wholesale 1 108,385 43,767 3,740 155,892 261 890 1,104 2,255 153,637 Total loans and advances at amortised cost 278,117 76,649 9,107 363,873 1,023 3,951 3,987 8,961 354,912 Off-balance sheet loan commitments and financial guarantee contracts 2 284,807 63,327 1,569 349,703 122 571 48 741 348,962 Total 3 562,924 139,976 10,676 713,576 1,145 4,522 4,035 9,702 703,874 As at 30.06.20 Half year ended 30.06.20 Coverage ratio Loan impairment charge and loan loss rate 4 Stage 1 Stage 2 Stage 3 Total Loan impairment charge Loan loss rate % % % % £m bps Barclays UK 0.2 6.4 43.2 1.8 875 100 Barclays International 2.4 21.5 76.2 12.3 1,230 961 Head Office 0.2 8.2 38.6 6.7 55 178 Total Barclays Group retail 0.4 9.3 53.7 3.2 2,160 209 Barclays UK 0.1 1.6 11.8 0.7 102 58 Barclays International 0.3 2.1 36.3 1.7 910 156 Head Office - - 97.4 1.2 - - Total Barclays Group wholesale 1 0.2 2.0 29.5 1.4 1,012 131 Total loans and advances at amortised cost 0.4 5.2 43.8 2.5 3,172 175 Off-balance sheet loan commitments and financial guarantee contracts 2 - 0.9 2.0 0.2 409 Other financial assets subject to impairment 3 157 Total 4 0.2 3.2 37.6 1.4 3,738 1 Includes Wealth and Private Banking exposures measured on an individual basis, and excludes Business Banking exposures that are managed on a collective basis. The net impact is a difference in total exposure of £ 1,195 m of balances reported as wholesale loans on page ##PRE&lt;L&amp;A by Product&gt; in the Loans and advances at amort ised cost by product disclosure. 2 Ex cludes loan commitments and financial guarantees of £ 7.4 bn carried at fair value . 3 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 . 4 H120 loan impairment charge represents six months of impairment charge, annualised to calculate the loan loss rate. The loan loss rate for H 120 is 207 bps after applying the total impairment charge of £ 3,738 m . Gross exposure Impairment allowance Net exposure Stage 1 Stage 2 Stage 3 Total Stage 1 Stage 2 Stage 3 Total As at 31.12.19 £m £m £m £m £m £m £m £m £m Barclays UK 143,097 23,198 2,446 168,741 198 1,277 974 2,449 166,292 Barclays International 27,886 4,026 1,875 33,787 352 774 1,359 2,485 31,302 Head Office 4,803 500 826 6,129 5 36 305 346 5,783 Total Barclays Group retail 175,786 27,724 5,147 208,657 555 2,087 2,638 5,280 203,377 Barclays UK 27,891 2,397 1,124 31,412 16 38 108 162 31,250 Barclays International 92,615 8,113 1,615 102,343 136 248 447 831 101,512 Head Office 2,974 - 37 3,011 - - 35 35 2,976 Total Barclays Group wholesale 1 123,480 10,510 2,776 136,766 152 286 590 1,028 135,738 Total loans and advances at amortised cost 299,266 38,234 7,923 345,423 707 2,373 3,228 6,308 339,115 Off-balance sheet loan commitments and financial guarantee contracts 2 321,140 19,185 935 341,260 97 170 55 322 340,938 Total 3 620,406 57,419 8,858 686,683 804 2,543 3,283 6,630 680,053 As at 31.12.19 Year ended 31.12.19 Coverage ratio Loan impairment charge and loan loss rate 4 Stage 1 Stage 2 Stage 3 Total Loan impairment charge Loan loss rate % % % % £m bps Barclays UK 0.1 5.5 39.8 1.5 661 39 Barclays International 1.3 19.2 72.5 7.4 999 296 Head Office 0.1 7.2 36.9 5.6 27 44 Total Barclays Group retail 0.3 7.5 51.3 2.5 1,687 81 Barclays UK 0.1 1.6 9.6 0.5 33 11 Barclays International 0.1 3.1 27.7 0.8 113 11 Head Office - - 94.6 1.2 - - Total Barclays Group wholesale 1 0.1 2.7 21.3 0.8 146 11 Total loans and advances at amortised cost 0.2 6.2 40.7 1.8 1,833 53 Off-balance sheet loan commitments and financial guarantee contracts 2 - 0.9 5.9 0.1 71 Other financial assets subject to impairment 3 8 Total 4 0.1 4.4 37.1 1.0 1,912 1 Includes Wealth and Private Banking exposures measured on an individual basis, and excludes Business Banking exposures that are managed on a collective basis. The net impact is a difference in total exposure of £ 6,434 m of balances reported as wholesale loans on page ##PRE&lt;L&amp;A by Product&gt; in the Loans and advances at amort ised cost by product disclosure. 2 Ex cludes loan commitments and financial guarantees of £ 17.7 bn carried at fair value . 3 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 . 4 The loan loss rate is 55 bps after applying the total impairment charge of £ 1,912 m . Loans and advances at amortised cost by product The table below p resents a breakdown of loans and advances at amortised cost and the impairment allowance with stage allocation by asset classification. Stage 2 As at 30.06.20 Stage 1 Not past due &lt;=30 days past due &gt;30 days past due Total Stage 3 Total Gross exposure £m £m £m £m £m £m £m Home loans 134,612 17,464 1,765 1,042 20,271 2,258 157,141 Credit cards, unsecured loans and other retail lending 35,829 11,825 361 557 12,743 3,463 52,035 Wholesale loans 107,676 39,631 3,291 713 43,635 3,386 154,697 Total 278,117 68,920 5,417 2,312 76,649 9,107 363,873 Impairment allowance Home loans 22 47 15 21 83 397 502 Credit cards, unsecured loans and other retail lending 768 2,515 146 286 2,947 2,535 6,250 Wholesale loans 233 812 80 29 921 1,055 2,209 Total 1,023 3,374 241 336 3,951 3,987 8,961 Net exposure Home loans 134,590 17,417 1,750 1,021 20,188 1,861 156,639 Credit cards, unsecured loans and other retail lending 35,061 9,310 215 271 9,796 928 45,785 Wholesale loans 107,443 38,837 3,193 684 42,714 2,331 152,488 Total 277,094 65,564 5,158 1,976 72,698 5,120 354,912 Coverage ratio % % % % % % % Home loans - 0.3 0.8 2.0 0.4 17.6 0.3 Credit cards, unsecured loans and other retail lending 2.1 21.3 40.4 51.3 23.1 73.2 12.0 Wholesale loans 0.2 2.0 3.0 4.1 2.1 31.2 1.4 Total 0.4 4.9 4.8 14.5 5.2 43.8 2.5 As at 31.12.19 Gross exposure £m £m £m £m £m £m £m Home loans 135,713 14,733 1,585 725 17,043 2,155 154,911 Credit cards, unsecured loans and other retail lending 46,012 9,759 496 504 10,759 3,409 60,180 Wholesale loans 117,541 9,374 374 684 10,432 2,359 130,332 Total 299,266 33,866 2,455 1,913 38,234 7,923 345,423 Impairment allowance Home loans 22 37 14 13 64 346 432 Credit cards, unsecured loans and other retail lending 542 1,597 159 251 2,007 2,335 4,884 Wholesale loans 143 284 9 9 302 547 992 Total 707 1,918 182 273 2,373 3,228 6,308 Net exposure Home loans 135,691 14,696 1,571 712 16,979 1,809 154,479 Credit cards, unsecured loans and other retail lending 45,470 8,162 337 253 8,752 1,074 55,296 Wholesale loans 117,398 9,090 365 675 10,130 1,812 129,340 Total 298,559 31,948 2,273 1,640 35,861 4,695 339,115 Coverage ratio % % % % % % % Home loans - 0.3 0.9 1.8 0.4 16.1 0.3 Credit cards, unsecured loans and other retail lending 1.2 16.4 32.1 49.8 18.7 68.5 8.1 Wholesale loans 0.1 3.0 2.4 1.3 2.9 23.2 0.8 Total 0.2 5.7 7.4 14.3 6.2 40.7 1.8 Total customers on payment holidays amounted to £ 21.9 bn in balances, of which 69 % are in Stage 1. If these customers moved from Stage 1 to Stage 2, it would result in an estimated ECL impact of £ 214 m. Staging criteria are broadly consistent with the criteria outlined in the Barclays PLC Annual Report 2019. Loans and advan ces at amortised cost by selected sectors The table below presents a breakdown of loans and advances at amortised cost and the impairment allowance, with gross exposure and stage allocation for selected industry sectors within the wholesale loans portfolio. The industry sectors have been selected based upon the level of management focus they have received following the onset of the COVID-19 pandemic. Gross exposure Impairment allowance Stage 1 Stage 2 Stage 3 Total Stage 1 Stage 2 Stage 3 Total As at 30.06.20 £m £m £m £m £m £m £m £m Air travel 1,018 462 69 1,549 - 14 25 39 Hospitality and leisure 3,567 3,600 236 7,403 18 121 75 214 Oil and gas 1,427 2,389 407 4,223 19 99 185 303 Retail 2,954 2,260 297 5,511 37 46 101 184 Shipping 355 369 6 730 1 8 3 12 Transportation 818 358 119 1,295 4 21 46 71 Total 10,139 9,438 1,134 20,711 79 309 435 823 Total of Wholesale exposures 9% 22% 33% 13% 34% 34% 41% 37% Gross exposure Impairment allowance Stage 1 Stage 2 Stage 3 Total Stage 1 Stage 2 Stage 3 Total As at 31.12.19 £m £m £m £m £m £m £m £m Air travel 194 31 26 251 - - 24 24 Hospitality and leisure 4,321 851 199 5,371 8 18 29 55 Oil and gas 2,539 612 136 3,287 8 24 47 79 Retail 3,395 777 207 4,379 11 24 85 120 Shipping 357 52 7 416 1 - 3 4 Transportation 873 82 89 1,044 5 5 54 64 Total 11,679 2,405 664 14,748 33 71 242 346 Total of Wholesale exposures 10% 23% 28% 11% 23% 24% 44% 35% The coverage ratio for selected sectors has increased from 2.3 % as at 31 December 2019 to 4.0 % as at 30 June 2020. Exposure to UK commercial real estate of £ 9 .0 bn, excluding government backed schemes, was in line with 31 December 2019 (£ 9 .1 bn ) . Coverage increased from 0.56 % to 0.85 % in the period . Loans and advances at amortised cost Stage 1 Stage 2 Stage 3 Total Gross exposure ECL Gross exposure ECL Gross exposure ECL Gross exposure ECL Home loans £m £m £m £m £m £m £m £m As at 1 January 2020 135,713 22 17,043 64 2,155 346 154,911 432 Transfers from Stage 1 to Stage 2 (7,161) (1) 7,161 1 - - - - Transfers from Stage 2 to Stage 1 2,985 7 (2,985) (7) - - - - Transfers to Stage 3 (99) - (288) (8) 387 8 - - Transfers from Stage 3 24 - 112 1 (136) (1) - - Business activity in the year 9,928 1 277 1 - - 10,205 2 Net drawdowns, repayments, net re-measurement and movement due to exposure and risk parameter changes (2,752) (6) (355) 32 (2) 62 (3,109) 88 Final repayments (4,026) (1) (694) (1) (137) (9) (4,857) (11) Disposals - - - - - - - - Write-offs 1 - - - - (9) (9) (9) (9) As at 30 June 2020 2 134,612 22 20,271 83 2,258 397 157,141 502 Credit cards, unsecured loans and other retail lending As at 1 January 2020 46,012 542 10,759 2,007 3,409 2,335 60,180 4,884 Transfers from Stage 1 to Stage 2 (6,228) (124) 6,228 124 - - - - Transfers from Stage 2 to Stage 1 3 2,977 465 (2,977) (465) - - - - Transfers to Stage 3 (261) (12) (796) (325) 1,057 337 - - Transfers from Stage 3 36 10 62 9 (98) (19) - - Business activity in the year 3,645 45 215 44 15 6 3,875 95 Net drawdowns, repayments, net re-measurement and movement due to exposure and risk parameter changes 3 (6,800) (128) (410) 1,595 136 814 (7,074) 2,281 Final repayments (2,059) (22) (155) (22) (125) (36) (2,339) (80) Disposals 4 (1,493) (8) (183) (20) (86) (57) (1,762) (85) Write-offs 1 - - - - (845) (845) (845) (845) As at 30 June 2020 2 35,829 768 12,743 2,947 3,463 2,535 52,035 6,250 1 In H120 , gross write-offs amounted to £ 953 m ( H1 1 9 : £ 951 m) and post write-off recoveries amounted to £ 15m ( H119 : £ 73 m). Net write-offs represent gross write-offs less post write-off recoveries and amounted to £ 938m ( H1 1 9 : £ 878m ). 2 Other financial assets subject to impairment excluded from the table s above include cash collateral and settlement balances, financial assets at fair value through other comprehensive income and other assets. These have a total gross exposure of £215.6 bn ( December 201 9 : £1 49 . 3 bn) and impairment allow ance of £176m (December 2019: £24 m). This comprises £ 37m ECL (December 2019: £12m) on £209.2 bn Stage 1 assets (December 201 9 : £1 48.5m), £24 m (December 201 9: £2m) on £6.3 bn Stage 2 fair value through other compre hensive income assets, cash collateral and settle ment assets (December 2019: £0.8bn) and £115 m (Dece mber 2019: £10m) on £115 m Stage 3 other assets (December 201 9: £10m) . 3 Transfers and risk parameter changes i nclude a £ 253 m net release in ECL arising from a reclassification of £ 2.4 bn gross loans and advances from Stage 2 to Stage 1 in Credit cards, unsecured loans and other retail lending resulting from a review of probability of default models in the period. Barclays continually reviews the output of mode ls to determine appropriateness of the ECL calculation, including reviews of model monitoring, external benchmarking and experience of model operation over an extended period of time. 4 Disposals reported within Credit cards, unsecured loans and other retail len ding portfolio include sale of m otor financing business within the Barclays Partner Finance business Loans and advances at amortised cost Stage 1 Stage 2 Stage 3 Total Gross exposure ECL Gross exposure ECL Gross exposure ECL Gross exposure ECL Wholesale loans £m £m £m £m £m £m £m £m As at 1 January 2020 117,541 143 10,432 302 2,359 547 130,332 992 Transfers from Stage 1 to Stage 2 (27,187) (63) 27,187 63 - - - - Transfers from Stage 2 to Stage 1 2,076 20 (2,076) (20) - - - - Transfers to Stage 3 (832) (3) (653) (44) 1,485 47 - - Transfers from Stage 3 251 9 250 7 (501) (16) - - Business activity in the year 23,797 22 4,316 213 42 12 28,155 247 Net drawdowns, repayments, net re-measurement and movement due to exposure and risk parameter changes 15,311 124 5,831 415 360 601 21,502 1,140 Final repayments (23,281) (19) (1,643) (15) (260) (37) (25,184) (71) Disposals - - (9) - - - (9) - Write-offs 1 - - - - (99) (99) (99) (99) As at 30 June 2020 2 107,676 233 43,635 921 3,386 1,055 154,697 2,209 Reconciliation of ECL movement to impairment charge/(release) for the period £m Home loans 79 Credit cards, unsecured loans and other retail lending 2,296 Wholesale loans 1,316 ECL movement excluding assets derecognised due to disposals and write-offs 3,691 Recoveries and reimbursements 3 (294) Exchange and other adjustments 4 (225) Impairment charge on loan commitments and other financial guarantees 409 Impairment charge on other financial assets 2 157 As at 30 June 2020 3,738 1 In H120 , gross write-offs amounted to £ 953 m ( H1 1 9 : £ 951 m) and post write-off recoveries amounted to £ 15 m ( H119 : £ 73 m). Net write-offs represent gross write-offs less post write-off recoveries and amounted to £ 938 m ( H1 1 9 : £ 878 m ). 2 Other financial assets subject to impairment excluded from the table s above include cash collateral and settlement balances, financial assets at fair value through other comprehensive income and other assets. These have a total gross exposure of £ 215.6 bn ( December 2019: £ 149.3 bn) and impairment allowance of £ 176 m (December 2019: £ 24 m). This comprises £ 37 m ECL (December 2019: £ 12 m) on £ 209.2 bn Stage 1 assets (December 2019: £ 148.5 m), £ 24 m (December 2019: £ 2 m) on £ 6.3 bn Stage 2 fair value through other compre hensive income assets, cash collateral and settlement assets (December 2019: £ 0.8 bn) and £ 115 m (December 2019: £ 10 m) on £ 115 m Stage 3 other assets (December 2019: £ 10 m). 3 Recoveries and reimbursements includes a net gain in relation to reimbursements from financial guarantee contracts held with third parties of £ 279 m and post write off recoveries of £ 15 m. 4 Includes foreign exchange and interest and fees in suspense . Loan commitments and financial guarantees Stage 1 Stage 2 Stage 3 Total Gross exposure ECL Gross exposure ECL Gross exposure ECL Gross exposure ECL Home loans £m £m £m £m £m £m £m £m As at 1 January 2020 9,542 - 500 - 4 - 10,046 - Net transfers between stages (93) - 93 - - - - - Business activity in the year 136 - - - - - 136 - Net drawdowns, repayments, net re-measurement and movement due to exposure and risk parameter changes (875) - (6) - (1) - (882) - Limit management (117) - (16) - - - (133) - As at 30 June 2020 8,593 - 571 - 3 - 9,167 - Credit cards, unsecured loans and other retail lending As at 1 January 2020 125,759 35 6,238 71 250 14 132,247 120 Net transfers between stages (4,914) 39 4,613 (38) 301 (1) - - Business activity in the year 4,012 2 94 1 1 1 4,107 4 Net drawdowns, repayments, net re-measurement and movement due to exposure and risk parameter changes 9,357 (4) 248 123 (312) 8 9,293 127 Limit management (5,402) (1) (277) (1) (34) (3) (5,713) (5) As at 30 June 2020 128,812 71 10,916 156 206 19 139,934 246 Wholesale loans As at 1 January 2020 185,839 62 12,447 99 681 41 198,967 202 Net transfers between stages (38,868) (22) 37,836 15 1,032 7 - - Business activity in the year 24,882 7 3,389 30 107 - 28,378 37 Net drawdowns, repayments, net re-measurement and movement due to exposure and risk parameter changes 11,805 11 1,026 289 (221) (19) 12,610 281 Limit management (36,256) (7) (2,858) (18) (239) - (39,353) (25) As at 30 June 2020 147,402 51 51,840 415 1,360 29 200,602 495 Measurement uncertainty The Group uses a five- scenario model to calculate ECL. Absent the conditions surrounding the COVID-19 pandemic , a Baseline scenario is typically generated based on an external consensus forecast assembled from key sources, including HM Treasury (short- and medium-term forecasts), Bloomberg (based on median of economic forecasts) and the Urban Land Institute (for US House Prices) . In addition, two adverse scenarios (D ownside 1 and Downside 2) and two favourable scenarios (Upside 1 and Upside 2) are derived, with associated probability weightings. The adverse scenarios are typically calibrated to a similar severity to internal stress tests, whilst also considering IFRS 9 specific sensitivities and non-linearity Downside 2 is typically benchmarked to the Bank of England’s annual cyclical scenarios and to the most severe scenario from Moody’s inventory, but is not designed to be the same. The favourable scenarios are gener ally calibrated to be symmetric to the adverse scenarios, subject to a ceiling calibrated to relevant recent favourable benchmark scenarios. The scenarios include eight economic variables (GDP, unemployment, House Price Index (HPI) and base rates in both t he UK and US markets), and expanded variables using statistical models based on historical correlations. The upside and downside shocks are designed to evolve over a five-year stress horizon, with all five scenarios converging to a steady state after appro ximately eight years . To calculate ECL a probability weight is assigned to each scenario. Following the onset of the COVID-19 pandemic, the Group generated a Baseline scenario in March 2020 that reflected the most recent economic forecasts available in th e market (combined with internal assumptions) and estimated impacts from significant support measures taken by Barclays, central banks and governments across the Group’s key markets. This scenario assumed a strong contraction in GDP and a sharp rise in une mployment in 2020 across both the UK and US, and required a recalibration of probability weights. This scenario was superseded by a further revised Baseline scenario generated in June 2020, based broadly on the latest economic forecasts which recognise som e impacts from the various support measures still in place across the Group’s key markets. Upside and downside scenarios were also regenerated in June 2020 (together with the revised Baseline scenario, the “COVID-19 s cenarios”). The downside scenarios refl ect slower economic growth than the Baseline with social distancing measures continuing to drag GDP. Economic growth begins to recover later in 2020 in Downside 1 but only in 2021 in the Downside 2 scenario. The upside scenarios reflect a faster rebound in economic growth than the Baseline with a sharp decrease in infection rates and an almost fully reopened economy. Scenario weights were also revised in June 2020 with greater weight being applied to the tail scenarios (Upside 2 and Downside 2). Thi s reflec ts the significant range of uncertainty in the economic environment compared to previous quarters given the conditions surrounding the COVID-19 pandemic . The economic environment remains uncertain and future impairment charges may be subject to further vo latility (including from changes to macroeconomic variable forecasts) depending on the longevity of the COVID-19 pandemic and related containment measures, as well as the longer term effectiveness of central bank, government and other support measures. Th e tables below show the key macroeconomic variables used in the COVID-19 Baseline scenario and the probability weights applied to each respective scenario. Baseline average macroeconomic variables used in the calculation of ECL 2020 2021 2022 Expected Worst Point As at 30.06.20 % % % % UK GDP 1 (8.7) 6.1 2.9 (51.4) UK unemployment 2 6.6 6.5 4.4 8.0 UK HPI 3 0.6 2.0 - (1.5) UK bank rate 0.2 0.1 0.1 0.1 US GDP 1 (4.2) 4.4 (0.3) (30.4) US unemployment 4 9.3 7.6 5.5 13.4 US HPI 5 1.1 1.8 (0.8) (1.9) US federal funds rate 0.5 0.3 0.3 0.3 As at 31.03.20 UK GDP 1 (8.0) 6.3 1.3 (51.5) UK unemployment 2 6.7 4.5 3.7 8.0 UK HPI 3 (3.5) 2.6 2.7 (6.5) UK bank rate 0.1 0.3 0.3 0.1 US GDP 1 (6.4) 4.4 3.2 (45.0) US unemployment 4 12.9 7.5 3.8 17.0 US HPI 5 - 0.7 0.8 (0.3) US federal funds rate 0.3 0.3 0.3 0.3 1 Average Real GDP seasonally adjusted change in year (31.03.20 b ased on Barclays Global Economic F orecasts); expected worst point is the minimum seasonally a djusted quarterly annualised r ate . 2 Average UK unemployment rate 16-year+ . 3 Change in average yearly UK HPI = Halifax All Houses, All Buyers i ndex , relative to prior year end; worst point is based on cumulative drawdown in year relative to prior year end . 4 Average US civilian unemployment rate 16-year+ . 5 Change in average yearly US HPI = FHFA house price in dex , relative to prior year end; worst point is based on cumulative drawdown in year relative to prior year end. (31.03.20 based on QoQ average growth rates) . Scenario probability weighting Upside 2 Upside 1 Baseline Downside 1 Downside 2 % % % % % As at 30.06.20 Scenario probability weighting 20.3 22.4 25.4 17.5 14.4 As at 31.03.20 Scenario probability weighting 5.0 20.8 46.7 21.0 6.5 As at 31.12.19 Scenario probability weighting 10.1 23.1 40.8 22.7 3.3 Macroeconomic variables (specific bases) 1 Upside 2 Upside 1 Baseline Downside 1 Downside 2 As at 30.06.20 % % % % % UK GDP 2 32.7 26.4 5.4 1.6 1.2 UK unemployment 3 3.5 3.6 4.9 9.6 10.9 UK HPI 4 45.3 27.2 2.3 (15.0) (33.4) UK bank rate 3 0.1 0.1 0.2 0.3 0.2 US GDP 2 19.1 13.5 3.3 2.0 (3.1) US unemployment 3 4.1 4.4 6.3 15.4 18.7 US HPI 4 32.3 20.9 2.3 (8.8) (19.7) US federal funds rate 3 0.3 0.3 0.3 0.4 0.4 As at 31.12.19 UK GDP 2 4.2 2.9 1.6 0.2 (4.7) UK unemployment 3 3.4 3.8 4.2 5.7 8.7 UK HPI 4 46.0 32.0 3.1 (8.2) (32.4) UK bank rate 3 0.5 0.5 0.7 2.8 4.0 US GDP 2 4.2 3.3 1.9 0.4 (3.4) US unemployment 3 3.0 3.5 3.9 5.3 8.5 US HPI 4 37.1 23.3 3.0 0.5 (19.8) US federal funds rate 3 1.5 1.5 1.7 3.0 3.5 As at 30.06.19 UK GDP 2 4.5 3.1 1.7 0.3 (4.1) UK unemployment 3 3.4 3.9 4.3 5.7 8.8 UK HPI 4 46.4 32.6 3.2 (0.5) (32.1) UK bank rate 3 0.8 0.8 1.0 2.5 4.0 US GDP 2 4.8 3.7 2.1 0.4 (3.3) US unemployment 3 3.0 3.4 3.7 5.2 8.4 US HPI 4 36.9 30.2 4.1 - (17.4) US federal funds rate 3 2.3 2.3 2.7 3.0 3.5 1 UK GDP = Real GDP growth seasonally adjusted; UK unemployment = UK unemployment rate 16-year+; UK HPI = Halifax All Houses, All Buyers Index; US GDP = Real GDP growth seasonally adjusted; US unemployment = US civilian unemployment rate 16-year+; US HPI = FHFA house price index. Forecast period based on 20 quarters from Q3 2020. 2 Upside scenario is the highest annual average growth rate based on seasonally adjusted quarterly annualised rate; 5-year average in Baseline; downside is the lowest annual average g rowth rate based on seasonally adjusted quarterly annualised rate . 3 Lowest yearly average in Upside scenarios; 5-year average in Baseline; highest yearly average in Downside scenarios . 4 Cumulative growth (trough to peak) in Upside scenarios; 5-year average i n Baseline; cumulative fall (peak-to-trough) in Downside scenarios . Macroeconomic variables (5-year averages) 1 Upside 2 Upside 1 Baseline Downside 1 Downside 2 As at 30.06.20 % % % % % UK GDP 8.9 7.2 5.4 5.2 2.8 UK unemployment 4.0 4.3 4.9 6.2 7.2 UK HPI 7.8 5.0 2.3 (1.4) (5.5) UK bank rate 0.4 0.3 0.2 0.1 0.1 US GDP 5.9 4.4 3.3 2.7 1.8 US unemployment 4.4 5.1 6.3 8.4 10.9 US HPI 5.8 3.9 2.3 (0.5) (3.1) US federal funds rate 0.6 0.5 0.3 0.3 0.3 As at 31.12.19 UK GDP 3.2 2.4 1.6 0.8 (0.7) UK unemployment 3.5 3.9 4.2 5.4 7.7 UK HPI 7.9 5.7 3.1 (1.1) (6.5) UK bank rate 0.5 0.5 0.7 2.5 3.7 US GDP 3.5 2.8 1.9 1.0 (0.5) US unemployment 3.1 3.6 3.9 5.0 7.5 US HPI 6.5 4.3 3.0 1.3 (3.7) US federal funds rate 1.6 1.7 1.7 2.9 3.4 As at 30.06.19 UK GDP 3.4 2.6 1.7 0.9 (0.6) UK unemployment 3.7 4.0 4.3 5.1 7.9 UK HPI 7.9 5.8 3.2 0.9 (6.4) UK bank rate 0.8 0.8 1.0 2.3 3.7 US GDP 3.7 3.0 2.1 1.1 (0.5) US unemployment 3.1 3.5 3.7 4.7 7.4 US HPI 6.5 5.4 4.1 2.4 (2.6) US federal funds rate 2.3 2.3 2.7 3.0 3.4 UK GDP = Real GDP growth seasonally adjusted; UK unemployment = UK unemployment rate 16-year+; UK HPI = Halifax All Houses, All Buyers Index; US GDP = Real GDP growth seasonally adjusted; US unemployment = US civilian unemployment rate 16-year+; US HPI = FHFA house price index. For GDP and HPI, numbers represent average of seasonally adjusted quarterly annualised rates. Forecast period based on 20 quarters from Q3 2020 . The following table provides a breakdown of the key drivers of the Group’s loan impairment charge. Drivers of loan impairment charge Q120 Q220 Total £m £m £m Impairment charge generated using scenarios before COVID-19 370 424 794 Single name wholesale loan charges 405 186 591 Loan impairment charge prior to impact of COVID-19 scenarios 775 610 1,385 Impact of COVID-19 scenarios and weights 1,190 1,163 2,353 Specific charge in respect of exposures to selected sectors 300 (150) 150 Incorporation of provision for UK economic uncertainty (150) - (150) Total loan impairment charge 2,115 1,623 3,738 The impact of the COVID-19 scenario s and weighting adjustments has resulted in a £ 2,353 m increase in ECL from the pre-COVID scenarios, primarily driven by forecasts for a prolonged period of UK and US unemployment. Estimated effects from the significant support measures provided by Barclays, central banks and governments across the Group’s key markets as a result of the COVID-19 pandemic have been factored into the calculation of the Group’s loan impairment charge. The £300m provision taken in Q120 in respect of oil price risk has been released given the Q2 rebound in oil prices and residual risk on the energy sector has been recognised in a Q2 charge of c .£ 150m under the COVID-19 scenarios and weights. A specific charge of £150m in respect of exposures to selected sectors represents additional provisions taken in Q220 in response to the current slowdown, in particular in the hospitality and retail sectors. The £150m provision for UK economic uncertainty held at the year- end was incorporated within the updated scenarios in Q1. ECL under 100% weighted scenarios for modelled portfolios The table below shows the ECL assuming scenarios have been 100% weighted. Model exposures are allocated to a stage based on the individual scenario rather than through a probability-weighted approach as required for Barclays reported impairment allowances. As a result, it is not possible to back solve to the final reported weighted ECL from the individual scenarios as a balance may be assigned to a different stage dependent on the scenario. Mo del exposure uses exposure at default (EAD) values and is not directly comparable to gross exposure used in prior disclosures. For Credit cards, unsecured loans and other retail lending, an average EAD measure is used (12 month or lifetime, depending on st age allocation in each scenario). Therefore, the model exposure movement into Stage 2 is higher than the corresponding Stage 1 reduction. All ECL using a m odel is included, with the exception of Treasury assets (£ 30 m of ECL), n on-modelled exposures and ma nagement adjustments. Model e xposures allocated to Stage 3 do not change in any of the scenarios as the transition criteria relies only on observable evidence of default as at 30 June 2020 and not on macroeconomic scenarios. The Downside 2 scenario repre sents a global recession with substantial falls in both UK and US GDP. Unemployment in UK and US markets rises to 11 % and 19 % respectively and there are substantial falls in asset prices including housing. Under the Downside 2 scenario, model exposure moves between stages as the economic environment weakens. This ca n be seen in the movement of £ 50 bn of model exposure into Stage 2 between the Weighted and Downside 2 scenario. ECL increases in Stage 2 predominantly due to unsecured portfolios as economic conditions deteriorate. Scenarios As at 30.06.20 Weighted Upside 2 Upside 1 Baseline Downside 1 Downside 2 Stage 1 Model Exposure (£m) Home loans 125,380 128,154 127,314 126,404 122,433 112,937 Credit cards, unsecured loans and other retail lending 58,303 63,114 62,525 61,361 58,654 55,410 Wholesale loans 122,594 144,825 145,491 140,318 115,054 93,598 Stage 1 Model ECL (£m) Home loans 15 7 8 10 25 273 Credit cards, unsecured loans and other retail lending 592 558 612 636 665 649 Wholesale loans 293 330 317 293 283 271 Stage 1 Coverage (%) Home loans - - - - - 0.2 Credit cards, unsecured loans and other retail lending 1.0 0.9 1.0 1.0 1.1 1.2 Wholesale loans 0.2 0.2 0.2 0.2 0.2 0.3 Stage 2 Model Exposure (£m) Home loans 20,058 17,284 18,124 19,034 23,005 32,501 Credit cards, unsecured loans and other retail lending 23,620 14,746 17,298 21,270 26,748 32,457 Wholesale loans 67,528 45,296 44,631 49,804 75,067 96,523 Stage 2 Model ECL (£m) Home loans 75 48 48 55 70 194 Credit cards, unsecured loans and other retail lending 3,715 2,124 2,643 3,527 4,950 6,562 Wholesale loans 2,385 1,378 1,484 1,873 3,349 4,790 Stage 2 Coverage (%) Home loans 0.4 0.3 0.3 0.3 0.3 0.6 Credit cards, unsecured loans and other retail lending 15.7 14.4 15.3 16.6 18.5 20.2 Wholesale loans 3.5 3.0 3.3 3.8 4.5 5.0 Stage 3 Model Exposure (£m) Home loans 1,750 1,750 1,750 1,750 1,750 1,750 Credit cards, unsecured loans and other retail lending 2,928 2,928 2,928 2,928 2,928 2,928 Wholesale loans 1 1,864 1,864 1,864 1,864 1,864 1,864 Stage 3 Model ECL (£m) Home loans 330 271 273 315 380 465 Credit cards, unsecured loans and other retail lending 2,346 2,277 2,309 2,345 2,392 2,449 Wholesale loans 1 91 80 83 93 96 109 Stage 3 Coverage (%) Home loans 18.9 15.5 15.6 18.0 21.7 26.6 Credit cards, unsecured loans and other retail lending 80.1 77.8 78.9 80.1 81.7 83.6 Wholesale loans 1 4.9 4.3 4.5 5.0 5.2 5.8 Total Model ECL (£m) Home loans 420 326 329 380 475 932 Credit cards, unsecured loans and other retail lending 6,653 4,959 5,564 6,508 8,007 9,660 Wholesale loans 1 2,769 1,788 1,884 2,259 3,7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15" customWidth="1" min="3" max="3"/>
    <col width="13" customWidth="1" min="4" max="4"/>
    <col width="14" customWidth="1" min="5" max="5"/>
  </cols>
  <sheetData>
    <row r="1">
      <c r="A1" s="1" t="inlineStr">
        <is>
          <t>Condensed consolidated statement of comprehensive income (unaudited) - GBP (£) £ in Millions</t>
        </is>
      </c>
      <c r="C1" s="2" t="inlineStr">
        <is>
          <t>6 Months Ended</t>
        </is>
      </c>
    </row>
    <row r="2">
      <c r="C2" s="2" t="inlineStr">
        <is>
          <t>Jun. 30, 2020</t>
        </is>
      </c>
      <c r="E2" s="2" t="inlineStr">
        <is>
          <t>Jun. 30, 2019</t>
        </is>
      </c>
    </row>
    <row r="3">
      <c r="A3" s="3" t="inlineStr">
        <is>
          <t>Statement of comprehensive income</t>
        </is>
      </c>
    </row>
    <row r="4">
      <c r="A4" s="4" t="inlineStr">
        <is>
          <t>Profit after tax</t>
        </is>
      </c>
      <c r="C4" s="5" t="n">
        <v>1159</v>
      </c>
      <c r="E4" s="5" t="n">
        <v>2469</v>
      </c>
    </row>
    <row r="5">
      <c r="A5" s="3" t="inlineStr">
        <is>
          <t>Other comprehensive income/(loss) that may be recycled to profit or loss:</t>
        </is>
      </c>
    </row>
    <row r="6">
      <c r="A6" s="4" t="inlineStr">
        <is>
          <t>Currency translation reserves</t>
        </is>
      </c>
      <c r="B6" s="4" t="inlineStr">
        <is>
          <t>[1]</t>
        </is>
      </c>
      <c r="C6" s="6" t="n">
        <v>1220</v>
      </c>
      <c r="E6" s="6" t="n">
        <v>177</v>
      </c>
    </row>
    <row r="7">
      <c r="A7" s="4" t="inlineStr">
        <is>
          <t>Fair value through other comprehensive income reserve</t>
        </is>
      </c>
      <c r="B7" s="4" t="inlineStr">
        <is>
          <t>[1]</t>
        </is>
      </c>
      <c r="C7" s="6" t="n">
        <v>137</v>
      </c>
      <c r="E7" s="6" t="n">
        <v>380</v>
      </c>
    </row>
    <row r="8">
      <c r="A8" s="4" t="inlineStr">
        <is>
          <t>Cash flow hedging reserve</t>
        </is>
      </c>
      <c r="B8" s="4" t="inlineStr">
        <is>
          <t>[1]</t>
        </is>
      </c>
      <c r="C8" s="6" t="n">
        <v>912</v>
      </c>
      <c r="E8" s="6" t="n">
        <v>528</v>
      </c>
    </row>
    <row r="9">
      <c r="A9" s="4" t="inlineStr">
        <is>
          <t>Other</t>
        </is>
      </c>
      <c r="B9" s="4" t="inlineStr">
        <is>
          <t>[1]</t>
        </is>
      </c>
      <c r="C9" s="6" t="n">
        <v>-6</v>
      </c>
      <c r="E9" s="6" t="n">
        <v>0</v>
      </c>
    </row>
    <row r="10">
      <c r="A10" s="4" t="inlineStr">
        <is>
          <t>Other comprehensive income that may be recycled to profit</t>
        </is>
      </c>
      <c r="B10" s="4" t="inlineStr">
        <is>
          <t>[1]</t>
        </is>
      </c>
      <c r="C10" s="6" t="n">
        <v>2263</v>
      </c>
      <c r="E10" s="6" t="n">
        <v>1085</v>
      </c>
    </row>
    <row r="11">
      <c r="A11" s="3" t="inlineStr">
        <is>
          <t>Other comprehensive (loss)/income not recycled to profit or loss:</t>
        </is>
      </c>
    </row>
    <row r="12">
      <c r="A12" s="4" t="inlineStr">
        <is>
          <t>Retirement benefit remeasurements</t>
        </is>
      </c>
      <c r="B12" s="4" t="inlineStr">
        <is>
          <t>[1]</t>
        </is>
      </c>
      <c r="C12" s="6" t="n">
        <v>645</v>
      </c>
      <c r="E12" s="6" t="n">
        <v>-140</v>
      </c>
    </row>
    <row r="13">
      <c r="A13" s="4" t="inlineStr">
        <is>
          <t>Fair value through other comprehensive income reserve</t>
        </is>
      </c>
      <c r="C13" s="6" t="n">
        <v>-515</v>
      </c>
      <c r="D13" s="4" t="inlineStr">
        <is>
          <t>[1]</t>
        </is>
      </c>
      <c r="E13" s="6" t="n">
        <v>125</v>
      </c>
    </row>
    <row r="14">
      <c r="A14" s="4" t="inlineStr">
        <is>
          <t>Own credit</t>
        </is>
      </c>
      <c r="B14" s="4" t="inlineStr">
        <is>
          <t>[1]</t>
        </is>
      </c>
      <c r="C14" s="6" t="n">
        <v>496</v>
      </c>
      <c r="E14" s="6" t="n">
        <v>44</v>
      </c>
    </row>
    <row r="15">
      <c r="A15" s="4" t="inlineStr">
        <is>
          <t>Other comprehensive income not recycled to profit</t>
        </is>
      </c>
      <c r="B15" s="4" t="inlineStr">
        <is>
          <t>[1]</t>
        </is>
      </c>
      <c r="C15" s="6" t="n">
        <v>626</v>
      </c>
      <c r="E15" s="6" t="n">
        <v>29</v>
      </c>
    </row>
    <row r="16">
      <c r="A16" s="4" t="inlineStr">
        <is>
          <t>Other comprehensive income for the period</t>
        </is>
      </c>
      <c r="C16" s="6" t="n">
        <v>2889</v>
      </c>
      <c r="E16" s="6" t="n">
        <v>1114</v>
      </c>
    </row>
    <row r="17">
      <c r="A17" s="4" t="inlineStr">
        <is>
          <t>Total comprehensive income for the period</t>
        </is>
      </c>
      <c r="C17" s="6" t="n">
        <v>4048</v>
      </c>
      <c r="E17" s="6" t="n">
        <v>3583</v>
      </c>
    </row>
    <row r="18">
      <c r="A18" s="3" t="inlineStr">
        <is>
          <t>Attributable to:</t>
        </is>
      </c>
    </row>
    <row r="19">
      <c r="A19" s="4" t="inlineStr">
        <is>
          <t>Equity holders of the parent</t>
        </is>
      </c>
      <c r="C19" s="6" t="n">
        <v>4011</v>
      </c>
      <c r="E19" s="6" t="n">
        <v>3549</v>
      </c>
    </row>
    <row r="20">
      <c r="A20" s="4" t="inlineStr">
        <is>
          <t>Non-controlling interests</t>
        </is>
      </c>
      <c r="C20" s="6" t="n">
        <v>37</v>
      </c>
      <c r="E20" s="6" t="n">
        <v>34</v>
      </c>
    </row>
    <row r="21">
      <c r="A21" s="4" t="inlineStr">
        <is>
          <t>Total comprehensive income for the period</t>
        </is>
      </c>
      <c r="C21" s="5" t="n">
        <v>4048</v>
      </c>
      <c r="E21" s="5" t="n">
        <v>3583</v>
      </c>
    </row>
    <row r="22"/>
    <row r="23">
      <c r="A23" s="4" t="inlineStr">
        <is>
          <t>[1]</t>
        </is>
      </c>
      <c r="B23" s="4" t="inlineStr">
        <is>
          <t>Reported net of tax</t>
        </is>
      </c>
    </row>
  </sheetData>
  <mergeCells count="5">
    <mergeCell ref="A1:B2"/>
    <mergeCell ref="C1:E1"/>
    <mergeCell ref="C2:D2"/>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al reporting (Tables)</t>
        </is>
      </c>
      <c r="B1" s="2" t="inlineStr">
        <is>
          <t>6 Months Ended</t>
        </is>
      </c>
    </row>
    <row r="2">
      <c r="B2" s="2" t="inlineStr">
        <is>
          <t>Jun. 30, 2020</t>
        </is>
      </c>
    </row>
    <row r="3">
      <c r="A3" s="3" t="inlineStr">
        <is>
          <t>2. Segmental Reporting</t>
        </is>
      </c>
    </row>
    <row r="4">
      <c r="A4" s="4" t="inlineStr">
        <is>
          <t>Analysis of results by business</t>
        </is>
      </c>
      <c r="B4" s="4" t="inlineStr">
        <is>
          <t>Analysis of results by business Barclays UK Barclays International Head Office Barclays Group Half year ended 30.06.20 £m £m £m £m Total income 3,171 8,654 (204) 11,621 Credit impairment charges (1,064) (2,619) (55) (3,738) Net operating income/(expenses) 2,107 6,035 (259) 7,883 Operating expenses (2,041) (4,405) (117) (6,563) Litigation and conduct (11) (11) (8) (30) Total operating expenses (2,052) (4,416) (125) (6,593) Other net income/(expenses) 1 13 10 (41) (18) Profit/(loss) before tax 68 1,629 (425) 1,272 As at 30.06.20 £bn £bn £bn £bn Total assets 287.6 1,075.8 21.7 1,385.1 Barclays UK Barclays International Head Office Barclays Group Half year ended 30.06.19 £m £m £m £m Total income 3,548 7,473 (231) 10,790 Credit impairment charges (421) (492) (15) (928) Net operating income/(expenses) 3,127 6,981 (246) 9,862 Operating expenses (2,021) (4,641) (96) (6,758) Litigation and conduct (44) (30) (40) (114) Total operating expenses (2,065) (4,671) (136) (6,872) Other net income/(expenses) 1 - 31 (7) 24 Profit/(loss) before tax 1,062 2,341 (389) 3,014 As at 31.12.19 £bn £bn £bn £bn Total assets 257.8 861.4 21.0 1,140.2 Other net income/(expenses) represents the share of post-tax results of associates and joint ventures, profit (or loss) on disposal of subsidiaries, associates and joint ventures and gains on acquisitions .</t>
        </is>
      </c>
    </row>
    <row r="5">
      <c r="A5" s="4" t="inlineStr">
        <is>
          <t>Split of income by geographic region</t>
        </is>
      </c>
      <c r="B5" s="4" t="inlineStr">
        <is>
          <t>Split of income by geographic region 1 Half year ended Half year ended 30.06.20 30.06.19 £m £m UK 5,989 5,873 Europe 1,199 788 Americas 3,776 3,591 Africa and Middle East 20 40 Asia 637 498 Total 11,621 10,790 T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0</t>
        </is>
      </c>
    </row>
    <row r="3">
      <c r="A3" s="3" t="inlineStr">
        <is>
          <t>3. Net fee and commission income</t>
        </is>
      </c>
    </row>
    <row r="4">
      <c r="A4" s="4" t="inlineStr">
        <is>
          <t>Total fees in scope of IFRS 15 Revenues from Contracts with Customers</t>
        </is>
      </c>
      <c r="B4" s="4" t="inlineStr">
        <is>
          <t>Fee and commission income is disaggregated below and includes a total for fees in scope of IFRS 15, Revenue from Contracts with Customers: Barclays UK Barclays International Head Office Total Half year ended 30.06.20 £m £m £m £m Fee type Transactional 386 1,157 - 1,543 Advisory 79 306 1 386 Brokerage and execution 102 685 - 787 Underwriting and syndication - 1,468 - 1,468 Other 38 115 2 155 Total revenue from contracts with customers 605 3,731 3 4,339 Other non-contract fee income - 60 - 60 Fee and commission income 605 3,791 3 4,399 Fee and commission expense (148) (940) (2) (1,090) Net fee and commission income 457 2,851 1 3,309 Barclays UK Barclays International Head Office Total Half year ended 30.06.19 £m £m £m £m Fee type Transactional 523 1,353 - 1,876 Advisory 88 406 - 494 Brokerage and execution 101 536 - 637 Underwriting and syndication - 1,240 - 1,240 Other 45 131 7 183 Total revenue from contracts with customers 757 3,666 7 4,430 Other non-contract fee income - 54 - 54 Fee and commission income 757 3,720 7 4,484 Fee and commission expense (187) (957) (6) (1,150) Net fee and commission income 570 2,763 1 3,3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ff costs (Tables)</t>
        </is>
      </c>
      <c r="B1" s="2" t="inlineStr">
        <is>
          <t>6 Months Ended</t>
        </is>
      </c>
    </row>
    <row r="2">
      <c r="B2" s="2" t="inlineStr">
        <is>
          <t>Jun. 30, 2020</t>
        </is>
      </c>
    </row>
    <row r="3">
      <c r="A3" s="3" t="inlineStr">
        <is>
          <t>4. Staff costs</t>
        </is>
      </c>
    </row>
    <row r="4">
      <c r="A4" s="4" t="inlineStr">
        <is>
          <t>Staff costs</t>
        </is>
      </c>
      <c r="B4" s="4" t="inlineStr">
        <is>
          <t>Half year ended Half year ended 30.06.20 30.06.19 Compensation costs £m £m Current year bonus charges 476 456 Deferred bonus charge 269 226 Commissions and other incentives 4 34 Performance costs 749 716 Salaries 2,153 2,195 Social security costs 317 315 Post-retirement benefits 268 251 Other compensation costs 254 232 Total compensation costs 3,741 3,709 Other resourcing costs Outsourcing 175 257 Redundancy and restructuring 39 49 Temporary staff costs 58 173 Other 40 76 Total other resourcing costs 312 555 Total staff costs 4,053 4,264 Barclays Group compensation costs as a % of total income 32.2 3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frastructure, administration and general expenses (Tables)</t>
        </is>
      </c>
      <c r="B1" s="2" t="inlineStr">
        <is>
          <t>6 Months Ended</t>
        </is>
      </c>
    </row>
    <row r="2">
      <c r="B2" s="2" t="inlineStr">
        <is>
          <t>Jun. 30, 2020</t>
        </is>
      </c>
    </row>
    <row r="3">
      <c r="A3" s="3" t="inlineStr">
        <is>
          <t>5. Infrastructure costs, administration and general expenses</t>
        </is>
      </c>
    </row>
    <row r="4">
      <c r="A4" s="4" t="inlineStr">
        <is>
          <t>Infrastructure, administration and general expenses</t>
        </is>
      </c>
      <c r="B4" s="4" t="inlineStr">
        <is>
          <t xml:space="preserve"> Half year ended Half year ended 30.06.20 30.06.19 Infrastructure costs £m £m Property and equipment 757 691 Depreciation and amortisation 751 729 Lease payments 26 21 Impairment of property, equipment and intangible assets 32 29 Total infrastructure costs 1,566 1,470 Administration and general expenses Consultancy, legal and professional fees 270 284 Marketing and advertising 158 212 Other administration and general expenses 516 528 Total administration and general expenses 944 1,024 Total infrastructure, administration and general expenses 2,510 2,4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Tables)</t>
        </is>
      </c>
      <c r="B1" s="2" t="inlineStr">
        <is>
          <t>6 Months Ended</t>
        </is>
      </c>
    </row>
    <row r="2">
      <c r="B2" s="2" t="inlineStr">
        <is>
          <t>Jun. 30, 2020</t>
        </is>
      </c>
    </row>
    <row r="3">
      <c r="A3" s="3" t="inlineStr">
        <is>
          <t>6. Tax</t>
        </is>
      </c>
    </row>
    <row r="4">
      <c r="A4" s="4" t="inlineStr">
        <is>
          <t>Deferred tax assets and liabilities</t>
        </is>
      </c>
      <c r="B4" s="4" t="inlineStr">
        <is>
          <t>As at As at 30.06.20 31.12.19 Deferred tax assets and liabilities £m £m USA 2,168 2,052 UK - 818 Other territories 503 420 Deferred tax assets 2,671 3,290 Deferred tax liabilities (23) (23) Analysis of deferred tax assets Temporary differences 2,174 2,767 Tax losses 497 523 Deferred tax assets 2,671 3,2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0</t>
        </is>
      </c>
    </row>
    <row r="3">
      <c r="A3" s="3" t="inlineStr">
        <is>
          <t>7. Non-controlling interests</t>
        </is>
      </c>
    </row>
    <row r="4">
      <c r="A4" s="4" t="inlineStr">
        <is>
          <t>Non-controlling interest, by group</t>
        </is>
      </c>
      <c r="B4" s="4" t="inlineStr">
        <is>
          <t>Profit attributable to non-controlling interests Equity attributable to non-controlling interests Half year ended Half year ended As at As at 30.06.20 30.06.19 30.06.20 31.12.19 £m £m £m £m Barclays Bank PLC issued: - Preference shares 28 27 529 529 - Upper T2 instruments 9 7 691 691 Other non-controlling interests - - 17 11 Total 37 34 1,237 1,2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Earnings per share</t>
        </is>
      </c>
      <c r="B4" s="4" t="inlineStr">
        <is>
          <t>Half year ended Half year ended 30.06.20 30.06.19 £m £m Profit attributable to ordinary equity holders of the parent 695 2,072 m m Basic weighted average number of shares in issue 17,294 17,178 Number of potential ordinary shares 319 200 Diluted weighted average number of shares 17,613 17,378 p p Basic earnings per ordinary share 4.0 12.1 Diluted earnings per ordinary share 3.9 1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on ordinary shares (Tables)</t>
        </is>
      </c>
      <c r="B1" s="2" t="inlineStr">
        <is>
          <t>6 Months Ended</t>
        </is>
      </c>
    </row>
    <row r="2">
      <c r="B2" s="2" t="inlineStr">
        <is>
          <t>Jun. 30, 2020</t>
        </is>
      </c>
    </row>
    <row r="3">
      <c r="A3" s="3" t="inlineStr">
        <is>
          <t>9. Dividends on ordinary shares</t>
        </is>
      </c>
    </row>
    <row r="4">
      <c r="A4" s="4" t="inlineStr">
        <is>
          <t>Dividends on ordinary shares</t>
        </is>
      </c>
      <c r="B4" s="4" t="inlineStr">
        <is>
          <t xml:space="preserve"> Half year ended 30.06.20 Half year ended 30.06.19 Per share Total Per share Total Dividends paid during the period p £m p £m Full year dividend paid during period - - 4.0 6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10. Derivative financial instruments</t>
        </is>
      </c>
    </row>
    <row r="4">
      <c r="A4" s="4" t="inlineStr">
        <is>
          <t>Total recognised derivative assets/(liabilities)</t>
        </is>
      </c>
      <c r="B4" s="4" t="inlineStr">
        <is>
          <t>10. Derivative financial instruments Contract notional amount Fair value Assets Liabilities As at 30.06.20 £m £m £m Foreign exchange derivatives 5,730,348 67,755 (68,502) Interest rate derivatives 44,652,771 199,378 (191,435) Credit derivatives 906,573 6,739 (6,955) Equity and stock index and commodity derivatives 1,072,400 33,186 (40,120) Derivative assets/(liabilities) held for trading 52,362,092 307,058 (307,012) Derivatives in hedge accounting relationships Derivatives designated as cash flow hedges 57,497 55 (10) Derivatives designated as fair value hedges 126,692 145 (822) Derivatives designated as hedges of net investments 709 - (47) Derivative assets/(liabilities) designated in hedge accounting relationships 184,898 200 (879) Total recognised derivative assets/(liabilities) 52,546,990 307,258 (307,891) As at 31.12.19 Foreign exchange derivatives 4,999,865 56,576 (57,021) Interest rate derivatives 35,098,216 142,325 (135,759) Credit derivatives 825,516 8,215 (8,086) Equity and stock index and commodity derivatives 1,187,513 21,947 (27,751) Derivative assets/(liabilities) held for trading 42,111,110 229,063 (228,617) Derivatives in hedge accounting relationships Derivatives designated as cash flow hedges 67,773 7 (1) Derivatives designated as fair value hedges 112,457 136 (586) Derivatives designated as hedges of net investments 1,145 30 - Derivative assets/(liabilities) designated in hedge accounting relationships 181,375 173 (587) Total recognised derivative assets/(liabilities) 42,292,485 229,236 (229,2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11. Fair value of financial instruments</t>
        </is>
      </c>
    </row>
    <row r="4">
      <c r="A4" s="4" t="inlineStr">
        <is>
          <t>Assets and liabilities held at fair value disaggregated by valuation technique (fair value hierarchy)</t>
        </is>
      </c>
      <c r="B4" s="4" t="inlineStr">
        <is>
          <t>Valuation The following table shows th 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0 £m £m £m £m Trading portfolio assets 49,460 57,524 3,078 110,062 Financial assets at fair value through the income statement 1,877 148,046 9,052 158,975 Derivative financial instruments 8,761 290,749 7,748 307,258 Financial assets at fair value through other comprehensive income 20,657 58,760 347 79,764 Investment property - - 10 10 Total assets 80,755 555,079 20,235 656,069 Trading portfolio liabilities (32,411) (19,195) - (51,606) Financial liabilities designated at fair value (123) (220,968) (369) (221,460) Derivative financial instruments (8,445) (290,514) (8,932) (307,891) Total liabilities (40,979) (530,677) (9,301) (580,957) As at 31.12.19 Trading portfolio assets 60,352 51,579 2,264 114,195 Financial assets at fair value through the income statement 10,445 114,141 8,500 133,086 Derivative financial instruments 5,439 220,642 3,155 229,236 Financial assets at fair value through other comprehensive income 18,755 46,566 429 65,750 Investment property - - 13 13 Total assets 94,991 432,928 14,361 542,280 Trading portfolio liabilities (20,977) (15,939) - (36,916) Financial liabilities designated at fair value (82) (203,882) (362) (204,326) Derivative financial instruments (5,305) (219,910) (3,989) (229,204) Total liabilities (26,364) (439,731) (4,351) (470,446) The following table shows the Group’s Level 3 assets and liabilities that are held at fair value disaggregated by product type: As at 30.06.20 As at 31.12.19 Assets Liabilities Assets Liabilities £m £m £m £m Interest rate derivatives 4,153 (3,772) 605 (812) Foreign exchange derivatives 655 (588) 291 (298) Credit derivatives 193 (456) 539 (342) Equity derivatives 2,730 (4,099) 1,711 (2,528) Commodity derivatives 17 (17) 9 (9) Corporate debt 516 - 521 - Reverse repurchase and repurchase agreements - (175) - (167) Non-asset backed loans 8,271 - 6,811 - Asset backed securities 740 - 756 - Equity cash products 1,146 - 1,228 - Private equity investments 880 (15) 899 (19) Other 1 934 (179) 991 (176) Total 20,235 (9,301) 14,361 (4,351) Other includes commercial real estate loans, funds and fund-linked products, asset backed loans, issued debt, commercial paper, government sponsored debt and investment property.</t>
        </is>
      </c>
    </row>
    <row r="5">
      <c r="A5" s="4" t="inlineStr">
        <is>
          <t>Analysis of movements in Level 3 assets and liabilities</t>
        </is>
      </c>
      <c r="B5" s="4" t="inlineStr">
        <is>
          <t>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 e beginning of the year.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As at 01.01.20 Purchases Sales Issues Settle- ments Total gains and losses in the period recognised in the income statement Total gains or losses recognised in OCI Transfers As at 30.06.20 Trading income Other income In Out £m £m £m £m £m £m £m £m £m £m £m Corporate debt 120 25 - - - (26) - - 4 (17) 106 Non-asset backed loans 974 1,926 (740) - (4) (111) - - 97 (320) 1,822 Asset backed securities 656 249 (224) - (76) (12) - - 41 (11) 623 Equity cash products 392 2 (4) - - (67) - - 28 (4) 347 Other 122 48 - - - 2 - - 8 - 180 Trading portfolio assets 2,264 2,250 (968) - (80) (214) - - 178 (352) 3,078 Non-asset backed loans 5,494 1,050 (270) - (410) 381 - - - (58) 6,187 Equity cash products 835 14 - - - (22) (28) - - - 799 Private equity investments 900 19 (6) - (2) 2 (44) - 23 (12) 880 Other 1,271 1,870 (2,017) - (18) (8) 64 - 24 - 1,186 Financial assets at fair value through the income statement 8,500 2,953 (2,293) - (430) 353 (8) - 47 (70) 9,052 Non-asset backed loans 343 79 - - (157) - - (3) - - 262 Asset backed securities 86 - (1) - - 1 - (1) - - 85 Assets at fair value through other comprehensive income 429 79 (1) - (157) 1 - (4) - - 347 Investment property 13 - (1) - - - (2) - 2 (2) 10 Trading portfolio liabilities - - - - - - - - - - - Issued debt (146) - - (3) - - - - (22) 14 (157) Other (216) - 1 - - (10) 2 - - 11 (212) Financial liabilities designated at fair value (362) - 1 (3) - (10) 2 - (22) 25 (369) Interest rate derivatives (206) 18 - - 10 268 1 - 300 (10) 381 Foreign exchange derivatives (7) - - - (12) 89 - - 5 (8) 67 Credit derivatives 198 (258) 11 - (376) 151 1 - 2 8 (263) Equity derivatives (819) (448) (1) - 17 (90) - - (5) (23) (1,369) Commodity derivatives - - - - - - - - - - - Net derivative financial instruments 1 (834) (688) 10 - (361) 418 2 - 302 (33) (1,184) Total 10,010 4,594 (3,252) (3) (1,028) 548 (6) (4) 507 (432) 10,934 Derivative financial instruments are represented on a net basis. On a gross basis, derivative financial assets were £ 7,748 m and derivative financial liabilities were £ 8,932 m Level 3 movement analysis As at 01.01.19 Purchases Sales Issues Settle- ments Total gains and losses in the period recognised in the income statement Transfers As at 30.06.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5,688 2 - - (295) 248 - - (9) 5,634 Equity cash products 559 9 - - (10) 4 178 - - 740 Private equity investments 1,071 21 (73) - (1) - 43 - (148) 913 Other 2,064 2,334 (2,619) - (2) 17 9 24 (840) 987 Financial assets at fair value through the income statement 9,382 2,366 (2,692) - (308) 269 230 24 (997) 8,274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Certificates of deposit, commercial paper and other money market instruments (10) - - - 1 - (1) (11) - (21) Issued debt (251) - - (16) 1 5 - (3) 1 (263) Other (19) - - - - - (1) - - (20) Financial liabilities designated at fair value (280) - - (16) 2 5 (2) (14) 1 (304) Interest rate derivatives 22 (3) - - 76 116 - (107) 145 249 Foreign exchange derivatives 7 - - - (12) (41) - (51) 17 (80) Credit derivatives 1,050 (63) 4 - (3) 86 - 2 3 1,079 Equity derivatives (607) (122) (5) - 23 89 - (16) 292 (346) Net derivative financial instruments 1 472 (188) (1) - 84 250 - (172) 457 902 Total 13,548 3,702 (4,117) (16) (328) 545 227 16 (985) 12,592 Derivative financial instruments are represented on a net basis. On a gross basis, derivative financial assets were £ 5,701 m and derivative financial liabilities were £ 4,799 m .</t>
        </is>
      </c>
    </row>
    <row r="6">
      <c r="A6" s="4" t="inlineStr">
        <is>
          <t>Unrealised gains and losses recognised during the period on Level 3 assets and liabilities held at period end</t>
        </is>
      </c>
      <c r="B6" s="4" t="inlineStr">
        <is>
          <t>Unrealised g ains and losses on Level 3 financial assets and liabilities The following table discloses the unrealised gains and losses recognised in the period arising on Level 3 financial assets and liabilities held at the period end. Half year ended 30.06.20 Half year ended 30.06.19 Income statement Other compre- hensive income Total Income statement Other compre- hensive income Total Trading income Other income Trading income Other income £m £m £m £m £m £m £m £m Trading portfolio assets (177) - - (177) 21 - - 21 Financial assets at fair value through the income statement 397 (53) - 344 253 205 - 458 Financial assets at fair value through other comprehensive income - - (2) (2) - - - - Investment properties - (2) - (2) - (1) - (1) Trading portfolio liabilities - - - - 2 - - 2 Financial liabilities designated at fair value (16) (1) - (17) 6 - - 6 Net derivative financial instruments 248 - - 248 212 - - 212 Total 452 (56) (2) 394 494 204 - 698</t>
        </is>
      </c>
    </row>
    <row r="7">
      <c r="A7" s="4" t="inlineStr">
        <is>
          <t>Sensitivity analysis of valuations using unobservable inputs</t>
        </is>
      </c>
      <c r="B7" s="4" t="inlineStr">
        <is>
          <t>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Current year valuation and sensitivity methodologies are consistent with th ose described within Note 17, F air value of financial inst ruments in the Barclays PLC Annual Report 2019 . Sensitivity analysis of valuations using unobservable inputs As at 30.06.20 As at 31.12.19 Favourable changes Unfavourable changes Favourable changes Unfavourable changes Income statement Equity Income statement Equity Income statement Equity Income statement Equity £m £m £m £m £m £m £m £m Interest rate derivatives 138 - (255) - 44 - (127) - Foreign exchange derivatives 7 - (11) - 5 - (7) - Credit derivatives 127 - (109) - 73 - (47) - Equity derivatives 151 - (158) - 114 - (119) - Commodity derivatives - - - - - - - - Corporate debt 23 - (23) - 11 - (16) - Non-asset backed loans 253 4 (558) (4) 214 8 (492) (8) Equity cash products 164 - (206) - 123 - (175) - Private equity investments 236 - (269) - 205 - (235) - Other 1 2 - (2) - 1 - (1) - Total 1,101 4 (1,591) (4) 790 8 (1,219) (8) Other includes commercial real estate loans, funds and fund-linked products, asset backed loans, issued debt, commercial paper, government sponsored debt and investment property.</t>
        </is>
      </c>
    </row>
    <row r="8">
      <c r="A8" s="4" t="inlineStr">
        <is>
          <t>Fair value adjustments</t>
        </is>
      </c>
      <c r="B8" s="4" t="inlineStr">
        <is>
          <t>Fair value adjustments Key balance sheet valuation adjustments are quantified below: As at As at 30.06.20 31.12.19 £m £m Exit price adjustments derived from market bid-offer spreads (575) (429) Uncollateralised derivative funding (181) (57) Derivative credit valuation adjustments (378) (135) Derivative debit valuation adjustments 149 155</t>
        </is>
      </c>
    </row>
    <row r="9">
      <c r="A9" s="4" t="inlineStr">
        <is>
          <t>Comparison of carrying amounts and fair values for assets and liabilities not held at fair value</t>
        </is>
      </c>
      <c r="B9" s="4" t="inlineStr">
        <is>
          <t>Comparison of carrying amounts and fair values for assets and liabilities not held at fair value Valuation methodologies employed in calculating the fair value of financial assets and liabilities measured at amortised cost are consistent with the Barclays PLC Annual Report 2019 disclosure. The following table summarises the fair value of financial assets and liabilities measured at amortised cost on the Group’s balance sheet. As at 30.06.20 As at 31.12.19 Carrying amount Fair value Carrying amount Fair value Financial assets £m £m £m £m Loans and advances at amortised cost 354,912 353,369 339,115 337,510 Reverse repurchase agreements and other similar secured lending 22,224 22,224 3,379 3,379 Financial liabilities Deposits at amortised cost (466,913) (466,986) (415,787) (415,807) Repurchase agreements and other similar secured borrowing (19,144) (19,144) (14,517) (14,517) Debt securities in issue (103,970) (104,576) (76,369) (78,512) Subordinated liabilities (19,886) (21,422) (18,156) (18,8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GBP (£) £ in Millions</t>
        </is>
      </c>
      <c r="B1" s="2" t="inlineStr">
        <is>
          <t>Jun. 30, 2020</t>
        </is>
      </c>
      <c r="C1" s="2" t="inlineStr">
        <is>
          <t>Dec. 31, 2019</t>
        </is>
      </c>
    </row>
    <row r="2">
      <c r="A2" s="3" t="inlineStr">
        <is>
          <t>Assets</t>
        </is>
      </c>
    </row>
    <row r="3">
      <c r="A3" s="4" t="inlineStr">
        <is>
          <t>Cash and balances at central banks</t>
        </is>
      </c>
      <c r="B3" s="5" t="n">
        <v>194452</v>
      </c>
      <c r="C3" s="5" t="n">
        <v>150258</v>
      </c>
    </row>
    <row r="4">
      <c r="A4" s="4" t="inlineStr">
        <is>
          <t>Cash collateral and settlement balances</t>
        </is>
      </c>
      <c r="B4" s="6" t="n">
        <v>134945</v>
      </c>
      <c r="C4" s="6" t="n">
        <v>83256</v>
      </c>
    </row>
    <row r="5">
      <c r="A5" s="4" t="inlineStr">
        <is>
          <t>Loans and advances at amortised cost</t>
        </is>
      </c>
      <c r="B5" s="6" t="n">
        <v>354912</v>
      </c>
      <c r="C5" s="6" t="n">
        <v>339115</v>
      </c>
    </row>
    <row r="6">
      <c r="A6" s="4" t="inlineStr">
        <is>
          <t>Reverse repurchase agreements and other similar secured lending</t>
        </is>
      </c>
      <c r="B6" s="6" t="n">
        <v>22224</v>
      </c>
      <c r="C6" s="6" t="n">
        <v>3379</v>
      </c>
    </row>
    <row r="7">
      <c r="A7" s="4" t="inlineStr">
        <is>
          <t>Trading portfolio assets</t>
        </is>
      </c>
      <c r="B7" s="6" t="n">
        <v>110062</v>
      </c>
      <c r="C7" s="6" t="n">
        <v>114195</v>
      </c>
    </row>
    <row r="8">
      <c r="A8" s="4" t="inlineStr">
        <is>
          <t>Financial assets at fair value through the income statement</t>
        </is>
      </c>
      <c r="B8" s="6" t="n">
        <v>158975</v>
      </c>
      <c r="C8" s="6" t="n">
        <v>133086</v>
      </c>
    </row>
    <row r="9">
      <c r="A9" s="4" t="inlineStr">
        <is>
          <t>Derivative financial instruments</t>
        </is>
      </c>
      <c r="B9" s="6" t="n">
        <v>307258</v>
      </c>
      <c r="C9" s="6" t="n">
        <v>229236</v>
      </c>
    </row>
    <row r="10">
      <c r="A10" s="4" t="inlineStr">
        <is>
          <t>Financial assets at fair value through other comprehensive income</t>
        </is>
      </c>
      <c r="B10" s="6" t="n">
        <v>79764</v>
      </c>
      <c r="C10" s="6" t="n">
        <v>65750</v>
      </c>
    </row>
    <row r="11">
      <c r="A11" s="4" t="inlineStr">
        <is>
          <t>Investments in associates and joint ventures</t>
        </is>
      </c>
      <c r="B11" s="6" t="n">
        <v>720</v>
      </c>
      <c r="C11" s="6" t="n">
        <v>721</v>
      </c>
    </row>
    <row r="12">
      <c r="A12" s="4" t="inlineStr">
        <is>
          <t>Goodwill and intangible assets</t>
        </is>
      </c>
      <c r="B12" s="6" t="n">
        <v>8163</v>
      </c>
      <c r="C12" s="6" t="n">
        <v>8119</v>
      </c>
    </row>
    <row r="13">
      <c r="A13" s="4" t="inlineStr">
        <is>
          <t>Property, plant and equipment</t>
        </is>
      </c>
      <c r="B13" s="6" t="n">
        <v>4239</v>
      </c>
      <c r="C13" s="6" t="n">
        <v>4215</v>
      </c>
    </row>
    <row r="14">
      <c r="A14" s="4" t="inlineStr">
        <is>
          <t>Current tax assets</t>
        </is>
      </c>
      <c r="B14" s="6" t="n">
        <v>556</v>
      </c>
      <c r="C14" s="6" t="n">
        <v>412</v>
      </c>
    </row>
    <row r="15">
      <c r="A15" s="4" t="inlineStr">
        <is>
          <t>Deferred tax assets</t>
        </is>
      </c>
      <c r="B15" s="6" t="n">
        <v>2671</v>
      </c>
      <c r="C15" s="6" t="n">
        <v>3290</v>
      </c>
    </row>
    <row r="16">
      <c r="A16" s="4" t="inlineStr">
        <is>
          <t>Retirement benefit assets</t>
        </is>
      </c>
      <c r="B16" s="6" t="n">
        <v>2848</v>
      </c>
      <c r="C16" s="6" t="n">
        <v>2108</v>
      </c>
    </row>
    <row r="17">
      <c r="A17" s="4" t="inlineStr">
        <is>
          <t>Other assets</t>
        </is>
      </c>
      <c r="B17" s="6" t="n">
        <v>3328</v>
      </c>
      <c r="C17" s="6" t="n">
        <v>3089</v>
      </c>
    </row>
    <row r="18">
      <c r="A18" s="4" t="inlineStr">
        <is>
          <t>Total assets</t>
        </is>
      </c>
      <c r="B18" s="6" t="n">
        <v>1385117</v>
      </c>
      <c r="C18" s="6" t="n">
        <v>1140229</v>
      </c>
    </row>
    <row r="19">
      <c r="A19" s="3" t="inlineStr">
        <is>
          <t>Liabilities</t>
        </is>
      </c>
    </row>
    <row r="20">
      <c r="A20" s="4" t="inlineStr">
        <is>
          <t>Deposits at amortised cost</t>
        </is>
      </c>
      <c r="B20" s="6" t="n">
        <v>466913</v>
      </c>
      <c r="C20" s="6" t="n">
        <v>415787</v>
      </c>
    </row>
    <row r="21">
      <c r="A21" s="4" t="inlineStr">
        <is>
          <t>Cash collateral and settlement balances</t>
        </is>
      </c>
      <c r="B21" s="6" t="n">
        <v>112907</v>
      </c>
      <c r="C21" s="6" t="n">
        <v>67341</v>
      </c>
    </row>
    <row r="22">
      <c r="A22" s="4" t="inlineStr">
        <is>
          <t>Repurchase agreements and other similar secured borrowing</t>
        </is>
      </c>
      <c r="B22" s="6" t="n">
        <v>19144</v>
      </c>
      <c r="C22" s="6" t="n">
        <v>14517</v>
      </c>
    </row>
    <row r="23">
      <c r="A23" s="4" t="inlineStr">
        <is>
          <t>Debt securities in issue</t>
        </is>
      </c>
      <c r="B23" s="6" t="n">
        <v>103970</v>
      </c>
      <c r="C23" s="6" t="n">
        <v>76369</v>
      </c>
    </row>
    <row r="24">
      <c r="A24" s="4" t="inlineStr">
        <is>
          <t>Subordinated liabilities</t>
        </is>
      </c>
      <c r="B24" s="6" t="n">
        <v>19886</v>
      </c>
      <c r="C24" s="6" t="n">
        <v>18156</v>
      </c>
    </row>
    <row r="25">
      <c r="A25" s="4" t="inlineStr">
        <is>
          <t>Trading portfolio liabilities</t>
        </is>
      </c>
      <c r="B25" s="6" t="n">
        <v>51606</v>
      </c>
      <c r="C25" s="6" t="n">
        <v>36916</v>
      </c>
    </row>
    <row r="26">
      <c r="A26" s="4" t="inlineStr">
        <is>
          <t>Financial liabilities designated at fair value</t>
        </is>
      </c>
      <c r="B26" s="6" t="n">
        <v>221460</v>
      </c>
      <c r="C26" s="6" t="n">
        <v>204326</v>
      </c>
    </row>
    <row r="27">
      <c r="A27" s="4" t="inlineStr">
        <is>
          <t>Derivative financial instruments</t>
        </is>
      </c>
      <c r="B27" s="6" t="n">
        <v>307891</v>
      </c>
      <c r="C27" s="6" t="n">
        <v>229204</v>
      </c>
    </row>
    <row r="28">
      <c r="A28" s="4" t="inlineStr">
        <is>
          <t>Current tax liabilities</t>
        </is>
      </c>
      <c r="B28" s="6" t="n">
        <v>322</v>
      </c>
      <c r="C28" s="6" t="n">
        <v>313</v>
      </c>
    </row>
    <row r="29">
      <c r="A29" s="4" t="inlineStr">
        <is>
          <t>Deferred tax liabilities</t>
        </is>
      </c>
      <c r="B29" s="6" t="n">
        <v>23</v>
      </c>
      <c r="C29" s="6" t="n">
        <v>23</v>
      </c>
    </row>
    <row r="30">
      <c r="A30" s="4" t="inlineStr">
        <is>
          <t>Retirement benefit liabilities</t>
        </is>
      </c>
      <c r="B30" s="6" t="n">
        <v>371</v>
      </c>
      <c r="C30" s="6" t="n">
        <v>348</v>
      </c>
    </row>
    <row r="31">
      <c r="A31" s="4" t="inlineStr">
        <is>
          <t>Other liabilities</t>
        </is>
      </c>
      <c r="B31" s="6" t="n">
        <v>8471</v>
      </c>
      <c r="C31" s="6" t="n">
        <v>8505</v>
      </c>
    </row>
    <row r="32">
      <c r="A32" s="4" t="inlineStr">
        <is>
          <t>Provisions</t>
        </is>
      </c>
      <c r="B32" s="6" t="n">
        <v>2612</v>
      </c>
      <c r="C32" s="6" t="n">
        <v>2764</v>
      </c>
    </row>
    <row r="33">
      <c r="A33" s="4" t="inlineStr">
        <is>
          <t>Total liabilities</t>
        </is>
      </c>
      <c r="B33" s="6" t="n">
        <v>1315576</v>
      </c>
      <c r="C33" s="6" t="n">
        <v>1074569</v>
      </c>
    </row>
    <row r="34">
      <c r="A34" s="3" t="inlineStr">
        <is>
          <t>Equity</t>
        </is>
      </c>
    </row>
    <row r="35">
      <c r="A35" s="4" t="inlineStr">
        <is>
          <t>Called up share capital and share premium</t>
        </is>
      </c>
      <c r="B35" s="6" t="n">
        <v>4620</v>
      </c>
      <c r="C35" s="6" t="n">
        <v>4594</v>
      </c>
    </row>
    <row r="36">
      <c r="A36" s="4" t="inlineStr">
        <is>
          <t>Other reserves</t>
        </is>
      </c>
      <c r="B36" s="6" t="n">
        <v>6996</v>
      </c>
      <c r="C36" s="6" t="n">
        <v>4760</v>
      </c>
    </row>
    <row r="37">
      <c r="A37" s="4" t="inlineStr">
        <is>
          <t>Retained earnings</t>
        </is>
      </c>
      <c r="B37" s="6" t="n">
        <v>45817</v>
      </c>
      <c r="C37" s="6" t="n">
        <v>44204</v>
      </c>
    </row>
    <row r="38">
      <c r="A38" s="4" t="inlineStr">
        <is>
          <t>Shareholders' equity attributable to ordinary shareholders of the parent</t>
        </is>
      </c>
      <c r="B38" s="6" t="n">
        <v>57433</v>
      </c>
      <c r="C38" s="6" t="n">
        <v>53558</v>
      </c>
    </row>
    <row r="39">
      <c r="A39" s="4" t="inlineStr">
        <is>
          <t>Other equity instruments</t>
        </is>
      </c>
      <c r="B39" s="6" t="n">
        <v>10871</v>
      </c>
      <c r="C39" s="6" t="n">
        <v>10871</v>
      </c>
    </row>
    <row r="40">
      <c r="A40" s="4" t="inlineStr">
        <is>
          <t>Total equity excluding non-controlling interests</t>
        </is>
      </c>
      <c r="B40" s="6" t="n">
        <v>68304</v>
      </c>
      <c r="C40" s="6" t="n">
        <v>64429</v>
      </c>
    </row>
    <row r="41">
      <c r="A41" s="4" t="inlineStr">
        <is>
          <t>Non-controlling interests</t>
        </is>
      </c>
      <c r="B41" s="6" t="n">
        <v>1237</v>
      </c>
      <c r="C41" s="6" t="n">
        <v>1231</v>
      </c>
    </row>
    <row r="42">
      <c r="A42" s="4" t="inlineStr">
        <is>
          <t>Total equity</t>
        </is>
      </c>
      <c r="B42" s="6" t="n">
        <v>69541</v>
      </c>
      <c r="C42" s="6" t="n">
        <v>65660</v>
      </c>
    </row>
    <row r="43">
      <c r="A43" s="4" t="inlineStr">
        <is>
          <t>Total liabilities and equity</t>
        </is>
      </c>
      <c r="B43" s="5" t="n">
        <v>1385117</v>
      </c>
      <c r="C43" s="5" t="n">
        <v>1140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and advances and deposits at amortised cost (Table)</t>
        </is>
      </c>
      <c r="B1" s="2" t="inlineStr">
        <is>
          <t>6 Months Ended</t>
        </is>
      </c>
    </row>
    <row r="2">
      <c r="B2" s="2" t="inlineStr">
        <is>
          <t>Jun. 30, 2020</t>
        </is>
      </c>
    </row>
    <row r="3">
      <c r="A3" s="3" t="inlineStr">
        <is>
          <t>12. Loans and advances and deposits at amortised cost</t>
        </is>
      </c>
    </row>
    <row r="4">
      <c r="A4" s="4" t="inlineStr">
        <is>
          <t>Loans and advances and deposits at amortised cost</t>
        </is>
      </c>
      <c r="B4" s="4" t="inlineStr">
        <is>
          <t>12. Loans and advances and deposits at amortised cost As at As at 30.06.20 31.12.19 £m £m Loans and advances at amortised cost to banks 10,013 9,624 Loans and advances at amortised cost to customers 320,582 311,739 Debt securities at amortised cost 24,317 17,752 Total loans and advances at amortised cost 354,912 339,115 Deposits at amortised cost from banks 17,390 15,402 Deposits at amortised cost from customers 449,523 400,385 Total deposits at amortised cost 466,913 415,7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ordinated liabilities (Tables)</t>
        </is>
      </c>
      <c r="B1" s="2" t="inlineStr">
        <is>
          <t>6 Months Ended</t>
        </is>
      </c>
    </row>
    <row r="2">
      <c r="B2" s="2" t="inlineStr">
        <is>
          <t>Jun. 30, 2020</t>
        </is>
      </c>
    </row>
    <row r="3">
      <c r="A3" s="3" t="inlineStr">
        <is>
          <t>13. Subordinated liabilities</t>
        </is>
      </c>
    </row>
    <row r="4">
      <c r="A4" s="4" t="inlineStr">
        <is>
          <t>Subordinated liabilities</t>
        </is>
      </c>
      <c r="B4" s="4" t="inlineStr">
        <is>
          <t>13. Subordinated liabilities Half year ended Year ended 30.06.20 31.12.19 £m £m Opening balance as at 1 January 18,156 20,559 Issuances 580 1,352 Redemptions (296) (3,248) Other 1,446 (507) Closing balance 19,886 18,1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6 Months Ended</t>
        </is>
      </c>
    </row>
    <row r="2">
      <c r="B2" s="2" t="inlineStr">
        <is>
          <t>Jun. 30, 2020</t>
        </is>
      </c>
    </row>
    <row r="3">
      <c r="A3" s="3" t="inlineStr">
        <is>
          <t>14. Provisions</t>
        </is>
      </c>
    </row>
    <row r="4">
      <c r="A4" s="4" t="inlineStr">
        <is>
          <t>Provisions</t>
        </is>
      </c>
      <c r="B4" s="4" t="inlineStr">
        <is>
          <t>14. Provisions As at As at 30.06.20 31.12.19 £m £m PPI redress 774 1,155 Other customer redress 372 420 Legal, competition and regulatory matters 269 376 Redundancy and restructuring 104 143 Undrawn contractually committed facilities and guarantees 741 322 Onerous contracts 23 42 Sundry provisions 329 306 Total 2,612 2,764 Validity assumptions 1 Total volumes assumed valid 2 Sensitivity on the remaining volumes % £m Claims received 21% 1% = £3m Information requests received 7% 1% = £2m 1 Total valid claims and information requests received, excluding those for which no PPI policy exists, claims from the Official Receiver in relation to bankrupt individuals and responses to proactive mailing. The sensitivity has been calculated to show the impact a 1% increase or decrease in the volume of unresolved valid claims would have on the provision level . 2 Based on the observed data from September 2019 to June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ed up share capital (Tables)</t>
        </is>
      </c>
      <c r="B1" s="2" t="inlineStr">
        <is>
          <t>6 Months Ended</t>
        </is>
      </c>
    </row>
    <row r="2">
      <c r="B2" s="2" t="inlineStr">
        <is>
          <t>Jun. 30, 2020</t>
        </is>
      </c>
    </row>
    <row r="3">
      <c r="A3" s="3" t="inlineStr">
        <is>
          <t>16. Called up share capital</t>
        </is>
      </c>
    </row>
    <row r="4">
      <c r="A4" s="4" t="inlineStr">
        <is>
          <t>Called up share capital</t>
        </is>
      </c>
      <c r="B4" s="4" t="inlineStr">
        <is>
          <t>Ordinary share capital Share premium Total share capital and share premium Half year ended 30.06.20 £m £m £m Opening balance as at 1 January 4,331 263 4,594 Movement 5 21 26 Closing balance 4,336 284 4,6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quity instruments (Tables)</t>
        </is>
      </c>
      <c r="B1" s="2" t="inlineStr">
        <is>
          <t>6 Months Ended</t>
        </is>
      </c>
    </row>
    <row r="2">
      <c r="B2" s="2" t="inlineStr">
        <is>
          <t>Jun. 30, 2020</t>
        </is>
      </c>
    </row>
    <row r="3">
      <c r="A3" s="3" t="inlineStr">
        <is>
          <t>17. Other equity instruments</t>
        </is>
      </c>
    </row>
    <row r="4">
      <c r="A4" s="4" t="inlineStr">
        <is>
          <t>Other equity instruments</t>
        </is>
      </c>
      <c r="B4" s="4" t="inlineStr">
        <is>
          <t>17. Other equity instruments Half year ended Year ended 30.06.20 31.12.19 £m £m Opening balance as at 1 January 10,871 9,632 Issuances - 3,500 Redemptions - (2,262) Other - 1 Closing balance 10,871 10,8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serves (Tables)</t>
        </is>
      </c>
      <c r="B1" s="2" t="inlineStr">
        <is>
          <t>6 Months Ended</t>
        </is>
      </c>
    </row>
    <row r="2">
      <c r="B2" s="2" t="inlineStr">
        <is>
          <t>Jun. 30, 2020</t>
        </is>
      </c>
    </row>
    <row r="3">
      <c r="A3" s="3" t="inlineStr">
        <is>
          <t>18. Other reserves</t>
        </is>
      </c>
    </row>
    <row r="4">
      <c r="A4" s="4" t="inlineStr">
        <is>
          <t>Other reserves</t>
        </is>
      </c>
      <c r="B4" s="4" t="inlineStr">
        <is>
          <t>18. Other reserves As at As at 30.06.20 31.12.19 £m £m Currency translation reserve 4,564 3,344 Fair value through other comprehensive income reserve (565) (187) Cash flow hedging reserve 1,914 1,002 Own credit reserve 123 (373) Other reserves and treasury shares 960 974 Total 6,996 4,7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6 Months Ended</t>
        </is>
      </c>
    </row>
    <row r="2">
      <c r="B2" s="2" t="inlineStr">
        <is>
          <t>Jun. 30, 2020</t>
        </is>
      </c>
    </row>
    <row r="3">
      <c r="A3" s="3" t="inlineStr">
        <is>
          <t>19. Contingent liabilities and commitments</t>
        </is>
      </c>
    </row>
    <row r="4">
      <c r="A4" s="4" t="inlineStr">
        <is>
          <t>Contingent liabilities and commitments</t>
        </is>
      </c>
      <c r="B4" s="4" t="inlineStr">
        <is>
          <t>19. Contingent liabilities and commitments As at As at 30.06.20 31.12.19 Contingent liabilities £m £m Guarantees and letters of credit pledged as collateral security 16,225 17,606 Performance guarantees, acceptances and endorsements 6,739 6,921 Total 22,964 24,527 Commitments Documentary credits and other short-term trade related transactions 1,162 1,291 Standby facilities, credit lines and other commitments 332,969 333,164 Total 334,131 334,4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rclays PLC parent company balance sheet (Tables)</t>
        </is>
      </c>
      <c r="B1" s="2" t="inlineStr">
        <is>
          <t>6 Months Ended</t>
        </is>
      </c>
    </row>
    <row r="2">
      <c r="B2" s="2" t="inlineStr">
        <is>
          <t>Jun. 30, 2020</t>
        </is>
      </c>
    </row>
    <row r="3">
      <c r="A3" s="3" t="inlineStr">
        <is>
          <t>Condensed Balance Sheet Statements, Captions [Line Items]</t>
        </is>
      </c>
    </row>
    <row r="4">
      <c r="A4" s="4" t="inlineStr">
        <is>
          <t>Barclays PLC parent company balance sheet</t>
        </is>
      </c>
      <c r="B4" s="4" t="inlineStr">
        <is>
          <t>As at As at 30.06.20 31.12.19 Assets £m £m Investment in subsidiaries 61,488 59,546 Loans and advances to subsidiaries 28,254 28,850 Financial assets at fair value through the income statement 16,246 10,348 Derivative financial instruments 116 58 Other assets 37 2 Total assets 106,141 98,804 Liabilities Deposits at amortised cost 534 500 Debt securities in issue 31,417 30,564 Subordinated liabilities 8,669 7,656 Financial liabilities designated at fair value 8,206 3,498 Other liabilities 112 119 Total liabilities 48,938 42,337 Equity Called up share capital 4,336 4,331 Share premium account 284 263 Other equity instruments 10,865 10,865 Other reserves 394 394 Retained earnings 41,324 40,614 Total equity 57,203 56,467 Total liabilities and equity 106,141 98,8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disclosures - Risk Management and Principal Risks (Tables)</t>
        </is>
      </c>
      <c r="B1" s="2" t="inlineStr">
        <is>
          <t>6 Months Ended</t>
        </is>
      </c>
    </row>
    <row r="2">
      <c r="B2" s="2" t="inlineStr">
        <is>
          <t>Jun. 30, 2020</t>
        </is>
      </c>
    </row>
    <row r="3">
      <c r="A3" s="3" t="inlineStr">
        <is>
          <t>Other disclosures - Credit Risk</t>
        </is>
      </c>
    </row>
    <row r="4">
      <c r="A4" s="4" t="inlineStr">
        <is>
          <t>Loans and advances at amortised cost by stage, product, and selected sectors (audited)</t>
        </is>
      </c>
      <c r="B4" s="4" t="inlineStr">
        <is>
          <t>Loans and advances at amortised cost by stage The table below p resents an analysis of loans and advances at amortised cost by gross exposure, impairment allowance, impairment charge and coverage ratio by stage allocation and business segment as at 30 June 2020. Also included are off-balance sheet loan commitments and financial guarantee contracts by gross exposure, impairment allowance and coverage ratio by stage allocation as at 30 June 2020.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Gross exposure Impairment allowance Net exposure Stage 1 Stage 2 Stage 3 Total Stage 1 Stage 2 Stage 3 Total As at 30.06.20 £m £m £m £m £m £m £m £m £m Barclays UK 147,369 26,022 2,613 176,004 327 1,672 1,129 3,128 172,876 Barclays International 17,714 6,200 1,838 25,752 427 1,335 1,400 3,162 22,590 Head Office 4,649 660 916 6,225 8 54 354 416 5,809 Total Barclays Group retail 169,732 32,882 5,367 207,981 762 3,061 2,883 6,706 201,275 Barclays UK 28,658 5,562 1,131 35,351 24 88 133 245 35,106 Barclays International 76,750 38,205 2,571 117,526 237 802 934 1,973 115,553 Head Office 2,977 - 38 3,015 - - 37 37 2,978 Total Barclays Group wholesale 1 108,385 43,767 3,740 155,892 261 890 1,104 2,255 153,637 Total loans and advances at amortised cost 278,117 76,649 9,107 363,873 1,023 3,951 3,987 8,961 354,912 Off-balance sheet loan commitments and financial guarantee contracts 2 284,807 63,327 1,569 349,703 122 571 48 741 348,962 Total 3 562,924 139,976 10,676 713,576 1,145 4,522 4,035 9,702 703,874 As at 30.06.20 Half year ended 30.06.20 Coverage ratio Loan impairment charge and loan loss rate 4 Stage 1 Stage 2 Stage 3 Total Loan impairment charge Loan loss rate % % % % £m bps Barclays UK 0.2 6.4 43.2 1.8 875 100 Barclays International 2.4 21.5 76.2 12.3 1,230 961 Head Office 0.2 8.2 38.6 6.7 55 178 Total Barclays Group retail 0.4 9.3 53.7 3.2 2,160 209 Barclays UK 0.1 1.6 11.8 0.7 102 58 Barclays International 0.3 2.1 36.3 1.7 910 156 Head Office - - 97.4 1.2 - - Total Barclays Group wholesale 1 0.2 2.0 29.5 1.4 1,012 131 Total loans and advances at amortised cost 0.4 5.2 43.8 2.5 3,172 175 Off-balance sheet loan commitments and financial guarantee contracts 2 - 0.9 2.0 0.2 409 Other financial assets subject to impairment 3 157 Total 4 0.2 3.2 37.6 1.4 3,738 1 Includes Wealth and Private Banking exposures measured on an individual basis, and excludes Business Banking exposures that are managed on a collective basis. The net impact is a difference in total exposure of £ 1,195 m of balances reported as wholesale loans on page ##PRE&lt;L&amp;A by Product&gt; in the Loans and advances at amort ised cost by product disclosure. 2 Ex cludes loan commitments and financial guarantees of £ 7.4 bn carried at fair value . 3 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 . 4 H120 loan impairment charge represents six months of impairment charge, annualised to calculate the loan loss rate. The loan loss rate for H 120 is 207 bps after applying the total impairment charge of £ 3,738 m . Gross exposure Impairment allowance Net exposure Stage 1 Stage 2 Stage 3 Total Stage 1 Stage 2 Stage 3 Total As at 31.12.19 £m £m £m £m £m £m £m £m £m Barclays UK 143,097 23,198 2,446 168,741 198 1,277 974 2,449 166,292 Barclays International 27,886 4,026 1,875 33,787 352 774 1,359 2,485 31,302 Head Office 4,803 500 826 6,129 5 36 305 346 5,783 Total Barclays Group retail 175,786 27,724 5,147 208,657 555 2,087 2,638 5,280 203,377 Barclays UK 27,891 2,397 1,124 31,412 16 38 108 162 31,250 Barclays International 92,615 8,113 1,615 102,343 136 248 447 831 101,512 Head Office 2,974 - 37 3,011 - - 35 35 2,976 Total Barclays Group wholesale 1 123,480 10,510 2,776 136,766 152 286 590 1,028 135,738 Total loans and advances at amortised cost 299,266 38,234 7,923 345,423 707 2,373 3,228 6,308 339,115 Off-balance sheet loan commitments and financial guarantee contracts 2 321,140 19,185 935 341,260 97 170 55 322 340,938 Total 3 620,406 57,419 8,858 686,683 804 2,543 3,283 6,630 680,053 As at 31.12.19 Year ended 31.12.19 Coverage ratio Loan impairment charge and loan loss rate 4 Stage 1 Stage 2 Stage 3 Total Loan impairment charge Loan loss rate % % % % £m bps Barclays UK 0.1 5.5 39.8 1.5 661 39 Barclays International 1.3 19.2 72.5 7.4 999 296 Head Office 0.1 7.2 36.9 5.6 27 44 Total Barclays Group retail 0.3 7.5 51.3 2.5 1,687 81 Barclays UK 0.1 1.6 9.6 0.5 33 11 Barclays International 0.1 3.1 27.7 0.8 113 11 Head Office - - 94.6 1.2 - - Total Barclays Group wholesale 1 0.1 2.7 21.3 0.8 146 11 Total loans and advances at amortised cost 0.2 6.2 40.7 1.8 1,833 53 Off-balance sheet loan commitments and financial guarantee contracts 2 - 0.9 5.9 0.1 71 Other financial assets subject to impairment 3 8 Total 4 0.1 4.4 37.1 1.0 1,912 1 Includes Wealth and Private Banking exposures measured on an individual basis, and excludes Business Banking exposures that are managed on a collective basis. The net impact is a difference in total exposure of £ 6,434 m of balances reported as wholesale loans on page ##PRE&lt;L&amp;A by Product&gt; in the Loans and advances at amort ised cost by product disclosure. 2 Ex cludes loan commitments and financial guarantees of £ 17.7 bn carried at fair value . 3 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 . 4 The loan loss rate is 55 bps after applying the total impairment charge of £ 1,912 m . Loans and advances at amortised cost by product The table below p resents a breakdown of loans and advances at amortised cost and the impairment allowance with stage allocation by asset classification. Stage 2 As at 30.06.20 Stage 1 Not past due &lt;=30 days past due &gt;30 days past due Total Stage 3 Total Gross exposure £m £m £m £m £m £m £m Home loans 134,612 17,464 1,765 1,042 20,271 2,258 157,141 Credit cards, unsecured loans and other retail lending 35,829 11,825 361 557 12,743 3,463 52,035 Wholesale loans 107,676 39,631 3,291 713 43,635 3,386 154,697 Total 278,117 68,920 5,417 2,312 76,649 9,107 363,873 Impairment allowance Home loans 22 47 15 21 83 397 502 Credit cards, unsecured loans and other retail lending 768 2,515 146 286 2,947 2,535 6,250 Wholesale loans 233 812 80 29 921 1,055 2,209 Total 1,023 3,374 241 336 3,951 3,987 8,961 Net exposure Home loans 134,590 17,417 1,750 1,021 20,188 1,861 156,639 Credit cards, unsecured loans and other retail lending 35,061 9,310 215 271 9,796 928 45,785 Wholesale loans 107,443 38,837 3,193 684 42,714 2,331 152,488 Total 277,094 65,564 5,158 1,976 72,698 5,120 354,912 Coverage ratio % % % % % % % Home loans - 0.3 0.8 2.0 0.4 17.6 0.3 Credit cards, unsecured loans and other retail lending 2.1 21.3 40.4 51.3 23.1 73.2 12.0 Wholesale loans 0.2 2.0 3.0 4.1 2.1 31.2 1.4 Total 0.4 4.9 4.8 14.5 5.2 43.8 2.5 As at 31.12.19 Gross exposure £m £m £m £m £m £m £m Home loans 135,713 14,733 1,585 725 17,043 2,155 154,911 Credit cards, unsecured loans and other retail lending 46,012 9,759 496 504 10,759 3,409 60,180 Wholesale loans 117,541 9,374 374 684 10,432 2,359 130,332 Total 299,266 33,866 2,455 1,913 38,234 7,923 345,423 Impairment allowance Home loans 22 37 14 13 64 346 432 Credit cards, unsecured loans and other retail lending 542 1,597 159 251 2,007 2,335 4,884 Wholesale loans 143 284 9 9 302 547 992 Total 707 1,918 182 273 2,373 3,228 6,308 Net exposure Home loans 135,691 14,696 1,571 712 16,979 1,809 154,479 Credit cards, unsecured loans and other retail lending 45,470 8,162 337 253 8,752 1,074 55,296 Wholesale loans 117,398 9,090 365 675 10,130 1,812 129,340 Total 298,559 31,948 2,273 1,640 35,861 4,695 339,115 Coverage ratio % % % % % % % Home loans - 0.3 0.9 1.8 0.4 16.1 0.3 Credit cards, unsecured loans and other retail lending 1.2 16.4 32.1 49.8 18.7 68.5 8.1 Wholesale loans 0.1 3.0 2.4 1.3 2.9 23.2 0.8 Total 0.2 5.7 7.4 14.3 6.2 40.7 1.8 Loans and advan ces at amortised cost by selected sectors The table below presents a breakdown of loans and advances at amortised cost and the impairment allowance, with gross exposure and stage allocation for selected industry sectors within the wholesale loans portfolio. The industry sectors have been selected based upon the level of management focus they have received following the onset of the COVID-19 pandemic. Gross exposure Impairment allowance Stage 1 Stage 2 Stage 3 Total Stage 1 Stage 2 Stage 3 Total As at 30.06.20 £m £m £m £m £m £m £m £m Air travel 1,018 462 69 1,549 - 14 25 39 Hospitality and leisure 3,567 3,600 236 7,403 18 121 75 214 Oil and gas 1,427 2,389 407 4,223 19 99 185 303 Retail 2,954 2,260 297 5,511 37 46 101 184 Shipping 355 369 6 730 1 8 3 12 Transportation 818 358 119 1,295 4 21 46 71 Total 10,139 9,438 1,134 20,711 79 309 435 823 Total of Wholesale exposures 9% 22% 33% 13% 34% 34% 41% 37% Gross exposure Impairment allowance Stage 1 Stage 2 Stage 3 Total Stage 1 Stage 2 Stage 3 Total As at 31.12.19 £m £m £m £m £m £m £m £m Air travel 194 31 26 251 - - 24 24 Hospitality and leisure 4,321 851 199 5,371 8 18 29 55 Oil and gas 2,539 612 136 3,287 8 24 47 79 Retail 3,395 777 207 4,379 11 24 85 120 Shipping 357 52 7 416 1 - 3 4 Transportation 873 82 89 1,044 5 5 54 64 Total 11,679 2,405 664 14,748 33 71 242 346 Total of Wholesale exposures 10% 23% 28% 11% 23% 24% 44% 35%</t>
        </is>
      </c>
    </row>
    <row r="5">
      <c r="A5" s="4" t="inlineStr">
        <is>
          <t>Movement in gross exposure and impairment allowance including provisions for loan commitments and financial guarantees (audited)</t>
        </is>
      </c>
      <c r="B5" s="4" t="inlineStr">
        <is>
          <t>Loans and advances at amortised cost Stage 1 Stage 2 Stage 3 Total Gross exposure ECL Gross exposure ECL Gross exposure ECL Gross exposure ECL Home loans £m £m £m £m £m £m £m £m As at 1 January 2020 135,713 22 17,043 64 2,155 346 154,911 432 Transfers from Stage 1 to Stage 2 (7,161) (1) 7,161 1 - - - - Transfers from Stage 2 to Stage 1 2,985 7 (2,985) (7) - - - - Transfers to Stage 3 (99) - (288) (8) 387 8 - - Transfers from Stage 3 24 - 112 1 (136) (1) - - Business activity in the year 9,928 1 277 1 - - 10,205 2 Net drawdowns, repayments, net re-measurement and movement due to exposure and risk parameter changes (2,752) (6) (355) 32 (2) 62 (3,109) 88 Final repayments (4,026) (1) (694) (1) (137) (9) (4,857) (11) Disposals - - - - - - - - Write-offs 1 - - - - (9) (9) (9) (9) As at 30 June 2020 2 134,612 22 20,271 83 2,258 397 157,141 502 Credit cards, unsecured loans and other retail lending As at 1 January 2020 46,012 542 10,759 2,007 3,409 2,335 60,180 4,884 Transfers from Stage 1 to Stage 2 (6,228) (124) 6,228 124 - - - - Transfers from Stage 2 to Stage 1 3 2,977 465 (2,977) (465) - - - - Transfers to Stage 3 (261) (12) (796) (325) 1,057 337 - - Transfers from Stage 3 36 10 62 9 (98) (19) - - Business activity in the year 3,645 45 215 44 15 6 3,875 95 Net drawdowns, repayments, net re-measurement and movement due to exposure and risk parameter changes 3 (6,800) (128) (410) 1,595 136 814 (7,074) 2,281 Final repayments (2,059) (22) (155) (22) (125) (36) (2,339) (80) Disposals 4 (1,493) (8) (183) (20) (86) (57) (1,762) (85) Write-offs 1 - - - - (845) (845) (845) (845) As at 30 June 2020 2 35,829 768 12,743 2,947 3,463 2,535 52,035 6,250 1 In H120 , gross write-offs amounted to £ 953 m ( H1 1 9 : £ 951 m) and post write-off recoveries amounted to £ 15m ( H119 : £ 73 m). Net write-offs represent gross write-offs less post write-off recoveries and amounted to £ 938m ( H1 1 9 : £ 878m ). 2 Other financial assets subject to impairment excluded from the table s above include cash collateral and settlement balances, financial assets at fair value through other comprehensive income and other assets. These have a total gross exposure of £215.6 bn ( December 201 9 : £1 49 . 3 bn) and impairment allow ance of £176m (December 2019: £24 m). This comprises £ 37m ECL (December 2019: £12m) on £209.2 bn Stage 1 assets (December 201 9 : £1 48.5m), £24 m (December 201 9: £2m) on £6.3 bn Stage 2 fair value through other compre hensive income assets, cash collateral and settle ment assets (December 2019: £0.8bn) and £115 m (Dece mber 2019: £10m) on £115 m Stage 3 other assets (December 201 9: £10m) . 3 Transfers and risk parameter changes i nclude a £ 253 m net release in ECL arising from a reclassification of £ 2.4 bn gross loans and advances from Stage 2 to Stage 1 in Credit cards, unsecured loans and other retail lending resulting from a review of probability of default models in the period. Barclays continually reviews the output of mode ls to determine appropriateness of the ECL calculation, including reviews of model monitoring, external benchmarking and experience of model operation over an extended period of time. 4 Disposals reported within Credit cards, unsecured loans and other retail len ding portfolio include sale of m otor financing business within the Barclays Partner Finance business . Loans and advances at amortised cost Stage 1 Stage 2 Stage 3 Total Gross exposure ECL Gross exposure ECL Gross exposure ECL Gross exposure ECL Wholesale loans £m £m £m £m £m £m £m £m As at 1 January 2020 117,541 143 10,432 302 2,359 547 130,332 992 Transfers from Stage 1 to Stage 2 (27,187) (63) 27,187 63 - - - - Transfers from Stage 2 to Stage 1 2,076 20 (2,076) (20) - - - - Transfers to Stage 3 (832) (3) (653) (44) 1,485 47 - - Transfers from Stage 3 251 9 250 7 (501) (16) - - Business activity in the year 23,797 22 4,316 213 42 12 28,155 247 Net drawdowns, repayments, net re-measurement and movement due to exposure and risk parameter changes 15,311 124 5,831 415 360 601 21,502 1,140 Final repayments (23,281) (19) (1,643) (15) (260) (37) (25,184) (71) Disposals - - (9) - - - (9) - Write-offs 1 - - - - (99) (99) (99) (99) As at 30 June 2020 2 107,676 233 43,635 921 3,386 1,055 154,697 2,209 Reconciliation of ECL movement to impairment charge/(release) for the period £m Home loans 79 Credit cards, unsecured loans and other retail lending 2,296 Wholesale loans 1,316 ECL movement excluding assets derecognised due to disposals and write-offs 3,691 Recoveries and reimbursements 3 (294) Exchange and other adjustments 4 (225) Impairment charge on loan commitments and other financial guarantees 409 Impairment charge on other financial assets 2 157 As at 30 June 2020 3,738 1 In H120 , gross write-offs amounted to £ 953 m ( H1 1 9 : £ 951 m) and post write-off recoveries amounted to £ 15 m ( H119 : £ 73 m). Net write-offs represent gross write-offs less post write-off recoveries and amounted to £ 938 m ( H1 1 9 : £ 878 m ). 2 Other financial assets subject to impairment excluded from the table s above include cash collateral and settlement balances, financial assets at fair value through other comprehensive income and other assets. These have a total gross exposure of £ 215.6 bn ( December 2019: £ 149.3 bn) and impairment allowance of £ 176 m (December 2019: £ 24 m). This comprises £ 37 m ECL (December 2019: £ 12 m) on £ 209.2 bn Stage 1 assets (December 2019: £ 148.5 m), £ 24 m (December 2019: £ 2 m) on £ 6.3 bn Stage 2 fair value through other compre hensive income assets, cash collateral and settlement assets (December 2019: £ 0.8 bn) and £ 115 m (December 2019: £ 10 m) on £ 115 m Stage 3 other assets (December 2019: £ 10 m). 3 Recoveries and reimbursements includes a net gain in relation to reimbursements from financial guarantee contracts held with third parties of £ 279 m and post write off recoveries of £ 15 m. 4 Includes foreign exchange and interest and fees in suspense . Loan commitments and financial guarantees Stage 1 Stage 2 Stage 3 Total Gross exposure ECL Gross exposure ECL Gross exposure ECL Gross exposure ECL Home loans £m £m £m £m £m £m £m £m As at 1 January 2020 9,542 - 500 - 4 - 10,046 - Net transfers between stages (93) - 93 - - - - - Business activity in the year 136 - - - - - 136 - Net drawdowns, repayments, net re-measurement and movement due to exposure and risk parameter changes (875) - (6) - (1) - (882) - Limit management (117) - (16) - - - (133) - As at 30 June 2020 8,593 - 571 - 3 - 9,167 - Credit cards, unsecured loans and other retail lending As at 1 January 2020 125,759 35 6,238 71 250 14 132,247 120 Net transfers between stages (4,914) 39 4,613 (38) 301 (1) - - Business activity in the year 4,012 2 94 1 1 1 4,107 4 Net drawdowns, repayments, net re-measurement and movement due to exposure and risk parameter changes 9,357 (4) 248 123 (312) 8 9,293 127 Limit management (5,402) (1) (277) (1) (34) (3) (5,713) (5) As at 30 June 2020 128,812 71 10,916 156 206 19 139,934 246 Wholesale loans As at 1 January 2020 185,839 62 12,447 99 681 41 198,967 202 Net transfers between stages (38,868) (22) 37,836 15 1,032 7 - - Business activity in the year 24,882 7 3,389 30 107 - 28,378 37 Net drawdowns, repayments, net re-measurement and movement due to exposure and risk parameter changes 11,805 11 1,026 289 (221) (19) 12,610 281 Limit management (36,256) (7) (2,858) (18) (239) - (39,353) (25) As at 30 June 2020 147,402 51 51,840 415 1,360 29 200,602 495</t>
        </is>
      </c>
    </row>
    <row r="6">
      <c r="A6" s="4" t="inlineStr">
        <is>
          <t>Baseline average macroeconomic variables used in the calculation of ECL and the respective scenario probability weighting</t>
        </is>
      </c>
      <c r="B6" s="4" t="inlineStr">
        <is>
          <t>Th e tables below show the key macroeconomic variables used in the COVID-19 Baseline scenario and the probability weights applied to each respective scenario. Baseline average macroeconomic variables used in the calculation of ECL 2020 2021 2022 Expected Worst Point As at 30.06.20 % % % % UK GDP 1 (8.7) 6.1 2.9 (51.4) UK unemployment 2 6.6 6.5 4.4 8.0 UK HPI 3 0.6 2.0 - (1.5) UK bank rate 0.2 0.1 0.1 0.1 US GDP 1 (4.2) 4.4 (0.3) (30.4) US unemployment 4 9.3 7.6 5.5 13.4 US HPI 5 1.1 1.8 (0.8) (1.9) US federal funds rate 0.5 0.3 0.3 0.3 As at 31.03.20 UK GDP 1 (8.0) 6.3 1.3 (51.5) UK unemployment 2 6.7 4.5 3.7 8.0 UK HPI 3 (3.5) 2.6 2.7 (6.5) UK bank rate 0.1 0.3 0.3 0.1 US GDP 1 (6.4) 4.4 3.2 (45.0) US unemployment 4 12.9 7.5 3.8 17.0 US HPI 5 - 0.7 0.8 (0.3) US federal funds rate 0.3 0.3 0.3 0.3 1 Average Real GDP seasonally adjusted change in year (31.03.20 b ased on Barclays Global Economic F orecasts); expected worst point is the minimum seasonally a djusted quarterly annualised r ate . 2 Average UK unemployment rate 16-year+ . 3 Change in average yearly UK HPI = Halifax All Houses, All Buyers i ndex , relative to prior year end; worst point is based on cumulative drawdown in year relative to prior year end . 4 Average US civilian unemployment rate 16-year+ . 5 Change in average yearly US HPI = FHFA house price in dex , relative to prior year end; worst point is based on cumulative drawdown in year relative to prior year end. (31.03.20 based on QoQ average growth rates) . Scenario probability weighting Upside 2 Upside 1 Baseline Downside 1 Downside 2 % % % % % As at 30.06.20 Scenario probability weighting 20.3 22.4 25.4 17.5 14.4 As at 31.03.20 Scenario probability weighting 5.0 20.8 46.7 21.0 6.5 As at 31.12.19 Scenario probability weighting 10.1 23.1 40.8 22.7 3.3 Macroeconomic variables (specific bases) 1 Upside 2 Upside 1 Baseline Downside 1 Downside 2 As at 30.06.20 % % % % % UK GDP 2 32.7 26.4 5.4 1.6 1.2 UK unemployment 3 3.5 3.6 4.9 9.6 10.9 UK HPI 4 45.3 27.2 2.3 (15.0) (33.4) UK bank rate 3 0.1 0.1 0.2 0.3 0.2 US GDP 2 19.1 13.5 3.3 2.0 (3.1) US unemployment 3 4.1 4.4 6.3 15.4 18.7 US HPI 4 32.3 20.9 2.3 (8.8) (19.7) US federal funds rate 3 0.3 0.3 0.3 0.4 0.4 As at 31.12.19 UK GDP 2 4.2 2.9 1.6 0.2 (4.7) UK unemployment 3 3.4 3.8 4.2 5.7 8.7 UK HPI 4 46.0 32.0 3.1 (8.2) (32.4) UK bank rate 3 0.5 0.5 0.7 2.8 4.0 US GDP 2 4.2 3.3 1.9 0.4 (3.4) US unemployment 3 3.0 3.5 3.9 5.3 8.5 US HPI 4 37.1 23.3 3.0 0.5 (19.8) US federal funds rate 3 1.5 1.5 1.7 3.0 3.5 As at 30.06.19 UK GDP 2 4.5 3.1 1.7 0.3 (4.1) UK unemployment 3 3.4 3.9 4.3 5.7 8.8 UK HPI 4 46.4 32.6 3.2 (0.5) (32.1) UK bank rate 3 0.8 0.8 1.0 2.5 4.0 US GDP 2 4.8 3.7 2.1 0.4 (3.3) US unemployment 3 3.0 3.4 3.7 5.2 8.4 US HPI 4 36.9 30.2 4.1 - (17.4) US federal funds rate 3 2.3 2.3 2.7 3.0 3.5 1 UK GDP = Real GDP growth seasonally adjusted; UK unemployment = UK unemployment rate 16-year+; UK HPI = Halifax All Houses, All Buyers Index; US GDP = Real GDP growth seasonally adjusted; US unemployment = US civilian unemployment rate 16-year+; US HPI = FHFA house price index. Forecast period based on 20 quarters from Q3 2020. 2 Upside scenario is the highest annual average growth rate based on seasonally adjusted quarterly annualised rate; 5-year average in Baseline; downside is the lowest annual average g rowth rate based on seasonally adjusted quarterly annualised rate . 3 Lowest yearly average in Upside scenarios; 5-year average in Baseline; highest yearly average in Downside scenarios . 4 Cumulative growth (trough to peak) in Upside scenarios; 5-year average i n Baseline; cumulative fall (peak-to-trough) in Downside scenarios . Macroeconomic variables (5-year averages) 1 Upside 2 Upside 1 Baseline Downside 1 Downside 2 As at 30.06.20 % % % % % UK GDP 8.9 7.2 5.4 5.2 2.8 UK unemployment 4.0 4.3 4.9 6.2 7.2 UK HPI 7.8 5.0 2.3 (1.4) (5.5) UK bank rate 0.4 0.3 0.2 0.1 0.1 US GDP 5.9 4.4 3.3 2.7 1.8 US unemployment 4.4 5.1 6.3 8.4 10.9 US HPI 5.8 3.9 2.3 (0.5) (3.1) US federal funds rate 0.6 0.5 0.3 0.3 0.3 As at 31.12.19 UK GDP 3.2 2.4 1.6 0.8 (0.7) UK unemployment 3.5 3.9 4.2 5.4 7.7 UK HPI 7.9 5.7 3.1 (1.1) (6.5) UK bank rate 0.5 0.5 0.7 2.5 3.7 US GDP 3.5 2.8 1.9 1.0 (0.5) US unemployment 3.1 3.6 3.9 5.0 7.5 US HPI 6.5 4.3 3.0 1.3 (3.7) US federal funds rate 1.6 1.7 1.7 2.9 3.4 As at 30.06.19 UK GDP 3.4 2.6 1.7 0.9 (0.6) UK unemployment 3.7 4.0 4.3 5.1 7.9 UK HPI 7.9 5.8 3.2 0.9 (6.4) UK bank rate 0.8 0.8 1.0 2.3 3.7 US GDP 3.7 3.0 2.1 1.1 (0.5) US unemployment 3.1 3.5 3.7 4.7 7.4 US HPI 6.5 5.4 4.1 2.4 (2.6) US federal funds rate 2.3 2.3 2.7 3.0 3.4 UK GDP = Real GDP growth seasonally adjusted; UK unemployment = UK unemployment rate 16-year+; UK HPI = Halifax All Houses, All Buyers Index; US GDP = Real GDP growth seasonally adjusted; US unemployment = US civilian unemployment rate 16-year+; US HPI = FHFA house price index. For GDP and HPI, numbers represent average of seasonally adjusted quarterly annualised rates. Forecast period based on 20 quarters from Q3 2020 .</t>
        </is>
      </c>
    </row>
    <row r="7">
      <c r="A7" s="4" t="inlineStr">
        <is>
          <t>Drivers of loan impairment charge</t>
        </is>
      </c>
      <c r="B7" s="4" t="inlineStr">
        <is>
          <t>The following table provides a breakdown of the key drivers of the Group’s loan impairment charge. Drivers of loan impairment charge Q120 Q220 Total £m £m £m Impairment charge generated using scenarios before COVID-19 370 424 794 Single name wholesale loan charges 405 186 591 Loan impairment charge prior to impact of COVID-19 scenarios 775 610 1,385 Impact of COVID-19 scenarios and weights 1,190 1,163 2,353 Specific charge in respect of exposures to selected sectors 300 (150) 150 Incorporation of provision for UK economic uncertainty (150) - (150) Total loan impairment charge 2,115 1,623 3,738</t>
        </is>
      </c>
    </row>
    <row r="8">
      <c r="A8" s="4" t="inlineStr">
        <is>
          <t>ECL under 100% weighted scenarios for key principal portfolios</t>
        </is>
      </c>
      <c r="B8" s="4" t="inlineStr">
        <is>
          <t>ECL under 100% weighted scenarios for modelled portfolios The table below shows the ECL assuming scenarios have been 100% weighted. Model exposures are allocated to a stage based on the individual scenario rather than through a probability-weighted approach as required for Barclays reported impairment allowances. As a result, it is not possible to back solve to the final reported weighted ECL from the individual scenarios as a balance may be assigned to a different stage dependent on the scenario. Mo del exposure uses exposure at default (EAD) values and is not directly comparable to gross exposure used in prior disclosures. For Credit cards, unsecured loans and other retail lending, an average EAD measure is used (12 month or lifetime, depending on st age allocation in each scenario). Therefore, the model exposure movement into Stage 2 is higher than the corresponding Stage 1 reduction. All ECL using a m odel is included, with the exception of Treasury assets (£ 30 m of ECL), n on-modelled exposures and ma nagement adjustments. Model e xposures allocated to Stage 3 do not change in any of the scenarios as the transition criteria relies only on observable evidence of default as at 30 June 2020 and not on macroeconomic scenarios. The Downside 2 scenario repre sents a global recession with substantial falls in both UK and US GDP. Unemployment in UK and US markets rises to 11 % and 19 % respectively and there are substantial falls in asset prices including housing. Under the Downside 2 scenario, model exposure moves between stages as the economic environment weakens. This ca n be seen in the movement of £ 50 bn of model exposure into Stage 2 between the Weighted and Downside 2 scenario. ECL increases in Stage 2 predominantly due to unsecured portfolios as economic conditions deteriorate. Scenarios As at 30.06.20 Weighted Upside 2 Upside 1 Baseline Downside 1 Downside 2 Stage 1 Model Exposure (£m) Home loans 125,380 128,154 127,314 126,404 122,433 112,937 Credit cards, unsecured loans and other retail lending 58,303 63,114 62,525 61,361 58,654 55,410 Wholesale loans 122,594 144,825 145,491 140,318 115,054 93,598 Stage 1 Model ECL (£m) Home loans 15 7 8 10 25 273 Credit cards, unsecured loans and other retail lending 592 558 612 636 665 649 Wholesale loans 293 330 317 293 283 271 Stage 1 Coverage (%) Home loans - - - - - 0.2 Credit cards, unsecured loans and other retail lending 1.0 0.9 1.0 1.0 1.1 1.2 Wholesale loans 0.2 0.2 0.2 0.2 0.2 0.3 Stage 2 Model Exposure (£m) Home loans 20,058 17,284 18,124 19,034 23,005 32,501 Credit cards, unsecured loans and other retail lending 23,620 14,746 17,298 21,270 26,748 32,457 Wholesale loans 67,528 45,296 44,631 49,804 75,067 96,523 Stage 2 Model ECL (£m) Home loans 75 48 48 55 70 194 Credit cards, unsecured loans and other retail lending 3,715 2,124 2,643 3,527 4,950 6,562 Wholesale loans 2,385 1,378 1,484 1,873 3,349 4,790 Stage 2 Coverage (%) Home loans 0.4 0.3 0.3 0.3 0.3 0.6 Credit cards, unsecured loans and other retail lending 15.7 14.4 15.3 16.6 18.5 20.2 Wholesale loans 3.5 3.0 3.3 3.8 4.5 5.0 Stage 3 Model Exposure (£m) Home loans 1,750 1,750 1,750 1,750 1,750 1,750 Credit cards, unsecured loans and other retail lending 2,928 2,928 2,928 2,928 2,928 2,928 Wholesale loans 1 1,864 1,864 1,864 1,864 1,864 1,864 Stage 3 Model ECL (£m) Home loans 330 271 273 315 380 465 Credit cards, unsecured loans and other retail lending 2,346 2,277 2,309 2,345 2,392 2,449 Wholesale loans 1 91 80 83 93 96 109 Stage 3 Coverage (%) Home loans 18.9 15.5 15.6 18.0 21.7 26.6 Credit cards, unsecured loans and other retail lending 80.1 77.8 78.9 80.1 81.7 83.6 Wholesale loans 1 4.9 4.3 4.5 5.0 5.2 5.8 Total Model ECL (£m) Home loans 420 326 329 380 475 932 Credit cards, unsecured loans and other retail lending 6,653 4,959 5,564 6,508 8,007 9,660 Wholesale loans 1 2,769 1,788 1,884 2,259 3,728 5,170 Total Model ECL 9,842 7,073 7,777 9,147 12,210 15,762 1 Material wholesale loan defaults are individually assessed across different recovery str ategies. Reconciliation to total ECL £m Total model ECL 9,842 ECL from individually assessed impairments on stage 3 loans 1,026 ECL from non-modelled and other management adjustments 1 (1,166) Total ECL 9,702 Management adjustments of £ 1.2 bn materially reflect estimated impacts from the significant support measures provided by Barclays, central banks and governments across the Group’s key markets as a result of the COVID-19 pandemic. Some impacts from these support measures are recognised in the COVID-19 scenarios used to calculate modelled ECL. However, given the uncertain economic environment and the unprecedented policy response to the pandemic, management have reviewed the output of the models across key portfolios to assess the appropriateness of the total ECL and to more fully estimate the impact given the longevity of support measures. Such assessments are inherently uncertain and actual credit losses may differ from the ECL depending on the evolution of the COVID-19 pandemic . Scenarios As at 31.12.19 Weighted Upside 2 Upside 1 Baseline Downside 1 Downside 2 Stage 1 Model Exposure (£m) Home loans 137,929 139,574 138,992 138,249 136,454 132,505 Credit cards, unsecured loans and other retail lending 68,619 69,190 69,012 68,388 68,309 67,015 Wholesale loans 160,544 162,717 162,058 161,111 157,720 143,323 Stage 1 Model ECL (£m) Home loans 6 4 5 5 7 19 Credit cards, unsecured loans and other retail lending 505 490 495 495 511 528 Wholesale loans 209 162 174 188 271 297 Stage 1 Coverage (%) Home loans - - - - - - Credit cards, unsecured loans and other retail lending 0.7 0.7 0.7 0.7 0.7 0.8 Wholesale loans 0.1 0.1 0.1 0.1 0.2 0.2 Stage 2 Model Exposure (£m) Home loans 16,889 15,245 15,826 16,570 18,364 22,314 Credit cards, unsecured loans and other retail lending 13,406 11,449 12,108 13,075 15,663 19,615 Wholesale loans 15,947 13,773 14,433 15,380 18,770 33,168 Stage 2 Model ECL (£m) Home loans 41 33 34 36 47 170 Credit cards, unsecured loans and other retail lending 1,844 1,412 1,562 1,771 2,384 4,285 Wholesale loans 414 285 323 374 579 1,427 Stage 2 Coverage (%) Home loans 0.2 0.2 0.2 0.2 0.3 0.8 Credit cards, unsecured loans and other retail lending 13.8 12.3 12.9 13.5 15.2 21.8 Wholesale loans 2.6 2.1 2.2 2.4 3.1 4.3 Stage 3 Model Exposure (£m) Home loans 1,670 1,670 1,670 1,670 1,670 1,670 Credit cards, unsecured loans and other retail lending 3,008 3,008 3,008 3,008 3,008 3,008 Wholesale loans 1 1,489 1,489 1,489 1,489 1,489 1,489 Stage 3 Model ECL (£m) Home loans 268 262 264 266 272 316 Credit cards, unsecured loans and other retail lending 2,198 2,154 2,174 2,195 2,235 2,292 Wholesale loans 1 118 111 114 117 127 128 Stage 3 Coverage (%) Home loans 16.0 15.7 15.8 15.9 16.3 18.9 Credit cards, unsecured loans and other retail lending 73.1 71.6 72.3 73.0 74.3 76.2 Wholesale loans 1 7.9 7.4 7.6 7.9 8.5 8.6 Total Model ECL (£m) Home loans 315 299 303 307 326 505 Credit cards, unsecured loans and other retail lending 4,547 4,056 4,231 4,461 5,130 7,105 Wholesale loans 1 741 558 611 679 977 1,852 Total Model ECL 5,603 4,913 5,145 5,447 6,433 9,462 1 Material wholesale loan defaults are individually assessed across different recovery strategies. Reconciliation to total ECL 1 £m Total model ECL 5,603 ECL from individually assessed impairments on stage 3 loans 419 ECL from non-modelled and other management adjustments 608 Total ECL 6,630 1 The table has been re-presented to separately show the impact of individually assessed impairments of £ 419 m. This was included in the Barclays PLC Annual Report 2019 w ith non-modelled and other adjustments of £ 268 m. Non-modelled and other adjustments are now disclosed within the other management adjustment s category of £ 608 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gmental reporting (Narrative) (Details) - GBP (£) £ in Millions</t>
        </is>
      </c>
      <c r="B1" s="2" t="inlineStr">
        <is>
          <t>6 Months Ended</t>
        </is>
      </c>
    </row>
    <row r="2">
      <c r="B2" s="2" t="inlineStr">
        <is>
          <t>Jun. 30, 2020</t>
        </is>
      </c>
      <c r="C2" s="2" t="inlineStr">
        <is>
          <t>Jun. 30, 2019</t>
        </is>
      </c>
      <c r="D2" s="2" t="inlineStr">
        <is>
          <t>Apr. 01, 2020</t>
        </is>
      </c>
      <c r="E2" s="2" t="inlineStr">
        <is>
          <t>Dec. 31, 2019</t>
        </is>
      </c>
    </row>
    <row r="3">
      <c r="A3" s="3" t="inlineStr">
        <is>
          <t>Disclosure of operating segments [line items]</t>
        </is>
      </c>
    </row>
    <row r="4">
      <c r="A4" s="4" t="inlineStr">
        <is>
          <t>Assets</t>
        </is>
      </c>
      <c r="B4" s="5" t="n">
        <v>1385117</v>
      </c>
      <c r="E4" s="5" t="n">
        <v>1140229</v>
      </c>
    </row>
    <row r="5">
      <c r="A5" s="4" t="inlineStr">
        <is>
          <t>Net operating income</t>
        </is>
      </c>
      <c r="B5" s="6" t="n">
        <v>7883</v>
      </c>
      <c r="C5" s="5" t="n">
        <v>9862</v>
      </c>
    </row>
    <row r="6">
      <c r="A6" s="4" t="inlineStr">
        <is>
          <t>Profit (loss) before tax</t>
        </is>
      </c>
      <c r="B6" s="5" t="n">
        <v>1272</v>
      </c>
      <c r="C6" s="6" t="n">
        <v>3014</v>
      </c>
    </row>
    <row r="7">
      <c r="A7" s="4" t="inlineStr">
        <is>
          <t>Description of basis for attributing revenues from external customers to individual countries</t>
        </is>
      </c>
      <c r="B7" s="4" t="inlineStr">
        <is>
          <t>T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t>
        </is>
      </c>
    </row>
    <row r="8">
      <c r="A8" s="4" t="inlineStr">
        <is>
          <t>Barclays Partner Finance [member]</t>
        </is>
      </c>
    </row>
    <row r="9">
      <c r="A9" s="3" t="inlineStr">
        <is>
          <t>Disclosure of operating segments [line items]</t>
        </is>
      </c>
    </row>
    <row r="10">
      <c r="A10" s="4" t="inlineStr">
        <is>
          <t>Net operating income</t>
        </is>
      </c>
      <c r="B10" s="5" t="n">
        <v>76</v>
      </c>
    </row>
    <row r="11">
      <c r="A11" s="4" t="inlineStr">
        <is>
          <t>Profit (loss) before tax</t>
        </is>
      </c>
      <c r="C11" s="6" t="n">
        <v>23</v>
      </c>
    </row>
    <row r="12">
      <c r="A12" s="4" t="inlineStr">
        <is>
          <t>Operating segments [member] | Barclays Bank UK PLC [member]</t>
        </is>
      </c>
    </row>
    <row r="13">
      <c r="A13" s="3" t="inlineStr">
        <is>
          <t>Disclosure of operating segments [line items]</t>
        </is>
      </c>
    </row>
    <row r="14">
      <c r="A14" s="4" t="inlineStr">
        <is>
          <t>Assets</t>
        </is>
      </c>
      <c r="B14" s="6" t="n">
        <v>287600</v>
      </c>
      <c r="E14" s="6" t="n">
        <v>257800</v>
      </c>
    </row>
    <row r="15">
      <c r="A15" s="4" t="inlineStr">
        <is>
          <t>Net operating income</t>
        </is>
      </c>
      <c r="B15" s="6" t="n">
        <v>2107</v>
      </c>
      <c r="C15" s="6" t="n">
        <v>3127</v>
      </c>
    </row>
    <row r="16">
      <c r="A16" s="4" t="inlineStr">
        <is>
          <t>Profit (loss) before tax</t>
        </is>
      </c>
      <c r="B16" s="6" t="n">
        <v>68</v>
      </c>
      <c r="C16" s="6" t="n">
        <v>1062</v>
      </c>
    </row>
    <row r="17">
      <c r="A17" s="4" t="inlineStr">
        <is>
          <t>Operating segments [member] | Barclays Bank UK PLC [member] | Barclays Partner Finance [member]</t>
        </is>
      </c>
    </row>
    <row r="18">
      <c r="A18" s="3" t="inlineStr">
        <is>
          <t>Disclosure of operating segments [line items]</t>
        </is>
      </c>
    </row>
    <row r="19">
      <c r="A19" s="4" t="inlineStr">
        <is>
          <t>Assets</t>
        </is>
      </c>
      <c r="D19" s="5" t="n">
        <v>2200</v>
      </c>
    </row>
    <row r="20">
      <c r="A20" s="4" t="inlineStr">
        <is>
          <t>Net operating income</t>
        </is>
      </c>
      <c r="B20" s="6" t="n">
        <v>19</v>
      </c>
    </row>
    <row r="21">
      <c r="A21" s="4" t="inlineStr">
        <is>
          <t>Profit (loss) before tax</t>
        </is>
      </c>
      <c r="B21" s="6" t="n">
        <v>-5</v>
      </c>
    </row>
    <row r="22">
      <c r="A22" s="4" t="inlineStr">
        <is>
          <t>Operating segments [member] | Barclays International [member]</t>
        </is>
      </c>
    </row>
    <row r="23">
      <c r="A23" s="3" t="inlineStr">
        <is>
          <t>Disclosure of operating segments [line items]</t>
        </is>
      </c>
    </row>
    <row r="24">
      <c r="A24" s="4" t="inlineStr">
        <is>
          <t>Assets</t>
        </is>
      </c>
      <c r="B24" s="6" t="n">
        <v>1075800</v>
      </c>
      <c r="E24" s="5" t="n">
        <v>861400</v>
      </c>
    </row>
    <row r="25">
      <c r="A25" s="4" t="inlineStr">
        <is>
          <t>Net operating income</t>
        </is>
      </c>
      <c r="B25" s="6" t="n">
        <v>6035</v>
      </c>
      <c r="C25" s="6" t="n">
        <v>6981</v>
      </c>
    </row>
    <row r="26">
      <c r="A26" s="4" t="inlineStr">
        <is>
          <t>Profit (loss) before tax</t>
        </is>
      </c>
      <c r="B26" s="5" t="n">
        <v>1629</v>
      </c>
      <c r="C26" s="5" t="n">
        <v>23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0" customWidth="1" min="2" max="2"/>
    <col width="13" customWidth="1" min="3" max="3"/>
    <col width="13" customWidth="1" min="4" max="4"/>
    <col width="58" customWidth="1" min="5" max="5"/>
    <col width="51" customWidth="1" min="6" max="6"/>
    <col width="34" customWidth="1" min="7" max="7"/>
    <col width="24" customWidth="1" min="8" max="8"/>
    <col width="27" customWidth="1" min="9" max="9"/>
    <col width="35" customWidth="1" min="10" max="10"/>
  </cols>
  <sheetData>
    <row r="1">
      <c r="A1" s="1" t="inlineStr">
        <is>
          <t>Condensed consolidated statement of changes in equity (unaudited) - GBP (£) £ in Millions</t>
        </is>
      </c>
      <c r="C1" s="2" t="inlineStr">
        <is>
          <t>Total</t>
        </is>
      </c>
      <c r="E1" s="2" t="inlineStr">
        <is>
          <t>Total equity excluding non-controlling interests [member]</t>
        </is>
      </c>
      <c r="F1" s="2" t="inlineStr">
        <is>
          <t>Called up share capital and share premium [member]</t>
        </is>
      </c>
      <c r="G1" s="2" t="inlineStr">
        <is>
          <t>Other equity instruments [member]</t>
        </is>
      </c>
      <c r="H1" s="2" t="inlineStr">
        <is>
          <t>Other reserves [member]</t>
        </is>
      </c>
      <c r="I1" s="2" t="inlineStr">
        <is>
          <t>Retained earnings [member]</t>
        </is>
      </c>
      <c r="J1" s="2" t="inlineStr">
        <is>
          <t>Non-controlling interests [member]</t>
        </is>
      </c>
    </row>
    <row r="2">
      <c r="A2" s="4" t="inlineStr">
        <is>
          <t>Beginning Balance, equity at Dec. 31, 2018</t>
        </is>
      </c>
      <c r="C2" s="5" t="n">
        <v>63779</v>
      </c>
      <c r="E2" s="5" t="n">
        <v>62556</v>
      </c>
      <c r="F2" s="5" t="n">
        <v>4311</v>
      </c>
      <c r="G2" s="5" t="n">
        <v>9632</v>
      </c>
      <c r="H2" s="5" t="n">
        <v>5153</v>
      </c>
      <c r="I2" s="5" t="n">
        <v>43460</v>
      </c>
      <c r="J2" s="5" t="n">
        <v>1223</v>
      </c>
    </row>
    <row r="3">
      <c r="A3" s="4" t="inlineStr">
        <is>
          <t>Profit after tax</t>
        </is>
      </c>
      <c r="C3" s="6" t="n">
        <v>2469</v>
      </c>
      <c r="E3" s="6" t="n">
        <v>2435</v>
      </c>
      <c r="F3" s="6" t="n">
        <v>0</v>
      </c>
      <c r="G3" s="6" t="n">
        <v>363</v>
      </c>
      <c r="H3" s="6" t="n">
        <v>0</v>
      </c>
      <c r="I3" s="6" t="n">
        <v>2072</v>
      </c>
      <c r="J3" s="6" t="n">
        <v>34</v>
      </c>
    </row>
    <row r="4">
      <c r="A4" s="4" t="inlineStr">
        <is>
          <t>Currency translation movements</t>
        </is>
      </c>
      <c r="C4" s="6" t="n">
        <v>177</v>
      </c>
      <c r="D4" s="4" t="inlineStr">
        <is>
          <t>[1]</t>
        </is>
      </c>
      <c r="E4" s="6" t="n">
        <v>177</v>
      </c>
      <c r="F4" s="6" t="n">
        <v>0</v>
      </c>
      <c r="G4" s="6" t="n">
        <v>0</v>
      </c>
      <c r="H4" s="6" t="n">
        <v>177</v>
      </c>
      <c r="I4" s="6" t="n">
        <v>0</v>
      </c>
      <c r="J4" s="6" t="n">
        <v>0</v>
      </c>
    </row>
    <row r="5">
      <c r="A5" s="4" t="inlineStr">
        <is>
          <t>Fair value through other comprehensive income reserve</t>
        </is>
      </c>
      <c r="C5" s="6" t="n">
        <v>505</v>
      </c>
      <c r="D5" s="4" t="inlineStr">
        <is>
          <t>[1]</t>
        </is>
      </c>
      <c r="E5" s="6" t="n">
        <v>505</v>
      </c>
      <c r="F5" s="6" t="n">
        <v>0</v>
      </c>
      <c r="G5" s="6" t="n">
        <v>0</v>
      </c>
      <c r="H5" s="6" t="n">
        <v>505</v>
      </c>
      <c r="I5" s="6" t="n">
        <v>0</v>
      </c>
      <c r="J5" s="6" t="n">
        <v>0</v>
      </c>
    </row>
    <row r="6">
      <c r="A6" s="4" t="inlineStr">
        <is>
          <t>Cash flow hedges</t>
        </is>
      </c>
      <c r="C6" s="6" t="n">
        <v>528</v>
      </c>
      <c r="D6" s="4" t="inlineStr">
        <is>
          <t>[1]</t>
        </is>
      </c>
      <c r="E6" s="6" t="n">
        <v>528</v>
      </c>
      <c r="F6" s="6" t="n">
        <v>0</v>
      </c>
      <c r="G6" s="6" t="n">
        <v>0</v>
      </c>
      <c r="H6" s="6" t="n">
        <v>528</v>
      </c>
      <c r="I6" s="6" t="n">
        <v>0</v>
      </c>
      <c r="J6" s="6" t="n">
        <v>0</v>
      </c>
    </row>
    <row r="7">
      <c r="A7" s="4" t="inlineStr">
        <is>
          <t>Retirement benefit remeasurements</t>
        </is>
      </c>
      <c r="C7" s="6" t="n">
        <v>-140</v>
      </c>
      <c r="D7" s="4" t="inlineStr">
        <is>
          <t>[1]</t>
        </is>
      </c>
      <c r="E7" s="6" t="n">
        <v>-140</v>
      </c>
      <c r="F7" s="6" t="n">
        <v>0</v>
      </c>
      <c r="G7" s="6" t="n">
        <v>0</v>
      </c>
      <c r="H7" s="6" t="n">
        <v>0</v>
      </c>
      <c r="I7" s="6" t="n">
        <v>-140</v>
      </c>
      <c r="J7" s="6" t="n">
        <v>0</v>
      </c>
    </row>
    <row r="8">
      <c r="A8" s="4" t="inlineStr">
        <is>
          <t>Own credit</t>
        </is>
      </c>
      <c r="C8" s="6" t="n">
        <v>44</v>
      </c>
      <c r="D8" s="4" t="inlineStr">
        <is>
          <t>[1]</t>
        </is>
      </c>
      <c r="E8" s="6" t="n">
        <v>44</v>
      </c>
      <c r="F8" s="6" t="n">
        <v>0</v>
      </c>
      <c r="G8" s="6" t="n">
        <v>0</v>
      </c>
      <c r="H8" s="6" t="n">
        <v>44</v>
      </c>
      <c r="I8" s="6" t="n">
        <v>0</v>
      </c>
      <c r="J8" s="6" t="n">
        <v>0</v>
      </c>
    </row>
    <row r="9">
      <c r="A9" s="4" t="inlineStr">
        <is>
          <t>Other</t>
        </is>
      </c>
      <c r="B9" s="4" t="inlineStr">
        <is>
          <t>[1]</t>
        </is>
      </c>
      <c r="C9" s="6" t="n">
        <v>0</v>
      </c>
    </row>
    <row r="10">
      <c r="A10" s="4" t="inlineStr">
        <is>
          <t>Total comprehensive income for the period</t>
        </is>
      </c>
      <c r="C10" s="6" t="n">
        <v>3583</v>
      </c>
      <c r="E10" s="6" t="n">
        <v>3549</v>
      </c>
      <c r="F10" s="6" t="n">
        <v>0</v>
      </c>
      <c r="G10" s="6" t="n">
        <v>363</v>
      </c>
      <c r="H10" s="6" t="n">
        <v>1254</v>
      </c>
      <c r="I10" s="6" t="n">
        <v>1932</v>
      </c>
      <c r="J10" s="6" t="n">
        <v>34</v>
      </c>
    </row>
    <row r="11">
      <c r="A11" s="4" t="inlineStr">
        <is>
          <t>Issue of new ordinary shares</t>
        </is>
      </c>
      <c r="C11" s="6" t="n">
        <v>159</v>
      </c>
      <c r="E11" s="6" t="n">
        <v>159</v>
      </c>
      <c r="F11" s="6" t="n">
        <v>159</v>
      </c>
      <c r="G11" s="6" t="n">
        <v>0</v>
      </c>
      <c r="H11" s="6" t="n">
        <v>0</v>
      </c>
      <c r="I11" s="6" t="n">
        <v>0</v>
      </c>
      <c r="J11" s="6" t="n">
        <v>0</v>
      </c>
    </row>
    <row r="12">
      <c r="A12" s="4" t="inlineStr">
        <is>
          <t>Issue of shares under employee share schemes</t>
        </is>
      </c>
      <c r="C12" s="6" t="n">
        <v>265</v>
      </c>
      <c r="E12" s="6" t="n">
        <v>265</v>
      </c>
      <c r="F12" s="6" t="n">
        <v>24</v>
      </c>
      <c r="G12" s="6" t="n">
        <v>0</v>
      </c>
      <c r="H12" s="6" t="n">
        <v>0</v>
      </c>
      <c r="I12" s="6" t="n">
        <v>241</v>
      </c>
      <c r="J12" s="6" t="n">
        <v>0</v>
      </c>
    </row>
    <row r="13">
      <c r="A13" s="4" t="inlineStr">
        <is>
          <t>Issue and exchange of other equity instruments</t>
        </is>
      </c>
      <c r="C13" s="6" t="n">
        <v>2504</v>
      </c>
      <c r="E13" s="6" t="n">
        <v>2504</v>
      </c>
      <c r="F13" s="6" t="n">
        <v>0</v>
      </c>
      <c r="G13" s="6" t="n">
        <v>2504</v>
      </c>
      <c r="H13" s="6" t="n">
        <v>0</v>
      </c>
      <c r="I13" s="6" t="n">
        <v>0</v>
      </c>
      <c r="J13" s="6" t="n">
        <v>0</v>
      </c>
    </row>
    <row r="14">
      <c r="A14" s="4" t="inlineStr">
        <is>
          <t>Other equity instruments coupons paid</t>
        </is>
      </c>
      <c r="C14" s="6" t="n">
        <v>-363</v>
      </c>
      <c r="E14" s="6" t="n">
        <v>-363</v>
      </c>
      <c r="F14" s="6" t="n">
        <v>0</v>
      </c>
      <c r="G14" s="6" t="n">
        <v>-363</v>
      </c>
      <c r="H14" s="6" t="n">
        <v>0</v>
      </c>
      <c r="I14" s="6" t="n">
        <v>0</v>
      </c>
      <c r="J14" s="6" t="n">
        <v>0</v>
      </c>
    </row>
    <row r="15">
      <c r="A15" s="4" t="inlineStr">
        <is>
          <t>Vesting of shares under employee share schemes</t>
        </is>
      </c>
      <c r="C15" s="6" t="n">
        <v>-388</v>
      </c>
      <c r="E15" s="6" t="n">
        <v>-388</v>
      </c>
      <c r="F15" s="6" t="n">
        <v>0</v>
      </c>
      <c r="G15" s="6" t="n">
        <v>0</v>
      </c>
      <c r="H15" s="6" t="n">
        <v>-4</v>
      </c>
      <c r="I15" s="6" t="n">
        <v>-384</v>
      </c>
      <c r="J15" s="6" t="n">
        <v>0</v>
      </c>
    </row>
    <row r="16">
      <c r="A16" s="4" t="inlineStr">
        <is>
          <t>Dividends paid</t>
        </is>
      </c>
      <c r="C16" s="6" t="n">
        <v>-718</v>
      </c>
      <c r="E16" s="6" t="n">
        <v>-684</v>
      </c>
      <c r="F16" s="6" t="n">
        <v>0</v>
      </c>
      <c r="G16" s="6" t="n">
        <v>0</v>
      </c>
      <c r="H16" s="6" t="n">
        <v>0</v>
      </c>
      <c r="I16" s="6" t="n">
        <v>-684</v>
      </c>
      <c r="J16" s="6" t="n">
        <v>-34</v>
      </c>
    </row>
    <row r="17">
      <c r="A17" s="4" t="inlineStr">
        <is>
          <t>Other movements</t>
        </is>
      </c>
      <c r="C17" s="6" t="n">
        <v>-24</v>
      </c>
      <c r="E17" s="6" t="n">
        <v>-22</v>
      </c>
      <c r="F17" s="6" t="n">
        <v>0</v>
      </c>
      <c r="G17" s="6" t="n">
        <v>-13</v>
      </c>
      <c r="H17" s="6" t="n">
        <v>0</v>
      </c>
      <c r="I17" s="6" t="n">
        <v>-9</v>
      </c>
      <c r="J17" s="6" t="n">
        <v>-2</v>
      </c>
    </row>
    <row r="18">
      <c r="A18" s="4" t="inlineStr">
        <is>
          <t>Ending Balance, equity at Jun. 30, 2019</t>
        </is>
      </c>
      <c r="C18" s="6" t="n">
        <v>68797</v>
      </c>
      <c r="E18" s="6" t="n">
        <v>67576</v>
      </c>
      <c r="F18" s="6" t="n">
        <v>4494</v>
      </c>
      <c r="G18" s="6" t="n">
        <v>12123</v>
      </c>
      <c r="H18" s="6" t="n">
        <v>6403</v>
      </c>
      <c r="I18" s="6" t="n">
        <v>44556</v>
      </c>
      <c r="J18" s="6" t="n">
        <v>1221</v>
      </c>
    </row>
    <row r="19">
      <c r="A19" s="4" t="inlineStr">
        <is>
          <t>Beginning Balance, equity at Dec. 31, 2018</t>
        </is>
      </c>
      <c r="C19" s="6" t="n">
        <v>63779</v>
      </c>
      <c r="E19" s="6" t="n">
        <v>62556</v>
      </c>
      <c r="F19" s="6" t="n">
        <v>4311</v>
      </c>
      <c r="G19" s="6" t="n">
        <v>9632</v>
      </c>
      <c r="H19" s="6" t="n">
        <v>5153</v>
      </c>
      <c r="I19" s="6" t="n">
        <v>43460</v>
      </c>
      <c r="J19" s="6" t="n">
        <v>1223</v>
      </c>
    </row>
    <row r="20">
      <c r="A20" s="4" t="inlineStr">
        <is>
          <t>Other movements</t>
        </is>
      </c>
      <c r="G20" s="6" t="n">
        <v>1</v>
      </c>
    </row>
    <row r="21">
      <c r="A21" s="4" t="inlineStr">
        <is>
          <t>Ending Balance, equity at Dec. 31, 2019</t>
        </is>
      </c>
      <c r="C21" s="6" t="n">
        <v>65660</v>
      </c>
      <c r="E21" s="6" t="n">
        <v>64429</v>
      </c>
      <c r="F21" s="6" t="n">
        <v>4594</v>
      </c>
      <c r="G21" s="6" t="n">
        <v>10871</v>
      </c>
      <c r="H21" s="6" t="n">
        <v>4760</v>
      </c>
      <c r="I21" s="6" t="n">
        <v>44204</v>
      </c>
      <c r="J21" s="6" t="n">
        <v>1231</v>
      </c>
    </row>
    <row r="22">
      <c r="A22" s="4" t="inlineStr">
        <is>
          <t>Beginning Balance, equity at Jun. 30, 2019</t>
        </is>
      </c>
      <c r="C22" s="6" t="n">
        <v>68797</v>
      </c>
      <c r="E22" s="6" t="n">
        <v>67576</v>
      </c>
      <c r="F22" s="6" t="n">
        <v>4494</v>
      </c>
      <c r="G22" s="6" t="n">
        <v>12123</v>
      </c>
      <c r="H22" s="6" t="n">
        <v>6403</v>
      </c>
      <c r="I22" s="6" t="n">
        <v>44556</v>
      </c>
      <c r="J22" s="6" t="n">
        <v>1221</v>
      </c>
    </row>
    <row r="23">
      <c r="A23" s="4" t="inlineStr">
        <is>
          <t>Profit after tax</t>
        </is>
      </c>
      <c r="C23" s="6" t="n">
        <v>885</v>
      </c>
      <c r="E23" s="6" t="n">
        <v>839</v>
      </c>
      <c r="F23" s="6" t="n">
        <v>0</v>
      </c>
      <c r="G23" s="6" t="n">
        <v>450</v>
      </c>
      <c r="H23" s="6" t="n">
        <v>0</v>
      </c>
      <c r="I23" s="6" t="n">
        <v>389</v>
      </c>
      <c r="J23" s="6" t="n">
        <v>46</v>
      </c>
    </row>
    <row r="24">
      <c r="A24" s="4" t="inlineStr">
        <is>
          <t>Currency translation movements</t>
        </is>
      </c>
      <c r="C24" s="6" t="n">
        <v>-721</v>
      </c>
      <c r="E24" s="6" t="n">
        <v>-721</v>
      </c>
      <c r="F24" s="6" t="n">
        <v>0</v>
      </c>
      <c r="G24" s="6" t="n">
        <v>0</v>
      </c>
      <c r="H24" s="6" t="n">
        <v>-721</v>
      </c>
      <c r="I24" s="6" t="n">
        <v>0</v>
      </c>
      <c r="J24" s="6" t="n">
        <v>0</v>
      </c>
    </row>
    <row r="25">
      <c r="A25" s="4" t="inlineStr">
        <is>
          <t>Fair value through other comprehensive income reserve</t>
        </is>
      </c>
      <c r="C25" s="6" t="n">
        <v>-434</v>
      </c>
      <c r="E25" s="6" t="n">
        <v>-434</v>
      </c>
      <c r="F25" s="6" t="n">
        <v>0</v>
      </c>
      <c r="G25" s="6" t="n">
        <v>0</v>
      </c>
      <c r="H25" s="6" t="n">
        <v>-434</v>
      </c>
      <c r="I25" s="6" t="n">
        <v>0</v>
      </c>
      <c r="J25" s="6" t="n">
        <v>0</v>
      </c>
    </row>
    <row r="26">
      <c r="A26" s="4" t="inlineStr">
        <is>
          <t>Cash flow hedges</t>
        </is>
      </c>
      <c r="C26" s="6" t="n">
        <v>-186</v>
      </c>
      <c r="E26" s="6" t="n">
        <v>-186</v>
      </c>
      <c r="F26" s="6" t="n">
        <v>0</v>
      </c>
      <c r="G26" s="6" t="n">
        <v>0</v>
      </c>
      <c r="H26" s="6" t="n">
        <v>-186</v>
      </c>
      <c r="I26" s="6" t="n">
        <v>0</v>
      </c>
      <c r="J26" s="6" t="n">
        <v>0</v>
      </c>
    </row>
    <row r="27">
      <c r="A27" s="4" t="inlineStr">
        <is>
          <t>Retirement benefit remeasurements</t>
        </is>
      </c>
      <c r="C27" s="6" t="n">
        <v>-54</v>
      </c>
      <c r="E27" s="6" t="n">
        <v>-54</v>
      </c>
      <c r="F27" s="6" t="n">
        <v>0</v>
      </c>
      <c r="G27" s="6" t="n">
        <v>0</v>
      </c>
      <c r="H27" s="6" t="n">
        <v>0</v>
      </c>
      <c r="I27" s="6" t="n">
        <v>-54</v>
      </c>
      <c r="J27" s="6" t="n">
        <v>0</v>
      </c>
    </row>
    <row r="28">
      <c r="A28" s="4" t="inlineStr">
        <is>
          <t>Own credit</t>
        </is>
      </c>
      <c r="C28" s="6" t="n">
        <v>-296</v>
      </c>
      <c r="E28" s="6" t="n">
        <v>-296</v>
      </c>
      <c r="F28" s="6" t="n">
        <v>0</v>
      </c>
      <c r="G28" s="6" t="n">
        <v>0</v>
      </c>
      <c r="H28" s="6" t="n">
        <v>-296</v>
      </c>
      <c r="I28" s="6" t="n">
        <v>0</v>
      </c>
      <c r="J28" s="6" t="n">
        <v>0</v>
      </c>
    </row>
    <row r="29">
      <c r="A29" s="4" t="inlineStr">
        <is>
          <t>Other</t>
        </is>
      </c>
      <c r="C29" s="6" t="n">
        <v>16</v>
      </c>
      <c r="E29" s="6" t="n">
        <v>16</v>
      </c>
      <c r="F29" s="6" t="n">
        <v>0</v>
      </c>
      <c r="G29" s="6" t="n">
        <v>0</v>
      </c>
      <c r="H29" s="6" t="n">
        <v>0</v>
      </c>
      <c r="I29" s="6" t="n">
        <v>16</v>
      </c>
      <c r="J29" s="6" t="n">
        <v>0</v>
      </c>
    </row>
    <row r="30">
      <c r="A30" s="4" t="inlineStr">
        <is>
          <t>Total comprehensive income for the period</t>
        </is>
      </c>
      <c r="C30" s="6" t="n">
        <v>-790</v>
      </c>
      <c r="E30" s="6" t="n">
        <v>-836</v>
      </c>
      <c r="F30" s="6" t="n">
        <v>0</v>
      </c>
      <c r="G30" s="6" t="n">
        <v>450</v>
      </c>
      <c r="H30" s="6" t="n">
        <v>-1637</v>
      </c>
      <c r="I30" s="6" t="n">
        <v>351</v>
      </c>
      <c r="J30" s="6" t="n">
        <v>46</v>
      </c>
    </row>
    <row r="31">
      <c r="A31" s="4" t="inlineStr">
        <is>
          <t>Issue of new ordinary shares</t>
        </is>
      </c>
      <c r="C31" s="6" t="n">
        <v>23</v>
      </c>
      <c r="E31" s="6" t="n">
        <v>23</v>
      </c>
      <c r="F31" s="6" t="n">
        <v>23</v>
      </c>
      <c r="G31" s="6" t="n">
        <v>0</v>
      </c>
      <c r="H31" s="6" t="n">
        <v>0</v>
      </c>
      <c r="I31" s="6" t="n">
        <v>0</v>
      </c>
      <c r="J31" s="6" t="n">
        <v>0</v>
      </c>
    </row>
    <row r="32">
      <c r="A32" s="4" t="inlineStr">
        <is>
          <t>Issue of shares under employee share schemes</t>
        </is>
      </c>
      <c r="C32" s="6" t="n">
        <v>314</v>
      </c>
      <c r="E32" s="6" t="n">
        <v>314</v>
      </c>
      <c r="F32" s="6" t="n">
        <v>77</v>
      </c>
      <c r="G32" s="6" t="n">
        <v>0</v>
      </c>
      <c r="H32" s="6" t="n">
        <v>0</v>
      </c>
      <c r="I32" s="6" t="n">
        <v>237</v>
      </c>
      <c r="J32" s="6" t="n">
        <v>0</v>
      </c>
    </row>
    <row r="33">
      <c r="A33" s="4" t="inlineStr">
        <is>
          <t>Issue and exchange of other equity instruments</t>
        </is>
      </c>
      <c r="C33" s="6" t="n">
        <v>-1672</v>
      </c>
      <c r="E33" s="6" t="n">
        <v>-1672</v>
      </c>
      <c r="F33" s="6" t="n">
        <v>0</v>
      </c>
      <c r="G33" s="6" t="n">
        <v>-1266</v>
      </c>
      <c r="H33" s="6" t="n">
        <v>0</v>
      </c>
      <c r="I33" s="6" t="n">
        <v>-406</v>
      </c>
      <c r="J33" s="6" t="n">
        <v>0</v>
      </c>
    </row>
    <row r="34">
      <c r="A34" s="4" t="inlineStr">
        <is>
          <t>Other equity instruments coupons paid</t>
        </is>
      </c>
      <c r="C34" s="6" t="n">
        <v>-450</v>
      </c>
      <c r="E34" s="6" t="n">
        <v>-450</v>
      </c>
      <c r="F34" s="6" t="n">
        <v>0</v>
      </c>
      <c r="G34" s="6" t="n">
        <v>-450</v>
      </c>
      <c r="H34" s="6" t="n">
        <v>0</v>
      </c>
      <c r="I34" s="6" t="n">
        <v>0</v>
      </c>
      <c r="J34" s="6" t="n">
        <v>0</v>
      </c>
    </row>
    <row r="35">
      <c r="A35" s="4" t="inlineStr">
        <is>
          <t>Vesting of shares under employee share schemes</t>
        </is>
      </c>
      <c r="C35" s="6" t="n">
        <v>-26</v>
      </c>
      <c r="E35" s="6" t="n">
        <v>-26</v>
      </c>
      <c r="F35" s="6" t="n">
        <v>0</v>
      </c>
      <c r="G35" s="6" t="n">
        <v>0</v>
      </c>
      <c r="H35" s="6" t="n">
        <v>-6</v>
      </c>
      <c r="I35" s="6" t="n">
        <v>-20</v>
      </c>
      <c r="J35" s="6" t="n">
        <v>0</v>
      </c>
    </row>
    <row r="36">
      <c r="A36" s="4" t="inlineStr">
        <is>
          <t>Dividends paid</t>
        </is>
      </c>
      <c r="C36" s="6" t="n">
        <v>-563</v>
      </c>
      <c r="E36" s="6" t="n">
        <v>-517</v>
      </c>
      <c r="F36" s="6" t="n">
        <v>0</v>
      </c>
      <c r="G36" s="6" t="n">
        <v>0</v>
      </c>
      <c r="H36" s="6" t="n">
        <v>0</v>
      </c>
      <c r="I36" s="6" t="n">
        <v>-517</v>
      </c>
      <c r="J36" s="6" t="n">
        <v>-46</v>
      </c>
    </row>
    <row r="37">
      <c r="A37" s="4" t="inlineStr">
        <is>
          <t>Other movements</t>
        </is>
      </c>
      <c r="C37" s="6" t="n">
        <v>27</v>
      </c>
      <c r="E37" s="6" t="n">
        <v>17</v>
      </c>
      <c r="F37" s="6" t="n">
        <v>0</v>
      </c>
      <c r="G37" s="6" t="n">
        <v>14</v>
      </c>
      <c r="H37" s="6" t="n">
        <v>0</v>
      </c>
      <c r="I37" s="6" t="n">
        <v>3</v>
      </c>
      <c r="J37" s="6" t="n">
        <v>10</v>
      </c>
    </row>
    <row r="38">
      <c r="A38" s="4" t="inlineStr">
        <is>
          <t>Ending Balance, equity at Dec. 31, 2019</t>
        </is>
      </c>
      <c r="C38" s="6" t="n">
        <v>65660</v>
      </c>
      <c r="E38" s="6" t="n">
        <v>64429</v>
      </c>
      <c r="F38" s="6" t="n">
        <v>4594</v>
      </c>
      <c r="G38" s="6" t="n">
        <v>10871</v>
      </c>
      <c r="H38" s="6" t="n">
        <v>4760</v>
      </c>
      <c r="I38" s="6" t="n">
        <v>44204</v>
      </c>
      <c r="J38" s="6" t="n">
        <v>1231</v>
      </c>
    </row>
    <row r="39">
      <c r="A39" s="4" t="inlineStr">
        <is>
          <t>Profit after tax</t>
        </is>
      </c>
      <c r="C39" s="6" t="n">
        <v>1159</v>
      </c>
      <c r="E39" s="6" t="n">
        <v>1122</v>
      </c>
      <c r="F39" s="6" t="n">
        <v>0</v>
      </c>
      <c r="G39" s="6" t="n">
        <v>427</v>
      </c>
      <c r="H39" s="6" t="n">
        <v>0</v>
      </c>
      <c r="I39" s="6" t="n">
        <v>695</v>
      </c>
      <c r="J39" s="6" t="n">
        <v>37</v>
      </c>
    </row>
    <row r="40">
      <c r="A40" s="4" t="inlineStr">
        <is>
          <t>Currency translation movements</t>
        </is>
      </c>
      <c r="C40" s="6" t="n">
        <v>1220</v>
      </c>
      <c r="D40" s="4" t="inlineStr">
        <is>
          <t>[1]</t>
        </is>
      </c>
      <c r="E40" s="6" t="n">
        <v>1220</v>
      </c>
      <c r="F40" s="6" t="n">
        <v>0</v>
      </c>
      <c r="G40" s="6" t="n">
        <v>0</v>
      </c>
      <c r="H40" s="6" t="n">
        <v>1220</v>
      </c>
      <c r="I40" s="6" t="n">
        <v>0</v>
      </c>
      <c r="J40" s="6" t="n">
        <v>0</v>
      </c>
    </row>
    <row r="41">
      <c r="A41" s="4" t="inlineStr">
        <is>
          <t>Fair value through other comprehensive income reserve</t>
        </is>
      </c>
      <c r="C41" s="6" t="n">
        <v>-378</v>
      </c>
      <c r="E41" s="6" t="n">
        <v>-378</v>
      </c>
      <c r="F41" s="6" t="n">
        <v>0</v>
      </c>
      <c r="G41" s="6" t="n">
        <v>0</v>
      </c>
      <c r="H41" s="6" t="n">
        <v>-378</v>
      </c>
      <c r="I41" s="6" t="n">
        <v>0</v>
      </c>
      <c r="J41" s="6" t="n">
        <v>0</v>
      </c>
    </row>
    <row r="42">
      <c r="A42" s="4" t="inlineStr">
        <is>
          <t>Cash flow hedges</t>
        </is>
      </c>
      <c r="C42" s="6" t="n">
        <v>912</v>
      </c>
      <c r="D42" s="4" t="inlineStr">
        <is>
          <t>[1]</t>
        </is>
      </c>
      <c r="E42" s="6" t="n">
        <v>912</v>
      </c>
      <c r="F42" s="6" t="n">
        <v>0</v>
      </c>
      <c r="G42" s="6" t="n">
        <v>0</v>
      </c>
      <c r="H42" s="6" t="n">
        <v>912</v>
      </c>
      <c r="I42" s="6" t="n">
        <v>0</v>
      </c>
      <c r="J42" s="6" t="n">
        <v>0</v>
      </c>
    </row>
    <row r="43">
      <c r="A43" s="4" t="inlineStr">
        <is>
          <t>Retirement benefit remeasurements</t>
        </is>
      </c>
      <c r="C43" s="6" t="n">
        <v>645</v>
      </c>
      <c r="D43" s="4" t="inlineStr">
        <is>
          <t>[1]</t>
        </is>
      </c>
      <c r="E43" s="6" t="n">
        <v>645</v>
      </c>
      <c r="F43" s="6" t="n">
        <v>0</v>
      </c>
      <c r="G43" s="6" t="n">
        <v>0</v>
      </c>
      <c r="H43" s="6" t="n">
        <v>0</v>
      </c>
      <c r="I43" s="6" t="n">
        <v>645</v>
      </c>
      <c r="J43" s="6" t="n">
        <v>0</v>
      </c>
    </row>
    <row r="44">
      <c r="A44" s="4" t="inlineStr">
        <is>
          <t>Own credit</t>
        </is>
      </c>
      <c r="C44" s="6" t="n">
        <v>496</v>
      </c>
      <c r="D44" s="4" t="inlineStr">
        <is>
          <t>[1]</t>
        </is>
      </c>
      <c r="E44" s="6" t="n">
        <v>496</v>
      </c>
      <c r="F44" s="6" t="n">
        <v>0</v>
      </c>
      <c r="G44" s="6" t="n">
        <v>0</v>
      </c>
      <c r="H44" s="6" t="n">
        <v>496</v>
      </c>
      <c r="I44" s="6" t="n">
        <v>0</v>
      </c>
      <c r="J44" s="6" t="n">
        <v>0</v>
      </c>
    </row>
    <row r="45">
      <c r="A45" s="4" t="inlineStr">
        <is>
          <t>Other</t>
        </is>
      </c>
      <c r="C45" s="6" t="n">
        <v>-6</v>
      </c>
      <c r="D45" s="4" t="inlineStr">
        <is>
          <t>[1]</t>
        </is>
      </c>
      <c r="E45" s="6" t="n">
        <v>-6</v>
      </c>
      <c r="F45" s="6" t="n">
        <v>0</v>
      </c>
      <c r="G45" s="6" t="n">
        <v>0</v>
      </c>
      <c r="H45" s="6" t="n">
        <v>0</v>
      </c>
      <c r="I45" s="6" t="n">
        <v>-6</v>
      </c>
      <c r="J45" s="6" t="n">
        <v>0</v>
      </c>
    </row>
    <row r="46">
      <c r="A46" s="4" t="inlineStr">
        <is>
          <t>Total comprehensive income for the period</t>
        </is>
      </c>
      <c r="C46" s="6" t="n">
        <v>4048</v>
      </c>
      <c r="E46" s="6" t="n">
        <v>4011</v>
      </c>
      <c r="F46" s="6" t="n">
        <v>0</v>
      </c>
      <c r="G46" s="6" t="n">
        <v>427</v>
      </c>
      <c r="H46" s="6" t="n">
        <v>2250</v>
      </c>
      <c r="I46" s="6" t="n">
        <v>1334</v>
      </c>
      <c r="J46" s="6" t="n">
        <v>37</v>
      </c>
    </row>
    <row r="47">
      <c r="A47" s="4" t="inlineStr">
        <is>
          <t>Issue of shares under employee share schemes</t>
        </is>
      </c>
      <c r="C47" s="6" t="n">
        <v>629</v>
      </c>
      <c r="E47" s="6" t="n">
        <v>629</v>
      </c>
      <c r="F47" s="6" t="n">
        <v>26</v>
      </c>
      <c r="G47" s="6" t="n">
        <v>0</v>
      </c>
      <c r="H47" s="6" t="n">
        <v>0</v>
      </c>
      <c r="I47" s="6" t="n">
        <v>603</v>
      </c>
      <c r="J47" s="6" t="n">
        <v>0</v>
      </c>
    </row>
    <row r="48">
      <c r="A48" s="4" t="inlineStr">
        <is>
          <t>Other equity instruments coupons paid</t>
        </is>
      </c>
      <c r="C48" s="6" t="n">
        <v>-427</v>
      </c>
      <c r="E48" s="6" t="n">
        <v>-427</v>
      </c>
      <c r="F48" s="6" t="n">
        <v>0</v>
      </c>
      <c r="G48" s="6" t="n">
        <v>-427</v>
      </c>
      <c r="H48" s="6" t="n">
        <v>0</v>
      </c>
      <c r="I48" s="6" t="n">
        <v>0</v>
      </c>
      <c r="J48" s="6" t="n">
        <v>0</v>
      </c>
    </row>
    <row r="49">
      <c r="A49" s="4" t="inlineStr">
        <is>
          <t>Vesting of shares under employee share schemes</t>
        </is>
      </c>
      <c r="C49" s="6" t="n">
        <v>-341</v>
      </c>
      <c r="E49" s="6" t="n">
        <v>-341</v>
      </c>
      <c r="F49" s="6" t="n">
        <v>0</v>
      </c>
      <c r="G49" s="6" t="n">
        <v>0</v>
      </c>
      <c r="H49" s="6" t="n">
        <v>-14</v>
      </c>
      <c r="I49" s="6" t="n">
        <v>-327</v>
      </c>
      <c r="J49" s="6" t="n">
        <v>0</v>
      </c>
    </row>
    <row r="50">
      <c r="A50" s="4" t="inlineStr">
        <is>
          <t>Dividends paid</t>
        </is>
      </c>
      <c r="C50" s="6" t="n">
        <v>-37</v>
      </c>
      <c r="E50" s="6" t="n">
        <v>0</v>
      </c>
      <c r="F50" s="6" t="n">
        <v>0</v>
      </c>
      <c r="G50" s="6" t="n">
        <v>0</v>
      </c>
      <c r="H50" s="6" t="n">
        <v>0</v>
      </c>
      <c r="I50" s="6" t="n">
        <v>0</v>
      </c>
      <c r="J50" s="6" t="n">
        <v>-37</v>
      </c>
    </row>
    <row r="51">
      <c r="A51" s="4" t="inlineStr">
        <is>
          <t>Other movements</t>
        </is>
      </c>
      <c r="C51" s="6" t="n">
        <v>9</v>
      </c>
      <c r="E51" s="6" t="n">
        <v>3</v>
      </c>
      <c r="F51" s="6" t="n">
        <v>0</v>
      </c>
      <c r="G51" s="6" t="n">
        <v>0</v>
      </c>
      <c r="H51" s="6" t="n">
        <v>0</v>
      </c>
      <c r="I51" s="6" t="n">
        <v>3</v>
      </c>
      <c r="J51" s="6" t="n">
        <v>6</v>
      </c>
    </row>
    <row r="52">
      <c r="A52" s="4" t="inlineStr">
        <is>
          <t>Ending Balance, equity at Jun. 30, 2020</t>
        </is>
      </c>
      <c r="C52" s="5" t="n">
        <v>69541</v>
      </c>
      <c r="E52" s="5" t="n">
        <v>68304</v>
      </c>
      <c r="F52" s="5" t="n">
        <v>4620</v>
      </c>
      <c r="G52" s="5" t="n">
        <v>10871</v>
      </c>
      <c r="H52" s="5" t="n">
        <v>6996</v>
      </c>
      <c r="I52" s="5" t="n">
        <v>45817</v>
      </c>
      <c r="J52" s="5" t="n">
        <v>1237</v>
      </c>
    </row>
    <row r="53"/>
    <row r="54">
      <c r="A54" s="4" t="inlineStr">
        <is>
          <t>[1]</t>
        </is>
      </c>
      <c r="B54" s="4" t="inlineStr">
        <is>
          <t>Reported net of tax</t>
        </is>
      </c>
    </row>
  </sheetData>
  <mergeCells count="4">
    <mergeCell ref="A1:B1"/>
    <mergeCell ref="C1:D1"/>
    <mergeCell ref="A53:I53"/>
    <mergeCell ref="B54:I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Segmental reporting - Analysis of results by business (Details) - GBP (£) £ in Millions</t>
        </is>
      </c>
      <c r="C1" s="2" t="inlineStr">
        <is>
          <t>3 Months Ended</t>
        </is>
      </c>
      <c r="E1" s="2" t="inlineStr">
        <is>
          <t>6 Months Ended</t>
        </is>
      </c>
      <c r="H1" s="2" t="inlineStr">
        <is>
          <t>12 Months Ended</t>
        </is>
      </c>
    </row>
    <row r="2">
      <c r="C2" s="2" t="inlineStr">
        <is>
          <t>Jun. 30, 2020</t>
        </is>
      </c>
      <c r="D2" s="2" t="inlineStr">
        <is>
          <t>Mar. 31, 2020</t>
        </is>
      </c>
      <c r="E2" s="2" t="inlineStr">
        <is>
          <t>Jun. 30, 2020</t>
        </is>
      </c>
      <c r="G2" s="2" t="inlineStr">
        <is>
          <t>Jun. 30, 2019</t>
        </is>
      </c>
      <c r="H2" s="2" t="inlineStr">
        <is>
          <t>Dec. 31, 2019</t>
        </is>
      </c>
    </row>
    <row r="3">
      <c r="A3" s="3" t="inlineStr">
        <is>
          <t>Disclosure of operating segments [line items]</t>
        </is>
      </c>
    </row>
    <row r="4">
      <c r="A4" s="4" t="inlineStr">
        <is>
          <t>Total income</t>
        </is>
      </c>
      <c r="B4" s="4" t="inlineStr">
        <is>
          <t>[1]</t>
        </is>
      </c>
      <c r="E4" s="5" t="n">
        <v>11621</v>
      </c>
      <c r="G4" s="5" t="n">
        <v>10790</v>
      </c>
    </row>
    <row r="5">
      <c r="A5" s="4" t="inlineStr">
        <is>
          <t>Credit impairment charges</t>
        </is>
      </c>
      <c r="C5" s="5" t="n">
        <v>-1623</v>
      </c>
      <c r="D5" s="5" t="n">
        <v>-2115</v>
      </c>
      <c r="E5" s="6" t="n">
        <v>-3738</v>
      </c>
      <c r="F5" s="4" t="inlineStr">
        <is>
          <t>[2]</t>
        </is>
      </c>
      <c r="G5" s="6" t="n">
        <v>-928</v>
      </c>
      <c r="H5" s="5" t="n">
        <v>-1912</v>
      </c>
      <c r="I5" s="4" t="inlineStr">
        <is>
          <t>[3]</t>
        </is>
      </c>
    </row>
    <row r="6">
      <c r="A6" s="4" t="inlineStr">
        <is>
          <t>Net operating income/(expenses)</t>
        </is>
      </c>
      <c r="E6" s="6" t="n">
        <v>7883</v>
      </c>
      <c r="G6" s="6" t="n">
        <v>9862</v>
      </c>
    </row>
    <row r="7">
      <c r="A7" s="4" t="inlineStr">
        <is>
          <t>Operating expenses</t>
        </is>
      </c>
      <c r="E7" s="6" t="n">
        <v>-6563</v>
      </c>
      <c r="G7" s="6" t="n">
        <v>-6758</v>
      </c>
    </row>
    <row r="8">
      <c r="A8" s="4" t="inlineStr">
        <is>
          <t>Litigation and conduct</t>
        </is>
      </c>
      <c r="E8" s="6" t="n">
        <v>-30</v>
      </c>
      <c r="G8" s="6" t="n">
        <v>-114</v>
      </c>
    </row>
    <row r="9">
      <c r="A9" s="4" t="inlineStr">
        <is>
          <t>Operating expenses</t>
        </is>
      </c>
      <c r="E9" s="6" t="n">
        <v>-6593</v>
      </c>
      <c r="G9" s="6" t="n">
        <v>-6872</v>
      </c>
    </row>
    <row r="10">
      <c r="A10" s="4" t="inlineStr">
        <is>
          <t>Other net (expenses)/income</t>
        </is>
      </c>
      <c r="B10" s="4" t="inlineStr">
        <is>
          <t>[4]</t>
        </is>
      </c>
      <c r="E10" s="6" t="n">
        <v>-18</v>
      </c>
      <c r="G10" s="6" t="n">
        <v>24</v>
      </c>
    </row>
    <row r="11">
      <c r="A11" s="4" t="inlineStr">
        <is>
          <t>Profit/(loss) before tax</t>
        </is>
      </c>
      <c r="E11" s="6" t="n">
        <v>1272</v>
      </c>
      <c r="G11" s="6" t="n">
        <v>3014</v>
      </c>
    </row>
    <row r="12">
      <c r="A12" s="4" t="inlineStr">
        <is>
          <t>Total assets</t>
        </is>
      </c>
      <c r="C12" s="6" t="n">
        <v>1385117</v>
      </c>
      <c r="E12" s="6" t="n">
        <v>1385117</v>
      </c>
      <c r="H12" s="6" t="n">
        <v>1140229</v>
      </c>
    </row>
    <row r="13">
      <c r="A13" s="4" t="inlineStr">
        <is>
          <t>Operating segments [member] | Barclays Bank UK PLC [member]</t>
        </is>
      </c>
    </row>
    <row r="14">
      <c r="A14" s="3" t="inlineStr">
        <is>
          <t>Disclosure of operating segments [line items]</t>
        </is>
      </c>
    </row>
    <row r="15">
      <c r="A15" s="4" t="inlineStr">
        <is>
          <t>Total income</t>
        </is>
      </c>
      <c r="E15" s="6" t="n">
        <v>3171</v>
      </c>
      <c r="G15" s="6" t="n">
        <v>3548</v>
      </c>
    </row>
    <row r="16">
      <c r="A16" s="4" t="inlineStr">
        <is>
          <t>Credit impairment charges</t>
        </is>
      </c>
      <c r="E16" s="6" t="n">
        <v>-1064</v>
      </c>
      <c r="G16" s="6" t="n">
        <v>-421</v>
      </c>
    </row>
    <row r="17">
      <c r="A17" s="4" t="inlineStr">
        <is>
          <t>Net operating income/(expenses)</t>
        </is>
      </c>
      <c r="E17" s="6" t="n">
        <v>2107</v>
      </c>
      <c r="G17" s="6" t="n">
        <v>3127</v>
      </c>
    </row>
    <row r="18">
      <c r="A18" s="4" t="inlineStr">
        <is>
          <t>Operating expenses</t>
        </is>
      </c>
      <c r="E18" s="6" t="n">
        <v>-2041</v>
      </c>
      <c r="G18" s="6" t="n">
        <v>-2021</v>
      </c>
    </row>
    <row r="19">
      <c r="A19" s="4" t="inlineStr">
        <is>
          <t>Litigation and conduct</t>
        </is>
      </c>
      <c r="E19" s="6" t="n">
        <v>-11</v>
      </c>
      <c r="G19" s="6" t="n">
        <v>-44</v>
      </c>
    </row>
    <row r="20">
      <c r="A20" s="4" t="inlineStr">
        <is>
          <t>Operating expenses</t>
        </is>
      </c>
      <c r="E20" s="6" t="n">
        <v>-2052</v>
      </c>
      <c r="G20" s="6" t="n">
        <v>-2065</v>
      </c>
    </row>
    <row r="21">
      <c r="A21" s="4" t="inlineStr">
        <is>
          <t>Other net (expenses)/income</t>
        </is>
      </c>
      <c r="B21" s="4" t="inlineStr">
        <is>
          <t>[4]</t>
        </is>
      </c>
      <c r="E21" s="6" t="n">
        <v>13</v>
      </c>
      <c r="G21" s="6" t="n">
        <v>0</v>
      </c>
    </row>
    <row r="22">
      <c r="A22" s="4" t="inlineStr">
        <is>
          <t>Profit/(loss) before tax</t>
        </is>
      </c>
      <c r="E22" s="6" t="n">
        <v>68</v>
      </c>
      <c r="G22" s="6" t="n">
        <v>1062</v>
      </c>
    </row>
    <row r="23">
      <c r="A23" s="4" t="inlineStr">
        <is>
          <t>Total assets</t>
        </is>
      </c>
      <c r="C23" s="6" t="n">
        <v>287600</v>
      </c>
      <c r="E23" s="6" t="n">
        <v>287600</v>
      </c>
      <c r="H23" s="6" t="n">
        <v>257800</v>
      </c>
    </row>
    <row r="24">
      <c r="A24" s="4" t="inlineStr">
        <is>
          <t>Operating segments [member] | Barclays International [member]</t>
        </is>
      </c>
    </row>
    <row r="25">
      <c r="A25" s="3" t="inlineStr">
        <is>
          <t>Disclosure of operating segments [line items]</t>
        </is>
      </c>
    </row>
    <row r="26">
      <c r="A26" s="4" t="inlineStr">
        <is>
          <t>Total income</t>
        </is>
      </c>
      <c r="E26" s="6" t="n">
        <v>8654</v>
      </c>
      <c r="G26" s="6" t="n">
        <v>7473</v>
      </c>
    </row>
    <row r="27">
      <c r="A27" s="4" t="inlineStr">
        <is>
          <t>Credit impairment charges</t>
        </is>
      </c>
      <c r="E27" s="6" t="n">
        <v>-2619</v>
      </c>
      <c r="G27" s="6" t="n">
        <v>-492</v>
      </c>
    </row>
    <row r="28">
      <c r="A28" s="4" t="inlineStr">
        <is>
          <t>Net operating income/(expenses)</t>
        </is>
      </c>
      <c r="E28" s="6" t="n">
        <v>6035</v>
      </c>
      <c r="G28" s="6" t="n">
        <v>6981</v>
      </c>
    </row>
    <row r="29">
      <c r="A29" s="4" t="inlineStr">
        <is>
          <t>Operating expenses</t>
        </is>
      </c>
      <c r="E29" s="6" t="n">
        <v>-4405</v>
      </c>
      <c r="G29" s="6" t="n">
        <v>-4641</v>
      </c>
    </row>
    <row r="30">
      <c r="A30" s="4" t="inlineStr">
        <is>
          <t>Litigation and conduct</t>
        </is>
      </c>
      <c r="E30" s="6" t="n">
        <v>-11</v>
      </c>
      <c r="G30" s="6" t="n">
        <v>-30</v>
      </c>
    </row>
    <row r="31">
      <c r="A31" s="4" t="inlineStr">
        <is>
          <t>Operating expenses</t>
        </is>
      </c>
      <c r="E31" s="6" t="n">
        <v>-4416</v>
      </c>
      <c r="G31" s="6" t="n">
        <v>-4671</v>
      </c>
    </row>
    <row r="32">
      <c r="A32" s="4" t="inlineStr">
        <is>
          <t>Other net (expenses)/income</t>
        </is>
      </c>
      <c r="B32" s="4" t="inlineStr">
        <is>
          <t>[4]</t>
        </is>
      </c>
      <c r="E32" s="6" t="n">
        <v>10</v>
      </c>
      <c r="G32" s="6" t="n">
        <v>31</v>
      </c>
    </row>
    <row r="33">
      <c r="A33" s="4" t="inlineStr">
        <is>
          <t>Profit/(loss) before tax</t>
        </is>
      </c>
      <c r="E33" s="6" t="n">
        <v>1629</v>
      </c>
      <c r="G33" s="6" t="n">
        <v>2341</v>
      </c>
    </row>
    <row r="34">
      <c r="A34" s="4" t="inlineStr">
        <is>
          <t>Total assets</t>
        </is>
      </c>
      <c r="C34" s="6" t="n">
        <v>1075800</v>
      </c>
      <c r="E34" s="6" t="n">
        <v>1075800</v>
      </c>
      <c r="H34" s="6" t="n">
        <v>861400</v>
      </c>
    </row>
    <row r="35">
      <c r="A35" s="4" t="inlineStr">
        <is>
          <t>Head Office [member]</t>
        </is>
      </c>
    </row>
    <row r="36">
      <c r="A36" s="3" t="inlineStr">
        <is>
          <t>Disclosure of operating segments [line items]</t>
        </is>
      </c>
    </row>
    <row r="37">
      <c r="A37" s="4" t="inlineStr">
        <is>
          <t>Total income</t>
        </is>
      </c>
      <c r="E37" s="6" t="n">
        <v>-204</v>
      </c>
      <c r="G37" s="6" t="n">
        <v>-231</v>
      </c>
    </row>
    <row r="38">
      <c r="A38" s="4" t="inlineStr">
        <is>
          <t>Credit impairment charges</t>
        </is>
      </c>
      <c r="E38" s="6" t="n">
        <v>-55</v>
      </c>
      <c r="G38" s="6" t="n">
        <v>-15</v>
      </c>
    </row>
    <row r="39">
      <c r="A39" s="4" t="inlineStr">
        <is>
          <t>Net operating income/(expenses)</t>
        </is>
      </c>
      <c r="E39" s="6" t="n">
        <v>-259</v>
      </c>
      <c r="G39" s="6" t="n">
        <v>-246</v>
      </c>
    </row>
    <row r="40">
      <c r="A40" s="4" t="inlineStr">
        <is>
          <t>Operating expenses</t>
        </is>
      </c>
      <c r="E40" s="6" t="n">
        <v>-117</v>
      </c>
      <c r="G40" s="6" t="n">
        <v>-96</v>
      </c>
    </row>
    <row r="41">
      <c r="A41" s="4" t="inlineStr">
        <is>
          <t>Litigation and conduct</t>
        </is>
      </c>
      <c r="E41" s="6" t="n">
        <v>-8</v>
      </c>
      <c r="G41" s="6" t="n">
        <v>-40</v>
      </c>
    </row>
    <row r="42">
      <c r="A42" s="4" t="inlineStr">
        <is>
          <t>Operating expenses</t>
        </is>
      </c>
      <c r="E42" s="6" t="n">
        <v>125</v>
      </c>
      <c r="G42" s="6" t="n">
        <v>-136</v>
      </c>
    </row>
    <row r="43">
      <c r="A43" s="4" t="inlineStr">
        <is>
          <t>Other net (expenses)/income</t>
        </is>
      </c>
      <c r="B43" s="4" t="inlineStr">
        <is>
          <t>[4]</t>
        </is>
      </c>
      <c r="E43" s="6" t="n">
        <v>-41</v>
      </c>
      <c r="G43" s="6" t="n">
        <v>-7</v>
      </c>
    </row>
    <row r="44">
      <c r="A44" s="4" t="inlineStr">
        <is>
          <t>Profit/(loss) before tax</t>
        </is>
      </c>
      <c r="E44" s="6" t="n">
        <v>-425</v>
      </c>
      <c r="G44" s="5" t="n">
        <v>-389</v>
      </c>
    </row>
    <row r="45">
      <c r="A45" s="4" t="inlineStr">
        <is>
          <t>Total assets</t>
        </is>
      </c>
      <c r="C45" s="5" t="n">
        <v>21700</v>
      </c>
      <c r="E45" s="5" t="n">
        <v>21700</v>
      </c>
      <c r="H45" s="5" t="n">
        <v>21000</v>
      </c>
    </row>
    <row r="46"/>
    <row r="47">
      <c r="A47" s="4" t="inlineStr">
        <is>
          <t>[1]</t>
        </is>
      </c>
      <c r="B47" s="4" t="inlineStr">
        <is>
          <t>T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 .</t>
        </is>
      </c>
    </row>
    <row r="48">
      <c r="A48" s="4" t="inlineStr">
        <is>
          <t>[2]</t>
        </is>
      </c>
      <c r="B48" s="4" t="inlineStr">
        <is>
          <t>H120 loan impairment charge represents six months of impairment charge, annualised to calculate the loan loss rate. The loan loss rate for H 120 is 207 bps after applying the total impairment charge of £ 3,738 m</t>
        </is>
      </c>
    </row>
    <row r="49">
      <c r="A49" s="4" t="inlineStr">
        <is>
          <t>[3]</t>
        </is>
      </c>
      <c r="B49" s="4" t="inlineStr">
        <is>
          <t>The loan loss rate is 55 bps after applying the total impairment charge of £ 1,912 m</t>
        </is>
      </c>
    </row>
    <row r="50">
      <c r="A50" s="4" t="inlineStr">
        <is>
          <t>[4]</t>
        </is>
      </c>
      <c r="B50" s="4" t="inlineStr">
        <is>
          <t>Other net income/(expenses) represents the share of post-tax results of associates and joint ventures, profit (or loss) on disposal of subsidiaries, associates and joint ventures and gains on acquisitions</t>
        </is>
      </c>
    </row>
  </sheetData>
  <mergeCells count="11">
    <mergeCell ref="A1:B2"/>
    <mergeCell ref="C1:D1"/>
    <mergeCell ref="E1:G1"/>
    <mergeCell ref="H1:I1"/>
    <mergeCell ref="E2:F2"/>
    <mergeCell ref="H2:I2"/>
    <mergeCell ref="A46:H46"/>
    <mergeCell ref="B47:H47"/>
    <mergeCell ref="B48:H48"/>
    <mergeCell ref="B49:H49"/>
    <mergeCell ref="B50:H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al reporting - Split of income by geographic region (Details) - GBP (£) £ in Millions</t>
        </is>
      </c>
      <c r="C1" s="2" t="inlineStr">
        <is>
          <t>6 Months Ended</t>
        </is>
      </c>
    </row>
    <row r="2">
      <c r="C2" s="2" t="inlineStr">
        <is>
          <t>Jun. 30, 2020</t>
        </is>
      </c>
      <c r="D2" s="2" t="inlineStr">
        <is>
          <t>Jun. 30, 2019</t>
        </is>
      </c>
    </row>
    <row r="3">
      <c r="A3" s="3" t="inlineStr">
        <is>
          <t>Disclosure of operating segments [line items]</t>
        </is>
      </c>
    </row>
    <row r="4">
      <c r="A4" s="4" t="inlineStr">
        <is>
          <t>Total income</t>
        </is>
      </c>
      <c r="B4" s="4" t="inlineStr">
        <is>
          <t>[1]</t>
        </is>
      </c>
      <c r="C4" s="5" t="n">
        <v>11621</v>
      </c>
      <c r="D4" s="5" t="n">
        <v>10790</v>
      </c>
    </row>
    <row r="5">
      <c r="A5" s="4" t="inlineStr">
        <is>
          <t>UK [member]</t>
        </is>
      </c>
    </row>
    <row r="6">
      <c r="A6" s="3" t="inlineStr">
        <is>
          <t>Disclosure of operating segments [line items]</t>
        </is>
      </c>
    </row>
    <row r="7">
      <c r="A7" s="4" t="inlineStr">
        <is>
          <t>Total income</t>
        </is>
      </c>
      <c r="B7" s="4" t="inlineStr">
        <is>
          <t>[1]</t>
        </is>
      </c>
      <c r="C7" s="6" t="n">
        <v>5989</v>
      </c>
      <c r="D7" s="6" t="n">
        <v>5873</v>
      </c>
    </row>
    <row r="8">
      <c r="A8" s="4" t="inlineStr">
        <is>
          <t>Europe [member]</t>
        </is>
      </c>
    </row>
    <row r="9">
      <c r="A9" s="3" t="inlineStr">
        <is>
          <t>Disclosure of operating segments [line items]</t>
        </is>
      </c>
    </row>
    <row r="10">
      <c r="A10" s="4" t="inlineStr">
        <is>
          <t>Total income</t>
        </is>
      </c>
      <c r="B10" s="4" t="inlineStr">
        <is>
          <t>[1]</t>
        </is>
      </c>
      <c r="C10" s="6" t="n">
        <v>1199</v>
      </c>
      <c r="D10" s="6" t="n">
        <v>788</v>
      </c>
    </row>
    <row r="11">
      <c r="A11" s="4" t="inlineStr">
        <is>
          <t>Americas [member]</t>
        </is>
      </c>
    </row>
    <row r="12">
      <c r="A12" s="3" t="inlineStr">
        <is>
          <t>Disclosure of operating segments [line items]</t>
        </is>
      </c>
    </row>
    <row r="13">
      <c r="A13" s="4" t="inlineStr">
        <is>
          <t>Total income</t>
        </is>
      </c>
      <c r="B13" s="4" t="inlineStr">
        <is>
          <t>[1]</t>
        </is>
      </c>
      <c r="C13" s="6" t="n">
        <v>3776</v>
      </c>
      <c r="D13" s="6" t="n">
        <v>3591</v>
      </c>
    </row>
    <row r="14">
      <c r="A14" s="4" t="inlineStr">
        <is>
          <t>Africa and middle east [member]</t>
        </is>
      </c>
    </row>
    <row r="15">
      <c r="A15" s="3" t="inlineStr">
        <is>
          <t>Disclosure of operating segments [line items]</t>
        </is>
      </c>
    </row>
    <row r="16">
      <c r="A16" s="4" t="inlineStr">
        <is>
          <t>Total income</t>
        </is>
      </c>
      <c r="B16" s="4" t="inlineStr">
        <is>
          <t>[1]</t>
        </is>
      </c>
      <c r="C16" s="6" t="n">
        <v>20</v>
      </c>
      <c r="D16" s="6" t="n">
        <v>40</v>
      </c>
    </row>
    <row r="17">
      <c r="A17" s="4" t="inlineStr">
        <is>
          <t>Asia [member]</t>
        </is>
      </c>
    </row>
    <row r="18">
      <c r="A18" s="3" t="inlineStr">
        <is>
          <t>Disclosure of operating segments [line items]</t>
        </is>
      </c>
    </row>
    <row r="19">
      <c r="A19" s="4" t="inlineStr">
        <is>
          <t>Total income</t>
        </is>
      </c>
      <c r="B19" s="4" t="inlineStr">
        <is>
          <t>[1]</t>
        </is>
      </c>
      <c r="C19" s="5" t="n">
        <v>637</v>
      </c>
      <c r="D19" s="5" t="n">
        <v>498</v>
      </c>
    </row>
    <row r="20"/>
    <row r="21">
      <c r="A21" s="4" t="inlineStr">
        <is>
          <t>[1]</t>
        </is>
      </c>
      <c r="B21" s="4" t="inlineStr">
        <is>
          <t>T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 .</t>
        </is>
      </c>
    </row>
  </sheetData>
  <mergeCells count="4">
    <mergeCell ref="A1:B2"/>
    <mergeCell ref="C1:D1"/>
    <mergeCell ref="A20:C20"/>
    <mergeCell ref="B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0</t>
        </is>
      </c>
      <c r="C2" s="2" t="inlineStr">
        <is>
          <t>Jun. 30, 2019</t>
        </is>
      </c>
    </row>
    <row r="3">
      <c r="A3" s="3" t="inlineStr">
        <is>
          <t>Disclosure of disaggregation of revenue from contracts with customers [line items]</t>
        </is>
      </c>
    </row>
    <row r="4">
      <c r="A4" s="4" t="inlineStr">
        <is>
          <t>Total revenue from contracts with customers</t>
        </is>
      </c>
      <c r="B4" s="5" t="n">
        <v>4339</v>
      </c>
      <c r="C4" s="5" t="n">
        <v>4430</v>
      </c>
    </row>
    <row r="5">
      <c r="A5" s="4" t="inlineStr">
        <is>
          <t>Other non-contract fee income</t>
        </is>
      </c>
      <c r="B5" s="6" t="n">
        <v>60</v>
      </c>
      <c r="C5" s="6" t="n">
        <v>54</v>
      </c>
    </row>
    <row r="6">
      <c r="A6" s="4" t="inlineStr">
        <is>
          <t>Fee and commission income</t>
        </is>
      </c>
      <c r="B6" s="6" t="n">
        <v>4399</v>
      </c>
      <c r="C6" s="6" t="n">
        <v>4484</v>
      </c>
    </row>
    <row r="7">
      <c r="A7" s="4" t="inlineStr">
        <is>
          <t>Fee and commission expenses</t>
        </is>
      </c>
      <c r="B7" s="6" t="n">
        <v>-1090</v>
      </c>
      <c r="C7" s="6" t="n">
        <v>-1150</v>
      </c>
    </row>
    <row r="8">
      <c r="A8" s="4" t="inlineStr">
        <is>
          <t>Net fee and commission income</t>
        </is>
      </c>
      <c r="B8" s="6" t="n">
        <v>3309</v>
      </c>
      <c r="C8" s="6" t="n">
        <v>3334</v>
      </c>
    </row>
    <row r="9">
      <c r="A9" s="4" t="inlineStr">
        <is>
          <t>Transactional [member]</t>
        </is>
      </c>
    </row>
    <row r="10">
      <c r="A10" s="3" t="inlineStr">
        <is>
          <t>Disclosure of disaggregation of revenue from contracts with customers [line items]</t>
        </is>
      </c>
    </row>
    <row r="11">
      <c r="A11" s="4" t="inlineStr">
        <is>
          <t>Total revenue from contracts with customers</t>
        </is>
      </c>
      <c r="B11" s="6" t="n">
        <v>1543</v>
      </c>
      <c r="C11" s="6" t="n">
        <v>1876</v>
      </c>
    </row>
    <row r="12">
      <c r="A12" s="4" t="inlineStr">
        <is>
          <t>Advisory [member]</t>
        </is>
      </c>
    </row>
    <row r="13">
      <c r="A13" s="3" t="inlineStr">
        <is>
          <t>Disclosure of disaggregation of revenue from contracts with customers [line items]</t>
        </is>
      </c>
    </row>
    <row r="14">
      <c r="A14" s="4" t="inlineStr">
        <is>
          <t>Total revenue from contracts with customers</t>
        </is>
      </c>
      <c r="B14" s="6" t="n">
        <v>386</v>
      </c>
      <c r="C14" s="6" t="n">
        <v>494</v>
      </c>
    </row>
    <row r="15">
      <c r="A15" s="4" t="inlineStr">
        <is>
          <t>Brokerage and execution [member]</t>
        </is>
      </c>
    </row>
    <row r="16">
      <c r="A16" s="3" t="inlineStr">
        <is>
          <t>Disclosure of disaggregation of revenue from contracts with customers [line items]</t>
        </is>
      </c>
    </row>
    <row r="17">
      <c r="A17" s="4" t="inlineStr">
        <is>
          <t>Total revenue from contracts with customers</t>
        </is>
      </c>
      <c r="B17" s="6" t="n">
        <v>787</v>
      </c>
      <c r="C17" s="6" t="n">
        <v>637</v>
      </c>
    </row>
    <row r="18">
      <c r="A18" s="4" t="inlineStr">
        <is>
          <t>Underwriting and syndication [member]</t>
        </is>
      </c>
    </row>
    <row r="19">
      <c r="A19" s="3" t="inlineStr">
        <is>
          <t>Disclosure of disaggregation of revenue from contracts with customers [line items]</t>
        </is>
      </c>
    </row>
    <row r="20">
      <c r="A20" s="4" t="inlineStr">
        <is>
          <t>Total revenue from contracts with customers</t>
        </is>
      </c>
      <c r="B20" s="6" t="n">
        <v>1468</v>
      </c>
      <c r="C20" s="6" t="n">
        <v>1240</v>
      </c>
    </row>
    <row r="21">
      <c r="A21" s="4" t="inlineStr">
        <is>
          <t>Other [member]</t>
        </is>
      </c>
    </row>
    <row r="22">
      <c r="A22" s="3" t="inlineStr">
        <is>
          <t>Disclosure of disaggregation of revenue from contracts with customers [line items]</t>
        </is>
      </c>
    </row>
    <row r="23">
      <c r="A23" s="4" t="inlineStr">
        <is>
          <t>Total revenue from contracts with customers</t>
        </is>
      </c>
      <c r="B23" s="6" t="n">
        <v>155</v>
      </c>
      <c r="C23" s="6" t="n">
        <v>183</v>
      </c>
    </row>
    <row r="24">
      <c r="A24" s="4" t="inlineStr">
        <is>
          <t>Operating segments [member] | Barclays Bank UK PLC [member]</t>
        </is>
      </c>
    </row>
    <row r="25">
      <c r="A25" s="3" t="inlineStr">
        <is>
          <t>Disclosure of disaggregation of revenue from contracts with customers [line items]</t>
        </is>
      </c>
    </row>
    <row r="26">
      <c r="A26" s="4" t="inlineStr">
        <is>
          <t>Total revenue from contracts with customers</t>
        </is>
      </c>
      <c r="B26" s="6" t="n">
        <v>605</v>
      </c>
      <c r="C26" s="6" t="n">
        <v>757</v>
      </c>
    </row>
    <row r="27">
      <c r="A27" s="4" t="inlineStr">
        <is>
          <t>Other non-contract fee income</t>
        </is>
      </c>
      <c r="B27" s="6" t="n">
        <v>0</v>
      </c>
      <c r="C27" s="6" t="n">
        <v>0</v>
      </c>
    </row>
    <row r="28">
      <c r="A28" s="4" t="inlineStr">
        <is>
          <t>Fee and commission income</t>
        </is>
      </c>
      <c r="B28" s="6" t="n">
        <v>605</v>
      </c>
      <c r="C28" s="6" t="n">
        <v>757</v>
      </c>
    </row>
    <row r="29">
      <c r="A29" s="4" t="inlineStr">
        <is>
          <t>Fee and commission expenses</t>
        </is>
      </c>
      <c r="B29" s="6" t="n">
        <v>-148</v>
      </c>
      <c r="C29" s="6" t="n">
        <v>-187</v>
      </c>
    </row>
    <row r="30">
      <c r="A30" s="4" t="inlineStr">
        <is>
          <t>Net fee and commission income</t>
        </is>
      </c>
      <c r="B30" s="6" t="n">
        <v>457</v>
      </c>
      <c r="C30" s="6" t="n">
        <v>570</v>
      </c>
    </row>
    <row r="31">
      <c r="A31" s="4" t="inlineStr">
        <is>
          <t>Operating segments [member] | Barclays Bank UK PLC [member] | Transactional [member]</t>
        </is>
      </c>
    </row>
    <row r="32">
      <c r="A32" s="3" t="inlineStr">
        <is>
          <t>Disclosure of disaggregation of revenue from contracts with customers [line items]</t>
        </is>
      </c>
    </row>
    <row r="33">
      <c r="A33" s="4" t="inlineStr">
        <is>
          <t>Total revenue from contracts with customers</t>
        </is>
      </c>
      <c r="B33" s="6" t="n">
        <v>386</v>
      </c>
      <c r="C33" s="6" t="n">
        <v>523</v>
      </c>
    </row>
    <row r="34">
      <c r="A34" s="4" t="inlineStr">
        <is>
          <t>Operating segments [member] | Barclays Bank UK PLC [member] | Advisory [member]</t>
        </is>
      </c>
    </row>
    <row r="35">
      <c r="A35" s="3" t="inlineStr">
        <is>
          <t>Disclosure of disaggregation of revenue from contracts with customers [line items]</t>
        </is>
      </c>
    </row>
    <row r="36">
      <c r="A36" s="4" t="inlineStr">
        <is>
          <t>Total revenue from contracts with customers</t>
        </is>
      </c>
      <c r="B36" s="6" t="n">
        <v>79</v>
      </c>
      <c r="C36" s="6" t="n">
        <v>88</v>
      </c>
    </row>
    <row r="37">
      <c r="A37" s="4" t="inlineStr">
        <is>
          <t>Operating segments [member] | Barclays Bank UK PLC [member] | Brokerage and execution [member]</t>
        </is>
      </c>
    </row>
    <row r="38">
      <c r="A38" s="3" t="inlineStr">
        <is>
          <t>Disclosure of disaggregation of revenue from contracts with customers [line items]</t>
        </is>
      </c>
    </row>
    <row r="39">
      <c r="A39" s="4" t="inlineStr">
        <is>
          <t>Total revenue from contracts with customers</t>
        </is>
      </c>
      <c r="B39" s="6" t="n">
        <v>102</v>
      </c>
      <c r="C39" s="6" t="n">
        <v>101</v>
      </c>
    </row>
    <row r="40">
      <c r="A40" s="4" t="inlineStr">
        <is>
          <t>Operating segments [member] | Barclays Bank UK PLC [member] | Underwriting and syndication [member]</t>
        </is>
      </c>
    </row>
    <row r="41">
      <c r="A41" s="3" t="inlineStr">
        <is>
          <t>Disclosure of disaggregation of revenue from contracts with customers [line items]</t>
        </is>
      </c>
    </row>
    <row r="42">
      <c r="A42" s="4" t="inlineStr">
        <is>
          <t>Total revenue from contracts with customers</t>
        </is>
      </c>
      <c r="B42" s="6" t="n">
        <v>0</v>
      </c>
      <c r="C42" s="6" t="n">
        <v>0</v>
      </c>
    </row>
    <row r="43">
      <c r="A43" s="4" t="inlineStr">
        <is>
          <t>Operating segments [member] | Barclays Bank UK PLC [member] | Other [member]</t>
        </is>
      </c>
    </row>
    <row r="44">
      <c r="A44" s="3" t="inlineStr">
        <is>
          <t>Disclosure of disaggregation of revenue from contracts with customers [line items]</t>
        </is>
      </c>
    </row>
    <row r="45">
      <c r="A45" s="4" t="inlineStr">
        <is>
          <t>Total revenue from contracts with customers</t>
        </is>
      </c>
      <c r="B45" s="6" t="n">
        <v>38</v>
      </c>
      <c r="C45" s="6" t="n">
        <v>45</v>
      </c>
    </row>
    <row r="46">
      <c r="A46" s="4" t="inlineStr">
        <is>
          <t>Operating segments [member] | Barclays International [member]</t>
        </is>
      </c>
    </row>
    <row r="47">
      <c r="A47" s="3" t="inlineStr">
        <is>
          <t>Disclosure of disaggregation of revenue from contracts with customers [line items]</t>
        </is>
      </c>
    </row>
    <row r="48">
      <c r="A48" s="4" t="inlineStr">
        <is>
          <t>Total revenue from contracts with customers</t>
        </is>
      </c>
      <c r="B48" s="6" t="n">
        <v>3731</v>
      </c>
      <c r="C48" s="6" t="n">
        <v>3666</v>
      </c>
    </row>
    <row r="49">
      <c r="A49" s="4" t="inlineStr">
        <is>
          <t>Other non-contract fee income</t>
        </is>
      </c>
      <c r="B49" s="6" t="n">
        <v>60</v>
      </c>
      <c r="C49" s="6" t="n">
        <v>54</v>
      </c>
    </row>
    <row r="50">
      <c r="A50" s="4" t="inlineStr">
        <is>
          <t>Fee and commission income</t>
        </is>
      </c>
      <c r="B50" s="6" t="n">
        <v>3791</v>
      </c>
      <c r="C50" s="6" t="n">
        <v>3720</v>
      </c>
    </row>
    <row r="51">
      <c r="A51" s="4" t="inlineStr">
        <is>
          <t>Fee and commission expenses</t>
        </is>
      </c>
      <c r="B51" s="6" t="n">
        <v>-940</v>
      </c>
      <c r="C51" s="6" t="n">
        <v>-957</v>
      </c>
    </row>
    <row r="52">
      <c r="A52" s="4" t="inlineStr">
        <is>
          <t>Net fee and commission income</t>
        </is>
      </c>
      <c r="B52" s="6" t="n">
        <v>2851</v>
      </c>
      <c r="C52" s="6" t="n">
        <v>2763</v>
      </c>
    </row>
    <row r="53">
      <c r="A53" s="4" t="inlineStr">
        <is>
          <t>Operating segments [member] | Barclays International [member] | Transactional [member]</t>
        </is>
      </c>
    </row>
    <row r="54">
      <c r="A54" s="3" t="inlineStr">
        <is>
          <t>Disclosure of disaggregation of revenue from contracts with customers [line items]</t>
        </is>
      </c>
    </row>
    <row r="55">
      <c r="A55" s="4" t="inlineStr">
        <is>
          <t>Total revenue from contracts with customers</t>
        </is>
      </c>
      <c r="B55" s="6" t="n">
        <v>1157</v>
      </c>
      <c r="C55" s="6" t="n">
        <v>1353</v>
      </c>
    </row>
    <row r="56">
      <c r="A56" s="4" t="inlineStr">
        <is>
          <t>Operating segments [member] | Barclays International [member] | Advisory [member]</t>
        </is>
      </c>
    </row>
    <row r="57">
      <c r="A57" s="3" t="inlineStr">
        <is>
          <t>Disclosure of disaggregation of revenue from contracts with customers [line items]</t>
        </is>
      </c>
    </row>
    <row r="58">
      <c r="A58" s="4" t="inlineStr">
        <is>
          <t>Total revenue from contracts with customers</t>
        </is>
      </c>
      <c r="B58" s="6" t="n">
        <v>306</v>
      </c>
      <c r="C58" s="6" t="n">
        <v>406</v>
      </c>
    </row>
    <row r="59">
      <c r="A59" s="4" t="inlineStr">
        <is>
          <t>Operating segments [member] | Barclays International [member] | Brokerage and execution [member]</t>
        </is>
      </c>
    </row>
    <row r="60">
      <c r="A60" s="3" t="inlineStr">
        <is>
          <t>Disclosure of disaggregation of revenue from contracts with customers [line items]</t>
        </is>
      </c>
    </row>
    <row r="61">
      <c r="A61" s="4" t="inlineStr">
        <is>
          <t>Total revenue from contracts with customers</t>
        </is>
      </c>
      <c r="B61" s="6" t="n">
        <v>685</v>
      </c>
      <c r="C61" s="6" t="n">
        <v>536</v>
      </c>
    </row>
    <row r="62">
      <c r="A62" s="4" t="inlineStr">
        <is>
          <t>Operating segments [member] | Barclays International [member] | Underwriting and syndication [member]</t>
        </is>
      </c>
    </row>
    <row r="63">
      <c r="A63" s="3" t="inlineStr">
        <is>
          <t>Disclosure of disaggregation of revenue from contracts with customers [line items]</t>
        </is>
      </c>
    </row>
    <row r="64">
      <c r="A64" s="4" t="inlineStr">
        <is>
          <t>Total revenue from contracts with customers</t>
        </is>
      </c>
      <c r="B64" s="6" t="n">
        <v>1468</v>
      </c>
      <c r="C64" s="6" t="n">
        <v>1240</v>
      </c>
    </row>
    <row r="65">
      <c r="A65" s="4" t="inlineStr">
        <is>
          <t>Operating segments [member] | Barclays International [member] | Other [member]</t>
        </is>
      </c>
    </row>
    <row r="66">
      <c r="A66" s="3" t="inlineStr">
        <is>
          <t>Disclosure of disaggregation of revenue from contracts with customers [line items]</t>
        </is>
      </c>
    </row>
    <row r="67">
      <c r="A67" s="4" t="inlineStr">
        <is>
          <t>Total revenue from contracts with customers</t>
        </is>
      </c>
      <c r="B67" s="6" t="n">
        <v>115</v>
      </c>
      <c r="C67" s="6" t="n">
        <v>131</v>
      </c>
    </row>
    <row r="68">
      <c r="A68" s="4" t="inlineStr">
        <is>
          <t>Head Office [member]</t>
        </is>
      </c>
    </row>
    <row r="69">
      <c r="A69" s="3" t="inlineStr">
        <is>
          <t>Disclosure of disaggregation of revenue from contracts with customers [line items]</t>
        </is>
      </c>
    </row>
    <row r="70">
      <c r="A70" s="4" t="inlineStr">
        <is>
          <t>Total revenue from contracts with customers</t>
        </is>
      </c>
      <c r="B70" s="6" t="n">
        <v>3</v>
      </c>
      <c r="C70" s="6" t="n">
        <v>7</v>
      </c>
    </row>
    <row r="71">
      <c r="A71" s="4" t="inlineStr">
        <is>
          <t>Other non-contract fee income</t>
        </is>
      </c>
      <c r="B71" s="6" t="n">
        <v>0</v>
      </c>
      <c r="C71" s="6" t="n">
        <v>0</v>
      </c>
    </row>
    <row r="72">
      <c r="A72" s="4" t="inlineStr">
        <is>
          <t>Fee and commission income</t>
        </is>
      </c>
      <c r="B72" s="6" t="n">
        <v>3</v>
      </c>
      <c r="C72" s="6" t="n">
        <v>7</v>
      </c>
    </row>
    <row r="73">
      <c r="A73" s="4" t="inlineStr">
        <is>
          <t>Fee and commission expenses</t>
        </is>
      </c>
      <c r="B73" s="6" t="n">
        <v>-2</v>
      </c>
      <c r="C73" s="6" t="n">
        <v>-6</v>
      </c>
    </row>
    <row r="74">
      <c r="A74" s="4" t="inlineStr">
        <is>
          <t>Net fee and commission income</t>
        </is>
      </c>
      <c r="B74" s="6" t="n">
        <v>1</v>
      </c>
      <c r="C74" s="6" t="n">
        <v>1</v>
      </c>
    </row>
    <row r="75">
      <c r="A75" s="4" t="inlineStr">
        <is>
          <t>Head Office [member] | Transactional [member]</t>
        </is>
      </c>
    </row>
    <row r="76">
      <c r="A76" s="3" t="inlineStr">
        <is>
          <t>Disclosure of disaggregation of revenue from contracts with customers [line items]</t>
        </is>
      </c>
    </row>
    <row r="77">
      <c r="A77" s="4" t="inlineStr">
        <is>
          <t>Total revenue from contracts with customers</t>
        </is>
      </c>
      <c r="B77" s="6" t="n">
        <v>0</v>
      </c>
      <c r="C77" s="6" t="n">
        <v>0</v>
      </c>
    </row>
    <row r="78">
      <c r="A78" s="4" t="inlineStr">
        <is>
          <t>Head Office [member] | Advisory [member]</t>
        </is>
      </c>
    </row>
    <row r="79">
      <c r="A79" s="3" t="inlineStr">
        <is>
          <t>Disclosure of disaggregation of revenue from contracts with customers [line items]</t>
        </is>
      </c>
    </row>
    <row r="80">
      <c r="A80" s="4" t="inlineStr">
        <is>
          <t>Total revenue from contracts with customers</t>
        </is>
      </c>
      <c r="B80" s="6" t="n">
        <v>1</v>
      </c>
      <c r="C80" s="6" t="n">
        <v>0</v>
      </c>
    </row>
    <row r="81">
      <c r="A81" s="4" t="inlineStr">
        <is>
          <t>Head Office [member] | Brokerage and execution [member]</t>
        </is>
      </c>
    </row>
    <row r="82">
      <c r="A82" s="3" t="inlineStr">
        <is>
          <t>Disclosure of disaggregation of revenue from contracts with customers [line items]</t>
        </is>
      </c>
    </row>
    <row r="83">
      <c r="A83" s="4" t="inlineStr">
        <is>
          <t>Total revenue from contracts with customers</t>
        </is>
      </c>
      <c r="B83" s="6" t="n">
        <v>0</v>
      </c>
      <c r="C83" s="6" t="n">
        <v>0</v>
      </c>
    </row>
    <row r="84">
      <c r="A84" s="4" t="inlineStr">
        <is>
          <t>Head Office [member] | Underwriting and syndication [member]</t>
        </is>
      </c>
    </row>
    <row r="85">
      <c r="A85" s="3" t="inlineStr">
        <is>
          <t>Disclosure of disaggregation of revenue from contracts with customers [line items]</t>
        </is>
      </c>
    </row>
    <row r="86">
      <c r="A86" s="4" t="inlineStr">
        <is>
          <t>Total revenue from contracts with customers</t>
        </is>
      </c>
      <c r="B86" s="6" t="n">
        <v>0</v>
      </c>
      <c r="C86" s="6" t="n">
        <v>0</v>
      </c>
    </row>
    <row r="87">
      <c r="A87" s="4" t="inlineStr">
        <is>
          <t>Head Office [member] | Other [member]</t>
        </is>
      </c>
    </row>
    <row r="88">
      <c r="A88" s="3" t="inlineStr">
        <is>
          <t>Disclosure of disaggregation of revenue from contracts with customers [line items]</t>
        </is>
      </c>
    </row>
    <row r="89">
      <c r="A89" s="4" t="inlineStr">
        <is>
          <t>Total revenue from contracts with customers</t>
        </is>
      </c>
      <c r="B89" s="5" t="n">
        <v>2</v>
      </c>
      <c r="C89" s="5"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et fee and commission income (Narrative) (Details)</t>
        </is>
      </c>
      <c r="B1" s="2" t="inlineStr">
        <is>
          <t>6 Months Ended</t>
        </is>
      </c>
    </row>
    <row r="2">
      <c r="B2" s="2" t="inlineStr">
        <is>
          <t>Jun. 30, 2020</t>
        </is>
      </c>
    </row>
    <row r="3">
      <c r="A3" s="4" t="inlineStr">
        <is>
          <t>Transactional [member]</t>
        </is>
      </c>
    </row>
    <row r="4">
      <c r="A4" s="3" t="inlineStr">
        <is>
          <t>Disclosure of disaggregation of revenue from contracts with customers [line items]</t>
        </is>
      </c>
    </row>
    <row r="5">
      <c r="A5" s="4" t="inlineStr">
        <is>
          <t>Description of methods used to recognise revenue from contracts with customers</t>
        </is>
      </c>
      <c r="B5" s="4" t="inlineStr">
        <is>
          <t>Transactional fees are service charges on deposit accounts, cash management services and transactional processing fees. This includes interchange and merchant fee income generated from credit and bank card usage.</t>
        </is>
      </c>
    </row>
    <row r="6">
      <c r="A6" s="4" t="inlineStr">
        <is>
          <t>Advisory [member]</t>
        </is>
      </c>
    </row>
    <row r="7">
      <c r="A7" s="3" t="inlineStr">
        <is>
          <t>Disclosure of disaggregation of revenue from contracts with customers [line items]</t>
        </is>
      </c>
    </row>
    <row r="8">
      <c r="A8" s="4" t="inlineStr">
        <is>
          <t>Description of methods used to recognise revenue from contracts with customers</t>
        </is>
      </c>
      <c r="B8" s="4" t="inlineStr">
        <is>
          <t>Advisory fees are generated from asset management services and advisory services related to mergers, acquisitions and financial restructuring.</t>
        </is>
      </c>
    </row>
    <row r="9">
      <c r="A9" s="4" t="inlineStr">
        <is>
          <t>Brokerage and execution [member]</t>
        </is>
      </c>
    </row>
    <row r="10">
      <c r="A10" s="3" t="inlineStr">
        <is>
          <t>Disclosure of disaggregation of revenue from contracts with customers [line items]</t>
        </is>
      </c>
    </row>
    <row r="11">
      <c r="A11" s="4" t="inlineStr">
        <is>
          <t>Description of methods used to recognise revenue from contracts with customers</t>
        </is>
      </c>
      <c r="B11" s="4" t="inlineStr">
        <is>
          <t>Brokerage and execution fees are earned for executing client transactions with exchanges and over-the-counter markets and assisting clients in clearing transactions.</t>
        </is>
      </c>
    </row>
    <row r="12">
      <c r="A12" s="4" t="inlineStr">
        <is>
          <t>Underwriting and syndication [member]</t>
        </is>
      </c>
    </row>
    <row r="13">
      <c r="A13" s="3" t="inlineStr">
        <is>
          <t>Disclosure of disaggregation of revenue from contracts with customers [line items]</t>
        </is>
      </c>
    </row>
    <row r="14">
      <c r="A14" s="4" t="inlineStr">
        <is>
          <t>Description of methods used to recognise revenue from contracts with customers</t>
        </is>
      </c>
      <c r="B14" s="4" t="inlineStr">
        <is>
          <t>Underwriting and syndication fees are earned for the distribution of client equity or debt securities and the arrangement and administration of a loan syndication. This includes commitment fees to provide loan financ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ff costs (Details) - GBP (£) £ in Millions</t>
        </is>
      </c>
      <c r="B1" s="2" t="inlineStr">
        <is>
          <t>6 Months Ended</t>
        </is>
      </c>
    </row>
    <row r="2">
      <c r="B2" s="2" t="inlineStr">
        <is>
          <t>Jun. 30, 2020</t>
        </is>
      </c>
      <c r="C2" s="2" t="inlineStr">
        <is>
          <t>Jun. 30, 2019</t>
        </is>
      </c>
    </row>
    <row r="3">
      <c r="A3" s="3" t="inlineStr">
        <is>
          <t>Compensation costs</t>
        </is>
      </c>
    </row>
    <row r="4">
      <c r="A4" s="4" t="inlineStr">
        <is>
          <t>Current year bonus charge</t>
        </is>
      </c>
      <c r="B4" s="5" t="n">
        <v>476</v>
      </c>
      <c r="C4" s="5" t="n">
        <v>456</v>
      </c>
    </row>
    <row r="5">
      <c r="A5" s="4" t="inlineStr">
        <is>
          <t>Deferred bonus charge</t>
        </is>
      </c>
      <c r="B5" s="6" t="n">
        <v>269</v>
      </c>
      <c r="C5" s="6" t="n">
        <v>226</v>
      </c>
    </row>
    <row r="6">
      <c r="A6" s="4" t="inlineStr">
        <is>
          <t>Commissions and other incentives</t>
        </is>
      </c>
      <c r="B6" s="6" t="n">
        <v>4</v>
      </c>
      <c r="C6" s="6" t="n">
        <v>34</v>
      </c>
    </row>
    <row r="7">
      <c r="A7" s="4" t="inlineStr">
        <is>
          <t>Performance costs</t>
        </is>
      </c>
      <c r="B7" s="6" t="n">
        <v>749</v>
      </c>
      <c r="C7" s="6" t="n">
        <v>716</v>
      </c>
    </row>
    <row r="8">
      <c r="A8" s="4" t="inlineStr">
        <is>
          <t>Salaries</t>
        </is>
      </c>
      <c r="B8" s="6" t="n">
        <v>2153</v>
      </c>
      <c r="C8" s="6" t="n">
        <v>2195</v>
      </c>
    </row>
    <row r="9">
      <c r="A9" s="4" t="inlineStr">
        <is>
          <t>Social security costs</t>
        </is>
      </c>
      <c r="B9" s="6" t="n">
        <v>317</v>
      </c>
      <c r="C9" s="6" t="n">
        <v>315</v>
      </c>
    </row>
    <row r="10">
      <c r="A10" s="4" t="inlineStr">
        <is>
          <t>Post-retirement benefits</t>
        </is>
      </c>
      <c r="B10" s="6" t="n">
        <v>268</v>
      </c>
      <c r="C10" s="6" t="n">
        <v>251</v>
      </c>
    </row>
    <row r="11">
      <c r="A11" s="4" t="inlineStr">
        <is>
          <t>Other compensation costs</t>
        </is>
      </c>
      <c r="B11" s="6" t="n">
        <v>254</v>
      </c>
      <c r="C11" s="6" t="n">
        <v>232</v>
      </c>
    </row>
    <row r="12">
      <c r="A12" s="4" t="inlineStr">
        <is>
          <t>Total compensation costs</t>
        </is>
      </c>
      <c r="B12" s="6" t="n">
        <v>3741</v>
      </c>
      <c r="C12" s="6" t="n">
        <v>3709</v>
      </c>
    </row>
    <row r="13">
      <c r="A13" s="3" t="inlineStr">
        <is>
          <t>Other resourcing costs</t>
        </is>
      </c>
    </row>
    <row r="14">
      <c r="A14" s="4" t="inlineStr">
        <is>
          <t>Outsourcing</t>
        </is>
      </c>
      <c r="B14" s="6" t="n">
        <v>175</v>
      </c>
      <c r="C14" s="6" t="n">
        <v>257</v>
      </c>
    </row>
    <row r="15">
      <c r="A15" s="4" t="inlineStr">
        <is>
          <t>Redundancy and restructuring</t>
        </is>
      </c>
      <c r="B15" s="6" t="n">
        <v>39</v>
      </c>
      <c r="C15" s="6" t="n">
        <v>49</v>
      </c>
    </row>
    <row r="16">
      <c r="A16" s="4" t="inlineStr">
        <is>
          <t>Temporary staff costs</t>
        </is>
      </c>
      <c r="B16" s="6" t="n">
        <v>58</v>
      </c>
      <c r="C16" s="6" t="n">
        <v>173</v>
      </c>
    </row>
    <row r="17">
      <c r="A17" s="4" t="inlineStr">
        <is>
          <t>Other</t>
        </is>
      </c>
      <c r="B17" s="6" t="n">
        <v>40</v>
      </c>
      <c r="C17" s="6" t="n">
        <v>76</v>
      </c>
    </row>
    <row r="18">
      <c r="A18" s="4" t="inlineStr">
        <is>
          <t>Total other resourcing costs</t>
        </is>
      </c>
      <c r="B18" s="6" t="n">
        <v>312</v>
      </c>
      <c r="C18" s="6" t="n">
        <v>555</v>
      </c>
    </row>
    <row r="19">
      <c r="A19" s="4" t="inlineStr">
        <is>
          <t>Total staff costs</t>
        </is>
      </c>
      <c r="B19" s="5" t="n">
        <v>4053</v>
      </c>
      <c r="C19" s="5" t="n">
        <v>4264</v>
      </c>
    </row>
    <row r="20">
      <c r="A20" s="4" t="inlineStr">
        <is>
          <t>Barclays Group compensation costs as a % of total income</t>
        </is>
      </c>
      <c r="B20" s="4" t="inlineStr">
        <is>
          <t>32.20%</t>
        </is>
      </c>
      <c r="C20" s="4" t="inlineStr">
        <is>
          <t>34.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rastructure, administration and general expenses (Details) - GBP (£) £ in Millions</t>
        </is>
      </c>
      <c r="B1" s="2" t="inlineStr">
        <is>
          <t>6 Months Ended</t>
        </is>
      </c>
    </row>
    <row r="2">
      <c r="B2" s="2" t="inlineStr">
        <is>
          <t>Jun. 30, 2020</t>
        </is>
      </c>
      <c r="C2" s="2" t="inlineStr">
        <is>
          <t>Jun. 30, 2019</t>
        </is>
      </c>
    </row>
    <row r="3">
      <c r="A3" s="3" t="inlineStr">
        <is>
          <t>Infrastructure costs</t>
        </is>
      </c>
    </row>
    <row r="4">
      <c r="A4" s="4" t="inlineStr">
        <is>
          <t>Property and equipment</t>
        </is>
      </c>
      <c r="B4" s="5" t="n">
        <v>757</v>
      </c>
      <c r="C4" s="5" t="n">
        <v>691</v>
      </c>
    </row>
    <row r="5">
      <c r="A5" s="4" t="inlineStr">
        <is>
          <t>Depreciation and amortisation</t>
        </is>
      </c>
      <c r="B5" s="6" t="n">
        <v>751</v>
      </c>
      <c r="C5" s="6" t="n">
        <v>729</v>
      </c>
    </row>
    <row r="6">
      <c r="A6" s="4" t="inlineStr">
        <is>
          <t>Lease payments</t>
        </is>
      </c>
      <c r="B6" s="6" t="n">
        <v>26</v>
      </c>
      <c r="C6" s="6" t="n">
        <v>21</v>
      </c>
    </row>
    <row r="7">
      <c r="A7" s="4" t="inlineStr">
        <is>
          <t>Impairment of property, equipment and intangible assets</t>
        </is>
      </c>
      <c r="B7" s="6" t="n">
        <v>32</v>
      </c>
      <c r="C7" s="6" t="n">
        <v>29</v>
      </c>
    </row>
    <row r="8">
      <c r="A8" s="4" t="inlineStr">
        <is>
          <t>Total Infrastructure costs</t>
        </is>
      </c>
      <c r="B8" s="6" t="n">
        <v>1566</v>
      </c>
      <c r="C8" s="6" t="n">
        <v>1470</v>
      </c>
    </row>
    <row r="9">
      <c r="A9" s="3" t="inlineStr">
        <is>
          <t>Administration and general expenses</t>
        </is>
      </c>
    </row>
    <row r="10">
      <c r="A10" s="4" t="inlineStr">
        <is>
          <t>Consultancy, legal and professional fees</t>
        </is>
      </c>
      <c r="B10" s="6" t="n">
        <v>270</v>
      </c>
      <c r="C10" s="6" t="n">
        <v>284</v>
      </c>
    </row>
    <row r="11">
      <c r="A11" s="4" t="inlineStr">
        <is>
          <t>Marketing and advertising</t>
        </is>
      </c>
      <c r="B11" s="6" t="n">
        <v>158</v>
      </c>
      <c r="C11" s="6" t="n">
        <v>212</v>
      </c>
    </row>
    <row r="12">
      <c r="A12" s="4" t="inlineStr">
        <is>
          <t>Other administration and general expenses</t>
        </is>
      </c>
      <c r="B12" s="6" t="n">
        <v>516</v>
      </c>
      <c r="C12" s="6" t="n">
        <v>528</v>
      </c>
    </row>
    <row r="13">
      <c r="A13" s="4" t="inlineStr">
        <is>
          <t>Total administration and general expenses</t>
        </is>
      </c>
      <c r="B13" s="6" t="n">
        <v>944</v>
      </c>
      <c r="C13" s="6" t="n">
        <v>1024</v>
      </c>
    </row>
    <row r="14">
      <c r="A14" s="4" t="inlineStr">
        <is>
          <t>Total Infrastructure, administration and general expenses</t>
        </is>
      </c>
      <c r="B14" s="5" t="n">
        <v>2510</v>
      </c>
      <c r="C14" s="5" t="n">
        <v>24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Narrative) (Details) - GBP (£) £ in Millions</t>
        </is>
      </c>
      <c r="B1" s="2" t="inlineStr">
        <is>
          <t>6 Months Ended</t>
        </is>
      </c>
    </row>
    <row r="2">
      <c r="B2" s="2" t="inlineStr">
        <is>
          <t>Jun. 30, 2020</t>
        </is>
      </c>
      <c r="C2" s="2" t="inlineStr">
        <is>
          <t>Jun. 30, 2019</t>
        </is>
      </c>
    </row>
    <row r="3">
      <c r="A3" s="3" t="inlineStr">
        <is>
          <t>Disclosure of temporary difference, unused tax losses and unused tax credits [line items]</t>
        </is>
      </c>
    </row>
    <row r="4">
      <c r="A4" s="4" t="inlineStr">
        <is>
          <t>Effective tax rate</t>
        </is>
      </c>
      <c r="B4" s="4" t="inlineStr">
        <is>
          <t>8.90%</t>
        </is>
      </c>
      <c r="C4" s="4" t="inlineStr">
        <is>
          <t>18.10%</t>
        </is>
      </c>
    </row>
    <row r="5">
      <c r="A5" s="4" t="inlineStr">
        <is>
          <t>Tax charge</t>
        </is>
      </c>
      <c r="B5" s="5" t="n">
        <v>113</v>
      </c>
      <c r="C5" s="5" t="n">
        <v>545</v>
      </c>
    </row>
    <row r="6">
      <c r="A6" s="4" t="inlineStr">
        <is>
          <t>AT1 Securities [member]</t>
        </is>
      </c>
    </row>
    <row r="7">
      <c r="A7" s="3" t="inlineStr">
        <is>
          <t>Disclosure of temporary difference, unused tax losses and unused tax credits [line items]</t>
        </is>
      </c>
    </row>
    <row r="8">
      <c r="A8" s="4" t="inlineStr">
        <is>
          <t>Tax charge</t>
        </is>
      </c>
      <c r="B8" s="5" t="n">
        <v>-112</v>
      </c>
      <c r="C8" s="5" t="n">
        <v>-96</v>
      </c>
    </row>
    <row r="9">
      <c r="A9" s="4" t="inlineStr">
        <is>
          <t>United Kiingdom</t>
        </is>
      </c>
    </row>
    <row r="10">
      <c r="A10" s="3" t="inlineStr">
        <is>
          <t>Disclosure of temporary difference, unused tax losses and unused tax credits [line items]</t>
        </is>
      </c>
    </row>
    <row r="11">
      <c r="A11" s="4" t="inlineStr">
        <is>
          <t>Applicable tax rate</t>
        </is>
      </c>
      <c r="B11" s="4" t="inlineStr">
        <is>
          <t>1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Deferred tax assets and liabilities (Details) - GBP (£) £ in Millions</t>
        </is>
      </c>
      <c r="B1" s="2" t="inlineStr">
        <is>
          <t>Jun. 30, 2020</t>
        </is>
      </c>
      <c r="C1" s="2" t="inlineStr">
        <is>
          <t>Dec. 31, 2019</t>
        </is>
      </c>
    </row>
    <row r="2">
      <c r="A2" s="3" t="inlineStr">
        <is>
          <t>Disclosure of temporary difference, unused tax losses and unused tax credits [line items]</t>
        </is>
      </c>
    </row>
    <row r="3">
      <c r="A3" s="4" t="inlineStr">
        <is>
          <t>Deferred tax assets</t>
        </is>
      </c>
      <c r="B3" s="5" t="n">
        <v>2671</v>
      </c>
      <c r="C3" s="5" t="n">
        <v>3290</v>
      </c>
    </row>
    <row r="4">
      <c r="A4" s="4" t="inlineStr">
        <is>
          <t>Deferred tax liabilities</t>
        </is>
      </c>
      <c r="B4" s="6" t="n">
        <v>-23</v>
      </c>
      <c r="C4" s="6" t="n">
        <v>-23</v>
      </c>
    </row>
    <row r="5">
      <c r="A5" s="3" t="inlineStr">
        <is>
          <t>Analysis of net deferred tax assets</t>
        </is>
      </c>
    </row>
    <row r="6">
      <c r="A6" s="4" t="inlineStr">
        <is>
          <t>Deferred tax assets</t>
        </is>
      </c>
      <c r="B6" s="6" t="n">
        <v>2671</v>
      </c>
      <c r="C6" s="6" t="n">
        <v>3290</v>
      </c>
    </row>
    <row r="7">
      <c r="A7" s="4" t="inlineStr">
        <is>
          <t>Temporary differences [member]</t>
        </is>
      </c>
    </row>
    <row r="8">
      <c r="A8" s="3" t="inlineStr">
        <is>
          <t>Disclosure of temporary difference, unused tax losses and unused tax credits [line items]</t>
        </is>
      </c>
    </row>
    <row r="9">
      <c r="A9" s="4" t="inlineStr">
        <is>
          <t>Deferred tax assets</t>
        </is>
      </c>
      <c r="B9" s="6" t="n">
        <v>2174</v>
      </c>
      <c r="C9" s="6" t="n">
        <v>2767</v>
      </c>
    </row>
    <row r="10">
      <c r="A10" s="3" t="inlineStr">
        <is>
          <t>Analysis of net deferred tax assets</t>
        </is>
      </c>
    </row>
    <row r="11">
      <c r="A11" s="4" t="inlineStr">
        <is>
          <t>Deferred tax assets</t>
        </is>
      </c>
      <c r="B11" s="6" t="n">
        <v>2174</v>
      </c>
      <c r="C11" s="6" t="n">
        <v>2767</v>
      </c>
    </row>
    <row r="12">
      <c r="A12" s="4" t="inlineStr">
        <is>
          <t>Tax losses [member]</t>
        </is>
      </c>
    </row>
    <row r="13">
      <c r="A13" s="3" t="inlineStr">
        <is>
          <t>Disclosure of temporary difference, unused tax losses and unused tax credits [line items]</t>
        </is>
      </c>
    </row>
    <row r="14">
      <c r="A14" s="4" t="inlineStr">
        <is>
          <t>Deferred tax assets</t>
        </is>
      </c>
      <c r="B14" s="6" t="n">
        <v>497</v>
      </c>
      <c r="C14" s="6" t="n">
        <v>523</v>
      </c>
    </row>
    <row r="15">
      <c r="A15" s="3" t="inlineStr">
        <is>
          <t>Analysis of net deferred tax assets</t>
        </is>
      </c>
    </row>
    <row r="16">
      <c r="A16" s="4" t="inlineStr">
        <is>
          <t>Deferred tax assets</t>
        </is>
      </c>
      <c r="B16" s="6" t="n">
        <v>497</v>
      </c>
      <c r="C16" s="6" t="n">
        <v>523</v>
      </c>
    </row>
    <row r="17">
      <c r="A17" s="4" t="inlineStr">
        <is>
          <t>US</t>
        </is>
      </c>
    </row>
    <row r="18">
      <c r="A18" s="3" t="inlineStr">
        <is>
          <t>Disclosure of temporary difference, unused tax losses and unused tax credits [line items]</t>
        </is>
      </c>
    </row>
    <row r="19">
      <c r="A19" s="4" t="inlineStr">
        <is>
          <t>Deferred tax assets</t>
        </is>
      </c>
      <c r="B19" s="6" t="n">
        <v>2168</v>
      </c>
      <c r="C19" s="6" t="n">
        <v>2052</v>
      </c>
    </row>
    <row r="20">
      <c r="A20" s="3" t="inlineStr">
        <is>
          <t>Analysis of net deferred tax assets</t>
        </is>
      </c>
    </row>
    <row r="21">
      <c r="A21" s="4" t="inlineStr">
        <is>
          <t>Deferred tax assets</t>
        </is>
      </c>
      <c r="B21" s="6" t="n">
        <v>2168</v>
      </c>
      <c r="C21" s="6" t="n">
        <v>2052</v>
      </c>
    </row>
    <row r="22">
      <c r="A22" s="4" t="inlineStr">
        <is>
          <t>United Kiingdom</t>
        </is>
      </c>
    </row>
    <row r="23">
      <c r="A23" s="3" t="inlineStr">
        <is>
          <t>Disclosure of temporary difference, unused tax losses and unused tax credits [line items]</t>
        </is>
      </c>
    </row>
    <row r="24">
      <c r="A24" s="4" t="inlineStr">
        <is>
          <t>Deferred tax assets</t>
        </is>
      </c>
      <c r="B24" s="6" t="n">
        <v>0</v>
      </c>
      <c r="C24" s="6" t="n">
        <v>818</v>
      </c>
    </row>
    <row r="25">
      <c r="A25" s="3" t="inlineStr">
        <is>
          <t>Analysis of net deferred tax assets</t>
        </is>
      </c>
    </row>
    <row r="26">
      <c r="A26" s="4" t="inlineStr">
        <is>
          <t>Deferred tax assets</t>
        </is>
      </c>
      <c r="B26" s="6" t="n">
        <v>0</v>
      </c>
      <c r="C26" s="6" t="n">
        <v>818</v>
      </c>
    </row>
    <row r="27">
      <c r="A27" s="4" t="inlineStr">
        <is>
          <t>Other territories [member]</t>
        </is>
      </c>
    </row>
    <row r="28">
      <c r="A28" s="3" t="inlineStr">
        <is>
          <t>Disclosure of temporary difference, unused tax losses and unused tax credits [line items]</t>
        </is>
      </c>
    </row>
    <row r="29">
      <c r="A29" s="4" t="inlineStr">
        <is>
          <t>Deferred tax assets</t>
        </is>
      </c>
      <c r="B29" s="6" t="n">
        <v>503</v>
      </c>
      <c r="C29" s="6" t="n">
        <v>420</v>
      </c>
    </row>
    <row r="30">
      <c r="A30" s="3" t="inlineStr">
        <is>
          <t>Analysis of net deferred tax assets</t>
        </is>
      </c>
    </row>
    <row r="31">
      <c r="A31" s="4" t="inlineStr">
        <is>
          <t>Deferred tax assets</t>
        </is>
      </c>
      <c r="B31" s="5" t="n">
        <v>503</v>
      </c>
      <c r="C31" s="5" t="n">
        <v>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n-controlling interests (Details) - GBP (£) £ in Millions</t>
        </is>
      </c>
      <c r="B1" s="2" t="inlineStr">
        <is>
          <t>6 Months Ended</t>
        </is>
      </c>
    </row>
    <row r="2">
      <c r="B2" s="2" t="inlineStr">
        <is>
          <t>Jun. 30, 2020</t>
        </is>
      </c>
      <c r="C2" s="2" t="inlineStr">
        <is>
          <t>Jun. 30, 2019</t>
        </is>
      </c>
      <c r="D2" s="2" t="inlineStr">
        <is>
          <t>Dec. 31, 2019</t>
        </is>
      </c>
    </row>
    <row r="3">
      <c r="A3" s="4" t="inlineStr">
        <is>
          <t>Profit (loss), attributable to non-controlling interests</t>
        </is>
      </c>
      <c r="B3" s="5" t="n">
        <v>37</v>
      </c>
      <c r="C3" s="5" t="n">
        <v>34</v>
      </c>
    </row>
    <row r="4">
      <c r="A4" s="4" t="inlineStr">
        <is>
          <t>Equity attributable to non-controlling interest</t>
        </is>
      </c>
      <c r="B4" s="6" t="n">
        <v>1237</v>
      </c>
      <c r="D4" s="5" t="n">
        <v>1231</v>
      </c>
    </row>
    <row r="5">
      <c r="A5" s="4" t="inlineStr">
        <is>
          <t>Other non-controlling interests [member]</t>
        </is>
      </c>
    </row>
    <row r="6">
      <c r="A6" s="4" t="inlineStr">
        <is>
          <t>Profit (loss), attributable to non-controlling interests</t>
        </is>
      </c>
      <c r="B6" s="6" t="n">
        <v>0</v>
      </c>
      <c r="C6" s="6" t="n">
        <v>0</v>
      </c>
    </row>
    <row r="7">
      <c r="A7" s="4" t="inlineStr">
        <is>
          <t>Equity attributable to non-controlling interest</t>
        </is>
      </c>
      <c r="B7" s="6" t="n">
        <v>17</v>
      </c>
      <c r="D7" s="6" t="n">
        <v>11</v>
      </c>
    </row>
    <row r="8">
      <c r="A8" s="4" t="inlineStr">
        <is>
          <t>Barclays Bank PLC [member] | Preference shares [member]</t>
        </is>
      </c>
    </row>
    <row r="9">
      <c r="A9" s="4" t="inlineStr">
        <is>
          <t>Profit (loss), attributable to non-controlling interests</t>
        </is>
      </c>
      <c r="B9" s="6" t="n">
        <v>28</v>
      </c>
      <c r="C9" s="6" t="n">
        <v>27</v>
      </c>
    </row>
    <row r="10">
      <c r="A10" s="4" t="inlineStr">
        <is>
          <t>Equity attributable to non-controlling interest</t>
        </is>
      </c>
      <c r="B10" s="6" t="n">
        <v>529</v>
      </c>
      <c r="D10" s="6" t="n">
        <v>529</v>
      </c>
    </row>
    <row r="11">
      <c r="A11" s="4" t="inlineStr">
        <is>
          <t>Barclays Bank PLC [member] | Upper Tier 2 instruments [member]</t>
        </is>
      </c>
    </row>
    <row r="12">
      <c r="A12" s="4" t="inlineStr">
        <is>
          <t>Profit (loss), attributable to non-controlling interests</t>
        </is>
      </c>
      <c r="B12" s="6" t="n">
        <v>9</v>
      </c>
      <c r="C12" s="5" t="n">
        <v>7</v>
      </c>
    </row>
    <row r="13">
      <c r="A13" s="4" t="inlineStr">
        <is>
          <t>Equity attributable to non-controlling interest</t>
        </is>
      </c>
      <c r="B13" s="5" t="n">
        <v>691</v>
      </c>
      <c r="D13" s="5" t="n">
        <v>6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GBP (£) £ / shares in Units, £ in Millions, shares in Millions</t>
        </is>
      </c>
      <c r="B1" s="2" t="inlineStr">
        <is>
          <t>6 Months Ended</t>
        </is>
      </c>
    </row>
    <row r="2">
      <c r="B2" s="2" t="inlineStr">
        <is>
          <t>Jun. 30, 2020</t>
        </is>
      </c>
      <c r="C2" s="2" t="inlineStr">
        <is>
          <t>Jun. 30, 2019</t>
        </is>
      </c>
    </row>
    <row r="3">
      <c r="A3" s="3" t="inlineStr">
        <is>
          <t>Earnings per share</t>
        </is>
      </c>
    </row>
    <row r="4">
      <c r="A4" s="4" t="inlineStr">
        <is>
          <t>Profit attributable to ordinary equity holders of the parent</t>
        </is>
      </c>
      <c r="B4" s="5" t="n">
        <v>695</v>
      </c>
      <c r="C4" s="5" t="n">
        <v>2072</v>
      </c>
    </row>
    <row r="5">
      <c r="A5" s="4" t="inlineStr">
        <is>
          <t>Basic weighted average number of shares in issue</t>
        </is>
      </c>
      <c r="B5" s="6" t="n">
        <v>17294</v>
      </c>
      <c r="C5" s="6" t="n">
        <v>17178</v>
      </c>
    </row>
    <row r="6">
      <c r="A6" s="4" t="inlineStr">
        <is>
          <t>Number of potential ordinary shares</t>
        </is>
      </c>
      <c r="B6" s="6" t="n">
        <v>319</v>
      </c>
      <c r="C6" s="6" t="n">
        <v>200</v>
      </c>
    </row>
    <row r="7">
      <c r="A7" s="4" t="inlineStr">
        <is>
          <t>Diluted weighted average number of shares</t>
        </is>
      </c>
      <c r="B7" s="6" t="n">
        <v>17613</v>
      </c>
      <c r="C7" s="6" t="n">
        <v>17378</v>
      </c>
    </row>
    <row r="8">
      <c r="A8" s="4" t="inlineStr">
        <is>
          <t>Basic earnings per ordinary share</t>
        </is>
      </c>
      <c r="B8" s="7" t="n">
        <v>0.04</v>
      </c>
      <c r="C8" s="8" t="n">
        <v>0.121</v>
      </c>
    </row>
    <row r="9">
      <c r="A9" s="4" t="inlineStr">
        <is>
          <t>Diluted earnings per ordinary share</t>
        </is>
      </c>
      <c r="B9" s="8" t="n">
        <v>0.039</v>
      </c>
      <c r="C9" s="8" t="n">
        <v>0.1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unaudited) - GBP (£) £ in Millions</t>
        </is>
      </c>
      <c r="B1" s="2" t="inlineStr">
        <is>
          <t>6 Months Ended</t>
        </is>
      </c>
    </row>
    <row r="2">
      <c r="B2" s="2" t="inlineStr">
        <is>
          <t>Jun. 30, 2020</t>
        </is>
      </c>
      <c r="C2" s="2" t="inlineStr">
        <is>
          <t>Jun. 30, 2019</t>
        </is>
      </c>
    </row>
    <row r="3">
      <c r="A3" s="3" t="inlineStr">
        <is>
          <t>Reconciliation of profit before tax to net cash flows from operating activities:</t>
        </is>
      </c>
    </row>
    <row r="4">
      <c r="A4" s="4" t="inlineStr">
        <is>
          <t>Profit/(loss) before tax</t>
        </is>
      </c>
      <c r="B4" s="5" t="n">
        <v>1272</v>
      </c>
      <c r="C4" s="5" t="n">
        <v>3014</v>
      </c>
    </row>
    <row r="5">
      <c r="A5" s="4" t="inlineStr">
        <is>
          <t>Adjustments for non-cash items</t>
        </is>
      </c>
      <c r="B5" s="6" t="n">
        <v>-1112</v>
      </c>
      <c r="C5" s="6" t="n">
        <v>-297</v>
      </c>
    </row>
    <row r="6">
      <c r="A6" s="4" t="inlineStr">
        <is>
          <t>Net increase in loans and advances at amortised cost</t>
        </is>
      </c>
      <c r="B6" s="6" t="n">
        <v>-19431</v>
      </c>
      <c r="C6" s="6" t="n">
        <v>-11333</v>
      </c>
    </row>
    <row r="7">
      <c r="A7" s="4" t="inlineStr">
        <is>
          <t>Net increase in deposits at amortised cost</t>
        </is>
      </c>
      <c r="B7" s="6" t="n">
        <v>51126</v>
      </c>
      <c r="C7" s="6" t="n">
        <v>18758</v>
      </c>
    </row>
    <row r="8">
      <c r="A8" s="4" t="inlineStr">
        <is>
          <t>Net increase in debt securities in issue</t>
        </is>
      </c>
      <c r="B8" s="6" t="n">
        <v>24183</v>
      </c>
      <c r="C8" s="6" t="n">
        <v>8529</v>
      </c>
    </row>
    <row r="9">
      <c r="A9" s="4" t="inlineStr">
        <is>
          <t>Changes in other operating assets and liabilities</t>
        </is>
      </c>
      <c r="B9" s="6" t="n">
        <v>4757</v>
      </c>
      <c r="C9" s="6" t="n">
        <v>-15487</v>
      </c>
    </row>
    <row r="10">
      <c r="A10" s="4" t="inlineStr">
        <is>
          <t>Corporate income tax paid</t>
        </is>
      </c>
      <c r="B10" s="6" t="n">
        <v>-351</v>
      </c>
      <c r="C10" s="6" t="n">
        <v>-260</v>
      </c>
    </row>
    <row r="11">
      <c r="A11" s="4" t="inlineStr">
        <is>
          <t>Net cash from operating activities</t>
        </is>
      </c>
      <c r="B11" s="6" t="n">
        <v>60444</v>
      </c>
      <c r="C11" s="6" t="n">
        <v>2924</v>
      </c>
    </row>
    <row r="12">
      <c r="A12" s="4" t="inlineStr">
        <is>
          <t>Net cash from investing activities</t>
        </is>
      </c>
      <c r="B12" s="6" t="n">
        <v>-11599</v>
      </c>
      <c r="C12" s="6" t="n">
        <v>-17075</v>
      </c>
    </row>
    <row r="13">
      <c r="A13" s="4" t="inlineStr">
        <is>
          <t>Net cash from financing activities</t>
        </is>
      </c>
      <c r="B13" s="6" t="n">
        <v>3133</v>
      </c>
      <c r="C13" s="6" t="n">
        <v>-610</v>
      </c>
    </row>
    <row r="14">
      <c r="A14" s="4" t="inlineStr">
        <is>
          <t>Effect of exchange rates on cash and cash equivalents</t>
        </is>
      </c>
      <c r="B14" s="6" t="n">
        <v>7814</v>
      </c>
      <c r="C14" s="6" t="n">
        <v>652</v>
      </c>
    </row>
    <row r="15">
      <c r="A15" s="4" t="inlineStr">
        <is>
          <t>Net increase/(decrease) in cash and cash equivalents</t>
        </is>
      </c>
      <c r="B15" s="6" t="n">
        <v>59792</v>
      </c>
      <c r="C15" s="6" t="n">
        <v>-14109</v>
      </c>
    </row>
    <row r="16">
      <c r="A16" s="4" t="inlineStr">
        <is>
          <t>Cash and cash equivalents at beginning of the period</t>
        </is>
      </c>
      <c r="B16" s="6" t="n">
        <v>183387</v>
      </c>
      <c r="C16" s="6" t="n">
        <v>211166</v>
      </c>
    </row>
    <row r="17">
      <c r="A17" s="4" t="inlineStr">
        <is>
          <t>Cash and cash equivalents at end of period</t>
        </is>
      </c>
      <c r="B17" s="5" t="n">
        <v>243179</v>
      </c>
      <c r="C17" s="5" t="n">
        <v>1970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on ordinary shares (Details) - GBP (£) £ / shares in Units, £ in Millions</t>
        </is>
      </c>
      <c r="B1" s="2" t="inlineStr">
        <is>
          <t>6 Months Ended</t>
        </is>
      </c>
    </row>
    <row r="2">
      <c r="B2" s="2" t="inlineStr">
        <is>
          <t>Jun. 30, 2020</t>
        </is>
      </c>
      <c r="C2" s="2" t="inlineStr">
        <is>
          <t>Jun. 30, 2019</t>
        </is>
      </c>
    </row>
    <row r="3">
      <c r="A3" s="3" t="inlineStr">
        <is>
          <t>9. Dividends on ordinary shares</t>
        </is>
      </c>
    </row>
    <row r="4">
      <c r="A4" s="4" t="inlineStr">
        <is>
          <t>Dividends paid, ordinary shares per share</t>
        </is>
      </c>
      <c r="B4" s="5" t="n">
        <v>0</v>
      </c>
      <c r="C4" s="7" t="n">
        <v>0.04</v>
      </c>
    </row>
    <row r="5">
      <c r="A5" s="4" t="inlineStr">
        <is>
          <t>Dividends paid, ordinary shares</t>
        </is>
      </c>
      <c r="B5" s="5" t="n">
        <v>0</v>
      </c>
      <c r="C5" s="5" t="n">
        <v>6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recognised derivative assets/(liabilities) (Details) - GBP (£) £ in Millions</t>
        </is>
      </c>
      <c r="B1" s="2" t="inlineStr">
        <is>
          <t>Jun. 30, 2020</t>
        </is>
      </c>
      <c r="C1" s="2" t="inlineStr">
        <is>
          <t>Dec. 31, 2019</t>
        </is>
      </c>
    </row>
    <row r="2">
      <c r="A2" s="3" t="inlineStr">
        <is>
          <t>Disclosure of detailed information about financial instruments [line items]</t>
        </is>
      </c>
    </row>
    <row r="3">
      <c r="A3" s="4" t="inlineStr">
        <is>
          <t>Derivative assets</t>
        </is>
      </c>
      <c r="B3" s="5" t="n">
        <v>307258</v>
      </c>
      <c r="C3" s="5" t="n">
        <v>229236</v>
      </c>
    </row>
    <row r="4">
      <c r="A4" s="4" t="inlineStr">
        <is>
          <t>Derivative liabilities</t>
        </is>
      </c>
      <c r="B4" s="6" t="n">
        <v>-307891</v>
      </c>
      <c r="C4" s="6" t="n">
        <v>-229204</v>
      </c>
    </row>
    <row r="5">
      <c r="A5" s="4" t="inlineStr">
        <is>
          <t>Derivatives [member]</t>
        </is>
      </c>
    </row>
    <row r="6">
      <c r="A6" s="3" t="inlineStr">
        <is>
          <t>Disclosure of detailed information about financial instruments [line items]</t>
        </is>
      </c>
    </row>
    <row r="7">
      <c r="A7" s="4" t="inlineStr">
        <is>
          <t>Contract notional amount</t>
        </is>
      </c>
      <c r="B7" s="6" t="n">
        <v>52546990</v>
      </c>
      <c r="C7" s="6" t="n">
        <v>42292485</v>
      </c>
    </row>
    <row r="8">
      <c r="A8" s="4" t="inlineStr">
        <is>
          <t>At fair value [member]</t>
        </is>
      </c>
    </row>
    <row r="9">
      <c r="A9" s="3" t="inlineStr">
        <is>
          <t>Disclosure of detailed information about financial instruments [line items]</t>
        </is>
      </c>
    </row>
    <row r="10">
      <c r="A10" s="4" t="inlineStr">
        <is>
          <t>Derivative assets</t>
        </is>
      </c>
      <c r="B10" s="6" t="n">
        <v>307258</v>
      </c>
      <c r="C10" s="6" t="n">
        <v>229236</v>
      </c>
    </row>
    <row r="11">
      <c r="A11" s="4" t="inlineStr">
        <is>
          <t>Derivative liabilities</t>
        </is>
      </c>
      <c r="B11" s="6" t="n">
        <v>-307891</v>
      </c>
      <c r="C11" s="6" t="n">
        <v>-229204</v>
      </c>
    </row>
    <row r="12">
      <c r="A12" s="4" t="inlineStr">
        <is>
          <t>Designated in hedge accounting relationships [member]</t>
        </is>
      </c>
    </row>
    <row r="13">
      <c r="A13" s="3" t="inlineStr">
        <is>
          <t>Disclosure of detailed information about financial instruments [line items]</t>
        </is>
      </c>
    </row>
    <row r="14">
      <c r="A14" s="4" t="inlineStr">
        <is>
          <t>Contract notional amount</t>
        </is>
      </c>
      <c r="B14" s="6" t="n">
        <v>184898</v>
      </c>
      <c r="C14" s="6" t="n">
        <v>181375</v>
      </c>
    </row>
    <row r="15">
      <c r="A15" s="4" t="inlineStr">
        <is>
          <t>Designated in hedge accounting relationships [member] | Cash flow hedges [member]</t>
        </is>
      </c>
    </row>
    <row r="16">
      <c r="A16" s="3" t="inlineStr">
        <is>
          <t>Disclosure of detailed information about financial instruments [line items]</t>
        </is>
      </c>
    </row>
    <row r="17">
      <c r="A17" s="4" t="inlineStr">
        <is>
          <t>Contract notional amount</t>
        </is>
      </c>
      <c r="B17" s="6" t="n">
        <v>57497</v>
      </c>
      <c r="C17" s="6" t="n">
        <v>67773</v>
      </c>
    </row>
    <row r="18">
      <c r="A18" s="4" t="inlineStr">
        <is>
          <t>Designated in hedge accounting relationships [member] | Fair value hedges [member]</t>
        </is>
      </c>
    </row>
    <row r="19">
      <c r="A19" s="3" t="inlineStr">
        <is>
          <t>Disclosure of detailed information about financial instruments [line items]</t>
        </is>
      </c>
    </row>
    <row r="20">
      <c r="A20" s="4" t="inlineStr">
        <is>
          <t>Contract notional amount</t>
        </is>
      </c>
      <c r="B20" s="6" t="n">
        <v>126692</v>
      </c>
      <c r="C20" s="6" t="n">
        <v>112457</v>
      </c>
    </row>
    <row r="21">
      <c r="A21" s="4" t="inlineStr">
        <is>
          <t>Designated in hedge accounting relationships [member] | Hedges of net investment in foreign operations [member]</t>
        </is>
      </c>
    </row>
    <row r="22">
      <c r="A22" s="3" t="inlineStr">
        <is>
          <t>Disclosure of detailed information about financial instruments [line items]</t>
        </is>
      </c>
    </row>
    <row r="23">
      <c r="A23" s="4" t="inlineStr">
        <is>
          <t>Contract notional amount</t>
        </is>
      </c>
      <c r="B23" s="6" t="n">
        <v>709</v>
      </c>
      <c r="C23" s="6" t="n">
        <v>1145</v>
      </c>
    </row>
    <row r="24">
      <c r="A24" s="4" t="inlineStr">
        <is>
          <t>Designated in hedge accounting relationships [member] | At fair value [member]</t>
        </is>
      </c>
    </row>
    <row r="25">
      <c r="A25" s="3" t="inlineStr">
        <is>
          <t>Disclosure of detailed information about financial instruments [line items]</t>
        </is>
      </c>
    </row>
    <row r="26">
      <c r="A26" s="4" t="inlineStr">
        <is>
          <t>Derivative assets designated in hedge accounting relationships</t>
        </is>
      </c>
      <c r="B26" s="6" t="n">
        <v>200</v>
      </c>
      <c r="C26" s="6" t="n">
        <v>173</v>
      </c>
    </row>
    <row r="27">
      <c r="A27" s="4" t="inlineStr">
        <is>
          <t>Derivative liabilities designated in hedge accounting relationships</t>
        </is>
      </c>
      <c r="B27" s="6" t="n">
        <v>-879</v>
      </c>
      <c r="C27" s="6" t="n">
        <v>-587</v>
      </c>
    </row>
    <row r="28">
      <c r="A28" s="4" t="inlineStr">
        <is>
          <t>Designated in hedge accounting relationships [member] | At fair value [member] | Cash flow hedges [member]</t>
        </is>
      </c>
    </row>
    <row r="29">
      <c r="A29" s="3" t="inlineStr">
        <is>
          <t>Disclosure of detailed information about financial instruments [line items]</t>
        </is>
      </c>
    </row>
    <row r="30">
      <c r="A30" s="4" t="inlineStr">
        <is>
          <t>Derivative assets designated in hedge accounting relationships</t>
        </is>
      </c>
      <c r="B30" s="6" t="n">
        <v>55</v>
      </c>
      <c r="C30" s="6" t="n">
        <v>7</v>
      </c>
    </row>
    <row r="31">
      <c r="A31" s="4" t="inlineStr">
        <is>
          <t>Derivative liabilities designated in hedge accounting relationships</t>
        </is>
      </c>
      <c r="B31" s="6" t="n">
        <v>-10</v>
      </c>
      <c r="C31" s="6" t="n">
        <v>-1</v>
      </c>
    </row>
    <row r="32">
      <c r="A32" s="4" t="inlineStr">
        <is>
          <t>Designated in hedge accounting relationships [member] | At fair value [member] | Fair value hedges [member]</t>
        </is>
      </c>
    </row>
    <row r="33">
      <c r="A33" s="3" t="inlineStr">
        <is>
          <t>Disclosure of detailed information about financial instruments [line items]</t>
        </is>
      </c>
    </row>
    <row r="34">
      <c r="A34" s="4" t="inlineStr">
        <is>
          <t>Derivative assets designated in hedge accounting relationships</t>
        </is>
      </c>
      <c r="B34" s="6" t="n">
        <v>145</v>
      </c>
      <c r="C34" s="6" t="n">
        <v>136</v>
      </c>
    </row>
    <row r="35">
      <c r="A35" s="4" t="inlineStr">
        <is>
          <t>Derivative liabilities designated in hedge accounting relationships</t>
        </is>
      </c>
      <c r="B35" s="6" t="n">
        <v>-822</v>
      </c>
      <c r="C35" s="6" t="n">
        <v>-586</v>
      </c>
    </row>
    <row r="36">
      <c r="A36" s="4" t="inlineStr">
        <is>
          <t>Designated in hedge accounting relationships [member] | At fair value [member] | Hedges of net investment in foreign operations [member]</t>
        </is>
      </c>
    </row>
    <row r="37">
      <c r="A37" s="3" t="inlineStr">
        <is>
          <t>Disclosure of detailed information about financial instruments [line items]</t>
        </is>
      </c>
    </row>
    <row r="38">
      <c r="A38" s="4" t="inlineStr">
        <is>
          <t>Derivative assets designated in hedge accounting relationships</t>
        </is>
      </c>
      <c r="B38" s="6" t="n">
        <v>0</v>
      </c>
      <c r="C38" s="6" t="n">
        <v>30</v>
      </c>
    </row>
    <row r="39">
      <c r="A39" s="4" t="inlineStr">
        <is>
          <t>Derivative liabilities designated in hedge accounting relationships</t>
        </is>
      </c>
      <c r="B39" s="6" t="n">
        <v>-47</v>
      </c>
      <c r="C39" s="6" t="n">
        <v>0</v>
      </c>
    </row>
    <row r="40">
      <c r="A40" s="4" t="inlineStr">
        <is>
          <t>Held for trading [member]</t>
        </is>
      </c>
    </row>
    <row r="41">
      <c r="A41" s="3" t="inlineStr">
        <is>
          <t>Disclosure of detailed information about financial instruments [line items]</t>
        </is>
      </c>
    </row>
    <row r="42">
      <c r="A42" s="4" t="inlineStr">
        <is>
          <t>Contract notional amount</t>
        </is>
      </c>
      <c r="B42" s="6" t="n">
        <v>52362092</v>
      </c>
      <c r="C42" s="6" t="n">
        <v>42111110</v>
      </c>
    </row>
    <row r="43">
      <c r="A43" s="4" t="inlineStr">
        <is>
          <t>Held for trading [member] | At fair value [member]</t>
        </is>
      </c>
    </row>
    <row r="44">
      <c r="A44" s="3" t="inlineStr">
        <is>
          <t>Disclosure of detailed information about financial instruments [line items]</t>
        </is>
      </c>
    </row>
    <row r="45">
      <c r="A45" s="4" t="inlineStr">
        <is>
          <t>Derivative financial assets held for trading</t>
        </is>
      </c>
      <c r="B45" s="6" t="n">
        <v>307058</v>
      </c>
      <c r="C45" s="6" t="n">
        <v>229063</v>
      </c>
    </row>
    <row r="46">
      <c r="A46" s="4" t="inlineStr">
        <is>
          <t>Derivative liabilities held for trading</t>
        </is>
      </c>
      <c r="B46" s="6" t="n">
        <v>-307012</v>
      </c>
      <c r="C46" s="6" t="n">
        <v>-228617</v>
      </c>
    </row>
    <row r="47">
      <c r="A47" s="4" t="inlineStr">
        <is>
          <t>Held for trading [member] | Foreign exchange derivatives [member]</t>
        </is>
      </c>
    </row>
    <row r="48">
      <c r="A48" s="3" t="inlineStr">
        <is>
          <t>Disclosure of detailed information about financial instruments [line items]</t>
        </is>
      </c>
    </row>
    <row r="49">
      <c r="A49" s="4" t="inlineStr">
        <is>
          <t>Contract notional amount</t>
        </is>
      </c>
      <c r="B49" s="6" t="n">
        <v>5730348</v>
      </c>
      <c r="C49" s="6" t="n">
        <v>4999865</v>
      </c>
    </row>
    <row r="50">
      <c r="A50" s="4" t="inlineStr">
        <is>
          <t>Held for trading [member] | Foreign exchange derivatives [member] | At fair value [member]</t>
        </is>
      </c>
    </row>
    <row r="51">
      <c r="A51" s="3" t="inlineStr">
        <is>
          <t>Disclosure of detailed information about financial instruments [line items]</t>
        </is>
      </c>
    </row>
    <row r="52">
      <c r="A52" s="4" t="inlineStr">
        <is>
          <t>Derivative financial assets held for trading</t>
        </is>
      </c>
      <c r="B52" s="6" t="n">
        <v>67755</v>
      </c>
      <c r="C52" s="6" t="n">
        <v>56576</v>
      </c>
    </row>
    <row r="53">
      <c r="A53" s="4" t="inlineStr">
        <is>
          <t>Derivative liabilities held for trading</t>
        </is>
      </c>
      <c r="B53" s="6" t="n">
        <v>-68502</v>
      </c>
      <c r="C53" s="6" t="n">
        <v>-57021</v>
      </c>
    </row>
    <row r="54">
      <c r="A54" s="4" t="inlineStr">
        <is>
          <t>Held for trading [member] | Interest rate derivatives [member]</t>
        </is>
      </c>
    </row>
    <row r="55">
      <c r="A55" s="3" t="inlineStr">
        <is>
          <t>Disclosure of detailed information about financial instruments [line items]</t>
        </is>
      </c>
    </row>
    <row r="56">
      <c r="A56" s="4" t="inlineStr">
        <is>
          <t>Contract notional amount</t>
        </is>
      </c>
      <c r="B56" s="6" t="n">
        <v>44652771</v>
      </c>
      <c r="C56" s="6" t="n">
        <v>35098216</v>
      </c>
    </row>
    <row r="57">
      <c r="A57" s="4" t="inlineStr">
        <is>
          <t>Held for trading [member] | Interest rate derivatives [member] | At fair value [member]</t>
        </is>
      </c>
    </row>
    <row r="58">
      <c r="A58" s="3" t="inlineStr">
        <is>
          <t>Disclosure of detailed information about financial instruments [line items]</t>
        </is>
      </c>
    </row>
    <row r="59">
      <c r="A59" s="4" t="inlineStr">
        <is>
          <t>Derivative financial assets held for trading</t>
        </is>
      </c>
      <c r="B59" s="6" t="n">
        <v>199378</v>
      </c>
      <c r="C59" s="6" t="n">
        <v>142325</v>
      </c>
    </row>
    <row r="60">
      <c r="A60" s="4" t="inlineStr">
        <is>
          <t>Derivative liabilities held for trading</t>
        </is>
      </c>
      <c r="B60" s="6" t="n">
        <v>-191435</v>
      </c>
      <c r="C60" s="6" t="n">
        <v>-135759</v>
      </c>
    </row>
    <row r="61">
      <c r="A61" s="4" t="inlineStr">
        <is>
          <t>Held for trading [member] | Credit derivatives [member]</t>
        </is>
      </c>
    </row>
    <row r="62">
      <c r="A62" s="3" t="inlineStr">
        <is>
          <t>Disclosure of detailed information about financial instruments [line items]</t>
        </is>
      </c>
    </row>
    <row r="63">
      <c r="A63" s="4" t="inlineStr">
        <is>
          <t>Contract notional amount</t>
        </is>
      </c>
      <c r="B63" s="6" t="n">
        <v>906573</v>
      </c>
      <c r="C63" s="6" t="n">
        <v>825516</v>
      </c>
    </row>
    <row r="64">
      <c r="A64" s="4" t="inlineStr">
        <is>
          <t>Held for trading [member] | Credit derivatives [member] | At fair value [member]</t>
        </is>
      </c>
    </row>
    <row r="65">
      <c r="A65" s="3" t="inlineStr">
        <is>
          <t>Disclosure of detailed information about financial instruments [line items]</t>
        </is>
      </c>
    </row>
    <row r="66">
      <c r="A66" s="4" t="inlineStr">
        <is>
          <t>Derivative financial assets held for trading</t>
        </is>
      </c>
      <c r="B66" s="6" t="n">
        <v>6739</v>
      </c>
      <c r="C66" s="6" t="n">
        <v>8215</v>
      </c>
    </row>
    <row r="67">
      <c r="A67" s="4" t="inlineStr">
        <is>
          <t>Derivative liabilities held for trading</t>
        </is>
      </c>
      <c r="B67" s="6" t="n">
        <v>-6955</v>
      </c>
      <c r="C67" s="6" t="n">
        <v>-8086</v>
      </c>
    </row>
    <row r="68">
      <c r="A68" s="4" t="inlineStr">
        <is>
          <t>Held for trading [member] | Equity and stock index and commodity derivatives [member]</t>
        </is>
      </c>
    </row>
    <row r="69">
      <c r="A69" s="3" t="inlineStr">
        <is>
          <t>Disclosure of detailed information about financial instruments [line items]</t>
        </is>
      </c>
    </row>
    <row r="70">
      <c r="A70" s="4" t="inlineStr">
        <is>
          <t>Contract notional amount</t>
        </is>
      </c>
      <c r="B70" s="6" t="n">
        <v>1072400</v>
      </c>
      <c r="C70" s="6" t="n">
        <v>1187513</v>
      </c>
    </row>
    <row r="71">
      <c r="A71" s="4" t="inlineStr">
        <is>
          <t>Held for trading [member] | Equity and stock index and commodity derivatives [member] | At fair value [member]</t>
        </is>
      </c>
    </row>
    <row r="72">
      <c r="A72" s="3" t="inlineStr">
        <is>
          <t>Disclosure of detailed information about financial instruments [line items]</t>
        </is>
      </c>
    </row>
    <row r="73">
      <c r="A73" s="4" t="inlineStr">
        <is>
          <t>Derivative financial assets held for trading</t>
        </is>
      </c>
      <c r="B73" s="6" t="n">
        <v>33186</v>
      </c>
      <c r="C73" s="6" t="n">
        <v>21947</v>
      </c>
    </row>
    <row r="74">
      <c r="A74" s="4" t="inlineStr">
        <is>
          <t>Derivative liabilities held for trading</t>
        </is>
      </c>
      <c r="B74" s="5" t="n">
        <v>-40120</v>
      </c>
      <c r="C74" s="5" t="n">
        <v>-277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rivative financial instruments (Narrative) (Details) - GBP (£) £ in Millions</t>
        </is>
      </c>
      <c r="B1" s="2" t="inlineStr">
        <is>
          <t>6 Months Ended</t>
        </is>
      </c>
      <c r="C1" s="2" t="inlineStr">
        <is>
          <t>12 Months Ended</t>
        </is>
      </c>
    </row>
    <row r="2">
      <c r="B2" s="2" t="inlineStr">
        <is>
          <t>Jun. 30, 2020</t>
        </is>
      </c>
      <c r="C2" s="2" t="inlineStr">
        <is>
          <t>Dec. 31, 2019</t>
        </is>
      </c>
    </row>
    <row r="3">
      <c r="A3" s="3" t="inlineStr">
        <is>
          <t>Disclosure of offsetting of financial assets [line items]</t>
        </is>
      </c>
    </row>
    <row r="4">
      <c r="A4" s="4" t="inlineStr">
        <is>
          <t>Derivative financial assets</t>
        </is>
      </c>
      <c r="B4" s="5" t="n">
        <v>307258</v>
      </c>
      <c r="C4" s="5" t="n">
        <v>229236</v>
      </c>
    </row>
    <row r="5">
      <c r="A5" s="3" t="inlineStr">
        <is>
          <t>Disclosure of offsetting of financial liabilities [line items]</t>
        </is>
      </c>
    </row>
    <row r="6">
      <c r="A6" s="4" t="inlineStr">
        <is>
          <t>Derivative financial liabilities</t>
        </is>
      </c>
      <c r="B6" s="6" t="n">
        <v>307891</v>
      </c>
      <c r="C6" s="6" t="n">
        <v>229204</v>
      </c>
    </row>
    <row r="7">
      <c r="A7" s="4" t="inlineStr">
        <is>
          <t>Derivative financial liabilities [member]</t>
        </is>
      </c>
    </row>
    <row r="8">
      <c r="A8" s="3" t="inlineStr">
        <is>
          <t>Disclosure of offsetting of financial liabilities [line items]</t>
        </is>
      </c>
    </row>
    <row r="9">
      <c r="A9" s="4" t="inlineStr">
        <is>
          <t>IFRS netting posted against derivative liabilities</t>
        </is>
      </c>
      <c r="B9" s="6" t="n">
        <v>67</v>
      </c>
      <c r="C9" s="6" t="n">
        <v>37000</v>
      </c>
    </row>
    <row r="10">
      <c r="A10" s="4" t="inlineStr">
        <is>
          <t>Non-cash assets pledged as collateral</t>
        </is>
      </c>
      <c r="B10" s="6" t="n">
        <v>4</v>
      </c>
      <c r="C10" s="6" t="n">
        <v>3000</v>
      </c>
    </row>
    <row r="11">
      <c r="A11" s="4" t="inlineStr">
        <is>
          <t>Derivative liability expsoures</t>
        </is>
      </c>
      <c r="B11" s="6" t="n">
        <v>286</v>
      </c>
      <c r="C11" s="6" t="n">
        <v>212000</v>
      </c>
    </row>
    <row r="12">
      <c r="A12" s="4" t="inlineStr">
        <is>
          <t>Derivative financial liabilities [member] | Cash collateral netted [Member]</t>
        </is>
      </c>
    </row>
    <row r="13">
      <c r="A13" s="3" t="inlineStr">
        <is>
          <t>Disclosure of offsetting of financial liabilities [line items]</t>
        </is>
      </c>
    </row>
    <row r="14">
      <c r="A14" s="4" t="inlineStr">
        <is>
          <t>IFRS netting posted against derivative liabilities</t>
        </is>
      </c>
      <c r="B14" s="6" t="n">
        <v>11</v>
      </c>
      <c r="C14" s="6" t="n">
        <v>5000</v>
      </c>
    </row>
    <row r="15">
      <c r="A15" s="4" t="inlineStr">
        <is>
          <t>Derivative liability expsoures</t>
        </is>
      </c>
      <c r="B15" s="6" t="n">
        <v>49</v>
      </c>
      <c r="C15" s="6" t="n">
        <v>36000</v>
      </c>
    </row>
    <row r="16">
      <c r="A16" s="4" t="inlineStr">
        <is>
          <t>Derivative financial assets [member]</t>
        </is>
      </c>
    </row>
    <row r="17">
      <c r="A17" s="3" t="inlineStr">
        <is>
          <t>Disclosure of offsetting of financial assets [line items]</t>
        </is>
      </c>
    </row>
    <row r="18">
      <c r="A18" s="4" t="inlineStr">
        <is>
          <t>IFRS netting posted against derivative assets</t>
        </is>
      </c>
      <c r="B18" s="6" t="n">
        <v>67</v>
      </c>
      <c r="C18" s="6" t="n">
        <v>37000</v>
      </c>
    </row>
    <row r="19">
      <c r="A19" s="4" t="inlineStr">
        <is>
          <t>Non-cash collateral</t>
        </is>
      </c>
      <c r="B19" s="6" t="n">
        <v>5</v>
      </c>
      <c r="C19" s="6" t="n">
        <v>6000</v>
      </c>
    </row>
    <row r="20">
      <c r="A20" s="4" t="inlineStr">
        <is>
          <t>Derivative asset exposures</t>
        </is>
      </c>
      <c r="B20" s="6" t="n">
        <v>283</v>
      </c>
      <c r="C20" s="6" t="n">
        <v>209000</v>
      </c>
    </row>
    <row r="21">
      <c r="A21" s="4" t="inlineStr">
        <is>
          <t>Derivative financial assets [member] | Cash collateral netted [Member]</t>
        </is>
      </c>
    </row>
    <row r="22">
      <c r="A22" s="3" t="inlineStr">
        <is>
          <t>Disclosure of offsetting of financial assets [line items]</t>
        </is>
      </c>
    </row>
    <row r="23">
      <c r="A23" s="4" t="inlineStr">
        <is>
          <t>IFRS netting posted against derivative assets</t>
        </is>
      </c>
      <c r="B23" s="6" t="n">
        <v>8</v>
      </c>
      <c r="C23" s="6" t="n">
        <v>4000</v>
      </c>
    </row>
    <row r="24">
      <c r="A24" s="4" t="inlineStr">
        <is>
          <t>Derivative asset exposures</t>
        </is>
      </c>
      <c r="B24" s="5" t="n">
        <v>46</v>
      </c>
      <c r="C24" s="5" t="n">
        <v>33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0</t>
        </is>
      </c>
      <c r="C1" s="2" t="inlineStr">
        <is>
          <t>Dec. 31, 2019</t>
        </is>
      </c>
    </row>
    <row r="2">
      <c r="A2" s="3" t="inlineStr">
        <is>
          <t>Disclosure of detailed information about financial instruments [line items]</t>
        </is>
      </c>
    </row>
    <row r="3">
      <c r="A3" s="4" t="inlineStr">
        <is>
          <t>Trading portfolio assets</t>
        </is>
      </c>
      <c r="B3" s="5" t="n">
        <v>110062</v>
      </c>
      <c r="C3" s="5" t="n">
        <v>114195</v>
      </c>
    </row>
    <row r="4">
      <c r="A4" s="4" t="inlineStr">
        <is>
          <t>Financial assets at fair value through the income statement</t>
        </is>
      </c>
      <c r="B4" s="6" t="n">
        <v>158975</v>
      </c>
      <c r="C4" s="6" t="n">
        <v>133086</v>
      </c>
    </row>
    <row r="5">
      <c r="A5" s="4" t="inlineStr">
        <is>
          <t>Derivative financial instruments</t>
        </is>
      </c>
      <c r="B5" s="6" t="n">
        <v>307258</v>
      </c>
      <c r="C5" s="6" t="n">
        <v>229236</v>
      </c>
    </row>
    <row r="6">
      <c r="A6" s="4" t="inlineStr">
        <is>
          <t>Financial assets at fair value through other comprehensive income</t>
        </is>
      </c>
      <c r="B6" s="6" t="n">
        <v>79764</v>
      </c>
      <c r="C6" s="6" t="n">
        <v>65750</v>
      </c>
    </row>
    <row r="7">
      <c r="A7" s="4" t="inlineStr">
        <is>
          <t>Trading portfolio liabilities</t>
        </is>
      </c>
      <c r="B7" s="6" t="n">
        <v>-51606</v>
      </c>
      <c r="C7" s="6" t="n">
        <v>-36916</v>
      </c>
    </row>
    <row r="8">
      <c r="A8" s="4" t="inlineStr">
        <is>
          <t>Financial liabilities designated at fair value</t>
        </is>
      </c>
      <c r="B8" s="6" t="n">
        <v>-221460</v>
      </c>
      <c r="C8" s="6" t="n">
        <v>-204326</v>
      </c>
    </row>
    <row r="9">
      <c r="A9" s="4" t="inlineStr">
        <is>
          <t>Derivative financial liabilities</t>
        </is>
      </c>
      <c r="B9" s="6" t="n">
        <v>-307891</v>
      </c>
      <c r="C9" s="6" t="n">
        <v>-229204</v>
      </c>
    </row>
    <row r="10">
      <c r="A10" s="4" t="inlineStr">
        <is>
          <t>At fair value [member]</t>
        </is>
      </c>
    </row>
    <row r="11">
      <c r="A11" s="3" t="inlineStr">
        <is>
          <t>Disclosure of detailed information about financial instruments [line items]</t>
        </is>
      </c>
    </row>
    <row r="12">
      <c r="A12" s="4" t="inlineStr">
        <is>
          <t>Trading portfolio assets</t>
        </is>
      </c>
      <c r="B12" s="6" t="n">
        <v>110062</v>
      </c>
      <c r="C12" s="6" t="n">
        <v>114195</v>
      </c>
    </row>
    <row r="13">
      <c r="A13" s="4" t="inlineStr">
        <is>
          <t>Financial assets at fair value through the income statement</t>
        </is>
      </c>
      <c r="B13" s="6" t="n">
        <v>158975</v>
      </c>
      <c r="C13" s="6" t="n">
        <v>133086</v>
      </c>
    </row>
    <row r="14">
      <c r="A14" s="4" t="inlineStr">
        <is>
          <t>Derivative financial instruments</t>
        </is>
      </c>
      <c r="B14" s="6" t="n">
        <v>307258</v>
      </c>
      <c r="C14" s="6" t="n">
        <v>229236</v>
      </c>
    </row>
    <row r="15">
      <c r="A15" s="4" t="inlineStr">
        <is>
          <t>Financial assets at fair value through other comprehensive income</t>
        </is>
      </c>
      <c r="B15" s="6" t="n">
        <v>79764</v>
      </c>
      <c r="C15" s="6" t="n">
        <v>65750</v>
      </c>
    </row>
    <row r="16">
      <c r="A16" s="4" t="inlineStr">
        <is>
          <t>Investment property</t>
        </is>
      </c>
      <c r="B16" s="6" t="n">
        <v>10</v>
      </c>
      <c r="C16" s="6" t="n">
        <v>13</v>
      </c>
    </row>
    <row r="17">
      <c r="A17" s="4" t="inlineStr">
        <is>
          <t>Total assets</t>
        </is>
      </c>
      <c r="B17" s="6" t="n">
        <v>656069</v>
      </c>
      <c r="C17" s="6" t="n">
        <v>542280</v>
      </c>
    </row>
    <row r="18">
      <c r="A18" s="4" t="inlineStr">
        <is>
          <t>Trading portfolio liabilities</t>
        </is>
      </c>
      <c r="B18" s="6" t="n">
        <v>-51606</v>
      </c>
      <c r="C18" s="6" t="n">
        <v>-36916</v>
      </c>
    </row>
    <row r="19">
      <c r="A19" s="4" t="inlineStr">
        <is>
          <t>Financial liabilities designated at fair value</t>
        </is>
      </c>
      <c r="B19" s="6" t="n">
        <v>-221460</v>
      </c>
      <c r="C19" s="6" t="n">
        <v>-204326</v>
      </c>
    </row>
    <row r="20">
      <c r="A20" s="4" t="inlineStr">
        <is>
          <t>Derivative financial liabilities</t>
        </is>
      </c>
      <c r="B20" s="6" t="n">
        <v>-307891</v>
      </c>
      <c r="C20" s="6" t="n">
        <v>-229204</v>
      </c>
    </row>
    <row r="21">
      <c r="A21" s="4" t="inlineStr">
        <is>
          <t>Total liabilities</t>
        </is>
      </c>
      <c r="B21" s="6" t="n">
        <v>-580957</v>
      </c>
      <c r="C21" s="6" t="n">
        <v>-470446</v>
      </c>
    </row>
    <row r="22">
      <c r="A22" s="4" t="inlineStr">
        <is>
          <t>Quoted market prices (Level 1) [member] | At fair value [member]</t>
        </is>
      </c>
    </row>
    <row r="23">
      <c r="A23" s="3" t="inlineStr">
        <is>
          <t>Disclosure of detailed information about financial instruments [line items]</t>
        </is>
      </c>
    </row>
    <row r="24">
      <c r="A24" s="4" t="inlineStr">
        <is>
          <t>Trading portfolio assets</t>
        </is>
      </c>
      <c r="B24" s="6" t="n">
        <v>49460</v>
      </c>
      <c r="C24" s="6" t="n">
        <v>60352</v>
      </c>
    </row>
    <row r="25">
      <c r="A25" s="4" t="inlineStr">
        <is>
          <t>Financial assets at fair value through the income statement</t>
        </is>
      </c>
      <c r="B25" s="6" t="n">
        <v>1877</v>
      </c>
      <c r="C25" s="6" t="n">
        <v>10445</v>
      </c>
    </row>
    <row r="26">
      <c r="A26" s="4" t="inlineStr">
        <is>
          <t>Derivative financial instruments</t>
        </is>
      </c>
      <c r="B26" s="6" t="n">
        <v>8761</v>
      </c>
      <c r="C26" s="6" t="n">
        <v>5439</v>
      </c>
    </row>
    <row r="27">
      <c r="A27" s="4" t="inlineStr">
        <is>
          <t>Financial assets at fair value through other comprehensive income</t>
        </is>
      </c>
      <c r="B27" s="6" t="n">
        <v>20657</v>
      </c>
      <c r="C27" s="6" t="n">
        <v>18755</v>
      </c>
    </row>
    <row r="28">
      <c r="A28" s="4" t="inlineStr">
        <is>
          <t>Investment property</t>
        </is>
      </c>
      <c r="B28" s="6" t="n">
        <v>0</v>
      </c>
      <c r="C28" s="6" t="n">
        <v>0</v>
      </c>
    </row>
    <row r="29">
      <c r="A29" s="4" t="inlineStr">
        <is>
          <t>Total assets</t>
        </is>
      </c>
      <c r="B29" s="6" t="n">
        <v>80755</v>
      </c>
      <c r="C29" s="6" t="n">
        <v>94991</v>
      </c>
    </row>
    <row r="30">
      <c r="A30" s="4" t="inlineStr">
        <is>
          <t>Trading portfolio liabilities</t>
        </is>
      </c>
      <c r="B30" s="6" t="n">
        <v>-32411</v>
      </c>
      <c r="C30" s="6" t="n">
        <v>-20977</v>
      </c>
    </row>
    <row r="31">
      <c r="A31" s="4" t="inlineStr">
        <is>
          <t>Financial liabilities designated at fair value</t>
        </is>
      </c>
      <c r="B31" s="6" t="n">
        <v>-123</v>
      </c>
      <c r="C31" s="6" t="n">
        <v>-82</v>
      </c>
    </row>
    <row r="32">
      <c r="A32" s="4" t="inlineStr">
        <is>
          <t>Derivative financial liabilities</t>
        </is>
      </c>
      <c r="B32" s="6" t="n">
        <v>-8445</v>
      </c>
      <c r="C32" s="6" t="n">
        <v>-5305</v>
      </c>
    </row>
    <row r="33">
      <c r="A33" s="4" t="inlineStr">
        <is>
          <t>Total liabilities</t>
        </is>
      </c>
      <c r="B33" s="6" t="n">
        <v>-40979</v>
      </c>
      <c r="C33" s="6" t="n">
        <v>-26364</v>
      </c>
    </row>
    <row r="34">
      <c r="A34" s="4" t="inlineStr">
        <is>
          <t>Observable inputs (Level 2) [member] | At fair value [member]</t>
        </is>
      </c>
    </row>
    <row r="35">
      <c r="A35" s="3" t="inlineStr">
        <is>
          <t>Disclosure of detailed information about financial instruments [line items]</t>
        </is>
      </c>
    </row>
    <row r="36">
      <c r="A36" s="4" t="inlineStr">
        <is>
          <t>Trading portfolio assets</t>
        </is>
      </c>
      <c r="B36" s="6" t="n">
        <v>57524</v>
      </c>
      <c r="C36" s="6" t="n">
        <v>51579</v>
      </c>
    </row>
    <row r="37">
      <c r="A37" s="4" t="inlineStr">
        <is>
          <t>Financial assets at fair value through the income statement</t>
        </is>
      </c>
      <c r="B37" s="6" t="n">
        <v>148046</v>
      </c>
      <c r="C37" s="6" t="n">
        <v>114141</v>
      </c>
    </row>
    <row r="38">
      <c r="A38" s="4" t="inlineStr">
        <is>
          <t>Derivative financial instruments</t>
        </is>
      </c>
      <c r="B38" s="6" t="n">
        <v>290749</v>
      </c>
      <c r="C38" s="6" t="n">
        <v>220642</v>
      </c>
    </row>
    <row r="39">
      <c r="A39" s="4" t="inlineStr">
        <is>
          <t>Financial assets at fair value through other comprehensive income</t>
        </is>
      </c>
      <c r="B39" s="6" t="n">
        <v>58760</v>
      </c>
      <c r="C39" s="6" t="n">
        <v>46566</v>
      </c>
    </row>
    <row r="40">
      <c r="A40" s="4" t="inlineStr">
        <is>
          <t>Investment property</t>
        </is>
      </c>
      <c r="B40" s="6" t="n">
        <v>0</v>
      </c>
      <c r="C40" s="6" t="n">
        <v>0</v>
      </c>
    </row>
    <row r="41">
      <c r="A41" s="4" t="inlineStr">
        <is>
          <t>Total assets</t>
        </is>
      </c>
      <c r="B41" s="6" t="n">
        <v>555079</v>
      </c>
      <c r="C41" s="6" t="n">
        <v>432928</v>
      </c>
    </row>
    <row r="42">
      <c r="A42" s="4" t="inlineStr">
        <is>
          <t>Trading portfolio liabilities</t>
        </is>
      </c>
      <c r="B42" s="6" t="n">
        <v>-19195</v>
      </c>
      <c r="C42" s="6" t="n">
        <v>-15939</v>
      </c>
    </row>
    <row r="43">
      <c r="A43" s="4" t="inlineStr">
        <is>
          <t>Financial liabilities designated at fair value</t>
        </is>
      </c>
      <c r="B43" s="6" t="n">
        <v>-220968</v>
      </c>
      <c r="C43" s="6" t="n">
        <v>-203882</v>
      </c>
    </row>
    <row r="44">
      <c r="A44" s="4" t="inlineStr">
        <is>
          <t>Derivative financial liabilities</t>
        </is>
      </c>
      <c r="B44" s="6" t="n">
        <v>-290514</v>
      </c>
      <c r="C44" s="6" t="n">
        <v>-219910</v>
      </c>
    </row>
    <row r="45">
      <c r="A45" s="4" t="inlineStr">
        <is>
          <t>Total liabilities</t>
        </is>
      </c>
      <c r="B45" s="6" t="n">
        <v>-530677</v>
      </c>
      <c r="C45" s="6" t="n">
        <v>-439731</v>
      </c>
    </row>
    <row r="46">
      <c r="A46" s="4" t="inlineStr">
        <is>
          <t>Significant unobservable inputs (Level 3) [member]</t>
        </is>
      </c>
    </row>
    <row r="47">
      <c r="A47" s="3" t="inlineStr">
        <is>
          <t>Disclosure of detailed information about financial instruments [line items]</t>
        </is>
      </c>
    </row>
    <row r="48">
      <c r="A48" s="4" t="inlineStr">
        <is>
          <t>Total assets</t>
        </is>
      </c>
      <c r="B48" s="6" t="n">
        <v>20235</v>
      </c>
      <c r="C48" s="6" t="n">
        <v>14361</v>
      </c>
    </row>
    <row r="49">
      <c r="A49" s="4" t="inlineStr">
        <is>
          <t>Total liabilities</t>
        </is>
      </c>
      <c r="B49" s="6" t="n">
        <v>-9301</v>
      </c>
      <c r="C49" s="6" t="n">
        <v>-4351</v>
      </c>
    </row>
    <row r="50">
      <c r="A50" s="4" t="inlineStr">
        <is>
          <t>Significant unobservable inputs (Level 3) [member] | At fair value [member]</t>
        </is>
      </c>
    </row>
    <row r="51">
      <c r="A51" s="3" t="inlineStr">
        <is>
          <t>Disclosure of detailed information about financial instruments [line items]</t>
        </is>
      </c>
    </row>
    <row r="52">
      <c r="A52" s="4" t="inlineStr">
        <is>
          <t>Trading portfolio assets</t>
        </is>
      </c>
      <c r="B52" s="6" t="n">
        <v>3078</v>
      </c>
      <c r="C52" s="6" t="n">
        <v>2264</v>
      </c>
    </row>
    <row r="53">
      <c r="A53" s="4" t="inlineStr">
        <is>
          <t>Financial assets at fair value through the income statement</t>
        </is>
      </c>
      <c r="B53" s="6" t="n">
        <v>9052</v>
      </c>
      <c r="C53" s="6" t="n">
        <v>8500</v>
      </c>
    </row>
    <row r="54">
      <c r="A54" s="4" t="inlineStr">
        <is>
          <t>Derivative financial instruments</t>
        </is>
      </c>
      <c r="B54" s="6" t="n">
        <v>7748</v>
      </c>
      <c r="C54" s="6" t="n">
        <v>3155</v>
      </c>
    </row>
    <row r="55">
      <c r="A55" s="4" t="inlineStr">
        <is>
          <t>Financial assets at fair value through other comprehensive income</t>
        </is>
      </c>
      <c r="B55" s="6" t="n">
        <v>347</v>
      </c>
      <c r="C55" s="6" t="n">
        <v>429</v>
      </c>
    </row>
    <row r="56">
      <c r="A56" s="4" t="inlineStr">
        <is>
          <t>Investment property</t>
        </is>
      </c>
      <c r="B56" s="6" t="n">
        <v>10</v>
      </c>
      <c r="C56" s="6" t="n">
        <v>13</v>
      </c>
    </row>
    <row r="57">
      <c r="A57" s="4" t="inlineStr">
        <is>
          <t>Total assets</t>
        </is>
      </c>
      <c r="B57" s="6" t="n">
        <v>20235</v>
      </c>
      <c r="C57" s="6" t="n">
        <v>14361</v>
      </c>
    </row>
    <row r="58">
      <c r="A58" s="4" t="inlineStr">
        <is>
          <t>Trading portfolio liabilities</t>
        </is>
      </c>
      <c r="B58" s="6" t="n">
        <v>0</v>
      </c>
      <c r="C58" s="6" t="n">
        <v>0</v>
      </c>
    </row>
    <row r="59">
      <c r="A59" s="4" t="inlineStr">
        <is>
          <t>Financial liabilities designated at fair value</t>
        </is>
      </c>
      <c r="B59" s="6" t="n">
        <v>-369</v>
      </c>
      <c r="C59" s="6" t="n">
        <v>-362</v>
      </c>
    </row>
    <row r="60">
      <c r="A60" s="4" t="inlineStr">
        <is>
          <t>Derivative financial liabilities</t>
        </is>
      </c>
      <c r="B60" s="6" t="n">
        <v>-8932</v>
      </c>
      <c r="C60" s="6" t="n">
        <v>-3989</v>
      </c>
    </row>
    <row r="61">
      <c r="A61" s="4" t="inlineStr">
        <is>
          <t>Total liabilities</t>
        </is>
      </c>
      <c r="B61" s="5" t="n">
        <v>-9301</v>
      </c>
      <c r="C61" s="5" t="n">
        <v>-43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Level 3 assets and liabilities held at fair value disaggregated by product type (Details) - Significant unobservable inputs (Level 3) [member] - GBP (£) £ in Millions</t>
        </is>
      </c>
      <c r="C1" s="2" t="inlineStr">
        <is>
          <t>Jun. 30, 2020</t>
        </is>
      </c>
      <c r="D1" s="2" t="inlineStr">
        <is>
          <t>Dec. 31, 2019</t>
        </is>
      </c>
    </row>
    <row r="2">
      <c r="A2" s="3" t="inlineStr">
        <is>
          <t>Disclosure of detailed information about financial instruments [line items]</t>
        </is>
      </c>
    </row>
    <row r="3">
      <c r="A3" s="4" t="inlineStr">
        <is>
          <t>Financial assets, at fair value</t>
        </is>
      </c>
      <c r="C3" s="5" t="n">
        <v>20235</v>
      </c>
      <c r="D3" s="5" t="n">
        <v>14361</v>
      </c>
    </row>
    <row r="4">
      <c r="A4" s="4" t="inlineStr">
        <is>
          <t>Financial liabilities, at fair value</t>
        </is>
      </c>
      <c r="C4" s="6" t="n">
        <v>-9301</v>
      </c>
      <c r="D4" s="6" t="n">
        <v>-4351</v>
      </c>
    </row>
    <row r="5">
      <c r="A5" s="4" t="inlineStr">
        <is>
          <t>Asset-backed securities [member]</t>
        </is>
      </c>
    </row>
    <row r="6">
      <c r="A6" s="3" t="inlineStr">
        <is>
          <t>Disclosure of detailed information about financial instruments [line items]</t>
        </is>
      </c>
    </row>
    <row r="7">
      <c r="A7" s="4" t="inlineStr">
        <is>
          <t>Financial assets, at fair value</t>
        </is>
      </c>
      <c r="C7" s="6" t="n">
        <v>740</v>
      </c>
      <c r="D7" s="6" t="n">
        <v>756</v>
      </c>
    </row>
    <row r="8">
      <c r="A8" s="4" t="inlineStr">
        <is>
          <t>Financial liabilities, at fair value</t>
        </is>
      </c>
      <c r="C8" s="6" t="n">
        <v>0</v>
      </c>
      <c r="D8" s="6" t="n">
        <v>0</v>
      </c>
    </row>
    <row r="9">
      <c r="A9" s="4" t="inlineStr">
        <is>
          <t>Corporate debt [member]</t>
        </is>
      </c>
    </row>
    <row r="10">
      <c r="A10" s="3" t="inlineStr">
        <is>
          <t>Disclosure of detailed information about financial instruments [line items]</t>
        </is>
      </c>
    </row>
    <row r="11">
      <c r="A11" s="4" t="inlineStr">
        <is>
          <t>Financial assets, at fair value</t>
        </is>
      </c>
      <c r="C11" s="6" t="n">
        <v>516</v>
      </c>
      <c r="D11" s="6" t="n">
        <v>521</v>
      </c>
    </row>
    <row r="12">
      <c r="A12" s="4" t="inlineStr">
        <is>
          <t>Financial liabilities, at fair value</t>
        </is>
      </c>
      <c r="C12" s="6" t="n">
        <v>0</v>
      </c>
      <c r="D12" s="6" t="n">
        <v>0</v>
      </c>
    </row>
    <row r="13">
      <c r="A13" s="4" t="inlineStr">
        <is>
          <t>Reverse repurchase and repurchase agreements [member]</t>
        </is>
      </c>
    </row>
    <row r="14">
      <c r="A14" s="3" t="inlineStr">
        <is>
          <t>Disclosure of detailed information about financial instruments [line items]</t>
        </is>
      </c>
    </row>
    <row r="15">
      <c r="A15" s="4" t="inlineStr">
        <is>
          <t>Financial assets, at fair value</t>
        </is>
      </c>
      <c r="C15" s="6" t="n">
        <v>0</v>
      </c>
      <c r="D15" s="6" t="n">
        <v>0</v>
      </c>
    </row>
    <row r="16">
      <c r="A16" s="4" t="inlineStr">
        <is>
          <t>Financial liabilities, at fair value</t>
        </is>
      </c>
      <c r="C16" s="6" t="n">
        <v>-175</v>
      </c>
      <c r="D16" s="6" t="n">
        <v>-167</v>
      </c>
    </row>
    <row r="17">
      <c r="A17" s="4" t="inlineStr">
        <is>
          <t>Non-asset-backed loans [member]</t>
        </is>
      </c>
    </row>
    <row r="18">
      <c r="A18" s="3" t="inlineStr">
        <is>
          <t>Disclosure of detailed information about financial instruments [line items]</t>
        </is>
      </c>
    </row>
    <row r="19">
      <c r="A19" s="4" t="inlineStr">
        <is>
          <t>Financial assets, at fair value</t>
        </is>
      </c>
      <c r="C19" s="6" t="n">
        <v>8271</v>
      </c>
      <c r="D19" s="6" t="n">
        <v>6811</v>
      </c>
    </row>
    <row r="20">
      <c r="A20" s="4" t="inlineStr">
        <is>
          <t>Financial liabilities, at fair value</t>
        </is>
      </c>
      <c r="C20" s="6" t="n">
        <v>0</v>
      </c>
      <c r="D20" s="6" t="n">
        <v>0</v>
      </c>
    </row>
    <row r="21">
      <c r="A21" s="4" t="inlineStr">
        <is>
          <t>Equity cash products [member]</t>
        </is>
      </c>
    </row>
    <row r="22">
      <c r="A22" s="3" t="inlineStr">
        <is>
          <t>Disclosure of detailed information about financial instruments [line items]</t>
        </is>
      </c>
    </row>
    <row r="23">
      <c r="A23" s="4" t="inlineStr">
        <is>
          <t>Financial assets, at fair value</t>
        </is>
      </c>
      <c r="C23" s="6" t="n">
        <v>1146</v>
      </c>
      <c r="D23" s="6" t="n">
        <v>1228</v>
      </c>
    </row>
    <row r="24">
      <c r="A24" s="4" t="inlineStr">
        <is>
          <t>Financial liabilities, at fair value</t>
        </is>
      </c>
      <c r="C24" s="6" t="n">
        <v>0</v>
      </c>
      <c r="D24" s="6" t="n">
        <v>0</v>
      </c>
    </row>
    <row r="25">
      <c r="A25" s="4" t="inlineStr">
        <is>
          <t>Private equity investments [member]</t>
        </is>
      </c>
    </row>
    <row r="26">
      <c r="A26" s="3" t="inlineStr">
        <is>
          <t>Disclosure of detailed information about financial instruments [line items]</t>
        </is>
      </c>
    </row>
    <row r="27">
      <c r="A27" s="4" t="inlineStr">
        <is>
          <t>Financial assets, at fair value</t>
        </is>
      </c>
      <c r="C27" s="6" t="n">
        <v>880</v>
      </c>
      <c r="D27" s="6" t="n">
        <v>899</v>
      </c>
    </row>
    <row r="28">
      <c r="A28" s="4" t="inlineStr">
        <is>
          <t>Financial liabilities, at fair value</t>
        </is>
      </c>
      <c r="C28" s="6" t="n">
        <v>-15</v>
      </c>
      <c r="D28" s="6" t="n">
        <v>-19</v>
      </c>
    </row>
    <row r="29">
      <c r="A29" s="4" t="inlineStr">
        <is>
          <t>Other [member]</t>
        </is>
      </c>
    </row>
    <row r="30">
      <c r="A30" s="3" t="inlineStr">
        <is>
          <t>Disclosure of detailed information about financial instruments [line items]</t>
        </is>
      </c>
    </row>
    <row r="31">
      <c r="A31" s="4" t="inlineStr">
        <is>
          <t>Financial assets, at fair value</t>
        </is>
      </c>
      <c r="B31" s="4" t="inlineStr">
        <is>
          <t>[1]</t>
        </is>
      </c>
      <c r="C31" s="6" t="n">
        <v>934</v>
      </c>
      <c r="D31" s="6" t="n">
        <v>991</v>
      </c>
    </row>
    <row r="32">
      <c r="A32" s="4" t="inlineStr">
        <is>
          <t>Financial liabilities, at fair value</t>
        </is>
      </c>
      <c r="B32" s="4" t="inlineStr">
        <is>
          <t>[1]</t>
        </is>
      </c>
      <c r="C32" s="6" t="n">
        <v>-179</v>
      </c>
      <c r="D32" s="6" t="n">
        <v>-176</v>
      </c>
    </row>
    <row r="33">
      <c r="A33" s="4" t="inlineStr">
        <is>
          <t>Interest rate derivatives [member]</t>
        </is>
      </c>
    </row>
    <row r="34">
      <c r="A34" s="3" t="inlineStr">
        <is>
          <t>Disclosure of detailed information about financial instruments [line items]</t>
        </is>
      </c>
    </row>
    <row r="35">
      <c r="A35" s="4" t="inlineStr">
        <is>
          <t>Financial assets, at fair value</t>
        </is>
      </c>
      <c r="C35" s="6" t="n">
        <v>4153</v>
      </c>
      <c r="D35" s="6" t="n">
        <v>605</v>
      </c>
    </row>
    <row r="36">
      <c r="A36" s="4" t="inlineStr">
        <is>
          <t>Financial liabilities, at fair value</t>
        </is>
      </c>
      <c r="C36" s="6" t="n">
        <v>-3772</v>
      </c>
      <c r="D36" s="6" t="n">
        <v>-812</v>
      </c>
    </row>
    <row r="37">
      <c r="A37" s="4" t="inlineStr">
        <is>
          <t>Foreign exchange derivatives [member]</t>
        </is>
      </c>
    </row>
    <row r="38">
      <c r="A38" s="3" t="inlineStr">
        <is>
          <t>Disclosure of detailed information about financial instruments [line items]</t>
        </is>
      </c>
    </row>
    <row r="39">
      <c r="A39" s="4" t="inlineStr">
        <is>
          <t>Financial assets, at fair value</t>
        </is>
      </c>
      <c r="C39" s="6" t="n">
        <v>655</v>
      </c>
      <c r="D39" s="6" t="n">
        <v>291</v>
      </c>
    </row>
    <row r="40">
      <c r="A40" s="4" t="inlineStr">
        <is>
          <t>Financial liabilities, at fair value</t>
        </is>
      </c>
      <c r="C40" s="6" t="n">
        <v>-588</v>
      </c>
      <c r="D40" s="6" t="n">
        <v>-298</v>
      </c>
    </row>
    <row r="41">
      <c r="A41" s="4" t="inlineStr">
        <is>
          <t>Credit derivatives [member]</t>
        </is>
      </c>
    </row>
    <row r="42">
      <c r="A42" s="3" t="inlineStr">
        <is>
          <t>Disclosure of detailed information about financial instruments [line items]</t>
        </is>
      </c>
    </row>
    <row r="43">
      <c r="A43" s="4" t="inlineStr">
        <is>
          <t>Financial assets, at fair value</t>
        </is>
      </c>
      <c r="C43" s="6" t="n">
        <v>193</v>
      </c>
      <c r="D43" s="6" t="n">
        <v>539</v>
      </c>
    </row>
    <row r="44">
      <c r="A44" s="4" t="inlineStr">
        <is>
          <t>Financial liabilities, at fair value</t>
        </is>
      </c>
      <c r="C44" s="6" t="n">
        <v>-456</v>
      </c>
      <c r="D44" s="6" t="n">
        <v>-342</v>
      </c>
    </row>
    <row r="45">
      <c r="A45" s="4" t="inlineStr">
        <is>
          <t>Equity derivatives [member]</t>
        </is>
      </c>
    </row>
    <row r="46">
      <c r="A46" s="3" t="inlineStr">
        <is>
          <t>Disclosure of detailed information about financial instruments [line items]</t>
        </is>
      </c>
    </row>
    <row r="47">
      <c r="A47" s="4" t="inlineStr">
        <is>
          <t>Financial assets, at fair value</t>
        </is>
      </c>
      <c r="C47" s="6" t="n">
        <v>2730</v>
      </c>
      <c r="D47" s="6" t="n">
        <v>1711</v>
      </c>
    </row>
    <row r="48">
      <c r="A48" s="4" t="inlineStr">
        <is>
          <t>Financial liabilities, at fair value</t>
        </is>
      </c>
      <c r="C48" s="6" t="n">
        <v>-4099</v>
      </c>
      <c r="D48" s="6" t="n">
        <v>-2528</v>
      </c>
    </row>
    <row r="49">
      <c r="A49" s="4" t="inlineStr">
        <is>
          <t>Commodity derivatives [member]</t>
        </is>
      </c>
    </row>
    <row r="50">
      <c r="A50" s="3" t="inlineStr">
        <is>
          <t>Disclosure of detailed information about financial instruments [line items]</t>
        </is>
      </c>
    </row>
    <row r="51">
      <c r="A51" s="4" t="inlineStr">
        <is>
          <t>Financial assets, at fair value</t>
        </is>
      </c>
      <c r="C51" s="6" t="n">
        <v>17</v>
      </c>
      <c r="D51" s="6" t="n">
        <v>9</v>
      </c>
    </row>
    <row r="52">
      <c r="A52" s="4" t="inlineStr">
        <is>
          <t>Financial liabilities, at fair value</t>
        </is>
      </c>
      <c r="C52" s="5" t="n">
        <v>-17</v>
      </c>
      <c r="D52" s="5" t="n">
        <v>-9</v>
      </c>
    </row>
    <row r="53"/>
    <row r="54">
      <c r="A54" s="4" t="inlineStr">
        <is>
          <t>[1]</t>
        </is>
      </c>
      <c r="B54" s="4" t="inlineStr">
        <is>
          <t>Other includes commercial real estate loans, funds and fund-linked products, asset backed loans, issued debt, commercial paper, government sponsored debt and investment property.</t>
        </is>
      </c>
    </row>
  </sheetData>
  <mergeCells count="3">
    <mergeCell ref="A1:B1"/>
    <mergeCell ref="A53:C53"/>
    <mergeCell ref="B54:C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9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Fair value of financial instruments - Analysis of movements in Level 3 assets and liabilities (Details) - Significant unobservable inputs (Level 3) [member] - GBP (£) £ in Millions</t>
        </is>
      </c>
      <c r="C1" s="2" t="inlineStr">
        <is>
          <t>6 Months Ended</t>
        </is>
      </c>
    </row>
    <row r="2">
      <c r="C2" s="2" t="inlineStr">
        <is>
          <t>Jun. 30, 2020</t>
        </is>
      </c>
      <c r="E2" s="2" t="inlineStr">
        <is>
          <t>Jun. 30, 2019</t>
        </is>
      </c>
    </row>
    <row r="3">
      <c r="A3" s="3" t="inlineStr">
        <is>
          <t>Financial assets [abstract]</t>
        </is>
      </c>
    </row>
    <row r="4">
      <c r="A4" s="4" t="inlineStr">
        <is>
          <t>Beginning balance, financial assets</t>
        </is>
      </c>
      <c r="C4" s="5" t="n">
        <v>14361</v>
      </c>
    </row>
    <row r="5">
      <c r="A5" s="4" t="inlineStr">
        <is>
          <t>Ending balance, financial assets</t>
        </is>
      </c>
      <c r="C5" s="6" t="n">
        <v>20235</v>
      </c>
    </row>
    <row r="6">
      <c r="A6" s="3" t="inlineStr">
        <is>
          <t>Financial liabilities [abstract]</t>
        </is>
      </c>
    </row>
    <row r="7">
      <c r="A7" s="4" t="inlineStr">
        <is>
          <t>Beginning balance, financial liabilities</t>
        </is>
      </c>
      <c r="C7" s="6" t="n">
        <v>-4351</v>
      </c>
    </row>
    <row r="8">
      <c r="A8" s="4" t="inlineStr">
        <is>
          <t>Ending balance, financial liabilities</t>
        </is>
      </c>
      <c r="C8" s="6" t="n">
        <v>-9301</v>
      </c>
    </row>
    <row r="9">
      <c r="A9" s="4" t="inlineStr">
        <is>
          <t>Recurring fair value measurement [member]</t>
        </is>
      </c>
    </row>
    <row r="10">
      <c r="A10" s="3" t="inlineStr">
        <is>
          <t>Net assets (liabilities) [abstract]</t>
        </is>
      </c>
    </row>
    <row r="11">
      <c r="A11" s="4" t="inlineStr">
        <is>
          <t>Beginning balance, Assets (liabilities) net</t>
        </is>
      </c>
      <c r="C11" s="6" t="n">
        <v>10010</v>
      </c>
      <c r="E11" s="5" t="n">
        <v>13548</v>
      </c>
    </row>
    <row r="12">
      <c r="A12" s="4" t="inlineStr">
        <is>
          <t>Purchases, fair value measurement, assets (liabilities) net</t>
        </is>
      </c>
      <c r="C12" s="6" t="n">
        <v>4594</v>
      </c>
      <c r="E12" s="6" t="n">
        <v>3702</v>
      </c>
    </row>
    <row r="13">
      <c r="A13" s="4" t="inlineStr">
        <is>
          <t>Sales, fair value measurement, assets (liabilities) net</t>
        </is>
      </c>
      <c r="C13" s="6" t="n">
        <v>-3252</v>
      </c>
      <c r="E13" s="6" t="n">
        <v>-4117</v>
      </c>
    </row>
    <row r="14">
      <c r="A14" s="4" t="inlineStr">
        <is>
          <t>Issues, fair value measurement, assets (liabilities) net</t>
        </is>
      </c>
      <c r="C14" s="6" t="n">
        <v>-3</v>
      </c>
      <c r="E14" s="6" t="n">
        <v>-16</v>
      </c>
    </row>
    <row r="15">
      <c r="A15" s="4" t="inlineStr">
        <is>
          <t>Settlements, fair value measurement, assets (liabilities) net</t>
        </is>
      </c>
      <c r="C15" s="6" t="n">
        <v>-1028</v>
      </c>
      <c r="E15" s="6" t="n">
        <v>-328</v>
      </c>
    </row>
    <row r="16">
      <c r="A16" s="4" t="inlineStr">
        <is>
          <t>Gains (losses) recognised in profit or loss, fair value measurement, assets (liabilities) net</t>
        </is>
      </c>
      <c r="C16" s="6" t="n">
        <v>-4</v>
      </c>
    </row>
    <row r="17">
      <c r="A17" s="4" t="inlineStr">
        <is>
          <t>Transfers into Level 3 of fair value hierarchy, assets (liabilities) net</t>
        </is>
      </c>
      <c r="C17" s="6" t="n">
        <v>507</v>
      </c>
      <c r="E17" s="6" t="n">
        <v>16</v>
      </c>
    </row>
    <row r="18">
      <c r="A18" s="4" t="inlineStr">
        <is>
          <t>Transfers out of Level 3 of fair value hierarchy, assets (liabilities) net</t>
        </is>
      </c>
      <c r="C18" s="6" t="n">
        <v>-432</v>
      </c>
      <c r="E18" s="6" t="n">
        <v>-985</v>
      </c>
    </row>
    <row r="19">
      <c r="A19" s="4" t="inlineStr">
        <is>
          <t>Ending balance, Assets (liabilities) net</t>
        </is>
      </c>
      <c r="C19" s="6" t="n">
        <v>10934</v>
      </c>
      <c r="E19" s="6" t="n">
        <v>12592</v>
      </c>
    </row>
    <row r="20">
      <c r="A20" s="4" t="inlineStr">
        <is>
          <t>Recurring fair value measurement [member] | Net assets (liabilities) at fair value through profit or loss, category trading income [member]</t>
        </is>
      </c>
    </row>
    <row r="21">
      <c r="A21" s="3" t="inlineStr">
        <is>
          <t>Net assets (liabilities) [abstract]</t>
        </is>
      </c>
    </row>
    <row r="22">
      <c r="A22" s="4" t="inlineStr">
        <is>
          <t>Gains (losses) recognised in profit or loss, fair value measurement, assets (liabilities) net</t>
        </is>
      </c>
      <c r="C22" s="6" t="n">
        <v>548</v>
      </c>
      <c r="E22" s="6" t="n">
        <v>545</v>
      </c>
    </row>
    <row r="23">
      <c r="A23" s="4" t="inlineStr">
        <is>
          <t>Recurring fair value measurement [member] | Net assets (liabilities) at fair value through profit or loss, category other income [member]</t>
        </is>
      </c>
    </row>
    <row r="24">
      <c r="A24" s="3" t="inlineStr">
        <is>
          <t>Net assets (liabilities) [abstract]</t>
        </is>
      </c>
    </row>
    <row r="25">
      <c r="A25" s="4" t="inlineStr">
        <is>
          <t>Gains (losses) recognised in profit or loss, fair value measurement, assets (liabilities) net</t>
        </is>
      </c>
      <c r="C25" s="6" t="n">
        <v>-6</v>
      </c>
      <c r="E25" s="6" t="n">
        <v>227</v>
      </c>
    </row>
    <row r="26">
      <c r="A26" s="4" t="inlineStr">
        <is>
          <t>Recurring fair value measurement [member] | Net derivative financial instruments [member]</t>
        </is>
      </c>
    </row>
    <row r="27">
      <c r="A27" s="3" t="inlineStr">
        <is>
          <t>Net assets (liabilities) [abstract]</t>
        </is>
      </c>
    </row>
    <row r="28">
      <c r="A28" s="4" t="inlineStr">
        <is>
          <t>Beginning balance, Assets (liabilities) net</t>
        </is>
      </c>
      <c r="C28" s="6" t="n">
        <v>-834</v>
      </c>
      <c r="D28" s="4" t="inlineStr">
        <is>
          <t>[1]</t>
        </is>
      </c>
      <c r="E28" s="6" t="n">
        <v>472</v>
      </c>
      <c r="F28" s="4" t="inlineStr">
        <is>
          <t>[2]</t>
        </is>
      </c>
    </row>
    <row r="29">
      <c r="A29" s="4" t="inlineStr">
        <is>
          <t>Purchases, fair value measurement, assets (liabilities) net</t>
        </is>
      </c>
      <c r="C29" s="6" t="n">
        <v>-688</v>
      </c>
      <c r="D29" s="4" t="inlineStr">
        <is>
          <t>[1]</t>
        </is>
      </c>
      <c r="E29" s="6" t="n">
        <v>-188</v>
      </c>
      <c r="F29" s="4" t="inlineStr">
        <is>
          <t>[2]</t>
        </is>
      </c>
    </row>
    <row r="30">
      <c r="A30" s="4" t="inlineStr">
        <is>
          <t>Sales, fair value measurement, assets (liabilities) net</t>
        </is>
      </c>
      <c r="C30" s="6" t="n">
        <v>10</v>
      </c>
      <c r="D30" s="4" t="inlineStr">
        <is>
          <t>[1]</t>
        </is>
      </c>
      <c r="E30" s="6" t="n">
        <v>-1</v>
      </c>
      <c r="F30" s="4" t="inlineStr">
        <is>
          <t>[2]</t>
        </is>
      </c>
    </row>
    <row r="31">
      <c r="A31" s="4" t="inlineStr">
        <is>
          <t>Issues, fair value measurement, assets (liabilities) net</t>
        </is>
      </c>
      <c r="C31" s="6" t="n">
        <v>0</v>
      </c>
      <c r="D31" s="4" t="inlineStr">
        <is>
          <t>[1]</t>
        </is>
      </c>
      <c r="E31" s="6" t="n">
        <v>0</v>
      </c>
      <c r="F31" s="4" t="inlineStr">
        <is>
          <t>[2]</t>
        </is>
      </c>
    </row>
    <row r="32">
      <c r="A32" s="4" t="inlineStr">
        <is>
          <t>Settlements, fair value measurement, assets (liabilities) net</t>
        </is>
      </c>
      <c r="C32" s="6" t="n">
        <v>-361</v>
      </c>
      <c r="D32" s="4" t="inlineStr">
        <is>
          <t>[1]</t>
        </is>
      </c>
      <c r="E32" s="6" t="n">
        <v>84</v>
      </c>
      <c r="F32" s="4" t="inlineStr">
        <is>
          <t>[2]</t>
        </is>
      </c>
    </row>
    <row r="33">
      <c r="A33" s="4" t="inlineStr">
        <is>
          <t>Gains (losses) recognised in profit or loss, fair value measurement, assets (liabilities) net</t>
        </is>
      </c>
      <c r="B33" s="4" t="inlineStr">
        <is>
          <t>[1]</t>
        </is>
      </c>
      <c r="C33" s="6" t="n">
        <v>0</v>
      </c>
    </row>
    <row r="34">
      <c r="A34" s="4" t="inlineStr">
        <is>
          <t>Transfers into Level 3 of fair value hierarchy, assets (liabilities) net</t>
        </is>
      </c>
      <c r="C34" s="6" t="n">
        <v>302</v>
      </c>
      <c r="D34" s="4" t="inlineStr">
        <is>
          <t>[1]</t>
        </is>
      </c>
      <c r="E34" s="6" t="n">
        <v>-172</v>
      </c>
      <c r="F34" s="4" t="inlineStr">
        <is>
          <t>[2]</t>
        </is>
      </c>
    </row>
    <row r="35">
      <c r="A35" s="4" t="inlineStr">
        <is>
          <t>Transfers out of Level 3 of fair value hierarchy, assets (liabilities) net</t>
        </is>
      </c>
      <c r="C35" s="6" t="n">
        <v>-33</v>
      </c>
      <c r="D35" s="4" t="inlineStr">
        <is>
          <t>[1]</t>
        </is>
      </c>
      <c r="E35" s="6" t="n">
        <v>457</v>
      </c>
      <c r="F35" s="4" t="inlineStr">
        <is>
          <t>[2]</t>
        </is>
      </c>
    </row>
    <row r="36">
      <c r="A36" s="4" t="inlineStr">
        <is>
          <t>Ending balance, Assets (liabilities) net</t>
        </is>
      </c>
      <c r="C36" s="6" t="n">
        <v>-1184</v>
      </c>
      <c r="D36" s="4" t="inlineStr">
        <is>
          <t>[1]</t>
        </is>
      </c>
      <c r="E36" s="6" t="n">
        <v>902</v>
      </c>
      <c r="F36" s="4" t="inlineStr">
        <is>
          <t>[2]</t>
        </is>
      </c>
    </row>
    <row r="37">
      <c r="A37" s="4" t="inlineStr">
        <is>
          <t>Recurring fair value measurement [member] | Net derivative financial instruments [member] | Net assets (liabilities) at fair value through profit or loss, category trading income [member]</t>
        </is>
      </c>
    </row>
    <row r="38">
      <c r="A38" s="3" t="inlineStr">
        <is>
          <t>Net assets (liabilities) [abstract]</t>
        </is>
      </c>
    </row>
    <row r="39">
      <c r="A39" s="4" t="inlineStr">
        <is>
          <t>Gains (losses) recognised in profit or loss, fair value measurement, assets (liabilities) net</t>
        </is>
      </c>
      <c r="C39" s="6" t="n">
        <v>418</v>
      </c>
      <c r="D39" s="4" t="inlineStr">
        <is>
          <t>[1]</t>
        </is>
      </c>
      <c r="E39" s="6" t="n">
        <v>250</v>
      </c>
      <c r="F39" s="4" t="inlineStr">
        <is>
          <t>[2]</t>
        </is>
      </c>
    </row>
    <row r="40">
      <c r="A40" s="4" t="inlineStr">
        <is>
          <t>Recurring fair value measurement [member] | Net derivative financial instruments [member] | Net assets (liabilities) at fair value through profit or loss, category other income [member]</t>
        </is>
      </c>
    </row>
    <row r="41">
      <c r="A41" s="3" t="inlineStr">
        <is>
          <t>Net assets (liabilities) [abstract]</t>
        </is>
      </c>
    </row>
    <row r="42">
      <c r="A42" s="4" t="inlineStr">
        <is>
          <t>Gains (losses) recognised in profit or loss, fair value measurement, assets (liabilities) net</t>
        </is>
      </c>
      <c r="C42" s="6" t="n">
        <v>2</v>
      </c>
      <c r="D42" s="4" t="inlineStr">
        <is>
          <t>[1]</t>
        </is>
      </c>
      <c r="E42" s="6" t="n">
        <v>0</v>
      </c>
      <c r="F42" s="4" t="inlineStr">
        <is>
          <t>[2]</t>
        </is>
      </c>
    </row>
    <row r="43">
      <c r="A43" s="4" t="inlineStr">
        <is>
          <t>Recurring fair value measurement [member] | Investment property [member]</t>
        </is>
      </c>
    </row>
    <row r="44">
      <c r="A44" s="3" t="inlineStr">
        <is>
          <t>Financial assets [abstract]</t>
        </is>
      </c>
    </row>
    <row r="45">
      <c r="A45" s="4" t="inlineStr">
        <is>
          <t>Beginning balance, financial assets</t>
        </is>
      </c>
      <c r="C45" s="6" t="n">
        <v>13</v>
      </c>
      <c r="E45" s="6" t="n">
        <v>9</v>
      </c>
    </row>
    <row r="46">
      <c r="A46" s="4" t="inlineStr">
        <is>
          <t>Purchases, fair value measurement, assets</t>
        </is>
      </c>
      <c r="C46" s="6" t="n">
        <v>0</v>
      </c>
      <c r="E46" s="6" t="n">
        <v>0</v>
      </c>
    </row>
    <row r="47">
      <c r="A47" s="4" t="inlineStr">
        <is>
          <t>Sales, fair value measurement, assets</t>
        </is>
      </c>
      <c r="C47" s="6" t="n">
        <v>-1</v>
      </c>
      <c r="E47" s="6" t="n">
        <v>0</v>
      </c>
    </row>
    <row r="48">
      <c r="A48" s="4" t="inlineStr">
        <is>
          <t>Issues, fair value measurement, assets</t>
        </is>
      </c>
      <c r="C48" s="6" t="n">
        <v>0</v>
      </c>
      <c r="E48" s="6" t="n">
        <v>0</v>
      </c>
    </row>
    <row r="49">
      <c r="A49" s="4" t="inlineStr">
        <is>
          <t>Settlements, fair value measurement, assets</t>
        </is>
      </c>
      <c r="C49" s="6" t="n">
        <v>0</v>
      </c>
      <c r="E49" s="6" t="n">
        <v>0</v>
      </c>
    </row>
    <row r="50">
      <c r="A50" s="4" t="inlineStr">
        <is>
          <t>Total gains or losses recognised in OCI, assets</t>
        </is>
      </c>
      <c r="C50" s="6" t="n">
        <v>0</v>
      </c>
    </row>
    <row r="51">
      <c r="A51" s="4" t="inlineStr">
        <is>
          <t>Transfers into Level 3 of fair value hierarchy, assets</t>
        </is>
      </c>
      <c r="C51" s="6" t="n">
        <v>2</v>
      </c>
      <c r="E51" s="6" t="n">
        <v>0</v>
      </c>
    </row>
    <row r="52">
      <c r="A52" s="4" t="inlineStr">
        <is>
          <t>Transfers out of Level 3 of fair value hierarchy, assets</t>
        </is>
      </c>
      <c r="C52" s="6" t="n">
        <v>-2</v>
      </c>
      <c r="E52" s="6" t="n">
        <v>0</v>
      </c>
    </row>
    <row r="53">
      <c r="A53" s="4" t="inlineStr">
        <is>
          <t>Ending balance, financial assets</t>
        </is>
      </c>
      <c r="C53" s="6" t="n">
        <v>10</v>
      </c>
      <c r="E53" s="6" t="n">
        <v>8</v>
      </c>
    </row>
    <row r="54">
      <c r="A54" s="4" t="inlineStr">
        <is>
          <t>Recurring fair value measurement [member] | Investment property [member] | Financial assets at fair value through profit or loss, category trading [member]</t>
        </is>
      </c>
    </row>
    <row r="55">
      <c r="A55" s="3" t="inlineStr">
        <is>
          <t>Financial assets [abstract]</t>
        </is>
      </c>
    </row>
    <row r="56">
      <c r="A56" s="4" t="inlineStr">
        <is>
          <t>Total gains and losses in the period recognised in the income statement, assets</t>
        </is>
      </c>
      <c r="C56" s="6" t="n">
        <v>0</v>
      </c>
      <c r="E56" s="6" t="n">
        <v>0</v>
      </c>
    </row>
    <row r="57">
      <c r="A57" s="4" t="inlineStr">
        <is>
          <t>Recurring fair value measurement [member] | Investment property [member] | Financial assets at fair value through profit or loss, category other income [member]</t>
        </is>
      </c>
    </row>
    <row r="58">
      <c r="A58" s="3" t="inlineStr">
        <is>
          <t>Financial assets [abstract]</t>
        </is>
      </c>
    </row>
    <row r="59">
      <c r="A59" s="4" t="inlineStr">
        <is>
          <t>Total gains and losses in the period recognised in the income statement, assets</t>
        </is>
      </c>
      <c r="C59" s="6" t="n">
        <v>-2</v>
      </c>
      <c r="E59" s="6" t="n">
        <v>-1</v>
      </c>
    </row>
    <row r="60">
      <c r="A60" s="4" t="inlineStr">
        <is>
          <t>Trading portfolio liabilities [member] | Recurring fair value measurement [member]</t>
        </is>
      </c>
    </row>
    <row r="61">
      <c r="A61" s="3" t="inlineStr">
        <is>
          <t>Financial liabilities [abstract]</t>
        </is>
      </c>
    </row>
    <row r="62">
      <c r="A62" s="4" t="inlineStr">
        <is>
          <t>Beginning balance, financial liabilities</t>
        </is>
      </c>
      <c r="C62" s="6" t="n">
        <v>0</v>
      </c>
      <c r="E62" s="6" t="n">
        <v>-3</v>
      </c>
    </row>
    <row r="63">
      <c r="A63" s="4" t="inlineStr">
        <is>
          <t>Purchases, fair value measurement, liabilities</t>
        </is>
      </c>
      <c r="C63" s="6" t="n">
        <v>0</v>
      </c>
      <c r="E63" s="6" t="n">
        <v>0</v>
      </c>
    </row>
    <row r="64">
      <c r="A64" s="4" t="inlineStr">
        <is>
          <t>Sales, fair value measurement, liabilities</t>
        </is>
      </c>
      <c r="C64" s="6" t="n">
        <v>0</v>
      </c>
      <c r="E64" s="6" t="n">
        <v>0</v>
      </c>
    </row>
    <row r="65">
      <c r="A65" s="4" t="inlineStr">
        <is>
          <t>Issues, fair value measurement, liabilities</t>
        </is>
      </c>
      <c r="C65" s="6" t="n">
        <v>0</v>
      </c>
      <c r="E65" s="6" t="n">
        <v>0</v>
      </c>
    </row>
    <row r="66">
      <c r="A66" s="4" t="inlineStr">
        <is>
          <t>Settlements, fair value measurement, liabilities</t>
        </is>
      </c>
      <c r="C66" s="6" t="n">
        <v>0</v>
      </c>
      <c r="E66" s="6" t="n">
        <v>0</v>
      </c>
    </row>
    <row r="67">
      <c r="A67" s="4" t="inlineStr">
        <is>
          <t>Total gains or losses recognised in OCI, liabilities</t>
        </is>
      </c>
      <c r="C67" s="6" t="n">
        <v>0</v>
      </c>
    </row>
    <row r="68">
      <c r="A68" s="4" t="inlineStr">
        <is>
          <t>Transfers into Level 3 of fair value hierarchy, liabilities</t>
        </is>
      </c>
      <c r="C68" s="6" t="n">
        <v>0</v>
      </c>
      <c r="E68" s="6" t="n">
        <v>-5</v>
      </c>
    </row>
    <row r="69">
      <c r="A69" s="4" t="inlineStr">
        <is>
          <t>Transfers out of Level 3 of fair value hierarchy, liabilities</t>
        </is>
      </c>
      <c r="C69" s="6" t="n">
        <v>0</v>
      </c>
      <c r="E69" s="6" t="n">
        <v>0</v>
      </c>
    </row>
    <row r="70">
      <c r="A70" s="4" t="inlineStr">
        <is>
          <t>Ending balance, financial liabilities</t>
        </is>
      </c>
      <c r="C70" s="6" t="n">
        <v>0</v>
      </c>
      <c r="E70" s="6" t="n">
        <v>-6</v>
      </c>
    </row>
    <row r="71">
      <c r="A71" s="4" t="inlineStr">
        <is>
          <t>Trading portfolio liabilities [member] | Recurring fair value measurement [member] | Financial assets at fair value through profit or loss, category other income [member]</t>
        </is>
      </c>
    </row>
    <row r="72">
      <c r="A72" s="3" t="inlineStr">
        <is>
          <t>Financial liabilities [abstract]</t>
        </is>
      </c>
    </row>
    <row r="73">
      <c r="A73" s="4" t="inlineStr">
        <is>
          <t>Total gains and losses in the period recognised in the income statement, liabilities</t>
        </is>
      </c>
      <c r="C73" s="6" t="n">
        <v>0</v>
      </c>
    </row>
    <row r="74">
      <c r="A74" s="4" t="inlineStr">
        <is>
          <t>Trading portfolio liabilities [member] | Recurring fair value measurement [member] | Financial liabilities at fair value through profit or loss, category trading [member]</t>
        </is>
      </c>
    </row>
    <row r="75">
      <c r="A75" s="3" t="inlineStr">
        <is>
          <t>Financial liabilities [abstract]</t>
        </is>
      </c>
    </row>
    <row r="76">
      <c r="A76" s="4" t="inlineStr">
        <is>
          <t>Total gains and losses in the period recognised in the income statement, liabilities</t>
        </is>
      </c>
      <c r="C76" s="6" t="n">
        <v>0</v>
      </c>
      <c r="E76" s="6" t="n">
        <v>2</v>
      </c>
    </row>
    <row r="77">
      <c r="A77" s="4" t="inlineStr">
        <is>
          <t>Trading portfolio liabilities [member] | Recurring fair value measurement [member] | Financial liabilities at fair value through profit or loss, category other income [member]</t>
        </is>
      </c>
    </row>
    <row r="78">
      <c r="A78" s="3" t="inlineStr">
        <is>
          <t>Financial liabilities [abstract]</t>
        </is>
      </c>
    </row>
    <row r="79">
      <c r="A79" s="4" t="inlineStr">
        <is>
          <t>Total gains and losses in the period recognised in the income statement, liabilities</t>
        </is>
      </c>
      <c r="C79" s="6" t="n">
        <v>0</v>
      </c>
      <c r="E79" s="6" t="n">
        <v>0</v>
      </c>
    </row>
    <row r="80">
      <c r="A80" s="4" t="inlineStr">
        <is>
          <t>Financial liabilities designated at fair value [member] | Recurring fair value measurement [member]</t>
        </is>
      </c>
    </row>
    <row r="81">
      <c r="A81" s="3" t="inlineStr">
        <is>
          <t>Financial liabilities [abstract]</t>
        </is>
      </c>
    </row>
    <row r="82">
      <c r="A82" s="4" t="inlineStr">
        <is>
          <t>Beginning balance, financial liabilities</t>
        </is>
      </c>
      <c r="C82" s="6" t="n">
        <v>-362</v>
      </c>
      <c r="E82" s="6" t="n">
        <v>-280</v>
      </c>
    </row>
    <row r="83">
      <c r="A83" s="4" t="inlineStr">
        <is>
          <t>Purchases, fair value measurement, liabilities</t>
        </is>
      </c>
      <c r="C83" s="6" t="n">
        <v>0</v>
      </c>
      <c r="E83" s="6" t="n">
        <v>0</v>
      </c>
    </row>
    <row r="84">
      <c r="A84" s="4" t="inlineStr">
        <is>
          <t>Sales, fair value measurement, liabilities</t>
        </is>
      </c>
      <c r="C84" s="6" t="n">
        <v>1</v>
      </c>
      <c r="E84" s="6" t="n">
        <v>0</v>
      </c>
    </row>
    <row r="85">
      <c r="A85" s="4" t="inlineStr">
        <is>
          <t>Issues, fair value measurement, liabilities</t>
        </is>
      </c>
      <c r="C85" s="6" t="n">
        <v>-3</v>
      </c>
      <c r="E85" s="6" t="n">
        <v>-16</v>
      </c>
    </row>
    <row r="86">
      <c r="A86" s="4" t="inlineStr">
        <is>
          <t>Settlements, fair value measurement, liabilities</t>
        </is>
      </c>
      <c r="C86" s="6" t="n">
        <v>0</v>
      </c>
      <c r="E86" s="6" t="n">
        <v>2</v>
      </c>
    </row>
    <row r="87">
      <c r="A87" s="4" t="inlineStr">
        <is>
          <t>Total gains or losses recognised in OCI, liabilities</t>
        </is>
      </c>
      <c r="C87" s="6" t="n">
        <v>0</v>
      </c>
    </row>
    <row r="88">
      <c r="A88" s="4" t="inlineStr">
        <is>
          <t>Transfers into Level 3 of fair value hierarchy, liabilities</t>
        </is>
      </c>
      <c r="C88" s="6" t="n">
        <v>-22</v>
      </c>
      <c r="E88" s="6" t="n">
        <v>-14</v>
      </c>
    </row>
    <row r="89">
      <c r="A89" s="4" t="inlineStr">
        <is>
          <t>Transfers out of Level 3 of fair value hierarchy, liabilities</t>
        </is>
      </c>
      <c r="C89" s="6" t="n">
        <v>-25</v>
      </c>
      <c r="E89" s="6" t="n">
        <v>1</v>
      </c>
    </row>
    <row r="90">
      <c r="A90" s="4" t="inlineStr">
        <is>
          <t>Ending balance, financial liabilities</t>
        </is>
      </c>
      <c r="C90" s="6" t="n">
        <v>-369</v>
      </c>
      <c r="E90" s="6" t="n">
        <v>-304</v>
      </c>
    </row>
    <row r="91">
      <c r="A91" s="4" t="inlineStr">
        <is>
          <t>Financial liabilities designated at fair value [member] | Recurring fair value measurement [member] | Financial liabilities at fair value through profit or loss, category trading [member]</t>
        </is>
      </c>
    </row>
    <row r="92">
      <c r="A92" s="3" t="inlineStr">
        <is>
          <t>Financial liabilities [abstract]</t>
        </is>
      </c>
    </row>
    <row r="93">
      <c r="A93" s="4" t="inlineStr">
        <is>
          <t>Total gains and losses in the period recognised in the income statement, liabilities</t>
        </is>
      </c>
      <c r="C93" s="6" t="n">
        <v>-10</v>
      </c>
      <c r="E93" s="6" t="n">
        <v>5</v>
      </c>
    </row>
    <row r="94">
      <c r="A94" s="4" t="inlineStr">
        <is>
          <t>Financial liabilities designated at fair value [member] | Recurring fair value measurement [member] | Financial liabilities at fair value through profit or loss, category other income [member]</t>
        </is>
      </c>
    </row>
    <row r="95">
      <c r="A95" s="3" t="inlineStr">
        <is>
          <t>Financial liabilities [abstract]</t>
        </is>
      </c>
    </row>
    <row r="96">
      <c r="A96" s="4" t="inlineStr">
        <is>
          <t>Total gains and losses in the period recognised in the income statement, liabilities</t>
        </is>
      </c>
      <c r="C96" s="6" t="n">
        <v>2</v>
      </c>
      <c r="E96" s="6" t="n">
        <v>-2</v>
      </c>
    </row>
    <row r="97">
      <c r="A97" s="4" t="inlineStr">
        <is>
          <t>Financial liabilities designated at fair value [member] | Issued debt [member] | Recurring fair value measurement [member]</t>
        </is>
      </c>
    </row>
    <row r="98">
      <c r="A98" s="3" t="inlineStr">
        <is>
          <t>Financial liabilities [abstract]</t>
        </is>
      </c>
    </row>
    <row r="99">
      <c r="A99" s="4" t="inlineStr">
        <is>
          <t>Beginning balance, financial liabilities</t>
        </is>
      </c>
      <c r="C99" s="6" t="n">
        <v>-146</v>
      </c>
      <c r="E99" s="6" t="n">
        <v>-251</v>
      </c>
    </row>
    <row r="100">
      <c r="A100" s="4" t="inlineStr">
        <is>
          <t>Purchases, fair value measurement, liabilities</t>
        </is>
      </c>
      <c r="C100" s="6" t="n">
        <v>0</v>
      </c>
      <c r="E100" s="6" t="n">
        <v>0</v>
      </c>
    </row>
    <row r="101">
      <c r="A101" s="4" t="inlineStr">
        <is>
          <t>Sales, fair value measurement, liabilities</t>
        </is>
      </c>
      <c r="C101" s="6" t="n">
        <v>0</v>
      </c>
      <c r="E101" s="6" t="n">
        <v>0</v>
      </c>
    </row>
    <row r="102">
      <c r="A102" s="4" t="inlineStr">
        <is>
          <t>Issues, fair value measurement, liabilities</t>
        </is>
      </c>
      <c r="C102" s="6" t="n">
        <v>-3</v>
      </c>
      <c r="E102" s="6" t="n">
        <v>-16</v>
      </c>
    </row>
    <row r="103">
      <c r="A103" s="4" t="inlineStr">
        <is>
          <t>Settlements, fair value measurement, liabilities</t>
        </is>
      </c>
      <c r="C103" s="6" t="n">
        <v>0</v>
      </c>
      <c r="E103" s="6" t="n">
        <v>1</v>
      </c>
    </row>
    <row r="104">
      <c r="A104" s="4" t="inlineStr">
        <is>
          <t>Total gains or losses recognised in OCI, liabilities</t>
        </is>
      </c>
      <c r="C104" s="6" t="n">
        <v>0</v>
      </c>
    </row>
    <row r="105">
      <c r="A105" s="4" t="inlineStr">
        <is>
          <t>Transfers into Level 3 of fair value hierarchy, liabilities</t>
        </is>
      </c>
      <c r="C105" s="6" t="n">
        <v>-22</v>
      </c>
      <c r="E105" s="6" t="n">
        <v>-3</v>
      </c>
    </row>
    <row r="106">
      <c r="A106" s="4" t="inlineStr">
        <is>
          <t>Transfers out of Level 3 of fair value hierarchy, liabilities</t>
        </is>
      </c>
      <c r="C106" s="6" t="n">
        <v>-14</v>
      </c>
      <c r="E106" s="6" t="n">
        <v>1</v>
      </c>
    </row>
    <row r="107">
      <c r="A107" s="4" t="inlineStr">
        <is>
          <t>Ending balance, financial liabilities</t>
        </is>
      </c>
      <c r="C107" s="6" t="n">
        <v>-157</v>
      </c>
      <c r="E107" s="6" t="n">
        <v>-263</v>
      </c>
    </row>
    <row r="108">
      <c r="A108" s="4" t="inlineStr">
        <is>
          <t>Financial liabilities designated at fair value [member] | Issued debt [member] | Recurring fair value measurement [member] | Financial liabilities at fair value through profit or loss, category trading [member]</t>
        </is>
      </c>
    </row>
    <row r="109">
      <c r="A109" s="3" t="inlineStr">
        <is>
          <t>Financial liabilities [abstract]</t>
        </is>
      </c>
    </row>
    <row r="110">
      <c r="A110" s="4" t="inlineStr">
        <is>
          <t>Total gains and losses in the period recognised in the income statement, liabilities</t>
        </is>
      </c>
      <c r="C110" s="6" t="n">
        <v>0</v>
      </c>
      <c r="E110" s="6" t="n">
        <v>5</v>
      </c>
    </row>
    <row r="111">
      <c r="A111" s="4" t="inlineStr">
        <is>
          <t>Financial liabilities designated at fair value [member] | Issued debt [member] | Recurring fair value measurement [member] | Financial liabilities at fair value through profit or loss, category other income [member]</t>
        </is>
      </c>
    </row>
    <row r="112">
      <c r="A112" s="3" t="inlineStr">
        <is>
          <t>Financial liabilities [abstract]</t>
        </is>
      </c>
    </row>
    <row r="113">
      <c r="A113" s="4" t="inlineStr">
        <is>
          <t>Total gains and losses in the period recognised in the income statement, liabilities</t>
        </is>
      </c>
      <c r="C113" s="6" t="n">
        <v>0</v>
      </c>
      <c r="E113" s="6" t="n">
        <v>0</v>
      </c>
    </row>
    <row r="114">
      <c r="A114" s="4" t="inlineStr">
        <is>
          <t>Asset-backed loans [member]</t>
        </is>
      </c>
    </row>
    <row r="115">
      <c r="A115" s="3" t="inlineStr">
        <is>
          <t>Financial assets [abstract]</t>
        </is>
      </c>
    </row>
    <row r="116">
      <c r="A116" s="4" t="inlineStr">
        <is>
          <t>Beginning balance, financial assets</t>
        </is>
      </c>
      <c r="C116" s="6" t="n">
        <v>756</v>
      </c>
    </row>
    <row r="117">
      <c r="A117" s="4" t="inlineStr">
        <is>
          <t>Ending balance, financial assets</t>
        </is>
      </c>
      <c r="C117" s="6" t="n">
        <v>740</v>
      </c>
    </row>
    <row r="118">
      <c r="A118" s="3" t="inlineStr">
        <is>
          <t>Financial liabilities [abstract]</t>
        </is>
      </c>
    </row>
    <row r="119">
      <c r="A119" s="4" t="inlineStr">
        <is>
          <t>Beginning balance, financial liabilities</t>
        </is>
      </c>
      <c r="C119" s="6" t="n">
        <v>0</v>
      </c>
    </row>
    <row r="120">
      <c r="A120" s="4" t="inlineStr">
        <is>
          <t>Ending balance, financial liabilities</t>
        </is>
      </c>
      <c r="C120" s="6" t="n">
        <v>0</v>
      </c>
    </row>
    <row r="121">
      <c r="A121" s="4" t="inlineStr">
        <is>
          <t>Interest rate derivatives [member]</t>
        </is>
      </c>
    </row>
    <row r="122">
      <c r="A122" s="3" t="inlineStr">
        <is>
          <t>Financial assets [abstract]</t>
        </is>
      </c>
    </row>
    <row r="123">
      <c r="A123" s="4" t="inlineStr">
        <is>
          <t>Beginning balance, financial assets</t>
        </is>
      </c>
      <c r="C123" s="6" t="n">
        <v>605</v>
      </c>
    </row>
    <row r="124">
      <c r="A124" s="4" t="inlineStr">
        <is>
          <t>Ending balance, financial assets</t>
        </is>
      </c>
      <c r="C124" s="6" t="n">
        <v>4153</v>
      </c>
    </row>
    <row r="125">
      <c r="A125" s="3" t="inlineStr">
        <is>
          <t>Financial liabilities [abstract]</t>
        </is>
      </c>
    </row>
    <row r="126">
      <c r="A126" s="4" t="inlineStr">
        <is>
          <t>Beginning balance, financial liabilities</t>
        </is>
      </c>
      <c r="C126" s="6" t="n">
        <v>-812</v>
      </c>
    </row>
    <row r="127">
      <c r="A127" s="4" t="inlineStr">
        <is>
          <t>Ending balance, financial liabilities</t>
        </is>
      </c>
      <c r="C127" s="6" t="n">
        <v>-3772</v>
      </c>
    </row>
    <row r="128">
      <c r="A128" s="4" t="inlineStr">
        <is>
          <t>Interest rate derivatives [member] | Recurring fair value measurement [member] | Net derivative financial instruments [member]</t>
        </is>
      </c>
    </row>
    <row r="129">
      <c r="A129" s="3" t="inlineStr">
        <is>
          <t>Net assets (liabilities) [abstract]</t>
        </is>
      </c>
    </row>
    <row r="130">
      <c r="A130" s="4" t="inlineStr">
        <is>
          <t>Beginning balance, Assets (liabilities) net</t>
        </is>
      </c>
      <c r="C130" s="6" t="n">
        <v>-206</v>
      </c>
      <c r="E130" s="6" t="n">
        <v>22</v>
      </c>
    </row>
    <row r="131">
      <c r="A131" s="4" t="inlineStr">
        <is>
          <t>Purchases, fair value measurement, assets (liabilities) net</t>
        </is>
      </c>
      <c r="C131" s="6" t="n">
        <v>18</v>
      </c>
      <c r="E131" s="6" t="n">
        <v>-3</v>
      </c>
    </row>
    <row r="132">
      <c r="A132" s="4" t="inlineStr">
        <is>
          <t>Sales, fair value measurement, assets (liabilities) net</t>
        </is>
      </c>
      <c r="C132" s="6" t="n">
        <v>0</v>
      </c>
      <c r="E132" s="6" t="n">
        <v>0</v>
      </c>
    </row>
    <row r="133">
      <c r="A133" s="4" t="inlineStr">
        <is>
          <t>Issues, fair value measurement, assets (liabilities) net</t>
        </is>
      </c>
      <c r="C133" s="6" t="n">
        <v>0</v>
      </c>
      <c r="E133" s="6" t="n">
        <v>0</v>
      </c>
    </row>
    <row r="134">
      <c r="A134" s="4" t="inlineStr">
        <is>
          <t>Settlements, fair value measurement, assets (liabilities) net</t>
        </is>
      </c>
      <c r="C134" s="6" t="n">
        <v>10</v>
      </c>
      <c r="E134" s="6" t="n">
        <v>76</v>
      </c>
    </row>
    <row r="135">
      <c r="A135" s="4" t="inlineStr">
        <is>
          <t>Gains (losses) recognised in profit or loss, fair value measurement, assets (liabilities) net</t>
        </is>
      </c>
      <c r="C135" s="6" t="n">
        <v>0</v>
      </c>
    </row>
    <row r="136">
      <c r="A136" s="4" t="inlineStr">
        <is>
          <t>Transfers into Level 3 of fair value hierarchy, assets (liabilities) net</t>
        </is>
      </c>
      <c r="C136" s="6" t="n">
        <v>300</v>
      </c>
      <c r="E136" s="6" t="n">
        <v>-107</v>
      </c>
    </row>
    <row r="137">
      <c r="A137" s="4" t="inlineStr">
        <is>
          <t>Transfers out of Level 3 of fair value hierarchy, assets (liabilities) net</t>
        </is>
      </c>
      <c r="C137" s="6" t="n">
        <v>-10</v>
      </c>
      <c r="E137" s="6" t="n">
        <v>145</v>
      </c>
    </row>
    <row r="138">
      <c r="A138" s="4" t="inlineStr">
        <is>
          <t>Ending balance, Assets (liabilities) net</t>
        </is>
      </c>
      <c r="C138" s="6" t="n">
        <v>381</v>
      </c>
      <c r="E138" s="6" t="n">
        <v>249</v>
      </c>
    </row>
    <row r="139">
      <c r="A139" s="4" t="inlineStr">
        <is>
          <t>Interest rate derivatives [member] | Recurring fair value measurement [member] | Net derivative financial instruments [member] | Net assets (liabilities) at fair value through profit or loss, category trading income [member]</t>
        </is>
      </c>
    </row>
    <row r="140">
      <c r="A140" s="3" t="inlineStr">
        <is>
          <t>Net assets (liabilities) [abstract]</t>
        </is>
      </c>
    </row>
    <row r="141">
      <c r="A141" s="4" t="inlineStr">
        <is>
          <t>Gains (losses) recognised in profit or loss, fair value measurement, assets (liabilities) net</t>
        </is>
      </c>
      <c r="C141" s="6" t="n">
        <v>268</v>
      </c>
      <c r="E141" s="6" t="n">
        <v>116</v>
      </c>
    </row>
    <row r="142">
      <c r="A142" s="4" t="inlineStr">
        <is>
          <t>Interest rate derivatives [member] | Recurring fair value measurement [member] | Net derivative financial instruments [member] | Net assets (liabilities) at fair value through profit or loss, category other income [member]</t>
        </is>
      </c>
    </row>
    <row r="143">
      <c r="A143" s="3" t="inlineStr">
        <is>
          <t>Net assets (liabilities) [abstract]</t>
        </is>
      </c>
    </row>
    <row r="144">
      <c r="A144" s="4" t="inlineStr">
        <is>
          <t>Gains (losses) recognised in profit or loss, fair value measurement, assets (liabilities) net</t>
        </is>
      </c>
      <c r="C144" s="6" t="n">
        <v>1</v>
      </c>
      <c r="E144" s="6" t="n">
        <v>0</v>
      </c>
    </row>
    <row r="145">
      <c r="A145" s="4" t="inlineStr">
        <is>
          <t>Foreign exchange derivatives [member]</t>
        </is>
      </c>
    </row>
    <row r="146">
      <c r="A146" s="3" t="inlineStr">
        <is>
          <t>Financial assets [abstract]</t>
        </is>
      </c>
    </row>
    <row r="147">
      <c r="A147" s="4" t="inlineStr">
        <is>
          <t>Beginning balance, financial assets</t>
        </is>
      </c>
      <c r="C147" s="6" t="n">
        <v>291</v>
      </c>
    </row>
    <row r="148">
      <c r="A148" s="4" t="inlineStr">
        <is>
          <t>Ending balance, financial assets</t>
        </is>
      </c>
      <c r="C148" s="6" t="n">
        <v>655</v>
      </c>
    </row>
    <row r="149">
      <c r="A149" s="3" t="inlineStr">
        <is>
          <t>Financial liabilities [abstract]</t>
        </is>
      </c>
    </row>
    <row r="150">
      <c r="A150" s="4" t="inlineStr">
        <is>
          <t>Beginning balance, financial liabilities</t>
        </is>
      </c>
      <c r="C150" s="6" t="n">
        <v>-298</v>
      </c>
    </row>
    <row r="151">
      <c r="A151" s="4" t="inlineStr">
        <is>
          <t>Ending balance, financial liabilities</t>
        </is>
      </c>
      <c r="C151" s="6" t="n">
        <v>-588</v>
      </c>
    </row>
    <row r="152">
      <c r="A152" s="4" t="inlineStr">
        <is>
          <t>Foreign exchange derivatives [member] | Recurring fair value measurement [member] | Net derivative financial instruments [member]</t>
        </is>
      </c>
    </row>
    <row r="153">
      <c r="A153" s="3" t="inlineStr">
        <is>
          <t>Net assets (liabilities) [abstract]</t>
        </is>
      </c>
    </row>
    <row r="154">
      <c r="A154" s="4" t="inlineStr">
        <is>
          <t>Beginning balance, Assets (liabilities) net</t>
        </is>
      </c>
      <c r="C154" s="6" t="n">
        <v>-7</v>
      </c>
      <c r="E154" s="6" t="n">
        <v>7</v>
      </c>
    </row>
    <row r="155">
      <c r="A155" s="4" t="inlineStr">
        <is>
          <t>Purchases, fair value measurement, assets (liabilities) net</t>
        </is>
      </c>
      <c r="C155" s="6" t="n">
        <v>0</v>
      </c>
      <c r="E155" s="6" t="n">
        <v>0</v>
      </c>
    </row>
    <row r="156">
      <c r="A156" s="4" t="inlineStr">
        <is>
          <t>Sales, fair value measurement, assets (liabilities) net</t>
        </is>
      </c>
      <c r="C156" s="6" t="n">
        <v>0</v>
      </c>
      <c r="E156" s="6" t="n">
        <v>0</v>
      </c>
    </row>
    <row r="157">
      <c r="A157" s="4" t="inlineStr">
        <is>
          <t>Issues, fair value measurement, assets (liabilities) net</t>
        </is>
      </c>
      <c r="C157" s="6" t="n">
        <v>0</v>
      </c>
      <c r="E157" s="6" t="n">
        <v>0</v>
      </c>
    </row>
    <row r="158">
      <c r="A158" s="4" t="inlineStr">
        <is>
          <t>Settlements, fair value measurement, assets (liabilities) net</t>
        </is>
      </c>
      <c r="C158" s="6" t="n">
        <v>-12</v>
      </c>
      <c r="E158" s="6" t="n">
        <v>-12</v>
      </c>
    </row>
    <row r="159">
      <c r="A159" s="4" t="inlineStr">
        <is>
          <t>Gains (losses) recognised in profit or loss, fair value measurement, assets (liabilities) net</t>
        </is>
      </c>
      <c r="C159" s="6" t="n">
        <v>0</v>
      </c>
    </row>
    <row r="160">
      <c r="A160" s="4" t="inlineStr">
        <is>
          <t>Transfers into Level 3 of fair value hierarchy, assets (liabilities) net</t>
        </is>
      </c>
      <c r="C160" s="6" t="n">
        <v>5</v>
      </c>
      <c r="E160" s="6" t="n">
        <v>-51</v>
      </c>
    </row>
    <row r="161">
      <c r="A161" s="4" t="inlineStr">
        <is>
          <t>Transfers out of Level 3 of fair value hierarchy, assets (liabilities) net</t>
        </is>
      </c>
      <c r="C161" s="6" t="n">
        <v>-8</v>
      </c>
      <c r="E161" s="6" t="n">
        <v>17</v>
      </c>
    </row>
    <row r="162">
      <c r="A162" s="4" t="inlineStr">
        <is>
          <t>Ending balance, Assets (liabilities) net</t>
        </is>
      </c>
      <c r="C162" s="6" t="n">
        <v>67</v>
      </c>
      <c r="E162" s="6" t="n">
        <v>-80</v>
      </c>
    </row>
    <row r="163">
      <c r="A163" s="4" t="inlineStr">
        <is>
          <t>Foreign exchange derivatives [member] | Recurring fair value measurement [member] | Net derivative financial instruments [member] | Net assets (liabilities) at fair value through profit or loss, category trading income [member]</t>
        </is>
      </c>
    </row>
    <row r="164">
      <c r="A164" s="3" t="inlineStr">
        <is>
          <t>Net assets (liabilities) [abstract]</t>
        </is>
      </c>
    </row>
    <row r="165">
      <c r="A165" s="4" t="inlineStr">
        <is>
          <t>Gains (losses) recognised in profit or loss, fair value measurement, assets (liabilities) net</t>
        </is>
      </c>
      <c r="C165" s="6" t="n">
        <v>89</v>
      </c>
      <c r="E165" s="6" t="n">
        <v>-41</v>
      </c>
    </row>
    <row r="166">
      <c r="A166" s="4" t="inlineStr">
        <is>
          <t>Foreign exchange derivatives [member] | Recurring fair value measurement [member] | Net derivative financial instruments [member] | Net assets (liabilities) at fair value through profit or loss, category other income [member]</t>
        </is>
      </c>
    </row>
    <row r="167">
      <c r="A167" s="3" t="inlineStr">
        <is>
          <t>Net assets (liabilities) [abstract]</t>
        </is>
      </c>
    </row>
    <row r="168">
      <c r="A168" s="4" t="inlineStr">
        <is>
          <t>Gains (losses) recognised in profit or loss, fair value measurement, assets (liabilities) net</t>
        </is>
      </c>
      <c r="C168" s="6" t="n">
        <v>0</v>
      </c>
      <c r="E168" s="6" t="n">
        <v>0</v>
      </c>
    </row>
    <row r="169">
      <c r="A169" s="4" t="inlineStr">
        <is>
          <t>Credit derivatives [member]</t>
        </is>
      </c>
    </row>
    <row r="170">
      <c r="A170" s="3" t="inlineStr">
        <is>
          <t>Financial assets [abstract]</t>
        </is>
      </c>
    </row>
    <row r="171">
      <c r="A171" s="4" t="inlineStr">
        <is>
          <t>Beginning balance, financial assets</t>
        </is>
      </c>
      <c r="C171" s="6" t="n">
        <v>539</v>
      </c>
    </row>
    <row r="172">
      <c r="A172" s="4" t="inlineStr">
        <is>
          <t>Ending balance, financial assets</t>
        </is>
      </c>
      <c r="C172" s="6" t="n">
        <v>193</v>
      </c>
    </row>
    <row r="173">
      <c r="A173" s="3" t="inlineStr">
        <is>
          <t>Financial liabilities [abstract]</t>
        </is>
      </c>
    </row>
    <row r="174">
      <c r="A174" s="4" t="inlineStr">
        <is>
          <t>Beginning balance, financial liabilities</t>
        </is>
      </c>
      <c r="C174" s="6" t="n">
        <v>-342</v>
      </c>
    </row>
    <row r="175">
      <c r="A175" s="4" t="inlineStr">
        <is>
          <t>Ending balance, financial liabilities</t>
        </is>
      </c>
      <c r="C175" s="6" t="n">
        <v>-456</v>
      </c>
    </row>
    <row r="176">
      <c r="A176" s="4" t="inlineStr">
        <is>
          <t>Credit derivatives [member] | Recurring fair value measurement [member] | Net derivative financial instruments [member]</t>
        </is>
      </c>
    </row>
    <row r="177">
      <c r="A177" s="3" t="inlineStr">
        <is>
          <t>Net assets (liabilities) [abstract]</t>
        </is>
      </c>
    </row>
    <row r="178">
      <c r="A178" s="4" t="inlineStr">
        <is>
          <t>Beginning balance, Assets (liabilities) net</t>
        </is>
      </c>
      <c r="C178" s="6" t="n">
        <v>198</v>
      </c>
      <c r="E178" s="6" t="n">
        <v>1050</v>
      </c>
    </row>
    <row r="179">
      <c r="A179" s="4" t="inlineStr">
        <is>
          <t>Purchases, fair value measurement, assets (liabilities) net</t>
        </is>
      </c>
      <c r="C179" s="6" t="n">
        <v>-258</v>
      </c>
      <c r="E179" s="6" t="n">
        <v>-63</v>
      </c>
    </row>
    <row r="180">
      <c r="A180" s="4" t="inlineStr">
        <is>
          <t>Sales, fair value measurement, assets (liabilities) net</t>
        </is>
      </c>
      <c r="C180" s="6" t="n">
        <v>11</v>
      </c>
      <c r="E180" s="6" t="n">
        <v>4</v>
      </c>
    </row>
    <row r="181">
      <c r="A181" s="4" t="inlineStr">
        <is>
          <t>Issues, fair value measurement, assets (liabilities) net</t>
        </is>
      </c>
      <c r="C181" s="6" t="n">
        <v>0</v>
      </c>
      <c r="E181" s="6" t="n">
        <v>0</v>
      </c>
    </row>
    <row r="182">
      <c r="A182" s="4" t="inlineStr">
        <is>
          <t>Settlements, fair value measurement, assets (liabilities) net</t>
        </is>
      </c>
      <c r="C182" s="6" t="n">
        <v>-376</v>
      </c>
      <c r="E182" s="6" t="n">
        <v>-3</v>
      </c>
    </row>
    <row r="183">
      <c r="A183" s="4" t="inlineStr">
        <is>
          <t>Gains (losses) recognised in profit or loss, fair value measurement, assets (liabilities) net</t>
        </is>
      </c>
      <c r="C183" s="6" t="n">
        <v>0</v>
      </c>
    </row>
    <row r="184">
      <c r="A184" s="4" t="inlineStr">
        <is>
          <t>Transfers into Level 3 of fair value hierarchy, assets (liabilities) net</t>
        </is>
      </c>
      <c r="C184" s="6" t="n">
        <v>2</v>
      </c>
      <c r="E184" s="6" t="n">
        <v>2</v>
      </c>
    </row>
    <row r="185">
      <c r="A185" s="4" t="inlineStr">
        <is>
          <t>Transfers out of Level 3 of fair value hierarchy, assets (liabilities) net</t>
        </is>
      </c>
      <c r="C185" s="6" t="n">
        <v>8</v>
      </c>
      <c r="E185" s="6" t="n">
        <v>3</v>
      </c>
    </row>
    <row r="186">
      <c r="A186" s="4" t="inlineStr">
        <is>
          <t>Ending balance, Assets (liabilities) net</t>
        </is>
      </c>
      <c r="C186" s="6" t="n">
        <v>-263</v>
      </c>
      <c r="E186" s="6" t="n">
        <v>1079</v>
      </c>
    </row>
    <row r="187">
      <c r="A187" s="4" t="inlineStr">
        <is>
          <t>Credit derivatives [member] | Recurring fair value measurement [member] | Net derivative financial instruments [member] | Net assets (liabilities) at fair value through profit or loss, category trading income [member]</t>
        </is>
      </c>
    </row>
    <row r="188">
      <c r="A188" s="3" t="inlineStr">
        <is>
          <t>Net assets (liabilities) [abstract]</t>
        </is>
      </c>
    </row>
    <row r="189">
      <c r="A189" s="4" t="inlineStr">
        <is>
          <t>Gains (losses) recognised in profit or loss, fair value measurement, assets (liabilities) net</t>
        </is>
      </c>
      <c r="C189" s="6" t="n">
        <v>151</v>
      </c>
      <c r="E189" s="6" t="n">
        <v>86</v>
      </c>
    </row>
    <row r="190">
      <c r="A190" s="4" t="inlineStr">
        <is>
          <t>Credit derivatives [member] | Recurring fair value measurement [member] | Net derivative financial instruments [member] | Net assets (liabilities) at fair value through profit or loss, category other income [member]</t>
        </is>
      </c>
    </row>
    <row r="191">
      <c r="A191" s="3" t="inlineStr">
        <is>
          <t>Net assets (liabilities) [abstract]</t>
        </is>
      </c>
    </row>
    <row r="192">
      <c r="A192" s="4" t="inlineStr">
        <is>
          <t>Gains (losses) recognised in profit or loss, fair value measurement, assets (liabilities) net</t>
        </is>
      </c>
      <c r="C192" s="6" t="n">
        <v>1</v>
      </c>
      <c r="E192" s="6" t="n">
        <v>0</v>
      </c>
    </row>
    <row r="193">
      <c r="A193" s="4" t="inlineStr">
        <is>
          <t>Equity derivatives [member]</t>
        </is>
      </c>
    </row>
    <row r="194">
      <c r="A194" s="3" t="inlineStr">
        <is>
          <t>Financial assets [abstract]</t>
        </is>
      </c>
    </row>
    <row r="195">
      <c r="A195" s="4" t="inlineStr">
        <is>
          <t>Beginning balance, financial assets</t>
        </is>
      </c>
      <c r="C195" s="6" t="n">
        <v>1711</v>
      </c>
    </row>
    <row r="196">
      <c r="A196" s="4" t="inlineStr">
        <is>
          <t>Ending balance, financial assets</t>
        </is>
      </c>
      <c r="C196" s="6" t="n">
        <v>2730</v>
      </c>
    </row>
    <row r="197">
      <c r="A197" s="3" t="inlineStr">
        <is>
          <t>Financial liabilities [abstract]</t>
        </is>
      </c>
    </row>
    <row r="198">
      <c r="A198" s="4" t="inlineStr">
        <is>
          <t>Beginning balance, financial liabilities</t>
        </is>
      </c>
      <c r="C198" s="6" t="n">
        <v>-2528</v>
      </c>
    </row>
    <row r="199">
      <c r="A199" s="4" t="inlineStr">
        <is>
          <t>Ending balance, financial liabilities</t>
        </is>
      </c>
      <c r="C199" s="6" t="n">
        <v>-4099</v>
      </c>
    </row>
    <row r="200">
      <c r="A200" s="4" t="inlineStr">
        <is>
          <t>Equity derivatives [member] | Recurring fair value measurement [member] | Net derivative financial instruments [member]</t>
        </is>
      </c>
    </row>
    <row r="201">
      <c r="A201" s="3" t="inlineStr">
        <is>
          <t>Net assets (liabilities) [abstract]</t>
        </is>
      </c>
    </row>
    <row r="202">
      <c r="A202" s="4" t="inlineStr">
        <is>
          <t>Beginning balance, Assets (liabilities) net</t>
        </is>
      </c>
      <c r="C202" s="6" t="n">
        <v>-819</v>
      </c>
      <c r="E202" s="6" t="n">
        <v>-607</v>
      </c>
    </row>
    <row r="203">
      <c r="A203" s="4" t="inlineStr">
        <is>
          <t>Purchases, fair value measurement, assets (liabilities) net</t>
        </is>
      </c>
      <c r="C203" s="6" t="n">
        <v>-448</v>
      </c>
      <c r="E203" s="6" t="n">
        <v>-122</v>
      </c>
    </row>
    <row r="204">
      <c r="A204" s="4" t="inlineStr">
        <is>
          <t>Sales, fair value measurement, assets (liabilities) net</t>
        </is>
      </c>
      <c r="C204" s="6" t="n">
        <v>-1</v>
      </c>
      <c r="E204" s="6" t="n">
        <v>-5</v>
      </c>
    </row>
    <row r="205">
      <c r="A205" s="4" t="inlineStr">
        <is>
          <t>Issues, fair value measurement, assets (liabilities) net</t>
        </is>
      </c>
      <c r="C205" s="6" t="n">
        <v>0</v>
      </c>
      <c r="E205" s="6" t="n">
        <v>0</v>
      </c>
    </row>
    <row r="206">
      <c r="A206" s="4" t="inlineStr">
        <is>
          <t>Settlements, fair value measurement, assets (liabilities) net</t>
        </is>
      </c>
      <c r="C206" s="6" t="n">
        <v>17</v>
      </c>
      <c r="E206" s="6" t="n">
        <v>23</v>
      </c>
    </row>
    <row r="207">
      <c r="A207" s="4" t="inlineStr">
        <is>
          <t>Gains (losses) recognised in profit or loss, fair value measurement, assets (liabilities) net</t>
        </is>
      </c>
      <c r="C207" s="6" t="n">
        <v>0</v>
      </c>
    </row>
    <row r="208">
      <c r="A208" s="4" t="inlineStr">
        <is>
          <t>Transfers into Level 3 of fair value hierarchy, assets (liabilities) net</t>
        </is>
      </c>
      <c r="C208" s="6" t="n">
        <v>-5</v>
      </c>
      <c r="E208" s="6" t="n">
        <v>-16</v>
      </c>
    </row>
    <row r="209">
      <c r="A209" s="4" t="inlineStr">
        <is>
          <t>Transfers out of Level 3 of fair value hierarchy, assets (liabilities) net</t>
        </is>
      </c>
      <c r="C209" s="6" t="n">
        <v>-23</v>
      </c>
      <c r="E209" s="6" t="n">
        <v>292</v>
      </c>
    </row>
    <row r="210">
      <c r="A210" s="4" t="inlineStr">
        <is>
          <t>Ending balance, Assets (liabilities) net</t>
        </is>
      </c>
      <c r="C210" s="6" t="n">
        <v>-1369</v>
      </c>
      <c r="E210" s="6" t="n">
        <v>-346</v>
      </c>
    </row>
    <row r="211">
      <c r="A211" s="4" t="inlineStr">
        <is>
          <t>Equity derivatives [member] | Recurring fair value measurement [member] | Net derivative financial instruments [member] | Net assets (liabilities) at fair value through profit or loss, category trading income [member]</t>
        </is>
      </c>
    </row>
    <row r="212">
      <c r="A212" s="3" t="inlineStr">
        <is>
          <t>Net assets (liabilities) [abstract]</t>
        </is>
      </c>
    </row>
    <row r="213">
      <c r="A213" s="4" t="inlineStr">
        <is>
          <t>Gains (losses) recognised in profit or loss, fair value measurement, assets (liabilities) net</t>
        </is>
      </c>
      <c r="C213" s="6" t="n">
        <v>-90</v>
      </c>
      <c r="E213" s="6" t="n">
        <v>89</v>
      </c>
    </row>
    <row r="214">
      <c r="A214" s="4" t="inlineStr">
        <is>
          <t>Equity derivatives [member] | Recurring fair value measurement [member] | Net derivative financial instruments [member] | Net assets (liabilities) at fair value through profit or loss, category other income [member]</t>
        </is>
      </c>
    </row>
    <row r="215">
      <c r="A215" s="3" t="inlineStr">
        <is>
          <t>Net assets (liabilities) [abstract]</t>
        </is>
      </c>
    </row>
    <row r="216">
      <c r="A216" s="4" t="inlineStr">
        <is>
          <t>Gains (losses) recognised in profit or loss, fair value measurement, assets (liabilities) net</t>
        </is>
      </c>
      <c r="C216" s="6" t="n">
        <v>0</v>
      </c>
      <c r="E216" s="6" t="n">
        <v>0</v>
      </c>
    </row>
    <row r="217">
      <c r="A217" s="4" t="inlineStr">
        <is>
          <t>Commodity derivatives [member]</t>
        </is>
      </c>
    </row>
    <row r="218">
      <c r="A218" s="3" t="inlineStr">
        <is>
          <t>Financial assets [abstract]</t>
        </is>
      </c>
    </row>
    <row r="219">
      <c r="A219" s="4" t="inlineStr">
        <is>
          <t>Beginning balance, financial assets</t>
        </is>
      </c>
      <c r="C219" s="6" t="n">
        <v>9</v>
      </c>
    </row>
    <row r="220">
      <c r="A220" s="4" t="inlineStr">
        <is>
          <t>Ending balance, financial assets</t>
        </is>
      </c>
      <c r="C220" s="6" t="n">
        <v>17</v>
      </c>
    </row>
    <row r="221">
      <c r="A221" s="3" t="inlineStr">
        <is>
          <t>Financial liabilities [abstract]</t>
        </is>
      </c>
    </row>
    <row r="222">
      <c r="A222" s="4" t="inlineStr">
        <is>
          <t>Beginning balance, financial liabilities</t>
        </is>
      </c>
      <c r="C222" s="6" t="n">
        <v>-9</v>
      </c>
    </row>
    <row r="223">
      <c r="A223" s="4" t="inlineStr">
        <is>
          <t>Ending balance, financial liabilities</t>
        </is>
      </c>
      <c r="C223" s="6" t="n">
        <v>-17</v>
      </c>
    </row>
    <row r="224">
      <c r="A224" s="4" t="inlineStr">
        <is>
          <t>Commodity derivatives [member] | Recurring fair value measurement [member] | Net derivative financial instruments [member]</t>
        </is>
      </c>
    </row>
    <row r="225">
      <c r="A225" s="3" t="inlineStr">
        <is>
          <t>Net assets (liabilities) [abstract]</t>
        </is>
      </c>
    </row>
    <row r="226">
      <c r="A226" s="4" t="inlineStr">
        <is>
          <t>Beginning balance, Assets (liabilities) net</t>
        </is>
      </c>
      <c r="C226" s="6" t="n">
        <v>0</v>
      </c>
    </row>
    <row r="227">
      <c r="A227" s="4" t="inlineStr">
        <is>
          <t>Purchases, fair value measurement, assets (liabilities) net</t>
        </is>
      </c>
      <c r="C227" s="6" t="n">
        <v>0</v>
      </c>
    </row>
    <row r="228">
      <c r="A228" s="4" t="inlineStr">
        <is>
          <t>Sales, fair value measurement, assets (liabilities) net</t>
        </is>
      </c>
      <c r="C228" s="6" t="n">
        <v>0</v>
      </c>
    </row>
    <row r="229">
      <c r="A229" s="4" t="inlineStr">
        <is>
          <t>Issues, fair value measurement, assets (liabilities) net</t>
        </is>
      </c>
      <c r="C229" s="6" t="n">
        <v>0</v>
      </c>
    </row>
    <row r="230">
      <c r="A230" s="4" t="inlineStr">
        <is>
          <t>Settlements, fair value measurement, assets (liabilities) net</t>
        </is>
      </c>
      <c r="C230" s="6" t="n">
        <v>0</v>
      </c>
    </row>
    <row r="231">
      <c r="A231" s="4" t="inlineStr">
        <is>
          <t>Gains (losses) recognised in profit or loss, fair value measurement, assets (liabilities) net</t>
        </is>
      </c>
      <c r="C231" s="6" t="n">
        <v>0</v>
      </c>
    </row>
    <row r="232">
      <c r="A232" s="4" t="inlineStr">
        <is>
          <t>Transfers into Level 3 of fair value hierarchy, assets (liabilities) net</t>
        </is>
      </c>
      <c r="C232" s="6" t="n">
        <v>0</v>
      </c>
    </row>
    <row r="233">
      <c r="A233" s="4" t="inlineStr">
        <is>
          <t>Transfers out of Level 3 of fair value hierarchy, assets (liabilities) net</t>
        </is>
      </c>
      <c r="C233" s="6" t="n">
        <v>0</v>
      </c>
    </row>
    <row r="234">
      <c r="A234" s="4" t="inlineStr">
        <is>
          <t>Ending balance, Assets (liabilities) net</t>
        </is>
      </c>
      <c r="C234" s="6" t="n">
        <v>0</v>
      </c>
    </row>
    <row r="235">
      <c r="A235" s="4" t="inlineStr">
        <is>
          <t>Commodity derivatives [member] | Recurring fair value measurement [member] | Net derivative financial instruments [member] | Net assets (liabilities) at fair value through profit or loss, category trading income [member]</t>
        </is>
      </c>
    </row>
    <row r="236">
      <c r="A236" s="3" t="inlineStr">
        <is>
          <t>Net assets (liabilities) [abstract]</t>
        </is>
      </c>
    </row>
    <row r="237">
      <c r="A237" s="4" t="inlineStr">
        <is>
          <t>Gains (losses) recognised in profit or loss, fair value measurement, assets (liabilities) net</t>
        </is>
      </c>
      <c r="C237" s="6" t="n">
        <v>0</v>
      </c>
    </row>
    <row r="238">
      <c r="A238" s="4" t="inlineStr">
        <is>
          <t>Commodity derivatives [member] | Recurring fair value measurement [member] | Net derivative financial instruments [member] | Net assets (liabilities) at fair value through profit or loss, category other income [member]</t>
        </is>
      </c>
    </row>
    <row r="239">
      <c r="A239" s="3" t="inlineStr">
        <is>
          <t>Net assets (liabilities) [abstract]</t>
        </is>
      </c>
    </row>
    <row r="240">
      <c r="A240" s="4" t="inlineStr">
        <is>
          <t>Gains (losses) recognised in profit or loss, fair value measurement, assets (liabilities) net</t>
        </is>
      </c>
      <c r="C240" s="6" t="n">
        <v>0</v>
      </c>
    </row>
    <row r="241">
      <c r="A241" s="4" t="inlineStr">
        <is>
          <t>Corporate debt [member]</t>
        </is>
      </c>
    </row>
    <row r="242">
      <c r="A242" s="3" t="inlineStr">
        <is>
          <t>Financial assets [abstract]</t>
        </is>
      </c>
    </row>
    <row r="243">
      <c r="A243" s="4" t="inlineStr">
        <is>
          <t>Beginning balance, financial assets</t>
        </is>
      </c>
      <c r="C243" s="6" t="n">
        <v>521</v>
      </c>
    </row>
    <row r="244">
      <c r="A244" s="4" t="inlineStr">
        <is>
          <t>Ending balance, financial assets</t>
        </is>
      </c>
      <c r="C244" s="6" t="n">
        <v>516</v>
      </c>
    </row>
    <row r="245">
      <c r="A245" s="3" t="inlineStr">
        <is>
          <t>Financial liabilities [abstract]</t>
        </is>
      </c>
    </row>
    <row r="246">
      <c r="A246" s="4" t="inlineStr">
        <is>
          <t>Beginning balance, financial liabilities</t>
        </is>
      </c>
      <c r="C246" s="6" t="n">
        <v>0</v>
      </c>
    </row>
    <row r="247">
      <c r="A247" s="4" t="inlineStr">
        <is>
          <t>Ending balance, financial liabilities</t>
        </is>
      </c>
      <c r="C247" s="6" t="n">
        <v>0</v>
      </c>
    </row>
    <row r="248">
      <c r="A248" s="4" t="inlineStr">
        <is>
          <t>Non-asset-backed loans [member]</t>
        </is>
      </c>
    </row>
    <row r="249">
      <c r="A249" s="3" t="inlineStr">
        <is>
          <t>Financial assets [abstract]</t>
        </is>
      </c>
    </row>
    <row r="250">
      <c r="A250" s="4" t="inlineStr">
        <is>
          <t>Beginning balance, financial assets</t>
        </is>
      </c>
      <c r="C250" s="6" t="n">
        <v>6811</v>
      </c>
    </row>
    <row r="251">
      <c r="A251" s="4" t="inlineStr">
        <is>
          <t>Ending balance, financial assets</t>
        </is>
      </c>
      <c r="C251" s="6" t="n">
        <v>8271</v>
      </c>
    </row>
    <row r="252">
      <c r="A252" s="3" t="inlineStr">
        <is>
          <t>Financial liabilities [abstract]</t>
        </is>
      </c>
    </row>
    <row r="253">
      <c r="A253" s="4" t="inlineStr">
        <is>
          <t>Beginning balance, financial liabilities</t>
        </is>
      </c>
      <c r="C253" s="6" t="n">
        <v>0</v>
      </c>
    </row>
    <row r="254">
      <c r="A254" s="4" t="inlineStr">
        <is>
          <t>Ending balance, financial liabilities</t>
        </is>
      </c>
      <c r="C254" s="6" t="n">
        <v>0</v>
      </c>
    </row>
    <row r="255">
      <c r="A255" s="4" t="inlineStr">
        <is>
          <t>Equity cash products [member]</t>
        </is>
      </c>
    </row>
    <row r="256">
      <c r="A256" s="3" t="inlineStr">
        <is>
          <t>Financial assets [abstract]</t>
        </is>
      </c>
    </row>
    <row r="257">
      <c r="A257" s="4" t="inlineStr">
        <is>
          <t>Beginning balance, financial assets</t>
        </is>
      </c>
      <c r="C257" s="6" t="n">
        <v>1228</v>
      </c>
    </row>
    <row r="258">
      <c r="A258" s="4" t="inlineStr">
        <is>
          <t>Ending balance, financial assets</t>
        </is>
      </c>
      <c r="C258" s="6" t="n">
        <v>1146</v>
      </c>
    </row>
    <row r="259">
      <c r="A259" s="3" t="inlineStr">
        <is>
          <t>Financial liabilities [abstract]</t>
        </is>
      </c>
    </row>
    <row r="260">
      <c r="A260" s="4" t="inlineStr">
        <is>
          <t>Beginning balance, financial liabilities</t>
        </is>
      </c>
      <c r="C260" s="6" t="n">
        <v>0</v>
      </c>
    </row>
    <row r="261">
      <c r="A261" s="4" t="inlineStr">
        <is>
          <t>Ending balance, financial liabilities</t>
        </is>
      </c>
      <c r="C261" s="6" t="n">
        <v>0</v>
      </c>
    </row>
    <row r="262">
      <c r="A262" s="4" t="inlineStr">
        <is>
          <t>Private equity investments [member]</t>
        </is>
      </c>
    </row>
    <row r="263">
      <c r="A263" s="3" t="inlineStr">
        <is>
          <t>Financial assets [abstract]</t>
        </is>
      </c>
    </row>
    <row r="264">
      <c r="A264" s="4" t="inlineStr">
        <is>
          <t>Beginning balance, financial assets</t>
        </is>
      </c>
      <c r="C264" s="6" t="n">
        <v>899</v>
      </c>
    </row>
    <row r="265">
      <c r="A265" s="4" t="inlineStr">
        <is>
          <t>Ending balance, financial assets</t>
        </is>
      </c>
      <c r="C265" s="6" t="n">
        <v>880</v>
      </c>
    </row>
    <row r="266">
      <c r="A266" s="3" t="inlineStr">
        <is>
          <t>Financial liabilities [abstract]</t>
        </is>
      </c>
    </row>
    <row r="267">
      <c r="A267" s="4" t="inlineStr">
        <is>
          <t>Beginning balance, financial liabilities</t>
        </is>
      </c>
      <c r="C267" s="6" t="n">
        <v>-19</v>
      </c>
    </row>
    <row r="268">
      <c r="A268" s="4" t="inlineStr">
        <is>
          <t>Ending balance, financial liabilities</t>
        </is>
      </c>
      <c r="C268" s="6" t="n">
        <v>-15</v>
      </c>
    </row>
    <row r="269">
      <c r="A269" s="4" t="inlineStr">
        <is>
          <t>Other [member]</t>
        </is>
      </c>
    </row>
    <row r="270">
      <c r="A270" s="3" t="inlineStr">
        <is>
          <t>Financial assets [abstract]</t>
        </is>
      </c>
    </row>
    <row r="271">
      <c r="A271" s="4" t="inlineStr">
        <is>
          <t>Beginning balance, financial assets</t>
        </is>
      </c>
      <c r="B271" s="4" t="inlineStr">
        <is>
          <t>[3]</t>
        </is>
      </c>
      <c r="C271" s="6" t="n">
        <v>991</v>
      </c>
    </row>
    <row r="272">
      <c r="A272" s="4" t="inlineStr">
        <is>
          <t>Ending balance, financial assets</t>
        </is>
      </c>
      <c r="B272" s="4" t="inlineStr">
        <is>
          <t>[3]</t>
        </is>
      </c>
      <c r="C272" s="6" t="n">
        <v>934</v>
      </c>
    </row>
    <row r="273">
      <c r="A273" s="3" t="inlineStr">
        <is>
          <t>Financial liabilities [abstract]</t>
        </is>
      </c>
    </row>
    <row r="274">
      <c r="A274" s="4" t="inlineStr">
        <is>
          <t>Beginning balance, financial liabilities</t>
        </is>
      </c>
      <c r="B274" s="4" t="inlineStr">
        <is>
          <t>[3]</t>
        </is>
      </c>
      <c r="C274" s="6" t="n">
        <v>-176</v>
      </c>
    </row>
    <row r="275">
      <c r="A275" s="4" t="inlineStr">
        <is>
          <t>Ending balance, financial liabilities</t>
        </is>
      </c>
      <c r="B275" s="4" t="inlineStr">
        <is>
          <t>[3]</t>
        </is>
      </c>
      <c r="C275" s="6" t="n">
        <v>-179</v>
      </c>
    </row>
    <row r="276">
      <c r="A276" s="4" t="inlineStr">
        <is>
          <t>Other [member] | Financial liabilities designated at fair value [member] | Recurring fair value measurement [member]</t>
        </is>
      </c>
    </row>
    <row r="277">
      <c r="A277" s="3" t="inlineStr">
        <is>
          <t>Financial liabilities [abstract]</t>
        </is>
      </c>
    </row>
    <row r="278">
      <c r="A278" s="4" t="inlineStr">
        <is>
          <t>Beginning balance, financial liabilities</t>
        </is>
      </c>
      <c r="C278" s="6" t="n">
        <v>-216</v>
      </c>
      <c r="E278" s="6" t="n">
        <v>-19</v>
      </c>
    </row>
    <row r="279">
      <c r="A279" s="4" t="inlineStr">
        <is>
          <t>Purchases, fair value measurement, liabilities</t>
        </is>
      </c>
      <c r="C279" s="6" t="n">
        <v>0</v>
      </c>
      <c r="E279" s="6" t="n">
        <v>0</v>
      </c>
    </row>
    <row r="280">
      <c r="A280" s="4" t="inlineStr">
        <is>
          <t>Sales, fair value measurement, liabilities</t>
        </is>
      </c>
      <c r="C280" s="6" t="n">
        <v>1</v>
      </c>
      <c r="E280" s="6" t="n">
        <v>0</v>
      </c>
    </row>
    <row r="281">
      <c r="A281" s="4" t="inlineStr">
        <is>
          <t>Issues, fair value measurement, liabilities</t>
        </is>
      </c>
      <c r="C281" s="6" t="n">
        <v>0</v>
      </c>
      <c r="E281" s="6" t="n">
        <v>0</v>
      </c>
    </row>
    <row r="282">
      <c r="A282" s="4" t="inlineStr">
        <is>
          <t>Settlements, fair value measurement, liabilities</t>
        </is>
      </c>
      <c r="C282" s="6" t="n">
        <v>0</v>
      </c>
      <c r="E282" s="6" t="n">
        <v>0</v>
      </c>
    </row>
    <row r="283">
      <c r="A283" s="4" t="inlineStr">
        <is>
          <t>Total gains or losses recognised in OCI, liabilities</t>
        </is>
      </c>
      <c r="C283" s="6" t="n">
        <v>0</v>
      </c>
    </row>
    <row r="284">
      <c r="A284" s="4" t="inlineStr">
        <is>
          <t>Transfers into Level 3 of fair value hierarchy, liabilities</t>
        </is>
      </c>
      <c r="C284" s="6" t="n">
        <v>0</v>
      </c>
      <c r="E284" s="6" t="n">
        <v>0</v>
      </c>
    </row>
    <row r="285">
      <c r="A285" s="4" t="inlineStr">
        <is>
          <t>Transfers out of Level 3 of fair value hierarchy, liabilities</t>
        </is>
      </c>
      <c r="C285" s="6" t="n">
        <v>-11</v>
      </c>
      <c r="E285" s="6" t="n">
        <v>0</v>
      </c>
    </row>
    <row r="286">
      <c r="A286" s="4" t="inlineStr">
        <is>
          <t>Ending balance, financial liabilities</t>
        </is>
      </c>
      <c r="C286" s="6" t="n">
        <v>-212</v>
      </c>
      <c r="E286" s="6" t="n">
        <v>-20</v>
      </c>
    </row>
    <row r="287">
      <c r="A287" s="4" t="inlineStr">
        <is>
          <t>Other [member] | Financial liabilities designated at fair value [member] | Recurring fair value measurement [member] | Financial liabilities at fair value through profit or loss, category trading [member]</t>
        </is>
      </c>
    </row>
    <row r="288">
      <c r="A288" s="3" t="inlineStr">
        <is>
          <t>Financial liabilities [abstract]</t>
        </is>
      </c>
    </row>
    <row r="289">
      <c r="A289" s="4" t="inlineStr">
        <is>
          <t>Total gains and losses in the period recognised in the income statement, liabilities</t>
        </is>
      </c>
      <c r="C289" s="6" t="n">
        <v>-10</v>
      </c>
      <c r="E289" s="6" t="n">
        <v>0</v>
      </c>
    </row>
    <row r="290">
      <c r="A290" s="4" t="inlineStr">
        <is>
          <t>Other [member] | Financial liabilities designated at fair value [member] | Recurring fair value measurement [member] | Financial liabilities at fair value through profit or loss, category other income [member]</t>
        </is>
      </c>
    </row>
    <row r="291">
      <c r="A291" s="3" t="inlineStr">
        <is>
          <t>Financial liabilities [abstract]</t>
        </is>
      </c>
    </row>
    <row r="292">
      <c r="A292" s="4" t="inlineStr">
        <is>
          <t>Total gains and losses in the period recognised in the income statement, liabilities</t>
        </is>
      </c>
      <c r="C292" s="6" t="n">
        <v>2</v>
      </c>
      <c r="E292" s="6" t="n">
        <v>-1</v>
      </c>
    </row>
    <row r="293">
      <c r="A293" s="4" t="inlineStr">
        <is>
          <t>Certificates of deposit, commercial paper and other money market instruments [member] | Financial liabilities designated at fair value [member] | Recurring fair value measurement [member]</t>
        </is>
      </c>
    </row>
    <row r="294">
      <c r="A294" s="3" t="inlineStr">
        <is>
          <t>Financial liabilities [abstract]</t>
        </is>
      </c>
    </row>
    <row r="295">
      <c r="A295" s="4" t="inlineStr">
        <is>
          <t>Beginning balance, financial liabilities</t>
        </is>
      </c>
      <c r="E295" s="6" t="n">
        <v>-10</v>
      </c>
    </row>
    <row r="296">
      <c r="A296" s="4" t="inlineStr">
        <is>
          <t>Purchases, fair value measurement, liabilities</t>
        </is>
      </c>
      <c r="E296" s="6" t="n">
        <v>0</v>
      </c>
    </row>
    <row r="297">
      <c r="A297" s="4" t="inlineStr">
        <is>
          <t>Sales, fair value measurement, liabilities</t>
        </is>
      </c>
      <c r="E297" s="6" t="n">
        <v>0</v>
      </c>
    </row>
    <row r="298">
      <c r="A298" s="4" t="inlineStr">
        <is>
          <t>Issues, fair value measurement, liabilities</t>
        </is>
      </c>
      <c r="E298" s="6" t="n">
        <v>0</v>
      </c>
    </row>
    <row r="299">
      <c r="A299" s="4" t="inlineStr">
        <is>
          <t>Settlements, fair value measurement, liabilities</t>
        </is>
      </c>
      <c r="E299" s="6" t="n">
        <v>1</v>
      </c>
    </row>
    <row r="300">
      <c r="A300" s="4" t="inlineStr">
        <is>
          <t>Transfers into Level 3 of fair value hierarchy, liabilities</t>
        </is>
      </c>
      <c r="E300" s="6" t="n">
        <v>-11</v>
      </c>
    </row>
    <row r="301">
      <c r="A301" s="4" t="inlineStr">
        <is>
          <t>Transfers out of Level 3 of fair value hierarchy, liabilities</t>
        </is>
      </c>
      <c r="E301" s="6" t="n">
        <v>0</v>
      </c>
    </row>
    <row r="302">
      <c r="A302" s="4" t="inlineStr">
        <is>
          <t>Ending balance, financial liabilities</t>
        </is>
      </c>
      <c r="E302" s="6" t="n">
        <v>-21</v>
      </c>
    </row>
    <row r="303">
      <c r="A303" s="4" t="inlineStr">
        <is>
          <t>Certificates of deposit, commercial paper and other money market instruments [member] | Financial liabilities designated at fair value [member] | Recurring fair value measurement [member] | Financial liabilities at fair value through profit or loss, category trading [member]</t>
        </is>
      </c>
    </row>
    <row r="304">
      <c r="A304" s="3" t="inlineStr">
        <is>
          <t>Financial liabilities [abstract]</t>
        </is>
      </c>
    </row>
    <row r="305">
      <c r="A305" s="4" t="inlineStr">
        <is>
          <t>Total gains and losses in the period recognised in the income statement, liabilities</t>
        </is>
      </c>
      <c r="E305" s="6" t="n">
        <v>0</v>
      </c>
    </row>
    <row r="306">
      <c r="A306" s="4" t="inlineStr">
        <is>
          <t>Certificates of deposit, commercial paper and other money market instruments [member] | Financial liabilities designated at fair value [member] | Recurring fair value measurement [member] | Financial liabilities at fair value through profit or loss, category other income [member]</t>
        </is>
      </c>
    </row>
    <row r="307">
      <c r="A307" s="3" t="inlineStr">
        <is>
          <t>Financial liabilities [abstract]</t>
        </is>
      </c>
    </row>
    <row r="308">
      <c r="A308" s="4" t="inlineStr">
        <is>
          <t>Total gains and losses in the period recognised in the income statement, liabilities</t>
        </is>
      </c>
      <c r="E308" s="6" t="n">
        <v>-1</v>
      </c>
    </row>
    <row r="309">
      <c r="A309" s="4" t="inlineStr">
        <is>
          <t>Trading portfolio assets [member] | Recurring fair value measurement [member]</t>
        </is>
      </c>
    </row>
    <row r="310">
      <c r="A310" s="3" t="inlineStr">
        <is>
          <t>Financial assets [abstract]</t>
        </is>
      </c>
    </row>
    <row r="311">
      <c r="A311" s="4" t="inlineStr">
        <is>
          <t>Beginning balance, financial assets</t>
        </is>
      </c>
      <c r="C311" s="6" t="n">
        <v>2264</v>
      </c>
      <c r="E311" s="6" t="n">
        <v>3613</v>
      </c>
    </row>
    <row r="312">
      <c r="A312" s="4" t="inlineStr">
        <is>
          <t>Purchases, fair value measurement, assets</t>
        </is>
      </c>
      <c r="C312" s="6" t="n">
        <v>2250</v>
      </c>
      <c r="E312" s="6" t="n">
        <v>1436</v>
      </c>
    </row>
    <row r="313">
      <c r="A313" s="4" t="inlineStr">
        <is>
          <t>Sales, fair value measurement, assets</t>
        </is>
      </c>
      <c r="C313" s="6" t="n">
        <v>-968</v>
      </c>
      <c r="E313" s="6" t="n">
        <v>-1424</v>
      </c>
    </row>
    <row r="314">
      <c r="A314" s="4" t="inlineStr">
        <is>
          <t>Issues, fair value measurement, assets</t>
        </is>
      </c>
      <c r="C314" s="6" t="n">
        <v>0</v>
      </c>
      <c r="E314" s="6" t="n">
        <v>0</v>
      </c>
    </row>
    <row r="315">
      <c r="A315" s="4" t="inlineStr">
        <is>
          <t>Settlements, fair value measurement, assets</t>
        </is>
      </c>
      <c r="C315" s="6" t="n">
        <v>-80</v>
      </c>
      <c r="E315" s="6" t="n">
        <v>-51</v>
      </c>
    </row>
    <row r="316">
      <c r="A316" s="4" t="inlineStr">
        <is>
          <t>Total gains or losses recognised in OCI, assets</t>
        </is>
      </c>
      <c r="C316" s="6" t="n">
        <v>0</v>
      </c>
    </row>
    <row r="317">
      <c r="A317" s="4" t="inlineStr">
        <is>
          <t>Transfers into Level 3 of fair value hierarchy, assets</t>
        </is>
      </c>
      <c r="C317" s="6" t="n">
        <v>178</v>
      </c>
      <c r="E317" s="6" t="n">
        <v>183</v>
      </c>
    </row>
    <row r="318">
      <c r="A318" s="4" t="inlineStr">
        <is>
          <t>Transfers out of Level 3 of fair value hierarchy, assets</t>
        </is>
      </c>
      <c r="C318" s="6" t="n">
        <v>-352</v>
      </c>
      <c r="E318" s="6" t="n">
        <v>-228</v>
      </c>
    </row>
    <row r="319">
      <c r="A319" s="4" t="inlineStr">
        <is>
          <t>Ending balance, financial assets</t>
        </is>
      </c>
      <c r="C319" s="6" t="n">
        <v>3078</v>
      </c>
      <c r="E319" s="6" t="n">
        <v>3548</v>
      </c>
    </row>
    <row r="320">
      <c r="A320" s="4" t="inlineStr">
        <is>
          <t>Trading portfolio assets [member] | Recurring fair value measurement [member] | Financial assets at fair value through profit or loss, category trading [member]</t>
        </is>
      </c>
    </row>
    <row r="321">
      <c r="A321" s="3" t="inlineStr">
        <is>
          <t>Financial assets [abstract]</t>
        </is>
      </c>
    </row>
    <row r="322">
      <c r="A322" s="4" t="inlineStr">
        <is>
          <t>Total gains and losses in the period recognised in the income statement, assets</t>
        </is>
      </c>
      <c r="C322" s="6" t="n">
        <v>-214</v>
      </c>
      <c r="E322" s="6" t="n">
        <v>19</v>
      </c>
    </row>
    <row r="323">
      <c r="A323" s="4" t="inlineStr">
        <is>
          <t>Trading portfolio assets [member] | Recurring fair value measurement [member] | Financial assets at fair value through profit or loss, category other income [member]</t>
        </is>
      </c>
    </row>
    <row r="324">
      <c r="A324" s="3" t="inlineStr">
        <is>
          <t>Financial assets [abstract]</t>
        </is>
      </c>
    </row>
    <row r="325">
      <c r="A325" s="4" t="inlineStr">
        <is>
          <t>Total gains and losses in the period recognised in the income statement, assets</t>
        </is>
      </c>
      <c r="C325" s="6" t="n">
        <v>0</v>
      </c>
      <c r="E325" s="6" t="n">
        <v>0</v>
      </c>
    </row>
    <row r="326">
      <c r="A326" s="4" t="inlineStr">
        <is>
          <t>Trading portfolio assets [member] | Asset-backed loans [member] | Recurring fair value measurement [member]</t>
        </is>
      </c>
    </row>
    <row r="327">
      <c r="A327" s="3" t="inlineStr">
        <is>
          <t>Financial assets [abstract]</t>
        </is>
      </c>
    </row>
    <row r="328">
      <c r="A328" s="4" t="inlineStr">
        <is>
          <t>Beginning balance, financial assets</t>
        </is>
      </c>
      <c r="C328" s="6" t="n">
        <v>656</v>
      </c>
      <c r="E328" s="6" t="n">
        <v>664</v>
      </c>
    </row>
    <row r="329">
      <c r="A329" s="4" t="inlineStr">
        <is>
          <t>Purchases, fair value measurement, assets</t>
        </is>
      </c>
      <c r="C329" s="6" t="n">
        <v>249</v>
      </c>
      <c r="E329" s="6" t="n">
        <v>81</v>
      </c>
    </row>
    <row r="330">
      <c r="A330" s="4" t="inlineStr">
        <is>
          <t>Sales, fair value measurement, assets</t>
        </is>
      </c>
      <c r="C330" s="6" t="n">
        <v>-224</v>
      </c>
      <c r="E330" s="6" t="n">
        <v>-127</v>
      </c>
    </row>
    <row r="331">
      <c r="A331" s="4" t="inlineStr">
        <is>
          <t>Issues, fair value measurement, assets</t>
        </is>
      </c>
      <c r="C331" s="6" t="n">
        <v>0</v>
      </c>
      <c r="E331" s="6" t="n">
        <v>0</v>
      </c>
    </row>
    <row r="332">
      <c r="A332" s="4" t="inlineStr">
        <is>
          <t>Settlements, fair value measurement, assets</t>
        </is>
      </c>
      <c r="C332" s="6" t="n">
        <v>-76</v>
      </c>
      <c r="E332" s="6" t="n">
        <v>0</v>
      </c>
    </row>
    <row r="333">
      <c r="A333" s="4" t="inlineStr">
        <is>
          <t>Total gains or losses recognised in OCI, assets</t>
        </is>
      </c>
      <c r="C333" s="6" t="n">
        <v>0</v>
      </c>
    </row>
    <row r="334">
      <c r="A334" s="4" t="inlineStr">
        <is>
          <t>Transfers into Level 3 of fair value hierarchy, assets</t>
        </is>
      </c>
      <c r="C334" s="6" t="n">
        <v>41</v>
      </c>
      <c r="E334" s="6" t="n">
        <v>16</v>
      </c>
    </row>
    <row r="335">
      <c r="A335" s="4" t="inlineStr">
        <is>
          <t>Transfers out of Level 3 of fair value hierarchy, assets</t>
        </is>
      </c>
      <c r="C335" s="6" t="n">
        <v>-11</v>
      </c>
      <c r="E335" s="6" t="n">
        <v>-29</v>
      </c>
    </row>
    <row r="336">
      <c r="A336" s="4" t="inlineStr">
        <is>
          <t>Ending balance, financial assets</t>
        </is>
      </c>
      <c r="C336" s="6" t="n">
        <v>623</v>
      </c>
      <c r="E336" s="6" t="n">
        <v>610</v>
      </c>
    </row>
    <row r="337">
      <c r="A337" s="4" t="inlineStr">
        <is>
          <t>Trading portfolio assets [member] | Asset-backed loans [member] | Recurring fair value measurement [member] | Financial assets at fair value through profit or loss, category trading [member]</t>
        </is>
      </c>
    </row>
    <row r="338">
      <c r="A338" s="3" t="inlineStr">
        <is>
          <t>Financial assets [abstract]</t>
        </is>
      </c>
    </row>
    <row r="339">
      <c r="A339" s="4" t="inlineStr">
        <is>
          <t>Total gains and losses in the period recognised in the income statement, assets</t>
        </is>
      </c>
      <c r="C339" s="6" t="n">
        <v>-12</v>
      </c>
      <c r="E339" s="6" t="n">
        <v>5</v>
      </c>
    </row>
    <row r="340">
      <c r="A340" s="4" t="inlineStr">
        <is>
          <t>Trading portfolio assets [member] | Asset-backed loans [member] | Recurring fair value measurement [member] | Financial assets at fair value through profit or loss, category other income [member]</t>
        </is>
      </c>
    </row>
    <row r="341">
      <c r="A341" s="3" t="inlineStr">
        <is>
          <t>Financial assets [abstract]</t>
        </is>
      </c>
    </row>
    <row r="342">
      <c r="A342" s="4" t="inlineStr">
        <is>
          <t>Total gains and losses in the period recognised in the income statement, assets</t>
        </is>
      </c>
      <c r="C342" s="6" t="n">
        <v>0</v>
      </c>
      <c r="E342" s="6" t="n">
        <v>0</v>
      </c>
    </row>
    <row r="343">
      <c r="A343" s="4" t="inlineStr">
        <is>
          <t>Trading portfolio assets [member] | Government and government sponsored debt [member] | Recurring fair value measurement [member]</t>
        </is>
      </c>
    </row>
    <row r="344">
      <c r="A344" s="3" t="inlineStr">
        <is>
          <t>Financial assets [abstract]</t>
        </is>
      </c>
    </row>
    <row r="345">
      <c r="A345" s="4" t="inlineStr">
        <is>
          <t>Beginning balance, financial assets</t>
        </is>
      </c>
      <c r="E345" s="6" t="n">
        <v>14</v>
      </c>
    </row>
    <row r="346">
      <c r="A346" s="4" t="inlineStr">
        <is>
          <t>Purchases, fair value measurement, assets</t>
        </is>
      </c>
      <c r="E346" s="6" t="n">
        <v>2</v>
      </c>
    </row>
    <row r="347">
      <c r="A347" s="4" t="inlineStr">
        <is>
          <t>Sales, fair value measurement, assets</t>
        </is>
      </c>
      <c r="E347" s="6" t="n">
        <v>0</v>
      </c>
    </row>
    <row r="348">
      <c r="A348" s="4" t="inlineStr">
        <is>
          <t>Issues, fair value measurement, assets</t>
        </is>
      </c>
      <c r="E348" s="6" t="n">
        <v>0</v>
      </c>
    </row>
    <row r="349">
      <c r="A349" s="4" t="inlineStr">
        <is>
          <t>Settlements, fair value measurement, assets</t>
        </is>
      </c>
      <c r="E349" s="6" t="n">
        <v>0</v>
      </c>
    </row>
    <row r="350">
      <c r="A350" s="4" t="inlineStr">
        <is>
          <t>Transfers into Level 3 of fair value hierarchy, assets</t>
        </is>
      </c>
      <c r="E350" s="6" t="n">
        <v>0</v>
      </c>
    </row>
    <row r="351">
      <c r="A351" s="4" t="inlineStr">
        <is>
          <t>Transfers out of Level 3 of fair value hierarchy, assets</t>
        </is>
      </c>
      <c r="E351" s="6" t="n">
        <v>-14</v>
      </c>
    </row>
    <row r="352">
      <c r="A352" s="4" t="inlineStr">
        <is>
          <t>Ending balance, financial assets</t>
        </is>
      </c>
      <c r="E352" s="6" t="n">
        <v>2</v>
      </c>
    </row>
    <row r="353">
      <c r="A353" s="4" t="inlineStr">
        <is>
          <t>Trading portfolio assets [member] | Government and government sponsored debt [member] | Recurring fair value measurement [member] | Financial assets at fair value through profit or loss, category trading [member]</t>
        </is>
      </c>
    </row>
    <row r="354">
      <c r="A354" s="3" t="inlineStr">
        <is>
          <t>Financial assets [abstract]</t>
        </is>
      </c>
    </row>
    <row r="355">
      <c r="A355" s="4" t="inlineStr">
        <is>
          <t>Total gains and losses in the period recognised in the income statement, assets</t>
        </is>
      </c>
      <c r="E355" s="6" t="n">
        <v>0</v>
      </c>
    </row>
    <row r="356">
      <c r="A356" s="4" t="inlineStr">
        <is>
          <t>Trading portfolio assets [member] | Government and government sponsored debt [member] | Recurring fair value measurement [member] | Financial assets at fair value through profit or loss, category other income [member]</t>
        </is>
      </c>
    </row>
    <row r="357">
      <c r="A357" s="3" t="inlineStr">
        <is>
          <t>Financial assets [abstract]</t>
        </is>
      </c>
    </row>
    <row r="358">
      <c r="A358" s="4" t="inlineStr">
        <is>
          <t>Total gains and losses in the period recognised in the income statement, assets</t>
        </is>
      </c>
      <c r="E358" s="6" t="n">
        <v>0</v>
      </c>
    </row>
    <row r="359">
      <c r="A359" s="4" t="inlineStr">
        <is>
          <t>Trading portfolio assets [member] | Corporate debt [member] | Recurring fair value measurement [member]</t>
        </is>
      </c>
    </row>
    <row r="360">
      <c r="A360" s="3" t="inlineStr">
        <is>
          <t>Financial assets [abstract]</t>
        </is>
      </c>
    </row>
    <row r="361">
      <c r="A361" s="4" t="inlineStr">
        <is>
          <t>Beginning balance, financial assets</t>
        </is>
      </c>
      <c r="C361" s="6" t="n">
        <v>120</v>
      </c>
      <c r="E361" s="6" t="n">
        <v>388</v>
      </c>
    </row>
    <row r="362">
      <c r="A362" s="4" t="inlineStr">
        <is>
          <t>Purchases, fair value measurement, assets</t>
        </is>
      </c>
      <c r="C362" s="6" t="n">
        <v>25</v>
      </c>
      <c r="E362" s="6" t="n">
        <v>70</v>
      </c>
    </row>
    <row r="363">
      <c r="A363" s="4" t="inlineStr">
        <is>
          <t>Sales, fair value measurement, assets</t>
        </is>
      </c>
      <c r="C363" s="6" t="n">
        <v>0</v>
      </c>
      <c r="E363" s="6" t="n">
        <v>-24</v>
      </c>
    </row>
    <row r="364">
      <c r="A364" s="4" t="inlineStr">
        <is>
          <t>Issues, fair value measurement, assets</t>
        </is>
      </c>
      <c r="C364" s="6" t="n">
        <v>0</v>
      </c>
      <c r="E364" s="6" t="n">
        <v>0</v>
      </c>
    </row>
    <row r="365">
      <c r="A365" s="4" t="inlineStr">
        <is>
          <t>Settlements, fair value measurement, assets</t>
        </is>
      </c>
      <c r="C365" s="6" t="n">
        <v>0</v>
      </c>
      <c r="E365" s="6" t="n">
        <v>-31</v>
      </c>
    </row>
    <row r="366">
      <c r="A366" s="4" t="inlineStr">
        <is>
          <t>Total gains or losses recognised in OCI, assets</t>
        </is>
      </c>
      <c r="C366" s="6" t="n">
        <v>0</v>
      </c>
    </row>
    <row r="367">
      <c r="A367" s="4" t="inlineStr">
        <is>
          <t>Transfers into Level 3 of fair value hierarchy, assets</t>
        </is>
      </c>
      <c r="C367" s="6" t="n">
        <v>4</v>
      </c>
      <c r="E367" s="6" t="n">
        <v>32</v>
      </c>
    </row>
    <row r="368">
      <c r="A368" s="4" t="inlineStr">
        <is>
          <t>Transfers out of Level 3 of fair value hierarchy, assets</t>
        </is>
      </c>
      <c r="C368" s="6" t="n">
        <v>-17</v>
      </c>
      <c r="E368" s="6" t="n">
        <v>-74</v>
      </c>
    </row>
    <row r="369">
      <c r="A369" s="4" t="inlineStr">
        <is>
          <t>Ending balance, financial assets</t>
        </is>
      </c>
      <c r="C369" s="6" t="n">
        <v>106</v>
      </c>
      <c r="E369" s="6" t="n">
        <v>375</v>
      </c>
    </row>
    <row r="370">
      <c r="A370" s="4" t="inlineStr">
        <is>
          <t>Trading portfolio assets [member] | Corporate debt [member] | Recurring fair value measurement [member] | Financial assets at fair value through profit or loss, category trading [member]</t>
        </is>
      </c>
    </row>
    <row r="371">
      <c r="A371" s="3" t="inlineStr">
        <is>
          <t>Financial assets [abstract]</t>
        </is>
      </c>
    </row>
    <row r="372">
      <c r="A372" s="4" t="inlineStr">
        <is>
          <t>Total gains and losses in the period recognised in the income statement, assets</t>
        </is>
      </c>
      <c r="C372" s="6" t="n">
        <v>-26</v>
      </c>
      <c r="E372" s="6" t="n">
        <v>14</v>
      </c>
    </row>
    <row r="373">
      <c r="A373" s="4" t="inlineStr">
        <is>
          <t>Trading portfolio assets [member] | Corporate debt [member] | Recurring fair value measurement [member] | Financial assets at fair value through profit or loss, category other income [member]</t>
        </is>
      </c>
    </row>
    <row r="374">
      <c r="A374" s="3" t="inlineStr">
        <is>
          <t>Financial assets [abstract]</t>
        </is>
      </c>
    </row>
    <row r="375">
      <c r="A375" s="4" t="inlineStr">
        <is>
          <t>Total gains and losses in the period recognised in the income statement, assets</t>
        </is>
      </c>
      <c r="C375" s="6" t="n">
        <v>0</v>
      </c>
      <c r="E375" s="6" t="n">
        <v>0</v>
      </c>
    </row>
    <row r="376">
      <c r="A376" s="4" t="inlineStr">
        <is>
          <t>Trading portfolio assets [member] | Non-asset-backed loans [member] | Recurring fair value measurement [member]</t>
        </is>
      </c>
    </row>
    <row r="377">
      <c r="A377" s="3" t="inlineStr">
        <is>
          <t>Financial assets [abstract]</t>
        </is>
      </c>
    </row>
    <row r="378">
      <c r="A378" s="4" t="inlineStr">
        <is>
          <t>Beginning balance, financial assets</t>
        </is>
      </c>
      <c r="C378" s="6" t="n">
        <v>974</v>
      </c>
      <c r="E378" s="6" t="n">
        <v>2263</v>
      </c>
    </row>
    <row r="379">
      <c r="A379" s="4" t="inlineStr">
        <is>
          <t>Purchases, fair value measurement, assets</t>
        </is>
      </c>
      <c r="C379" s="6" t="n">
        <v>1926</v>
      </c>
      <c r="E379" s="6" t="n">
        <v>1235</v>
      </c>
    </row>
    <row r="380">
      <c r="A380" s="4" t="inlineStr">
        <is>
          <t>Sales, fair value measurement, assets</t>
        </is>
      </c>
      <c r="C380" s="6" t="n">
        <v>-740</v>
      </c>
      <c r="E380" s="6" t="n">
        <v>-1260</v>
      </c>
    </row>
    <row r="381">
      <c r="A381" s="4" t="inlineStr">
        <is>
          <t>Issues, fair value measurement, assets</t>
        </is>
      </c>
      <c r="C381" s="6" t="n">
        <v>0</v>
      </c>
      <c r="E381" s="6" t="n">
        <v>0</v>
      </c>
    </row>
    <row r="382">
      <c r="A382" s="4" t="inlineStr">
        <is>
          <t>Settlements, fair value measurement, assets</t>
        </is>
      </c>
      <c r="C382" s="6" t="n">
        <v>-4</v>
      </c>
      <c r="E382" s="6" t="n">
        <v>-19</v>
      </c>
    </row>
    <row r="383">
      <c r="A383" s="4" t="inlineStr">
        <is>
          <t>Total gains or losses recognised in OCI, assets</t>
        </is>
      </c>
      <c r="C383" s="6" t="n">
        <v>0</v>
      </c>
    </row>
    <row r="384">
      <c r="A384" s="4" t="inlineStr">
        <is>
          <t>Transfers into Level 3 of fair value hierarchy, assets</t>
        </is>
      </c>
      <c r="C384" s="6" t="n">
        <v>97</v>
      </c>
      <c r="E384" s="6" t="n">
        <v>19</v>
      </c>
    </row>
    <row r="385">
      <c r="A385" s="4" t="inlineStr">
        <is>
          <t>Transfers out of Level 3 of fair value hierarchy, assets</t>
        </is>
      </c>
      <c r="C385" s="6" t="n">
        <v>-320</v>
      </c>
      <c r="E385" s="6" t="n">
        <v>-90</v>
      </c>
    </row>
    <row r="386">
      <c r="A386" s="4" t="inlineStr">
        <is>
          <t>Ending balance, financial assets</t>
        </is>
      </c>
      <c r="C386" s="6" t="n">
        <v>1822</v>
      </c>
      <c r="E386" s="6" t="n">
        <v>2160</v>
      </c>
    </row>
    <row r="387">
      <c r="A387" s="4" t="inlineStr">
        <is>
          <t>Trading portfolio assets [member] | Non-asset-backed loans [member] | Recurring fair value measurement [member] | Financial assets at fair value through profit or loss, category trading [member]</t>
        </is>
      </c>
    </row>
    <row r="388">
      <c r="A388" s="3" t="inlineStr">
        <is>
          <t>Financial assets [abstract]</t>
        </is>
      </c>
    </row>
    <row r="389">
      <c r="A389" s="4" t="inlineStr">
        <is>
          <t>Total gains and losses in the period recognised in the income statement, assets</t>
        </is>
      </c>
      <c r="C389" s="6" t="n">
        <v>-111</v>
      </c>
      <c r="E389" s="6" t="n">
        <v>12</v>
      </c>
    </row>
    <row r="390">
      <c r="A390" s="4" t="inlineStr">
        <is>
          <t>Trading portfolio assets [member] | Non-asset-backed loans [member] | Recurring fair value measurement [member] | Financial assets at fair value through profit or loss, category other income [member]</t>
        </is>
      </c>
    </row>
    <row r="391">
      <c r="A391" s="3" t="inlineStr">
        <is>
          <t>Financial assets [abstract]</t>
        </is>
      </c>
    </row>
    <row r="392">
      <c r="A392" s="4" t="inlineStr">
        <is>
          <t>Total gains and losses in the period recognised in the income statement, assets</t>
        </is>
      </c>
      <c r="C392" s="6" t="n">
        <v>0</v>
      </c>
      <c r="E392" s="6" t="n">
        <v>0</v>
      </c>
    </row>
    <row r="393">
      <c r="A393" s="4" t="inlineStr">
        <is>
          <t>Trading portfolio assets [member] | Equity cash products [member] | Recurring fair value measurement [member]</t>
        </is>
      </c>
    </row>
    <row r="394">
      <c r="A394" s="3" t="inlineStr">
        <is>
          <t>Financial assets [abstract]</t>
        </is>
      </c>
    </row>
    <row r="395">
      <c r="A395" s="4" t="inlineStr">
        <is>
          <t>Beginning balance, financial assets</t>
        </is>
      </c>
      <c r="C395" s="6" t="n">
        <v>392</v>
      </c>
      <c r="E395" s="6" t="n">
        <v>136</v>
      </c>
    </row>
    <row r="396">
      <c r="A396" s="4" t="inlineStr">
        <is>
          <t>Purchases, fair value measurement, assets</t>
        </is>
      </c>
      <c r="C396" s="6" t="n">
        <v>2</v>
      </c>
      <c r="E396" s="6" t="n">
        <v>48</v>
      </c>
    </row>
    <row r="397">
      <c r="A397" s="4" t="inlineStr">
        <is>
          <t>Sales, fair value measurement, assets</t>
        </is>
      </c>
      <c r="C397" s="6" t="n">
        <v>-4</v>
      </c>
      <c r="E397" s="6" t="n">
        <v>-13</v>
      </c>
    </row>
    <row r="398">
      <c r="A398" s="4" t="inlineStr">
        <is>
          <t>Issues, fair value measurement, assets</t>
        </is>
      </c>
      <c r="C398" s="6" t="n">
        <v>0</v>
      </c>
      <c r="E398" s="6" t="n">
        <v>0</v>
      </c>
    </row>
    <row r="399">
      <c r="A399" s="4" t="inlineStr">
        <is>
          <t>Settlements, fair value measurement, assets</t>
        </is>
      </c>
      <c r="C399" s="6" t="n">
        <v>0</v>
      </c>
      <c r="E399" s="6" t="n">
        <v>0</v>
      </c>
    </row>
    <row r="400">
      <c r="A400" s="4" t="inlineStr">
        <is>
          <t>Total gains or losses recognised in OCI, assets</t>
        </is>
      </c>
      <c r="C400" s="6" t="n">
        <v>0</v>
      </c>
    </row>
    <row r="401">
      <c r="A401" s="4" t="inlineStr">
        <is>
          <t>Transfers into Level 3 of fair value hierarchy, assets</t>
        </is>
      </c>
      <c r="C401" s="6" t="n">
        <v>28</v>
      </c>
      <c r="E401" s="6" t="n">
        <v>116</v>
      </c>
    </row>
    <row r="402">
      <c r="A402" s="4" t="inlineStr">
        <is>
          <t>Transfers out of Level 3 of fair value hierarchy, assets</t>
        </is>
      </c>
      <c r="C402" s="6" t="n">
        <v>-4</v>
      </c>
      <c r="E402" s="6" t="n">
        <v>-20</v>
      </c>
    </row>
    <row r="403">
      <c r="A403" s="4" t="inlineStr">
        <is>
          <t>Ending balance, financial assets</t>
        </is>
      </c>
      <c r="C403" s="6" t="n">
        <v>347</v>
      </c>
      <c r="E403" s="6" t="n">
        <v>265</v>
      </c>
    </row>
    <row r="404">
      <c r="A404" s="4" t="inlineStr">
        <is>
          <t>Trading portfolio assets [member] | Equity cash products [member] | Recurring fair value measurement [member] | Financial assets at fair value through profit or loss, category trading [member]</t>
        </is>
      </c>
    </row>
    <row r="405">
      <c r="A405" s="3" t="inlineStr">
        <is>
          <t>Financial assets [abstract]</t>
        </is>
      </c>
    </row>
    <row r="406">
      <c r="A406" s="4" t="inlineStr">
        <is>
          <t>Total gains and losses in the period recognised in the income statement, assets</t>
        </is>
      </c>
      <c r="C406" s="6" t="n">
        <v>-67</v>
      </c>
      <c r="E406" s="6" t="n">
        <v>-2</v>
      </c>
    </row>
    <row r="407">
      <c r="A407" s="4" t="inlineStr">
        <is>
          <t>Trading portfolio assets [member] | Equity cash products [member] | Recurring fair value measurement [member] | Financial assets at fair value through profit or loss, category other income [member]</t>
        </is>
      </c>
    </row>
    <row r="408">
      <c r="A408" s="3" t="inlineStr">
        <is>
          <t>Financial assets [abstract]</t>
        </is>
      </c>
    </row>
    <row r="409">
      <c r="A409" s="4" t="inlineStr">
        <is>
          <t>Total gains and losses in the period recognised in the income statement, assets</t>
        </is>
      </c>
      <c r="C409" s="6" t="n">
        <v>0</v>
      </c>
      <c r="E409" s="6" t="n">
        <v>0</v>
      </c>
    </row>
    <row r="410">
      <c r="A410" s="4" t="inlineStr">
        <is>
          <t>Trading portfolio assets [member] | Other [member] | Recurring fair value measurement [member]</t>
        </is>
      </c>
    </row>
    <row r="411">
      <c r="A411" s="3" t="inlineStr">
        <is>
          <t>Financial assets [abstract]</t>
        </is>
      </c>
    </row>
    <row r="412">
      <c r="A412" s="4" t="inlineStr">
        <is>
          <t>Beginning balance, financial assets</t>
        </is>
      </c>
      <c r="C412" s="6" t="n">
        <v>122</v>
      </c>
      <c r="E412" s="6" t="n">
        <v>148</v>
      </c>
    </row>
    <row r="413">
      <c r="A413" s="4" t="inlineStr">
        <is>
          <t>Purchases, fair value measurement, assets</t>
        </is>
      </c>
      <c r="C413" s="6" t="n">
        <v>48</v>
      </c>
      <c r="E413" s="6" t="n">
        <v>0</v>
      </c>
    </row>
    <row r="414">
      <c r="A414" s="4" t="inlineStr">
        <is>
          <t>Sales, fair value measurement, assets</t>
        </is>
      </c>
      <c r="C414" s="6" t="n">
        <v>0</v>
      </c>
      <c r="E414" s="6" t="n">
        <v>0</v>
      </c>
    </row>
    <row r="415">
      <c r="A415" s="4" t="inlineStr">
        <is>
          <t>Issues, fair value measurement, assets</t>
        </is>
      </c>
      <c r="C415" s="6" t="n">
        <v>0</v>
      </c>
      <c r="E415" s="6" t="n">
        <v>0</v>
      </c>
    </row>
    <row r="416">
      <c r="A416" s="4" t="inlineStr">
        <is>
          <t>Settlements, fair value measurement, assets</t>
        </is>
      </c>
      <c r="C416" s="6" t="n">
        <v>0</v>
      </c>
      <c r="E416" s="6" t="n">
        <v>-1</v>
      </c>
    </row>
    <row r="417">
      <c r="A417" s="4" t="inlineStr">
        <is>
          <t>Total gains or losses recognised in OCI, assets</t>
        </is>
      </c>
      <c r="C417" s="6" t="n">
        <v>0</v>
      </c>
    </row>
    <row r="418">
      <c r="A418" s="4" t="inlineStr">
        <is>
          <t>Transfers into Level 3 of fair value hierarchy, assets</t>
        </is>
      </c>
      <c r="C418" s="6" t="n">
        <v>8</v>
      </c>
      <c r="E418" s="6" t="n">
        <v>0</v>
      </c>
    </row>
    <row r="419">
      <c r="A419" s="4" t="inlineStr">
        <is>
          <t>Transfers out of Level 3 of fair value hierarchy, assets</t>
        </is>
      </c>
      <c r="C419" s="6" t="n">
        <v>0</v>
      </c>
      <c r="E419" s="6" t="n">
        <v>-1</v>
      </c>
    </row>
    <row r="420">
      <c r="A420" s="4" t="inlineStr">
        <is>
          <t>Ending balance, financial assets</t>
        </is>
      </c>
      <c r="C420" s="6" t="n">
        <v>180</v>
      </c>
      <c r="E420" s="6" t="n">
        <v>136</v>
      </c>
    </row>
    <row r="421">
      <c r="A421" s="4" t="inlineStr">
        <is>
          <t>Trading portfolio assets [member] | Other [member] | Recurring fair value measurement [member] | Financial assets at fair value through profit or loss, category trading [member]</t>
        </is>
      </c>
    </row>
    <row r="422">
      <c r="A422" s="3" t="inlineStr">
        <is>
          <t>Financial assets [abstract]</t>
        </is>
      </c>
    </row>
    <row r="423">
      <c r="A423" s="4" t="inlineStr">
        <is>
          <t>Total gains and losses in the period recognised in the income statement, assets</t>
        </is>
      </c>
      <c r="C423" s="6" t="n">
        <v>2</v>
      </c>
      <c r="E423" s="6" t="n">
        <v>-10</v>
      </c>
    </row>
    <row r="424">
      <c r="A424" s="4" t="inlineStr">
        <is>
          <t>Trading portfolio assets [member] | Other [member] | Recurring fair value measurement [member] | Financial assets at fair value through profit or loss, category other income [member]</t>
        </is>
      </c>
    </row>
    <row r="425">
      <c r="A425" s="3" t="inlineStr">
        <is>
          <t>Financial assets [abstract]</t>
        </is>
      </c>
    </row>
    <row r="426">
      <c r="A426" s="4" t="inlineStr">
        <is>
          <t>Total gains and losses in the period recognised in the income statement, assets</t>
        </is>
      </c>
      <c r="C426" s="6" t="n">
        <v>0</v>
      </c>
      <c r="E426" s="6" t="n">
        <v>0</v>
      </c>
    </row>
    <row r="427">
      <c r="A427" s="4" t="inlineStr">
        <is>
          <t>Financial assets at fair value through income statement [member] | Recurring fair value measurement [member]</t>
        </is>
      </c>
    </row>
    <row r="428">
      <c r="A428" s="3" t="inlineStr">
        <is>
          <t>Financial assets [abstract]</t>
        </is>
      </c>
    </row>
    <row r="429">
      <c r="A429" s="4" t="inlineStr">
        <is>
          <t>Beginning balance, financial assets</t>
        </is>
      </c>
      <c r="C429" s="6" t="n">
        <v>8500</v>
      </c>
      <c r="E429" s="6" t="n">
        <v>9382</v>
      </c>
    </row>
    <row r="430">
      <c r="A430" s="4" t="inlineStr">
        <is>
          <t>Purchases, fair value measurement, assets</t>
        </is>
      </c>
      <c r="C430" s="6" t="n">
        <v>2953</v>
      </c>
      <c r="E430" s="6" t="n">
        <v>2366</v>
      </c>
    </row>
    <row r="431">
      <c r="A431" s="4" t="inlineStr">
        <is>
          <t>Sales, fair value measurement, assets</t>
        </is>
      </c>
      <c r="C431" s="6" t="n">
        <v>-2293</v>
      </c>
      <c r="E431" s="6" t="n">
        <v>-2692</v>
      </c>
    </row>
    <row r="432">
      <c r="A432" s="4" t="inlineStr">
        <is>
          <t>Issues, fair value measurement, assets</t>
        </is>
      </c>
      <c r="C432" s="6" t="n">
        <v>0</v>
      </c>
      <c r="E432" s="6" t="n">
        <v>0</v>
      </c>
    </row>
    <row r="433">
      <c r="A433" s="4" t="inlineStr">
        <is>
          <t>Settlements, fair value measurement, assets</t>
        </is>
      </c>
      <c r="C433" s="6" t="n">
        <v>-430</v>
      </c>
      <c r="E433" s="6" t="n">
        <v>-308</v>
      </c>
    </row>
    <row r="434">
      <c r="A434" s="4" t="inlineStr">
        <is>
          <t>Total gains or losses recognised in OCI, assets</t>
        </is>
      </c>
      <c r="C434" s="6" t="n">
        <v>0</v>
      </c>
    </row>
    <row r="435">
      <c r="A435" s="4" t="inlineStr">
        <is>
          <t>Transfers into Level 3 of fair value hierarchy, assets</t>
        </is>
      </c>
      <c r="C435" s="6" t="n">
        <v>47</v>
      </c>
      <c r="E435" s="6" t="n">
        <v>24</v>
      </c>
    </row>
    <row r="436">
      <c r="A436" s="4" t="inlineStr">
        <is>
          <t>Transfers out of Level 3 of fair value hierarchy, assets</t>
        </is>
      </c>
      <c r="C436" s="6" t="n">
        <v>-70</v>
      </c>
      <c r="E436" s="6" t="n">
        <v>-997</v>
      </c>
    </row>
    <row r="437">
      <c r="A437" s="4" t="inlineStr">
        <is>
          <t>Ending balance, financial assets</t>
        </is>
      </c>
      <c r="C437" s="6" t="n">
        <v>9052</v>
      </c>
      <c r="E437" s="6" t="n">
        <v>8274</v>
      </c>
    </row>
    <row r="438">
      <c r="A438" s="4" t="inlineStr">
        <is>
          <t>Financial assets at fair value through income statement [member] | Recurring fair value measurement [member] | Financial assets at fair value through profit or loss, category trading [member]</t>
        </is>
      </c>
    </row>
    <row r="439">
      <c r="A439" s="3" t="inlineStr">
        <is>
          <t>Financial assets [abstract]</t>
        </is>
      </c>
    </row>
    <row r="440">
      <c r="A440" s="4" t="inlineStr">
        <is>
          <t>Total gains and losses in the period recognised in the income statement, assets</t>
        </is>
      </c>
      <c r="C440" s="6" t="n">
        <v>353</v>
      </c>
      <c r="E440" s="6" t="n">
        <v>269</v>
      </c>
    </row>
    <row r="441">
      <c r="A441" s="4" t="inlineStr">
        <is>
          <t>Financial assets at fair value through income statement [member] | Recurring fair value measurement [member] | Financial assets at fair value through profit or loss, category other income [member]</t>
        </is>
      </c>
    </row>
    <row r="442">
      <c r="A442" s="3" t="inlineStr">
        <is>
          <t>Financial assets [abstract]</t>
        </is>
      </c>
    </row>
    <row r="443">
      <c r="A443" s="4" t="inlineStr">
        <is>
          <t>Total gains and losses in the period recognised in the income statement, assets</t>
        </is>
      </c>
      <c r="C443" s="6" t="n">
        <v>-8</v>
      </c>
      <c r="E443" s="6" t="n">
        <v>230</v>
      </c>
    </row>
    <row r="444">
      <c r="A444" s="4" t="inlineStr">
        <is>
          <t>Financial assets at fair value through income statement [member] | Non-asset-backed loans [member] | Recurring fair value measurement [member]</t>
        </is>
      </c>
    </row>
    <row r="445">
      <c r="A445" s="3" t="inlineStr">
        <is>
          <t>Financial assets [abstract]</t>
        </is>
      </c>
    </row>
    <row r="446">
      <c r="A446" s="4" t="inlineStr">
        <is>
          <t>Beginning balance, financial assets</t>
        </is>
      </c>
      <c r="C446" s="6" t="n">
        <v>5494</v>
      </c>
      <c r="E446" s="6" t="n">
        <v>5688</v>
      </c>
    </row>
    <row r="447">
      <c r="A447" s="4" t="inlineStr">
        <is>
          <t>Purchases, fair value measurement, assets</t>
        </is>
      </c>
      <c r="C447" s="6" t="n">
        <v>1050</v>
      </c>
      <c r="E447" s="6" t="n">
        <v>2</v>
      </c>
    </row>
    <row r="448">
      <c r="A448" s="4" t="inlineStr">
        <is>
          <t>Sales, fair value measurement, assets</t>
        </is>
      </c>
      <c r="C448" s="6" t="n">
        <v>-270</v>
      </c>
      <c r="E448" s="6" t="n">
        <v>0</v>
      </c>
    </row>
    <row r="449">
      <c r="A449" s="4" t="inlineStr">
        <is>
          <t>Issues, fair value measurement, assets</t>
        </is>
      </c>
      <c r="C449" s="6" t="n">
        <v>0</v>
      </c>
      <c r="E449" s="6" t="n">
        <v>0</v>
      </c>
    </row>
    <row r="450">
      <c r="A450" s="4" t="inlineStr">
        <is>
          <t>Settlements, fair value measurement, assets</t>
        </is>
      </c>
      <c r="C450" s="6" t="n">
        <v>-410</v>
      </c>
      <c r="E450" s="6" t="n">
        <v>-295</v>
      </c>
    </row>
    <row r="451">
      <c r="A451" s="4" t="inlineStr">
        <is>
          <t>Total gains or losses recognised in OCI, assets</t>
        </is>
      </c>
      <c r="C451" s="6" t="n">
        <v>0</v>
      </c>
    </row>
    <row r="452">
      <c r="A452" s="4" t="inlineStr">
        <is>
          <t>Transfers into Level 3 of fair value hierarchy, assets</t>
        </is>
      </c>
      <c r="C452" s="6" t="n">
        <v>0</v>
      </c>
      <c r="E452" s="6" t="n">
        <v>0</v>
      </c>
    </row>
    <row r="453">
      <c r="A453" s="4" t="inlineStr">
        <is>
          <t>Transfers out of Level 3 of fair value hierarchy, assets</t>
        </is>
      </c>
      <c r="C453" s="6" t="n">
        <v>-58</v>
      </c>
      <c r="E453" s="6" t="n">
        <v>-9</v>
      </c>
    </row>
    <row r="454">
      <c r="A454" s="4" t="inlineStr">
        <is>
          <t>Ending balance, financial assets</t>
        </is>
      </c>
      <c r="C454" s="6" t="n">
        <v>6187</v>
      </c>
      <c r="E454" s="6" t="n">
        <v>5634</v>
      </c>
    </row>
    <row r="455">
      <c r="A455" s="4" t="inlineStr">
        <is>
          <t>Financial assets at fair value through income statement [member] | Non-asset-backed loans [member] | Recurring fair value measurement [member] | Financial assets at fair value through profit or loss, category trading [member]</t>
        </is>
      </c>
    </row>
    <row r="456">
      <c r="A456" s="3" t="inlineStr">
        <is>
          <t>Financial assets [abstract]</t>
        </is>
      </c>
    </row>
    <row r="457">
      <c r="A457" s="4" t="inlineStr">
        <is>
          <t>Total gains and losses in the period recognised in the income statement, assets</t>
        </is>
      </c>
      <c r="C457" s="6" t="n">
        <v>381</v>
      </c>
      <c r="E457" s="6" t="n">
        <v>248</v>
      </c>
    </row>
    <row r="458">
      <c r="A458" s="4" t="inlineStr">
        <is>
          <t>Financial assets at fair value through income statement [member] | Non-asset-backed loans [member] | Recurring fair value measurement [member] | Financial assets at fair value through profit or loss, category other income [member]</t>
        </is>
      </c>
    </row>
    <row r="459">
      <c r="A459" s="3" t="inlineStr">
        <is>
          <t>Financial assets [abstract]</t>
        </is>
      </c>
    </row>
    <row r="460">
      <c r="A460" s="4" t="inlineStr">
        <is>
          <t>Total gains and losses in the period recognised in the income statement, assets</t>
        </is>
      </c>
      <c r="C460" s="6" t="n">
        <v>0</v>
      </c>
      <c r="E460" s="6" t="n">
        <v>0</v>
      </c>
    </row>
    <row r="461">
      <c r="A461" s="4" t="inlineStr">
        <is>
          <t>Financial assets at fair value through income statement [member] | Equity cash products [member] | Recurring fair value measurement [member]</t>
        </is>
      </c>
    </row>
    <row r="462">
      <c r="A462" s="3" t="inlineStr">
        <is>
          <t>Financial assets [abstract]</t>
        </is>
      </c>
    </row>
    <row r="463">
      <c r="A463" s="4" t="inlineStr">
        <is>
          <t>Beginning balance, financial assets</t>
        </is>
      </c>
      <c r="C463" s="6" t="n">
        <v>900</v>
      </c>
      <c r="E463" s="6" t="n">
        <v>559</v>
      </c>
    </row>
    <row r="464">
      <c r="A464" s="4" t="inlineStr">
        <is>
          <t>Purchases, fair value measurement, assets</t>
        </is>
      </c>
      <c r="C464" s="6" t="n">
        <v>14</v>
      </c>
      <c r="E464" s="6" t="n">
        <v>9</v>
      </c>
    </row>
    <row r="465">
      <c r="A465" s="4" t="inlineStr">
        <is>
          <t>Sales, fair value measurement, assets</t>
        </is>
      </c>
      <c r="C465" s="6" t="n">
        <v>0</v>
      </c>
      <c r="E465" s="6" t="n">
        <v>0</v>
      </c>
    </row>
    <row r="466">
      <c r="A466" s="4" t="inlineStr">
        <is>
          <t>Issues, fair value measurement, assets</t>
        </is>
      </c>
      <c r="C466" s="6" t="n">
        <v>0</v>
      </c>
      <c r="E466" s="6" t="n">
        <v>0</v>
      </c>
    </row>
    <row r="467">
      <c r="A467" s="4" t="inlineStr">
        <is>
          <t>Settlements, fair value measurement, assets</t>
        </is>
      </c>
      <c r="C467" s="6" t="n">
        <v>0</v>
      </c>
      <c r="E467" s="6" t="n">
        <v>-10</v>
      </c>
    </row>
    <row r="468">
      <c r="A468" s="4" t="inlineStr">
        <is>
          <t>Total gains or losses recognised in OCI, assets</t>
        </is>
      </c>
      <c r="C468" s="6" t="n">
        <v>0</v>
      </c>
    </row>
    <row r="469">
      <c r="A469" s="4" t="inlineStr">
        <is>
          <t>Transfers into Level 3 of fair value hierarchy, assets</t>
        </is>
      </c>
      <c r="C469" s="6" t="n">
        <v>0</v>
      </c>
      <c r="E469" s="6" t="n">
        <v>0</v>
      </c>
    </row>
    <row r="470">
      <c r="A470" s="4" t="inlineStr">
        <is>
          <t>Transfers out of Level 3 of fair value hierarchy, assets</t>
        </is>
      </c>
      <c r="C470" s="6" t="n">
        <v>0</v>
      </c>
      <c r="E470" s="6" t="n">
        <v>0</v>
      </c>
    </row>
    <row r="471">
      <c r="A471" s="4" t="inlineStr">
        <is>
          <t>Ending balance, financial assets</t>
        </is>
      </c>
      <c r="C471" s="6" t="n">
        <v>799</v>
      </c>
      <c r="E471" s="6" t="n">
        <v>740</v>
      </c>
    </row>
    <row r="472">
      <c r="A472" s="4" t="inlineStr">
        <is>
          <t>Financial assets at fair value through income statement [member] | Equity cash products [member] | Recurring fair value measurement [member] | Financial assets at fair value through profit or loss, category trading [member]</t>
        </is>
      </c>
    </row>
    <row r="473">
      <c r="A473" s="3" t="inlineStr">
        <is>
          <t>Financial assets [abstract]</t>
        </is>
      </c>
    </row>
    <row r="474">
      <c r="A474" s="4" t="inlineStr">
        <is>
          <t>Total gains and losses in the period recognised in the income statement, assets</t>
        </is>
      </c>
      <c r="C474" s="6" t="n">
        <v>-22</v>
      </c>
      <c r="E474" s="6" t="n">
        <v>4</v>
      </c>
    </row>
    <row r="475">
      <c r="A475" s="4" t="inlineStr">
        <is>
          <t>Financial assets at fair value through income statement [member] | Equity cash products [member] | Recurring fair value measurement [member] | Financial assets at fair value through profit or loss, category other income [member]</t>
        </is>
      </c>
    </row>
    <row r="476">
      <c r="A476" s="3" t="inlineStr">
        <is>
          <t>Financial assets [abstract]</t>
        </is>
      </c>
    </row>
    <row r="477">
      <c r="A477" s="4" t="inlineStr">
        <is>
          <t>Total gains and losses in the period recognised in the income statement, assets</t>
        </is>
      </c>
      <c r="C477" s="6" t="n">
        <v>-28</v>
      </c>
      <c r="E477" s="6" t="n">
        <v>178</v>
      </c>
    </row>
    <row r="478">
      <c r="A478" s="4" t="inlineStr">
        <is>
          <t>Financial assets at fair value through income statement [member] | Private equity investments [member] | Recurring fair value measurement [member]</t>
        </is>
      </c>
    </row>
    <row r="479">
      <c r="A479" s="3" t="inlineStr">
        <is>
          <t>Financial assets [abstract]</t>
        </is>
      </c>
    </row>
    <row r="480">
      <c r="A480" s="4" t="inlineStr">
        <is>
          <t>Beginning balance, financial assets</t>
        </is>
      </c>
      <c r="C480" s="6" t="n">
        <v>835</v>
      </c>
      <c r="E480" s="6" t="n">
        <v>1071</v>
      </c>
    </row>
    <row r="481">
      <c r="A481" s="4" t="inlineStr">
        <is>
          <t>Purchases, fair value measurement, assets</t>
        </is>
      </c>
      <c r="C481" s="6" t="n">
        <v>19</v>
      </c>
      <c r="E481" s="6" t="n">
        <v>21</v>
      </c>
    </row>
    <row r="482">
      <c r="A482" s="4" t="inlineStr">
        <is>
          <t>Sales, fair value measurement, assets</t>
        </is>
      </c>
      <c r="C482" s="6" t="n">
        <v>-6</v>
      </c>
      <c r="E482" s="6" t="n">
        <v>-73</v>
      </c>
    </row>
    <row r="483">
      <c r="A483" s="4" t="inlineStr">
        <is>
          <t>Issues, fair value measurement, assets</t>
        </is>
      </c>
      <c r="C483" s="6" t="n">
        <v>0</v>
      </c>
      <c r="E483" s="6" t="n">
        <v>0</v>
      </c>
    </row>
    <row r="484">
      <c r="A484" s="4" t="inlineStr">
        <is>
          <t>Settlements, fair value measurement, assets</t>
        </is>
      </c>
      <c r="C484" s="6" t="n">
        <v>-2</v>
      </c>
      <c r="E484" s="6" t="n">
        <v>-1</v>
      </c>
    </row>
    <row r="485">
      <c r="A485" s="4" t="inlineStr">
        <is>
          <t>Total gains or losses recognised in OCI, assets</t>
        </is>
      </c>
      <c r="C485" s="6" t="n">
        <v>0</v>
      </c>
    </row>
    <row r="486">
      <c r="A486" s="4" t="inlineStr">
        <is>
          <t>Transfers into Level 3 of fair value hierarchy, assets</t>
        </is>
      </c>
      <c r="C486" s="6" t="n">
        <v>23</v>
      </c>
      <c r="E486" s="6" t="n">
        <v>0</v>
      </c>
    </row>
    <row r="487">
      <c r="A487" s="4" t="inlineStr">
        <is>
          <t>Transfers out of Level 3 of fair value hierarchy, assets</t>
        </is>
      </c>
      <c r="C487" s="6" t="n">
        <v>-12</v>
      </c>
      <c r="E487" s="6" t="n">
        <v>-148</v>
      </c>
    </row>
    <row r="488">
      <c r="A488" s="4" t="inlineStr">
        <is>
          <t>Ending balance, financial assets</t>
        </is>
      </c>
      <c r="C488" s="6" t="n">
        <v>880</v>
      </c>
      <c r="E488" s="6" t="n">
        <v>913</v>
      </c>
    </row>
    <row r="489">
      <c r="A489" s="4" t="inlineStr">
        <is>
          <t>Financial assets at fair value through income statement [member] | Private equity investments [member] | Recurring fair value measurement [member] | Financial assets at fair value through profit or loss, category trading [member]</t>
        </is>
      </c>
    </row>
    <row r="490">
      <c r="A490" s="3" t="inlineStr">
        <is>
          <t>Financial assets [abstract]</t>
        </is>
      </c>
    </row>
    <row r="491">
      <c r="A491" s="4" t="inlineStr">
        <is>
          <t>Total gains and losses in the period recognised in the income statement, assets</t>
        </is>
      </c>
      <c r="C491" s="6" t="n">
        <v>2</v>
      </c>
      <c r="E491" s="6" t="n">
        <v>0</v>
      </c>
    </row>
    <row r="492">
      <c r="A492" s="4" t="inlineStr">
        <is>
          <t>Financial assets at fair value through income statement [member] | Private equity investments [member] | Recurring fair value measurement [member] | Financial assets at fair value through profit or loss, category other income [member]</t>
        </is>
      </c>
    </row>
    <row r="493">
      <c r="A493" s="3" t="inlineStr">
        <is>
          <t>Financial assets [abstract]</t>
        </is>
      </c>
    </row>
    <row r="494">
      <c r="A494" s="4" t="inlineStr">
        <is>
          <t>Total gains and losses in the period recognised in the income statement, assets</t>
        </is>
      </c>
      <c r="C494" s="6" t="n">
        <v>-44</v>
      </c>
      <c r="E494" s="6" t="n">
        <v>43</v>
      </c>
    </row>
    <row r="495">
      <c r="A495" s="4" t="inlineStr">
        <is>
          <t>Financial assets at fair value through income statement [member] | Other [member] | Recurring fair value measurement [member]</t>
        </is>
      </c>
    </row>
    <row r="496">
      <c r="A496" s="3" t="inlineStr">
        <is>
          <t>Financial assets [abstract]</t>
        </is>
      </c>
    </row>
    <row r="497">
      <c r="A497" s="4" t="inlineStr">
        <is>
          <t>Beginning balance, financial assets</t>
        </is>
      </c>
      <c r="C497" s="6" t="n">
        <v>1271</v>
      </c>
      <c r="E497" s="6" t="n">
        <v>2064</v>
      </c>
    </row>
    <row r="498">
      <c r="A498" s="4" t="inlineStr">
        <is>
          <t>Purchases, fair value measurement, assets</t>
        </is>
      </c>
      <c r="C498" s="6" t="n">
        <v>1870</v>
      </c>
      <c r="E498" s="6" t="n">
        <v>2334</v>
      </c>
    </row>
    <row r="499">
      <c r="A499" s="4" t="inlineStr">
        <is>
          <t>Sales, fair value measurement, assets</t>
        </is>
      </c>
      <c r="C499" s="6" t="n">
        <v>-2017</v>
      </c>
      <c r="E499" s="6" t="n">
        <v>-2619</v>
      </c>
    </row>
    <row r="500">
      <c r="A500" s="4" t="inlineStr">
        <is>
          <t>Issues, fair value measurement, assets</t>
        </is>
      </c>
      <c r="C500" s="6" t="n">
        <v>0</v>
      </c>
      <c r="E500" s="6" t="n">
        <v>0</v>
      </c>
    </row>
    <row r="501">
      <c r="A501" s="4" t="inlineStr">
        <is>
          <t>Settlements, fair value measurement, assets</t>
        </is>
      </c>
      <c r="C501" s="6" t="n">
        <v>-18</v>
      </c>
      <c r="E501" s="6" t="n">
        <v>-2</v>
      </c>
    </row>
    <row r="502">
      <c r="A502" s="4" t="inlineStr">
        <is>
          <t>Total gains or losses recognised in OCI, assets</t>
        </is>
      </c>
      <c r="C502" s="6" t="n">
        <v>0</v>
      </c>
    </row>
    <row r="503">
      <c r="A503" s="4" t="inlineStr">
        <is>
          <t>Transfers into Level 3 of fair value hierarchy, assets</t>
        </is>
      </c>
      <c r="C503" s="6" t="n">
        <v>24</v>
      </c>
      <c r="E503" s="6" t="n">
        <v>24</v>
      </c>
    </row>
    <row r="504">
      <c r="A504" s="4" t="inlineStr">
        <is>
          <t>Transfers out of Level 3 of fair value hierarchy, assets</t>
        </is>
      </c>
      <c r="C504" s="6" t="n">
        <v>0</v>
      </c>
      <c r="E504" s="6" t="n">
        <v>-840</v>
      </c>
    </row>
    <row r="505">
      <c r="A505" s="4" t="inlineStr">
        <is>
          <t>Ending balance, financial assets</t>
        </is>
      </c>
      <c r="C505" s="6" t="n">
        <v>1186</v>
      </c>
      <c r="E505" s="6" t="n">
        <v>987</v>
      </c>
    </row>
    <row r="506">
      <c r="A506" s="4" t="inlineStr">
        <is>
          <t>Financial assets at fair value through income statement [member] | Other [member] | Recurring fair value measurement [member] | Financial assets at fair value through profit or loss, category trading [member]</t>
        </is>
      </c>
    </row>
    <row r="507">
      <c r="A507" s="3" t="inlineStr">
        <is>
          <t>Financial assets [abstract]</t>
        </is>
      </c>
    </row>
    <row r="508">
      <c r="A508" s="4" t="inlineStr">
        <is>
          <t>Total gains and losses in the period recognised in the income statement, assets</t>
        </is>
      </c>
      <c r="C508" s="6" t="n">
        <v>-8</v>
      </c>
      <c r="E508" s="6" t="n">
        <v>17</v>
      </c>
    </row>
    <row r="509">
      <c r="A509" s="4" t="inlineStr">
        <is>
          <t>Financial assets at fair value through income statement [member] | Other [member] | Recurring fair value measurement [member] | Financial assets at fair value through profit or loss, category other income [member]</t>
        </is>
      </c>
    </row>
    <row r="510">
      <c r="A510" s="3" t="inlineStr">
        <is>
          <t>Financial assets [abstract]</t>
        </is>
      </c>
    </row>
    <row r="511">
      <c r="A511" s="4" t="inlineStr">
        <is>
          <t>Total gains and losses in the period recognised in the income statement, assets</t>
        </is>
      </c>
      <c r="C511" s="6" t="n">
        <v>64</v>
      </c>
      <c r="E511" s="6" t="n">
        <v>9</v>
      </c>
    </row>
    <row r="512">
      <c r="A512" s="4" t="inlineStr">
        <is>
          <t>Financial assets at fair value through other comprehensive income [member] | Recurring fair value measurement [member]</t>
        </is>
      </c>
    </row>
    <row r="513">
      <c r="A513" s="3" t="inlineStr">
        <is>
          <t>Financial assets [abstract]</t>
        </is>
      </c>
    </row>
    <row r="514">
      <c r="A514" s="4" t="inlineStr">
        <is>
          <t>Beginning balance, financial assets</t>
        </is>
      </c>
      <c r="C514" s="6" t="n">
        <v>429</v>
      </c>
      <c r="E514" s="6" t="n">
        <v>355</v>
      </c>
    </row>
    <row r="515">
      <c r="A515" s="4" t="inlineStr">
        <is>
          <t>Purchases, fair value measurement, assets</t>
        </is>
      </c>
      <c r="C515" s="6" t="n">
        <v>79</v>
      </c>
      <c r="E515" s="6" t="n">
        <v>88</v>
      </c>
    </row>
    <row r="516">
      <c r="A516" s="4" t="inlineStr">
        <is>
          <t>Sales, fair value measurement, assets</t>
        </is>
      </c>
      <c r="C516" s="6" t="n">
        <v>-1</v>
      </c>
      <c r="E516" s="6" t="n">
        <v>0</v>
      </c>
    </row>
    <row r="517">
      <c r="A517" s="4" t="inlineStr">
        <is>
          <t>Issues, fair value measurement, assets</t>
        </is>
      </c>
      <c r="C517" s="6" t="n">
        <v>0</v>
      </c>
      <c r="E517" s="6" t="n">
        <v>0</v>
      </c>
    </row>
    <row r="518">
      <c r="A518" s="4" t="inlineStr">
        <is>
          <t>Settlements, fair value measurement, assets</t>
        </is>
      </c>
      <c r="C518" s="6" t="n">
        <v>-157</v>
      </c>
      <c r="E518" s="6" t="n">
        <v>-55</v>
      </c>
    </row>
    <row r="519">
      <c r="A519" s="4" t="inlineStr">
        <is>
          <t>Total gains or losses recognised in OCI, assets</t>
        </is>
      </c>
      <c r="C519" s="6" t="n">
        <v>-4</v>
      </c>
    </row>
    <row r="520">
      <c r="A520" s="4" t="inlineStr">
        <is>
          <t>Transfers into Level 3 of fair value hierarchy, assets</t>
        </is>
      </c>
      <c r="C520" s="6" t="n">
        <v>0</v>
      </c>
      <c r="E520" s="6" t="n">
        <v>0</v>
      </c>
    </row>
    <row r="521">
      <c r="A521" s="4" t="inlineStr">
        <is>
          <t>Transfers out of Level 3 of fair value hierarchy, assets</t>
        </is>
      </c>
      <c r="C521" s="6" t="n">
        <v>0</v>
      </c>
      <c r="E521" s="6" t="n">
        <v>-218</v>
      </c>
    </row>
    <row r="522">
      <c r="A522" s="4" t="inlineStr">
        <is>
          <t>Ending balance, financial assets</t>
        </is>
      </c>
      <c r="C522" s="6" t="n">
        <v>347</v>
      </c>
      <c r="E522" s="6" t="n">
        <v>170</v>
      </c>
    </row>
    <row r="523">
      <c r="A523" s="4" t="inlineStr">
        <is>
          <t>Financial assets at fair value through other comprehensive income [member] | Recurring fair value measurement [member] | Financial assets at fair value through profit or loss, category trading [member]</t>
        </is>
      </c>
    </row>
    <row r="524">
      <c r="A524" s="3" t="inlineStr">
        <is>
          <t>Financial assets [abstract]</t>
        </is>
      </c>
    </row>
    <row r="525">
      <c r="A525" s="4" t="inlineStr">
        <is>
          <t>Total gains and losses in the period recognised in the income statement, assets</t>
        </is>
      </c>
      <c r="C525" s="6" t="n">
        <v>1</v>
      </c>
      <c r="E525" s="6" t="n">
        <v>0</v>
      </c>
    </row>
    <row r="526">
      <c r="A526" s="4" t="inlineStr">
        <is>
          <t>Financial assets at fair value through other comprehensive income [member] | Recurring fair value measurement [member] | Financial assets at fair value through profit or loss, category other income [member]</t>
        </is>
      </c>
    </row>
    <row r="527">
      <c r="A527" s="3" t="inlineStr">
        <is>
          <t>Financial assets [abstract]</t>
        </is>
      </c>
    </row>
    <row r="528">
      <c r="A528" s="4" t="inlineStr">
        <is>
          <t>Total gains and losses in the period recognised in the income statement, assets</t>
        </is>
      </c>
      <c r="C528" s="6" t="n">
        <v>0</v>
      </c>
      <c r="E528" s="6" t="n">
        <v>0</v>
      </c>
    </row>
    <row r="529">
      <c r="A529" s="4" t="inlineStr">
        <is>
          <t>Financial assets at fair value through other comprehensive income [member] | Non-asset-backed loans [member] | Recurring fair value measurement [member]</t>
        </is>
      </c>
    </row>
    <row r="530">
      <c r="A530" s="3" t="inlineStr">
        <is>
          <t>Financial assets [abstract]</t>
        </is>
      </c>
    </row>
    <row r="531">
      <c r="A531" s="4" t="inlineStr">
        <is>
          <t>Beginning balance, financial assets</t>
        </is>
      </c>
      <c r="C531" s="6" t="n">
        <v>343</v>
      </c>
    </row>
    <row r="532">
      <c r="A532" s="4" t="inlineStr">
        <is>
          <t>Purchases, fair value measurement, assets</t>
        </is>
      </c>
      <c r="C532" s="6" t="n">
        <v>79</v>
      </c>
    </row>
    <row r="533">
      <c r="A533" s="4" t="inlineStr">
        <is>
          <t>Sales, fair value measurement, assets</t>
        </is>
      </c>
      <c r="C533" s="6" t="n">
        <v>0</v>
      </c>
    </row>
    <row r="534">
      <c r="A534" s="4" t="inlineStr">
        <is>
          <t>Issues, fair value measurement, assets</t>
        </is>
      </c>
      <c r="C534" s="6" t="n">
        <v>0</v>
      </c>
    </row>
    <row r="535">
      <c r="A535" s="4" t="inlineStr">
        <is>
          <t>Settlements, fair value measurement, assets</t>
        </is>
      </c>
      <c r="C535" s="6" t="n">
        <v>-157</v>
      </c>
    </row>
    <row r="536">
      <c r="A536" s="4" t="inlineStr">
        <is>
          <t>Transfers into Level 3 of fair value hierarchy, assets</t>
        </is>
      </c>
      <c r="C536" s="6" t="n">
        <v>0</v>
      </c>
    </row>
    <row r="537">
      <c r="A537" s="4" t="inlineStr">
        <is>
          <t>Transfers out of Level 3 of fair value hierarchy, assets</t>
        </is>
      </c>
      <c r="C537" s="6" t="n">
        <v>0</v>
      </c>
    </row>
    <row r="538">
      <c r="A538" s="4" t="inlineStr">
        <is>
          <t>Ending balance, financial assets</t>
        </is>
      </c>
      <c r="C538" s="6" t="n">
        <v>262</v>
      </c>
    </row>
    <row r="539">
      <c r="A539" s="4" t="inlineStr">
        <is>
          <t>Financial assets at fair value through other comprehensive income [member] | Non-asset-backed loans [member] | Recurring fair value measurement [member] | Financial assets at fair value through profit or loss, category trading [member]</t>
        </is>
      </c>
    </row>
    <row r="540">
      <c r="A540" s="3" t="inlineStr">
        <is>
          <t>Financial assets [abstract]</t>
        </is>
      </c>
    </row>
    <row r="541">
      <c r="A541" s="4" t="inlineStr">
        <is>
          <t>Total gains and losses in the period recognised in the income statement, assets</t>
        </is>
      </c>
      <c r="C541" s="6" t="n">
        <v>0</v>
      </c>
    </row>
    <row r="542">
      <c r="A542" s="4" t="inlineStr">
        <is>
          <t>Financial assets at fair value through other comprehensive income [member] | Non-asset-backed loans [member] | Recurring fair value measurement [member] | Financial assets at fair value through profit or loss, category other income [member]</t>
        </is>
      </c>
    </row>
    <row r="543">
      <c r="A543" s="3" t="inlineStr">
        <is>
          <t>Financial assets [abstract]</t>
        </is>
      </c>
    </row>
    <row r="544">
      <c r="A544" s="4" t="inlineStr">
        <is>
          <t>Total gains and losses in the period recognised in the income statement, assets</t>
        </is>
      </c>
      <c r="C544" s="6" t="n">
        <v>0</v>
      </c>
    </row>
    <row r="545">
      <c r="A545" s="4" t="inlineStr">
        <is>
          <t>Financial assets at fair value through other comprehensive income [member] | Equity cash products [member] | Recurring fair value measurement [member]</t>
        </is>
      </c>
    </row>
    <row r="546">
      <c r="A546" s="3" t="inlineStr">
        <is>
          <t>Financial assets [abstract]</t>
        </is>
      </c>
    </row>
    <row r="547">
      <c r="A547" s="4" t="inlineStr">
        <is>
          <t>Beginning balance, financial assets</t>
        </is>
      </c>
      <c r="E547" s="6" t="n">
        <v>353</v>
      </c>
    </row>
    <row r="548">
      <c r="A548" s="4" t="inlineStr">
        <is>
          <t>Purchases, fair value measurement, assets</t>
        </is>
      </c>
      <c r="C548" s="6" t="n">
        <v>0</v>
      </c>
      <c r="E548" s="6" t="n">
        <v>48</v>
      </c>
    </row>
    <row r="549">
      <c r="A549" s="4" t="inlineStr">
        <is>
          <t>Sales, fair value measurement, assets</t>
        </is>
      </c>
      <c r="C549" s="6" t="n">
        <v>-1</v>
      </c>
      <c r="E549" s="6" t="n">
        <v>0</v>
      </c>
    </row>
    <row r="550">
      <c r="A550" s="4" t="inlineStr">
        <is>
          <t>Issues, fair value measurement, assets</t>
        </is>
      </c>
      <c r="C550" s="6" t="n">
        <v>0</v>
      </c>
      <c r="E550" s="6" t="n">
        <v>0</v>
      </c>
    </row>
    <row r="551">
      <c r="A551" s="4" t="inlineStr">
        <is>
          <t>Settlements, fair value measurement, assets</t>
        </is>
      </c>
      <c r="C551" s="6" t="n">
        <v>0</v>
      </c>
      <c r="E551" s="6" t="n">
        <v>-55</v>
      </c>
    </row>
    <row r="552">
      <c r="A552" s="4" t="inlineStr">
        <is>
          <t>Transfers into Level 3 of fair value hierarchy, assets</t>
        </is>
      </c>
      <c r="C552" s="6" t="n">
        <v>0</v>
      </c>
      <c r="E552" s="6" t="n">
        <v>0</v>
      </c>
    </row>
    <row r="553">
      <c r="A553" s="4" t="inlineStr">
        <is>
          <t>Transfers out of Level 3 of fair value hierarchy, assets</t>
        </is>
      </c>
      <c r="C553" s="6" t="n">
        <v>0</v>
      </c>
      <c r="E553" s="6" t="n">
        <v>-218</v>
      </c>
    </row>
    <row r="554">
      <c r="A554" s="4" t="inlineStr">
        <is>
          <t>Ending balance, financial assets</t>
        </is>
      </c>
      <c r="C554" s="6" t="n">
        <v>85</v>
      </c>
      <c r="E554" s="6" t="n">
        <v>128</v>
      </c>
    </row>
    <row r="555">
      <c r="A555" s="4" t="inlineStr">
        <is>
          <t>Financial assets at fair value through other comprehensive income [member] | Equity cash products [member] | Recurring fair value measurement [member] | Financial assets at fair value through profit or loss, category trading [member]</t>
        </is>
      </c>
    </row>
    <row r="556">
      <c r="A556" s="3" t="inlineStr">
        <is>
          <t>Financial assets [abstract]</t>
        </is>
      </c>
    </row>
    <row r="557">
      <c r="A557" s="4" t="inlineStr">
        <is>
          <t>Total gains and losses in the period recognised in the income statement, assets</t>
        </is>
      </c>
      <c r="C557" s="6" t="n">
        <v>1</v>
      </c>
      <c r="E557" s="6" t="n">
        <v>0</v>
      </c>
    </row>
    <row r="558">
      <c r="A558" s="4" t="inlineStr">
        <is>
          <t>Financial assets at fair value through other comprehensive income [member] | Equity cash products [member] | Recurring fair value measurement [member] | Financial assets at fair value through profit or loss, category other income [member]</t>
        </is>
      </c>
    </row>
    <row r="559">
      <c r="A559" s="3" t="inlineStr">
        <is>
          <t>Financial assets [abstract]</t>
        </is>
      </c>
    </row>
    <row r="560">
      <c r="A560" s="4" t="inlineStr">
        <is>
          <t>Total gains and losses in the period recognised in the income statement, assets</t>
        </is>
      </c>
      <c r="C560" s="6" t="n">
        <v>0</v>
      </c>
      <c r="E560" s="6" t="n">
        <v>0</v>
      </c>
    </row>
    <row r="561">
      <c r="A561" s="4" t="inlineStr">
        <is>
          <t>Financial assets at fair value through other comprehensive income [member] | Private equity investments [member] | Recurring fair value measurement [member]</t>
        </is>
      </c>
    </row>
    <row r="562">
      <c r="A562" s="3" t="inlineStr">
        <is>
          <t>Financial assets [abstract]</t>
        </is>
      </c>
    </row>
    <row r="563">
      <c r="A563" s="4" t="inlineStr">
        <is>
          <t>Beginning balance, financial assets</t>
        </is>
      </c>
      <c r="C563" s="5" t="n">
        <v>86</v>
      </c>
      <c r="E563" s="6" t="n">
        <v>0</v>
      </c>
    </row>
    <row r="564">
      <c r="A564" s="4" t="inlineStr">
        <is>
          <t>Purchases, fair value measurement, assets</t>
        </is>
      </c>
      <c r="E564" s="6" t="n">
        <v>40</v>
      </c>
    </row>
    <row r="565">
      <c r="A565" s="4" t="inlineStr">
        <is>
          <t>Sales, fair value measurement, assets</t>
        </is>
      </c>
      <c r="E565" s="6" t="n">
        <v>0</v>
      </c>
    </row>
    <row r="566">
      <c r="A566" s="4" t="inlineStr">
        <is>
          <t>Issues, fair value measurement, assets</t>
        </is>
      </c>
      <c r="E566" s="6" t="n">
        <v>0</v>
      </c>
    </row>
    <row r="567">
      <c r="A567" s="4" t="inlineStr">
        <is>
          <t>Settlements, fair value measurement, assets</t>
        </is>
      </c>
      <c r="E567" s="6" t="n">
        <v>0</v>
      </c>
    </row>
    <row r="568">
      <c r="A568" s="4" t="inlineStr">
        <is>
          <t>Transfers into Level 3 of fair value hierarchy, assets</t>
        </is>
      </c>
      <c r="E568" s="6" t="n">
        <v>0</v>
      </c>
    </row>
    <row r="569">
      <c r="A569" s="4" t="inlineStr">
        <is>
          <t>Transfers out of Level 3 of fair value hierarchy, assets</t>
        </is>
      </c>
      <c r="E569" s="6" t="n">
        <v>0</v>
      </c>
    </row>
    <row r="570">
      <c r="A570" s="4" t="inlineStr">
        <is>
          <t>Ending balance, financial assets</t>
        </is>
      </c>
      <c r="E570" s="6" t="n">
        <v>40</v>
      </c>
    </row>
    <row r="571">
      <c r="A571" s="4" t="inlineStr">
        <is>
          <t>Financial assets at fair value through other comprehensive income [member] | Private equity investments [member] | Recurring fair value measurement [member] | Financial assets at fair value through profit or loss, category trading [member]</t>
        </is>
      </c>
    </row>
    <row r="572">
      <c r="A572" s="3" t="inlineStr">
        <is>
          <t>Financial assets [abstract]</t>
        </is>
      </c>
    </row>
    <row r="573">
      <c r="A573" s="4" t="inlineStr">
        <is>
          <t>Total gains and losses in the period recognised in the income statement, assets</t>
        </is>
      </c>
      <c r="E573" s="6" t="n">
        <v>0</v>
      </c>
    </row>
    <row r="574">
      <c r="A574" s="4" t="inlineStr">
        <is>
          <t>Financial assets at fair value through other comprehensive income [member] | Private equity investments [member] | Recurring fair value measurement [member] | Financial assets at fair value through profit or loss, category other income [member]</t>
        </is>
      </c>
    </row>
    <row r="575">
      <c r="A575" s="3" t="inlineStr">
        <is>
          <t>Financial assets [abstract]</t>
        </is>
      </c>
    </row>
    <row r="576">
      <c r="A576" s="4" t="inlineStr">
        <is>
          <t>Total gains and losses in the period recognised in the income statement, assets</t>
        </is>
      </c>
      <c r="E576" s="6" t="n">
        <v>0</v>
      </c>
    </row>
    <row r="577">
      <c r="A577" s="4" t="inlineStr">
        <is>
          <t>Financial assets at fair value through other comprehensive income [member] | Other [member] | Recurring fair value measurement [member]</t>
        </is>
      </c>
    </row>
    <row r="578">
      <c r="A578" s="3" t="inlineStr">
        <is>
          <t>Financial assets [abstract]</t>
        </is>
      </c>
    </row>
    <row r="579">
      <c r="A579" s="4" t="inlineStr">
        <is>
          <t>Beginning balance, financial assets</t>
        </is>
      </c>
      <c r="E579" s="6" t="n">
        <v>2</v>
      </c>
    </row>
    <row r="580">
      <c r="A580" s="4" t="inlineStr">
        <is>
          <t>Purchases, fair value measurement, assets</t>
        </is>
      </c>
      <c r="E580" s="6" t="n">
        <v>0</v>
      </c>
    </row>
    <row r="581">
      <c r="A581" s="4" t="inlineStr">
        <is>
          <t>Sales, fair value measurement, assets</t>
        </is>
      </c>
      <c r="E581" s="6" t="n">
        <v>0</v>
      </c>
    </row>
    <row r="582">
      <c r="A582" s="4" t="inlineStr">
        <is>
          <t>Issues, fair value measurement, assets</t>
        </is>
      </c>
      <c r="E582" s="6" t="n">
        <v>0</v>
      </c>
    </row>
    <row r="583">
      <c r="A583" s="4" t="inlineStr">
        <is>
          <t>Settlements, fair value measurement, assets</t>
        </is>
      </c>
      <c r="E583" s="6" t="n">
        <v>0</v>
      </c>
    </row>
    <row r="584">
      <c r="A584" s="4" t="inlineStr">
        <is>
          <t>Transfers into Level 3 of fair value hierarchy, assets</t>
        </is>
      </c>
      <c r="E584" s="6" t="n">
        <v>0</v>
      </c>
    </row>
    <row r="585">
      <c r="A585" s="4" t="inlineStr">
        <is>
          <t>Transfers out of Level 3 of fair value hierarchy, assets</t>
        </is>
      </c>
      <c r="E585" s="6" t="n">
        <v>0</v>
      </c>
    </row>
    <row r="586">
      <c r="A586" s="4" t="inlineStr">
        <is>
          <t>Ending balance, financial assets</t>
        </is>
      </c>
      <c r="E586" s="6" t="n">
        <v>2</v>
      </c>
    </row>
    <row r="587">
      <c r="A587" s="4" t="inlineStr">
        <is>
          <t>Financial assets at fair value through other comprehensive income [member] | Other [member] | Recurring fair value measurement [member] | Financial assets at fair value through profit or loss, category trading [member]</t>
        </is>
      </c>
    </row>
    <row r="588">
      <c r="A588" s="3" t="inlineStr">
        <is>
          <t>Financial assets [abstract]</t>
        </is>
      </c>
    </row>
    <row r="589">
      <c r="A589" s="4" t="inlineStr">
        <is>
          <t>Total gains and losses in the period recognised in the income statement, assets</t>
        </is>
      </c>
      <c r="E589" s="6" t="n">
        <v>0</v>
      </c>
    </row>
    <row r="590">
      <c r="A590" s="4" t="inlineStr">
        <is>
          <t>Financial assets at fair value through other comprehensive income [member] | Other [member] | Recurring fair value measurement [member] | Financial assets at fair value through profit or loss, category other income [member]</t>
        </is>
      </c>
    </row>
    <row r="591">
      <c r="A591" s="3" t="inlineStr">
        <is>
          <t>Financial assets [abstract]</t>
        </is>
      </c>
    </row>
    <row r="592">
      <c r="A592" s="4" t="inlineStr">
        <is>
          <t>Total gains and losses in the period recognised in the income statement, assets</t>
        </is>
      </c>
      <c r="E592" s="5" t="n">
        <v>0</v>
      </c>
    </row>
    <row r="593"/>
    <row r="594">
      <c r="A594" s="4" t="inlineStr">
        <is>
          <t>[1]</t>
        </is>
      </c>
      <c r="B594" s="4" t="inlineStr">
        <is>
          <t>Derivative financial instruments are represented on a net basis. On a gross basis, derivative financial assets were £ 7,748 m and derivative financial liabilities were £ 8,932 m</t>
        </is>
      </c>
    </row>
    <row r="595">
      <c r="A595" s="4" t="inlineStr">
        <is>
          <t>[2]</t>
        </is>
      </c>
      <c r="B595" s="4" t="inlineStr">
        <is>
          <t>Derivative financial instruments are represented on a net basis. On a gross basis, derivative financial assets were £ 5,701 m and derivative financial liabilities were £ 4,799 m .</t>
        </is>
      </c>
    </row>
    <row r="596">
      <c r="A596" s="4" t="inlineStr">
        <is>
          <t>[3]</t>
        </is>
      </c>
      <c r="B596" s="4" t="inlineStr">
        <is>
          <t>Other includes commercial real estate loans, funds and fund-linked products, asset backed loans, issued debt, commercial paper, government sponsored debt and investment property.</t>
        </is>
      </c>
    </row>
  </sheetData>
  <mergeCells count="8">
    <mergeCell ref="A1:B2"/>
    <mergeCell ref="C1:F1"/>
    <mergeCell ref="C2:D2"/>
    <mergeCell ref="E2:F2"/>
    <mergeCell ref="A593:E593"/>
    <mergeCell ref="B594:E594"/>
    <mergeCell ref="B595:E595"/>
    <mergeCell ref="B596:E59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nalysis of movements in Level 3 assets and liabilities (Narrative) (Details) - GBP (£) £ in Millions</t>
        </is>
      </c>
      <c r="B1" s="2" t="inlineStr">
        <is>
          <t>Jun. 30, 2020</t>
        </is>
      </c>
      <c r="C1" s="2" t="inlineStr">
        <is>
          <t>Dec. 31, 2019</t>
        </is>
      </c>
      <c r="D1" s="2" t="inlineStr">
        <is>
          <t>Jun. 30, 2019</t>
        </is>
      </c>
    </row>
    <row r="2">
      <c r="A2" s="3" t="inlineStr">
        <is>
          <t>Disclosure of detailed information about financial instruments [line items]</t>
        </is>
      </c>
    </row>
    <row r="3">
      <c r="A3" s="4" t="inlineStr">
        <is>
          <t>Derivative financial assets</t>
        </is>
      </c>
      <c r="B3" s="5" t="n">
        <v>307258</v>
      </c>
      <c r="C3" s="5" t="n">
        <v>229236</v>
      </c>
    </row>
    <row r="4">
      <c r="A4" s="4" t="inlineStr">
        <is>
          <t>Derivative financial liabilities</t>
        </is>
      </c>
      <c r="B4" s="6" t="n">
        <v>307891</v>
      </c>
      <c r="C4" s="5" t="n">
        <v>229204</v>
      </c>
    </row>
    <row r="5">
      <c r="A5" s="4" t="inlineStr">
        <is>
          <t>Significant unobservable inputs (Level 3) [member] | Recurring fair value measurement [member]</t>
        </is>
      </c>
    </row>
    <row r="6">
      <c r="A6" s="3" t="inlineStr">
        <is>
          <t>Disclosure of detailed information about financial instruments [line items]</t>
        </is>
      </c>
    </row>
    <row r="7">
      <c r="A7" s="4" t="inlineStr">
        <is>
          <t>Derivative financial assets</t>
        </is>
      </c>
      <c r="B7" s="6" t="n">
        <v>7748</v>
      </c>
      <c r="D7" s="5" t="n">
        <v>5701</v>
      </c>
    </row>
    <row r="8">
      <c r="A8" s="4" t="inlineStr">
        <is>
          <t>Derivative financial liabilities</t>
        </is>
      </c>
      <c r="B8" s="5" t="n">
        <v>8932</v>
      </c>
      <c r="D8" s="5" t="n">
        <v>47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0</t>
        </is>
      </c>
      <c r="C2" s="2" t="inlineStr">
        <is>
          <t>Jun. 30, 2019</t>
        </is>
      </c>
    </row>
    <row r="3">
      <c r="A3" s="3" t="inlineStr">
        <is>
          <t>Disclosure of detailed information about financial instruments [line items]</t>
        </is>
      </c>
    </row>
    <row r="4">
      <c r="A4" s="4" t="inlineStr">
        <is>
          <t>Trading income</t>
        </is>
      </c>
      <c r="B4" s="5" t="n">
        <v>4198</v>
      </c>
      <c r="C4" s="5" t="n">
        <v>2124</v>
      </c>
    </row>
    <row r="5">
      <c r="A5" s="4" t="inlineStr">
        <is>
          <t>Other income</t>
        </is>
      </c>
      <c r="B5" s="6" t="n">
        <v>27</v>
      </c>
      <c r="C5" s="6" t="n">
        <v>52</v>
      </c>
    </row>
    <row r="6">
      <c r="A6" s="4" t="inlineStr">
        <is>
          <t>Other comprehensive income</t>
        </is>
      </c>
      <c r="B6" s="6" t="n">
        <v>2889</v>
      </c>
      <c r="C6" s="6" t="n">
        <v>1114</v>
      </c>
    </row>
    <row r="7">
      <c r="A7" s="4" t="inlineStr">
        <is>
          <t>Significant unobservable inputs (Level 3) [member]</t>
        </is>
      </c>
    </row>
    <row r="8">
      <c r="A8" s="3" t="inlineStr">
        <is>
          <t>Disclosure of detailed information about financial instruments [line items]</t>
        </is>
      </c>
    </row>
    <row r="9">
      <c r="A9" s="4" t="inlineStr">
        <is>
          <t>Trading income</t>
        </is>
      </c>
      <c r="B9" s="6" t="n">
        <v>452</v>
      </c>
      <c r="C9" s="6" t="n">
        <v>494</v>
      </c>
    </row>
    <row r="10">
      <c r="A10" s="4" t="inlineStr">
        <is>
          <t>Other income</t>
        </is>
      </c>
      <c r="B10" s="6" t="n">
        <v>-56</v>
      </c>
      <c r="C10" s="6" t="n">
        <v>204</v>
      </c>
    </row>
    <row r="11">
      <c r="A11" s="4" t="inlineStr">
        <is>
          <t>Other comprehensive income</t>
        </is>
      </c>
      <c r="B11" s="6" t="n">
        <v>-2</v>
      </c>
      <c r="C11" s="6" t="n">
        <v>0</v>
      </c>
    </row>
    <row r="12">
      <c r="A12" s="4" t="inlineStr">
        <is>
          <t>Total unrealised gains and losses recognised during the period on Level 3 assets and liabilities held at period end</t>
        </is>
      </c>
      <c r="B12" s="6" t="n">
        <v>394</v>
      </c>
      <c r="C12" s="6" t="n">
        <v>698</v>
      </c>
    </row>
    <row r="13">
      <c r="A13" s="4" t="inlineStr">
        <is>
          <t>Significant unobservable inputs (Level 3) [member] | Investment properties [member]</t>
        </is>
      </c>
    </row>
    <row r="14">
      <c r="A14" s="3" t="inlineStr">
        <is>
          <t>Disclosure of detailed information about financial instruments [line items]</t>
        </is>
      </c>
    </row>
    <row r="15">
      <c r="A15" s="4" t="inlineStr">
        <is>
          <t>Trading income</t>
        </is>
      </c>
      <c r="B15" s="6" t="n">
        <v>0</v>
      </c>
      <c r="C15" s="6" t="n">
        <v>0</v>
      </c>
    </row>
    <row r="16">
      <c r="A16" s="4" t="inlineStr">
        <is>
          <t>Other income</t>
        </is>
      </c>
      <c r="B16" s="6" t="n">
        <v>-2</v>
      </c>
      <c r="C16" s="6" t="n">
        <v>-1</v>
      </c>
    </row>
    <row r="17">
      <c r="A17" s="4" t="inlineStr">
        <is>
          <t>Other comprehensive income</t>
        </is>
      </c>
      <c r="B17" s="6" t="n">
        <v>0</v>
      </c>
      <c r="C17" s="6" t="n">
        <v>0</v>
      </c>
    </row>
    <row r="18">
      <c r="A18" s="4" t="inlineStr">
        <is>
          <t>Total unrealised gains and losses recognised during the period on Level 3 assets and liabilities held at period end</t>
        </is>
      </c>
      <c r="B18" s="6" t="n">
        <v>-2</v>
      </c>
      <c r="C18" s="6" t="n">
        <v>-1</v>
      </c>
    </row>
    <row r="19">
      <c r="A19" s="4" t="inlineStr">
        <is>
          <t>Significant unobservable inputs (Level 3) [member] | Net derivative financial instruments [member]</t>
        </is>
      </c>
    </row>
    <row r="20">
      <c r="A20" s="3" t="inlineStr">
        <is>
          <t>Disclosure of detailed information about financial instruments [line items]</t>
        </is>
      </c>
    </row>
    <row r="21">
      <c r="A21" s="4" t="inlineStr">
        <is>
          <t>Trading income</t>
        </is>
      </c>
      <c r="B21" s="6" t="n">
        <v>248</v>
      </c>
      <c r="C21" s="6" t="n">
        <v>212</v>
      </c>
    </row>
    <row r="22">
      <c r="A22" s="4" t="inlineStr">
        <is>
          <t>Other income</t>
        </is>
      </c>
      <c r="B22" s="6" t="n">
        <v>0</v>
      </c>
      <c r="C22" s="6" t="n">
        <v>0</v>
      </c>
    </row>
    <row r="23">
      <c r="A23" s="4" t="inlineStr">
        <is>
          <t>Other comprehensive income</t>
        </is>
      </c>
      <c r="B23" s="6" t="n">
        <v>0</v>
      </c>
      <c r="C23" s="6" t="n">
        <v>0</v>
      </c>
    </row>
    <row r="24">
      <c r="A24" s="4" t="inlineStr">
        <is>
          <t>Total unrealised gains and losses recognised during the period on Level 3 assets and liabilities held at period end</t>
        </is>
      </c>
      <c r="B24" s="6" t="n">
        <v>248</v>
      </c>
      <c r="C24" s="6" t="n">
        <v>212</v>
      </c>
    </row>
    <row r="25">
      <c r="A25" s="4" t="inlineStr">
        <is>
          <t>Trading portfolio liabilities [member] | Significant unobservable inputs (Level 3) [member]</t>
        </is>
      </c>
    </row>
    <row r="26">
      <c r="A26" s="3" t="inlineStr">
        <is>
          <t>Disclosure of detailed information about financial instruments [line items]</t>
        </is>
      </c>
    </row>
    <row r="27">
      <c r="A27" s="4" t="inlineStr">
        <is>
          <t>Trading income</t>
        </is>
      </c>
      <c r="B27" s="6" t="n">
        <v>0</v>
      </c>
      <c r="C27" s="6" t="n">
        <v>2</v>
      </c>
    </row>
    <row r="28">
      <c r="A28" s="4" t="inlineStr">
        <is>
          <t>Other income</t>
        </is>
      </c>
      <c r="B28" s="6" t="n">
        <v>0</v>
      </c>
      <c r="C28" s="6" t="n">
        <v>0</v>
      </c>
    </row>
    <row r="29">
      <c r="A29" s="4" t="inlineStr">
        <is>
          <t>Other comprehensive income</t>
        </is>
      </c>
      <c r="B29" s="6" t="n">
        <v>0</v>
      </c>
      <c r="C29" s="6" t="n">
        <v>0</v>
      </c>
    </row>
    <row r="30">
      <c r="A30" s="4" t="inlineStr">
        <is>
          <t>Total unrealised gains and losses recognised during the period on Level 3 assets and liabilities held at period end</t>
        </is>
      </c>
      <c r="B30" s="6" t="n">
        <v>0</v>
      </c>
      <c r="C30" s="6" t="n">
        <v>2</v>
      </c>
    </row>
    <row r="31">
      <c r="A31" s="4" t="inlineStr">
        <is>
          <t>Financial liabilities designated at fair value [member] | Significant unobservable inputs (Level 3) [member]</t>
        </is>
      </c>
    </row>
    <row r="32">
      <c r="A32" s="3" t="inlineStr">
        <is>
          <t>Disclosure of detailed information about financial instruments [line items]</t>
        </is>
      </c>
    </row>
    <row r="33">
      <c r="A33" s="4" t="inlineStr">
        <is>
          <t>Trading income</t>
        </is>
      </c>
      <c r="B33" s="6" t="n">
        <v>-16</v>
      </c>
      <c r="C33" s="6" t="n">
        <v>6</v>
      </c>
    </row>
    <row r="34">
      <c r="A34" s="4" t="inlineStr">
        <is>
          <t>Other income</t>
        </is>
      </c>
      <c r="B34" s="6" t="n">
        <v>-1</v>
      </c>
      <c r="C34" s="6" t="n">
        <v>0</v>
      </c>
    </row>
    <row r="35">
      <c r="A35" s="4" t="inlineStr">
        <is>
          <t>Other comprehensive income</t>
        </is>
      </c>
      <c r="B35" s="6" t="n">
        <v>0</v>
      </c>
      <c r="C35" s="6" t="n">
        <v>0</v>
      </c>
    </row>
    <row r="36">
      <c r="A36" s="4" t="inlineStr">
        <is>
          <t>Total unrealised gains and losses recognised during the period on Level 3 assets and liabilities held at period end</t>
        </is>
      </c>
      <c r="B36" s="6" t="n">
        <v>-17</v>
      </c>
      <c r="C36" s="6" t="n">
        <v>6</v>
      </c>
    </row>
    <row r="37">
      <c r="A37" s="4" t="inlineStr">
        <is>
          <t>Trading portfolio assets [member] | Significant unobservable inputs (Level 3) [member]</t>
        </is>
      </c>
    </row>
    <row r="38">
      <c r="A38" s="3" t="inlineStr">
        <is>
          <t>Disclosure of detailed information about financial instruments [line items]</t>
        </is>
      </c>
    </row>
    <row r="39">
      <c r="A39" s="4" t="inlineStr">
        <is>
          <t>Trading income</t>
        </is>
      </c>
      <c r="B39" s="6" t="n">
        <v>-177</v>
      </c>
      <c r="C39" s="6" t="n">
        <v>21</v>
      </c>
    </row>
    <row r="40">
      <c r="A40" s="4" t="inlineStr">
        <is>
          <t>Other income</t>
        </is>
      </c>
      <c r="B40" s="6" t="n">
        <v>0</v>
      </c>
      <c r="C40" s="6" t="n">
        <v>0</v>
      </c>
    </row>
    <row r="41">
      <c r="A41" s="4" t="inlineStr">
        <is>
          <t>Other comprehensive income</t>
        </is>
      </c>
      <c r="B41" s="6" t="n">
        <v>0</v>
      </c>
      <c r="C41" s="6" t="n">
        <v>0</v>
      </c>
    </row>
    <row r="42">
      <c r="A42" s="4" t="inlineStr">
        <is>
          <t>Total unrealised gains and losses recognised during the period on Level 3 assets and liabilities held at period end</t>
        </is>
      </c>
      <c r="B42" s="6" t="n">
        <v>-177</v>
      </c>
      <c r="C42" s="6" t="n">
        <v>21</v>
      </c>
    </row>
    <row r="43">
      <c r="A43" s="4" t="inlineStr">
        <is>
          <t>Financial assets at fair value through income statement [member] | Significant unobservable inputs (Level 3) [member]</t>
        </is>
      </c>
    </row>
    <row r="44">
      <c r="A44" s="3" t="inlineStr">
        <is>
          <t>Disclosure of detailed information about financial instruments [line items]</t>
        </is>
      </c>
    </row>
    <row r="45">
      <c r="A45" s="4" t="inlineStr">
        <is>
          <t>Trading income</t>
        </is>
      </c>
      <c r="B45" s="6" t="n">
        <v>397</v>
      </c>
      <c r="C45" s="6" t="n">
        <v>253</v>
      </c>
    </row>
    <row r="46">
      <c r="A46" s="4" t="inlineStr">
        <is>
          <t>Other income</t>
        </is>
      </c>
      <c r="B46" s="6" t="n">
        <v>-53</v>
      </c>
      <c r="C46" s="6" t="n">
        <v>205</v>
      </c>
    </row>
    <row r="47">
      <c r="A47" s="4" t="inlineStr">
        <is>
          <t>Other comprehensive income</t>
        </is>
      </c>
      <c r="B47" s="6" t="n">
        <v>0</v>
      </c>
      <c r="C47" s="6" t="n">
        <v>0</v>
      </c>
    </row>
    <row r="48">
      <c r="A48" s="4" t="inlineStr">
        <is>
          <t>Total unrealised gains and losses recognised during the period on Level 3 assets and liabilities held at period end</t>
        </is>
      </c>
      <c r="B48" s="6" t="n">
        <v>344</v>
      </c>
      <c r="C48" s="6" t="n">
        <v>458</v>
      </c>
    </row>
    <row r="49">
      <c r="A49" s="4" t="inlineStr">
        <is>
          <t>Financial assets at fair value through other comprehensive income, category [member] | Significant unobservable inputs (Level 3) [member]</t>
        </is>
      </c>
    </row>
    <row r="50">
      <c r="A50" s="3" t="inlineStr">
        <is>
          <t>Disclosure of detailed information about financial instruments [line items]</t>
        </is>
      </c>
    </row>
    <row r="51">
      <c r="A51" s="4" t="inlineStr">
        <is>
          <t>Trading income</t>
        </is>
      </c>
      <c r="B51" s="6" t="n">
        <v>0</v>
      </c>
      <c r="C51" s="6" t="n">
        <v>0</v>
      </c>
    </row>
    <row r="52">
      <c r="A52" s="4" t="inlineStr">
        <is>
          <t>Other income</t>
        </is>
      </c>
      <c r="B52" s="6" t="n">
        <v>0</v>
      </c>
      <c r="C52" s="6" t="n">
        <v>0</v>
      </c>
    </row>
    <row r="53">
      <c r="A53" s="4" t="inlineStr">
        <is>
          <t>Other comprehensive income</t>
        </is>
      </c>
      <c r="B53" s="6" t="n">
        <v>-2</v>
      </c>
      <c r="C53" s="6" t="n">
        <v>0</v>
      </c>
    </row>
    <row r="54">
      <c r="A54" s="4" t="inlineStr">
        <is>
          <t>Total unrealised gains and losses recognised during the period on Level 3 assets and liabilities held at period end</t>
        </is>
      </c>
      <c r="B54" s="5" t="n">
        <v>-2</v>
      </c>
      <c r="C5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ensitivity analysis of valuations using unobservable inputs (Details) - Significant unobservable inputs (Level 3) [member] - Recurring fair value measurement [member] - GBP (£) £ in Millions</t>
        </is>
      </c>
      <c r="C1" s="2" t="inlineStr">
        <is>
          <t>Jun. 30, 2020</t>
        </is>
      </c>
      <c r="D1" s="2" t="inlineStr">
        <is>
          <t>Dec. 31, 2019</t>
        </is>
      </c>
    </row>
    <row r="2">
      <c r="A2" s="4" t="inlineStr">
        <is>
          <t>Favourable changes [member] | Income statement [member]</t>
        </is>
      </c>
    </row>
    <row r="3">
      <c r="A3" s="3" t="inlineStr">
        <is>
          <t>Disclosure of detailed information about financial instruments [line items]</t>
        </is>
      </c>
    </row>
    <row r="4">
      <c r="A4" s="4" t="inlineStr">
        <is>
          <t>Sensitivity analysis valuation due to change in one or more unobservable inputs to reflect reasonably possible alternative assumptions</t>
        </is>
      </c>
      <c r="C4" s="5" t="n">
        <v>1101</v>
      </c>
      <c r="D4" s="5" t="n">
        <v>790</v>
      </c>
    </row>
    <row r="5">
      <c r="A5" s="4" t="inlineStr">
        <is>
          <t>Favourable changes [member] | Equity [member]</t>
        </is>
      </c>
    </row>
    <row r="6">
      <c r="A6" s="3" t="inlineStr">
        <is>
          <t>Disclosure of detailed information about financial instruments [line items]</t>
        </is>
      </c>
    </row>
    <row r="7">
      <c r="A7" s="4" t="inlineStr">
        <is>
          <t>Sensitivity analysis valuation due to change in one or more unobservable inputs to reflect reasonably possible alternative assumptions</t>
        </is>
      </c>
      <c r="C7" s="6" t="n">
        <v>4</v>
      </c>
      <c r="D7" s="6" t="n">
        <v>8</v>
      </c>
    </row>
    <row r="8">
      <c r="A8" s="4" t="inlineStr">
        <is>
          <t>Unfavourable changes [member] | Income statement [member]</t>
        </is>
      </c>
    </row>
    <row r="9">
      <c r="A9" s="3" t="inlineStr">
        <is>
          <t>Disclosure of detailed information about financial instruments [line items]</t>
        </is>
      </c>
    </row>
    <row r="10">
      <c r="A10" s="4" t="inlineStr">
        <is>
          <t>Sensitivity analysis valuation due to change in one or more unobservable inputs to reflect reasonably possible alternative assumptions</t>
        </is>
      </c>
      <c r="C10" s="6" t="n">
        <v>-1591</v>
      </c>
      <c r="D10" s="6" t="n">
        <v>-1219</v>
      </c>
    </row>
    <row r="11">
      <c r="A11" s="4" t="inlineStr">
        <is>
          <t>Unfavourable changes [member] | Equity [member]</t>
        </is>
      </c>
    </row>
    <row r="12">
      <c r="A12" s="3" t="inlineStr">
        <is>
          <t>Disclosure of detailed information about financial instruments [line items]</t>
        </is>
      </c>
    </row>
    <row r="13">
      <c r="A13" s="4" t="inlineStr">
        <is>
          <t>Sensitivity analysis valuation due to change in one or more unobservable inputs to reflect reasonably possible alternative assumptions</t>
        </is>
      </c>
      <c r="C13" s="6" t="n">
        <v>-4</v>
      </c>
      <c r="D13" s="6" t="n">
        <v>-8</v>
      </c>
    </row>
    <row r="14">
      <c r="A14" s="4" t="inlineStr">
        <is>
          <t>Corporate debt [member] | Favourable changes [member] | Income statement [member]</t>
        </is>
      </c>
    </row>
    <row r="15">
      <c r="A15" s="3" t="inlineStr">
        <is>
          <t>Disclosure of detailed information about financial instruments [line items]</t>
        </is>
      </c>
    </row>
    <row r="16">
      <c r="A16" s="4" t="inlineStr">
        <is>
          <t>Sensitivity analysis valuation due to change in one or more unobservable inputs to reflect reasonably possible alternative assumptions</t>
        </is>
      </c>
      <c r="C16" s="6" t="n">
        <v>23</v>
      </c>
      <c r="D16" s="6" t="n">
        <v>11</v>
      </c>
    </row>
    <row r="17">
      <c r="A17" s="4" t="inlineStr">
        <is>
          <t>Corporate debt [member] | Favourable changes [member] | Equity [member]</t>
        </is>
      </c>
    </row>
    <row r="18">
      <c r="A18" s="3" t="inlineStr">
        <is>
          <t>Disclosure of detailed information about financial instruments [line items]</t>
        </is>
      </c>
    </row>
    <row r="19">
      <c r="A19" s="4" t="inlineStr">
        <is>
          <t>Sensitivity analysis valuation due to change in one or more unobservable inputs to reflect reasonably possible alternative assumptions</t>
        </is>
      </c>
      <c r="C19" s="6" t="n">
        <v>0</v>
      </c>
      <c r="D19" s="6" t="n">
        <v>0</v>
      </c>
    </row>
    <row r="20">
      <c r="A20" s="4" t="inlineStr">
        <is>
          <t>Corporate debt [member] | Unfavourable changes [member] | Income statement [member]</t>
        </is>
      </c>
    </row>
    <row r="21">
      <c r="A21" s="3" t="inlineStr">
        <is>
          <t>Disclosure of detailed information about financial instruments [line items]</t>
        </is>
      </c>
    </row>
    <row r="22">
      <c r="A22" s="4" t="inlineStr">
        <is>
          <t>Sensitivity analysis valuation due to change in one or more unobservable inputs to reflect reasonably possible alternative assumptions</t>
        </is>
      </c>
      <c r="C22" s="6" t="n">
        <v>-23</v>
      </c>
      <c r="D22" s="6" t="n">
        <v>-16</v>
      </c>
    </row>
    <row r="23">
      <c r="A23" s="4" t="inlineStr">
        <is>
          <t>Corporate debt [member] | Unfavourable changes [member] | Equity [member]</t>
        </is>
      </c>
    </row>
    <row r="24">
      <c r="A24" s="3" t="inlineStr">
        <is>
          <t>Disclosure of detailed information about financial instruments [line items]</t>
        </is>
      </c>
    </row>
    <row r="25">
      <c r="A25" s="4" t="inlineStr">
        <is>
          <t>Sensitivity analysis valuation due to change in one or more unobservable inputs to reflect reasonably possible alternative assumptions</t>
        </is>
      </c>
      <c r="C25" s="6" t="n">
        <v>0</v>
      </c>
      <c r="D25" s="6" t="n">
        <v>0</v>
      </c>
    </row>
    <row r="26">
      <c r="A26" s="4" t="inlineStr">
        <is>
          <t>Non-asset-backed loans [member] | Favourable changes [member] | Income statement [member]</t>
        </is>
      </c>
    </row>
    <row r="27">
      <c r="A27" s="3" t="inlineStr">
        <is>
          <t>Disclosure of detailed information about financial instruments [line items]</t>
        </is>
      </c>
    </row>
    <row r="28">
      <c r="A28" s="4" t="inlineStr">
        <is>
          <t>Sensitivity analysis valuation due to change in one or more unobservable inputs to reflect reasonably possible alternative assumptions</t>
        </is>
      </c>
      <c r="C28" s="6" t="n">
        <v>253</v>
      </c>
      <c r="D28" s="6" t="n">
        <v>214</v>
      </c>
    </row>
    <row r="29">
      <c r="A29" s="4" t="inlineStr">
        <is>
          <t>Non-asset-backed loans [member] | Favourable changes [member] | Equity [member]</t>
        </is>
      </c>
    </row>
    <row r="30">
      <c r="A30" s="3" t="inlineStr">
        <is>
          <t>Disclosure of detailed information about financial instruments [line items]</t>
        </is>
      </c>
    </row>
    <row r="31">
      <c r="A31" s="4" t="inlineStr">
        <is>
          <t>Sensitivity analysis valuation due to change in one or more unobservable inputs to reflect reasonably possible alternative assumptions</t>
        </is>
      </c>
      <c r="C31" s="6" t="n">
        <v>4</v>
      </c>
      <c r="D31" s="6" t="n">
        <v>8</v>
      </c>
    </row>
    <row r="32">
      <c r="A32" s="4" t="inlineStr">
        <is>
          <t>Non-asset-backed loans [member] | Unfavourable changes [member] | Income statement [member]</t>
        </is>
      </c>
    </row>
    <row r="33">
      <c r="A33" s="3" t="inlineStr">
        <is>
          <t>Disclosure of detailed information about financial instruments [line items]</t>
        </is>
      </c>
    </row>
    <row r="34">
      <c r="A34" s="4" t="inlineStr">
        <is>
          <t>Sensitivity analysis valuation due to change in one or more unobservable inputs to reflect reasonably possible alternative assumptions</t>
        </is>
      </c>
      <c r="C34" s="6" t="n">
        <v>-558</v>
      </c>
      <c r="D34" s="6" t="n">
        <v>-492</v>
      </c>
    </row>
    <row r="35">
      <c r="A35" s="4" t="inlineStr">
        <is>
          <t>Non-asset-backed loans [member] | Unfavourable changes [member] | Equity [member]</t>
        </is>
      </c>
    </row>
    <row r="36">
      <c r="A36" s="3" t="inlineStr">
        <is>
          <t>Disclosure of detailed information about financial instruments [line items]</t>
        </is>
      </c>
    </row>
    <row r="37">
      <c r="A37" s="4" t="inlineStr">
        <is>
          <t>Sensitivity analysis valuation due to change in one or more unobservable inputs to reflect reasonably possible alternative assumptions</t>
        </is>
      </c>
      <c r="C37" s="6" t="n">
        <v>-4</v>
      </c>
      <c r="D37" s="6" t="n">
        <v>-8</v>
      </c>
    </row>
    <row r="38">
      <c r="A38" s="4" t="inlineStr">
        <is>
          <t>Equity cash products [member] | Favourable changes [member] | Income statement [member]</t>
        </is>
      </c>
    </row>
    <row r="39">
      <c r="A39" s="3" t="inlineStr">
        <is>
          <t>Disclosure of detailed information about financial instruments [line items]</t>
        </is>
      </c>
    </row>
    <row r="40">
      <c r="A40" s="4" t="inlineStr">
        <is>
          <t>Sensitivity analysis valuation due to change in one or more unobservable inputs to reflect reasonably possible alternative assumptions</t>
        </is>
      </c>
      <c r="C40" s="6" t="n">
        <v>164</v>
      </c>
      <c r="D40" s="6" t="n">
        <v>123</v>
      </c>
    </row>
    <row r="41">
      <c r="A41" s="4" t="inlineStr">
        <is>
          <t>Equity cash products [member] | Favourable changes [member] | Equity [member]</t>
        </is>
      </c>
    </row>
    <row r="42">
      <c r="A42" s="3" t="inlineStr">
        <is>
          <t>Disclosure of detailed information about financial instruments [line items]</t>
        </is>
      </c>
    </row>
    <row r="43">
      <c r="A43" s="4" t="inlineStr">
        <is>
          <t>Sensitivity analysis valuation due to change in one or more unobservable inputs to reflect reasonably possible alternative assumptions</t>
        </is>
      </c>
      <c r="C43" s="6" t="n">
        <v>0</v>
      </c>
      <c r="D43" s="6" t="n">
        <v>0</v>
      </c>
    </row>
    <row r="44">
      <c r="A44" s="4" t="inlineStr">
        <is>
          <t>Equity cash products [member] | Unfavourable changes [member] | Income statement [member]</t>
        </is>
      </c>
    </row>
    <row r="45">
      <c r="A45" s="3" t="inlineStr">
        <is>
          <t>Disclosure of detailed information about financial instruments [line items]</t>
        </is>
      </c>
    </row>
    <row r="46">
      <c r="A46" s="4" t="inlineStr">
        <is>
          <t>Sensitivity analysis valuation due to change in one or more unobservable inputs to reflect reasonably possible alternative assumptions</t>
        </is>
      </c>
      <c r="C46" s="6" t="n">
        <v>-206</v>
      </c>
      <c r="D46" s="6" t="n">
        <v>-175</v>
      </c>
    </row>
    <row r="47">
      <c r="A47" s="4" t="inlineStr">
        <is>
          <t>Equity cash products [member] | Unfavourable changes [member] | Equity [member]</t>
        </is>
      </c>
    </row>
    <row r="48">
      <c r="A48" s="3" t="inlineStr">
        <is>
          <t>Disclosure of detailed information about financial instruments [line items]</t>
        </is>
      </c>
    </row>
    <row r="49">
      <c r="A49" s="4" t="inlineStr">
        <is>
          <t>Sensitivity analysis valuation due to change in one or more unobservable inputs to reflect reasonably possible alternative assumptions</t>
        </is>
      </c>
      <c r="C49" s="6" t="n">
        <v>0</v>
      </c>
      <c r="D49" s="6" t="n">
        <v>0</v>
      </c>
    </row>
    <row r="50">
      <c r="A50" s="4" t="inlineStr">
        <is>
          <t>Private equity investments [member] | Favourable changes [member] | Income statement [member]</t>
        </is>
      </c>
    </row>
    <row r="51">
      <c r="A51" s="3" t="inlineStr">
        <is>
          <t>Disclosure of detailed information about financial instruments [line items]</t>
        </is>
      </c>
    </row>
    <row r="52">
      <c r="A52" s="4" t="inlineStr">
        <is>
          <t>Sensitivity analysis valuation due to change in one or more unobservable inputs to reflect reasonably possible alternative assumptions</t>
        </is>
      </c>
      <c r="C52" s="6" t="n">
        <v>236</v>
      </c>
      <c r="D52" s="6" t="n">
        <v>205</v>
      </c>
    </row>
    <row r="53">
      <c r="A53" s="4" t="inlineStr">
        <is>
          <t>Private equity investments [member] | Favourable changes [member] | Equity [member]</t>
        </is>
      </c>
    </row>
    <row r="54">
      <c r="A54" s="3" t="inlineStr">
        <is>
          <t>Disclosure of detailed information about financial instruments [line items]</t>
        </is>
      </c>
    </row>
    <row r="55">
      <c r="A55" s="4" t="inlineStr">
        <is>
          <t>Sensitivity analysis valuation due to change in one or more unobservable inputs to reflect reasonably possible alternative assumptions</t>
        </is>
      </c>
      <c r="C55" s="6" t="n">
        <v>0</v>
      </c>
      <c r="D55" s="6" t="n">
        <v>0</v>
      </c>
    </row>
    <row r="56">
      <c r="A56" s="4" t="inlineStr">
        <is>
          <t>Private equity investments [member] | Unfavourable changes [member] | Income statement [member]</t>
        </is>
      </c>
    </row>
    <row r="57">
      <c r="A57" s="3" t="inlineStr">
        <is>
          <t>Disclosure of detailed information about financial instruments [line items]</t>
        </is>
      </c>
    </row>
    <row r="58">
      <c r="A58" s="4" t="inlineStr">
        <is>
          <t>Sensitivity analysis valuation due to change in one or more unobservable inputs to reflect reasonably possible alternative assumptions</t>
        </is>
      </c>
      <c r="C58" s="6" t="n">
        <v>-269</v>
      </c>
      <c r="D58" s="6" t="n">
        <v>-235</v>
      </c>
    </row>
    <row r="59">
      <c r="A59" s="4" t="inlineStr">
        <is>
          <t>Private equity investments [member] | Unfavourable changes [member] | Equity [member]</t>
        </is>
      </c>
    </row>
    <row r="60">
      <c r="A60" s="3" t="inlineStr">
        <is>
          <t>Disclosure of detailed information about financial instruments [line items]</t>
        </is>
      </c>
    </row>
    <row r="61">
      <c r="A61" s="4" t="inlineStr">
        <is>
          <t>Sensitivity analysis valuation due to change in one or more unobservable inputs to reflect reasonably possible alternative assumptions</t>
        </is>
      </c>
      <c r="C61" s="6" t="n">
        <v>0</v>
      </c>
      <c r="D61" s="6" t="n">
        <v>0</v>
      </c>
    </row>
    <row r="62">
      <c r="A62" s="4" t="inlineStr">
        <is>
          <t>Other [member] | Favourable changes [member] | Income statement [member]</t>
        </is>
      </c>
    </row>
    <row r="63">
      <c r="A63" s="3" t="inlineStr">
        <is>
          <t>Disclosure of detailed information about financial instruments [line items]</t>
        </is>
      </c>
    </row>
    <row r="64">
      <c r="A64" s="4" t="inlineStr">
        <is>
          <t>Sensitivity analysis valuation due to change in one or more unobservable inputs to reflect reasonably possible alternative assumptions</t>
        </is>
      </c>
      <c r="B64" s="4" t="inlineStr">
        <is>
          <t>[1]</t>
        </is>
      </c>
      <c r="C64" s="6" t="n">
        <v>2</v>
      </c>
      <c r="D64" s="6" t="n">
        <v>1</v>
      </c>
    </row>
    <row r="65">
      <c r="A65" s="4" t="inlineStr">
        <is>
          <t>Other [member] | Favourable changes [member] | Equity [member]</t>
        </is>
      </c>
    </row>
    <row r="66">
      <c r="A66" s="3" t="inlineStr">
        <is>
          <t>Disclosure of detailed information about financial instruments [line items]</t>
        </is>
      </c>
    </row>
    <row r="67">
      <c r="A67" s="4" t="inlineStr">
        <is>
          <t>Sensitivity analysis valuation due to change in one or more unobservable inputs to reflect reasonably possible alternative assumptions</t>
        </is>
      </c>
      <c r="B67" s="4" t="inlineStr">
        <is>
          <t>[1]</t>
        </is>
      </c>
      <c r="C67" s="6" t="n">
        <v>0</v>
      </c>
      <c r="D67" s="6" t="n">
        <v>0</v>
      </c>
    </row>
    <row r="68">
      <c r="A68" s="4" t="inlineStr">
        <is>
          <t>Other [member] | Unfavourable changes [member] | Income statement [member]</t>
        </is>
      </c>
    </row>
    <row r="69">
      <c r="A69" s="3" t="inlineStr">
        <is>
          <t>Disclosure of detailed information about financial instruments [line items]</t>
        </is>
      </c>
    </row>
    <row r="70">
      <c r="A70" s="4" t="inlineStr">
        <is>
          <t>Sensitivity analysis valuation due to change in one or more unobservable inputs to reflect reasonably possible alternative assumptions</t>
        </is>
      </c>
      <c r="B70" s="4" t="inlineStr">
        <is>
          <t>[1]</t>
        </is>
      </c>
      <c r="C70" s="6" t="n">
        <v>-2</v>
      </c>
      <c r="D70" s="6" t="n">
        <v>-1</v>
      </c>
    </row>
    <row r="71">
      <c r="A71" s="4" t="inlineStr">
        <is>
          <t>Other [member] | Unfavourable changes [member] | Equity [member]</t>
        </is>
      </c>
    </row>
    <row r="72">
      <c r="A72" s="3" t="inlineStr">
        <is>
          <t>Disclosure of detailed information about financial instruments [line items]</t>
        </is>
      </c>
    </row>
    <row r="73">
      <c r="A73" s="4" t="inlineStr">
        <is>
          <t>Sensitivity analysis valuation due to change in one or more unobservable inputs to reflect reasonably possible alternative assumptions</t>
        </is>
      </c>
      <c r="B73" s="4" t="inlineStr">
        <is>
          <t>[1]</t>
        </is>
      </c>
      <c r="C73" s="6" t="n">
        <v>0</v>
      </c>
      <c r="D73" s="6" t="n">
        <v>0</v>
      </c>
    </row>
    <row r="74">
      <c r="A74" s="4" t="inlineStr">
        <is>
          <t>Interest rate derivatives [member] | Favourable changes [member] | Derivatives [member] | Income statement [member]</t>
        </is>
      </c>
    </row>
    <row r="75">
      <c r="A75" s="3" t="inlineStr">
        <is>
          <t>Disclosure of detailed information about financial instruments [line items]</t>
        </is>
      </c>
    </row>
    <row r="76">
      <c r="A76" s="4" t="inlineStr">
        <is>
          <t>Sensitivity analysis valuation due to change in one or more unobservable inputs to reflect reasonably possible alternative assumptions</t>
        </is>
      </c>
      <c r="C76" s="6" t="n">
        <v>138</v>
      </c>
      <c r="D76" s="6" t="n">
        <v>44</v>
      </c>
    </row>
    <row r="77">
      <c r="A77" s="4" t="inlineStr">
        <is>
          <t>Interest rate derivatives [member] | Favourable changes [member] | Derivatives [member] | Equity [member]</t>
        </is>
      </c>
    </row>
    <row r="78">
      <c r="A78" s="3" t="inlineStr">
        <is>
          <t>Disclosure of detailed information about financial instruments [line items]</t>
        </is>
      </c>
    </row>
    <row r="79">
      <c r="A79" s="4" t="inlineStr">
        <is>
          <t>Sensitivity analysis valuation due to change in one or more unobservable inputs to reflect reasonably possible alternative assumptions</t>
        </is>
      </c>
      <c r="C79" s="6" t="n">
        <v>0</v>
      </c>
      <c r="D79" s="6" t="n">
        <v>0</v>
      </c>
    </row>
    <row r="80">
      <c r="A80" s="4" t="inlineStr">
        <is>
          <t>Interest rate derivatives [member] | Unfavourable changes [member] | Derivatives [member] | Income statement [member]</t>
        </is>
      </c>
    </row>
    <row r="81">
      <c r="A81" s="3" t="inlineStr">
        <is>
          <t>Disclosure of detailed information about financial instruments [line items]</t>
        </is>
      </c>
    </row>
    <row r="82">
      <c r="A82" s="4" t="inlineStr">
        <is>
          <t>Sensitivity analysis valuation due to change in one or more unobservable inputs to reflect reasonably possible alternative assumptions</t>
        </is>
      </c>
      <c r="C82" s="6" t="n">
        <v>-255</v>
      </c>
      <c r="D82" s="6" t="n">
        <v>-127</v>
      </c>
    </row>
    <row r="83">
      <c r="A83" s="4" t="inlineStr">
        <is>
          <t>Interest rate derivatives [member] | Unfavourable changes [member] | Derivatives [member] | Equity [member]</t>
        </is>
      </c>
    </row>
    <row r="84">
      <c r="A84" s="3" t="inlineStr">
        <is>
          <t>Disclosure of detailed information about financial instruments [line items]</t>
        </is>
      </c>
    </row>
    <row r="85">
      <c r="A85" s="4" t="inlineStr">
        <is>
          <t>Sensitivity analysis valuation due to change in one or more unobservable inputs to reflect reasonably possible alternative assumptions</t>
        </is>
      </c>
      <c r="C85" s="6" t="n">
        <v>0</v>
      </c>
      <c r="D85" s="6" t="n">
        <v>0</v>
      </c>
    </row>
    <row r="86">
      <c r="A86" s="4" t="inlineStr">
        <is>
          <t>Foreign exchange derivatives [member] | Favourable changes [member] | Derivatives [member] | Income statement [member]</t>
        </is>
      </c>
    </row>
    <row r="87">
      <c r="A87" s="3" t="inlineStr">
        <is>
          <t>Disclosure of detailed information about financial instruments [line items]</t>
        </is>
      </c>
    </row>
    <row r="88">
      <c r="A88" s="4" t="inlineStr">
        <is>
          <t>Sensitivity analysis valuation due to change in one or more unobservable inputs to reflect reasonably possible alternative assumptions</t>
        </is>
      </c>
      <c r="C88" s="6" t="n">
        <v>7</v>
      </c>
      <c r="D88" s="6" t="n">
        <v>5</v>
      </c>
    </row>
    <row r="89">
      <c r="A89" s="4" t="inlineStr">
        <is>
          <t>Foreign exchange derivatives [member] | Favourable changes [member] | Derivatives [member] | Equity [member]</t>
        </is>
      </c>
    </row>
    <row r="90">
      <c r="A90" s="3" t="inlineStr">
        <is>
          <t>Disclosure of detailed information about financial instruments [line items]</t>
        </is>
      </c>
    </row>
    <row r="91">
      <c r="A91" s="4" t="inlineStr">
        <is>
          <t>Sensitivity analysis valuation due to change in one or more unobservable inputs to reflect reasonably possible alternative assumptions</t>
        </is>
      </c>
      <c r="C91" s="6" t="n">
        <v>0</v>
      </c>
      <c r="D91" s="6" t="n">
        <v>0</v>
      </c>
    </row>
    <row r="92">
      <c r="A92" s="4" t="inlineStr">
        <is>
          <t>Foreign exchange derivatives [member] | Unfavourable changes [member] | Derivatives [member] | Income statement [member]</t>
        </is>
      </c>
    </row>
    <row r="93">
      <c r="A93" s="3" t="inlineStr">
        <is>
          <t>Disclosure of detailed information about financial instruments [line items]</t>
        </is>
      </c>
    </row>
    <row r="94">
      <c r="A94" s="4" t="inlineStr">
        <is>
          <t>Sensitivity analysis valuation due to change in one or more unobservable inputs to reflect reasonably possible alternative assumptions</t>
        </is>
      </c>
      <c r="C94" s="6" t="n">
        <v>-11</v>
      </c>
      <c r="D94" s="6" t="n">
        <v>-7</v>
      </c>
    </row>
    <row r="95">
      <c r="A95" s="4" t="inlineStr">
        <is>
          <t>Foreign exchange derivatives [member] | Unfavourable changes [member] | Derivatives [member] | Equity [member]</t>
        </is>
      </c>
    </row>
    <row r="96">
      <c r="A96" s="3" t="inlineStr">
        <is>
          <t>Disclosure of detailed information about financial instruments [line items]</t>
        </is>
      </c>
    </row>
    <row r="97">
      <c r="A97" s="4" t="inlineStr">
        <is>
          <t>Sensitivity analysis valuation due to change in one or more unobservable inputs to reflect reasonably possible alternative assumptions</t>
        </is>
      </c>
      <c r="C97" s="6" t="n">
        <v>0</v>
      </c>
      <c r="D97" s="6" t="n">
        <v>0</v>
      </c>
    </row>
    <row r="98">
      <c r="A98" s="4" t="inlineStr">
        <is>
          <t>Credit derivatives [member] | Favourable changes [member] | Derivatives [member] | Income statement [member]</t>
        </is>
      </c>
    </row>
    <row r="99">
      <c r="A99" s="3" t="inlineStr">
        <is>
          <t>Disclosure of detailed information about financial instruments [line items]</t>
        </is>
      </c>
    </row>
    <row r="100">
      <c r="A100" s="4" t="inlineStr">
        <is>
          <t>Sensitivity analysis valuation due to change in one or more unobservable inputs to reflect reasonably possible alternative assumptions</t>
        </is>
      </c>
      <c r="C100" s="6" t="n">
        <v>127</v>
      </c>
      <c r="D100" s="6" t="n">
        <v>73</v>
      </c>
    </row>
    <row r="101">
      <c r="A101" s="4" t="inlineStr">
        <is>
          <t>Credit derivatives [member] | Favourable changes [member] | Derivatives [member] | Equity [member]</t>
        </is>
      </c>
    </row>
    <row r="102">
      <c r="A102" s="3" t="inlineStr">
        <is>
          <t>Disclosure of detailed information about financial instruments [line items]</t>
        </is>
      </c>
    </row>
    <row r="103">
      <c r="A103" s="4" t="inlineStr">
        <is>
          <t>Sensitivity analysis valuation due to change in one or more unobservable inputs to reflect reasonably possible alternative assumptions</t>
        </is>
      </c>
      <c r="C103" s="6" t="n">
        <v>0</v>
      </c>
      <c r="D103" s="6" t="n">
        <v>0</v>
      </c>
    </row>
    <row r="104">
      <c r="A104" s="4" t="inlineStr">
        <is>
          <t>Credit derivatives [member] | Unfavourable changes [member] | Derivatives [member] | Income statement [member]</t>
        </is>
      </c>
    </row>
    <row r="105">
      <c r="A105" s="3" t="inlineStr">
        <is>
          <t>Disclosure of detailed information about financial instruments [line items]</t>
        </is>
      </c>
    </row>
    <row r="106">
      <c r="A106" s="4" t="inlineStr">
        <is>
          <t>Sensitivity analysis valuation due to change in one or more unobservable inputs to reflect reasonably possible alternative assumptions</t>
        </is>
      </c>
      <c r="C106" s="6" t="n">
        <v>-109</v>
      </c>
      <c r="D106" s="6" t="n">
        <v>-47</v>
      </c>
    </row>
    <row r="107">
      <c r="A107" s="4" t="inlineStr">
        <is>
          <t>Credit derivatives [member] | Unfavourable changes [member] | Derivatives [member] | Equity [member]</t>
        </is>
      </c>
    </row>
    <row r="108">
      <c r="A108" s="3" t="inlineStr">
        <is>
          <t>Disclosure of detailed information about financial instruments [line items]</t>
        </is>
      </c>
    </row>
    <row r="109">
      <c r="A109" s="4" t="inlineStr">
        <is>
          <t>Sensitivity analysis valuation due to change in one or more unobservable inputs to reflect reasonably possible alternative assumptions</t>
        </is>
      </c>
      <c r="C109" s="6" t="n">
        <v>0</v>
      </c>
      <c r="D109" s="6" t="n">
        <v>0</v>
      </c>
    </row>
    <row r="110">
      <c r="A110" s="4" t="inlineStr">
        <is>
          <t>Equity derivatives [member] | Favourable changes [member] | Derivatives [member] | Income statement [member]</t>
        </is>
      </c>
    </row>
    <row r="111">
      <c r="A111" s="3" t="inlineStr">
        <is>
          <t>Disclosure of detailed information about financial instruments [line items]</t>
        </is>
      </c>
    </row>
    <row r="112">
      <c r="A112" s="4" t="inlineStr">
        <is>
          <t>Sensitivity analysis valuation due to change in one or more unobservable inputs to reflect reasonably possible alternative assumptions</t>
        </is>
      </c>
      <c r="C112" s="6" t="n">
        <v>151</v>
      </c>
      <c r="D112" s="6" t="n">
        <v>114</v>
      </c>
    </row>
    <row r="113">
      <c r="A113" s="4" t="inlineStr">
        <is>
          <t>Equity derivatives [member] | Favourable changes [member] | Derivatives [member] | Equity [member]</t>
        </is>
      </c>
    </row>
    <row r="114">
      <c r="A114" s="3" t="inlineStr">
        <is>
          <t>Disclosure of detailed information about financial instruments [line items]</t>
        </is>
      </c>
    </row>
    <row r="115">
      <c r="A115" s="4" t="inlineStr">
        <is>
          <t>Sensitivity analysis valuation due to change in one or more unobservable inputs to reflect reasonably possible alternative assumptions</t>
        </is>
      </c>
      <c r="C115" s="6" t="n">
        <v>0</v>
      </c>
      <c r="D115" s="6" t="n">
        <v>0</v>
      </c>
    </row>
    <row r="116">
      <c r="A116" s="4" t="inlineStr">
        <is>
          <t>Equity derivatives [member] | Unfavourable changes [member] | Derivatives [member] | Income statement [member]</t>
        </is>
      </c>
    </row>
    <row r="117">
      <c r="A117" s="3" t="inlineStr">
        <is>
          <t>Disclosure of detailed information about financial instruments [line items]</t>
        </is>
      </c>
    </row>
    <row r="118">
      <c r="A118" s="4" t="inlineStr">
        <is>
          <t>Sensitivity analysis valuation due to change in one or more unobservable inputs to reflect reasonably possible alternative assumptions</t>
        </is>
      </c>
      <c r="C118" s="6" t="n">
        <v>-158</v>
      </c>
      <c r="D118" s="6" t="n">
        <v>-119</v>
      </c>
    </row>
    <row r="119">
      <c r="A119" s="4" t="inlineStr">
        <is>
          <t>Equity derivatives [member] | Unfavourable changes [member] | Derivatives [member] | Equity [member]</t>
        </is>
      </c>
    </row>
    <row r="120">
      <c r="A120" s="3" t="inlineStr">
        <is>
          <t>Disclosure of detailed information about financial instruments [line items]</t>
        </is>
      </c>
    </row>
    <row r="121">
      <c r="A121" s="4" t="inlineStr">
        <is>
          <t>Sensitivity analysis valuation due to change in one or more unobservable inputs to reflect reasonably possible alternative assumptions</t>
        </is>
      </c>
      <c r="C121" s="6" t="n">
        <v>0</v>
      </c>
      <c r="D121" s="6" t="n">
        <v>0</v>
      </c>
    </row>
    <row r="122">
      <c r="A122" s="4" t="inlineStr">
        <is>
          <t>Commodity derivatives [member] | Favourable changes [member] | Derivatives [member] | Income statement [member]</t>
        </is>
      </c>
    </row>
    <row r="123">
      <c r="A123" s="3" t="inlineStr">
        <is>
          <t>Disclosure of detailed information about financial instruments [line items]</t>
        </is>
      </c>
    </row>
    <row r="124">
      <c r="A124" s="4" t="inlineStr">
        <is>
          <t>Sensitivity analysis valuation due to change in one or more unobservable inputs to reflect reasonably possible alternative assumptions</t>
        </is>
      </c>
      <c r="C124" s="6" t="n">
        <v>0</v>
      </c>
      <c r="D124" s="6" t="n">
        <v>0</v>
      </c>
    </row>
    <row r="125">
      <c r="A125" s="4" t="inlineStr">
        <is>
          <t>Commodity derivatives [member] | Favourable changes [member] | Derivatives [member] | Equity [member]</t>
        </is>
      </c>
    </row>
    <row r="126">
      <c r="A126" s="3" t="inlineStr">
        <is>
          <t>Disclosure of detailed information about financial instruments [line items]</t>
        </is>
      </c>
    </row>
    <row r="127">
      <c r="A127" s="4" t="inlineStr">
        <is>
          <t>Sensitivity analysis valuation due to change in one or more unobservable inputs to reflect reasonably possible alternative assumptions</t>
        </is>
      </c>
      <c r="C127" s="6" t="n">
        <v>0</v>
      </c>
      <c r="D127" s="6" t="n">
        <v>0</v>
      </c>
    </row>
    <row r="128">
      <c r="A128" s="4" t="inlineStr">
        <is>
          <t>Commodity derivatives [member] | Unfavourable changes [member] | Derivatives [member] | Income statement [member]</t>
        </is>
      </c>
    </row>
    <row r="129">
      <c r="A129" s="3" t="inlineStr">
        <is>
          <t>Disclosure of detailed information about financial instruments [line items]</t>
        </is>
      </c>
    </row>
    <row r="130">
      <c r="A130" s="4" t="inlineStr">
        <is>
          <t>Sensitivity analysis valuation due to change in one or more unobservable inputs to reflect reasonably possible alternative assumptions</t>
        </is>
      </c>
      <c r="C130" s="6" t="n">
        <v>0</v>
      </c>
      <c r="D130" s="6" t="n">
        <v>0</v>
      </c>
    </row>
    <row r="131">
      <c r="A131" s="4" t="inlineStr">
        <is>
          <t>Commodity derivatives [member] | Unfavourable changes [member] | Derivatives [member] | Equity [member]</t>
        </is>
      </c>
    </row>
    <row r="132">
      <c r="A132" s="3" t="inlineStr">
        <is>
          <t>Disclosure of detailed information about financial instruments [line items]</t>
        </is>
      </c>
    </row>
    <row r="133">
      <c r="A133" s="4" t="inlineStr">
        <is>
          <t>Sensitivity analysis valuation due to change in one or more unobservable inputs to reflect reasonably possible alternative assumptions</t>
        </is>
      </c>
      <c r="C133" s="5" t="n">
        <v>0</v>
      </c>
      <c r="D133" s="5" t="n">
        <v>0</v>
      </c>
    </row>
    <row r="134"/>
    <row r="135">
      <c r="A135" s="4" t="inlineStr">
        <is>
          <t>[1]</t>
        </is>
      </c>
      <c r="B135" s="4" t="inlineStr">
        <is>
          <t>Other includes commercial real estate loans, funds and fund-linked products, asset backed loans, issued debt, commercial paper, government sponsored debt and investment property.</t>
        </is>
      </c>
    </row>
  </sheetData>
  <mergeCells count="3">
    <mergeCell ref="A1:B1"/>
    <mergeCell ref="A134:C134"/>
    <mergeCell ref="B135:C1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0</t>
        </is>
      </c>
      <c r="C1" s="2" t="inlineStr">
        <is>
          <t>Dec. 31, 2019</t>
        </is>
      </c>
    </row>
    <row r="2">
      <c r="A2" s="4" t="inlineStr">
        <is>
          <t>Exit price adjustments derived from market bid-offer spreads [member]</t>
        </is>
      </c>
    </row>
    <row r="3">
      <c r="A3" s="3" t="inlineStr">
        <is>
          <t>Disclosure of detailed information about financial instruments [line items]</t>
        </is>
      </c>
    </row>
    <row r="4">
      <c r="A4" s="4" t="inlineStr">
        <is>
          <t>Fair value adjustments</t>
        </is>
      </c>
      <c r="B4" s="5" t="n">
        <v>-575</v>
      </c>
      <c r="C4" s="5" t="n">
        <v>-429</v>
      </c>
    </row>
    <row r="5">
      <c r="A5" s="4" t="inlineStr">
        <is>
          <t>Uncollateralised derivative funding [member]</t>
        </is>
      </c>
    </row>
    <row r="6">
      <c r="A6" s="3" t="inlineStr">
        <is>
          <t>Disclosure of detailed information about financial instruments [line items]</t>
        </is>
      </c>
    </row>
    <row r="7">
      <c r="A7" s="4" t="inlineStr">
        <is>
          <t>Fair value adjustments</t>
        </is>
      </c>
      <c r="B7" s="6" t="n">
        <v>-181</v>
      </c>
      <c r="C7" s="6" t="n">
        <v>-57</v>
      </c>
    </row>
    <row r="8">
      <c r="A8" s="4" t="inlineStr">
        <is>
          <t>Derivative credit valuation adjustments [member]</t>
        </is>
      </c>
    </row>
    <row r="9">
      <c r="A9" s="3" t="inlineStr">
        <is>
          <t>Disclosure of detailed information about financial instruments [line items]</t>
        </is>
      </c>
    </row>
    <row r="10">
      <c r="A10" s="4" t="inlineStr">
        <is>
          <t>Fair value adjustments</t>
        </is>
      </c>
      <c r="B10" s="6" t="n">
        <v>-378</v>
      </c>
      <c r="C10" s="6" t="n">
        <v>-135</v>
      </c>
    </row>
    <row r="11">
      <c r="A11" s="4" t="inlineStr">
        <is>
          <t>Derivative debit valuation adjustments [member]</t>
        </is>
      </c>
    </row>
    <row r="12">
      <c r="A12" s="3" t="inlineStr">
        <is>
          <t>Disclosure of detailed information about financial instruments [line items]</t>
        </is>
      </c>
    </row>
    <row r="13">
      <c r="A13" s="4" t="inlineStr">
        <is>
          <t>Fair value adjustments</t>
        </is>
      </c>
      <c r="B13" s="5" t="n">
        <v>149</v>
      </c>
      <c r="C13" s="5" t="n">
        <v>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paration</t>
        </is>
      </c>
      <c r="B1" s="2" t="inlineStr">
        <is>
          <t>6 Months Ended</t>
        </is>
      </c>
    </row>
    <row r="2">
      <c r="B2" s="2" t="inlineStr">
        <is>
          <t>Jun. 30, 2020</t>
        </is>
      </c>
    </row>
    <row r="3">
      <c r="A3" s="3" t="inlineStr">
        <is>
          <t>1. Basis of preparation</t>
        </is>
      </c>
    </row>
    <row r="4">
      <c r="A4" s="4" t="inlineStr">
        <is>
          <t>Basis of preparation</t>
        </is>
      </c>
      <c r="B4" s="4" t="inlineStr">
        <is>
          <t>1 . Basis of preparation These condensed consolidated interim financial statements for t he six months ended 30 June 2020 have been prepared in accordance with the DTR of the UK FCA and with IAS 34, Interim Financial Reporting, as published by the International Accounting Standards Board (IASB) and adopted by the EU. The condensed consolidated interim financial statements should be read in conjunction with the annual financial statem ents for the year ended 31 December 201 9 , which have been prepared in accordance with IFRSs as published by the IASB and as adopted by the EU. The accounting policies and methods of computation used in these condensed consolidated interim financial state ments are the same as those used in the Barclays PLC Annual Report 2019 . 1. Going concern The financial statements are prepared on a going concern basis, as the Directors are satisfied that the Group and parent company have the resources to continue in busin ess for the foreseeable future. In making this assessment, the Directors have considered a wide range of information relating to present and future conditions, including future projections of profitability, cash flows, capital requirements and capital reso urces. The future conditions considered included an assessment of internally generated stress scenarios assuming a prolonged economic stress and impact on the future operational and financial performance of the Group. 2. Other disclosures The Cre dit risk disclosures on pages 27 to 41 form part of these interim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Jun. 30, 2020</t>
        </is>
      </c>
      <c r="C1" s="2" t="inlineStr">
        <is>
          <t>Dec. 31, 2019</t>
        </is>
      </c>
      <c r="D1" s="2" t="inlineStr">
        <is>
          <t>Dec. 31, 2018</t>
        </is>
      </c>
    </row>
    <row r="2">
      <c r="A2" s="3" t="inlineStr">
        <is>
          <t>Financial assets [abstract]</t>
        </is>
      </c>
    </row>
    <row r="3">
      <c r="A3" s="4" t="inlineStr">
        <is>
          <t>Loans and advances at amortised cost</t>
        </is>
      </c>
      <c r="B3" s="5" t="n">
        <v>354912</v>
      </c>
      <c r="C3" s="5" t="n">
        <v>339115</v>
      </c>
    </row>
    <row r="4">
      <c r="A4" s="4" t="inlineStr">
        <is>
          <t>Reverse repurchase agreements and other similar secured lending</t>
        </is>
      </c>
      <c r="B4" s="6" t="n">
        <v>22224</v>
      </c>
      <c r="C4" s="6" t="n">
        <v>3379</v>
      </c>
    </row>
    <row r="5">
      <c r="A5" s="3" t="inlineStr">
        <is>
          <t>Financial liabilities [abstract]</t>
        </is>
      </c>
    </row>
    <row r="6">
      <c r="A6" s="4" t="inlineStr">
        <is>
          <t>Deposits at amortised cost</t>
        </is>
      </c>
      <c r="B6" s="6" t="n">
        <v>-466913</v>
      </c>
      <c r="C6" s="6" t="n">
        <v>-415787</v>
      </c>
    </row>
    <row r="7">
      <c r="A7" s="4" t="inlineStr">
        <is>
          <t>Repurchase agreements and other similar secured borrowing</t>
        </is>
      </c>
      <c r="B7" s="6" t="n">
        <v>-19144</v>
      </c>
      <c r="C7" s="6" t="n">
        <v>-14517</v>
      </c>
    </row>
    <row r="8">
      <c r="A8" s="4" t="inlineStr">
        <is>
          <t>Debt securities in issue</t>
        </is>
      </c>
      <c r="B8" s="6" t="n">
        <v>-103970</v>
      </c>
      <c r="C8" s="6" t="n">
        <v>-76369</v>
      </c>
    </row>
    <row r="9">
      <c r="A9" s="4" t="inlineStr">
        <is>
          <t>Subordinated liabilities</t>
        </is>
      </c>
      <c r="B9" s="6" t="n">
        <v>-19886</v>
      </c>
      <c r="C9" s="6" t="n">
        <v>-18156</v>
      </c>
      <c r="D9" s="5" t="n">
        <v>-20559</v>
      </c>
    </row>
    <row r="10">
      <c r="A10" s="4" t="inlineStr">
        <is>
          <t>Fair value [member]</t>
        </is>
      </c>
    </row>
    <row r="11">
      <c r="A11" s="3" t="inlineStr">
        <is>
          <t>Financial assets [abstract]</t>
        </is>
      </c>
    </row>
    <row r="12">
      <c r="A12" s="4" t="inlineStr">
        <is>
          <t>Loans and advances at amortised cost</t>
        </is>
      </c>
      <c r="B12" s="6" t="n">
        <v>353369</v>
      </c>
      <c r="C12" s="6" t="n">
        <v>337510</v>
      </c>
    </row>
    <row r="13">
      <c r="A13" s="4" t="inlineStr">
        <is>
          <t>Reverse repurchase agreements and other similar secured lending</t>
        </is>
      </c>
      <c r="B13" s="6" t="n">
        <v>22224</v>
      </c>
      <c r="C13" s="6" t="n">
        <v>3379</v>
      </c>
    </row>
    <row r="14">
      <c r="A14" s="3" t="inlineStr">
        <is>
          <t>Financial liabilities [abstract]</t>
        </is>
      </c>
    </row>
    <row r="15">
      <c r="A15" s="4" t="inlineStr">
        <is>
          <t>Deposits at amortised cost</t>
        </is>
      </c>
      <c r="B15" s="6" t="n">
        <v>-466986</v>
      </c>
      <c r="C15" s="6" t="n">
        <v>-415807</v>
      </c>
    </row>
    <row r="16">
      <c r="A16" s="4" t="inlineStr">
        <is>
          <t>Repurchase agreements and other similar secured borrowing</t>
        </is>
      </c>
      <c r="B16" s="6" t="n">
        <v>-19144</v>
      </c>
      <c r="C16" s="6" t="n">
        <v>-14517</v>
      </c>
    </row>
    <row r="17">
      <c r="A17" s="4" t="inlineStr">
        <is>
          <t>Debt securities in issue</t>
        </is>
      </c>
      <c r="B17" s="6" t="n">
        <v>-104576</v>
      </c>
      <c r="C17" s="6" t="n">
        <v>-78512</v>
      </c>
    </row>
    <row r="18">
      <c r="A18" s="4" t="inlineStr">
        <is>
          <t>Subordinated liabilities</t>
        </is>
      </c>
      <c r="B18" s="6" t="n">
        <v>-21422</v>
      </c>
      <c r="C18" s="6" t="n">
        <v>-18863</v>
      </c>
    </row>
    <row r="19">
      <c r="A19" s="4" t="inlineStr">
        <is>
          <t>Carrying amount [member]</t>
        </is>
      </c>
    </row>
    <row r="20">
      <c r="A20" s="3" t="inlineStr">
        <is>
          <t>Financial assets [abstract]</t>
        </is>
      </c>
    </row>
    <row r="21">
      <c r="A21" s="4" t="inlineStr">
        <is>
          <t>Loans and advances at amortised cost</t>
        </is>
      </c>
      <c r="B21" s="6" t="n">
        <v>354912</v>
      </c>
      <c r="C21" s="6" t="n">
        <v>339115</v>
      </c>
    </row>
    <row r="22">
      <c r="A22" s="4" t="inlineStr">
        <is>
          <t>Reverse repurchase agreements and other similar secured lending</t>
        </is>
      </c>
      <c r="B22" s="6" t="n">
        <v>22224</v>
      </c>
      <c r="C22" s="6" t="n">
        <v>3379</v>
      </c>
    </row>
    <row r="23">
      <c r="A23" s="3" t="inlineStr">
        <is>
          <t>Financial liabilities [abstract]</t>
        </is>
      </c>
    </row>
    <row r="24">
      <c r="A24" s="4" t="inlineStr">
        <is>
          <t>Deposits at amortised cost</t>
        </is>
      </c>
      <c r="B24" s="6" t="n">
        <v>-466913</v>
      </c>
      <c r="C24" s="6" t="n">
        <v>-415787</v>
      </c>
    </row>
    <row r="25">
      <c r="A25" s="4" t="inlineStr">
        <is>
          <t>Repurchase agreements and other similar secured borrowing</t>
        </is>
      </c>
      <c r="B25" s="6" t="n">
        <v>-19144</v>
      </c>
      <c r="C25" s="6" t="n">
        <v>-14517</v>
      </c>
    </row>
    <row r="26">
      <c r="A26" s="4" t="inlineStr">
        <is>
          <t>Debt securities in issue</t>
        </is>
      </c>
      <c r="B26" s="6" t="n">
        <v>-103970</v>
      </c>
      <c r="C26" s="6" t="n">
        <v>-76369</v>
      </c>
    </row>
    <row r="27">
      <c r="A27" s="4" t="inlineStr">
        <is>
          <t>Subordinated liabilities</t>
        </is>
      </c>
      <c r="B27" s="5" t="n">
        <v>-19886</v>
      </c>
      <c r="C27" s="5" t="n">
        <v>-181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Fair value of financial instruments (Narrative)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detailed information about financial instruments [line items]</t>
        </is>
      </c>
    </row>
    <row r="4">
      <c r="A4" s="4" t="inlineStr">
        <is>
          <t>Deposits at amortised cost</t>
        </is>
      </c>
      <c r="B4" s="5" t="n">
        <v>466913</v>
      </c>
      <c r="D4" s="5" t="n">
        <v>415787</v>
      </c>
    </row>
    <row r="5">
      <c r="A5" s="4" t="inlineStr">
        <is>
          <t>Brokered certificates of deposit [member]</t>
        </is>
      </c>
    </row>
    <row r="6">
      <c r="A6" s="3" t="inlineStr">
        <is>
          <t>Disclosure of detailed information about financial instruments [line items]</t>
        </is>
      </c>
    </row>
    <row r="7">
      <c r="A7" s="4" t="inlineStr">
        <is>
          <t>Description of existence of third-party credit enhancement</t>
        </is>
      </c>
      <c r="B7" s="4" t="inlineStr">
        <is>
          <t>Structured and brokered certificates of deposit issued by the Group are insured up to $250,000 per depositor by the Federal Deposit Insurance Corporation (FDIC) in the United States. The FDIC is funded by premiums that Barclays and other banks pay for deposit insurance coverage.</t>
        </is>
      </c>
    </row>
    <row r="8">
      <c r="A8" s="4" t="inlineStr">
        <is>
          <t>Description of whether third-party credit enhancement is reflected in fair value measurement</t>
        </is>
      </c>
      <c r="B8" s="4" t="inlineStr">
        <is>
          <t>The carrying value of these issued certificates of deposit that are designated under the IFRS 9 fair value option includes this third party credit enhancement.</t>
        </is>
      </c>
    </row>
    <row r="9">
      <c r="A9" s="4" t="inlineStr">
        <is>
          <t>Deposits at amortised cost</t>
        </is>
      </c>
      <c r="B9" s="5" t="n">
        <v>3162</v>
      </c>
      <c r="D9" s="6" t="n">
        <v>3218</v>
      </c>
    </row>
    <row r="10">
      <c r="A10" s="4" t="inlineStr">
        <is>
          <t>Significant unobservable inputs (Level 3) [member] | Recurring fair value measurement [member] | Favourable changes [member]</t>
        </is>
      </c>
    </row>
    <row r="11">
      <c r="A11" s="3" t="inlineStr">
        <is>
          <t>Disclosure of detailed information about financial instruments [line items]</t>
        </is>
      </c>
    </row>
    <row r="12">
      <c r="A12" s="4" t="inlineStr">
        <is>
          <t>Increase in fair value measurement due to change in one or more unobservable inputs to reflect reasonably possible alternative assumptions, assets (liabilities)</t>
        </is>
      </c>
      <c r="B12" s="6" t="n">
        <v>1105</v>
      </c>
      <c r="D12" s="6" t="n">
        <v>798</v>
      </c>
    </row>
    <row r="13">
      <c r="A13" s="4" t="inlineStr">
        <is>
          <t>Significant unobservable inputs (Level 3) [member] | Recurring fair value measurement [member] | Unfavourable changes [member]</t>
        </is>
      </c>
    </row>
    <row r="14">
      <c r="A14" s="3" t="inlineStr">
        <is>
          <t>Disclosure of detailed information about financial instruments [line items]</t>
        </is>
      </c>
    </row>
    <row r="15">
      <c r="A15" s="4" t="inlineStr">
        <is>
          <t>Increase in fair value measurement due to change in one or more unobservable inputs to reflect reasonably possible alternative assumptions, assets (liabilities)</t>
        </is>
      </c>
      <c r="B15" s="6" t="n">
        <v>1595</v>
      </c>
      <c r="D15" s="6" t="n">
        <v>1227</v>
      </c>
    </row>
    <row r="16">
      <c r="A16" s="4" t="inlineStr">
        <is>
          <t>Exit price adjustments derived from market bid-offer spreads [member]</t>
        </is>
      </c>
    </row>
    <row r="17">
      <c r="A17" s="3" t="inlineStr">
        <is>
          <t>Disclosure of detailed information about financial instruments [line items]</t>
        </is>
      </c>
    </row>
    <row r="18">
      <c r="A18" s="4" t="inlineStr">
        <is>
          <t>(Increase) decrease in fair value adjustments of derivatives</t>
        </is>
      </c>
      <c r="B18" s="6" t="n">
        <v>-146</v>
      </c>
    </row>
    <row r="19">
      <c r="A19" s="4" t="inlineStr">
        <is>
          <t>Fair value adjustments</t>
        </is>
      </c>
      <c r="B19" s="6" t="n">
        <v>-575</v>
      </c>
      <c r="D19" s="6" t="n">
        <v>-429</v>
      </c>
    </row>
    <row r="20">
      <c r="A20" s="4" t="inlineStr">
        <is>
          <t>Uncollateralised derivative funding [member]</t>
        </is>
      </c>
    </row>
    <row r="21">
      <c r="A21" s="3" t="inlineStr">
        <is>
          <t>Disclosure of detailed information about financial instruments [line items]</t>
        </is>
      </c>
    </row>
    <row r="22">
      <c r="A22" s="4" t="inlineStr">
        <is>
          <t>(Increase) decrease in fair value adjustments of derivatives</t>
        </is>
      </c>
      <c r="B22" s="6" t="n">
        <v>-124</v>
      </c>
    </row>
    <row r="23">
      <c r="A23" s="4" t="inlineStr">
        <is>
          <t>Fair value adjustments</t>
        </is>
      </c>
      <c r="B23" s="6" t="n">
        <v>-181</v>
      </c>
      <c r="D23" s="6" t="n">
        <v>-57</v>
      </c>
    </row>
    <row r="24">
      <c r="A24" s="4" t="inlineStr">
        <is>
          <t>Derivative credit valuation adjustments [member]</t>
        </is>
      </c>
    </row>
    <row r="25">
      <c r="A25" s="3" t="inlineStr">
        <is>
          <t>Disclosure of detailed information about financial instruments [line items]</t>
        </is>
      </c>
    </row>
    <row r="26">
      <c r="A26" s="4" t="inlineStr">
        <is>
          <t>(Increase) decrease in fair value adjustments of derivatives</t>
        </is>
      </c>
      <c r="B26" s="6" t="n">
        <v>-243</v>
      </c>
    </row>
    <row r="27">
      <c r="A27" s="4" t="inlineStr">
        <is>
          <t>Fair value adjustments</t>
        </is>
      </c>
      <c r="B27" s="6" t="n">
        <v>-378</v>
      </c>
      <c r="D27" s="6" t="n">
        <v>-135</v>
      </c>
    </row>
    <row r="28">
      <c r="A28" s="4" t="inlineStr">
        <is>
          <t>Derivative debit valuation adjustments [member]</t>
        </is>
      </c>
    </row>
    <row r="29">
      <c r="A29" s="3" t="inlineStr">
        <is>
          <t>Disclosure of detailed information about financial instruments [line items]</t>
        </is>
      </c>
    </row>
    <row r="30">
      <c r="A30" s="4" t="inlineStr">
        <is>
          <t>(Increase) decrease in fair value adjustments of derivatives</t>
        </is>
      </c>
      <c r="B30" s="6" t="n">
        <v>6</v>
      </c>
    </row>
    <row r="31">
      <c r="A31" s="4" t="inlineStr">
        <is>
          <t>Fair value adjustments</t>
        </is>
      </c>
      <c r="B31" s="6" t="n">
        <v>149</v>
      </c>
      <c r="D31" s="6" t="n">
        <v>155</v>
      </c>
    </row>
    <row r="32">
      <c r="A32" s="4" t="inlineStr">
        <is>
          <t>Financial instruments at fair value, category [member] | Significant unobservable inputs (Level 3) [member] | Recurring fair value measurement [member]</t>
        </is>
      </c>
    </row>
    <row r="33">
      <c r="A33" s="3" t="inlineStr">
        <is>
          <t>Disclosure of detailed information about financial instruments [line items]</t>
        </is>
      </c>
    </row>
    <row r="34">
      <c r="A34" s="4" t="inlineStr">
        <is>
          <t>Aggregate difference between fair value at initial recognition and transaction price yet to be recognised in profit or loss</t>
        </is>
      </c>
      <c r="B34" s="6" t="n">
        <v>114</v>
      </c>
      <c r="D34" s="6" t="n">
        <v>113</v>
      </c>
    </row>
    <row r="35">
      <c r="A35" s="4" t="inlineStr">
        <is>
          <t>Additions, aggregate difference between fair value at initial recognition and transaction price yet to be recognised in profit or loss</t>
        </is>
      </c>
      <c r="B35" s="6" t="n">
        <v>12</v>
      </c>
      <c r="C35" s="5" t="n">
        <v>41</v>
      </c>
    </row>
    <row r="36">
      <c r="A36" s="4" t="inlineStr">
        <is>
          <t>Amortisation and releases, aggregate difference between fair value at initial recognition and transaction price yet to be recognised in profit or loss</t>
        </is>
      </c>
      <c r="B36" s="6" t="n">
        <v>11</v>
      </c>
      <c r="C36" s="6" t="n">
        <v>69</v>
      </c>
    </row>
    <row r="37">
      <c r="A37" s="4" t="inlineStr">
        <is>
          <t>Financial instruments at amortised cost, category [member] | Significant unobservable inputs (Level 3) [member] | Recurring fair value measurement [member]</t>
        </is>
      </c>
    </row>
    <row r="38">
      <c r="A38" s="3" t="inlineStr">
        <is>
          <t>Disclosure of detailed information about financial instruments [line items]</t>
        </is>
      </c>
    </row>
    <row r="39">
      <c r="A39" s="4" t="inlineStr">
        <is>
          <t>Aggregate difference between fair value at initial recognition and transaction price yet to be recognised in profit or loss</t>
        </is>
      </c>
      <c r="B39" s="6" t="n">
        <v>254</v>
      </c>
      <c r="D39" s="5" t="n">
        <v>255</v>
      </c>
    </row>
    <row r="40">
      <c r="A40" s="4" t="inlineStr">
        <is>
          <t>Additions, aggregate difference between fair value at initial recognition and transaction price yet to be recognised in profit or loss</t>
        </is>
      </c>
      <c r="B40" s="6" t="n">
        <v>6</v>
      </c>
      <c r="C40" s="6" t="n">
        <v>7</v>
      </c>
    </row>
    <row r="41">
      <c r="A41" s="4" t="inlineStr">
        <is>
          <t>Amortisation and releases, aggregate difference between fair value at initial recognition and transaction price yet to be recognised in profit or loss</t>
        </is>
      </c>
      <c r="B41" s="5" t="n">
        <v>7</v>
      </c>
      <c r="C41" s="5"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and deposits at amortised cost (Details) - GBP (£) £ in Millions</t>
        </is>
      </c>
      <c r="B1" s="2" t="inlineStr">
        <is>
          <t>Jun. 30, 2020</t>
        </is>
      </c>
      <c r="C1" s="2" t="inlineStr">
        <is>
          <t>Dec. 31, 2019</t>
        </is>
      </c>
    </row>
    <row r="2">
      <c r="A2" s="4" t="inlineStr">
        <is>
          <t>Deposits [member]</t>
        </is>
      </c>
    </row>
    <row r="3">
      <c r="A3" s="3" t="inlineStr">
        <is>
          <t>Disclosure of detailed information about financial instruments [line items]</t>
        </is>
      </c>
    </row>
    <row r="4">
      <c r="A4" s="4" t="inlineStr">
        <is>
          <t>Financial liabilities at amortised cost</t>
        </is>
      </c>
      <c r="B4" s="5" t="n">
        <v>466913</v>
      </c>
      <c r="C4" s="5" t="n">
        <v>415787</v>
      </c>
    </row>
    <row r="5">
      <c r="A5" s="4" t="inlineStr">
        <is>
          <t>Banks [Member] | Deposits [member]</t>
        </is>
      </c>
    </row>
    <row r="6">
      <c r="A6" s="3" t="inlineStr">
        <is>
          <t>Disclosure of detailed information about financial instruments [line items]</t>
        </is>
      </c>
    </row>
    <row r="7">
      <c r="A7" s="4" t="inlineStr">
        <is>
          <t>Financial liabilities at amortised cost</t>
        </is>
      </c>
      <c r="B7" s="6" t="n">
        <v>17390</v>
      </c>
      <c r="C7" s="6" t="n">
        <v>15402</v>
      </c>
    </row>
    <row r="8">
      <c r="A8" s="4" t="inlineStr">
        <is>
          <t>Customers [member] | Deposits [member]</t>
        </is>
      </c>
    </row>
    <row r="9">
      <c r="A9" s="3" t="inlineStr">
        <is>
          <t>Disclosure of detailed information about financial instruments [line items]</t>
        </is>
      </c>
    </row>
    <row r="10">
      <c r="A10" s="4" t="inlineStr">
        <is>
          <t>Financial liabilities at amortised cost</t>
        </is>
      </c>
      <c r="B10" s="6" t="n">
        <v>449523</v>
      </c>
      <c r="C10" s="6" t="n">
        <v>400385</v>
      </c>
    </row>
    <row r="11">
      <c r="A11" s="4" t="inlineStr">
        <is>
          <t>Loans and advances [member]</t>
        </is>
      </c>
    </row>
    <row r="12">
      <c r="A12" s="3" t="inlineStr">
        <is>
          <t>Disclosure of detailed information about financial instruments [line items]</t>
        </is>
      </c>
    </row>
    <row r="13">
      <c r="A13" s="4" t="inlineStr">
        <is>
          <t>Financial assets at amortised cost</t>
        </is>
      </c>
      <c r="B13" s="6" t="n">
        <v>354912</v>
      </c>
      <c r="C13" s="6" t="n">
        <v>339115</v>
      </c>
    </row>
    <row r="14">
      <c r="A14" s="4" t="inlineStr">
        <is>
          <t>Loans and advances [member] | Banks [Member]</t>
        </is>
      </c>
    </row>
    <row r="15">
      <c r="A15" s="3" t="inlineStr">
        <is>
          <t>Disclosure of detailed information about financial instruments [line items]</t>
        </is>
      </c>
    </row>
    <row r="16">
      <c r="A16" s="4" t="inlineStr">
        <is>
          <t>Financial assets at amortised cost</t>
        </is>
      </c>
      <c r="B16" s="6" t="n">
        <v>10013</v>
      </c>
      <c r="C16" s="6" t="n">
        <v>9624</v>
      </c>
    </row>
    <row r="17">
      <c r="A17" s="4" t="inlineStr">
        <is>
          <t>Loans and advances [member] | Customers [member]</t>
        </is>
      </c>
    </row>
    <row r="18">
      <c r="A18" s="3" t="inlineStr">
        <is>
          <t>Disclosure of detailed information about financial instruments [line items]</t>
        </is>
      </c>
    </row>
    <row r="19">
      <c r="A19" s="4" t="inlineStr">
        <is>
          <t>Financial assets at amortised cost</t>
        </is>
      </c>
      <c r="B19" s="6" t="n">
        <v>320582</v>
      </c>
      <c r="C19" s="6" t="n">
        <v>311739</v>
      </c>
    </row>
    <row r="20">
      <c r="A20" s="4" t="inlineStr">
        <is>
          <t>Debt securities [member]</t>
        </is>
      </c>
    </row>
    <row r="21">
      <c r="A21" s="3" t="inlineStr">
        <is>
          <t>Disclosure of detailed information about financial instruments [line items]</t>
        </is>
      </c>
    </row>
    <row r="22">
      <c r="A22" s="4" t="inlineStr">
        <is>
          <t>Financial assets at amortised cost</t>
        </is>
      </c>
      <c r="B22" s="5" t="n">
        <v>24317</v>
      </c>
      <c r="C22" s="5" t="n">
        <v>177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bordinated Liabilities (Details) - GBP (£) £ in Millions</t>
        </is>
      </c>
      <c r="B1" s="2" t="inlineStr">
        <is>
          <t>6 Months Ended</t>
        </is>
      </c>
      <c r="C1" s="2" t="inlineStr">
        <is>
          <t>12 Months Ended</t>
        </is>
      </c>
    </row>
    <row r="2">
      <c r="B2" s="2" t="inlineStr">
        <is>
          <t>Jun. 30, 2020</t>
        </is>
      </c>
      <c r="C2" s="2" t="inlineStr">
        <is>
          <t>Dec. 31, 2019</t>
        </is>
      </c>
    </row>
    <row r="3">
      <c r="A3" s="3" t="inlineStr">
        <is>
          <t>13. Subordinated liabilities</t>
        </is>
      </c>
    </row>
    <row r="4">
      <c r="A4" s="4" t="inlineStr">
        <is>
          <t>Opening balance as at 1 January</t>
        </is>
      </c>
      <c r="B4" s="5" t="n">
        <v>18156</v>
      </c>
      <c r="C4" s="5" t="n">
        <v>20559</v>
      </c>
    </row>
    <row r="5">
      <c r="A5" s="4" t="inlineStr">
        <is>
          <t>Issuances</t>
        </is>
      </c>
      <c r="B5" s="6" t="n">
        <v>580</v>
      </c>
      <c r="C5" s="6" t="n">
        <v>1352</v>
      </c>
    </row>
    <row r="6">
      <c r="A6" s="4" t="inlineStr">
        <is>
          <t>Redemptions</t>
        </is>
      </c>
      <c r="B6" s="6" t="n">
        <v>-296</v>
      </c>
      <c r="C6" s="6" t="n">
        <v>-3248</v>
      </c>
    </row>
    <row r="7">
      <c r="A7" s="4" t="inlineStr">
        <is>
          <t>Other</t>
        </is>
      </c>
      <c r="B7" s="6" t="n">
        <v>1446</v>
      </c>
      <c r="C7" s="6" t="n">
        <v>-507</v>
      </c>
    </row>
    <row r="8">
      <c r="A8" s="4" t="inlineStr">
        <is>
          <t>Closing balance</t>
        </is>
      </c>
      <c r="B8" s="5" t="n">
        <v>19886</v>
      </c>
      <c r="C8" s="5" t="n">
        <v>181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Narrative) (Details) - GBP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borrowings [line items]</t>
        </is>
      </c>
    </row>
    <row r="4">
      <c r="A4" s="4" t="inlineStr">
        <is>
          <t>Issuances</t>
        </is>
      </c>
      <c r="B4" s="5" t="n">
        <v>580</v>
      </c>
      <c r="C4" s="5" t="n">
        <v>1352</v>
      </c>
    </row>
    <row r="5">
      <c r="A5" s="4" t="inlineStr">
        <is>
          <t>Redemption of subordinated debt</t>
        </is>
      </c>
      <c r="B5" s="6" t="n">
        <v>296</v>
      </c>
      <c r="C5" s="5" t="n">
        <v>3248</v>
      </c>
    </row>
    <row r="6">
      <c r="A6" s="4" t="inlineStr">
        <is>
          <t>Fixed interest rate [member] | Barclays PLC [member]</t>
        </is>
      </c>
    </row>
    <row r="7">
      <c r="A7" s="3" t="inlineStr">
        <is>
          <t>Disclosure of detailed information about borrowings [line items]</t>
        </is>
      </c>
    </row>
    <row r="8">
      <c r="A8" s="4" t="inlineStr">
        <is>
          <t>Redemption of subordinated debt</t>
        </is>
      </c>
      <c r="B8" s="6" t="n">
        <v>30</v>
      </c>
    </row>
    <row r="9">
      <c r="A9" s="4" t="inlineStr">
        <is>
          <t>USD Floating Rate Notes [member]</t>
        </is>
      </c>
    </row>
    <row r="10">
      <c r="A10" s="3" t="inlineStr">
        <is>
          <t>Disclosure of detailed information about borrowings [line items]</t>
        </is>
      </c>
    </row>
    <row r="11">
      <c r="A11" s="4" t="inlineStr">
        <is>
          <t>Issuances</t>
        </is>
      </c>
      <c r="B11" s="6" t="n">
        <v>80</v>
      </c>
    </row>
    <row r="12">
      <c r="A12" s="4" t="inlineStr">
        <is>
          <t>USD Floating Rate Notes [member] | Barclays PLC [member]</t>
        </is>
      </c>
    </row>
    <row r="13">
      <c r="A13" s="3" t="inlineStr">
        <is>
          <t>Disclosure of detailed information about borrowings [line items]</t>
        </is>
      </c>
    </row>
    <row r="14">
      <c r="A14" s="4" t="inlineStr">
        <is>
          <t>Redemption of subordinated debt</t>
        </is>
      </c>
      <c r="B14" s="6" t="n">
        <v>266</v>
      </c>
    </row>
    <row r="15">
      <c r="A15" s="4" t="inlineStr">
        <is>
          <t>3.75% Fixed Rate Subordinated Callable Notes [member] | Fixed interest rate [member] | Barclays PLC [member]</t>
        </is>
      </c>
    </row>
    <row r="16">
      <c r="A16" s="3" t="inlineStr">
        <is>
          <t>Disclosure of detailed information about borrowings [line items]</t>
        </is>
      </c>
    </row>
    <row r="17">
      <c r="A17" s="4" t="inlineStr">
        <is>
          <t>Issuances</t>
        </is>
      </c>
      <c r="B17" s="5" t="n">
        <v>500</v>
      </c>
    </row>
    <row r="18">
      <c r="A18" s="4" t="inlineStr">
        <is>
          <t>Borrowings, interest rate</t>
        </is>
      </c>
      <c r="B18" s="4" t="inlineStr">
        <is>
          <t>3.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 Total Provisions (Details) - GBP (£) £ in Millions</t>
        </is>
      </c>
      <c r="B1" s="2" t="inlineStr">
        <is>
          <t>Jun. 30, 2020</t>
        </is>
      </c>
      <c r="C1" s="2" t="inlineStr">
        <is>
          <t>Dec. 31, 2019</t>
        </is>
      </c>
    </row>
    <row r="2">
      <c r="A2" s="3" t="inlineStr">
        <is>
          <t>Disclosure of other provisions [line items]</t>
        </is>
      </c>
    </row>
    <row r="3">
      <c r="A3" s="4" t="inlineStr">
        <is>
          <t>Provisions</t>
        </is>
      </c>
      <c r="B3" s="5" t="n">
        <v>2612</v>
      </c>
      <c r="C3" s="5" t="n">
        <v>2764</v>
      </c>
    </row>
    <row r="4">
      <c r="A4" s="4" t="inlineStr">
        <is>
          <t>Payment protection insurance redress [member]</t>
        </is>
      </c>
    </row>
    <row r="5">
      <c r="A5" s="3" t="inlineStr">
        <is>
          <t>Disclosure of other provisions [line items]</t>
        </is>
      </c>
    </row>
    <row r="6">
      <c r="A6" s="4" t="inlineStr">
        <is>
          <t>Provisions</t>
        </is>
      </c>
      <c r="B6" s="6" t="n">
        <v>774</v>
      </c>
      <c r="C6" s="6" t="n">
        <v>1155</v>
      </c>
    </row>
    <row r="7">
      <c r="A7" s="4" t="inlineStr">
        <is>
          <t>Other customer redress [member]</t>
        </is>
      </c>
    </row>
    <row r="8">
      <c r="A8" s="3" t="inlineStr">
        <is>
          <t>Disclosure of other provisions [line items]</t>
        </is>
      </c>
    </row>
    <row r="9">
      <c r="A9" s="4" t="inlineStr">
        <is>
          <t>Provisions</t>
        </is>
      </c>
      <c r="B9" s="6" t="n">
        <v>372</v>
      </c>
      <c r="C9" s="6" t="n">
        <v>420</v>
      </c>
    </row>
    <row r="10">
      <c r="A10" s="4" t="inlineStr">
        <is>
          <t>Legal, competition and regulatory matters [member]</t>
        </is>
      </c>
    </row>
    <row r="11">
      <c r="A11" s="3" t="inlineStr">
        <is>
          <t>Disclosure of other provisions [line items]</t>
        </is>
      </c>
    </row>
    <row r="12">
      <c r="A12" s="4" t="inlineStr">
        <is>
          <t>Provisions</t>
        </is>
      </c>
      <c r="B12" s="6" t="n">
        <v>269</v>
      </c>
      <c r="C12" s="6" t="n">
        <v>376</v>
      </c>
    </row>
    <row r="13">
      <c r="A13" s="4" t="inlineStr">
        <is>
          <t>Redundancy and restructuring [member]</t>
        </is>
      </c>
    </row>
    <row r="14">
      <c r="A14" s="3" t="inlineStr">
        <is>
          <t>Disclosure of other provisions [line items]</t>
        </is>
      </c>
    </row>
    <row r="15">
      <c r="A15" s="4" t="inlineStr">
        <is>
          <t>Provisions</t>
        </is>
      </c>
      <c r="B15" s="6" t="n">
        <v>104</v>
      </c>
      <c r="C15" s="6" t="n">
        <v>143</v>
      </c>
    </row>
    <row r="16">
      <c r="A16" s="4" t="inlineStr">
        <is>
          <t>Undrawn contractually committed facilities and guarantees [member]</t>
        </is>
      </c>
    </row>
    <row r="17">
      <c r="A17" s="3" t="inlineStr">
        <is>
          <t>Disclosure of other provisions [line items]</t>
        </is>
      </c>
    </row>
    <row r="18">
      <c r="A18" s="4" t="inlineStr">
        <is>
          <t>Provisions</t>
        </is>
      </c>
      <c r="B18" s="6" t="n">
        <v>741</v>
      </c>
      <c r="C18" s="6" t="n">
        <v>322</v>
      </c>
    </row>
    <row r="19">
      <c r="A19" s="4" t="inlineStr">
        <is>
          <t>Onerous contracts [member]</t>
        </is>
      </c>
    </row>
    <row r="20">
      <c r="A20" s="3" t="inlineStr">
        <is>
          <t>Disclosure of other provisions [line items]</t>
        </is>
      </c>
    </row>
    <row r="21">
      <c r="A21" s="4" t="inlineStr">
        <is>
          <t>Provisions</t>
        </is>
      </c>
      <c r="B21" s="6" t="n">
        <v>23</v>
      </c>
      <c r="C21" s="6" t="n">
        <v>42</v>
      </c>
    </row>
    <row r="22">
      <c r="A22" s="4" t="inlineStr">
        <is>
          <t>Sundry provisions [member]</t>
        </is>
      </c>
    </row>
    <row r="23">
      <c r="A23" s="3" t="inlineStr">
        <is>
          <t>Disclosure of other provisions [line items]</t>
        </is>
      </c>
    </row>
    <row r="24">
      <c r="A24" s="4" t="inlineStr">
        <is>
          <t>Provisions</t>
        </is>
      </c>
      <c r="B24" s="5" t="n">
        <v>329</v>
      </c>
      <c r="C24" s="5" t="n">
        <v>3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s>
  <sheetData>
    <row r="1">
      <c r="A1" s="1" t="inlineStr">
        <is>
          <t>Provisions - PPI redress (Narrative) (Details) £ in Millions, claims in Millions</t>
        </is>
      </c>
      <c r="B1" s="2" t="inlineStr">
        <is>
          <t>6 Months Ended</t>
        </is>
      </c>
      <c r="C1" s="2" t="inlineStr">
        <is>
          <t>12 Months Ended</t>
        </is>
      </c>
    </row>
    <row r="2">
      <c r="B2" s="2" t="inlineStr">
        <is>
          <t>Jun. 30, 2020GBP (£)claims</t>
        </is>
      </c>
      <c r="C2" s="2" t="inlineStr">
        <is>
          <t>Dec. 31, 2019GBP (£)</t>
        </is>
      </c>
      <c r="D2" s="2" t="inlineStr">
        <is>
          <t>Sep. 30, 2019claims</t>
        </is>
      </c>
    </row>
    <row r="3">
      <c r="A3" s="3" t="inlineStr">
        <is>
          <t>Disclosure of other provisions [line items]</t>
        </is>
      </c>
    </row>
    <row r="4">
      <c r="A4" s="4" t="inlineStr">
        <is>
          <t>Provisions</t>
        </is>
      </c>
      <c r="B4" s="5" t="n">
        <v>2612</v>
      </c>
      <c r="C4" s="5" t="n">
        <v>2764</v>
      </c>
    </row>
    <row r="5">
      <c r="A5" s="4" t="inlineStr">
        <is>
          <t>Payment protection insurance redress [member]</t>
        </is>
      </c>
    </row>
    <row r="6">
      <c r="A6" s="3" t="inlineStr">
        <is>
          <t>Disclosure of other provisions [line items]</t>
        </is>
      </c>
    </row>
    <row r="7">
      <c r="A7" s="4" t="inlineStr">
        <is>
          <t>Provisions</t>
        </is>
      </c>
      <c r="B7" s="5" t="n">
        <v>774</v>
      </c>
      <c r="C7" s="6" t="n">
        <v>1155</v>
      </c>
    </row>
    <row r="8">
      <c r="A8" s="4" t="inlineStr">
        <is>
          <t>Number of claims, enquiries and information requests received | claims</t>
        </is>
      </c>
      <c r="D8" s="6" t="n">
        <v>2</v>
      </c>
    </row>
    <row r="9">
      <c r="A9" s="4" t="inlineStr">
        <is>
          <t>Customer initiated claims received and processed | claims</t>
        </is>
      </c>
      <c r="B9" s="6" t="n">
        <v>2</v>
      </c>
    </row>
    <row r="10">
      <c r="A10" s="4" t="inlineStr">
        <is>
          <t>Number of claims, enquiries and information requests received and processed, resolved</t>
        </is>
      </c>
      <c r="B10" s="4" t="inlineStr">
        <is>
          <t>70.00%</t>
        </is>
      </c>
    </row>
    <row r="11">
      <c r="A11" s="4" t="inlineStr">
        <is>
          <t>Payment protection insurance redress [member] | Cumulative provisions [member]</t>
        </is>
      </c>
    </row>
    <row r="12">
      <c r="A12" s="3" t="inlineStr">
        <is>
          <t>Disclosure of other provisions [line items]</t>
        </is>
      </c>
    </row>
    <row r="13">
      <c r="A13" s="4" t="inlineStr">
        <is>
          <t>Provisions recognised</t>
        </is>
      </c>
      <c r="B13" s="5" t="n">
        <v>11000</v>
      </c>
      <c r="C13" s="6" t="n">
        <v>11000</v>
      </c>
    </row>
    <row r="14">
      <c r="A14" s="4" t="inlineStr">
        <is>
          <t>Amounts utilised</t>
        </is>
      </c>
      <c r="B14" s="5" t="n">
        <v>10200</v>
      </c>
      <c r="C14" s="5" t="n">
        <v>98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visions - Key assumptions used in the provision calculation and a sensitivity analysis illustrating the impact on the provision, if assumptions prove too high or too low (Details) £ in Millions</t>
        </is>
      </c>
      <c r="B1" s="2" t="inlineStr">
        <is>
          <t>6 Months Ended</t>
        </is>
      </c>
    </row>
    <row r="2">
      <c r="B2" s="2" t="inlineStr">
        <is>
          <t>Jun. 30, 2020GBP (£)</t>
        </is>
      </c>
      <c r="C2" s="2" t="inlineStr">
        <is>
          <t>[2]</t>
        </is>
      </c>
    </row>
    <row r="3">
      <c r="A3" s="4" t="inlineStr">
        <is>
          <t>Claims received [Member]</t>
        </is>
      </c>
    </row>
    <row r="4">
      <c r="A4" s="3" t="inlineStr">
        <is>
          <t>Validity Assumptions</t>
        </is>
      </c>
    </row>
    <row r="5">
      <c r="A5" s="4" t="inlineStr">
        <is>
          <t>Total volumes assumed valid</t>
        </is>
      </c>
      <c r="B5" s="4" t="inlineStr">
        <is>
          <t>21.00%</t>
        </is>
      </c>
      <c r="C5" s="4" t="inlineStr">
        <is>
          <t>[1]</t>
        </is>
      </c>
    </row>
    <row r="6">
      <c r="A6" s="4" t="inlineStr">
        <is>
          <t>Sensitivity amount valid rate</t>
        </is>
      </c>
      <c r="B6" s="5" t="n">
        <v>3</v>
      </c>
    </row>
    <row r="7">
      <c r="A7" s="4" t="inlineStr">
        <is>
          <t>Sensitivity analysis increase/decrease in provision</t>
        </is>
      </c>
      <c r="B7" s="4" t="inlineStr">
        <is>
          <t>1% = £3m</t>
        </is>
      </c>
    </row>
    <row r="8">
      <c r="A8" s="4" t="inlineStr">
        <is>
          <t>Information requests received [Member]</t>
        </is>
      </c>
    </row>
    <row r="9">
      <c r="A9" s="3" t="inlineStr">
        <is>
          <t>Validity Assumptions</t>
        </is>
      </c>
    </row>
    <row r="10">
      <c r="A10" s="4" t="inlineStr">
        <is>
          <t>Total volumes assumed valid</t>
        </is>
      </c>
      <c r="B10" s="4" t="inlineStr">
        <is>
          <t>7.00%</t>
        </is>
      </c>
      <c r="C10" s="4" t="inlineStr">
        <is>
          <t>[1]</t>
        </is>
      </c>
    </row>
    <row r="11">
      <c r="A11" s="4" t="inlineStr">
        <is>
          <t>Sensitivity amount valid rate</t>
        </is>
      </c>
      <c r="B11" s="5" t="n">
        <v>2</v>
      </c>
    </row>
    <row r="12">
      <c r="A12" s="4" t="inlineStr">
        <is>
          <t>Sensitivity analysis increase/decrease in provision</t>
        </is>
      </c>
      <c r="B12" s="4" t="inlineStr">
        <is>
          <t>1% = £2m</t>
        </is>
      </c>
    </row>
    <row r="13"/>
    <row r="14">
      <c r="A14" s="4" t="inlineStr">
        <is>
          <t>[1]</t>
        </is>
      </c>
      <c r="B14" s="4" t="inlineStr">
        <is>
          <t>Based on the observed data from September 2019 to June 2020.</t>
        </is>
      </c>
    </row>
    <row r="15">
      <c r="A15" s="4" t="inlineStr">
        <is>
          <t>[2]</t>
        </is>
      </c>
      <c r="B15" s="4" t="inlineStr">
        <is>
          <t>Total valid claims and information requests received, excluding those for which no PPI policy exists, claims from the Official Receiver in relation to bankrupt individuals and responses to proactive mailing. The sensitivity has been calculated to show the impact a 1% increase or decrease in the volume of unresolved valid claims would have on the provision level</t>
        </is>
      </c>
    </row>
  </sheetData>
  <mergeCells count="5">
    <mergeCell ref="A1:A2"/>
    <mergeCell ref="B1:C1"/>
    <mergeCell ref="A13:C13"/>
    <mergeCell ref="B14:C14"/>
    <mergeCell ref="B15:C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arrative) (Details) - GBP (£) £ in Billions</t>
        </is>
      </c>
      <c r="B1" s="2" t="inlineStr">
        <is>
          <t>Jun. 30, 2020</t>
        </is>
      </c>
      <c r="C1" s="2" t="inlineStr">
        <is>
          <t>Dec. 31, 2019</t>
        </is>
      </c>
    </row>
    <row r="2">
      <c r="A2" s="3" t="inlineStr">
        <is>
          <t>Disclosure of fair value of plan assets [line items]</t>
        </is>
      </c>
    </row>
    <row r="3">
      <c r="A3" s="4" t="inlineStr">
        <is>
          <t>Surplus (deficit) in plan</t>
        </is>
      </c>
      <c r="B3" s="9" t="n">
        <v>-2.5</v>
      </c>
      <c r="C3" s="9" t="n">
        <v>-1.8</v>
      </c>
    </row>
    <row r="4">
      <c r="A4" s="4" t="inlineStr">
        <is>
          <t>United Kingdom Retirement Fund (UKRF) [member] | Pension defined benefit plans [member] | UK [member]</t>
        </is>
      </c>
    </row>
    <row r="5">
      <c r="A5" s="3" t="inlineStr">
        <is>
          <t>Disclosure of fair value of plan assets [line items]</t>
        </is>
      </c>
    </row>
    <row r="6">
      <c r="A6" s="4" t="inlineStr">
        <is>
          <t>Surplus (deficit) in plan</t>
        </is>
      </c>
      <c r="B6" s="9" t="n">
        <v>-2.8</v>
      </c>
      <c r="C6" s="9"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tirement benefits - UKRF funding valuations (Narrative) (Details) - GBP (£) £ in Millions</t>
        </is>
      </c>
      <c r="B1" s="2" t="inlineStr">
        <is>
          <t>Jun. 12, 2020</t>
        </is>
      </c>
      <c r="C1" s="2" t="inlineStr">
        <is>
          <t>Feb. 29, 2020</t>
        </is>
      </c>
      <c r="D1" s="2" t="inlineStr">
        <is>
          <t>Jun. 30, 2020</t>
        </is>
      </c>
      <c r="E1" s="2" t="inlineStr">
        <is>
          <t>Dec. 31, 2019</t>
        </is>
      </c>
    </row>
    <row r="2">
      <c r="A2" s="3" t="inlineStr">
        <is>
          <t>Disclosure of fair value of plan assets [line items]</t>
        </is>
      </c>
    </row>
    <row r="3">
      <c r="A3" s="4" t="inlineStr">
        <is>
          <t>Surplus (deficit) in plan</t>
        </is>
      </c>
      <c r="D3" s="5" t="n">
        <v>-2500</v>
      </c>
      <c r="E3" s="5" t="n">
        <v>-1800</v>
      </c>
    </row>
    <row r="4">
      <c r="A4" s="4" t="inlineStr">
        <is>
          <t>United Kingdom Retirement Fund (UKRF) [member] | Pension defined benefit plans [member] | UK [member]</t>
        </is>
      </c>
    </row>
    <row r="5">
      <c r="A5" s="3" t="inlineStr">
        <is>
          <t>Disclosure of fair value of plan assets [line items]</t>
        </is>
      </c>
    </row>
    <row r="6">
      <c r="A6" s="4" t="inlineStr">
        <is>
          <t>Surplus (deficit) in plan</t>
        </is>
      </c>
      <c r="D6" s="5" t="n">
        <v>-2800</v>
      </c>
      <c r="E6" s="5" t="n">
        <v>-2100</v>
      </c>
    </row>
    <row r="7">
      <c r="A7" s="4" t="inlineStr">
        <is>
          <t>United Kingdom Retirement Fund (UKRF) [member] | Pension defined benefit plans [member] | UK [member] | Heron Issuer Limited [member] | Barclays Bank PLC [member]</t>
        </is>
      </c>
    </row>
    <row r="8">
      <c r="A8" s="3" t="inlineStr">
        <is>
          <t>Disclosure of fair value of plan assets [line items]</t>
        </is>
      </c>
    </row>
    <row r="9">
      <c r="A9" s="4" t="inlineStr">
        <is>
          <t>Debt securities issued</t>
        </is>
      </c>
      <c r="B9" s="5" t="n">
        <v>750</v>
      </c>
    </row>
    <row r="10">
      <c r="A10" s="4" t="inlineStr">
        <is>
          <t>United Kingdom Retirement Fund (UKRF) [member] | Pension defined benefit plans [member] | UK [member] | The Senior Notes [member] | Heron Issuer Limited [member] | Barclays Bank PLC [member]</t>
        </is>
      </c>
    </row>
    <row r="11">
      <c r="A11" s="3" t="inlineStr">
        <is>
          <t>Disclosure of fair value of plan assets [line items]</t>
        </is>
      </c>
    </row>
    <row r="12">
      <c r="A12" s="4" t="inlineStr">
        <is>
          <t>Notes issued</t>
        </is>
      </c>
      <c r="B12" s="6" t="n">
        <v>750</v>
      </c>
    </row>
    <row r="13">
      <c r="A13" s="4" t="inlineStr">
        <is>
          <t>Maturity Date</t>
        </is>
      </c>
      <c r="D13" s="4" t="inlineStr">
        <is>
          <t>These Senior Notes entitle the UKRF to semi-annual coupon payments for five years, and full repayment in cash in three equal tranches in 2023, 2024, and at final maturity in 2025.</t>
        </is>
      </c>
    </row>
    <row r="14">
      <c r="A14" s="4" t="inlineStr">
        <is>
          <t>Regulatory capital impact</t>
        </is>
      </c>
      <c r="B14" s="6" t="n">
        <v>250</v>
      </c>
    </row>
    <row r="15">
      <c r="A15" s="4" t="inlineStr">
        <is>
          <t>United Kingdom Retirement Fund (UKRF) [member] | Deficit contributions 30 September 2019 valuation [member] | Pension defined benefit plans [member] | UK [member]</t>
        </is>
      </c>
    </row>
    <row r="16">
      <c r="A16" s="3" t="inlineStr">
        <is>
          <t>Disclosure of fair value of plan assets [line items]</t>
        </is>
      </c>
    </row>
    <row r="17">
      <c r="A17" s="4" t="inlineStr">
        <is>
          <t>Surplus (deficit) in plan</t>
        </is>
      </c>
      <c r="C17" s="5" t="n">
        <v>2300</v>
      </c>
    </row>
    <row r="18">
      <c r="A18" s="4" t="inlineStr">
        <is>
          <t>Funding level percentage</t>
        </is>
      </c>
      <c r="C18" s="4" t="inlineStr">
        <is>
          <t>94.00%</t>
        </is>
      </c>
    </row>
    <row r="19">
      <c r="A19" s="4" t="inlineStr">
        <is>
          <t>United Kingdom Retirement Fund (UKRF) [member] | Deficit contributions 30 September 2019 valuation [member] | Pension defined benefit plans [member] | UK [member] | Barclays Bank PLC [member]</t>
        </is>
      </c>
    </row>
    <row r="20">
      <c r="A20" s="3" t="inlineStr">
        <is>
          <t>Disclosure of fair value of plan assets [line items]</t>
        </is>
      </c>
    </row>
    <row r="21">
      <c r="A21" s="4" t="inlineStr">
        <is>
          <t>Defined benefit contributions paid</t>
        </is>
      </c>
      <c r="B21" s="5" t="n">
        <v>500</v>
      </c>
    </row>
    <row r="22">
      <c r="A22" s="4" t="inlineStr">
        <is>
          <t>United Kingdom Retirement Fund (UKRF) [member] | 2019 [member] | Deficit contributions 30 September 2019 valuation [member] | Pension defined benefit plans [member] | UK [member] | Barclays Bank PLC [member]</t>
        </is>
      </c>
    </row>
    <row r="23">
      <c r="A23" s="3" t="inlineStr">
        <is>
          <t>Disclosure of fair value of plan assets [line items]</t>
        </is>
      </c>
    </row>
    <row r="24">
      <c r="A24" s="4" t="inlineStr">
        <is>
          <t>Deficit reduction contributions</t>
        </is>
      </c>
      <c r="C24" s="5" t="n">
        <v>500</v>
      </c>
    </row>
    <row r="25">
      <c r="A25" s="4" t="inlineStr">
        <is>
          <t>United Kingdom Retirement Fund (UKRF) [member] | 2020 [member] | Deficit contributions 30 September 2019 valuation [member] | Pension defined benefit plans [member] | UK [member] | Barclays Bank PLC [member]</t>
        </is>
      </c>
    </row>
    <row r="26">
      <c r="A26" s="3" t="inlineStr">
        <is>
          <t>Disclosure of fair value of plan assets [line items]</t>
        </is>
      </c>
    </row>
    <row r="27">
      <c r="A27" s="4" t="inlineStr">
        <is>
          <t>Deficit reduction contributions</t>
        </is>
      </c>
      <c r="C27" s="6" t="n">
        <v>500</v>
      </c>
    </row>
    <row r="28">
      <c r="A28" s="4" t="inlineStr">
        <is>
          <t>United Kingdom Retirement Fund (UKRF) [member] | 2021 [member] | Deficit contributions 30 September 2019 valuation [member] | Pension defined benefit plans [member] | UK [member] | Barclays Bank PLC [member]</t>
        </is>
      </c>
    </row>
    <row r="29">
      <c r="A29" s="3" t="inlineStr">
        <is>
          <t>Disclosure of fair value of plan assets [line items]</t>
        </is>
      </c>
    </row>
    <row r="30">
      <c r="A30" s="4" t="inlineStr">
        <is>
          <t>Deficit reduction contributions</t>
        </is>
      </c>
      <c r="C30" s="6" t="n">
        <v>700</v>
      </c>
    </row>
    <row r="31">
      <c r="A31" s="4" t="inlineStr">
        <is>
          <t>United Kingdom Retirement Fund (UKRF) [member] | 2022 [member] | Deficit contributions 30 September 2019 valuation [member] | Pension defined benefit plans [member] | UK [member] | Barclays Bank PLC [member]</t>
        </is>
      </c>
    </row>
    <row r="32">
      <c r="A32" s="3" t="inlineStr">
        <is>
          <t>Disclosure of fair value of plan assets [line items]</t>
        </is>
      </c>
    </row>
    <row r="33">
      <c r="A33" s="4" t="inlineStr">
        <is>
          <t>Deficit reduction contributions</t>
        </is>
      </c>
      <c r="C33" s="6" t="n">
        <v>294</v>
      </c>
    </row>
    <row r="34">
      <c r="A34" s="4" t="inlineStr">
        <is>
          <t>United Kingdom Retirement Fund (UKRF) [member] | 2023 [member] | Deficit contributions 30 September 2019 valuation [member] | Pension defined benefit plans [member] | UK [member] | Barclays Bank PLC [member]</t>
        </is>
      </c>
    </row>
    <row r="35">
      <c r="A35" s="3" t="inlineStr">
        <is>
          <t>Disclosure of fair value of plan assets [line items]</t>
        </is>
      </c>
    </row>
    <row r="36">
      <c r="A36" s="4" t="inlineStr">
        <is>
          <t>Deficit reduction contributions</t>
        </is>
      </c>
      <c r="C36" s="5" t="n">
        <v>2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al reporting</t>
        </is>
      </c>
      <c r="B1" s="2" t="inlineStr">
        <is>
          <t>6 Months Ended</t>
        </is>
      </c>
    </row>
    <row r="2">
      <c r="B2" s="2" t="inlineStr">
        <is>
          <t>Jun. 30, 2020</t>
        </is>
      </c>
    </row>
    <row r="3">
      <c r="A3" s="3" t="inlineStr">
        <is>
          <t>2. Segmental Reporting</t>
        </is>
      </c>
    </row>
    <row r="4">
      <c r="A4" s="4" t="inlineStr">
        <is>
          <t>Segmental Reporting</t>
        </is>
      </c>
      <c r="B4" s="4" t="inlineStr">
        <is>
          <t>2 . Segmental reporting Analysis of results by business Barclays UK Barclays International Head Office Barclays Group Half year ended 30.06.20 £m £m £m £m Total income 3,171 8,654 (204) 11,621 Credit impairment charges (1,064) (2,619) (55) (3,738) Net operating income/(expenses) 2,107 6,035 (259) 7,883 Operating expenses (2,041) (4,405) (117) (6,563) Litigation and conduct (11) (11) (8) (30) Total operating expenses (2,052) (4,416) (125) (6,593) Other net income/(expenses) 1 13 10 (41) (18) Profit/(loss) before tax 68 1,629 (425) 1,272 As at 30.06.20 £bn £bn £bn £bn Total assets 287.6 1,075.8 21.7 1,385.1 Barclays UK Barclays International Head Office Barclays Group Half year ended 30.06.19 £m £m £m £m Total income 3,548 7,473 (231) 10,790 Credit impairment charges (421) (492) (15) (928) Net operating income/(expenses) 3,127 6,981 (246) 9,862 Operating expenses (2,021) (4,641) (96) (6,758) Litigation and conduct (44) (30) (40) (114) Total operating expenses (2,065) (4,671) (136) (6,872) Other net income/(expenses) 1 - 31 (7) 24 Profit/(loss) before tax 1,062 2,341 (389) 3,014 As at 31.12.19 £bn £bn £bn £bn Total assets 257.8 861.4 21.0 1,140.2 Other net income/(expenses) represents the share of post-tax results of associates and joint ventures, profit (or loss) on disposal of subsidiaries, associates and joint ventures and gains on acquisitions . On 1 April 2020, assets of £ 2 .2 bn relating to the Barclays Partner Finance business were moved from Barclays International to Barclays UK , with net operating income of £ 19 m and loss before tax of £ 5 m subsequently recognised in Barclays UK in Q220. In the half year ended 30 June 2019, Barclays Partner Finance gen erated net operating income of £ 76 m and profit before tax of £ 23 m. The 2019 comparative figures have not been restated. Split of income by geographic region 1 Half year ended Half year ended 30.06.20 30.06.19 £m £m UK 5,989 5,873 Europe 1,199 788 Americas 3,776 3,591 Africa and Middle East 20 40 Asia 637 498 Total 11,621 10,790 T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Called up share capital (Details) £ in Millions</t>
        </is>
      </c>
      <c r="B1" s="2" t="inlineStr">
        <is>
          <t>6 Months Ended</t>
        </is>
      </c>
    </row>
    <row r="2">
      <c r="B2" s="2" t="inlineStr">
        <is>
          <t>Jun. 30, 2020GBP (£)</t>
        </is>
      </c>
    </row>
    <row r="3">
      <c r="A3" s="4" t="inlineStr">
        <is>
          <t>Opening balance as at 1 January</t>
        </is>
      </c>
      <c r="B3" s="5" t="n">
        <v>4594</v>
      </c>
    </row>
    <row r="4">
      <c r="A4" s="4" t="inlineStr">
        <is>
          <t>Movements</t>
        </is>
      </c>
      <c r="B4" s="6" t="n">
        <v>26</v>
      </c>
    </row>
    <row r="5">
      <c r="A5" s="4" t="inlineStr">
        <is>
          <t>Closing balance</t>
        </is>
      </c>
      <c r="B5" s="6" t="n">
        <v>4620</v>
      </c>
    </row>
    <row r="6">
      <c r="A6" s="4" t="inlineStr">
        <is>
          <t>Share premium [member]</t>
        </is>
      </c>
    </row>
    <row r="7">
      <c r="A7" s="4" t="inlineStr">
        <is>
          <t>Opening balance as at 1 January</t>
        </is>
      </c>
      <c r="B7" s="6" t="n">
        <v>263</v>
      </c>
    </row>
    <row r="8">
      <c r="A8" s="4" t="inlineStr">
        <is>
          <t>Movements</t>
        </is>
      </c>
      <c r="B8" s="6" t="n">
        <v>21</v>
      </c>
    </row>
    <row r="9">
      <c r="A9" s="4" t="inlineStr">
        <is>
          <t>Closing balance</t>
        </is>
      </c>
      <c r="B9" s="6" t="n">
        <v>284</v>
      </c>
    </row>
    <row r="10">
      <c r="A10" s="4" t="inlineStr">
        <is>
          <t>Ordinary share capital [member]</t>
        </is>
      </c>
    </row>
    <row r="11">
      <c r="A11" s="4" t="inlineStr">
        <is>
          <t>Opening balance as at 1 January</t>
        </is>
      </c>
      <c r="B11" s="6" t="n">
        <v>4331</v>
      </c>
    </row>
    <row r="12">
      <c r="A12" s="4" t="inlineStr">
        <is>
          <t>Movements</t>
        </is>
      </c>
      <c r="B12" s="6" t="n">
        <v>5</v>
      </c>
    </row>
    <row r="13">
      <c r="A13" s="4" t="inlineStr">
        <is>
          <t>Closing balance</t>
        </is>
      </c>
      <c r="B13" s="5" t="n">
        <v>433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lled up share capital (Narrative) (Details) - Ordinary shares [member] - £ / shares shares in Millions</t>
        </is>
      </c>
      <c r="B1" s="2" t="inlineStr">
        <is>
          <t>Jun. 30, 2020</t>
        </is>
      </c>
      <c r="C1" s="2" t="inlineStr">
        <is>
          <t>Dec. 31, 2019</t>
        </is>
      </c>
    </row>
    <row r="2">
      <c r="A2" s="4" t="inlineStr">
        <is>
          <t>Number of shares issued</t>
        </is>
      </c>
      <c r="B2" s="6" t="n">
        <v>17345</v>
      </c>
      <c r="C2" s="6" t="n">
        <v>17322</v>
      </c>
    </row>
    <row r="3">
      <c r="A3" s="4" t="inlineStr">
        <is>
          <t>Par value per share</t>
        </is>
      </c>
      <c r="B3" s="7" t="n">
        <v>0.25</v>
      </c>
      <c r="C3" s="7" t="n">
        <v>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s>
  <sheetData>
    <row r="1">
      <c r="A1" s="1" t="inlineStr">
        <is>
          <t>Other equity instruments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4" t="inlineStr">
        <is>
          <t>Opening balance as at 1 January</t>
        </is>
      </c>
      <c r="B3" s="5" t="n">
        <v>10871</v>
      </c>
      <c r="D3" s="5" t="n">
        <v>9632</v>
      </c>
      <c r="E3" s="5" t="n">
        <v>9632</v>
      </c>
    </row>
    <row r="4">
      <c r="A4" s="4" t="inlineStr">
        <is>
          <t>Other</t>
        </is>
      </c>
      <c r="B4" s="6" t="n">
        <v>9</v>
      </c>
      <c r="C4" s="5" t="n">
        <v>27</v>
      </c>
      <c r="D4" s="6" t="n">
        <v>-24</v>
      </c>
    </row>
    <row r="5">
      <c r="A5" s="4" t="inlineStr">
        <is>
          <t>Closing balance</t>
        </is>
      </c>
      <c r="B5" s="6" t="n">
        <v>10871</v>
      </c>
      <c r="C5" s="6" t="n">
        <v>10871</v>
      </c>
      <c r="E5" s="6" t="n">
        <v>10871</v>
      </c>
    </row>
    <row r="6">
      <c r="A6" s="4" t="inlineStr">
        <is>
          <t>Other equity instruments [member]</t>
        </is>
      </c>
    </row>
    <row r="7">
      <c r="A7" s="4" t="inlineStr">
        <is>
          <t>Issuances</t>
        </is>
      </c>
      <c r="B7" s="6" t="n">
        <v>0</v>
      </c>
      <c r="E7" s="6" t="n">
        <v>3500</v>
      </c>
    </row>
    <row r="8">
      <c r="A8" s="4" t="inlineStr">
        <is>
          <t>Redemptions</t>
        </is>
      </c>
      <c r="B8" s="6" t="n">
        <v>0</v>
      </c>
      <c r="E8" s="6" t="n">
        <v>-2262</v>
      </c>
    </row>
    <row r="9">
      <c r="A9" s="4" t="inlineStr">
        <is>
          <t>Other</t>
        </is>
      </c>
      <c r="B9" s="5" t="n">
        <v>0</v>
      </c>
      <c r="C9" s="5" t="n">
        <v>14</v>
      </c>
      <c r="D9" s="5" t="n">
        <v>-13</v>
      </c>
      <c r="E9" s="5"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Other equity instruments (Narrative) (Details) £ in Millions</t>
        </is>
      </c>
      <c r="B1" s="2" t="inlineStr">
        <is>
          <t>Jun. 30, 2020GBP (£)</t>
        </is>
      </c>
      <c r="C1" s="2" t="inlineStr">
        <is>
          <t>Dec. 31, 2019GBP (£)</t>
        </is>
      </c>
      <c r="D1" s="2" t="inlineStr">
        <is>
          <t>Jun. 30, 2019GBP (£)</t>
        </is>
      </c>
      <c r="E1" s="2" t="inlineStr">
        <is>
          <t>Dec. 31, 2018GBP (£)</t>
        </is>
      </c>
    </row>
    <row r="2">
      <c r="A2" s="4" t="inlineStr">
        <is>
          <t>Equity</t>
        </is>
      </c>
      <c r="B2" s="5" t="n">
        <v>69541</v>
      </c>
      <c r="C2" s="5" t="n">
        <v>65660</v>
      </c>
      <c r="D2" s="5" t="n">
        <v>68797</v>
      </c>
      <c r="E2" s="5" t="n">
        <v>63779</v>
      </c>
    </row>
    <row r="3">
      <c r="A3" s="4" t="inlineStr">
        <is>
          <t>Barclays PLC [member]</t>
        </is>
      </c>
    </row>
    <row r="4">
      <c r="A4" s="4" t="inlineStr">
        <is>
          <t>Equity</t>
        </is>
      </c>
      <c r="B4" s="6" t="n">
        <v>57203</v>
      </c>
      <c r="C4" s="6" t="n">
        <v>56467</v>
      </c>
    </row>
    <row r="5">
      <c r="A5" s="4" t="inlineStr">
        <is>
          <t>Other equity instruments [member]</t>
        </is>
      </c>
    </row>
    <row r="6">
      <c r="A6" s="4" t="inlineStr">
        <is>
          <t>Equity</t>
        </is>
      </c>
      <c r="B6" s="5" t="n">
        <v>10871</v>
      </c>
      <c r="C6" s="5" t="n">
        <v>10871</v>
      </c>
      <c r="D6" s="5" t="n">
        <v>12123</v>
      </c>
      <c r="E6" s="5" t="n">
        <v>9632</v>
      </c>
    </row>
    <row r="7">
      <c r="A7" s="4" t="inlineStr">
        <is>
          <t>AT1 Securities [member] | Barclays PLC [member]</t>
        </is>
      </c>
    </row>
    <row r="8">
      <c r="A8" s="4" t="inlineStr">
        <is>
          <t>Convertible instruments, conversion ratio minimum</t>
        </is>
      </c>
      <c r="B8" s="10" t="n">
        <v>0.070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reserves (Details) - GBP (£) £ in Millions</t>
        </is>
      </c>
      <c r="B1" s="2" t="inlineStr">
        <is>
          <t>Jun. 30, 2020</t>
        </is>
      </c>
      <c r="C1" s="2" t="inlineStr">
        <is>
          <t>Dec. 31, 2019</t>
        </is>
      </c>
    </row>
    <row r="2">
      <c r="A2" s="3" t="inlineStr">
        <is>
          <t>Disclosure of reserves within equity [line items]</t>
        </is>
      </c>
    </row>
    <row r="3">
      <c r="A3" s="4" t="inlineStr">
        <is>
          <t>Other reserves</t>
        </is>
      </c>
      <c r="B3" s="5" t="n">
        <v>6996</v>
      </c>
      <c r="C3" s="5" t="n">
        <v>4760</v>
      </c>
    </row>
    <row r="4">
      <c r="A4" s="4" t="inlineStr">
        <is>
          <t>Currency translation reserve [member]</t>
        </is>
      </c>
    </row>
    <row r="5">
      <c r="A5" s="3" t="inlineStr">
        <is>
          <t>Disclosure of reserves within equity [line items]</t>
        </is>
      </c>
    </row>
    <row r="6">
      <c r="A6" s="4" t="inlineStr">
        <is>
          <t>Other reserves</t>
        </is>
      </c>
      <c r="B6" s="6" t="n">
        <v>4564</v>
      </c>
      <c r="C6" s="6" t="n">
        <v>3344</v>
      </c>
    </row>
    <row r="7">
      <c r="A7" s="4" t="inlineStr">
        <is>
          <t>Fair value through other comprehensive income reserve [member]</t>
        </is>
      </c>
    </row>
    <row r="8">
      <c r="A8" s="3" t="inlineStr">
        <is>
          <t>Disclosure of reserves within equity [line items]</t>
        </is>
      </c>
    </row>
    <row r="9">
      <c r="A9" s="4" t="inlineStr">
        <is>
          <t>Other reserves</t>
        </is>
      </c>
      <c r="B9" s="6" t="n">
        <v>-565</v>
      </c>
      <c r="C9" s="6" t="n">
        <v>-187</v>
      </c>
    </row>
    <row r="10">
      <c r="A10" s="4" t="inlineStr">
        <is>
          <t>Cash flow hedging reserve [member]</t>
        </is>
      </c>
    </row>
    <row r="11">
      <c r="A11" s="3" t="inlineStr">
        <is>
          <t>Disclosure of reserves within equity [line items]</t>
        </is>
      </c>
    </row>
    <row r="12">
      <c r="A12" s="4" t="inlineStr">
        <is>
          <t>Other reserves</t>
        </is>
      </c>
      <c r="B12" s="6" t="n">
        <v>1914</v>
      </c>
      <c r="C12" s="6" t="n">
        <v>1002</v>
      </c>
    </row>
    <row r="13">
      <c r="A13" s="4" t="inlineStr">
        <is>
          <t>Own credit reserve [member]</t>
        </is>
      </c>
    </row>
    <row r="14">
      <c r="A14" s="3" t="inlineStr">
        <is>
          <t>Disclosure of reserves within equity [line items]</t>
        </is>
      </c>
    </row>
    <row r="15">
      <c r="A15" s="4" t="inlineStr">
        <is>
          <t>Other reserves</t>
        </is>
      </c>
      <c r="B15" s="6" t="n">
        <v>123</v>
      </c>
      <c r="C15" s="6" t="n">
        <v>-373</v>
      </c>
    </row>
    <row r="16">
      <c r="A16" s="4" t="inlineStr">
        <is>
          <t>Other reserves and treasury shares [member]</t>
        </is>
      </c>
    </row>
    <row r="17">
      <c r="A17" s="3" t="inlineStr">
        <is>
          <t>Disclosure of reserves within equity [line items]</t>
        </is>
      </c>
    </row>
    <row r="18">
      <c r="A18" s="4" t="inlineStr">
        <is>
          <t>Other reserves</t>
        </is>
      </c>
      <c r="B18" s="5" t="n">
        <v>960</v>
      </c>
      <c r="C18" s="5" t="n">
        <v>9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serves (Narrative) (Details) - GBP (£) £ in Millions</t>
        </is>
      </c>
      <c r="B1" s="2" t="inlineStr">
        <is>
          <t>6 Months Ended</t>
        </is>
      </c>
    </row>
    <row r="2">
      <c r="B2" s="2" t="inlineStr">
        <is>
          <t>Jun. 30, 2020</t>
        </is>
      </c>
      <c r="C2" s="2" t="inlineStr">
        <is>
          <t>Dec. 31, 2019</t>
        </is>
      </c>
      <c r="D2" s="2" t="inlineStr">
        <is>
          <t>Jun. 30, 2019</t>
        </is>
      </c>
    </row>
    <row r="3">
      <c r="A3" s="3" t="inlineStr">
        <is>
          <t>Disclosure of reserves within equity [line items]</t>
        </is>
      </c>
    </row>
    <row r="4">
      <c r="A4" s="4" t="inlineStr">
        <is>
          <t>Reserves</t>
        </is>
      </c>
      <c r="B4" s="5" t="n">
        <v>-6996</v>
      </c>
      <c r="C4" s="5" t="n">
        <v>-4760</v>
      </c>
    </row>
    <row r="5">
      <c r="A5" s="4" t="inlineStr">
        <is>
          <t>Movements</t>
        </is>
      </c>
      <c r="B5" s="6" t="n">
        <v>-26</v>
      </c>
    </row>
    <row r="6">
      <c r="A6" s="4" t="inlineStr">
        <is>
          <t>Other</t>
        </is>
      </c>
      <c r="B6" s="6" t="n">
        <v>9</v>
      </c>
      <c r="C6" s="6" t="n">
        <v>27</v>
      </c>
      <c r="D6" s="5" t="n">
        <v>-24</v>
      </c>
    </row>
    <row r="7">
      <c r="A7" s="4" t="inlineStr">
        <is>
          <t>Vesting of deferred share-based payments</t>
        </is>
      </c>
      <c r="B7" s="6" t="n">
        <v>-341</v>
      </c>
      <c r="C7" s="6" t="n">
        <v>-26</v>
      </c>
      <c r="D7" s="5" t="n">
        <v>-388</v>
      </c>
    </row>
    <row r="8">
      <c r="A8" s="4" t="inlineStr">
        <is>
          <t>Currency translation reserve [member]</t>
        </is>
      </c>
    </row>
    <row r="9">
      <c r="A9" s="3" t="inlineStr">
        <is>
          <t>Disclosure of reserves within equity [line items]</t>
        </is>
      </c>
    </row>
    <row r="10">
      <c r="A10" s="4" t="inlineStr">
        <is>
          <t>Reserves</t>
        </is>
      </c>
      <c r="B10" s="6" t="n">
        <v>-4564</v>
      </c>
      <c r="C10" s="6" t="n">
        <v>-3344</v>
      </c>
    </row>
    <row r="11">
      <c r="A11" s="4" t="inlineStr">
        <is>
          <t>Movements</t>
        </is>
      </c>
      <c r="B11" s="6" t="n">
        <v>-1220</v>
      </c>
    </row>
    <row r="12">
      <c r="A12" s="4" t="inlineStr">
        <is>
          <t>Fair value through other comprehensive income reserve [member]</t>
        </is>
      </c>
    </row>
    <row r="13">
      <c r="A13" s="3" t="inlineStr">
        <is>
          <t>Disclosure of reserves within equity [line items]</t>
        </is>
      </c>
    </row>
    <row r="14">
      <c r="A14" s="4" t="inlineStr">
        <is>
          <t>Reserves</t>
        </is>
      </c>
      <c r="B14" s="6" t="n">
        <v>565</v>
      </c>
      <c r="C14" s="6" t="n">
        <v>187</v>
      </c>
    </row>
    <row r="15">
      <c r="A15" s="4" t="inlineStr">
        <is>
          <t>Movements</t>
        </is>
      </c>
      <c r="B15" s="6" t="n">
        <v>378</v>
      </c>
    </row>
    <row r="16">
      <c r="A16" s="4" t="inlineStr">
        <is>
          <t>Net gains transferred to net profits</t>
        </is>
      </c>
      <c r="B16" s="6" t="n">
        <v>150</v>
      </c>
    </row>
    <row r="17">
      <c r="A17" s="4" t="inlineStr">
        <is>
          <t>Fair value through other comprehensive income reserve [member] | Bonds [member]</t>
        </is>
      </c>
    </row>
    <row r="18">
      <c r="A18" s="3" t="inlineStr">
        <is>
          <t>Disclosure of reserves within equity [line items]</t>
        </is>
      </c>
    </row>
    <row r="19">
      <c r="A19" s="4" t="inlineStr">
        <is>
          <t>Changes in fair value</t>
        </is>
      </c>
      <c r="B19" s="6" t="n">
        <v>307</v>
      </c>
    </row>
    <row r="20">
      <c r="A20" s="4" t="inlineStr">
        <is>
          <t>Fair value through other comprehensive income reserve [member] | Absa Group Limited [member]</t>
        </is>
      </c>
    </row>
    <row r="21">
      <c r="A21" s="3" t="inlineStr">
        <is>
          <t>Disclosure of reserves within equity [line items]</t>
        </is>
      </c>
    </row>
    <row r="22">
      <c r="A22" s="4" t="inlineStr">
        <is>
          <t>Changes in fair value</t>
        </is>
      </c>
      <c r="B22" s="6" t="n">
        <v>-515</v>
      </c>
    </row>
    <row r="23">
      <c r="A23" s="4" t="inlineStr">
        <is>
          <t>Cash flow hedging reserve [member]</t>
        </is>
      </c>
    </row>
    <row r="24">
      <c r="A24" s="3" t="inlineStr">
        <is>
          <t>Disclosure of reserves within equity [line items]</t>
        </is>
      </c>
    </row>
    <row r="25">
      <c r="A25" s="4" t="inlineStr">
        <is>
          <t>Reserves</t>
        </is>
      </c>
      <c r="B25" s="6" t="n">
        <v>-1914</v>
      </c>
      <c r="C25" s="6" t="n">
        <v>-1002</v>
      </c>
    </row>
    <row r="26">
      <c r="A26" s="4" t="inlineStr">
        <is>
          <t>Movements</t>
        </is>
      </c>
      <c r="B26" s="6" t="n">
        <v>-912</v>
      </c>
    </row>
    <row r="27">
      <c r="A27" s="4" t="inlineStr">
        <is>
          <t>Changes in fair value</t>
        </is>
      </c>
      <c r="B27" s="6" t="n">
        <v>1458</v>
      </c>
    </row>
    <row r="28">
      <c r="A28" s="4" t="inlineStr">
        <is>
          <t>Net gains transferred to net profits</t>
        </is>
      </c>
      <c r="B28" s="6" t="n">
        <v>197</v>
      </c>
    </row>
    <row r="29">
      <c r="A29" s="4" t="inlineStr">
        <is>
          <t>Tax</t>
        </is>
      </c>
      <c r="B29" s="6" t="n">
        <v>358</v>
      </c>
    </row>
    <row r="30">
      <c r="A30" s="4" t="inlineStr">
        <is>
          <t>Own credit reserve [member]</t>
        </is>
      </c>
    </row>
    <row r="31">
      <c r="A31" s="3" t="inlineStr">
        <is>
          <t>Disclosure of reserves within equity [line items]</t>
        </is>
      </c>
    </row>
    <row r="32">
      <c r="A32" s="4" t="inlineStr">
        <is>
          <t>Reserves</t>
        </is>
      </c>
      <c r="B32" s="6" t="n">
        <v>-123</v>
      </c>
      <c r="C32" s="6" t="n">
        <v>373</v>
      </c>
    </row>
    <row r="33">
      <c r="A33" s="4" t="inlineStr">
        <is>
          <t>Movements</t>
        </is>
      </c>
      <c r="B33" s="6" t="n">
        <v>-496</v>
      </c>
    </row>
    <row r="34">
      <c r="A34" s="4" t="inlineStr">
        <is>
          <t>Tax</t>
        </is>
      </c>
      <c r="B34" s="6" t="n">
        <v>144</v>
      </c>
    </row>
    <row r="35">
      <c r="A35" s="4" t="inlineStr">
        <is>
          <t>Funding spreads</t>
        </is>
      </c>
      <c r="B35" s="6" t="n">
        <v>845</v>
      </c>
    </row>
    <row r="36">
      <c r="A36" s="4" t="inlineStr">
        <is>
          <t>Other</t>
        </is>
      </c>
      <c r="B36" s="6" t="n">
        <v>209</v>
      </c>
    </row>
    <row r="37">
      <c r="A37" s="4" t="inlineStr">
        <is>
          <t>Other reserves and treasury shares [member]</t>
        </is>
      </c>
    </row>
    <row r="38">
      <c r="A38" s="3" t="inlineStr">
        <is>
          <t>Disclosure of reserves within equity [line items]</t>
        </is>
      </c>
    </row>
    <row r="39">
      <c r="A39" s="4" t="inlineStr">
        <is>
          <t>Reserves</t>
        </is>
      </c>
      <c r="B39" s="6" t="n">
        <v>-960</v>
      </c>
      <c r="C39" s="5" t="n">
        <v>-974</v>
      </c>
    </row>
    <row r="40">
      <c r="A40" s="4" t="inlineStr">
        <is>
          <t>Treasury shares [member]</t>
        </is>
      </c>
    </row>
    <row r="41">
      <c r="A41" s="3" t="inlineStr">
        <is>
          <t>Disclosure of reserves within equity [line items]</t>
        </is>
      </c>
    </row>
    <row r="42">
      <c r="A42" s="4" t="inlineStr">
        <is>
          <t>Movements</t>
        </is>
      </c>
      <c r="B42" s="5" t="n">
        <v>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0</t>
        </is>
      </c>
      <c r="C1" s="2" t="inlineStr">
        <is>
          <t>Dec. 31, 2019</t>
        </is>
      </c>
    </row>
    <row r="2">
      <c r="A2" s="4" t="inlineStr">
        <is>
          <t>Contingent liabilities [member]</t>
        </is>
      </c>
    </row>
    <row r="3">
      <c r="A3" s="3" t="inlineStr">
        <is>
          <t>Disclosure of contingent liabilities [line items]</t>
        </is>
      </c>
    </row>
    <row r="4">
      <c r="A4" s="4" t="inlineStr">
        <is>
          <t>Notional amount</t>
        </is>
      </c>
      <c r="B4" s="5" t="n">
        <v>22964</v>
      </c>
      <c r="C4" s="5" t="n">
        <v>24527</v>
      </c>
    </row>
    <row r="5">
      <c r="A5" s="4" t="inlineStr">
        <is>
          <t>Loan commitments [member]</t>
        </is>
      </c>
    </row>
    <row r="6">
      <c r="A6" s="3" t="inlineStr">
        <is>
          <t>Disclosure of contingent liabilities [line items]</t>
        </is>
      </c>
    </row>
    <row r="7">
      <c r="A7" s="4" t="inlineStr">
        <is>
          <t>Notional amount</t>
        </is>
      </c>
      <c r="B7" s="6" t="n">
        <v>334131</v>
      </c>
      <c r="C7" s="6" t="n">
        <v>334455</v>
      </c>
    </row>
    <row r="8">
      <c r="A8" s="4" t="inlineStr">
        <is>
          <t>Guarantees and letters of credit pledged as collateral security [member] | Contingent liabilities [member]</t>
        </is>
      </c>
    </row>
    <row r="9">
      <c r="A9" s="3" t="inlineStr">
        <is>
          <t>Disclosure of contingent liabilities [line items]</t>
        </is>
      </c>
    </row>
    <row r="10">
      <c r="A10" s="4" t="inlineStr">
        <is>
          <t>Notional amount</t>
        </is>
      </c>
      <c r="B10" s="6" t="n">
        <v>16225</v>
      </c>
      <c r="C10" s="6" t="n">
        <v>17606</v>
      </c>
    </row>
    <row r="11">
      <c r="A11" s="4" t="inlineStr">
        <is>
          <t>Performance guarantees, acceptances and endorsements [member] | Contingent liabilities [member]</t>
        </is>
      </c>
    </row>
    <row r="12">
      <c r="A12" s="3" t="inlineStr">
        <is>
          <t>Disclosure of contingent liabilities [line items]</t>
        </is>
      </c>
    </row>
    <row r="13">
      <c r="A13" s="4" t="inlineStr">
        <is>
          <t>Notional amount</t>
        </is>
      </c>
      <c r="B13" s="6" t="n">
        <v>6739</v>
      </c>
      <c r="C13" s="6" t="n">
        <v>6921</v>
      </c>
    </row>
    <row r="14">
      <c r="A14" s="4" t="inlineStr">
        <is>
          <t>Documentary credits and other short-term trade related transactions [Member] | Loan commitments [member]</t>
        </is>
      </c>
    </row>
    <row r="15">
      <c r="A15" s="3" t="inlineStr">
        <is>
          <t>Disclosure of contingent liabilities [line items]</t>
        </is>
      </c>
    </row>
    <row r="16">
      <c r="A16" s="4" t="inlineStr">
        <is>
          <t>Notional amount</t>
        </is>
      </c>
      <c r="B16" s="6" t="n">
        <v>1162</v>
      </c>
      <c r="C16" s="6" t="n">
        <v>1291</v>
      </c>
    </row>
    <row r="17">
      <c r="A17" s="4" t="inlineStr">
        <is>
          <t>Standby facilities, credit lines and other commitments [member] | Loan commitments [member]</t>
        </is>
      </c>
    </row>
    <row r="18">
      <c r="A18" s="3" t="inlineStr">
        <is>
          <t>Disclosure of contingent liabilities [line items]</t>
        </is>
      </c>
    </row>
    <row r="19">
      <c r="A19" s="4" t="inlineStr">
        <is>
          <t>Notional amount</t>
        </is>
      </c>
      <c r="B19" s="5" t="n">
        <v>332969</v>
      </c>
      <c r="C19" s="5" t="n">
        <v>3331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3" customWidth="1" min="2" max="2"/>
    <col width="20" customWidth="1" min="3" max="3"/>
    <col width="14" customWidth="1" min="4" max="4"/>
    <col width="21" customWidth="1" min="5" max="5"/>
    <col width="14" customWidth="1" min="6" max="6"/>
    <col width="21" customWidth="1" min="7" max="7"/>
    <col width="80" customWidth="1" min="8" max="8"/>
    <col width="80" customWidth="1" min="9" max="9"/>
    <col width="21" customWidth="1" min="10" max="10"/>
    <col width="21" customWidth="1" min="11" max="11"/>
    <col width="21" customWidth="1" min="12" max="12"/>
    <col width="80" customWidth="1" min="13" max="13"/>
    <col width="21" customWidth="1" min="14" max="14"/>
    <col width="21" customWidth="1" min="15" max="15"/>
    <col width="21" customWidth="1" min="16" max="16"/>
  </cols>
  <sheetData>
    <row r="1">
      <c r="A1" s="1" t="inlineStr">
        <is>
          <t>Legal, competition and regulatory matters (Narrative) (Details) € in Millions, £ in Millions, SFr in Millions, $ in Millions</t>
        </is>
      </c>
      <c r="B1" s="2" t="inlineStr">
        <is>
          <t>1 Months Ended</t>
        </is>
      </c>
      <c r="G1" s="2" t="inlineStr">
        <is>
          <t>3 Months Ended</t>
        </is>
      </c>
      <c r="H1" s="2" t="inlineStr">
        <is>
          <t>6 Months Ended</t>
        </is>
      </c>
      <c r="K1" s="2" t="inlineStr">
        <is>
          <t>12 Months Ended</t>
        </is>
      </c>
    </row>
    <row r="2">
      <c r="B2" s="2" t="inlineStr">
        <is>
          <t>Jun. 30, 2019CHF (SFr)</t>
        </is>
      </c>
      <c r="C2" s="2" t="inlineStr">
        <is>
          <t>May 31, 2019EUR (€)</t>
        </is>
      </c>
      <c r="D2" s="2" t="inlineStr">
        <is>
          <t>Jan. 31, 2017</t>
        </is>
      </c>
      <c r="E2" s="2" t="inlineStr">
        <is>
          <t>Sep. 30, 2013GBP (£)</t>
        </is>
      </c>
      <c r="F2" s="2" t="inlineStr">
        <is>
          <t>Oct. 31, 2008</t>
        </is>
      </c>
      <c r="G2" s="2" t="inlineStr">
        <is>
          <t>Mar. 31, 2018GBP (£)</t>
        </is>
      </c>
      <c r="H2" s="2" t="inlineStr">
        <is>
          <t>Jun. 30, 2020GBP (£)</t>
        </is>
      </c>
      <c r="I2" s="2" t="inlineStr">
        <is>
          <t>Jun. 30, 2020USD ($)</t>
        </is>
      </c>
      <c r="J2" s="2" t="inlineStr">
        <is>
          <t>Jun. 30, 2019GBP (£)</t>
        </is>
      </c>
      <c r="K2" s="2" t="inlineStr">
        <is>
          <t>Dec. 31, 2019USD ($)</t>
        </is>
      </c>
      <c r="L2" s="2" t="inlineStr">
        <is>
          <t>Dec. 31, 2018USD ($)</t>
        </is>
      </c>
      <c r="M2" s="2" t="inlineStr">
        <is>
          <t>Dec. 31, 2016USD ($)</t>
        </is>
      </c>
      <c r="N2" s="2" t="inlineStr">
        <is>
          <t>Dec. 31, 2015USD ($)</t>
        </is>
      </c>
      <c r="O2" s="2" t="inlineStr">
        <is>
          <t>Dec. 31, 2012USD ($)</t>
        </is>
      </c>
      <c r="P2" s="2" t="inlineStr">
        <is>
          <t>Dec. 31, 2008USD ($)</t>
        </is>
      </c>
    </row>
    <row r="3">
      <c r="A3" s="3" t="inlineStr">
        <is>
          <t>Disclosure of contingent liabilities [line items]</t>
        </is>
      </c>
    </row>
    <row r="4">
      <c r="A4" s="4" t="inlineStr">
        <is>
          <t>Litigation and conduct | £</t>
        </is>
      </c>
      <c r="H4" s="5" t="n">
        <v>30</v>
      </c>
      <c r="J4" s="5" t="n">
        <v>114</v>
      </c>
    </row>
    <row r="5">
      <c r="A5" s="4" t="inlineStr">
        <is>
          <t>Investigations into certain agreements and civil action [member] | Barclays Bank PLC [member]</t>
        </is>
      </c>
    </row>
    <row r="6">
      <c r="A6" s="3" t="inlineStr">
        <is>
          <t>Disclosure of contingent liabilities [line items]</t>
        </is>
      </c>
    </row>
    <row r="7">
      <c r="A7" s="4" t="inlineStr">
        <is>
          <t>Explanation of general nature of dispute and of reason for non-disclosure of information regarding contingent liability</t>
        </is>
      </c>
      <c r="H7" s="4" t="inlineStr">
        <is>
          <t>Regulators and law enforcement agencies, including certain competition authorities, from a number of governments have conducted investigations relating to Barclays Bank PLC’s involvement in allegedly manipulating certain financial benchmarks, such as LIBOR. The SFO has closed its investigation with no action to be taken against the Group. Various individuals and corporates in a range of jurisdictions have threatened or brought civil actions against the Group and other banks in relation to the alleged manipulation of LIBOR and/or other benchmarks. Certain actions remain pending.</t>
        </is>
      </c>
      <c r="I7" s="4" t="inlineStr">
        <is>
          <t>Regulators and law enforcement agencies, including certain competition authorities, from a number of governments have conducted investigations relating to Barclays Bank PLC’s involvement in allegedly manipulating certain financial benchmarks, such as LIBOR. The SFO has closed its investigation with no action to be taken against the Group. Various individuals and corporates in a range of jurisdictions have threatened or brought civil actions against the Group and other banks in relation to the alleged manipulation of LIBOR and/or other benchmarks. Certain actions remain pending.</t>
        </is>
      </c>
    </row>
    <row r="8">
      <c r="A8" s="4" t="inlineStr">
        <is>
          <t>Advisory service fees payable, term</t>
        </is>
      </c>
      <c r="F8" s="4" t="inlineStr">
        <is>
          <t>5 years</t>
        </is>
      </c>
    </row>
    <row r="9">
      <c r="A9" s="4" t="inlineStr">
        <is>
          <t>FCA Proceedings and other investigations [member] | Barclays Bank PLC [member]</t>
        </is>
      </c>
    </row>
    <row r="10">
      <c r="A10" s="3" t="inlineStr">
        <is>
          <t>Disclosure of contingent liabilities [line items]</t>
        </is>
      </c>
    </row>
    <row r="11">
      <c r="A11" s="4" t="inlineStr">
        <is>
          <t>Loss contingency, Financial penalty warning | £</t>
        </is>
      </c>
      <c r="E11" s="5" t="n">
        <v>50</v>
      </c>
    </row>
    <row r="12">
      <c r="A12" s="4" t="inlineStr">
        <is>
          <t>Civil action [member] | Barclays Bank PLC [member]</t>
        </is>
      </c>
    </row>
    <row r="13">
      <c r="A13" s="3" t="inlineStr">
        <is>
          <t>Disclosure of contingent liabilities [line items]</t>
        </is>
      </c>
    </row>
    <row r="14">
      <c r="A14" s="4" t="inlineStr">
        <is>
          <t>Explanation of general nature of dispute and of reason for non-disclosure of information regarding contingent liability</t>
        </is>
      </c>
      <c r="H14" s="4" t="inlineStr">
        <is>
          <t>PCP Capital Partners LLP and PCP International Finance Limited (PCP) are seeking damages of approximately £1.6bn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Barclays Bank PLC is defending the claim and trial commenced in June 2020.</t>
        </is>
      </c>
      <c r="I14" s="4" t="inlineStr">
        <is>
          <t>PCP Capital Partners LLP and PCP International Finance Limited (PCP) are seeking damages of approximately £1.6bn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Barclays Bank PLC is defending the claim and trial commenced in June 2020.</t>
        </is>
      </c>
    </row>
    <row r="15">
      <c r="A15" s="4" t="inlineStr">
        <is>
          <t>Loss Contingency, Damages Sought, claimed amounts, Value | £</t>
        </is>
      </c>
      <c r="H15" s="5" t="n">
        <v>1600</v>
      </c>
    </row>
    <row r="16">
      <c r="A16" s="4" t="inlineStr">
        <is>
          <t>USD LIBOR Cases in MDL Court [member] | Lawsuits with specified damages sought [Member] | Barclays Bank PLC [member]</t>
        </is>
      </c>
    </row>
    <row r="17">
      <c r="A17" s="3" t="inlineStr">
        <is>
          <t>Disclosure of contingent liabilities [line items]</t>
        </is>
      </c>
    </row>
    <row r="18">
      <c r="A18" s="4" t="inlineStr">
        <is>
          <t>Loss Contingency, Damages Sought, claimed amounts, Value</t>
        </is>
      </c>
      <c r="O18" s="11" t="n">
        <v>900</v>
      </c>
    </row>
    <row r="19">
      <c r="A19" s="4" t="inlineStr">
        <is>
          <t>USD LIBOR Cases in MDL Court [member] | Exchange-Based Class claims [Member] | Barclays Bank PLC [member]</t>
        </is>
      </c>
    </row>
    <row r="20">
      <c r="A20" s="3" t="inlineStr">
        <is>
          <t>Disclosure of contingent liabilities [line items]</t>
        </is>
      </c>
    </row>
    <row r="21">
      <c r="A21" s="4" t="inlineStr">
        <is>
          <t>Litigation and conduct</t>
        </is>
      </c>
      <c r="I21" s="11" t="n">
        <v>20</v>
      </c>
    </row>
    <row r="22">
      <c r="A22" s="4" t="inlineStr">
        <is>
          <t>USD LIBOR Cases in MDL Court [member] | Debt Securities Class claims [Member] | Barclays Bank PLC [member]</t>
        </is>
      </c>
    </row>
    <row r="23">
      <c r="A23" s="3" t="inlineStr">
        <is>
          <t>Disclosure of contingent liabilities [line items]</t>
        </is>
      </c>
    </row>
    <row r="24">
      <c r="A24" s="4" t="inlineStr">
        <is>
          <t>Litigation and conduct</t>
        </is>
      </c>
      <c r="I24" s="12" t="n">
        <v>7.1</v>
      </c>
    </row>
    <row r="25">
      <c r="A25" s="4" t="inlineStr">
        <is>
          <t>Foreign Exchange investigations [member] | Securities and Exchange Commission [Member]</t>
        </is>
      </c>
    </row>
    <row r="26">
      <c r="A26" s="3" t="inlineStr">
        <is>
          <t>Disclosure of contingent liabilities [line items]</t>
        </is>
      </c>
    </row>
    <row r="27">
      <c r="A27" s="4" t="inlineStr">
        <is>
          <t>Litigation and conduct</t>
        </is>
      </c>
      <c r="B27" s="13" t="n">
        <v>27</v>
      </c>
      <c r="C27" s="14" t="n">
        <v>210</v>
      </c>
    </row>
    <row r="28">
      <c r="A28" s="4" t="inlineStr">
        <is>
          <t>Foreign Exchange investigations [member] | Barclays Bank PLC [member]</t>
        </is>
      </c>
    </row>
    <row r="29">
      <c r="A29" s="3" t="inlineStr">
        <is>
          <t>Disclosure of contingent liabilities [line items]</t>
        </is>
      </c>
    </row>
    <row r="30">
      <c r="A30" s="4" t="inlineStr">
        <is>
          <t>Explanation of general nature of dispute and of reason for non-disclosure of information regarding contingent liability</t>
        </is>
      </c>
      <c r="M30" s="4" t="inlineStr">
        <is>
          <t>In 2015, the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Group agreed to a term of probation of three years, which expired in January 2020. The Group also continues to provide relevant information to certain authorities.</t>
        </is>
      </c>
    </row>
    <row r="31">
      <c r="A31" s="4" t="inlineStr">
        <is>
          <t>Litigation and conduct</t>
        </is>
      </c>
      <c r="M31" s="11" t="n">
        <v>2380</v>
      </c>
    </row>
    <row r="32">
      <c r="A32" s="4" t="inlineStr">
        <is>
          <t>Number of years probation</t>
        </is>
      </c>
      <c r="D32" s="4" t="inlineStr">
        <is>
          <t>3 years</t>
        </is>
      </c>
    </row>
    <row r="33">
      <c r="A33" s="4" t="inlineStr">
        <is>
          <t>Consolidated FX Action [member] | Barclays Bank PLC [member] | Barclays Capital Inc [Member] | Securities and Exchange Commission [Member]</t>
        </is>
      </c>
    </row>
    <row r="34">
      <c r="A34" s="3" t="inlineStr">
        <is>
          <t>Disclosure of contingent liabilities [line items]</t>
        </is>
      </c>
    </row>
    <row r="35">
      <c r="A35" s="4" t="inlineStr">
        <is>
          <t>Litigation and conduct</t>
        </is>
      </c>
      <c r="N35" s="11" t="n">
        <v>384</v>
      </c>
    </row>
    <row r="36">
      <c r="A36" s="4" t="inlineStr">
        <is>
          <t>US residential and commercial mortgage-related activity and litigation [member] | RMBS Repurchase Requests [Member] | Originated and sold to third parties by Acquired Subsidiary [Member] | Barclays Bank PLC [member]</t>
        </is>
      </c>
    </row>
    <row r="37">
      <c r="A37" s="3" t="inlineStr">
        <is>
          <t>Disclosure of contingent liabilities [line items]</t>
        </is>
      </c>
    </row>
    <row r="38">
      <c r="A38" s="4" t="inlineStr">
        <is>
          <t>Original unpaid principal balance at time of sale</t>
        </is>
      </c>
      <c r="I38" s="11" t="n">
        <v>2100</v>
      </c>
    </row>
    <row r="39">
      <c r="A39" s="4" t="inlineStr">
        <is>
          <t>Government and agency securities civil actions and related matters [Member] | Barclays Capital Inc [Member]</t>
        </is>
      </c>
    </row>
    <row r="40">
      <c r="A40" s="3" t="inlineStr">
        <is>
          <t>Disclosure of contingent liabilities [line items]</t>
        </is>
      </c>
    </row>
    <row r="41">
      <c r="A41" s="4" t="inlineStr">
        <is>
          <t>Litigation and conduct</t>
        </is>
      </c>
      <c r="K41" s="11" t="n">
        <v>87</v>
      </c>
    </row>
    <row r="42">
      <c r="A42" s="4" t="inlineStr">
        <is>
          <t>Government and agency securities civil actions and related matters [Member] | Barclays Bank PLC [member]</t>
        </is>
      </c>
    </row>
    <row r="43">
      <c r="A43" s="3" t="inlineStr">
        <is>
          <t>Disclosure of contingent liabilities [line items]</t>
        </is>
      </c>
    </row>
    <row r="44">
      <c r="A44" s="4" t="inlineStr">
        <is>
          <t>Litigation and conduct</t>
        </is>
      </c>
      <c r="L44" s="15" t="n">
        <v>5.7</v>
      </c>
    </row>
    <row r="45">
      <c r="A45" s="4" t="inlineStr">
        <is>
          <t>Civil actions in respect of the US Anti-Terrorism Act [member] | Barclays Bank PLC [member]</t>
        </is>
      </c>
    </row>
    <row r="46">
      <c r="A46" s="3" t="inlineStr">
        <is>
          <t>Disclosure of contingent liabilities [line items]</t>
        </is>
      </c>
    </row>
    <row r="47">
      <c r="A47" s="4" t="inlineStr">
        <is>
          <t>Explanation of general nature of dispute and of reason for non-disclosure of information regarding contingent liability</t>
        </is>
      </c>
      <c r="H47"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c r="I47"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row>
    <row r="48">
      <c r="A48" s="4" t="inlineStr">
        <is>
          <t>Portuguese Competition Authority investigation [member] | Barclays Bank PLC [member]</t>
        </is>
      </c>
    </row>
    <row r="49">
      <c r="A49" s="3" t="inlineStr">
        <is>
          <t>Disclosure of contingent liabilities [line items]</t>
        </is>
      </c>
    </row>
    <row r="50">
      <c r="A50" s="4" t="inlineStr">
        <is>
          <t>Period under investigation of competition law infringment</t>
        </is>
      </c>
      <c r="H50" s="4" t="inlineStr">
        <is>
          <t>11 years</t>
        </is>
      </c>
      <c r="I50" s="4" t="inlineStr">
        <is>
          <t>11 years</t>
        </is>
      </c>
    </row>
    <row r="51">
      <c r="A51" s="4" t="inlineStr">
        <is>
          <t>BDC Finance LLC [member] | Barclays Bank PLC [member]</t>
        </is>
      </c>
    </row>
    <row r="52">
      <c r="A52" s="3" t="inlineStr">
        <is>
          <t>Disclosure of contingent liabilities [line items]</t>
        </is>
      </c>
    </row>
    <row r="53">
      <c r="A53" s="4" t="inlineStr">
        <is>
          <t>Explanation of general nature of dispute and of reason for non-disclosure of information regarding contingent liability</t>
        </is>
      </c>
      <c r="H53"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t>
        </is>
      </c>
      <c r="I53"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t>
        </is>
      </c>
    </row>
    <row r="54">
      <c r="A54" s="4" t="inlineStr">
        <is>
          <t>Litigation settlements approved, value</t>
        </is>
      </c>
      <c r="P54" s="11" t="n">
        <v>298</v>
      </c>
    </row>
    <row r="55">
      <c r="A55" s="4" t="inlineStr">
        <is>
          <t>HM Revenue and Customs (HMRC) assessments concerning UK Value Added Tax [member]</t>
        </is>
      </c>
    </row>
    <row r="56">
      <c r="A56" s="3" t="inlineStr">
        <is>
          <t>Disclosure of contingent liabilities [line items]</t>
        </is>
      </c>
    </row>
    <row r="57">
      <c r="A57" s="4" t="inlineStr">
        <is>
          <t>Explanation of general nature of dispute and of reason for non-disclosure of information regarding contingent liability</t>
        </is>
      </c>
      <c r="H57" s="4" t="inlineStr">
        <is>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t>
        </is>
      </c>
      <c r="I57" s="4" t="inlineStr">
        <is>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t>
        </is>
      </c>
    </row>
    <row r="58">
      <c r="A58" s="4" t="inlineStr">
        <is>
          <t>Loss Contingency, Damages Sought, claimed amounts, Value | £</t>
        </is>
      </c>
      <c r="G58" s="5" t="n">
        <v>181</v>
      </c>
    </row>
    <row r="59">
      <c r="A59" s="4" t="inlineStr">
        <is>
          <t>HM Revenue and Customs (HMRC) assessments concerning UK Value Added Tax [member] | Barclays Bank UK PLC [member]</t>
        </is>
      </c>
    </row>
    <row r="60">
      <c r="A60" s="3" t="inlineStr">
        <is>
          <t>Disclosure of contingent liabilities [line items]</t>
        </is>
      </c>
    </row>
    <row r="61">
      <c r="A61" s="4" t="inlineStr">
        <is>
          <t>Loss Contingency, Damages Sought, claimed amounts, Value | £</t>
        </is>
      </c>
      <c r="G61" s="6" t="n">
        <v>128</v>
      </c>
    </row>
    <row r="62">
      <c r="A62" s="4" t="inlineStr">
        <is>
          <t>HM Revenue and Customs (HMRC) assessments concerning UK Value Added Tax [member] | Barclays Bank PLC [member]</t>
        </is>
      </c>
    </row>
    <row r="63">
      <c r="A63" s="3" t="inlineStr">
        <is>
          <t>Disclosure of contingent liabilities [line items]</t>
        </is>
      </c>
    </row>
    <row r="64">
      <c r="A64" s="4" t="inlineStr">
        <is>
          <t>Loss Contingency, Damages Sought, claimed amounts, Value | £</t>
        </is>
      </c>
      <c r="G64" s="5" t="n">
        <v>53</v>
      </c>
    </row>
  </sheetData>
  <mergeCells count="4">
    <mergeCell ref="A1:A2"/>
    <mergeCell ref="B1:F1"/>
    <mergeCell ref="H1:J1"/>
    <mergeCell ref="K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arclays PLC parent company balance sheet (Details) - GBP (£) £ in Millions</t>
        </is>
      </c>
      <c r="B1" s="2" t="inlineStr">
        <is>
          <t>Jun. 30, 2020</t>
        </is>
      </c>
      <c r="C1" s="2" t="inlineStr">
        <is>
          <t>Dec. 31, 2019</t>
        </is>
      </c>
      <c r="D1" s="2" t="inlineStr">
        <is>
          <t>Jun. 30, 2019</t>
        </is>
      </c>
      <c r="E1" s="2" t="inlineStr">
        <is>
          <t>Dec. 31, 2018</t>
        </is>
      </c>
    </row>
    <row r="2">
      <c r="A2" s="3" t="inlineStr">
        <is>
          <t>Assets</t>
        </is>
      </c>
    </row>
    <row r="3">
      <c r="A3" s="4" t="inlineStr">
        <is>
          <t>Loans and advances to subsidiaries</t>
        </is>
      </c>
      <c r="B3" s="5" t="n">
        <v>354912</v>
      </c>
      <c r="C3" s="5" t="n">
        <v>339115</v>
      </c>
    </row>
    <row r="4">
      <c r="A4" s="4" t="inlineStr">
        <is>
          <t>Financial assets at fair value through the income statement</t>
        </is>
      </c>
      <c r="B4" s="6" t="n">
        <v>158975</v>
      </c>
      <c r="C4" s="6" t="n">
        <v>133086</v>
      </c>
    </row>
    <row r="5">
      <c r="A5" s="4" t="inlineStr">
        <is>
          <t>Derivative financial instruments</t>
        </is>
      </c>
      <c r="B5" s="6" t="n">
        <v>307258</v>
      </c>
      <c r="C5" s="6" t="n">
        <v>229236</v>
      </c>
    </row>
    <row r="6">
      <c r="A6" s="4" t="inlineStr">
        <is>
          <t>Other assets</t>
        </is>
      </c>
      <c r="B6" s="6" t="n">
        <v>3328</v>
      </c>
      <c r="C6" s="6" t="n">
        <v>3089</v>
      </c>
    </row>
    <row r="7">
      <c r="A7" s="4" t="inlineStr">
        <is>
          <t>Total assets</t>
        </is>
      </c>
      <c r="B7" s="6" t="n">
        <v>1385117</v>
      </c>
      <c r="C7" s="6" t="n">
        <v>1140229</v>
      </c>
    </row>
    <row r="8">
      <c r="A8" s="3" t="inlineStr">
        <is>
          <t>Liabilities</t>
        </is>
      </c>
    </row>
    <row r="9">
      <c r="A9" s="4" t="inlineStr">
        <is>
          <t>Deposits at amortised cost</t>
        </is>
      </c>
      <c r="B9" s="6" t="n">
        <v>466913</v>
      </c>
      <c r="C9" s="6" t="n">
        <v>415787</v>
      </c>
    </row>
    <row r="10">
      <c r="A10" s="4" t="inlineStr">
        <is>
          <t>Debt securities in issue</t>
        </is>
      </c>
      <c r="B10" s="6" t="n">
        <v>103970</v>
      </c>
      <c r="C10" s="6" t="n">
        <v>76369</v>
      </c>
    </row>
    <row r="11">
      <c r="A11" s="4" t="inlineStr">
        <is>
          <t>Subordinated liabilities</t>
        </is>
      </c>
      <c r="B11" s="6" t="n">
        <v>19886</v>
      </c>
      <c r="C11" s="6" t="n">
        <v>18156</v>
      </c>
      <c r="E11" s="5" t="n">
        <v>20559</v>
      </c>
    </row>
    <row r="12">
      <c r="A12" s="4" t="inlineStr">
        <is>
          <t>Financial liabilities designated at fair value</t>
        </is>
      </c>
      <c r="B12" s="6" t="n">
        <v>221460</v>
      </c>
      <c r="C12" s="6" t="n">
        <v>204326</v>
      </c>
    </row>
    <row r="13">
      <c r="A13" s="4" t="inlineStr">
        <is>
          <t>Other liabilities</t>
        </is>
      </c>
      <c r="B13" s="6" t="n">
        <v>8471</v>
      </c>
      <c r="C13" s="6" t="n">
        <v>8505</v>
      </c>
    </row>
    <row r="14">
      <c r="A14" s="4" t="inlineStr">
        <is>
          <t>Total liabilities</t>
        </is>
      </c>
      <c r="B14" s="6" t="n">
        <v>1315576</v>
      </c>
      <c r="C14" s="6" t="n">
        <v>1074569</v>
      </c>
    </row>
    <row r="15">
      <c r="A15" s="3" t="inlineStr">
        <is>
          <t>Equity</t>
        </is>
      </c>
    </row>
    <row r="16">
      <c r="A16" s="4" t="inlineStr">
        <is>
          <t>Other equity instruments</t>
        </is>
      </c>
      <c r="B16" s="6" t="n">
        <v>10871</v>
      </c>
      <c r="C16" s="6" t="n">
        <v>10871</v>
      </c>
      <c r="E16" s="6" t="n">
        <v>9632</v>
      </c>
    </row>
    <row r="17">
      <c r="A17" s="4" t="inlineStr">
        <is>
          <t>Other reserves</t>
        </is>
      </c>
      <c r="B17" s="6" t="n">
        <v>6996</v>
      </c>
      <c r="C17" s="6" t="n">
        <v>4760</v>
      </c>
    </row>
    <row r="18">
      <c r="A18" s="4" t="inlineStr">
        <is>
          <t>Retained earnings</t>
        </is>
      </c>
      <c r="B18" s="6" t="n">
        <v>45817</v>
      </c>
      <c r="C18" s="6" t="n">
        <v>44204</v>
      </c>
    </row>
    <row r="19">
      <c r="A19" s="4" t="inlineStr">
        <is>
          <t>Total equity</t>
        </is>
      </c>
      <c r="B19" s="6" t="n">
        <v>69541</v>
      </c>
      <c r="C19" s="6" t="n">
        <v>65660</v>
      </c>
      <c r="D19" s="5" t="n">
        <v>68797</v>
      </c>
      <c r="E19" s="5" t="n">
        <v>63779</v>
      </c>
    </row>
    <row r="20">
      <c r="A20" s="4" t="inlineStr">
        <is>
          <t>Total liabilities and equity</t>
        </is>
      </c>
      <c r="B20" s="6" t="n">
        <v>1385117</v>
      </c>
      <c r="C20" s="6" t="n">
        <v>1140229</v>
      </c>
    </row>
    <row r="21">
      <c r="A21" s="4" t="inlineStr">
        <is>
          <t>Barclays PLC [member]</t>
        </is>
      </c>
    </row>
    <row r="22">
      <c r="A22" s="3" t="inlineStr">
        <is>
          <t>Assets</t>
        </is>
      </c>
    </row>
    <row r="23">
      <c r="A23" s="4" t="inlineStr">
        <is>
          <t>Investments in subsidiaries</t>
        </is>
      </c>
      <c r="B23" s="6" t="n">
        <v>61488</v>
      </c>
      <c r="C23" s="6" t="n">
        <v>59546</v>
      </c>
    </row>
    <row r="24">
      <c r="A24" s="4" t="inlineStr">
        <is>
          <t>Loans and advances to subsidiaries</t>
        </is>
      </c>
      <c r="B24" s="6" t="n">
        <v>28254</v>
      </c>
      <c r="C24" s="6" t="n">
        <v>28850</v>
      </c>
    </row>
    <row r="25">
      <c r="A25" s="4" t="inlineStr">
        <is>
          <t>Financial assets at fair value through the income statement</t>
        </is>
      </c>
      <c r="B25" s="6" t="n">
        <v>16246</v>
      </c>
      <c r="C25" s="6" t="n">
        <v>10348</v>
      </c>
    </row>
    <row r="26">
      <c r="A26" s="4" t="inlineStr">
        <is>
          <t>Derivative financial instruments</t>
        </is>
      </c>
      <c r="B26" s="6" t="n">
        <v>116</v>
      </c>
      <c r="C26" s="6" t="n">
        <v>58</v>
      </c>
    </row>
    <row r="27">
      <c r="A27" s="4" t="inlineStr">
        <is>
          <t>Other assets</t>
        </is>
      </c>
      <c r="B27" s="6" t="n">
        <v>37</v>
      </c>
      <c r="C27" s="6" t="n">
        <v>2</v>
      </c>
    </row>
    <row r="28">
      <c r="A28" s="3" t="inlineStr">
        <is>
          <t>Liabilities</t>
        </is>
      </c>
    </row>
    <row r="29">
      <c r="A29" s="4" t="inlineStr">
        <is>
          <t>Deposits at amortised cost</t>
        </is>
      </c>
      <c r="B29" s="6" t="n">
        <v>534</v>
      </c>
      <c r="C29" s="6" t="n">
        <v>500</v>
      </c>
    </row>
    <row r="30">
      <c r="A30" s="4" t="inlineStr">
        <is>
          <t>Debt securities in issue</t>
        </is>
      </c>
      <c r="B30" s="6" t="n">
        <v>31417</v>
      </c>
      <c r="C30" s="6" t="n">
        <v>30564</v>
      </c>
    </row>
    <row r="31">
      <c r="A31" s="4" t="inlineStr">
        <is>
          <t>Subordinated liabilities</t>
        </is>
      </c>
      <c r="B31" s="6" t="n">
        <v>8669</v>
      </c>
      <c r="C31" s="6" t="n">
        <v>7656</v>
      </c>
    </row>
    <row r="32">
      <c r="A32" s="4" t="inlineStr">
        <is>
          <t>Financial liabilities designated at fair value</t>
        </is>
      </c>
      <c r="B32" s="6" t="n">
        <v>8206</v>
      </c>
      <c r="C32" s="6" t="n">
        <v>3498</v>
      </c>
    </row>
    <row r="33">
      <c r="A33" s="4" t="inlineStr">
        <is>
          <t>Other liabilities</t>
        </is>
      </c>
      <c r="B33" s="6" t="n">
        <v>112</v>
      </c>
      <c r="C33" s="6" t="n">
        <v>119</v>
      </c>
    </row>
    <row r="34">
      <c r="A34" s="4" t="inlineStr">
        <is>
          <t>Total liabilities</t>
        </is>
      </c>
      <c r="B34" s="6" t="n">
        <v>48938</v>
      </c>
      <c r="C34" s="6" t="n">
        <v>42337</v>
      </c>
    </row>
    <row r="35">
      <c r="A35" s="3" t="inlineStr">
        <is>
          <t>Equity</t>
        </is>
      </c>
    </row>
    <row r="36">
      <c r="A36" s="4" t="inlineStr">
        <is>
          <t>Called up share capital</t>
        </is>
      </c>
      <c r="B36" s="6" t="n">
        <v>4336</v>
      </c>
      <c r="C36" s="6" t="n">
        <v>4331</v>
      </c>
    </row>
    <row r="37">
      <c r="A37" s="4" t="inlineStr">
        <is>
          <t>Share premium account</t>
        </is>
      </c>
      <c r="B37" s="6" t="n">
        <v>284</v>
      </c>
      <c r="C37" s="6" t="n">
        <v>263</v>
      </c>
    </row>
    <row r="38">
      <c r="A38" s="4" t="inlineStr">
        <is>
          <t>Other equity instruments</t>
        </is>
      </c>
      <c r="B38" s="6" t="n">
        <v>10865</v>
      </c>
      <c r="C38" s="6" t="n">
        <v>10865</v>
      </c>
    </row>
    <row r="39">
      <c r="A39" s="4" t="inlineStr">
        <is>
          <t>Other reserves</t>
        </is>
      </c>
      <c r="B39" s="6" t="n">
        <v>394</v>
      </c>
      <c r="C39" s="6" t="n">
        <v>394</v>
      </c>
    </row>
    <row r="40">
      <c r="A40" s="4" t="inlineStr">
        <is>
          <t>Retained earnings</t>
        </is>
      </c>
      <c r="B40" s="6" t="n">
        <v>41324</v>
      </c>
      <c r="C40" s="6" t="n">
        <v>40614</v>
      </c>
    </row>
    <row r="41">
      <c r="A41" s="4" t="inlineStr">
        <is>
          <t>Total equity</t>
        </is>
      </c>
      <c r="B41" s="6" t="n">
        <v>57203</v>
      </c>
      <c r="C41" s="6" t="n">
        <v>56467</v>
      </c>
    </row>
    <row r="42">
      <c r="A42" s="4" t="inlineStr">
        <is>
          <t>Total liabilities and equity</t>
        </is>
      </c>
      <c r="B42" s="5" t="n">
        <v>106141</v>
      </c>
      <c r="C42" s="5" t="n">
        <v>988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rclays PLC parent company balance sheet (Narrative) (Details) € in Millions, £ in Millions, $ in Millions</t>
        </is>
      </c>
      <c r="B1" s="2" t="inlineStr">
        <is>
          <t>6 Months Ended</t>
        </is>
      </c>
      <c r="E1" s="2" t="inlineStr">
        <is>
          <t>12 Months Ended</t>
        </is>
      </c>
    </row>
    <row r="2">
      <c r="B2" s="2" t="inlineStr">
        <is>
          <t>Jun. 30, 2020EUR (€)</t>
        </is>
      </c>
      <c r="C2" s="2" t="inlineStr">
        <is>
          <t>Jun. 30, 2020GBP (£)</t>
        </is>
      </c>
      <c r="D2" s="2" t="inlineStr">
        <is>
          <t>Jun. 30, 2020USD ($)</t>
        </is>
      </c>
      <c r="E2" s="2" t="inlineStr">
        <is>
          <t>Dec. 31, 2019GBP (£)</t>
        </is>
      </c>
      <c r="F2" s="2" t="inlineStr">
        <is>
          <t>Dec. 31, 2018GBP (£)</t>
        </is>
      </c>
    </row>
    <row r="3">
      <c r="A3" s="3" t="inlineStr">
        <is>
          <t>Condensed Balance Sheet Statements, Captions [Line Items]</t>
        </is>
      </c>
    </row>
    <row r="4">
      <c r="A4" s="4" t="inlineStr">
        <is>
          <t>Financial liabilities designated at fair value</t>
        </is>
      </c>
      <c r="C4" s="5" t="n">
        <v>221460</v>
      </c>
      <c r="E4" s="5" t="n">
        <v>204326</v>
      </c>
    </row>
    <row r="5">
      <c r="A5" s="4" t="inlineStr">
        <is>
          <t>Financial assets at fair value through the income statement</t>
        </is>
      </c>
      <c r="C5" s="6" t="n">
        <v>158975</v>
      </c>
      <c r="E5" s="6" t="n">
        <v>133086</v>
      </c>
    </row>
    <row r="6">
      <c r="A6" s="4" t="inlineStr">
        <is>
          <t>Issuance of subordinated debt</t>
        </is>
      </c>
      <c r="C6" s="6" t="n">
        <v>580</v>
      </c>
      <c r="E6" s="6" t="n">
        <v>1352</v>
      </c>
    </row>
    <row r="7">
      <c r="A7" s="4" t="inlineStr">
        <is>
          <t>Subordinated liabilities</t>
        </is>
      </c>
      <c r="C7" s="6" t="n">
        <v>19886</v>
      </c>
      <c r="E7" s="6" t="n">
        <v>18156</v>
      </c>
      <c r="F7" s="5" t="n">
        <v>20559</v>
      </c>
    </row>
    <row r="8">
      <c r="A8" s="4" t="inlineStr">
        <is>
          <t>Subordinated Notes [member] | Financial liabilities designated at fair value [member]</t>
        </is>
      </c>
    </row>
    <row r="9">
      <c r="A9" s="3" t="inlineStr">
        <is>
          <t>Condensed Balance Sheet Statements, Captions [Line Items]</t>
        </is>
      </c>
    </row>
    <row r="10">
      <c r="A10" s="4" t="inlineStr">
        <is>
          <t>Issuance of subordinated debt | $</t>
        </is>
      </c>
      <c r="D10" s="11" t="n">
        <v>300</v>
      </c>
    </row>
    <row r="11">
      <c r="A11" s="4" t="inlineStr">
        <is>
          <t>Senior Notes [member] | Fixed interest rate [member] | Financial liabilities designated at fair value [member]</t>
        </is>
      </c>
    </row>
    <row r="12">
      <c r="A12" s="3" t="inlineStr">
        <is>
          <t>Condensed Balance Sheet Statements, Captions [Line Items]</t>
        </is>
      </c>
    </row>
    <row r="13">
      <c r="A13" s="4" t="inlineStr">
        <is>
          <t>Issuance of subordinated debt | $</t>
        </is>
      </c>
      <c r="D13" s="6" t="n">
        <v>1000</v>
      </c>
    </row>
    <row r="14">
      <c r="A14" s="4" t="inlineStr">
        <is>
          <t>Senior Notes [member] | Fixed-to-Floating Interest Rate [member] | Financial liabilities designated at fair value [member]</t>
        </is>
      </c>
    </row>
    <row r="15">
      <c r="A15" s="3" t="inlineStr">
        <is>
          <t>Condensed Balance Sheet Statements, Captions [Line Items]</t>
        </is>
      </c>
    </row>
    <row r="16">
      <c r="A16" s="4" t="inlineStr">
        <is>
          <t>Issuance of subordinated debt | $</t>
        </is>
      </c>
      <c r="D16" s="11" t="n">
        <v>1750</v>
      </c>
    </row>
    <row r="17">
      <c r="A17" s="4" t="inlineStr">
        <is>
          <t>Barclays PLC [member]</t>
        </is>
      </c>
    </row>
    <row r="18">
      <c r="A18" s="3" t="inlineStr">
        <is>
          <t>Condensed Balance Sheet Statements, Captions [Line Items]</t>
        </is>
      </c>
    </row>
    <row r="19">
      <c r="A19" s="4" t="inlineStr">
        <is>
          <t>Investments in subsidiaries</t>
        </is>
      </c>
      <c r="C19" s="6" t="n">
        <v>61488</v>
      </c>
      <c r="E19" s="6" t="n">
        <v>59546</v>
      </c>
    </row>
    <row r="20">
      <c r="A20" s="4" t="inlineStr">
        <is>
          <t>Increase (decrease) in investment in subsidiaries</t>
        </is>
      </c>
      <c r="C20" s="6" t="n">
        <v>1942</v>
      </c>
    </row>
    <row r="21">
      <c r="A21" s="4" t="inlineStr">
        <is>
          <t>Financial liabilities designated at fair value</t>
        </is>
      </c>
      <c r="C21" s="6" t="n">
        <v>8206</v>
      </c>
      <c r="E21" s="6" t="n">
        <v>3498</v>
      </c>
    </row>
    <row r="22">
      <c r="A22" s="4" t="inlineStr">
        <is>
          <t>Financial assets at fair value through the income statement</t>
        </is>
      </c>
      <c r="C22" s="6" t="n">
        <v>16246</v>
      </c>
      <c r="E22" s="6" t="n">
        <v>10348</v>
      </c>
    </row>
    <row r="23">
      <c r="A23" s="4" t="inlineStr">
        <is>
          <t>Subordinated liabilities</t>
        </is>
      </c>
      <c r="C23" s="6" t="n">
        <v>8669</v>
      </c>
      <c r="E23" s="6" t="n">
        <v>7656</v>
      </c>
    </row>
    <row r="24">
      <c r="A24" s="4" t="inlineStr">
        <is>
          <t>Barclays PLC [member] | Barclays Bank PLC [member]</t>
        </is>
      </c>
    </row>
    <row r="25">
      <c r="A25" s="3" t="inlineStr">
        <is>
          <t>Condensed Balance Sheet Statements, Captions [Line Items]</t>
        </is>
      </c>
    </row>
    <row r="26">
      <c r="A26" s="4" t="inlineStr">
        <is>
          <t>Increase (decrease) in investment in subsidiaries</t>
        </is>
      </c>
      <c r="C26" s="6" t="n">
        <v>1500</v>
      </c>
    </row>
    <row r="27">
      <c r="A27" s="4" t="inlineStr">
        <is>
          <t>Barclays PLC [member] | Barclays Bank PLC [member] | AT1 Securities [member]</t>
        </is>
      </c>
    </row>
    <row r="28">
      <c r="A28" s="3" t="inlineStr">
        <is>
          <t>Condensed Balance Sheet Statements, Captions [Line Items]</t>
        </is>
      </c>
    </row>
    <row r="29">
      <c r="A29" s="4" t="inlineStr">
        <is>
          <t>Investments in subsidiaries</t>
        </is>
      </c>
      <c r="C29" s="6" t="n">
        <v>10843</v>
      </c>
      <c r="E29" s="5" t="n">
        <v>10843</v>
      </c>
    </row>
    <row r="30">
      <c r="A30" s="4" t="inlineStr">
        <is>
          <t>Barclays PLC [member] | Barclays Bank UK PLC [member]</t>
        </is>
      </c>
    </row>
    <row r="31">
      <c r="A31" s="3" t="inlineStr">
        <is>
          <t>Condensed Balance Sheet Statements, Captions [Line Items]</t>
        </is>
      </c>
    </row>
    <row r="32">
      <c r="A32" s="4" t="inlineStr">
        <is>
          <t>Increase (decrease) in investment in subsidiaries</t>
        </is>
      </c>
      <c r="C32" s="6" t="n">
        <v>220</v>
      </c>
    </row>
    <row r="33">
      <c r="A33" s="4" t="inlineStr">
        <is>
          <t>Barclays PLC [member] | Fixed interest rate [member] | Financial liabilities designated at fair value [member]</t>
        </is>
      </c>
    </row>
    <row r="34">
      <c r="A34" s="3" t="inlineStr">
        <is>
          <t>Condensed Balance Sheet Statements, Captions [Line Items]</t>
        </is>
      </c>
    </row>
    <row r="35">
      <c r="A35" s="4" t="inlineStr">
        <is>
          <t>Issuance of subordinated debt | €</t>
        </is>
      </c>
      <c r="B35" s="14" t="n">
        <v>2000</v>
      </c>
    </row>
    <row r="36">
      <c r="A36" s="4" t="inlineStr">
        <is>
          <t>Barclays PLC [member] | Subordinated Notes [member] | Fixed interest rate [member]</t>
        </is>
      </c>
    </row>
    <row r="37">
      <c r="A37" s="3" t="inlineStr">
        <is>
          <t>Condensed Balance Sheet Statements, Captions [Line Items]</t>
        </is>
      </c>
    </row>
    <row r="38">
      <c r="A38" s="4" t="inlineStr">
        <is>
          <t>Issuance of subordinated debt</t>
        </is>
      </c>
      <c r="C38" s="5" t="n">
        <v>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ee and commission income</t>
        </is>
      </c>
      <c r="B1" s="2" t="inlineStr">
        <is>
          <t>6 Months Ended</t>
        </is>
      </c>
    </row>
    <row r="2">
      <c r="B2" s="2" t="inlineStr">
        <is>
          <t>Jun. 30, 2020</t>
        </is>
      </c>
    </row>
    <row r="3">
      <c r="A3" s="3" t="inlineStr">
        <is>
          <t>3. Net fee and commission income</t>
        </is>
      </c>
    </row>
    <row r="4">
      <c r="A4" s="4" t="inlineStr">
        <is>
          <t>Net fee and commission income</t>
        </is>
      </c>
      <c r="B4" s="4" t="inlineStr">
        <is>
          <t>3 . Net fee and commission income Fee and commission income is disaggregated below and includes a total for fees in scope of IFRS 15, Revenue from Contracts with Customers: Barclays UK Barclays International Head Office Total Half year ended 30.06.20 £m £m £m £m Fee type Transactional 386 1,157 - 1,543 Advisory 79 306 1 386 Brokerage and execution 102 685 - 787 Underwriting and syndication - 1,468 - 1,468 Other 38 115 2 155 Total revenue from contracts with customers 605 3,731 3 4,339 Other non-contract fee income - 60 - 60 Fee and commission income 605 3,791 3 4,399 Fee and commission expense (148) (940) (2) (1,090) Net fee and commission income 457 2,851 1 3,309 Barclays UK Barclays International Head Office Total Half year ended 30.06.19 £m £m £m £m Fee type Transactional 523 1,353 - 1,876 Advisory 88 406 - 494 Brokerage and execution 101 536 - 637 Underwriting and syndication - 1,240 - 1,240 Other 45 131 7 183 Total revenue from contracts with customers 757 3,666 7 4,430 Other non-contract fee income - 54 - 54 Fee and commission income 757 3,720 7 4,484 Fee and commission expense (187) (957) (6) (1,150) Net fee and commission income 570 2,763 1 3,334 Transactional fees are service charges on d eposit account s , cash management services and transactional processing fees. Th i s include s interchange and merchant fee income generated from credit and bank card usage. A dvisory fees are generated from asset management services and advisory services related to mergers, acquisitions and financial restructuring. Brokerage and execution fees are earned for executing client transactions with exchanges and over-the-counter markets and assisting clients in clearing transactions. Underwriting and syndication fees are earned for the distribution of client equity or debt securities and the arrangement and admin istration of a loan syndication. This includes commitment fees to provide l oan financ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7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 width="13" customWidth="1" min="10" max="10"/>
  </cols>
  <sheetData>
    <row r="1">
      <c r="A1" s="1" t="inlineStr">
        <is>
          <t>Other disclosures - Credit Risk - Loans and advances at amortised cost by stage (Details)</t>
        </is>
      </c>
      <c r="C1" s="2" t="inlineStr">
        <is>
          <t>3 Months Ended</t>
        </is>
      </c>
      <c r="F1" s="2" t="inlineStr">
        <is>
          <t>6 Months Ended</t>
        </is>
      </c>
      <c r="I1" s="2" t="inlineStr">
        <is>
          <t>12 Months Ended</t>
        </is>
      </c>
    </row>
    <row r="2">
      <c r="C2" s="2" t="inlineStr">
        <is>
          <t>Jun. 30, 2020GBP (£)</t>
        </is>
      </c>
      <c r="E2" s="2" t="inlineStr">
        <is>
          <t>Mar. 31, 2020GBP (£)</t>
        </is>
      </c>
      <c r="F2" s="2" t="inlineStr">
        <is>
          <t>Jun. 30, 2020GBP (£)</t>
        </is>
      </c>
      <c r="H2" s="2" t="inlineStr">
        <is>
          <t>Jun. 30, 2019GBP (£)</t>
        </is>
      </c>
      <c r="I2" s="2" t="inlineStr">
        <is>
          <t>Dec. 31, 2019GBP (£)</t>
        </is>
      </c>
    </row>
    <row r="3">
      <c r="A3" s="3" t="inlineStr">
        <is>
          <t>Disclosure of reconciliation of changes in loss allowance and explanation of changes in gross carrying amount for financial instruments [line items]</t>
        </is>
      </c>
    </row>
    <row r="4">
      <c r="A4" s="4" t="inlineStr">
        <is>
          <t>Financial assets</t>
        </is>
      </c>
      <c r="C4" s="5" t="n">
        <v>703874000000</v>
      </c>
      <c r="D4" s="4" t="inlineStr">
        <is>
          <t>[1]</t>
        </is>
      </c>
      <c r="F4" s="5" t="n">
        <v>703874000000</v>
      </c>
      <c r="G4" s="4" t="inlineStr">
        <is>
          <t>[1]</t>
        </is>
      </c>
      <c r="I4" s="5" t="n">
        <v>680053000000</v>
      </c>
      <c r="J4" s="4" t="inlineStr">
        <is>
          <t>[2]</t>
        </is>
      </c>
    </row>
    <row r="5">
      <c r="A5" s="4" t="inlineStr">
        <is>
          <t>Coverage ratio</t>
        </is>
      </c>
      <c r="C5" s="16" t="n">
        <v>0.014</v>
      </c>
      <c r="D5" s="4" t="inlineStr">
        <is>
          <t>[3]</t>
        </is>
      </c>
      <c r="F5" s="16" t="n">
        <v>0.014</v>
      </c>
      <c r="G5" s="4" t="inlineStr">
        <is>
          <t>[3]</t>
        </is>
      </c>
      <c r="I5" s="10" t="n">
        <v>0.01</v>
      </c>
      <c r="J5" s="4" t="inlineStr">
        <is>
          <t>[4]</t>
        </is>
      </c>
    </row>
    <row r="6">
      <c r="A6" s="4" t="inlineStr">
        <is>
          <t>Credit impairment charges and other provisions</t>
        </is>
      </c>
      <c r="C6" s="5" t="n">
        <v>1623000000</v>
      </c>
      <c r="E6" s="5" t="n">
        <v>2115000000</v>
      </c>
      <c r="F6" s="5" t="n">
        <v>3738000000</v>
      </c>
      <c r="G6" s="4" t="inlineStr">
        <is>
          <t>[3]</t>
        </is>
      </c>
      <c r="H6" s="5" t="n">
        <v>928000000</v>
      </c>
      <c r="I6" s="5" t="n">
        <v>1912000000</v>
      </c>
      <c r="J6" s="4" t="inlineStr">
        <is>
          <t>[4]</t>
        </is>
      </c>
    </row>
    <row r="7">
      <c r="A7" s="4" t="inlineStr">
        <is>
          <t>Loan loss rate</t>
        </is>
      </c>
      <c r="F7" s="17" t="n">
        <v>0.0207</v>
      </c>
      <c r="I7" s="17" t="n">
        <v>0.0055</v>
      </c>
    </row>
    <row r="8">
      <c r="A8" s="4" t="inlineStr">
        <is>
          <t>Gross exposure [member]</t>
        </is>
      </c>
    </row>
    <row r="9">
      <c r="A9" s="3" t="inlineStr">
        <is>
          <t>Disclosure of reconciliation of changes in loss allowance and explanation of changes in gross carrying amount for financial instruments [line items]</t>
        </is>
      </c>
    </row>
    <row r="10">
      <c r="A10" s="4" t="inlineStr">
        <is>
          <t>Financial assets</t>
        </is>
      </c>
      <c r="C10" s="6" t="n">
        <v>713576000000</v>
      </c>
      <c r="D10" s="4" t="inlineStr">
        <is>
          <t>[1]</t>
        </is>
      </c>
      <c r="F10" s="5" t="n">
        <v>713576000000</v>
      </c>
      <c r="G10" s="4" t="inlineStr">
        <is>
          <t>[1]</t>
        </is>
      </c>
      <c r="I10" s="5" t="n">
        <v>686683000000</v>
      </c>
      <c r="J10" s="4" t="inlineStr">
        <is>
          <t>[2]</t>
        </is>
      </c>
    </row>
    <row r="11">
      <c r="A11" s="4" t="inlineStr">
        <is>
          <t>Impairment allowance [member]</t>
        </is>
      </c>
    </row>
    <row r="12">
      <c r="A12" s="3" t="inlineStr">
        <is>
          <t>Disclosure of reconciliation of changes in loss allowance and explanation of changes in gross carrying amount for financial instruments [line items]</t>
        </is>
      </c>
    </row>
    <row r="13">
      <c r="A13" s="4" t="inlineStr">
        <is>
          <t>Financial assets</t>
        </is>
      </c>
      <c r="C13" s="5" t="n">
        <v>9702000000</v>
      </c>
      <c r="D13" s="4" t="inlineStr">
        <is>
          <t>[1]</t>
        </is>
      </c>
      <c r="F13" s="5" t="n">
        <v>9702000000</v>
      </c>
      <c r="G13" s="4" t="inlineStr">
        <is>
          <t>[1]</t>
        </is>
      </c>
      <c r="I13" s="5" t="n">
        <v>6630000000</v>
      </c>
      <c r="J13" s="4" t="inlineStr">
        <is>
          <t>[2]</t>
        </is>
      </c>
    </row>
    <row r="14">
      <c r="A14" s="4" t="inlineStr">
        <is>
          <t>Stage 1 [member]</t>
        </is>
      </c>
    </row>
    <row r="15">
      <c r="A15" s="3" t="inlineStr">
        <is>
          <t>Disclosure of reconciliation of changes in loss allowance and explanation of changes in gross carrying amount for financial instruments [line items]</t>
        </is>
      </c>
    </row>
    <row r="16">
      <c r="A16" s="4" t="inlineStr">
        <is>
          <t>Coverage ratio</t>
        </is>
      </c>
      <c r="C16" s="16" t="n">
        <v>0.002</v>
      </c>
      <c r="D16" s="4" t="inlineStr">
        <is>
          <t>[3]</t>
        </is>
      </c>
      <c r="F16" s="16" t="n">
        <v>0.002</v>
      </c>
      <c r="G16" s="4" t="inlineStr">
        <is>
          <t>[3]</t>
        </is>
      </c>
      <c r="I16" s="16" t="n">
        <v>0.001</v>
      </c>
      <c r="J16" s="4" t="inlineStr">
        <is>
          <t>[4]</t>
        </is>
      </c>
    </row>
    <row r="17">
      <c r="A17" s="4" t="inlineStr">
        <is>
          <t>Stage 1 [member] | Gross exposure [member]</t>
        </is>
      </c>
    </row>
    <row r="18">
      <c r="A18" s="3" t="inlineStr">
        <is>
          <t>Disclosure of reconciliation of changes in loss allowance and explanation of changes in gross carrying amount for financial instruments [line items]</t>
        </is>
      </c>
    </row>
    <row r="19">
      <c r="A19" s="4" t="inlineStr">
        <is>
          <t>Financial assets</t>
        </is>
      </c>
      <c r="C19" s="5" t="n">
        <v>562924000000</v>
      </c>
      <c r="D19" s="4" t="inlineStr">
        <is>
          <t>[1]</t>
        </is>
      </c>
      <c r="F19" s="5" t="n">
        <v>562924000000</v>
      </c>
      <c r="G19" s="4" t="inlineStr">
        <is>
          <t>[1]</t>
        </is>
      </c>
      <c r="I19" s="5" t="n">
        <v>620406000000</v>
      </c>
      <c r="J19" s="4" t="inlineStr">
        <is>
          <t>[2]</t>
        </is>
      </c>
    </row>
    <row r="20">
      <c r="A20" s="4" t="inlineStr">
        <is>
          <t>Stage 1 [member] | Impairment allowance [member]</t>
        </is>
      </c>
    </row>
    <row r="21">
      <c r="A21" s="3" t="inlineStr">
        <is>
          <t>Disclosure of reconciliation of changes in loss allowance and explanation of changes in gross carrying amount for financial instruments [line items]</t>
        </is>
      </c>
    </row>
    <row r="22">
      <c r="A22" s="4" t="inlineStr">
        <is>
          <t>Financial assets</t>
        </is>
      </c>
      <c r="C22" s="5" t="n">
        <v>1145000000</v>
      </c>
      <c r="D22" s="4" t="inlineStr">
        <is>
          <t>[1]</t>
        </is>
      </c>
      <c r="F22" s="5" t="n">
        <v>1145000000</v>
      </c>
      <c r="G22" s="4" t="inlineStr">
        <is>
          <t>[1]</t>
        </is>
      </c>
      <c r="I22" s="5" t="n">
        <v>804000000</v>
      </c>
      <c r="J22" s="4" t="inlineStr">
        <is>
          <t>[2]</t>
        </is>
      </c>
    </row>
    <row r="23">
      <c r="A23" s="4" t="inlineStr">
        <is>
          <t>Lifetime expected credit losses [member] | Stage 2 [member]</t>
        </is>
      </c>
    </row>
    <row r="24">
      <c r="A24" s="3" t="inlineStr">
        <is>
          <t>Disclosure of reconciliation of changes in loss allowance and explanation of changes in gross carrying amount for financial instruments [line items]</t>
        </is>
      </c>
    </row>
    <row r="25">
      <c r="A25" s="4" t="inlineStr">
        <is>
          <t>Coverage ratio</t>
        </is>
      </c>
      <c r="C25" s="16" t="n">
        <v>0.032</v>
      </c>
      <c r="D25" s="4" t="inlineStr">
        <is>
          <t>[3]</t>
        </is>
      </c>
      <c r="F25" s="16" t="n">
        <v>0.032</v>
      </c>
      <c r="G25" s="4" t="inlineStr">
        <is>
          <t>[3]</t>
        </is>
      </c>
      <c r="I25" s="16" t="n">
        <v>0.044</v>
      </c>
      <c r="J25" s="4" t="inlineStr">
        <is>
          <t>[4]</t>
        </is>
      </c>
    </row>
    <row r="26">
      <c r="A26" s="4" t="inlineStr">
        <is>
          <t>Lifetime expected credit losses [member] | Stage 2 [member] | Gross exposure [member]</t>
        </is>
      </c>
    </row>
    <row r="27">
      <c r="A27" s="3" t="inlineStr">
        <is>
          <t>Disclosure of reconciliation of changes in loss allowance and explanation of changes in gross carrying amount for financial instruments [line items]</t>
        </is>
      </c>
    </row>
    <row r="28">
      <c r="A28" s="4" t="inlineStr">
        <is>
          <t>Financial assets</t>
        </is>
      </c>
      <c r="C28" s="5" t="n">
        <v>139976000000</v>
      </c>
      <c r="D28" s="4" t="inlineStr">
        <is>
          <t>[1]</t>
        </is>
      </c>
      <c r="F28" s="5" t="n">
        <v>139976000000</v>
      </c>
      <c r="G28" s="4" t="inlineStr">
        <is>
          <t>[1]</t>
        </is>
      </c>
      <c r="I28" s="5" t="n">
        <v>57419000000</v>
      </c>
      <c r="J28" s="4" t="inlineStr">
        <is>
          <t>[2]</t>
        </is>
      </c>
    </row>
    <row r="29">
      <c r="A29" s="4" t="inlineStr">
        <is>
          <t>Lifetime expected credit losses [member] | Stage 2 [member] | Impairment allowance [member]</t>
        </is>
      </c>
    </row>
    <row r="30">
      <c r="A30" s="3" t="inlineStr">
        <is>
          <t>Disclosure of reconciliation of changes in loss allowance and explanation of changes in gross carrying amount for financial instruments [line items]</t>
        </is>
      </c>
    </row>
    <row r="31">
      <c r="A31" s="4" t="inlineStr">
        <is>
          <t>Financial assets</t>
        </is>
      </c>
      <c r="C31" s="5" t="n">
        <v>4522000000</v>
      </c>
      <c r="D31" s="4" t="inlineStr">
        <is>
          <t>[1]</t>
        </is>
      </c>
      <c r="F31" s="5" t="n">
        <v>4522000000</v>
      </c>
      <c r="G31" s="4" t="inlineStr">
        <is>
          <t>[1]</t>
        </is>
      </c>
      <c r="I31" s="5" t="n">
        <v>2543000000</v>
      </c>
      <c r="J31" s="4" t="inlineStr">
        <is>
          <t>[2]</t>
        </is>
      </c>
    </row>
    <row r="32">
      <c r="A32" s="4" t="inlineStr">
        <is>
          <t>Lifetime expected credit losses [member] | Credit Impaired - Stage 3 [member]</t>
        </is>
      </c>
    </row>
    <row r="33">
      <c r="A33" s="3" t="inlineStr">
        <is>
          <t>Disclosure of reconciliation of changes in loss allowance and explanation of changes in gross carrying amount for financial instruments [line items]</t>
        </is>
      </c>
    </row>
    <row r="34">
      <c r="A34" s="4" t="inlineStr">
        <is>
          <t>Coverage ratio</t>
        </is>
      </c>
      <c r="C34" s="16" t="n">
        <v>0.376</v>
      </c>
      <c r="D34" s="4" t="inlineStr">
        <is>
          <t>[3]</t>
        </is>
      </c>
      <c r="F34" s="16" t="n">
        <v>0.376</v>
      </c>
      <c r="G34" s="4" t="inlineStr">
        <is>
          <t>[3]</t>
        </is>
      </c>
      <c r="I34" s="16" t="n">
        <v>0.371</v>
      </c>
      <c r="J34" s="4" t="inlineStr">
        <is>
          <t>[4]</t>
        </is>
      </c>
    </row>
    <row r="35">
      <c r="A35" s="4" t="inlineStr">
        <is>
          <t>Lifetime expected credit losses [member] | Credit Impaired - Stage 3 [member] | Gross exposure [member]</t>
        </is>
      </c>
    </row>
    <row r="36">
      <c r="A36" s="3" t="inlineStr">
        <is>
          <t>Disclosure of reconciliation of changes in loss allowance and explanation of changes in gross carrying amount for financial instruments [line items]</t>
        </is>
      </c>
    </row>
    <row r="37">
      <c r="A37" s="4" t="inlineStr">
        <is>
          <t>Financial assets</t>
        </is>
      </c>
      <c r="C37" s="5" t="n">
        <v>10676000000</v>
      </c>
      <c r="D37" s="4" t="inlineStr">
        <is>
          <t>[1]</t>
        </is>
      </c>
      <c r="F37" s="5" t="n">
        <v>10676000000</v>
      </c>
      <c r="G37" s="4" t="inlineStr">
        <is>
          <t>[1]</t>
        </is>
      </c>
      <c r="I37" s="5" t="n">
        <v>8858000000</v>
      </c>
      <c r="J37" s="4" t="inlineStr">
        <is>
          <t>[2]</t>
        </is>
      </c>
    </row>
    <row r="38">
      <c r="A38" s="4" t="inlineStr">
        <is>
          <t>Lifetime expected credit losses [member] | Credit Impaired - Stage 3 [member] | Impairment allowance [member]</t>
        </is>
      </c>
    </row>
    <row r="39">
      <c r="A39" s="3" t="inlineStr">
        <is>
          <t>Disclosure of reconciliation of changes in loss allowance and explanation of changes in gross carrying amount for financial instruments [line items]</t>
        </is>
      </c>
    </row>
    <row r="40">
      <c r="A40" s="4" t="inlineStr">
        <is>
          <t>Financial assets</t>
        </is>
      </c>
      <c r="C40" s="6" t="n">
        <v>4035000000</v>
      </c>
      <c r="D40" s="4" t="inlineStr">
        <is>
          <t>[1]</t>
        </is>
      </c>
      <c r="F40" s="6" t="n">
        <v>4035000000</v>
      </c>
      <c r="G40" s="4" t="inlineStr">
        <is>
          <t>[1]</t>
        </is>
      </c>
      <c r="I40" s="6" t="n">
        <v>3283000000</v>
      </c>
      <c r="J40" s="4" t="inlineStr">
        <is>
          <t>[2]</t>
        </is>
      </c>
    </row>
    <row r="41">
      <c r="A41" s="4" t="inlineStr">
        <is>
          <t>Head Office [member]</t>
        </is>
      </c>
    </row>
    <row r="42">
      <c r="A42" s="3" t="inlineStr">
        <is>
          <t>Disclosure of reconciliation of changes in loss allowance and explanation of changes in gross carrying amount for financial instruments [line items]</t>
        </is>
      </c>
    </row>
    <row r="43">
      <c r="A43" s="4" t="inlineStr">
        <is>
          <t>Credit impairment charges and other provisions</t>
        </is>
      </c>
      <c r="F43" s="6" t="n">
        <v>55000000</v>
      </c>
      <c r="H43" s="6" t="n">
        <v>15000000</v>
      </c>
    </row>
    <row r="44">
      <c r="A44" s="4" t="inlineStr">
        <is>
          <t>Barclays Bank UK PLC [member] | Operating segments [member]</t>
        </is>
      </c>
    </row>
    <row r="45">
      <c r="A45" s="3" t="inlineStr">
        <is>
          <t>Disclosure of reconciliation of changes in loss allowance and explanation of changes in gross carrying amount for financial instruments [line items]</t>
        </is>
      </c>
    </row>
    <row r="46">
      <c r="A46" s="4" t="inlineStr">
        <is>
          <t>Credit impairment charges and other provisions</t>
        </is>
      </c>
      <c r="F46" s="6" t="n">
        <v>1064000000</v>
      </c>
      <c r="H46" s="6" t="n">
        <v>421000000</v>
      </c>
    </row>
    <row r="47">
      <c r="A47" s="4" t="inlineStr">
        <is>
          <t>Barclays International [member] | Operating segments [member]</t>
        </is>
      </c>
    </row>
    <row r="48">
      <c r="A48" s="3" t="inlineStr">
        <is>
          <t>Disclosure of reconciliation of changes in loss allowance and explanation of changes in gross carrying amount for financial instruments [line items]</t>
        </is>
      </c>
    </row>
    <row r="49">
      <c r="A49" s="4" t="inlineStr">
        <is>
          <t>Credit impairment charges and other provisions</t>
        </is>
      </c>
      <c r="F49" s="6" t="n">
        <v>2619000000</v>
      </c>
      <c r="H49" s="5" t="n">
        <v>492000000</v>
      </c>
    </row>
    <row r="50">
      <c r="A50" s="4" t="inlineStr">
        <is>
          <t>Loans and advances [member] | Financial assets at amortised cost [member]</t>
        </is>
      </c>
    </row>
    <row r="51">
      <c r="A51" s="3" t="inlineStr">
        <is>
          <t>Disclosure of reconciliation of changes in loss allowance and explanation of changes in gross carrying amount for financial instruments [line items]</t>
        </is>
      </c>
    </row>
    <row r="52">
      <c r="A52" s="4" t="inlineStr">
        <is>
          <t>Financial assets</t>
        </is>
      </c>
      <c r="C52" s="5" t="n">
        <v>354912000000</v>
      </c>
      <c r="F52" s="5" t="n">
        <v>354912000000</v>
      </c>
      <c r="I52" s="5" t="n">
        <v>339115000000</v>
      </c>
    </row>
    <row r="53">
      <c r="A53" s="4" t="inlineStr">
        <is>
          <t>Coverage ratio</t>
        </is>
      </c>
      <c r="C53" s="16" t="n">
        <v>0.025</v>
      </c>
      <c r="F53" s="16" t="n">
        <v>0.025</v>
      </c>
      <c r="I53" s="16" t="n">
        <v>0.018</v>
      </c>
    </row>
    <row r="54">
      <c r="A54" s="4" t="inlineStr">
        <is>
          <t>Credit impairment charges and other provisions</t>
        </is>
      </c>
      <c r="F54" s="5" t="n">
        <v>3172000000</v>
      </c>
      <c r="I54" s="5" t="n">
        <v>1833000000</v>
      </c>
    </row>
    <row r="55">
      <c r="A55" s="4" t="inlineStr">
        <is>
          <t>Loan loss rate</t>
        </is>
      </c>
      <c r="F55" s="10" t="n">
        <v>1.75</v>
      </c>
      <c r="I55" s="17" t="n">
        <v>0.0053</v>
      </c>
    </row>
    <row r="56">
      <c r="A56" s="4" t="inlineStr">
        <is>
          <t>Loans and advances [member] | Financial assets at amortised cost [member] | Gross exposure [member]</t>
        </is>
      </c>
    </row>
    <row r="57">
      <c r="A57" s="3" t="inlineStr">
        <is>
          <t>Disclosure of reconciliation of changes in loss allowance and explanation of changes in gross carrying amount for financial instruments [line items]</t>
        </is>
      </c>
    </row>
    <row r="58">
      <c r="A58" s="4" t="inlineStr">
        <is>
          <t>Financial assets</t>
        </is>
      </c>
      <c r="C58" s="5" t="n">
        <v>363873000000</v>
      </c>
      <c r="F58" s="5" t="n">
        <v>363873000000</v>
      </c>
      <c r="I58" s="5" t="n">
        <v>345423000000</v>
      </c>
    </row>
    <row r="59">
      <c r="A59" s="4" t="inlineStr">
        <is>
          <t>Loans and advances [member] | Financial assets at amortised cost [member] | Impairment allowance [member]</t>
        </is>
      </c>
    </row>
    <row r="60">
      <c r="A60" s="3" t="inlineStr">
        <is>
          <t>Disclosure of reconciliation of changes in loss allowance and explanation of changes in gross carrying amount for financial instruments [line items]</t>
        </is>
      </c>
    </row>
    <row r="61">
      <c r="A61" s="4" t="inlineStr">
        <is>
          <t>Financial assets</t>
        </is>
      </c>
      <c r="C61" s="6" t="n">
        <v>8961000000</v>
      </c>
      <c r="F61" s="6" t="n">
        <v>8961000000</v>
      </c>
      <c r="I61" s="6" t="n">
        <v>6308000000</v>
      </c>
    </row>
    <row r="62">
      <c r="A62" s="4" t="inlineStr">
        <is>
          <t>Loans and advances [member] | Stage 1 [member] | Financial assets at amortised cost [member]</t>
        </is>
      </c>
    </row>
    <row r="63">
      <c r="A63" s="3" t="inlineStr">
        <is>
          <t>Disclosure of reconciliation of changes in loss allowance and explanation of changes in gross carrying amount for financial instruments [line items]</t>
        </is>
      </c>
    </row>
    <row r="64">
      <c r="A64" s="4" t="inlineStr">
        <is>
          <t>Financial assets</t>
        </is>
      </c>
      <c r="C64" s="5" t="n">
        <v>277094000000</v>
      </c>
      <c r="F64" s="5" t="n">
        <v>277094000000</v>
      </c>
      <c r="I64" s="5" t="n">
        <v>298559000000</v>
      </c>
    </row>
    <row r="65">
      <c r="A65" s="4" t="inlineStr">
        <is>
          <t>Coverage ratio</t>
        </is>
      </c>
      <c r="C65" s="16" t="n">
        <v>0.004</v>
      </c>
      <c r="F65" s="16" t="n">
        <v>0.004</v>
      </c>
      <c r="I65" s="16" t="n">
        <v>0.002</v>
      </c>
    </row>
    <row r="66">
      <c r="A66" s="4" t="inlineStr">
        <is>
          <t>Loans and advances [member] | Stage 1 [member] | Financial assets at amortised cost [member] | Gross exposure [member]</t>
        </is>
      </c>
    </row>
    <row r="67">
      <c r="A67" s="3" t="inlineStr">
        <is>
          <t>Disclosure of reconciliation of changes in loss allowance and explanation of changes in gross carrying amount for financial instruments [line items]</t>
        </is>
      </c>
    </row>
    <row r="68">
      <c r="A68" s="4" t="inlineStr">
        <is>
          <t>Financial assets</t>
        </is>
      </c>
      <c r="C68" s="5" t="n">
        <v>278117000000</v>
      </c>
      <c r="F68" s="5" t="n">
        <v>278117000000</v>
      </c>
      <c r="I68" s="5" t="n">
        <v>299266000000</v>
      </c>
    </row>
    <row r="69">
      <c r="A69" s="4" t="inlineStr">
        <is>
          <t>Loans and advances [member] | Stage 1 [member] | Financial assets at amortised cost [member] | Impairment allowance [member]</t>
        </is>
      </c>
    </row>
    <row r="70">
      <c r="A70" s="3" t="inlineStr">
        <is>
          <t>Disclosure of reconciliation of changes in loss allowance and explanation of changes in gross carrying amount for financial instruments [line items]</t>
        </is>
      </c>
    </row>
    <row r="71">
      <c r="A71" s="4" t="inlineStr">
        <is>
          <t>Financial assets</t>
        </is>
      </c>
      <c r="C71" s="6" t="n">
        <v>1023000000</v>
      </c>
      <c r="F71" s="6" t="n">
        <v>1023000000</v>
      </c>
      <c r="I71" s="6" t="n">
        <v>707000000</v>
      </c>
    </row>
    <row r="72">
      <c r="A72" s="4" t="inlineStr">
        <is>
          <t>Loans and advances [member] | Lifetime expected credit losses [member] | Stage 2 [member] | Financial assets at amortised cost [member]</t>
        </is>
      </c>
    </row>
    <row r="73">
      <c r="A73" s="3" t="inlineStr">
        <is>
          <t>Disclosure of reconciliation of changes in loss allowance and explanation of changes in gross carrying amount for financial instruments [line items]</t>
        </is>
      </c>
    </row>
    <row r="74">
      <c r="A74" s="4" t="inlineStr">
        <is>
          <t>Financial assets</t>
        </is>
      </c>
      <c r="C74" s="5" t="n">
        <v>72698000000</v>
      </c>
      <c r="F74" s="5" t="n">
        <v>72698000000</v>
      </c>
      <c r="I74" s="5" t="n">
        <v>35861000000</v>
      </c>
    </row>
    <row r="75">
      <c r="A75" s="4" t="inlineStr">
        <is>
          <t>Coverage ratio</t>
        </is>
      </c>
      <c r="C75" s="16" t="n">
        <v>0.052</v>
      </c>
      <c r="F75" s="16" t="n">
        <v>0.052</v>
      </c>
      <c r="I75" s="16" t="n">
        <v>0.062</v>
      </c>
    </row>
    <row r="76">
      <c r="A76" s="4" t="inlineStr">
        <is>
          <t>Loans and advances [member] | Lifetime expected credit losses [member] | Stage 2 [member] | Financial assets at amortised cost [member] | Gross exposure [member]</t>
        </is>
      </c>
    </row>
    <row r="77">
      <c r="A77" s="3" t="inlineStr">
        <is>
          <t>Disclosure of reconciliation of changes in loss allowance and explanation of changes in gross carrying amount for financial instruments [line items]</t>
        </is>
      </c>
    </row>
    <row r="78">
      <c r="A78" s="4" t="inlineStr">
        <is>
          <t>Financial assets</t>
        </is>
      </c>
      <c r="C78" s="5" t="n">
        <v>76649000000</v>
      </c>
      <c r="F78" s="5" t="n">
        <v>76649000000</v>
      </c>
      <c r="I78" s="5" t="n">
        <v>38234000000</v>
      </c>
    </row>
    <row r="79">
      <c r="A79" s="4" t="inlineStr">
        <is>
          <t>Loans and advances [member] | Lifetime expected credit losses [member] | Stage 2 [member] | Financial assets at amortised cost [member] | Impairment allowance [member]</t>
        </is>
      </c>
    </row>
    <row r="80">
      <c r="A80" s="3" t="inlineStr">
        <is>
          <t>Disclosure of reconciliation of changes in loss allowance and explanation of changes in gross carrying amount for financial instruments [line items]</t>
        </is>
      </c>
    </row>
    <row r="81">
      <c r="A81" s="4" t="inlineStr">
        <is>
          <t>Financial assets</t>
        </is>
      </c>
      <c r="C81" s="6" t="n">
        <v>3951000000</v>
      </c>
      <c r="F81" s="6" t="n">
        <v>3951000000</v>
      </c>
      <c r="I81" s="6" t="n">
        <v>2373000000</v>
      </c>
    </row>
    <row r="82">
      <c r="A82" s="4" t="inlineStr">
        <is>
          <t>Loans and advances [member] | Lifetime expected credit losses [member] | Credit Impaired - Stage 3 [member] | Financial assets at amortised cost [member]</t>
        </is>
      </c>
    </row>
    <row r="83">
      <c r="A83" s="3" t="inlineStr">
        <is>
          <t>Disclosure of reconciliation of changes in loss allowance and explanation of changes in gross carrying amount for financial instruments [line items]</t>
        </is>
      </c>
    </row>
    <row r="84">
      <c r="A84" s="4" t="inlineStr">
        <is>
          <t>Financial assets</t>
        </is>
      </c>
      <c r="C84" s="5" t="n">
        <v>5120000000</v>
      </c>
      <c r="F84" s="5" t="n">
        <v>5120000000</v>
      </c>
      <c r="I84" s="5" t="n">
        <v>4695000000</v>
      </c>
    </row>
    <row r="85">
      <c r="A85" s="4" t="inlineStr">
        <is>
          <t>Coverage ratio</t>
        </is>
      </c>
      <c r="C85" s="16" t="n">
        <v>0.438</v>
      </c>
      <c r="F85" s="16" t="n">
        <v>0.438</v>
      </c>
      <c r="I85" s="16" t="n">
        <v>0.407</v>
      </c>
    </row>
    <row r="86">
      <c r="A86" s="4" t="inlineStr">
        <is>
          <t>Loans and advances [member] | Lifetime expected credit losses [member] | Credit Impaired - Stage 3 [member] | Financial assets at amortised cost [member] | Gross exposure [member]</t>
        </is>
      </c>
    </row>
    <row r="87">
      <c r="A87" s="3" t="inlineStr">
        <is>
          <t>Disclosure of reconciliation of changes in loss allowance and explanation of changes in gross carrying amount for financial instruments [line items]</t>
        </is>
      </c>
    </row>
    <row r="88">
      <c r="A88" s="4" t="inlineStr">
        <is>
          <t>Financial assets</t>
        </is>
      </c>
      <c r="C88" s="5" t="n">
        <v>9107000000</v>
      </c>
      <c r="F88" s="5" t="n">
        <v>9107000000</v>
      </c>
      <c r="I88" s="5" t="n">
        <v>7923000000</v>
      </c>
    </row>
    <row r="89">
      <c r="A89" s="4" t="inlineStr">
        <is>
          <t>Loans and advances [member] | Lifetime expected credit losses [member] | Credit Impaired - Stage 3 [member] | Financial assets at amortised cost [member] | Impairment allowance [member]</t>
        </is>
      </c>
    </row>
    <row r="90">
      <c r="A90" s="3" t="inlineStr">
        <is>
          <t>Disclosure of reconciliation of changes in loss allowance and explanation of changes in gross carrying amount for financial instruments [line items]</t>
        </is>
      </c>
    </row>
    <row r="91">
      <c r="A91" s="4" t="inlineStr">
        <is>
          <t>Financial assets</t>
        </is>
      </c>
      <c r="C91" s="6" t="n">
        <v>3987000000</v>
      </c>
      <c r="F91" s="6" t="n">
        <v>3987000000</v>
      </c>
      <c r="I91" s="6" t="n">
        <v>3228000000</v>
      </c>
    </row>
    <row r="92">
      <c r="A92" s="4" t="inlineStr">
        <is>
          <t>Loans and advances [member] | Barclays Group Retail [member] | Financial assets at amortised cost [member]</t>
        </is>
      </c>
    </row>
    <row r="93">
      <c r="A93" s="3" t="inlineStr">
        <is>
          <t>Disclosure of reconciliation of changes in loss allowance and explanation of changes in gross carrying amount for financial instruments [line items]</t>
        </is>
      </c>
    </row>
    <row r="94">
      <c r="A94" s="4" t="inlineStr">
        <is>
          <t>Financial assets</t>
        </is>
      </c>
      <c r="C94" s="5" t="n">
        <v>201275000000</v>
      </c>
      <c r="F94" s="5" t="n">
        <v>201275000000</v>
      </c>
      <c r="I94" s="5" t="n">
        <v>203377000000</v>
      </c>
    </row>
    <row r="95">
      <c r="A95" s="4" t="inlineStr">
        <is>
          <t>Coverage ratio</t>
        </is>
      </c>
      <c r="C95" s="16" t="n">
        <v>0.032</v>
      </c>
      <c r="F95" s="16" t="n">
        <v>0.032</v>
      </c>
      <c r="I95" s="16" t="n">
        <v>0.025</v>
      </c>
    </row>
    <row r="96">
      <c r="A96" s="4" t="inlineStr">
        <is>
          <t>Credit impairment charges and other provisions</t>
        </is>
      </c>
      <c r="F96" s="5" t="n">
        <v>2160000000</v>
      </c>
      <c r="I96" s="5" t="n">
        <v>1687000000</v>
      </c>
    </row>
    <row r="97">
      <c r="A97" s="4" t="inlineStr">
        <is>
          <t>Loan loss rate</t>
        </is>
      </c>
      <c r="F97" s="10" t="n">
        <v>2.09</v>
      </c>
      <c r="I97" s="17" t="n">
        <v>0.0081</v>
      </c>
    </row>
    <row r="98">
      <c r="A98" s="4" t="inlineStr">
        <is>
          <t>Loans and advances [member] | Barclays Group Retail [member] | Financial assets at amortised cost [member] | Gross exposure [member]</t>
        </is>
      </c>
    </row>
    <row r="99">
      <c r="A99" s="3" t="inlineStr">
        <is>
          <t>Disclosure of reconciliation of changes in loss allowance and explanation of changes in gross carrying amount for financial instruments [line items]</t>
        </is>
      </c>
    </row>
    <row r="100">
      <c r="A100" s="4" t="inlineStr">
        <is>
          <t>Financial assets</t>
        </is>
      </c>
      <c r="C100" s="5" t="n">
        <v>207981000000</v>
      </c>
      <c r="F100" s="5" t="n">
        <v>207981000000</v>
      </c>
      <c r="I100" s="5" t="n">
        <v>208657000000</v>
      </c>
    </row>
    <row r="101">
      <c r="A101" s="4" t="inlineStr">
        <is>
          <t>Loans and advances [member] | Barclays Group Retail [member] | Financial assets at amortised cost [member] | Impairment allowance [member]</t>
        </is>
      </c>
    </row>
    <row r="102">
      <c r="A102" s="3" t="inlineStr">
        <is>
          <t>Disclosure of reconciliation of changes in loss allowance and explanation of changes in gross carrying amount for financial instruments [line items]</t>
        </is>
      </c>
    </row>
    <row r="103">
      <c r="A103" s="4" t="inlineStr">
        <is>
          <t>Financial assets</t>
        </is>
      </c>
      <c r="C103" s="5" t="n">
        <v>6706000000</v>
      </c>
      <c r="F103" s="5" t="n">
        <v>6706000000</v>
      </c>
      <c r="I103" s="5" t="n">
        <v>5280000000</v>
      </c>
    </row>
    <row r="104">
      <c r="A104" s="4" t="inlineStr">
        <is>
          <t>Loans and advances [member] | Barclays Group Retail [member] | Stage 1 [member] | Financial assets at amortised cost [member]</t>
        </is>
      </c>
    </row>
    <row r="105">
      <c r="A105" s="3" t="inlineStr">
        <is>
          <t>Disclosure of reconciliation of changes in loss allowance and explanation of changes in gross carrying amount for financial instruments [line items]</t>
        </is>
      </c>
    </row>
    <row r="106">
      <c r="A106" s="4" t="inlineStr">
        <is>
          <t>Coverage ratio</t>
        </is>
      </c>
      <c r="C106" s="16" t="n">
        <v>0.004</v>
      </c>
      <c r="F106" s="16" t="n">
        <v>0.004</v>
      </c>
      <c r="I106" s="16" t="n">
        <v>0.003</v>
      </c>
    </row>
    <row r="107">
      <c r="A107" s="4" t="inlineStr">
        <is>
          <t>Loans and advances [member] | Barclays Group Retail [member] | Stage 1 [member] | Financial assets at amortised cost [member] | Gross exposure [member]</t>
        </is>
      </c>
    </row>
    <row r="108">
      <c r="A108" s="3" t="inlineStr">
        <is>
          <t>Disclosure of reconciliation of changes in loss allowance and explanation of changes in gross carrying amount for financial instruments [line items]</t>
        </is>
      </c>
    </row>
    <row r="109">
      <c r="A109" s="4" t="inlineStr">
        <is>
          <t>Financial assets</t>
        </is>
      </c>
      <c r="C109" s="5" t="n">
        <v>169732000000</v>
      </c>
      <c r="F109" s="5" t="n">
        <v>169732000000</v>
      </c>
      <c r="I109" s="5" t="n">
        <v>175786000000</v>
      </c>
    </row>
    <row r="110">
      <c r="A110" s="4" t="inlineStr">
        <is>
          <t>Loans and advances [member] | Barclays Group Retail [member] | Stage 1 [member] | Financial assets at amortised cost [member] | Impairment allowance [member]</t>
        </is>
      </c>
    </row>
    <row r="111">
      <c r="A111" s="3" t="inlineStr">
        <is>
          <t>Disclosure of reconciliation of changes in loss allowance and explanation of changes in gross carrying amount for financial instruments [line items]</t>
        </is>
      </c>
    </row>
    <row r="112">
      <c r="A112" s="4" t="inlineStr">
        <is>
          <t>Financial assets</t>
        </is>
      </c>
      <c r="C112" s="5" t="n">
        <v>762000000</v>
      </c>
      <c r="F112" s="5" t="n">
        <v>762000000</v>
      </c>
      <c r="I112" s="5" t="n">
        <v>555000000</v>
      </c>
    </row>
    <row r="113">
      <c r="A113" s="4" t="inlineStr">
        <is>
          <t>Loans and advances [member] | Barclays Group Retail [member] | Lifetime expected credit losses [member] | Stage 2 [member] | Financial assets at amortised cost [member]</t>
        </is>
      </c>
    </row>
    <row r="114">
      <c r="A114" s="3" t="inlineStr">
        <is>
          <t>Disclosure of reconciliation of changes in loss allowance and explanation of changes in gross carrying amount for financial instruments [line items]</t>
        </is>
      </c>
    </row>
    <row r="115">
      <c r="A115" s="4" t="inlineStr">
        <is>
          <t>Coverage ratio</t>
        </is>
      </c>
      <c r="C115" s="16" t="n">
        <v>0.093</v>
      </c>
      <c r="F115" s="16" t="n">
        <v>0.093</v>
      </c>
      <c r="I115" s="16" t="n">
        <v>0.075</v>
      </c>
    </row>
    <row r="116">
      <c r="A116" s="4" t="inlineStr">
        <is>
          <t>Loans and advances [member] | Barclays Group Retail [member] | Lifetime expected credit losses [member] | Stage 2 [member] | Financial assets at amortised cost [member] | Gross exposure [member]</t>
        </is>
      </c>
    </row>
    <row r="117">
      <c r="A117" s="3" t="inlineStr">
        <is>
          <t>Disclosure of reconciliation of changes in loss allowance and explanation of changes in gross carrying amount for financial instruments [line items]</t>
        </is>
      </c>
    </row>
    <row r="118">
      <c r="A118" s="4" t="inlineStr">
        <is>
          <t>Financial assets</t>
        </is>
      </c>
      <c r="C118" s="5" t="n">
        <v>32882000000</v>
      </c>
      <c r="F118" s="5" t="n">
        <v>32882000000</v>
      </c>
      <c r="I118" s="5" t="n">
        <v>27724000000</v>
      </c>
    </row>
    <row r="119">
      <c r="A119" s="4" t="inlineStr">
        <is>
          <t>Loans and advances [member] | Barclays Group Retail [member] | Lifetime expected credit losses [member] | Stage 2 [member] | Financial assets at amortised cost [member] | Impairment allowance [member]</t>
        </is>
      </c>
    </row>
    <row r="120">
      <c r="A120" s="3" t="inlineStr">
        <is>
          <t>Disclosure of reconciliation of changes in loss allowance and explanation of changes in gross carrying amount for financial instruments [line items]</t>
        </is>
      </c>
    </row>
    <row r="121">
      <c r="A121" s="4" t="inlineStr">
        <is>
          <t>Financial assets</t>
        </is>
      </c>
      <c r="C121" s="5" t="n">
        <v>3061000000</v>
      </c>
      <c r="F121" s="5" t="n">
        <v>3061000000</v>
      </c>
      <c r="I121" s="5" t="n">
        <v>2087000000</v>
      </c>
    </row>
    <row r="122">
      <c r="A122" s="4" t="inlineStr">
        <is>
          <t>Loans and advances [member] | Barclays Group Retail [member] | Lifetime expected credit losses [member] | Credit Impaired - Stage 3 [member] | Financial assets at amortised cost [member]</t>
        </is>
      </c>
    </row>
    <row r="123">
      <c r="A123" s="3" t="inlineStr">
        <is>
          <t>Disclosure of reconciliation of changes in loss allowance and explanation of changes in gross carrying amount for financial instruments [line items]</t>
        </is>
      </c>
    </row>
    <row r="124">
      <c r="A124" s="4" t="inlineStr">
        <is>
          <t>Coverage ratio</t>
        </is>
      </c>
      <c r="C124" s="16" t="n">
        <v>0.537</v>
      </c>
      <c r="F124" s="16" t="n">
        <v>0.537</v>
      </c>
      <c r="I124" s="16" t="n">
        <v>0.513</v>
      </c>
    </row>
    <row r="125">
      <c r="A125" s="4" t="inlineStr">
        <is>
          <t>Loans and advances [member] | Barclays Group Retail [member] | Lifetime expected credit losses [member] | Credit Impaired - Stage 3 [member] | Financial assets at amortised cost [member] | Gross exposure [member]</t>
        </is>
      </c>
    </row>
    <row r="126">
      <c r="A126" s="3" t="inlineStr">
        <is>
          <t>Disclosure of reconciliation of changes in loss allowance and explanation of changes in gross carrying amount for financial instruments [line items]</t>
        </is>
      </c>
    </row>
    <row r="127">
      <c r="A127" s="4" t="inlineStr">
        <is>
          <t>Financial assets</t>
        </is>
      </c>
      <c r="C127" s="5" t="n">
        <v>5367000000</v>
      </c>
      <c r="F127" s="5" t="n">
        <v>5367000000</v>
      </c>
      <c r="I127" s="5" t="n">
        <v>5147000000</v>
      </c>
    </row>
    <row r="128">
      <c r="A128" s="4" t="inlineStr">
        <is>
          <t>Loans and advances [member] | Barclays Group Retail [member] | Lifetime expected credit losses [member] | Credit Impaired - Stage 3 [member] | Financial assets at amortised cost [member] | Impairment allowance [member]</t>
        </is>
      </c>
    </row>
    <row r="129">
      <c r="A129" s="3" t="inlineStr">
        <is>
          <t>Disclosure of reconciliation of changes in loss allowance and explanation of changes in gross carrying amount for financial instruments [line items]</t>
        </is>
      </c>
    </row>
    <row r="130">
      <c r="A130" s="4" t="inlineStr">
        <is>
          <t>Financial assets</t>
        </is>
      </c>
      <c r="C130" s="6" t="n">
        <v>2883000000</v>
      </c>
      <c r="F130" s="6" t="n">
        <v>2883000000</v>
      </c>
      <c r="I130" s="6" t="n">
        <v>2638000000</v>
      </c>
    </row>
    <row r="131">
      <c r="A131" s="4" t="inlineStr">
        <is>
          <t>Loans and advances [member] | Barclays Group Wholesale [member] | Financial assets at amortised cost [member]</t>
        </is>
      </c>
    </row>
    <row r="132">
      <c r="A132" s="3" t="inlineStr">
        <is>
          <t>Disclosure of reconciliation of changes in loss allowance and explanation of changes in gross carrying amount for financial instruments [line items]</t>
        </is>
      </c>
    </row>
    <row r="133">
      <c r="A133" s="4" t="inlineStr">
        <is>
          <t>Financial assets</t>
        </is>
      </c>
      <c r="C133" s="5" t="n">
        <v>153637000000</v>
      </c>
      <c r="F133" s="5" t="n">
        <v>153637000000</v>
      </c>
      <c r="I133" s="5" t="n">
        <v>135738000000</v>
      </c>
    </row>
    <row r="134">
      <c r="A134" s="4" t="inlineStr">
        <is>
          <t>Coverage ratio</t>
        </is>
      </c>
      <c r="C134" s="16" t="n">
        <v>0.014</v>
      </c>
      <c r="F134" s="16" t="n">
        <v>0.014</v>
      </c>
      <c r="I134" s="16" t="n">
        <v>0.008</v>
      </c>
    </row>
    <row r="135">
      <c r="A135" s="4" t="inlineStr">
        <is>
          <t>Credit impairment charges and other provisions</t>
        </is>
      </c>
      <c r="F135" s="5" t="n">
        <v>1012000000</v>
      </c>
      <c r="I135" s="5" t="n">
        <v>146000000</v>
      </c>
    </row>
    <row r="136">
      <c r="A136" s="4" t="inlineStr">
        <is>
          <t>Loan loss rate</t>
        </is>
      </c>
      <c r="F136" s="10" t="n">
        <v>1.31</v>
      </c>
      <c r="I136" s="17" t="n">
        <v>0.0011</v>
      </c>
    </row>
    <row r="137">
      <c r="A137" s="4" t="inlineStr">
        <is>
          <t>Loans and advances [member] | Barclays Group Wholesale [member] | Financial assets at amortised cost [member] | Gross exposure [member]</t>
        </is>
      </c>
    </row>
    <row r="138">
      <c r="A138" s="3" t="inlineStr">
        <is>
          <t>Disclosure of reconciliation of changes in loss allowance and explanation of changes in gross carrying amount for financial instruments [line items]</t>
        </is>
      </c>
    </row>
    <row r="139">
      <c r="A139" s="4" t="inlineStr">
        <is>
          <t>Financial assets</t>
        </is>
      </c>
      <c r="C139" s="5" t="n">
        <v>155892000000</v>
      </c>
      <c r="F139" s="5" t="n">
        <v>155892000000</v>
      </c>
      <c r="I139" s="5" t="n">
        <v>136766000000</v>
      </c>
    </row>
    <row r="140">
      <c r="A140" s="4" t="inlineStr">
        <is>
          <t>Loans and advances [member] | Barclays Group Wholesale [member] | Financial assets at amortised cost [member] | Impairment allowance [member]</t>
        </is>
      </c>
    </row>
    <row r="141">
      <c r="A141" s="3" t="inlineStr">
        <is>
          <t>Disclosure of reconciliation of changes in loss allowance and explanation of changes in gross carrying amount for financial instruments [line items]</t>
        </is>
      </c>
    </row>
    <row r="142">
      <c r="A142" s="4" t="inlineStr">
        <is>
          <t>Financial assets</t>
        </is>
      </c>
      <c r="C142" s="5" t="n">
        <v>2255000000</v>
      </c>
      <c r="F142" s="5" t="n">
        <v>2255000000</v>
      </c>
      <c r="I142" s="5" t="n">
        <v>1028000000</v>
      </c>
    </row>
    <row r="143">
      <c r="A143" s="4" t="inlineStr">
        <is>
          <t>Loans and advances [member] | Barclays Group Wholesale [member] | Stage 1 [member] | Financial assets at amortised cost [member]</t>
        </is>
      </c>
    </row>
    <row r="144">
      <c r="A144" s="3" t="inlineStr">
        <is>
          <t>Disclosure of reconciliation of changes in loss allowance and explanation of changes in gross carrying amount for financial instruments [line items]</t>
        </is>
      </c>
    </row>
    <row r="145">
      <c r="A145" s="4" t="inlineStr">
        <is>
          <t>Coverage ratio</t>
        </is>
      </c>
      <c r="C145" s="16" t="n">
        <v>0.002</v>
      </c>
      <c r="F145" s="16" t="n">
        <v>0.002</v>
      </c>
      <c r="I145" s="16" t="n">
        <v>0.001</v>
      </c>
    </row>
    <row r="146">
      <c r="A146" s="4" t="inlineStr">
        <is>
          <t>Loans and advances [member] | Barclays Group Wholesale [member] | Stage 1 [member] | Financial assets at amortised cost [member] | Gross exposure [member]</t>
        </is>
      </c>
    </row>
    <row r="147">
      <c r="A147" s="3" t="inlineStr">
        <is>
          <t>Disclosure of reconciliation of changes in loss allowance and explanation of changes in gross carrying amount for financial instruments [line items]</t>
        </is>
      </c>
    </row>
    <row r="148">
      <c r="A148" s="4" t="inlineStr">
        <is>
          <t>Financial assets</t>
        </is>
      </c>
      <c r="C148" s="5" t="n">
        <v>108385000000</v>
      </c>
      <c r="F148" s="5" t="n">
        <v>108385000000</v>
      </c>
      <c r="I148" s="5" t="n">
        <v>123480000000</v>
      </c>
    </row>
    <row r="149">
      <c r="A149" s="4" t="inlineStr">
        <is>
          <t>Loans and advances [member] | Barclays Group Wholesale [member] | Stage 1 [member] | Financial assets at amortised cost [member] | Impairment allowance [member]</t>
        </is>
      </c>
    </row>
    <row r="150">
      <c r="A150" s="3" t="inlineStr">
        <is>
          <t>Disclosure of reconciliation of changes in loss allowance and explanation of changes in gross carrying amount for financial instruments [line items]</t>
        </is>
      </c>
    </row>
    <row r="151">
      <c r="A151" s="4" t="inlineStr">
        <is>
          <t>Financial assets</t>
        </is>
      </c>
      <c r="C151" s="5" t="n">
        <v>261000000</v>
      </c>
      <c r="F151" s="5" t="n">
        <v>261000000</v>
      </c>
      <c r="I151" s="5" t="n">
        <v>152000000</v>
      </c>
    </row>
    <row r="152">
      <c r="A152" s="4" t="inlineStr">
        <is>
          <t>Loans and advances [member] | Barclays Group Wholesale [member] | Lifetime expected credit losses [member] | Stage 2 [member] | Financial assets at amortised cost [member]</t>
        </is>
      </c>
    </row>
    <row r="153">
      <c r="A153" s="3" t="inlineStr">
        <is>
          <t>Disclosure of reconciliation of changes in loss allowance and explanation of changes in gross carrying amount for financial instruments [line items]</t>
        </is>
      </c>
    </row>
    <row r="154">
      <c r="A154" s="4" t="inlineStr">
        <is>
          <t>Coverage ratio</t>
        </is>
      </c>
      <c r="C154" s="10" t="n">
        <v>0.02</v>
      </c>
      <c r="F154" s="10" t="n">
        <v>0.02</v>
      </c>
      <c r="I154" s="16" t="n">
        <v>0.027</v>
      </c>
    </row>
    <row r="155">
      <c r="A155" s="4" t="inlineStr">
        <is>
          <t>Loans and advances [member] | Barclays Group Wholesale [member] | Lifetime expected credit losses [member] | Stage 2 [member] | Financial assets at amortised cost [member] | Gross exposure [member]</t>
        </is>
      </c>
    </row>
    <row r="156">
      <c r="A156" s="3" t="inlineStr">
        <is>
          <t>Disclosure of reconciliation of changes in loss allowance and explanation of changes in gross carrying amount for financial instruments [line items]</t>
        </is>
      </c>
    </row>
    <row r="157">
      <c r="A157" s="4" t="inlineStr">
        <is>
          <t>Financial assets</t>
        </is>
      </c>
      <c r="C157" s="5" t="n">
        <v>43767000000</v>
      </c>
      <c r="F157" s="5" t="n">
        <v>43767000000</v>
      </c>
      <c r="I157" s="5" t="n">
        <v>10510000000</v>
      </c>
    </row>
    <row r="158">
      <c r="A158" s="4" t="inlineStr">
        <is>
          <t>Loans and advances [member] | Barclays Group Wholesale [member] | Lifetime expected credit losses [member] | Stage 2 [member] | Financial assets at amortised cost [member] | Impairment allowance [member]</t>
        </is>
      </c>
    </row>
    <row r="159">
      <c r="A159" s="3" t="inlineStr">
        <is>
          <t>Disclosure of reconciliation of changes in loss allowance and explanation of changes in gross carrying amount for financial instruments [line items]</t>
        </is>
      </c>
    </row>
    <row r="160">
      <c r="A160" s="4" t="inlineStr">
        <is>
          <t>Financial assets</t>
        </is>
      </c>
      <c r="C160" s="5" t="n">
        <v>890000000</v>
      </c>
      <c r="F160" s="5" t="n">
        <v>890000000</v>
      </c>
      <c r="I160" s="5" t="n">
        <v>286000000</v>
      </c>
    </row>
    <row r="161">
      <c r="A161" s="4" t="inlineStr">
        <is>
          <t>Loans and advances [member] | Barclays Group Wholesale [member] | Lifetime expected credit losses [member] | Credit Impaired - Stage 3 [member] | Financial assets at amortised cost [member]</t>
        </is>
      </c>
    </row>
    <row r="162">
      <c r="A162" s="3" t="inlineStr">
        <is>
          <t>Disclosure of reconciliation of changes in loss allowance and explanation of changes in gross carrying amount for financial instruments [line items]</t>
        </is>
      </c>
    </row>
    <row r="163">
      <c r="A163" s="4" t="inlineStr">
        <is>
          <t>Coverage ratio</t>
        </is>
      </c>
      <c r="C163" s="16" t="n">
        <v>0.295</v>
      </c>
      <c r="F163" s="16" t="n">
        <v>0.295</v>
      </c>
      <c r="I163" s="16" t="n">
        <v>0.213</v>
      </c>
    </row>
    <row r="164">
      <c r="A164" s="4" t="inlineStr">
        <is>
          <t>Loans and advances [member] | Barclays Group Wholesale [member] | Lifetime expected credit losses [member] | Credit Impaired - Stage 3 [member] | Financial assets at amortised cost [member] | Gross exposure [member]</t>
        </is>
      </c>
    </row>
    <row r="165">
      <c r="A165" s="3" t="inlineStr">
        <is>
          <t>Disclosure of reconciliation of changes in loss allowance and explanation of changes in gross carrying amount for financial instruments [line items]</t>
        </is>
      </c>
    </row>
    <row r="166">
      <c r="A166" s="4" t="inlineStr">
        <is>
          <t>Financial assets</t>
        </is>
      </c>
      <c r="C166" s="5" t="n">
        <v>3740000000</v>
      </c>
      <c r="F166" s="5" t="n">
        <v>3740000000</v>
      </c>
      <c r="I166" s="5" t="n">
        <v>2776000000</v>
      </c>
    </row>
    <row r="167">
      <c r="A167" s="4" t="inlineStr">
        <is>
          <t>Loans and advances [member] | Barclays Group Wholesale [member] | Lifetime expected credit losses [member] | Credit Impaired - Stage 3 [member] | Financial assets at amortised cost [member] | Impairment allowance [member]</t>
        </is>
      </c>
    </row>
    <row r="168">
      <c r="A168" s="3" t="inlineStr">
        <is>
          <t>Disclosure of reconciliation of changes in loss allowance and explanation of changes in gross carrying amount for financial instruments [line items]</t>
        </is>
      </c>
    </row>
    <row r="169">
      <c r="A169" s="4" t="inlineStr">
        <is>
          <t>Financial assets</t>
        </is>
      </c>
      <c r="C169" s="6" t="n">
        <v>1104000000</v>
      </c>
      <c r="F169" s="6" t="n">
        <v>1104000000</v>
      </c>
      <c r="I169" s="6" t="n">
        <v>590000000</v>
      </c>
    </row>
    <row r="170">
      <c r="A170" s="4" t="inlineStr">
        <is>
          <t>Loans and advances [member] | Wealth and Private Banking exposures measured on an individual basis, and excludes Business Banking exposures that are managed on a collective basis [Member] | Financial assets at amortised cost [member]</t>
        </is>
      </c>
    </row>
    <row r="171">
      <c r="A171" s="3" t="inlineStr">
        <is>
          <t>Disclosure of reconciliation of changes in loss allowance and explanation of changes in gross carrying amount for financial instruments [line items]</t>
        </is>
      </c>
    </row>
    <row r="172">
      <c r="A172" s="4" t="inlineStr">
        <is>
          <t>Financial assets</t>
        </is>
      </c>
      <c r="C172" s="6" t="n">
        <v>1195000000</v>
      </c>
      <c r="F172" s="6" t="n">
        <v>1195000000</v>
      </c>
      <c r="I172" s="6" t="n">
        <v>6434000000</v>
      </c>
    </row>
    <row r="173">
      <c r="A173" s="4" t="inlineStr">
        <is>
          <t>Loans and advances [member] | Head Office [member] | Barclays Group Retail [member] | Financial assets at amortised cost [member]</t>
        </is>
      </c>
    </row>
    <row r="174">
      <c r="A174" s="3" t="inlineStr">
        <is>
          <t>Disclosure of reconciliation of changes in loss allowance and explanation of changes in gross carrying amount for financial instruments [line items]</t>
        </is>
      </c>
    </row>
    <row r="175">
      <c r="A175" s="4" t="inlineStr">
        <is>
          <t>Financial assets</t>
        </is>
      </c>
      <c r="C175" s="5" t="n">
        <v>5809000000</v>
      </c>
      <c r="F175" s="5" t="n">
        <v>5809000000</v>
      </c>
      <c r="I175" s="5" t="n">
        <v>5783000000</v>
      </c>
    </row>
    <row r="176">
      <c r="A176" s="4" t="inlineStr">
        <is>
          <t>Coverage ratio</t>
        </is>
      </c>
      <c r="C176" s="16" t="n">
        <v>0.067</v>
      </c>
      <c r="F176" s="16" t="n">
        <v>0.067</v>
      </c>
      <c r="I176" s="16" t="n">
        <v>0.056</v>
      </c>
    </row>
    <row r="177">
      <c r="A177" s="4" t="inlineStr">
        <is>
          <t>Credit impairment charges and other provisions</t>
        </is>
      </c>
      <c r="F177" s="5" t="n">
        <v>55000000</v>
      </c>
      <c r="I177" s="5" t="n">
        <v>27000000</v>
      </c>
    </row>
    <row r="178">
      <c r="A178" s="4" t="inlineStr">
        <is>
          <t>Loan loss rate</t>
        </is>
      </c>
      <c r="F178" s="10" t="n">
        <v>1.78</v>
      </c>
      <c r="I178" s="17" t="n">
        <v>0.0044</v>
      </c>
    </row>
    <row r="179">
      <c r="A179" s="4" t="inlineStr">
        <is>
          <t>Loans and advances [member] | Head Office [member] | Barclays Group Retail [member] | Financial assets at amortised cost [member] | Gross exposure [member]</t>
        </is>
      </c>
    </row>
    <row r="180">
      <c r="A180" s="3" t="inlineStr">
        <is>
          <t>Disclosure of reconciliation of changes in loss allowance and explanation of changes in gross carrying amount for financial instruments [line items]</t>
        </is>
      </c>
    </row>
    <row r="181">
      <c r="A181" s="4" t="inlineStr">
        <is>
          <t>Financial assets</t>
        </is>
      </c>
      <c r="C181" s="5" t="n">
        <v>6225000000</v>
      </c>
      <c r="F181" s="5" t="n">
        <v>6225000000</v>
      </c>
      <c r="I181" s="5" t="n">
        <v>6129000000</v>
      </c>
    </row>
    <row r="182">
      <c r="A182" s="4" t="inlineStr">
        <is>
          <t>Loans and advances [member] | Head Office [member] | Barclays Group Retail [member] | Financial assets at amortised cost [member] | Impairment allowance [member]</t>
        </is>
      </c>
    </row>
    <row r="183">
      <c r="A183" s="3" t="inlineStr">
        <is>
          <t>Disclosure of reconciliation of changes in loss allowance and explanation of changes in gross carrying amount for financial instruments [line items]</t>
        </is>
      </c>
    </row>
    <row r="184">
      <c r="A184" s="4" t="inlineStr">
        <is>
          <t>Financial assets</t>
        </is>
      </c>
      <c r="C184" s="5" t="n">
        <v>416000000</v>
      </c>
      <c r="F184" s="5" t="n">
        <v>416000000</v>
      </c>
      <c r="I184" s="5" t="n">
        <v>346000000</v>
      </c>
    </row>
    <row r="185">
      <c r="A185" s="4" t="inlineStr">
        <is>
          <t>Loans and advances [member] | Head Office [member] | Barclays Group Retail [member] | Stage 1 [member] | Financial assets at amortised cost [member]</t>
        </is>
      </c>
    </row>
    <row r="186">
      <c r="A186" s="3" t="inlineStr">
        <is>
          <t>Disclosure of reconciliation of changes in loss allowance and explanation of changes in gross carrying amount for financial instruments [line items]</t>
        </is>
      </c>
    </row>
    <row r="187">
      <c r="A187" s="4" t="inlineStr">
        <is>
          <t>Coverage ratio</t>
        </is>
      </c>
      <c r="C187" s="16" t="n">
        <v>0.002</v>
      </c>
      <c r="F187" s="16" t="n">
        <v>0.002</v>
      </c>
      <c r="I187" s="16" t="n">
        <v>0.001</v>
      </c>
    </row>
    <row r="188">
      <c r="A188" s="4" t="inlineStr">
        <is>
          <t>Loans and advances [member] | Head Office [member] | Barclays Group Retail [member] | Stage 1 [member] | Financial assets at amortised cost [member] | Gross exposure [member]</t>
        </is>
      </c>
    </row>
    <row r="189">
      <c r="A189" s="3" t="inlineStr">
        <is>
          <t>Disclosure of reconciliation of changes in loss allowance and explanation of changes in gross carrying amount for financial instruments [line items]</t>
        </is>
      </c>
    </row>
    <row r="190">
      <c r="A190" s="4" t="inlineStr">
        <is>
          <t>Financial assets</t>
        </is>
      </c>
      <c r="C190" s="5" t="n">
        <v>4649000000</v>
      </c>
      <c r="F190" s="5" t="n">
        <v>4649000000</v>
      </c>
      <c r="I190" s="5" t="n">
        <v>4803000000</v>
      </c>
    </row>
    <row r="191">
      <c r="A191" s="4" t="inlineStr">
        <is>
          <t>Loans and advances [member] | Head Office [member] | Barclays Group Retail [member] | Stage 1 [member] | Financial assets at amortised cost [member] | Impairment allowance [member]</t>
        </is>
      </c>
    </row>
    <row r="192">
      <c r="A192" s="3" t="inlineStr">
        <is>
          <t>Disclosure of reconciliation of changes in loss allowance and explanation of changes in gross carrying amount for financial instruments [line items]</t>
        </is>
      </c>
    </row>
    <row r="193">
      <c r="A193" s="4" t="inlineStr">
        <is>
          <t>Financial assets</t>
        </is>
      </c>
      <c r="C193" s="5" t="n">
        <v>8000000</v>
      </c>
      <c r="F193" s="5" t="n">
        <v>8000000</v>
      </c>
      <c r="I193" s="5" t="n">
        <v>5000000</v>
      </c>
    </row>
    <row r="194">
      <c r="A194" s="4" t="inlineStr">
        <is>
          <t>Loans and advances [member] | Head Office [member] | Barclays Group Retail [member] | Lifetime expected credit losses [member] | Stage 2 [member] | Financial assets at amortised cost [member]</t>
        </is>
      </c>
    </row>
    <row r="195">
      <c r="A195" s="3" t="inlineStr">
        <is>
          <t>Disclosure of reconciliation of changes in loss allowance and explanation of changes in gross carrying amount for financial instruments [line items]</t>
        </is>
      </c>
    </row>
    <row r="196">
      <c r="A196" s="4" t="inlineStr">
        <is>
          <t>Coverage ratio</t>
        </is>
      </c>
      <c r="C196" s="16" t="n">
        <v>0.082</v>
      </c>
      <c r="F196" s="16" t="n">
        <v>0.082</v>
      </c>
      <c r="I196" s="16" t="n">
        <v>0.07199999999999999</v>
      </c>
    </row>
    <row r="197">
      <c r="A197" s="4" t="inlineStr">
        <is>
          <t>Loans and advances [member] | Head Office [member] | Barclays Group Retail [member] | Lifetime expected credit losses [member] | Stage 2 [member] | Financial assets at amortised cost [member] | Gross exposure [member]</t>
        </is>
      </c>
    </row>
    <row r="198">
      <c r="A198" s="3" t="inlineStr">
        <is>
          <t>Disclosure of reconciliation of changes in loss allowance and explanation of changes in gross carrying amount for financial instruments [line items]</t>
        </is>
      </c>
    </row>
    <row r="199">
      <c r="A199" s="4" t="inlineStr">
        <is>
          <t>Financial assets</t>
        </is>
      </c>
      <c r="C199" s="5" t="n">
        <v>660000000</v>
      </c>
      <c r="F199" s="5" t="n">
        <v>660000000</v>
      </c>
      <c r="I199" s="5" t="n">
        <v>500000000</v>
      </c>
    </row>
    <row r="200">
      <c r="A200" s="4" t="inlineStr">
        <is>
          <t>Loans and advances [member] | Head Office [member] | Barclays Group Retail [member] | Lifetime expected credit losses [member] | Stage 2 [member] | Financial assets at amortised cost [member] | Impairment allowance [member]</t>
        </is>
      </c>
    </row>
    <row r="201">
      <c r="A201" s="3" t="inlineStr">
        <is>
          <t>Disclosure of reconciliation of changes in loss allowance and explanation of changes in gross carrying amount for financial instruments [line items]</t>
        </is>
      </c>
    </row>
    <row r="202">
      <c r="A202" s="4" t="inlineStr">
        <is>
          <t>Financial assets</t>
        </is>
      </c>
      <c r="C202" s="5" t="n">
        <v>54000000</v>
      </c>
      <c r="F202" s="5" t="n">
        <v>54000000</v>
      </c>
      <c r="I202" s="5" t="n">
        <v>36000000</v>
      </c>
    </row>
    <row r="203">
      <c r="A203" s="4" t="inlineStr">
        <is>
          <t>Loans and advances [member] | Head Office [member] | Barclays Group Retail [member] | Lifetime expected credit losses [member] | Credit Impaired - Stage 3 [member] | Financial assets at amortised cost [member]</t>
        </is>
      </c>
    </row>
    <row r="204">
      <c r="A204" s="3" t="inlineStr">
        <is>
          <t>Disclosure of reconciliation of changes in loss allowance and explanation of changes in gross carrying amount for financial instruments [line items]</t>
        </is>
      </c>
    </row>
    <row r="205">
      <c r="A205" s="4" t="inlineStr">
        <is>
          <t>Coverage ratio</t>
        </is>
      </c>
      <c r="C205" s="16" t="n">
        <v>0.386</v>
      </c>
      <c r="F205" s="16" t="n">
        <v>0.386</v>
      </c>
      <c r="I205" s="16" t="n">
        <v>0.369</v>
      </c>
    </row>
    <row r="206">
      <c r="A206" s="4" t="inlineStr">
        <is>
          <t>Loans and advances [member] | Head Office [member] | Barclays Group Retail [member] | Lifetime expected credit losses [member] | Credit Impaired - Stage 3 [member] | Financial assets at amortised cost [member] | Gross exposure [member]</t>
        </is>
      </c>
    </row>
    <row r="207">
      <c r="A207" s="3" t="inlineStr">
        <is>
          <t>Disclosure of reconciliation of changes in loss allowance and explanation of changes in gross carrying amount for financial instruments [line items]</t>
        </is>
      </c>
    </row>
    <row r="208">
      <c r="A208" s="4" t="inlineStr">
        <is>
          <t>Financial assets</t>
        </is>
      </c>
      <c r="C208" s="5" t="n">
        <v>916000000</v>
      </c>
      <c r="F208" s="5" t="n">
        <v>916000000</v>
      </c>
      <c r="I208" s="5" t="n">
        <v>826000000</v>
      </c>
    </row>
    <row r="209">
      <c r="A209" s="4" t="inlineStr">
        <is>
          <t>Loans and advances [member] | Head Office [member] | Barclays Group Retail [member] | Lifetime expected credit losses [member] | Credit Impaired - Stage 3 [member] | Financial assets at amortised cost [member] | Impairment allowance [member]</t>
        </is>
      </c>
    </row>
    <row r="210">
      <c r="A210" s="3" t="inlineStr">
        <is>
          <t>Disclosure of reconciliation of changes in loss allowance and explanation of changes in gross carrying amount for financial instruments [line items]</t>
        </is>
      </c>
    </row>
    <row r="211">
      <c r="A211" s="4" t="inlineStr">
        <is>
          <t>Financial assets</t>
        </is>
      </c>
      <c r="C211" s="6" t="n">
        <v>354000000</v>
      </c>
      <c r="F211" s="6" t="n">
        <v>354000000</v>
      </c>
      <c r="I211" s="6" t="n">
        <v>305000000</v>
      </c>
    </row>
    <row r="212">
      <c r="A212" s="4" t="inlineStr">
        <is>
          <t>Loans and advances [member] | Head Office [member] | Barclays Group Wholesale [member] | Financial assets at amortised cost [member]</t>
        </is>
      </c>
    </row>
    <row r="213">
      <c r="A213" s="3" t="inlineStr">
        <is>
          <t>Disclosure of reconciliation of changes in loss allowance and explanation of changes in gross carrying amount for financial instruments [line items]</t>
        </is>
      </c>
    </row>
    <row r="214">
      <c r="A214" s="4" t="inlineStr">
        <is>
          <t>Financial assets</t>
        </is>
      </c>
      <c r="C214" s="5" t="n">
        <v>2978000000</v>
      </c>
      <c r="F214" s="5" t="n">
        <v>2978000000</v>
      </c>
      <c r="I214" s="5" t="n">
        <v>2976000000</v>
      </c>
    </row>
    <row r="215">
      <c r="A215" s="4" t="inlineStr">
        <is>
          <t>Coverage ratio</t>
        </is>
      </c>
      <c r="C215" s="16" t="n">
        <v>0.012</v>
      </c>
      <c r="F215" s="16" t="n">
        <v>0.012</v>
      </c>
      <c r="I215" s="16" t="n">
        <v>0.012</v>
      </c>
    </row>
    <row r="216">
      <c r="A216" s="4" t="inlineStr">
        <is>
          <t>Credit impairment charges and other provisions</t>
        </is>
      </c>
      <c r="F216" s="5" t="n">
        <v>0</v>
      </c>
      <c r="I216" s="5" t="n">
        <v>0</v>
      </c>
    </row>
    <row r="217">
      <c r="A217" s="4" t="inlineStr">
        <is>
          <t>Loan loss rate</t>
        </is>
      </c>
      <c r="F217" s="6" t="n">
        <v>0</v>
      </c>
      <c r="I217" s="6" t="n">
        <v>0</v>
      </c>
    </row>
    <row r="218">
      <c r="A218" s="4" t="inlineStr">
        <is>
          <t>Loans and advances [member] | Head Office [member] | Barclays Group Wholesale [member] | Financial assets at amortised cost [member] | Gross exposure [member]</t>
        </is>
      </c>
    </row>
    <row r="219">
      <c r="A219" s="3" t="inlineStr">
        <is>
          <t>Disclosure of reconciliation of changes in loss allowance and explanation of changes in gross carrying amount for financial instruments [line items]</t>
        </is>
      </c>
    </row>
    <row r="220">
      <c r="A220" s="4" t="inlineStr">
        <is>
          <t>Financial assets</t>
        </is>
      </c>
      <c r="C220" s="5" t="n">
        <v>3015000000</v>
      </c>
      <c r="F220" s="5" t="n">
        <v>3015000000</v>
      </c>
      <c r="I220" s="5" t="n">
        <v>3011000000</v>
      </c>
    </row>
    <row r="221">
      <c r="A221" s="4" t="inlineStr">
        <is>
          <t>Loans and advances [member] | Head Office [member] | Barclays Group Wholesale [member] | Financial assets at amortised cost [member] | Impairment allowance [member]</t>
        </is>
      </c>
    </row>
    <row r="222">
      <c r="A222" s="3" t="inlineStr">
        <is>
          <t>Disclosure of reconciliation of changes in loss allowance and explanation of changes in gross carrying amount for financial instruments [line items]</t>
        </is>
      </c>
    </row>
    <row r="223">
      <c r="A223" s="4" t="inlineStr">
        <is>
          <t>Financial assets</t>
        </is>
      </c>
      <c r="C223" s="5" t="n">
        <v>37000000</v>
      </c>
      <c r="F223" s="5" t="n">
        <v>37000000</v>
      </c>
      <c r="I223" s="5" t="n">
        <v>35000000</v>
      </c>
    </row>
    <row r="224">
      <c r="A224" s="4" t="inlineStr">
        <is>
          <t>Loans and advances [member] | Head Office [member] | Barclays Group Wholesale [member] | Stage 1 [member] | Financial assets at amortised cost [member]</t>
        </is>
      </c>
    </row>
    <row r="225">
      <c r="A225" s="3" t="inlineStr">
        <is>
          <t>Disclosure of reconciliation of changes in loss allowance and explanation of changes in gross carrying amount for financial instruments [line items]</t>
        </is>
      </c>
    </row>
    <row r="226">
      <c r="A226" s="4" t="inlineStr">
        <is>
          <t>Coverage ratio</t>
        </is>
      </c>
      <c r="C226" s="6" t="n">
        <v>0</v>
      </c>
      <c r="F226" s="6" t="n">
        <v>0</v>
      </c>
      <c r="I226" s="6" t="n">
        <v>0</v>
      </c>
    </row>
    <row r="227">
      <c r="A227" s="4" t="inlineStr">
        <is>
          <t>Loans and advances [member] | Head Office [member] | Barclays Group Wholesale [member] | Stage 1 [member] | Financial assets at amortised cost [member] | Gross exposure [member]</t>
        </is>
      </c>
    </row>
    <row r="228">
      <c r="A228" s="3" t="inlineStr">
        <is>
          <t>Disclosure of reconciliation of changes in loss allowance and explanation of changes in gross carrying amount for financial instruments [line items]</t>
        </is>
      </c>
    </row>
    <row r="229">
      <c r="A229" s="4" t="inlineStr">
        <is>
          <t>Financial assets</t>
        </is>
      </c>
      <c r="C229" s="5" t="n">
        <v>2977000000</v>
      </c>
      <c r="F229" s="5" t="n">
        <v>2977000000</v>
      </c>
      <c r="I229" s="5" t="n">
        <v>2974000000</v>
      </c>
    </row>
    <row r="230">
      <c r="A230" s="4" t="inlineStr">
        <is>
          <t>Loans and advances [member] | Head Office [member] | Barclays Group Wholesale [member] | Stage 1 [member] | Financial assets at amortised cost [member] | Impairment allowance [member]</t>
        </is>
      </c>
    </row>
    <row r="231">
      <c r="A231" s="3" t="inlineStr">
        <is>
          <t>Disclosure of reconciliation of changes in loss allowance and explanation of changes in gross carrying amount for financial instruments [line items]</t>
        </is>
      </c>
    </row>
    <row r="232">
      <c r="A232" s="4" t="inlineStr">
        <is>
          <t>Financial assets</t>
        </is>
      </c>
      <c r="C232" s="5" t="n">
        <v>0</v>
      </c>
      <c r="F232" s="5" t="n">
        <v>0</v>
      </c>
      <c r="I232" s="5" t="n">
        <v>0</v>
      </c>
    </row>
    <row r="233">
      <c r="A233" s="4" t="inlineStr">
        <is>
          <t>Loans and advances [member] | Head Office [member] | Barclays Group Wholesale [member] | Lifetime expected credit losses [member] | Stage 2 [member] | Financial assets at amortised cost [member]</t>
        </is>
      </c>
    </row>
    <row r="234">
      <c r="A234" s="3" t="inlineStr">
        <is>
          <t>Disclosure of reconciliation of changes in loss allowance and explanation of changes in gross carrying amount for financial instruments [line items]</t>
        </is>
      </c>
    </row>
    <row r="235">
      <c r="A235" s="4" t="inlineStr">
        <is>
          <t>Coverage ratio</t>
        </is>
      </c>
      <c r="C235" s="6" t="n">
        <v>0</v>
      </c>
      <c r="F235" s="6" t="n">
        <v>0</v>
      </c>
      <c r="I235" s="6" t="n">
        <v>0</v>
      </c>
    </row>
    <row r="236">
      <c r="A236" s="4" t="inlineStr">
        <is>
          <t>Loans and advances [member] | Head Office [member] | Barclays Group Wholesale [member] | Lifetime expected credit losses [member] | Stage 2 [member] | Financial assets at amortised cost [member] | Gross exposure [member]</t>
        </is>
      </c>
    </row>
    <row r="237">
      <c r="A237" s="3" t="inlineStr">
        <is>
          <t>Disclosure of reconciliation of changes in loss allowance and explanation of changes in gross carrying amount for financial instruments [line items]</t>
        </is>
      </c>
    </row>
    <row r="238">
      <c r="A238" s="4" t="inlineStr">
        <is>
          <t>Financial assets</t>
        </is>
      </c>
      <c r="C238" s="5" t="n">
        <v>0</v>
      </c>
      <c r="F238" s="5" t="n">
        <v>0</v>
      </c>
      <c r="I238" s="5" t="n">
        <v>0</v>
      </c>
    </row>
    <row r="239">
      <c r="A239" s="4" t="inlineStr">
        <is>
          <t>Loans and advances [member] | Head Office [member] | Barclays Group Wholesale [member] | Lifetime expected credit losses [member] | Stage 2 [member] | Financial assets at amortised cost [member] | Impairment allowance [member]</t>
        </is>
      </c>
    </row>
    <row r="240">
      <c r="A240" s="3" t="inlineStr">
        <is>
          <t>Disclosure of reconciliation of changes in loss allowance and explanation of changes in gross carrying amount for financial instruments [line items]</t>
        </is>
      </c>
    </row>
    <row r="241">
      <c r="A241" s="4" t="inlineStr">
        <is>
          <t>Financial assets</t>
        </is>
      </c>
      <c r="C241" s="5" t="n">
        <v>0</v>
      </c>
      <c r="F241" s="5" t="n">
        <v>0</v>
      </c>
      <c r="I241" s="5" t="n">
        <v>0</v>
      </c>
    </row>
    <row r="242">
      <c r="A242" s="4" t="inlineStr">
        <is>
          <t>Loans and advances [member] | Head Office [member] | Barclays Group Wholesale [member] | Lifetime expected credit losses [member] | Credit Impaired - Stage 3 [member] | Financial assets at amortised cost [member]</t>
        </is>
      </c>
    </row>
    <row r="243">
      <c r="A243" s="3" t="inlineStr">
        <is>
          <t>Disclosure of reconciliation of changes in loss allowance and explanation of changes in gross carrying amount for financial instruments [line items]</t>
        </is>
      </c>
    </row>
    <row r="244">
      <c r="A244" s="4" t="inlineStr">
        <is>
          <t>Coverage ratio</t>
        </is>
      </c>
      <c r="C244" s="16" t="n">
        <v>0.974</v>
      </c>
      <c r="F244" s="16" t="n">
        <v>0.974</v>
      </c>
      <c r="I244" s="16" t="n">
        <v>0.946</v>
      </c>
    </row>
    <row r="245">
      <c r="A245" s="4" t="inlineStr">
        <is>
          <t>Loans and advances [member] | Head Office [member] | Barclays Group Wholesale [member] | Lifetime expected credit losses [member] | Credit Impaired - Stage 3 [member] | Financial assets at amortised cost [member] | Gross exposure [member]</t>
        </is>
      </c>
    </row>
    <row r="246">
      <c r="A246" s="3" t="inlineStr">
        <is>
          <t>Disclosure of reconciliation of changes in loss allowance and explanation of changes in gross carrying amount for financial instruments [line items]</t>
        </is>
      </c>
    </row>
    <row r="247">
      <c r="A247" s="4" t="inlineStr">
        <is>
          <t>Financial assets</t>
        </is>
      </c>
      <c r="C247" s="5" t="n">
        <v>38000000</v>
      </c>
      <c r="F247" s="5" t="n">
        <v>38000000</v>
      </c>
      <c r="I247" s="5" t="n">
        <v>37000000</v>
      </c>
    </row>
    <row r="248">
      <c r="A248" s="4" t="inlineStr">
        <is>
          <t>Loans and advances [member] | Head Office [member] | Barclays Group Wholesale [member] | Lifetime expected credit losses [member] | Credit Impaired - Stage 3 [member] | Financial assets at amortised cost [member] | Impairment allowance [member]</t>
        </is>
      </c>
    </row>
    <row r="249">
      <c r="A249" s="3" t="inlineStr">
        <is>
          <t>Disclosure of reconciliation of changes in loss allowance and explanation of changes in gross carrying amount for financial instruments [line items]</t>
        </is>
      </c>
    </row>
    <row r="250">
      <c r="A250" s="4" t="inlineStr">
        <is>
          <t>Financial assets</t>
        </is>
      </c>
      <c r="C250" s="6" t="n">
        <v>37000000</v>
      </c>
      <c r="F250" s="6" t="n">
        <v>37000000</v>
      </c>
      <c r="I250" s="6" t="n">
        <v>35000000</v>
      </c>
    </row>
    <row r="251">
      <c r="A251" s="4" t="inlineStr">
        <is>
          <t>Loans and advances [member] | Barclays Bank UK PLC [member] | Operating segments [member] | Barclays Group Retail [member] | Financial assets at amortised cost [member]</t>
        </is>
      </c>
    </row>
    <row r="252">
      <c r="A252" s="3" t="inlineStr">
        <is>
          <t>Disclosure of reconciliation of changes in loss allowance and explanation of changes in gross carrying amount for financial instruments [line items]</t>
        </is>
      </c>
    </row>
    <row r="253">
      <c r="A253" s="4" t="inlineStr">
        <is>
          <t>Financial assets</t>
        </is>
      </c>
      <c r="C253" s="5" t="n">
        <v>172876000000</v>
      </c>
      <c r="F253" s="5" t="n">
        <v>172876000000</v>
      </c>
      <c r="I253" s="5" t="n">
        <v>166292000000</v>
      </c>
    </row>
    <row r="254">
      <c r="A254" s="4" t="inlineStr">
        <is>
          <t>Coverage ratio</t>
        </is>
      </c>
      <c r="C254" s="16" t="n">
        <v>0.018</v>
      </c>
      <c r="F254" s="16" t="n">
        <v>0.018</v>
      </c>
      <c r="I254" s="16" t="n">
        <v>0.015</v>
      </c>
    </row>
    <row r="255">
      <c r="A255" s="4" t="inlineStr">
        <is>
          <t>Credit impairment charges and other provisions</t>
        </is>
      </c>
      <c r="F255" s="5" t="n">
        <v>875000000</v>
      </c>
      <c r="I255" s="5" t="n">
        <v>661000000</v>
      </c>
    </row>
    <row r="256">
      <c r="A256" s="4" t="inlineStr">
        <is>
          <t>Loan loss rate</t>
        </is>
      </c>
      <c r="F256" s="6" t="n">
        <v>1</v>
      </c>
      <c r="I256" s="17" t="n">
        <v>0.0039</v>
      </c>
    </row>
    <row r="257">
      <c r="A257" s="4" t="inlineStr">
        <is>
          <t>Loans and advances [member] | Barclays Bank UK PLC [member] | Operating segments [member] | Barclays Group Retail [member] | Financial assets at amortised cost [member] | Gross exposure [member]</t>
        </is>
      </c>
    </row>
    <row r="258">
      <c r="A258" s="3" t="inlineStr">
        <is>
          <t>Disclosure of reconciliation of changes in loss allowance and explanation of changes in gross carrying amount for financial instruments [line items]</t>
        </is>
      </c>
    </row>
    <row r="259">
      <c r="A259" s="4" t="inlineStr">
        <is>
          <t>Financial assets</t>
        </is>
      </c>
      <c r="C259" s="5" t="n">
        <v>176004000000</v>
      </c>
      <c r="F259" s="5" t="n">
        <v>176004000000</v>
      </c>
      <c r="I259" s="5" t="n">
        <v>168741000000</v>
      </c>
    </row>
    <row r="260">
      <c r="A260" s="4" t="inlineStr">
        <is>
          <t>Loans and advances [member] | Barclays Bank UK PLC [member] | Operating segments [member] | Barclays Group Retail [member] | Financial assets at amortised cost [member] | Impairment allowance [member]</t>
        </is>
      </c>
    </row>
    <row r="261">
      <c r="A261" s="3" t="inlineStr">
        <is>
          <t>Disclosure of reconciliation of changes in loss allowance and explanation of changes in gross carrying amount for financial instruments [line items]</t>
        </is>
      </c>
    </row>
    <row r="262">
      <c r="A262" s="4" t="inlineStr">
        <is>
          <t>Financial assets</t>
        </is>
      </c>
      <c r="C262" s="5" t="n">
        <v>3128000000</v>
      </c>
      <c r="F262" s="5" t="n">
        <v>3128000000</v>
      </c>
      <c r="I262" s="5" t="n">
        <v>2449000000</v>
      </c>
    </row>
    <row r="263">
      <c r="A263" s="4" t="inlineStr">
        <is>
          <t>Loans and advances [member] | Barclays Bank UK PLC [member] | Operating segments [member] | Barclays Group Retail [member] | Stage 1 [member] | Financial assets at amortised cost [member]</t>
        </is>
      </c>
    </row>
    <row r="264">
      <c r="A264" s="3" t="inlineStr">
        <is>
          <t>Disclosure of reconciliation of changes in loss allowance and explanation of changes in gross carrying amount for financial instruments [line items]</t>
        </is>
      </c>
    </row>
    <row r="265">
      <c r="A265" s="4" t="inlineStr">
        <is>
          <t>Coverage ratio</t>
        </is>
      </c>
      <c r="C265" s="16" t="n">
        <v>0.002</v>
      </c>
      <c r="F265" s="16" t="n">
        <v>0.002</v>
      </c>
      <c r="I265" s="16" t="n">
        <v>0.001</v>
      </c>
    </row>
    <row r="266">
      <c r="A266" s="4" t="inlineStr">
        <is>
          <t>Loans and advances [member] | Barclays Bank UK PLC [member] | Operating segments [member] | Barclays Group Retail [member] | Stage 1 [member] | Financial assets at amortised cost [member] | Gross exposure [member]</t>
        </is>
      </c>
    </row>
    <row r="267">
      <c r="A267" s="3" t="inlineStr">
        <is>
          <t>Disclosure of reconciliation of changes in loss allowance and explanation of changes in gross carrying amount for financial instruments [line items]</t>
        </is>
      </c>
    </row>
    <row r="268">
      <c r="A268" s="4" t="inlineStr">
        <is>
          <t>Financial assets</t>
        </is>
      </c>
      <c r="C268" s="5" t="n">
        <v>147369000000</v>
      </c>
      <c r="F268" s="5" t="n">
        <v>147369000000</v>
      </c>
      <c r="I268" s="5" t="n">
        <v>143097000000</v>
      </c>
    </row>
    <row r="269">
      <c r="A269" s="4" t="inlineStr">
        <is>
          <t>Loans and advances [member] | Barclays Bank UK PLC [member] | Operating segments [member] | Barclays Group Retail [member] | Stage 1 [member] | Financial assets at amortised cost [member] | Impairment allowance [member]</t>
        </is>
      </c>
    </row>
    <row r="270">
      <c r="A270" s="3" t="inlineStr">
        <is>
          <t>Disclosure of reconciliation of changes in loss allowance and explanation of changes in gross carrying amount for financial instruments [line items]</t>
        </is>
      </c>
    </row>
    <row r="271">
      <c r="A271" s="4" t="inlineStr">
        <is>
          <t>Financial assets</t>
        </is>
      </c>
      <c r="C271" s="5" t="n">
        <v>327000000</v>
      </c>
      <c r="F271" s="5" t="n">
        <v>327000000</v>
      </c>
      <c r="I271" s="5" t="n">
        <v>198000000</v>
      </c>
    </row>
    <row r="272">
      <c r="A272" s="4" t="inlineStr">
        <is>
          <t>Loans and advances [member] | Barclays Bank UK PLC [member] | Operating segments [member] | Barclays Group Retail [member] | Lifetime expected credit losses [member] | Stage 2 [member] | Financial assets at amortised cost [member]</t>
        </is>
      </c>
    </row>
    <row r="273">
      <c r="A273" s="3" t="inlineStr">
        <is>
          <t>Disclosure of reconciliation of changes in loss allowance and explanation of changes in gross carrying amount for financial instruments [line items]</t>
        </is>
      </c>
    </row>
    <row r="274">
      <c r="A274" s="4" t="inlineStr">
        <is>
          <t>Coverage ratio</t>
        </is>
      </c>
      <c r="C274" s="16" t="n">
        <v>0.064</v>
      </c>
      <c r="F274" s="16" t="n">
        <v>0.064</v>
      </c>
      <c r="I274" s="16" t="n">
        <v>0.055</v>
      </c>
    </row>
    <row r="275">
      <c r="A275" s="4" t="inlineStr">
        <is>
          <t>Loans and advances [member] | Barclays Bank UK PLC [member] | Operating segments [member] | Barclays Group Retail [member] | Lifetime expected credit losses [member] | Stage 2 [member] | Financial assets at amortised cost [member] | Gross exposure [member]</t>
        </is>
      </c>
    </row>
    <row r="276">
      <c r="A276" s="3" t="inlineStr">
        <is>
          <t>Disclosure of reconciliation of changes in loss allowance and explanation of changes in gross carrying amount for financial instruments [line items]</t>
        </is>
      </c>
    </row>
    <row r="277">
      <c r="A277" s="4" t="inlineStr">
        <is>
          <t>Financial assets</t>
        </is>
      </c>
      <c r="C277" s="5" t="n">
        <v>26022000000</v>
      </c>
      <c r="F277" s="5" t="n">
        <v>26022000000</v>
      </c>
      <c r="I277" s="5" t="n">
        <v>23198000000</v>
      </c>
    </row>
    <row r="278">
      <c r="A278" s="4" t="inlineStr">
        <is>
          <t>Loans and advances [member] | Barclays Bank UK PLC [member] | Operating segments [member] | Barclays Group Retail [member] | Lifetime expected credit losses [member] | Stage 2 [member] | Financial assets at amortised cost [member] | Impairment allowance [member]</t>
        </is>
      </c>
    </row>
    <row r="279">
      <c r="A279" s="3" t="inlineStr">
        <is>
          <t>Disclosure of reconciliation of changes in loss allowance and explanation of changes in gross carrying amount for financial instruments [line items]</t>
        </is>
      </c>
    </row>
    <row r="280">
      <c r="A280" s="4" t="inlineStr">
        <is>
          <t>Financial assets</t>
        </is>
      </c>
      <c r="C280" s="5" t="n">
        <v>1672000000</v>
      </c>
      <c r="F280" s="5" t="n">
        <v>1672000000</v>
      </c>
      <c r="I280" s="5" t="n">
        <v>1277000000</v>
      </c>
    </row>
    <row r="281">
      <c r="A281" s="4" t="inlineStr">
        <is>
          <t>Loans and advances [member] | Barclays Bank UK PLC [member] | Operating segments [member] | Barclays Group Retail [member] | Lifetime expected credit losses [member] | Credit Impaired - Stage 3 [member] | Financial assets at amortised cost [member]</t>
        </is>
      </c>
    </row>
    <row r="282">
      <c r="A282" s="3" t="inlineStr">
        <is>
          <t>Disclosure of reconciliation of changes in loss allowance and explanation of changes in gross carrying amount for financial instruments [line items]</t>
        </is>
      </c>
    </row>
    <row r="283">
      <c r="A283" s="4" t="inlineStr">
        <is>
          <t>Coverage ratio</t>
        </is>
      </c>
      <c r="C283" s="16" t="n">
        <v>0.432</v>
      </c>
      <c r="F283" s="16" t="n">
        <v>0.432</v>
      </c>
      <c r="I283" s="16" t="n">
        <v>0.398</v>
      </c>
    </row>
    <row r="284">
      <c r="A284" s="4" t="inlineStr">
        <is>
          <t>Loans and advances [member] | Barclays Bank UK PLC [member] | Operating segments [member] | Barclays Group Retail [member] | Lifetime expected credit losses [member] | Credit Impaired - Stage 3 [member] | Financial assets at amortised cost [member] | Gross exposure [member]</t>
        </is>
      </c>
    </row>
    <row r="285">
      <c r="A285" s="3" t="inlineStr">
        <is>
          <t>Disclosure of reconciliation of changes in loss allowance and explanation of changes in gross carrying amount for financial instruments [line items]</t>
        </is>
      </c>
    </row>
    <row r="286">
      <c r="A286" s="4" t="inlineStr">
        <is>
          <t>Financial assets</t>
        </is>
      </c>
      <c r="C286" s="5" t="n">
        <v>2613000000</v>
      </c>
      <c r="F286" s="5" t="n">
        <v>2613000000</v>
      </c>
      <c r="I286" s="5" t="n">
        <v>2446000000</v>
      </c>
    </row>
    <row r="287">
      <c r="A287" s="4" t="inlineStr">
        <is>
          <t>Loans and advances [member] | Barclays Bank UK PLC [member] | Operating segments [member] | Barclays Group Retail [member] | Lifetime expected credit losses [member] | Credit Impaired - Stage 3 [member] | Financial assets at amortised cost [member] | Impairment allowance [member]</t>
        </is>
      </c>
    </row>
    <row r="288">
      <c r="A288" s="3" t="inlineStr">
        <is>
          <t>Disclosure of reconciliation of changes in loss allowance and explanation of changes in gross carrying amount for financial instruments [line items]</t>
        </is>
      </c>
    </row>
    <row r="289">
      <c r="A289" s="4" t="inlineStr">
        <is>
          <t>Financial assets</t>
        </is>
      </c>
      <c r="C289" s="6" t="n">
        <v>1129000000</v>
      </c>
      <c r="F289" s="6" t="n">
        <v>1129000000</v>
      </c>
      <c r="I289" s="6" t="n">
        <v>974000000</v>
      </c>
    </row>
    <row r="290">
      <c r="A290" s="4" t="inlineStr">
        <is>
          <t>Loans and advances [member] | Barclays Bank UK PLC [member] | Operating segments [member] | Barclays Group Wholesale [member] | Financial assets at amortised cost [member]</t>
        </is>
      </c>
    </row>
    <row r="291">
      <c r="A291" s="3" t="inlineStr">
        <is>
          <t>Disclosure of reconciliation of changes in loss allowance and explanation of changes in gross carrying amount for financial instruments [line items]</t>
        </is>
      </c>
    </row>
    <row r="292">
      <c r="A292" s="4" t="inlineStr">
        <is>
          <t>Financial assets</t>
        </is>
      </c>
      <c r="C292" s="5" t="n">
        <v>35106000000</v>
      </c>
      <c r="F292" s="5" t="n">
        <v>35106000000</v>
      </c>
      <c r="I292" s="5" t="n">
        <v>31250000000</v>
      </c>
    </row>
    <row r="293">
      <c r="A293" s="4" t="inlineStr">
        <is>
          <t>Coverage ratio</t>
        </is>
      </c>
      <c r="C293" s="16" t="n">
        <v>0.007</v>
      </c>
      <c r="F293" s="16" t="n">
        <v>0.007</v>
      </c>
      <c r="I293" s="16" t="n">
        <v>0.005</v>
      </c>
    </row>
    <row r="294">
      <c r="A294" s="4" t="inlineStr">
        <is>
          <t>Credit impairment charges and other provisions</t>
        </is>
      </c>
      <c r="F294" s="5" t="n">
        <v>102000000</v>
      </c>
      <c r="I294" s="5" t="n">
        <v>33000000</v>
      </c>
    </row>
    <row r="295">
      <c r="A295" s="4" t="inlineStr">
        <is>
          <t>Loan loss rate</t>
        </is>
      </c>
      <c r="F295" s="10" t="n">
        <v>0.58</v>
      </c>
      <c r="I295" s="17" t="n">
        <v>0.0011</v>
      </c>
    </row>
    <row r="296">
      <c r="A296" s="4" t="inlineStr">
        <is>
          <t>Loans and advances [member] | Barclays Bank UK PLC [member] | Operating segments [member] | Barclays Group Wholesale [member] | Financial assets at amortised cost [member] | Gross exposure [member]</t>
        </is>
      </c>
    </row>
    <row r="297">
      <c r="A297" s="3" t="inlineStr">
        <is>
          <t>Disclosure of reconciliation of changes in loss allowance and explanation of changes in gross carrying amount for financial instruments [line items]</t>
        </is>
      </c>
    </row>
    <row r="298">
      <c r="A298" s="4" t="inlineStr">
        <is>
          <t>Financial assets</t>
        </is>
      </c>
      <c r="C298" s="5" t="n">
        <v>35351000000</v>
      </c>
      <c r="F298" s="5" t="n">
        <v>35351000000</v>
      </c>
      <c r="I298" s="5" t="n">
        <v>31412000000</v>
      </c>
    </row>
    <row r="299">
      <c r="A299" s="4" t="inlineStr">
        <is>
          <t>Loans and advances [member] | Barclays Bank UK PLC [member] | Operating segments [member] | Barclays Group Wholesale [member] | Financial assets at amortised cost [member] | Impairment allowance [member]</t>
        </is>
      </c>
    </row>
    <row r="300">
      <c r="A300" s="3" t="inlineStr">
        <is>
          <t>Disclosure of reconciliation of changes in loss allowance and explanation of changes in gross carrying amount for financial instruments [line items]</t>
        </is>
      </c>
    </row>
    <row r="301">
      <c r="A301" s="4" t="inlineStr">
        <is>
          <t>Financial assets</t>
        </is>
      </c>
      <c r="C301" s="5" t="n">
        <v>245000000</v>
      </c>
      <c r="F301" s="5" t="n">
        <v>245000000</v>
      </c>
      <c r="I301" s="5" t="n">
        <v>162000000</v>
      </c>
    </row>
    <row r="302">
      <c r="A302" s="4" t="inlineStr">
        <is>
          <t>Loans and advances [member] | Barclays Bank UK PLC [member] | Operating segments [member] | Barclays Group Wholesale [member] | Stage 1 [member] | Financial assets at amortised cost [member]</t>
        </is>
      </c>
    </row>
    <row r="303">
      <c r="A303" s="3" t="inlineStr">
        <is>
          <t>Disclosure of reconciliation of changes in loss allowance and explanation of changes in gross carrying amount for financial instruments [line items]</t>
        </is>
      </c>
    </row>
    <row r="304">
      <c r="A304" s="4" t="inlineStr">
        <is>
          <t>Coverage ratio</t>
        </is>
      </c>
      <c r="C304" s="16" t="n">
        <v>0.001</v>
      </c>
      <c r="F304" s="16" t="n">
        <v>0.001</v>
      </c>
      <c r="I304" s="16" t="n">
        <v>0.001</v>
      </c>
    </row>
    <row r="305">
      <c r="A305" s="4" t="inlineStr">
        <is>
          <t>Loans and advances [member] | Barclays Bank UK PLC [member] | Operating segments [member] | Barclays Group Wholesale [member] | Stage 1 [member] | Financial assets at amortised cost [member] | Gross exposure [member]</t>
        </is>
      </c>
    </row>
    <row r="306">
      <c r="A306" s="3" t="inlineStr">
        <is>
          <t>Disclosure of reconciliation of changes in loss allowance and explanation of changes in gross carrying amount for financial instruments [line items]</t>
        </is>
      </c>
    </row>
    <row r="307">
      <c r="A307" s="4" t="inlineStr">
        <is>
          <t>Financial assets</t>
        </is>
      </c>
      <c r="C307" s="5" t="n">
        <v>28658000000</v>
      </c>
      <c r="F307" s="5" t="n">
        <v>28658000000</v>
      </c>
      <c r="I307" s="5" t="n">
        <v>27891000000</v>
      </c>
    </row>
    <row r="308">
      <c r="A308" s="4" t="inlineStr">
        <is>
          <t>Loans and advances [member] | Barclays Bank UK PLC [member] | Operating segments [member] | Barclays Group Wholesale [member] | Stage 1 [member] | Financial assets at amortised cost [member] | Impairment allowance [member]</t>
        </is>
      </c>
    </row>
    <row r="309">
      <c r="A309" s="3" t="inlineStr">
        <is>
          <t>Disclosure of reconciliation of changes in loss allowance and explanation of changes in gross carrying amount for financial instruments [line items]</t>
        </is>
      </c>
    </row>
    <row r="310">
      <c r="A310" s="4" t="inlineStr">
        <is>
          <t>Financial assets</t>
        </is>
      </c>
      <c r="C310" s="5" t="n">
        <v>24000000</v>
      </c>
      <c r="F310" s="5" t="n">
        <v>24000000</v>
      </c>
      <c r="I310" s="5" t="n">
        <v>16000000</v>
      </c>
    </row>
    <row r="311">
      <c r="A311" s="4" t="inlineStr">
        <is>
          <t>Loans and advances [member] | Barclays Bank UK PLC [member] | Operating segments [member] | Barclays Group Wholesale [member] | Lifetime expected credit losses [member] | Stage 2 [member] | Financial assets at amortised cost [member]</t>
        </is>
      </c>
    </row>
    <row r="312">
      <c r="A312" s="3" t="inlineStr">
        <is>
          <t>Disclosure of reconciliation of changes in loss allowance and explanation of changes in gross carrying amount for financial instruments [line items]</t>
        </is>
      </c>
    </row>
    <row r="313">
      <c r="A313" s="4" t="inlineStr">
        <is>
          <t>Coverage ratio</t>
        </is>
      </c>
      <c r="C313" s="16" t="n">
        <v>0.016</v>
      </c>
      <c r="F313" s="16" t="n">
        <v>0.016</v>
      </c>
      <c r="I313" s="16" t="n">
        <v>0.016</v>
      </c>
    </row>
    <row r="314">
      <c r="A314" s="4" t="inlineStr">
        <is>
          <t>Loans and advances [member] | Barclays Bank UK PLC [member] | Operating segments [member] | Barclays Group Wholesale [member] | Lifetime expected credit losses [member] | Stage 2 [member] | Financial assets at amortised cost [member] | Gross exposure [member]</t>
        </is>
      </c>
    </row>
    <row r="315">
      <c r="A315" s="3" t="inlineStr">
        <is>
          <t>Disclosure of reconciliation of changes in loss allowance and explanation of changes in gross carrying amount for financial instruments [line items]</t>
        </is>
      </c>
    </row>
    <row r="316">
      <c r="A316" s="4" t="inlineStr">
        <is>
          <t>Financial assets</t>
        </is>
      </c>
      <c r="C316" s="5" t="n">
        <v>5562000000</v>
      </c>
      <c r="F316" s="5" t="n">
        <v>5562000000</v>
      </c>
      <c r="I316" s="5" t="n">
        <v>2397000000</v>
      </c>
    </row>
    <row r="317">
      <c r="A317" s="4" t="inlineStr">
        <is>
          <t>Loans and advances [member] | Barclays Bank UK PLC [member] | Operating segments [member] | Barclays Group Wholesale [member] | Lifetime expected credit losses [member] | Stage 2 [member] | Financial assets at amortised cost [member] | Impairment allowance [member]</t>
        </is>
      </c>
    </row>
    <row r="318">
      <c r="A318" s="3" t="inlineStr">
        <is>
          <t>Disclosure of reconciliation of changes in loss allowance and explanation of changes in gross carrying amount for financial instruments [line items]</t>
        </is>
      </c>
    </row>
    <row r="319">
      <c r="A319" s="4" t="inlineStr">
        <is>
          <t>Financial assets</t>
        </is>
      </c>
      <c r="C319" s="5" t="n">
        <v>88000000</v>
      </c>
      <c r="F319" s="5" t="n">
        <v>88000000</v>
      </c>
      <c r="I319" s="5" t="n">
        <v>38000000</v>
      </c>
    </row>
    <row r="320">
      <c r="A320" s="4" t="inlineStr">
        <is>
          <t>Loans and advances [member] | Barclays Bank UK PLC [member] | Operating segments [member] | Barclays Group Wholesale [member] | Lifetime expected credit losses [member] | Credit Impaired - Stage 3 [member] | Financial assets at amortised cost [member]</t>
        </is>
      </c>
    </row>
    <row r="321">
      <c r="A321" s="3" t="inlineStr">
        <is>
          <t>Disclosure of reconciliation of changes in loss allowance and explanation of changes in gross carrying amount for financial instruments [line items]</t>
        </is>
      </c>
    </row>
    <row r="322">
      <c r="A322" s="4" t="inlineStr">
        <is>
          <t>Coverage ratio</t>
        </is>
      </c>
      <c r="C322" s="16" t="n">
        <v>0.118</v>
      </c>
      <c r="F322" s="16" t="n">
        <v>0.118</v>
      </c>
      <c r="I322" s="16" t="n">
        <v>0.096</v>
      </c>
    </row>
    <row r="323">
      <c r="A323" s="4" t="inlineStr">
        <is>
          <t>Loans and advances [member] | Barclays Bank UK PLC [member] | Operating segments [member] | Barclays Group Wholesale [member] | Lifetime expected credit losses [member] | Credit Impaired - Stage 3 [member] | Financial assets at amortised cost [member] | Gross exposure [member]</t>
        </is>
      </c>
    </row>
    <row r="324">
      <c r="A324" s="3" t="inlineStr">
        <is>
          <t>Disclosure of reconciliation of changes in loss allowance and explanation of changes in gross carrying amount for financial instruments [line items]</t>
        </is>
      </c>
    </row>
    <row r="325">
      <c r="A325" s="4" t="inlineStr">
        <is>
          <t>Financial assets</t>
        </is>
      </c>
      <c r="C325" s="5" t="n">
        <v>1131000000</v>
      </c>
      <c r="F325" s="5" t="n">
        <v>1131000000</v>
      </c>
      <c r="I325" s="5" t="n">
        <v>1124000000</v>
      </c>
    </row>
    <row r="326">
      <c r="A326" s="4" t="inlineStr">
        <is>
          <t>Loans and advances [member] | Barclays Bank UK PLC [member] | Operating segments [member] | Barclays Group Wholesale [member] | Lifetime expected credit losses [member] | Credit Impaired - Stage 3 [member] | Financial assets at amortised cost [member] | Impairment allowance [member]</t>
        </is>
      </c>
    </row>
    <row r="327">
      <c r="A327" s="3" t="inlineStr">
        <is>
          <t>Disclosure of reconciliation of changes in loss allowance and explanation of changes in gross carrying amount for financial instruments [line items]</t>
        </is>
      </c>
    </row>
    <row r="328">
      <c r="A328" s="4" t="inlineStr">
        <is>
          <t>Financial assets</t>
        </is>
      </c>
      <c r="C328" s="6" t="n">
        <v>133000000</v>
      </c>
      <c r="F328" s="6" t="n">
        <v>133000000</v>
      </c>
      <c r="I328" s="6" t="n">
        <v>108000000</v>
      </c>
    </row>
    <row r="329">
      <c r="A329" s="4" t="inlineStr">
        <is>
          <t>Loans and advances [member] | Barclays International [member] | Operating segments [member] | Barclays Group Retail [member] | Financial assets at amortised cost [member]</t>
        </is>
      </c>
    </row>
    <row r="330">
      <c r="A330" s="3" t="inlineStr">
        <is>
          <t>Disclosure of reconciliation of changes in loss allowance and explanation of changes in gross carrying amount for financial instruments [line items]</t>
        </is>
      </c>
    </row>
    <row r="331">
      <c r="A331" s="4" t="inlineStr">
        <is>
          <t>Financial assets</t>
        </is>
      </c>
      <c r="C331" s="5" t="n">
        <v>22590000000</v>
      </c>
      <c r="F331" s="5" t="n">
        <v>22590000000</v>
      </c>
      <c r="I331" s="5" t="n">
        <v>31302000000</v>
      </c>
    </row>
    <row r="332">
      <c r="A332" s="4" t="inlineStr">
        <is>
          <t>Coverage ratio</t>
        </is>
      </c>
      <c r="C332" s="16" t="n">
        <v>0.123</v>
      </c>
      <c r="F332" s="16" t="n">
        <v>0.123</v>
      </c>
      <c r="I332" s="16" t="n">
        <v>0.074</v>
      </c>
    </row>
    <row r="333">
      <c r="A333" s="4" t="inlineStr">
        <is>
          <t>Credit impairment charges and other provisions</t>
        </is>
      </c>
      <c r="F333" s="5" t="n">
        <v>1230000000</v>
      </c>
      <c r="I333" s="5" t="n">
        <v>999000000</v>
      </c>
    </row>
    <row r="334">
      <c r="A334" s="4" t="inlineStr">
        <is>
          <t>Loan loss rate</t>
        </is>
      </c>
      <c r="F334" s="10" t="n">
        <v>9.609999999999999</v>
      </c>
      <c r="I334" s="17" t="n">
        <v>0.0296</v>
      </c>
    </row>
    <row r="335">
      <c r="A335" s="4" t="inlineStr">
        <is>
          <t>Loans and advances [member] | Barclays International [member] | Operating segments [member] | Barclays Group Retail [member] | Financial assets at amortised cost [member] | Gross exposure [member]</t>
        </is>
      </c>
    </row>
    <row r="336">
      <c r="A336" s="3" t="inlineStr">
        <is>
          <t>Disclosure of reconciliation of changes in loss allowance and explanation of changes in gross carrying amount for financial instruments [line items]</t>
        </is>
      </c>
    </row>
    <row r="337">
      <c r="A337" s="4" t="inlineStr">
        <is>
          <t>Financial assets</t>
        </is>
      </c>
      <c r="C337" s="5" t="n">
        <v>25752000000</v>
      </c>
      <c r="F337" s="5" t="n">
        <v>25752000000</v>
      </c>
      <c r="I337" s="5" t="n">
        <v>33787000000</v>
      </c>
    </row>
    <row r="338">
      <c r="A338" s="4" t="inlineStr">
        <is>
          <t>Loans and advances [member] | Barclays International [member] | Operating segments [member] | Barclays Group Retail [member] | Financial assets at amortised cost [member] | Impairment allowance [member]</t>
        </is>
      </c>
    </row>
    <row r="339">
      <c r="A339" s="3" t="inlineStr">
        <is>
          <t>Disclosure of reconciliation of changes in loss allowance and explanation of changes in gross carrying amount for financial instruments [line items]</t>
        </is>
      </c>
    </row>
    <row r="340">
      <c r="A340" s="4" t="inlineStr">
        <is>
          <t>Financial assets</t>
        </is>
      </c>
      <c r="C340" s="5" t="n">
        <v>3162000000</v>
      </c>
      <c r="F340" s="5" t="n">
        <v>3162000000</v>
      </c>
      <c r="I340" s="5" t="n">
        <v>2485000000</v>
      </c>
    </row>
    <row r="341">
      <c r="A341" s="4" t="inlineStr">
        <is>
          <t>Loans and advances [member] | Barclays International [member] | Operating segments [member] | Barclays Group Retail [member] | Stage 1 [member] | Financial assets at amortised cost [member]</t>
        </is>
      </c>
    </row>
    <row r="342">
      <c r="A342" s="3" t="inlineStr">
        <is>
          <t>Disclosure of reconciliation of changes in loss allowance and explanation of changes in gross carrying amount for financial instruments [line items]</t>
        </is>
      </c>
    </row>
    <row r="343">
      <c r="A343" s="4" t="inlineStr">
        <is>
          <t>Coverage ratio</t>
        </is>
      </c>
      <c r="C343" s="16" t="n">
        <v>0.024</v>
      </c>
      <c r="F343" s="16" t="n">
        <v>0.024</v>
      </c>
      <c r="I343" s="16" t="n">
        <v>0.013</v>
      </c>
    </row>
    <row r="344">
      <c r="A344" s="4" t="inlineStr">
        <is>
          <t>Loans and advances [member] | Barclays International [member] | Operating segments [member] | Barclays Group Retail [member] | Stage 1 [member] | Financial assets at amortised cost [member] | Gross exposure [member]</t>
        </is>
      </c>
    </row>
    <row r="345">
      <c r="A345" s="3" t="inlineStr">
        <is>
          <t>Disclosure of reconciliation of changes in loss allowance and explanation of changes in gross carrying amount for financial instruments [line items]</t>
        </is>
      </c>
    </row>
    <row r="346">
      <c r="A346" s="4" t="inlineStr">
        <is>
          <t>Financial assets</t>
        </is>
      </c>
      <c r="C346" s="5" t="n">
        <v>17714000000</v>
      </c>
      <c r="F346" s="5" t="n">
        <v>17714000000</v>
      </c>
      <c r="I346" s="5" t="n">
        <v>27886000000</v>
      </c>
    </row>
    <row r="347">
      <c r="A347" s="4" t="inlineStr">
        <is>
          <t>Loans and advances [member] | Barclays International [member] | Operating segments [member] | Barclays Group Retail [member] | Stage 1 [member] | Financial assets at amortised cost [member] | Impairment allowance [member]</t>
        </is>
      </c>
    </row>
    <row r="348">
      <c r="A348" s="3" t="inlineStr">
        <is>
          <t>Disclosure of reconciliation of changes in loss allowance and explanation of changes in gross carrying amount for financial instruments [line items]</t>
        </is>
      </c>
    </row>
    <row r="349">
      <c r="A349" s="4" t="inlineStr">
        <is>
          <t>Financial assets</t>
        </is>
      </c>
      <c r="C349" s="5" t="n">
        <v>427000000</v>
      </c>
      <c r="F349" s="5" t="n">
        <v>427000000</v>
      </c>
      <c r="I349" s="5" t="n">
        <v>352000000</v>
      </c>
    </row>
    <row r="350">
      <c r="A350" s="4" t="inlineStr">
        <is>
          <t>Loans and advances [member] | Barclays International [member] | Operating segments [member] | Barclays Group Retail [member] | Lifetime expected credit losses [member] | Stage 2 [member] | Financial assets at amortised cost [member]</t>
        </is>
      </c>
    </row>
    <row r="351">
      <c r="A351" s="3" t="inlineStr">
        <is>
          <t>Disclosure of reconciliation of changes in loss allowance and explanation of changes in gross carrying amount for financial instruments [line items]</t>
        </is>
      </c>
    </row>
    <row r="352">
      <c r="A352" s="4" t="inlineStr">
        <is>
          <t>Coverage ratio</t>
        </is>
      </c>
      <c r="C352" s="16" t="n">
        <v>0.215</v>
      </c>
      <c r="F352" s="16" t="n">
        <v>0.215</v>
      </c>
      <c r="I352" s="16" t="n">
        <v>0.192</v>
      </c>
    </row>
    <row r="353">
      <c r="A353" s="4" t="inlineStr">
        <is>
          <t>Loans and advances [member] | Barclays International [member] | Operating segments [member] | Barclays Group Retail [member] | Lifetime expected credit losses [member] | Stage 2 [member] | Financial assets at amortised cost [member] | Gross exposure [member]</t>
        </is>
      </c>
    </row>
    <row r="354">
      <c r="A354" s="3" t="inlineStr">
        <is>
          <t>Disclosure of reconciliation of changes in loss allowance and explanation of changes in gross carrying amount for financial instruments [line items]</t>
        </is>
      </c>
    </row>
    <row r="355">
      <c r="A355" s="4" t="inlineStr">
        <is>
          <t>Financial assets</t>
        </is>
      </c>
      <c r="C355" s="5" t="n">
        <v>6200000000</v>
      </c>
      <c r="F355" s="5" t="n">
        <v>6200000000</v>
      </c>
      <c r="I355" s="5" t="n">
        <v>4026000000</v>
      </c>
    </row>
    <row r="356">
      <c r="A356" s="4" t="inlineStr">
        <is>
          <t>Loans and advances [member] | Barclays International [member] | Operating segments [member] | Barclays Group Retail [member] | Lifetime expected credit losses [member] | Stage 2 [member] | Financial assets at amortised cost [member] | Impairment allowance [member]</t>
        </is>
      </c>
    </row>
    <row r="357">
      <c r="A357" s="3" t="inlineStr">
        <is>
          <t>Disclosure of reconciliation of changes in loss allowance and explanation of changes in gross carrying amount for financial instruments [line items]</t>
        </is>
      </c>
    </row>
    <row r="358">
      <c r="A358" s="4" t="inlineStr">
        <is>
          <t>Financial assets</t>
        </is>
      </c>
      <c r="C358" s="5" t="n">
        <v>1335000000</v>
      </c>
      <c r="F358" s="5" t="n">
        <v>1335000000</v>
      </c>
      <c r="I358" s="5" t="n">
        <v>774000000</v>
      </c>
    </row>
    <row r="359">
      <c r="A359" s="4" t="inlineStr">
        <is>
          <t>Loans and advances [member] | Barclays International [member] | Operating segments [member] | Barclays Group Retail [member] | Lifetime expected credit losses [member] | Credit Impaired - Stage 3 [member] | Financial assets at amortised cost [member]</t>
        </is>
      </c>
    </row>
    <row r="360">
      <c r="A360" s="3" t="inlineStr">
        <is>
          <t>Disclosure of reconciliation of changes in loss allowance and explanation of changes in gross carrying amount for financial instruments [line items]</t>
        </is>
      </c>
    </row>
    <row r="361">
      <c r="A361" s="4" t="inlineStr">
        <is>
          <t>Coverage ratio</t>
        </is>
      </c>
      <c r="C361" s="16" t="n">
        <v>0.762</v>
      </c>
      <c r="F361" s="16" t="n">
        <v>0.762</v>
      </c>
      <c r="I361" s="16" t="n">
        <v>0.725</v>
      </c>
    </row>
    <row r="362">
      <c r="A362" s="4" t="inlineStr">
        <is>
          <t>Loans and advances [member] | Barclays International [member] | Operating segments [member] | Barclays Group Retail [member] | Lifetime expected credit losses [member] | Credit Impaired - Stage 3 [member] | Financial assets at amortised cost [member] | Gross exposure [member]</t>
        </is>
      </c>
    </row>
    <row r="363">
      <c r="A363" s="3" t="inlineStr">
        <is>
          <t>Disclosure of reconciliation of changes in loss allowance and explanation of changes in gross carrying amount for financial instruments [line items]</t>
        </is>
      </c>
    </row>
    <row r="364">
      <c r="A364" s="4" t="inlineStr">
        <is>
          <t>Financial assets</t>
        </is>
      </c>
      <c r="C364" s="5" t="n">
        <v>1838000000</v>
      </c>
      <c r="F364" s="5" t="n">
        <v>1838000000</v>
      </c>
      <c r="I364" s="5" t="n">
        <v>1875000000</v>
      </c>
    </row>
    <row r="365">
      <c r="A365" s="4" t="inlineStr">
        <is>
          <t>Loans and advances [member] | Barclays International [member] | Operating segments [member] | Barclays Group Retail [member] | Lifetime expected credit losses [member] | Credit Impaired - Stage 3 [member] | Financial assets at amortised cost [member] | Impairment allowance [member]</t>
        </is>
      </c>
    </row>
    <row r="366">
      <c r="A366" s="3" t="inlineStr">
        <is>
          <t>Disclosure of reconciliation of changes in loss allowance and explanation of changes in gross carrying amount for financial instruments [line items]</t>
        </is>
      </c>
    </row>
    <row r="367">
      <c r="A367" s="4" t="inlineStr">
        <is>
          <t>Financial assets</t>
        </is>
      </c>
      <c r="C367" s="6" t="n">
        <v>1400000000</v>
      </c>
      <c r="F367" s="6" t="n">
        <v>1400000000</v>
      </c>
      <c r="I367" s="6" t="n">
        <v>1359000000</v>
      </c>
    </row>
    <row r="368">
      <c r="A368" s="4" t="inlineStr">
        <is>
          <t>Loans and advances [member] | Barclays International [member] | Operating segments [member] | Barclays Group Wholesale [member] | Financial assets at amortised cost [member]</t>
        </is>
      </c>
    </row>
    <row r="369">
      <c r="A369" s="3" t="inlineStr">
        <is>
          <t>Disclosure of reconciliation of changes in loss allowance and explanation of changes in gross carrying amount for financial instruments [line items]</t>
        </is>
      </c>
    </row>
    <row r="370">
      <c r="A370" s="4" t="inlineStr">
        <is>
          <t>Financial assets</t>
        </is>
      </c>
      <c r="B370" s="4" t="inlineStr">
        <is>
          <t>[5]</t>
        </is>
      </c>
      <c r="C370" s="5" t="n">
        <v>115553000000</v>
      </c>
      <c r="F370" s="5" t="n">
        <v>115553000000</v>
      </c>
      <c r="I370" s="5" t="n">
        <v>101512000000</v>
      </c>
    </row>
    <row r="371">
      <c r="A371" s="4" t="inlineStr">
        <is>
          <t>Coverage ratio</t>
        </is>
      </c>
      <c r="B371" s="4" t="inlineStr">
        <is>
          <t>[5]</t>
        </is>
      </c>
      <c r="C371" s="16" t="n">
        <v>0.017</v>
      </c>
      <c r="F371" s="16" t="n">
        <v>0.017</v>
      </c>
      <c r="I371" s="16" t="n">
        <v>0.008</v>
      </c>
    </row>
    <row r="372">
      <c r="A372" s="4" t="inlineStr">
        <is>
          <t>Credit impairment charges and other provisions</t>
        </is>
      </c>
      <c r="B372" s="4" t="inlineStr">
        <is>
          <t>[5]</t>
        </is>
      </c>
      <c r="F372" s="5" t="n">
        <v>910000000</v>
      </c>
      <c r="I372" s="5" t="n">
        <v>113000000</v>
      </c>
    </row>
    <row r="373">
      <c r="A373" s="4" t="inlineStr">
        <is>
          <t>Loan loss rate</t>
        </is>
      </c>
      <c r="B373" s="4" t="inlineStr">
        <is>
          <t>[5]</t>
        </is>
      </c>
      <c r="F373" s="10" t="n">
        <v>1.56</v>
      </c>
      <c r="I373" s="17" t="n">
        <v>0.0011</v>
      </c>
    </row>
    <row r="374">
      <c r="A374" s="4" t="inlineStr">
        <is>
          <t>Loans and advances [member] | Barclays International [member] | Operating segments [member] | Barclays Group Wholesale [member] | Financial assets at amortised cost [member] | Gross exposure [member]</t>
        </is>
      </c>
    </row>
    <row r="375">
      <c r="A375" s="3" t="inlineStr">
        <is>
          <t>Disclosure of reconciliation of changes in loss allowance and explanation of changes in gross carrying amount for financial instruments [line items]</t>
        </is>
      </c>
    </row>
    <row r="376">
      <c r="A376" s="4" t="inlineStr">
        <is>
          <t>Financial assets</t>
        </is>
      </c>
      <c r="B376" s="4" t="inlineStr">
        <is>
          <t>[5]</t>
        </is>
      </c>
      <c r="C376" s="5" t="n">
        <v>117526000000</v>
      </c>
      <c r="F376" s="5" t="n">
        <v>117526000000</v>
      </c>
      <c r="I376" s="5" t="n">
        <v>102343000000</v>
      </c>
    </row>
    <row r="377">
      <c r="A377" s="4" t="inlineStr">
        <is>
          <t>Loans and advances [member] | Barclays International [member] | Operating segments [member] | Barclays Group Wholesale [member] | Financial assets at amortised cost [member] | Impairment allowance [member]</t>
        </is>
      </c>
    </row>
    <row r="378">
      <c r="A378" s="3" t="inlineStr">
        <is>
          <t>Disclosure of reconciliation of changes in loss allowance and explanation of changes in gross carrying amount for financial instruments [line items]</t>
        </is>
      </c>
    </row>
    <row r="379">
      <c r="A379" s="4" t="inlineStr">
        <is>
          <t>Financial assets</t>
        </is>
      </c>
      <c r="B379" s="4" t="inlineStr">
        <is>
          <t>[5]</t>
        </is>
      </c>
      <c r="C379" s="5" t="n">
        <v>1973000000</v>
      </c>
      <c r="F379" s="5" t="n">
        <v>1973000000</v>
      </c>
      <c r="I379" s="5" t="n">
        <v>831000000</v>
      </c>
    </row>
    <row r="380">
      <c r="A380" s="4" t="inlineStr">
        <is>
          <t>Loans and advances [member] | Barclays International [member] | Operating segments [member] | Barclays Group Wholesale [member] | Stage 1 [member] | Financial assets at amortised cost [member]</t>
        </is>
      </c>
    </row>
    <row r="381">
      <c r="A381" s="3" t="inlineStr">
        <is>
          <t>Disclosure of reconciliation of changes in loss allowance and explanation of changes in gross carrying amount for financial instruments [line items]</t>
        </is>
      </c>
    </row>
    <row r="382">
      <c r="A382" s="4" t="inlineStr">
        <is>
          <t>Coverage ratio</t>
        </is>
      </c>
      <c r="B382" s="4" t="inlineStr">
        <is>
          <t>[5]</t>
        </is>
      </c>
      <c r="C382" s="16" t="n">
        <v>0.003</v>
      </c>
      <c r="F382" s="16" t="n">
        <v>0.003</v>
      </c>
      <c r="I382" s="16" t="n">
        <v>0.001</v>
      </c>
    </row>
    <row r="383">
      <c r="A383" s="4" t="inlineStr">
        <is>
          <t>Loans and advances [member] | Barclays International [member] | Operating segments [member] | Barclays Group Wholesale [member] | Stage 1 [member] | Financial assets at amortised cost [member] | Gross exposure [member]</t>
        </is>
      </c>
    </row>
    <row r="384">
      <c r="A384" s="3" t="inlineStr">
        <is>
          <t>Disclosure of reconciliation of changes in loss allowance and explanation of changes in gross carrying amount for financial instruments [line items]</t>
        </is>
      </c>
    </row>
    <row r="385">
      <c r="A385" s="4" t="inlineStr">
        <is>
          <t>Financial assets</t>
        </is>
      </c>
      <c r="B385" s="4" t="inlineStr">
        <is>
          <t>[5]</t>
        </is>
      </c>
      <c r="C385" s="5" t="n">
        <v>76750000000</v>
      </c>
      <c r="F385" s="5" t="n">
        <v>76750000000</v>
      </c>
      <c r="I385" s="5" t="n">
        <v>92615000000</v>
      </c>
    </row>
    <row r="386">
      <c r="A386" s="4" t="inlineStr">
        <is>
          <t>Loans and advances [member] | Barclays International [member] | Operating segments [member] | Barclays Group Wholesale [member] | Stage 1 [member] | Financial assets at amortised cost [member] | Impairment allowance [member]</t>
        </is>
      </c>
    </row>
    <row r="387">
      <c r="A387" s="3" t="inlineStr">
        <is>
          <t>Disclosure of reconciliation of changes in loss allowance and explanation of changes in gross carrying amount for financial instruments [line items]</t>
        </is>
      </c>
    </row>
    <row r="388">
      <c r="A388" s="4" t="inlineStr">
        <is>
          <t>Financial assets</t>
        </is>
      </c>
      <c r="B388" s="4" t="inlineStr">
        <is>
          <t>[5]</t>
        </is>
      </c>
      <c r="C388" s="5" t="n">
        <v>237000000</v>
      </c>
      <c r="F388" s="5" t="n">
        <v>237000000</v>
      </c>
      <c r="I388" s="5" t="n">
        <v>136000000</v>
      </c>
    </row>
    <row r="389">
      <c r="A389" s="4" t="inlineStr">
        <is>
          <t>Loans and advances [member] | Barclays International [member] | Operating segments [member] | Barclays Group Wholesale [member] | Lifetime expected credit losses [member] | Stage 2 [member] | Financial assets at amortised cost [member]</t>
        </is>
      </c>
    </row>
    <row r="390">
      <c r="A390" s="3" t="inlineStr">
        <is>
          <t>Disclosure of reconciliation of changes in loss allowance and explanation of changes in gross carrying amount for financial instruments [line items]</t>
        </is>
      </c>
    </row>
    <row r="391">
      <c r="A391" s="4" t="inlineStr">
        <is>
          <t>Coverage ratio</t>
        </is>
      </c>
      <c r="B391" s="4" t="inlineStr">
        <is>
          <t>[5]</t>
        </is>
      </c>
      <c r="C391" s="16" t="n">
        <v>0.021</v>
      </c>
      <c r="F391" s="16" t="n">
        <v>0.021</v>
      </c>
      <c r="I391" s="16" t="n">
        <v>0.031</v>
      </c>
    </row>
    <row r="392">
      <c r="A392" s="4" t="inlineStr">
        <is>
          <t>Loans and advances [member] | Barclays International [member] | Operating segments [member] | Barclays Group Wholesale [member] | Lifetime expected credit losses [member] | Stage 2 [member] | Financial assets at amortised cost [member] | Gross exposure [member]</t>
        </is>
      </c>
    </row>
    <row r="393">
      <c r="A393" s="3" t="inlineStr">
        <is>
          <t>Disclosure of reconciliation of changes in loss allowance and explanation of changes in gross carrying amount for financial instruments [line items]</t>
        </is>
      </c>
    </row>
    <row r="394">
      <c r="A394" s="4" t="inlineStr">
        <is>
          <t>Financial assets</t>
        </is>
      </c>
      <c r="B394" s="4" t="inlineStr">
        <is>
          <t>[5]</t>
        </is>
      </c>
      <c r="C394" s="5" t="n">
        <v>38205000000</v>
      </c>
      <c r="F394" s="5" t="n">
        <v>38205000000</v>
      </c>
      <c r="I394" s="5" t="n">
        <v>8113000000</v>
      </c>
    </row>
    <row r="395">
      <c r="A395" s="4" t="inlineStr">
        <is>
          <t>Loans and advances [member] | Barclays International [member] | Operating segments [member] | Barclays Group Wholesale [member] | Lifetime expected credit losses [member] | Stage 2 [member] | Financial assets at amortised cost [member] | Impairment allowance [member]</t>
        </is>
      </c>
    </row>
    <row r="396">
      <c r="A396" s="3" t="inlineStr">
        <is>
          <t>Disclosure of reconciliation of changes in loss allowance and explanation of changes in gross carrying amount for financial instruments [line items]</t>
        </is>
      </c>
    </row>
    <row r="397">
      <c r="A397" s="4" t="inlineStr">
        <is>
          <t>Financial assets</t>
        </is>
      </c>
      <c r="B397" s="4" t="inlineStr">
        <is>
          <t>[5]</t>
        </is>
      </c>
      <c r="C397" s="5" t="n">
        <v>802000000</v>
      </c>
      <c r="F397" s="5" t="n">
        <v>802000000</v>
      </c>
      <c r="I397" s="5" t="n">
        <v>248000000</v>
      </c>
    </row>
    <row r="398">
      <c r="A398" s="4" t="inlineStr">
        <is>
          <t>Loans and advances [member] | Barclays International [member] | Operating segments [member] | Barclays Group Wholesale [member] | Lifetime expected credit losses [member] | Credit Impaired - Stage 3 [member] | Financial assets at amortised cost [member]</t>
        </is>
      </c>
    </row>
    <row r="399">
      <c r="A399" s="3" t="inlineStr">
        <is>
          <t>Disclosure of reconciliation of changes in loss allowance and explanation of changes in gross carrying amount for financial instruments [line items]</t>
        </is>
      </c>
    </row>
    <row r="400">
      <c r="A400" s="4" t="inlineStr">
        <is>
          <t>Coverage ratio</t>
        </is>
      </c>
      <c r="B400" s="4" t="inlineStr">
        <is>
          <t>[5]</t>
        </is>
      </c>
      <c r="C400" s="16" t="n">
        <v>0.363</v>
      </c>
      <c r="F400" s="16" t="n">
        <v>0.363</v>
      </c>
      <c r="I400" s="16" t="n">
        <v>0.277</v>
      </c>
    </row>
    <row r="401">
      <c r="A401" s="4" t="inlineStr">
        <is>
          <t>Loans and advances [member] | Barclays International [member] | Operating segments [member] | Barclays Group Wholesale [member] | Lifetime expected credit losses [member] | Credit Impaired - Stage 3 [member] | Financial assets at amortised cost [member] | Gross exposure [member]</t>
        </is>
      </c>
    </row>
    <row r="402">
      <c r="A402" s="3" t="inlineStr">
        <is>
          <t>Disclosure of reconciliation of changes in loss allowance and explanation of changes in gross carrying amount for financial instruments [line items]</t>
        </is>
      </c>
    </row>
    <row r="403">
      <c r="A403" s="4" t="inlineStr">
        <is>
          <t>Financial assets</t>
        </is>
      </c>
      <c r="B403" s="4" t="inlineStr">
        <is>
          <t>[5]</t>
        </is>
      </c>
      <c r="C403" s="5" t="n">
        <v>2571000000</v>
      </c>
      <c r="F403" s="5" t="n">
        <v>2571000000</v>
      </c>
      <c r="I403" s="5" t="n">
        <v>1615000000</v>
      </c>
    </row>
    <row r="404">
      <c r="A404" s="4" t="inlineStr">
        <is>
          <t>Loans and advances [member] | Barclays International [member] | Operating segments [member] | Barclays Group Wholesale [member] | Lifetime expected credit losses [member] | Credit Impaired - Stage 3 [member] | Financial assets at amortised cost [member] | Impairment allowance [member]</t>
        </is>
      </c>
    </row>
    <row r="405">
      <c r="A405" s="3" t="inlineStr">
        <is>
          <t>Disclosure of reconciliation of changes in loss allowance and explanation of changes in gross carrying amount for financial instruments [line items]</t>
        </is>
      </c>
    </row>
    <row r="406">
      <c r="A406" s="4" t="inlineStr">
        <is>
          <t>Financial assets</t>
        </is>
      </c>
      <c r="B406" s="4" t="inlineStr">
        <is>
          <t>[5]</t>
        </is>
      </c>
      <c r="C406" s="6" t="n">
        <v>934000000</v>
      </c>
      <c r="F406" s="6" t="n">
        <v>934000000</v>
      </c>
      <c r="I406" s="6" t="n">
        <v>447000000</v>
      </c>
    </row>
    <row r="407">
      <c r="A407" s="4" t="inlineStr">
        <is>
          <t>Off balance sheet loan commitments and financial guarantee contracts [member]</t>
        </is>
      </c>
    </row>
    <row r="408">
      <c r="A408" s="3" t="inlineStr">
        <is>
          <t>Disclosure of reconciliation of changes in loss allowance and explanation of changes in gross carrying amount for financial instruments [line items]</t>
        </is>
      </c>
    </row>
    <row r="409">
      <c r="A409" s="4" t="inlineStr">
        <is>
          <t>Financial assets</t>
        </is>
      </c>
      <c r="C409" s="5" t="n">
        <v>348962000000</v>
      </c>
      <c r="D409" s="4" t="inlineStr">
        <is>
          <t>[6]</t>
        </is>
      </c>
      <c r="F409" s="5" t="n">
        <v>348962000000</v>
      </c>
      <c r="G409" s="4" t="inlineStr">
        <is>
          <t>[6]</t>
        </is>
      </c>
      <c r="I409" s="5" t="n">
        <v>340938000000</v>
      </c>
      <c r="J409" s="4" t="inlineStr">
        <is>
          <t>[7]</t>
        </is>
      </c>
    </row>
    <row r="410">
      <c r="A410" s="4" t="inlineStr">
        <is>
          <t>Coverage ratio</t>
        </is>
      </c>
      <c r="C410" s="16" t="n">
        <v>0.002</v>
      </c>
      <c r="D410" s="4" t="inlineStr">
        <is>
          <t>[6]</t>
        </is>
      </c>
      <c r="F410" s="16" t="n">
        <v>0.002</v>
      </c>
      <c r="G410" s="4" t="inlineStr">
        <is>
          <t>[6]</t>
        </is>
      </c>
      <c r="I410" s="16" t="n">
        <v>0.001</v>
      </c>
      <c r="J410" s="4" t="inlineStr">
        <is>
          <t>[7]</t>
        </is>
      </c>
    </row>
    <row r="411">
      <c r="A411" s="4" t="inlineStr">
        <is>
          <t>Credit impairment charges and other provisions</t>
        </is>
      </c>
      <c r="F411" s="5" t="n">
        <v>409000000</v>
      </c>
      <c r="G411" s="4" t="inlineStr">
        <is>
          <t>[6]</t>
        </is>
      </c>
      <c r="I411" s="5" t="n">
        <v>71000000</v>
      </c>
      <c r="J411" s="4" t="inlineStr">
        <is>
          <t>[7]</t>
        </is>
      </c>
    </row>
    <row r="412">
      <c r="A412" s="4" t="inlineStr">
        <is>
          <t>Off balance sheet loan commitments and financial guarantee contracts [member] | Gross exposure [member]</t>
        </is>
      </c>
    </row>
    <row r="413">
      <c r="A413" s="3" t="inlineStr">
        <is>
          <t>Disclosure of reconciliation of changes in loss allowance and explanation of changes in gross carrying amount for financial instruments [line items]</t>
        </is>
      </c>
    </row>
    <row r="414">
      <c r="A414" s="4" t="inlineStr">
        <is>
          <t>Financial assets</t>
        </is>
      </c>
      <c r="C414" s="5" t="n">
        <v>349703000000</v>
      </c>
      <c r="D414" s="4" t="inlineStr">
        <is>
          <t>[6]</t>
        </is>
      </c>
      <c r="F414" s="6" t="n">
        <v>349703000000</v>
      </c>
      <c r="G414" s="4" t="inlineStr">
        <is>
          <t>[6]</t>
        </is>
      </c>
      <c r="I414" s="6" t="n">
        <v>341260000000</v>
      </c>
      <c r="J414" s="4" t="inlineStr">
        <is>
          <t>[7]</t>
        </is>
      </c>
    </row>
    <row r="415">
      <c r="A415" s="4" t="inlineStr">
        <is>
          <t>Off balance sheet loan commitments and financial guarantee contracts [member] | Impairment allowance [member]</t>
        </is>
      </c>
    </row>
    <row r="416">
      <c r="A416" s="3" t="inlineStr">
        <is>
          <t>Disclosure of reconciliation of changes in loss allowance and explanation of changes in gross carrying amount for financial instruments [line items]</t>
        </is>
      </c>
    </row>
    <row r="417">
      <c r="A417" s="4" t="inlineStr">
        <is>
          <t>Financial assets</t>
        </is>
      </c>
      <c r="C417" s="5" t="n">
        <v>741000000</v>
      </c>
      <c r="D417" s="4" t="inlineStr">
        <is>
          <t>[6]</t>
        </is>
      </c>
      <c r="F417" s="5" t="n">
        <v>741000000</v>
      </c>
      <c r="G417" s="4" t="inlineStr">
        <is>
          <t>[6]</t>
        </is>
      </c>
      <c r="I417" s="5" t="n">
        <v>322000000</v>
      </c>
      <c r="J417" s="4" t="inlineStr">
        <is>
          <t>[7]</t>
        </is>
      </c>
    </row>
    <row r="418">
      <c r="A418" s="4" t="inlineStr">
        <is>
          <t>Off balance sheet loan commitments and financial guarantee contracts [member] | Stage 1 [member]</t>
        </is>
      </c>
    </row>
    <row r="419">
      <c r="A419" s="3" t="inlineStr">
        <is>
          <t>Disclosure of reconciliation of changes in loss allowance and explanation of changes in gross carrying amount for financial instruments [line items]</t>
        </is>
      </c>
    </row>
    <row r="420">
      <c r="A420" s="4" t="inlineStr">
        <is>
          <t>Coverage ratio</t>
        </is>
      </c>
      <c r="C420" s="6" t="n">
        <v>0</v>
      </c>
      <c r="D420" s="4" t="inlineStr">
        <is>
          <t>[6]</t>
        </is>
      </c>
      <c r="F420" s="6" t="n">
        <v>0</v>
      </c>
      <c r="G420" s="4" t="inlineStr">
        <is>
          <t>[6]</t>
        </is>
      </c>
      <c r="I420" s="6" t="n">
        <v>0</v>
      </c>
      <c r="J420" s="4" t="inlineStr">
        <is>
          <t>[7]</t>
        </is>
      </c>
    </row>
    <row r="421">
      <c r="A421" s="4" t="inlineStr">
        <is>
          <t>Off balance sheet loan commitments and financial guarantee contracts [member] | Stage 1 [member] | Gross exposure [member]</t>
        </is>
      </c>
    </row>
    <row r="422">
      <c r="A422" s="3" t="inlineStr">
        <is>
          <t>Disclosure of reconciliation of changes in loss allowance and explanation of changes in gross carrying amount for financial instruments [line items]</t>
        </is>
      </c>
    </row>
    <row r="423">
      <c r="A423" s="4" t="inlineStr">
        <is>
          <t>Financial assets</t>
        </is>
      </c>
      <c r="C423" s="5" t="n">
        <v>284807000000</v>
      </c>
      <c r="D423" s="4" t="inlineStr">
        <is>
          <t>[6]</t>
        </is>
      </c>
      <c r="F423" s="5" t="n">
        <v>284807000000</v>
      </c>
      <c r="G423" s="4" t="inlineStr">
        <is>
          <t>[6]</t>
        </is>
      </c>
      <c r="I423" s="5" t="n">
        <v>321140000000</v>
      </c>
      <c r="J423" s="4" t="inlineStr">
        <is>
          <t>[7]</t>
        </is>
      </c>
    </row>
    <row r="424">
      <c r="A424" s="4" t="inlineStr">
        <is>
          <t>Off balance sheet loan commitments and financial guarantee contracts [member] | Stage 1 [member] | Impairment allowance [member]</t>
        </is>
      </c>
    </row>
    <row r="425">
      <c r="A425" s="3" t="inlineStr">
        <is>
          <t>Disclosure of reconciliation of changes in loss allowance and explanation of changes in gross carrying amount for financial instruments [line items]</t>
        </is>
      </c>
    </row>
    <row r="426">
      <c r="A426" s="4" t="inlineStr">
        <is>
          <t>Financial assets</t>
        </is>
      </c>
      <c r="C426" s="5" t="n">
        <v>122000000</v>
      </c>
      <c r="D426" s="4" t="inlineStr">
        <is>
          <t>[6]</t>
        </is>
      </c>
      <c r="F426" s="5" t="n">
        <v>122000000</v>
      </c>
      <c r="G426" s="4" t="inlineStr">
        <is>
          <t>[6]</t>
        </is>
      </c>
      <c r="I426" s="5" t="n">
        <v>97000000</v>
      </c>
      <c r="J426" s="4" t="inlineStr">
        <is>
          <t>[7]</t>
        </is>
      </c>
    </row>
    <row r="427">
      <c r="A427" s="4" t="inlineStr">
        <is>
          <t>Off balance sheet loan commitments and financial guarantee contracts [member] | Lifetime expected credit losses [member] | Stage 2 [member]</t>
        </is>
      </c>
    </row>
    <row r="428">
      <c r="A428" s="3" t="inlineStr">
        <is>
          <t>Disclosure of reconciliation of changes in loss allowance and explanation of changes in gross carrying amount for financial instruments [line items]</t>
        </is>
      </c>
    </row>
    <row r="429">
      <c r="A429" s="4" t="inlineStr">
        <is>
          <t>Coverage ratio</t>
        </is>
      </c>
      <c r="C429" s="16" t="n">
        <v>0.008999999999999999</v>
      </c>
      <c r="D429" s="4" t="inlineStr">
        <is>
          <t>[6]</t>
        </is>
      </c>
      <c r="F429" s="16" t="n">
        <v>0.008999999999999999</v>
      </c>
      <c r="G429" s="4" t="inlineStr">
        <is>
          <t>[6]</t>
        </is>
      </c>
      <c r="I429" s="16" t="n">
        <v>0.008999999999999999</v>
      </c>
      <c r="J429" s="4" t="inlineStr">
        <is>
          <t>[7]</t>
        </is>
      </c>
    </row>
    <row r="430">
      <c r="A430" s="4" t="inlineStr">
        <is>
          <t>Off balance sheet loan commitments and financial guarantee contracts [member] | Lifetime expected credit losses [member] | Stage 2 [member] | Gross exposure [member]</t>
        </is>
      </c>
    </row>
    <row r="431">
      <c r="A431" s="3" t="inlineStr">
        <is>
          <t>Disclosure of reconciliation of changes in loss allowance and explanation of changes in gross carrying amount for financial instruments [line items]</t>
        </is>
      </c>
    </row>
    <row r="432">
      <c r="A432" s="4" t="inlineStr">
        <is>
          <t>Financial assets</t>
        </is>
      </c>
      <c r="C432" s="5" t="n">
        <v>63327000000</v>
      </c>
      <c r="D432" s="4" t="inlineStr">
        <is>
          <t>[6]</t>
        </is>
      </c>
      <c r="F432" s="5" t="n">
        <v>63327000000</v>
      </c>
      <c r="G432" s="4" t="inlineStr">
        <is>
          <t>[6]</t>
        </is>
      </c>
      <c r="I432" s="5" t="n">
        <v>19185000000</v>
      </c>
      <c r="J432" s="4" t="inlineStr">
        <is>
          <t>[7]</t>
        </is>
      </c>
    </row>
    <row r="433">
      <c r="A433" s="4" t="inlineStr">
        <is>
          <t>Off balance sheet loan commitments and financial guarantee contracts [member] | Lifetime expected credit losses [member] | Stage 2 [member] | Impairment allowance [member]</t>
        </is>
      </c>
    </row>
    <row r="434">
      <c r="A434" s="3" t="inlineStr">
        <is>
          <t>Disclosure of reconciliation of changes in loss allowance and explanation of changes in gross carrying amount for financial instruments [line items]</t>
        </is>
      </c>
    </row>
    <row r="435">
      <c r="A435" s="4" t="inlineStr">
        <is>
          <t>Financial assets</t>
        </is>
      </c>
      <c r="C435" s="5" t="n">
        <v>571000000</v>
      </c>
      <c r="D435" s="4" t="inlineStr">
        <is>
          <t>[6]</t>
        </is>
      </c>
      <c r="F435" s="5" t="n">
        <v>571000000</v>
      </c>
      <c r="G435" s="4" t="inlineStr">
        <is>
          <t>[6]</t>
        </is>
      </c>
      <c r="I435" s="5" t="n">
        <v>170000000</v>
      </c>
      <c r="J435" s="4" t="inlineStr">
        <is>
          <t>[7]</t>
        </is>
      </c>
    </row>
    <row r="436">
      <c r="A436" s="4" t="inlineStr">
        <is>
          <t>Off balance sheet loan commitments and financial guarantee contracts [member] | Lifetime expected credit losses [member] | Credit Impaired - Stage 3 [member]</t>
        </is>
      </c>
    </row>
    <row r="437">
      <c r="A437" s="3" t="inlineStr">
        <is>
          <t>Disclosure of reconciliation of changes in loss allowance and explanation of changes in gross carrying amount for financial instruments [line items]</t>
        </is>
      </c>
    </row>
    <row r="438">
      <c r="A438" s="4" t="inlineStr">
        <is>
          <t>Coverage ratio</t>
        </is>
      </c>
      <c r="C438" s="10" t="n">
        <v>0.02</v>
      </c>
      <c r="D438" s="4" t="inlineStr">
        <is>
          <t>[6]</t>
        </is>
      </c>
      <c r="F438" s="10" t="n">
        <v>0.02</v>
      </c>
      <c r="G438" s="4" t="inlineStr">
        <is>
          <t>[6]</t>
        </is>
      </c>
      <c r="I438" s="16" t="n">
        <v>0.059</v>
      </c>
      <c r="J438" s="4" t="inlineStr">
        <is>
          <t>[7]</t>
        </is>
      </c>
    </row>
    <row r="439">
      <c r="A439" s="4" t="inlineStr">
        <is>
          <t>Off balance sheet loan commitments and financial guarantee contracts [member] | Lifetime expected credit losses [member] | Credit Impaired - Stage 3 [member] | Gross exposure [member]</t>
        </is>
      </c>
    </row>
    <row r="440">
      <c r="A440" s="3" t="inlineStr">
        <is>
          <t>Disclosure of reconciliation of changes in loss allowance and explanation of changes in gross carrying amount for financial instruments [line items]</t>
        </is>
      </c>
    </row>
    <row r="441">
      <c r="A441" s="4" t="inlineStr">
        <is>
          <t>Financial assets</t>
        </is>
      </c>
      <c r="C441" s="5" t="n">
        <v>1569000000</v>
      </c>
      <c r="D441" s="4" t="inlineStr">
        <is>
          <t>[6]</t>
        </is>
      </c>
      <c r="F441" s="5" t="n">
        <v>1569000000</v>
      </c>
      <c r="G441" s="4" t="inlineStr">
        <is>
          <t>[6]</t>
        </is>
      </c>
      <c r="I441" s="5" t="n">
        <v>935000000</v>
      </c>
      <c r="J441" s="4" t="inlineStr">
        <is>
          <t>[7]</t>
        </is>
      </c>
    </row>
    <row r="442">
      <c r="A442" s="4" t="inlineStr">
        <is>
          <t>Off balance sheet loan commitments and financial guarantee contracts [member] | Lifetime expected credit losses [member] | Credit Impaired - Stage 3 [member] | Impairment allowance [member]</t>
        </is>
      </c>
    </row>
    <row r="443">
      <c r="A443" s="3" t="inlineStr">
        <is>
          <t>Disclosure of reconciliation of changes in loss allowance and explanation of changes in gross carrying amount for financial instruments [line items]</t>
        </is>
      </c>
    </row>
    <row r="444">
      <c r="A444" s="4" t="inlineStr">
        <is>
          <t>Financial assets</t>
        </is>
      </c>
      <c r="C444" s="6" t="n">
        <v>48000000</v>
      </c>
      <c r="D444" s="4" t="inlineStr">
        <is>
          <t>[6]</t>
        </is>
      </c>
      <c r="F444" s="6" t="n">
        <v>48000000</v>
      </c>
      <c r="G444" s="4" t="inlineStr">
        <is>
          <t>[6]</t>
        </is>
      </c>
      <c r="I444" s="6" t="n">
        <v>55000000</v>
      </c>
      <c r="J444" s="4" t="inlineStr">
        <is>
          <t>[7]</t>
        </is>
      </c>
    </row>
    <row r="445">
      <c r="A445" s="4" t="inlineStr">
        <is>
          <t>Other financial assets subject to impairment [member]</t>
        </is>
      </c>
    </row>
    <row r="446">
      <c r="A446" s="3" t="inlineStr">
        <is>
          <t>Disclosure of reconciliation of changes in loss allowance and explanation of changes in gross carrying amount for financial instruments [line items]</t>
        </is>
      </c>
    </row>
    <row r="447">
      <c r="A447" s="4" t="inlineStr">
        <is>
          <t>Credit impairment charges and other provisions</t>
        </is>
      </c>
      <c r="F447" s="6" t="n">
        <v>157000000</v>
      </c>
      <c r="G447" s="4" t="inlineStr">
        <is>
          <t>[1],[8]</t>
        </is>
      </c>
      <c r="I447" s="6" t="n">
        <v>8000000</v>
      </c>
      <c r="J447" s="4" t="inlineStr">
        <is>
          <t>[2]</t>
        </is>
      </c>
    </row>
    <row r="448">
      <c r="A448" s="4" t="inlineStr">
        <is>
          <t>Other financial assets subject to impairment [member] | Gross exposure [member]</t>
        </is>
      </c>
    </row>
    <row r="449">
      <c r="A449" s="3" t="inlineStr">
        <is>
          <t>Disclosure of reconciliation of changes in loss allowance and explanation of changes in gross carrying amount for financial instruments [line items]</t>
        </is>
      </c>
    </row>
    <row r="450">
      <c r="A450" s="4" t="inlineStr">
        <is>
          <t>Financial assets</t>
        </is>
      </c>
      <c r="C450" s="6" t="n">
        <v>215600000000</v>
      </c>
      <c r="F450" s="6" t="n">
        <v>215600000000</v>
      </c>
      <c r="I450" s="6" t="n">
        <v>149300000000</v>
      </c>
    </row>
    <row r="451">
      <c r="A451" s="4" t="inlineStr">
        <is>
          <t>Other financial assets subject to impairment [member] | Impairment allowance [member]</t>
        </is>
      </c>
    </row>
    <row r="452">
      <c r="A452" s="3" t="inlineStr">
        <is>
          <t>Disclosure of reconciliation of changes in loss allowance and explanation of changes in gross carrying amount for financial instruments [line items]</t>
        </is>
      </c>
    </row>
    <row r="453">
      <c r="A453" s="4" t="inlineStr">
        <is>
          <t>Financial assets</t>
        </is>
      </c>
      <c r="C453" s="6" t="n">
        <v>176000000</v>
      </c>
      <c r="F453" s="6" t="n">
        <v>176000000</v>
      </c>
      <c r="I453" s="6" t="n">
        <v>24000000</v>
      </c>
    </row>
    <row r="454">
      <c r="A454" s="4" t="inlineStr">
        <is>
          <t>Other financial assets subject to impairment [member] | Stage 1 [member] | Gross exposure [member]</t>
        </is>
      </c>
    </row>
    <row r="455">
      <c r="A455" s="3" t="inlineStr">
        <is>
          <t>Disclosure of reconciliation of changes in loss allowance and explanation of changes in gross carrying amount for financial instruments [line items]</t>
        </is>
      </c>
    </row>
    <row r="456">
      <c r="A456" s="4" t="inlineStr">
        <is>
          <t>Financial assets</t>
        </is>
      </c>
      <c r="C456" s="6" t="n">
        <v>209200000000</v>
      </c>
      <c r="F456" s="6" t="n">
        <v>209200000000</v>
      </c>
      <c r="I456" s="6" t="n">
        <v>148500000000</v>
      </c>
    </row>
    <row r="457">
      <c r="A457" s="4" t="inlineStr">
        <is>
          <t>Other financial assets subject to impairment [member] | Stage 1 [member] | Impairment allowance [member]</t>
        </is>
      </c>
    </row>
    <row r="458">
      <c r="A458" s="3" t="inlineStr">
        <is>
          <t>Disclosure of reconciliation of changes in loss allowance and explanation of changes in gross carrying amount for financial instruments [line items]</t>
        </is>
      </c>
    </row>
    <row r="459">
      <c r="A459" s="4" t="inlineStr">
        <is>
          <t>Financial assets</t>
        </is>
      </c>
      <c r="C459" s="6" t="n">
        <v>37000000</v>
      </c>
      <c r="F459" s="6" t="n">
        <v>37000000</v>
      </c>
      <c r="I459" s="6" t="n">
        <v>12000000</v>
      </c>
    </row>
    <row r="460">
      <c r="A460" s="4" t="inlineStr">
        <is>
          <t>Other financial assets subject to impairment [member] | Lifetime expected credit losses [member] | Credit Impaired - Stage 3 [member] | Gross exposure [member]</t>
        </is>
      </c>
    </row>
    <row r="461">
      <c r="A461" s="3" t="inlineStr">
        <is>
          <t>Disclosure of reconciliation of changes in loss allowance and explanation of changes in gross carrying amount for financial instruments [line items]</t>
        </is>
      </c>
    </row>
    <row r="462">
      <c r="A462" s="4" t="inlineStr">
        <is>
          <t>Financial assets</t>
        </is>
      </c>
      <c r="C462" s="6" t="n">
        <v>115000000</v>
      </c>
      <c r="F462" s="6" t="n">
        <v>115000000</v>
      </c>
      <c r="I462" s="6" t="n">
        <v>10000000</v>
      </c>
    </row>
    <row r="463">
      <c r="A463" s="4" t="inlineStr">
        <is>
          <t>Other financial assets subject to impairment [member] | Lifetime expected credit losses [member] | Credit Impaired - Stage 3 [member] | Impairment allowance [member]</t>
        </is>
      </c>
    </row>
    <row r="464">
      <c r="A464" s="3" t="inlineStr">
        <is>
          <t>Disclosure of reconciliation of changes in loss allowance and explanation of changes in gross carrying amount for financial instruments [line items]</t>
        </is>
      </c>
    </row>
    <row r="465">
      <c r="A465" s="4" t="inlineStr">
        <is>
          <t>Financial assets</t>
        </is>
      </c>
      <c r="C465" s="5" t="n">
        <v>115000000</v>
      </c>
      <c r="F465" s="5" t="n">
        <v>115000000</v>
      </c>
      <c r="I465" s="5" t="n">
        <v>10000000</v>
      </c>
    </row>
    <row r="466"/>
    <row r="467">
      <c r="A467" s="4" t="inlineStr">
        <is>
          <t>[1]</t>
        </is>
      </c>
      <c r="B467"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468">
      <c r="A468" s="4" t="inlineStr">
        <is>
          <t>[2]</t>
        </is>
      </c>
      <c r="B468"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469">
      <c r="A469" s="4" t="inlineStr">
        <is>
          <t>[3]</t>
        </is>
      </c>
      <c r="B469" s="4" t="inlineStr">
        <is>
          <t>H120 loan impairment charge represents six months of impairment charge, annualised to calculate the loan loss rate. The loan loss rate for H 120 is 207 bps after applying the total impairment charge of £ 3,738 m</t>
        </is>
      </c>
    </row>
    <row r="470">
      <c r="A470" s="4" t="inlineStr">
        <is>
          <t>[4]</t>
        </is>
      </c>
      <c r="B470" s="4" t="inlineStr">
        <is>
          <t>The loan loss rate is 55 bps after applying the total impairment charge of £ 1,912 m</t>
        </is>
      </c>
    </row>
    <row r="471">
      <c r="A471" s="4" t="inlineStr">
        <is>
          <t>[5]</t>
        </is>
      </c>
      <c r="B471" s="4" t="inlineStr">
        <is>
          <t xml:space="preserve">Includes Wealth and Private Banking exposures measured on an individual basis, and excludes Business Banking exposures that are managed on a collective basis. The net impact is a difference in total exposure of £ 1,195 m of balances reported as wholesale loans on page ##PRE&lt;L&amp;A by Product&gt; in the Loans and advances at amort ised cost by product disclosure. </t>
        </is>
      </c>
    </row>
    <row r="472">
      <c r="A472" s="4" t="inlineStr">
        <is>
          <t>[6]</t>
        </is>
      </c>
      <c r="B472" s="4" t="inlineStr">
        <is>
          <t>Ex cludes loan commitments and financial guarantees of £ 7.4 bn carried at fair value</t>
        </is>
      </c>
    </row>
    <row r="473">
      <c r="A473" s="4" t="inlineStr">
        <is>
          <t>[7]</t>
        </is>
      </c>
      <c r="B473" s="4" t="inlineStr">
        <is>
          <t>Ex cludes loan commitments and financial guarantees of £ 17.7 bn carried at fair value</t>
        </is>
      </c>
    </row>
    <row r="474">
      <c r="A474" s="4" t="inlineStr">
        <is>
          <t>[8]</t>
        </is>
      </c>
      <c r="B474" s="4" t="inlineStr">
        <is>
          <t>Other financial assets subject to impairment excluded from the table s above include cash collateral and settlement balances, financial assets at fair value through other comprehensive income and other assets. These have a total gross exposure of £215.6 bn ( December 201 9 : £1 49 . 3 bn) and impairment allow ance of £176m (December 2019: £24 m). This comprises £ 37m ECL (December 2019: £12m) on £209.2 bn Stage 1 assets (December 201 9 : £1 48.5m), £24 m (December 201 9: £2m) on £6.3 bn Stage 2 fair value through other compre hensive income assets, cash collateral and settle ment assets (December 2019: £0.8bn) and £115 m (Dece mber 2019: £10m) on £115 m Stage 3 other assets (December 201 9: £10m)</t>
        </is>
      </c>
    </row>
  </sheetData>
  <mergeCells count="16">
    <mergeCell ref="A1:B2"/>
    <mergeCell ref="C1:E1"/>
    <mergeCell ref="F1:H1"/>
    <mergeCell ref="I1:J1"/>
    <mergeCell ref="C2:D2"/>
    <mergeCell ref="F2:G2"/>
    <mergeCell ref="I2:J2"/>
    <mergeCell ref="A466:I466"/>
    <mergeCell ref="B467:I467"/>
    <mergeCell ref="B468:I468"/>
    <mergeCell ref="B469:I469"/>
    <mergeCell ref="B470:I470"/>
    <mergeCell ref="B471:I471"/>
    <mergeCell ref="B472:I472"/>
    <mergeCell ref="B473:I473"/>
    <mergeCell ref="B474:I47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2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 width="13" customWidth="1" min="9" max="9"/>
  </cols>
  <sheetData>
    <row r="1">
      <c r="A1" s="1" t="inlineStr">
        <is>
          <t>Other disclosures - Credit Risk - Loans and advances at amortised cost by stage (Narrative) (Details) £ in Millions</t>
        </is>
      </c>
      <c r="B1" s="2" t="inlineStr">
        <is>
          <t>3 Months Ended</t>
        </is>
      </c>
      <c r="E1" s="2" t="inlineStr">
        <is>
          <t>6 Months Ended</t>
        </is>
      </c>
      <c r="H1" s="2" t="inlineStr">
        <is>
          <t>12 Months Ended</t>
        </is>
      </c>
    </row>
    <row r="2">
      <c r="B2" s="2" t="inlineStr">
        <is>
          <t>Jun. 30, 2020GBP (£)</t>
        </is>
      </c>
      <c r="D2" s="2" t="inlineStr">
        <is>
          <t>Mar. 31, 2020GBP (£)</t>
        </is>
      </c>
      <c r="E2" s="2" t="inlineStr">
        <is>
          <t>Jun. 30, 2020GBP (£)</t>
        </is>
      </c>
      <c r="G2" s="2" t="inlineStr">
        <is>
          <t>Jun. 30, 2019GBP (£)</t>
        </is>
      </c>
      <c r="H2" s="2" t="inlineStr">
        <is>
          <t>Dec. 31, 2019GBP (£)</t>
        </is>
      </c>
    </row>
    <row r="3">
      <c r="A3" s="3" t="inlineStr">
        <is>
          <t>Disclosure of reconciliation of changes in loss allowance and explanation of changes in gross carrying amount for financial instruments [line items]</t>
        </is>
      </c>
    </row>
    <row r="4">
      <c r="A4" s="4" t="inlineStr">
        <is>
          <t>Financial assets</t>
        </is>
      </c>
      <c r="B4" s="5" t="n">
        <v>703874</v>
      </c>
      <c r="C4" s="4" t="inlineStr">
        <is>
          <t>[1]</t>
        </is>
      </c>
      <c r="E4" s="5" t="n">
        <v>703874</v>
      </c>
      <c r="F4" s="4" t="inlineStr">
        <is>
          <t>[1]</t>
        </is>
      </c>
      <c r="H4" s="5" t="n">
        <v>680053</v>
      </c>
      <c r="I4" s="4" t="inlineStr">
        <is>
          <t>[2]</t>
        </is>
      </c>
    </row>
    <row r="5">
      <c r="A5" s="4" t="inlineStr">
        <is>
          <t>Loan loss rate</t>
        </is>
      </c>
      <c r="E5" s="17" t="n">
        <v>0.0207</v>
      </c>
      <c r="H5" s="17" t="n">
        <v>0.0055</v>
      </c>
    </row>
    <row r="6">
      <c r="A6" s="4" t="inlineStr">
        <is>
          <t>Credit impairment charges and other provisions</t>
        </is>
      </c>
      <c r="B6" s="6" t="n">
        <v>1623</v>
      </c>
      <c r="D6" s="5" t="n">
        <v>2115</v>
      </c>
      <c r="E6" s="5" t="n">
        <v>3738</v>
      </c>
      <c r="F6" s="4" t="inlineStr">
        <is>
          <t>[3]</t>
        </is>
      </c>
      <c r="G6" s="5" t="n">
        <v>928</v>
      </c>
      <c r="H6" s="5" t="n">
        <v>1912</v>
      </c>
      <c r="I6" s="4" t="inlineStr">
        <is>
          <t>[4]</t>
        </is>
      </c>
    </row>
    <row r="7">
      <c r="A7" s="4" t="inlineStr">
        <is>
          <t>Gross exposure [member]</t>
        </is>
      </c>
    </row>
    <row r="8">
      <c r="A8" s="3" t="inlineStr">
        <is>
          <t>Disclosure of reconciliation of changes in loss allowance and explanation of changes in gross carrying amount for financial instruments [line items]</t>
        </is>
      </c>
    </row>
    <row r="9">
      <c r="A9" s="4" t="inlineStr">
        <is>
          <t>Financial assets</t>
        </is>
      </c>
      <c r="B9" s="6" t="n">
        <v>713576</v>
      </c>
      <c r="C9" s="4" t="inlineStr">
        <is>
          <t>[1]</t>
        </is>
      </c>
      <c r="E9" s="6" t="n">
        <v>713576</v>
      </c>
      <c r="F9" s="4" t="inlineStr">
        <is>
          <t>[1]</t>
        </is>
      </c>
      <c r="H9" s="6" t="n">
        <v>686683</v>
      </c>
      <c r="I9" s="4" t="inlineStr">
        <is>
          <t>[2]</t>
        </is>
      </c>
    </row>
    <row r="10">
      <c r="A10" s="4" t="inlineStr">
        <is>
          <t>Gross exposure [member] | Stage 1 [member]</t>
        </is>
      </c>
    </row>
    <row r="11">
      <c r="A11" s="3" t="inlineStr">
        <is>
          <t>Disclosure of reconciliation of changes in loss allowance and explanation of changes in gross carrying amount for financial instruments [line items]</t>
        </is>
      </c>
    </row>
    <row r="12">
      <c r="A12" s="4" t="inlineStr">
        <is>
          <t>Financial assets</t>
        </is>
      </c>
      <c r="B12" s="6" t="n">
        <v>562924</v>
      </c>
      <c r="C12" s="4" t="inlineStr">
        <is>
          <t>[1]</t>
        </is>
      </c>
      <c r="E12" s="6" t="n">
        <v>562924</v>
      </c>
      <c r="F12" s="4" t="inlineStr">
        <is>
          <t>[1]</t>
        </is>
      </c>
      <c r="H12" s="6" t="n">
        <v>620406</v>
      </c>
      <c r="I12" s="4" t="inlineStr">
        <is>
          <t>[2]</t>
        </is>
      </c>
    </row>
    <row r="13">
      <c r="A13" s="4" t="inlineStr">
        <is>
          <t>Gross exposure [member] | Lifetime expected credit losses [member] | Stage 2 [member]</t>
        </is>
      </c>
    </row>
    <row r="14">
      <c r="A14" s="3" t="inlineStr">
        <is>
          <t>Disclosure of reconciliation of changes in loss allowance and explanation of changes in gross carrying amount for financial instruments [line items]</t>
        </is>
      </c>
    </row>
    <row r="15">
      <c r="A15" s="4" t="inlineStr">
        <is>
          <t>Financial assets</t>
        </is>
      </c>
      <c r="B15" s="6" t="n">
        <v>139976</v>
      </c>
      <c r="C15" s="4" t="inlineStr">
        <is>
          <t>[1]</t>
        </is>
      </c>
      <c r="E15" s="6" t="n">
        <v>139976</v>
      </c>
      <c r="F15" s="4" t="inlineStr">
        <is>
          <t>[1]</t>
        </is>
      </c>
      <c r="H15" s="6" t="n">
        <v>57419</v>
      </c>
      <c r="I15" s="4" t="inlineStr">
        <is>
          <t>[2]</t>
        </is>
      </c>
    </row>
    <row r="16">
      <c r="A16" s="4" t="inlineStr">
        <is>
          <t>Gross exposure [member] | Lifetime expected credit losses [member] | Credit Impaired - Stage 3 [member]</t>
        </is>
      </c>
    </row>
    <row r="17">
      <c r="A17" s="3" t="inlineStr">
        <is>
          <t>Disclosure of reconciliation of changes in loss allowance and explanation of changes in gross carrying amount for financial instruments [line items]</t>
        </is>
      </c>
    </row>
    <row r="18">
      <c r="A18" s="4" t="inlineStr">
        <is>
          <t>Financial assets</t>
        </is>
      </c>
      <c r="B18" s="6" t="n">
        <v>10676</v>
      </c>
      <c r="C18" s="4" t="inlineStr">
        <is>
          <t>[1]</t>
        </is>
      </c>
      <c r="E18" s="6" t="n">
        <v>10676</v>
      </c>
      <c r="F18" s="4" t="inlineStr">
        <is>
          <t>[1]</t>
        </is>
      </c>
      <c r="H18" s="6" t="n">
        <v>8858</v>
      </c>
      <c r="I18" s="4" t="inlineStr">
        <is>
          <t>[2]</t>
        </is>
      </c>
    </row>
    <row r="19">
      <c r="A19" s="4" t="inlineStr">
        <is>
          <t>Impairment allowance [member]</t>
        </is>
      </c>
    </row>
    <row r="20">
      <c r="A20" s="3" t="inlineStr">
        <is>
          <t>Disclosure of reconciliation of changes in loss allowance and explanation of changes in gross carrying amount for financial instruments [line items]</t>
        </is>
      </c>
    </row>
    <row r="21">
      <c r="A21" s="4" t="inlineStr">
        <is>
          <t>Financial assets</t>
        </is>
      </c>
      <c r="B21" s="6" t="n">
        <v>9702</v>
      </c>
      <c r="C21" s="4" t="inlineStr">
        <is>
          <t>[1]</t>
        </is>
      </c>
      <c r="E21" s="6" t="n">
        <v>9702</v>
      </c>
      <c r="F21" s="4" t="inlineStr">
        <is>
          <t>[1]</t>
        </is>
      </c>
      <c r="H21" s="6" t="n">
        <v>6630</v>
      </c>
      <c r="I21" s="4" t="inlineStr">
        <is>
          <t>[2]</t>
        </is>
      </c>
    </row>
    <row r="22">
      <c r="A22" s="4" t="inlineStr">
        <is>
          <t>Impairment allowance [member] | Stage 1 [member]</t>
        </is>
      </c>
    </row>
    <row r="23">
      <c r="A23" s="3" t="inlineStr">
        <is>
          <t>Disclosure of reconciliation of changes in loss allowance and explanation of changes in gross carrying amount for financial instruments [line items]</t>
        </is>
      </c>
    </row>
    <row r="24">
      <c r="A24" s="4" t="inlineStr">
        <is>
          <t>Financial assets</t>
        </is>
      </c>
      <c r="B24" s="6" t="n">
        <v>1145</v>
      </c>
      <c r="C24" s="4" t="inlineStr">
        <is>
          <t>[1]</t>
        </is>
      </c>
      <c r="E24" s="6" t="n">
        <v>1145</v>
      </c>
      <c r="F24" s="4" t="inlineStr">
        <is>
          <t>[1]</t>
        </is>
      </c>
      <c r="H24" s="6" t="n">
        <v>804</v>
      </c>
      <c r="I24" s="4" t="inlineStr">
        <is>
          <t>[2]</t>
        </is>
      </c>
    </row>
    <row r="25">
      <c r="A25" s="4" t="inlineStr">
        <is>
          <t>Impairment allowance [member] | Lifetime expected credit losses [member] | Stage 2 [member]</t>
        </is>
      </c>
    </row>
    <row r="26">
      <c r="A26" s="3" t="inlineStr">
        <is>
          <t>Disclosure of reconciliation of changes in loss allowance and explanation of changes in gross carrying amount for financial instruments [line items]</t>
        </is>
      </c>
    </row>
    <row r="27">
      <c r="A27" s="4" t="inlineStr">
        <is>
          <t>Financial assets</t>
        </is>
      </c>
      <c r="B27" s="6" t="n">
        <v>4522</v>
      </c>
      <c r="C27" s="4" t="inlineStr">
        <is>
          <t>[1]</t>
        </is>
      </c>
      <c r="E27" s="6" t="n">
        <v>4522</v>
      </c>
      <c r="F27" s="4" t="inlineStr">
        <is>
          <t>[1]</t>
        </is>
      </c>
      <c r="H27" s="6" t="n">
        <v>2543</v>
      </c>
      <c r="I27" s="4" t="inlineStr">
        <is>
          <t>[2]</t>
        </is>
      </c>
    </row>
    <row r="28">
      <c r="A28" s="4" t="inlineStr">
        <is>
          <t>Impairment allowance [member] | Lifetime expected credit losses [member] | Credit Impaired - Stage 3 [member]</t>
        </is>
      </c>
    </row>
    <row r="29">
      <c r="A29" s="3" t="inlineStr">
        <is>
          <t>Disclosure of reconciliation of changes in loss allowance and explanation of changes in gross carrying amount for financial instruments [line items]</t>
        </is>
      </c>
    </row>
    <row r="30">
      <c r="A30" s="4" t="inlineStr">
        <is>
          <t>Financial assets</t>
        </is>
      </c>
      <c r="B30" s="6" t="n">
        <v>4035</v>
      </c>
      <c r="C30" s="4" t="inlineStr">
        <is>
          <t>[1]</t>
        </is>
      </c>
      <c r="E30" s="6" t="n">
        <v>4035</v>
      </c>
      <c r="F30" s="4" t="inlineStr">
        <is>
          <t>[1]</t>
        </is>
      </c>
      <c r="H30" s="6" t="n">
        <v>3283</v>
      </c>
      <c r="I30" s="4" t="inlineStr">
        <is>
          <t>[2]</t>
        </is>
      </c>
    </row>
    <row r="31">
      <c r="A31" s="4" t="inlineStr">
        <is>
          <t>Loans and advances [member] | Financial assets at amortised cost [member]</t>
        </is>
      </c>
    </row>
    <row r="32">
      <c r="A32" s="3" t="inlineStr">
        <is>
          <t>Disclosure of reconciliation of changes in loss allowance and explanation of changes in gross carrying amount for financial instruments [line items]</t>
        </is>
      </c>
    </row>
    <row r="33">
      <c r="A33" s="4" t="inlineStr">
        <is>
          <t>Financial assets</t>
        </is>
      </c>
      <c r="B33" s="6" t="n">
        <v>354912</v>
      </c>
      <c r="E33" s="5" t="n">
        <v>354912</v>
      </c>
      <c r="H33" s="5" t="n">
        <v>339115</v>
      </c>
    </row>
    <row r="34">
      <c r="A34" s="4" t="inlineStr">
        <is>
          <t>Loan loss rate</t>
        </is>
      </c>
      <c r="E34" s="10" t="n">
        <v>1.75</v>
      </c>
      <c r="H34" s="17" t="n">
        <v>0.0053</v>
      </c>
    </row>
    <row r="35">
      <c r="A35" s="4" t="inlineStr">
        <is>
          <t>Credit impairment charges and other provisions</t>
        </is>
      </c>
      <c r="E35" s="5" t="n">
        <v>3172</v>
      </c>
      <c r="H35" s="5" t="n">
        <v>1833</v>
      </c>
    </row>
    <row r="36">
      <c r="A36" s="4" t="inlineStr">
        <is>
          <t>Loans and advances [member] | Financial assets at amortised cost [member] | Barclays Group Wholesale [member]</t>
        </is>
      </c>
    </row>
    <row r="37">
      <c r="A37" s="3" t="inlineStr">
        <is>
          <t>Disclosure of reconciliation of changes in loss allowance and explanation of changes in gross carrying amount for financial instruments [line items]</t>
        </is>
      </c>
    </row>
    <row r="38">
      <c r="A38" s="4" t="inlineStr">
        <is>
          <t>Financial assets</t>
        </is>
      </c>
      <c r="B38" s="6" t="n">
        <v>153637</v>
      </c>
      <c r="E38" s="5" t="n">
        <v>153637</v>
      </c>
      <c r="H38" s="5" t="n">
        <v>135738</v>
      </c>
    </row>
    <row r="39">
      <c r="A39" s="4" t="inlineStr">
        <is>
          <t>Loan loss rate</t>
        </is>
      </c>
      <c r="E39" s="10" t="n">
        <v>1.31</v>
      </c>
      <c r="H39" s="17" t="n">
        <v>0.0011</v>
      </c>
    </row>
    <row r="40">
      <c r="A40" s="4" t="inlineStr">
        <is>
          <t>Credit impairment charges and other provisions</t>
        </is>
      </c>
      <c r="E40" s="5" t="n">
        <v>1012</v>
      </c>
      <c r="H40" s="5" t="n">
        <v>146</v>
      </c>
    </row>
    <row r="41">
      <c r="A41" s="4" t="inlineStr">
        <is>
          <t>Loans and advances [member] | Financial assets at amortised cost [member] | Wealth and Private Banking exposures measured on an individual basis, and excludes Business Banking exposures that are managed on a collective basis [Member]</t>
        </is>
      </c>
    </row>
    <row r="42">
      <c r="A42" s="3" t="inlineStr">
        <is>
          <t>Disclosure of reconciliation of changes in loss allowance and explanation of changes in gross carrying amount for financial instruments [line items]</t>
        </is>
      </c>
    </row>
    <row r="43">
      <c r="A43" s="4" t="inlineStr">
        <is>
          <t>Financial assets</t>
        </is>
      </c>
      <c r="B43" s="6" t="n">
        <v>1195</v>
      </c>
      <c r="E43" s="6" t="n">
        <v>1195</v>
      </c>
      <c r="H43" s="6" t="n">
        <v>6434</v>
      </c>
    </row>
    <row r="44">
      <c r="A44" s="4" t="inlineStr">
        <is>
          <t>Loans and advances [member] | Financial assets at amortised cost [member] | Stage 1 [member]</t>
        </is>
      </c>
    </row>
    <row r="45">
      <c r="A45" s="3" t="inlineStr">
        <is>
          <t>Disclosure of reconciliation of changes in loss allowance and explanation of changes in gross carrying amount for financial instruments [line items]</t>
        </is>
      </c>
    </row>
    <row r="46">
      <c r="A46" s="4" t="inlineStr">
        <is>
          <t>Financial assets</t>
        </is>
      </c>
      <c r="B46" s="6" t="n">
        <v>277094</v>
      </c>
      <c r="E46" s="6" t="n">
        <v>277094</v>
      </c>
      <c r="H46" s="6" t="n">
        <v>298559</v>
      </c>
    </row>
    <row r="47">
      <c r="A47" s="4" t="inlineStr">
        <is>
          <t>Loans and advances [member] | Financial assets at amortised cost [member] | Lifetime expected credit losses [member] | Stage 2 [member]</t>
        </is>
      </c>
    </row>
    <row r="48">
      <c r="A48" s="3" t="inlineStr">
        <is>
          <t>Disclosure of reconciliation of changes in loss allowance and explanation of changes in gross carrying amount for financial instruments [line items]</t>
        </is>
      </c>
    </row>
    <row r="49">
      <c r="A49" s="4" t="inlineStr">
        <is>
          <t>Financial assets</t>
        </is>
      </c>
      <c r="B49" s="6" t="n">
        <v>72698</v>
      </c>
      <c r="E49" s="6" t="n">
        <v>72698</v>
      </c>
      <c r="H49" s="6" t="n">
        <v>35861</v>
      </c>
    </row>
    <row r="50">
      <c r="A50" s="4" t="inlineStr">
        <is>
          <t>Loans and advances [member] | Financial assets at amortised cost [member] | Lifetime expected credit losses [member] | Credit Impaired - Stage 3 [member]</t>
        </is>
      </c>
    </row>
    <row r="51">
      <c r="A51" s="3" t="inlineStr">
        <is>
          <t>Disclosure of reconciliation of changes in loss allowance and explanation of changes in gross carrying amount for financial instruments [line items]</t>
        </is>
      </c>
    </row>
    <row r="52">
      <c r="A52" s="4" t="inlineStr">
        <is>
          <t>Financial assets</t>
        </is>
      </c>
      <c r="B52" s="6" t="n">
        <v>5120</v>
      </c>
      <c r="E52" s="6" t="n">
        <v>5120</v>
      </c>
      <c r="H52" s="6" t="n">
        <v>4695</v>
      </c>
    </row>
    <row r="53">
      <c r="A53" s="4" t="inlineStr">
        <is>
          <t>Loans and advances [member] | Financial assets at amortised cost [member] | Gross exposure [member]</t>
        </is>
      </c>
    </row>
    <row r="54">
      <c r="A54" s="3" t="inlineStr">
        <is>
          <t>Disclosure of reconciliation of changes in loss allowance and explanation of changes in gross carrying amount for financial instruments [line items]</t>
        </is>
      </c>
    </row>
    <row r="55">
      <c r="A55" s="4" t="inlineStr">
        <is>
          <t>Financial assets</t>
        </is>
      </c>
      <c r="B55" s="6" t="n">
        <v>363873</v>
      </c>
      <c r="E55" s="6" t="n">
        <v>363873</v>
      </c>
      <c r="H55" s="6" t="n">
        <v>345423</v>
      </c>
    </row>
    <row r="56">
      <c r="A56" s="4" t="inlineStr">
        <is>
          <t>Loans and advances [member] | Financial assets at amortised cost [member] | Gross exposure [member] | Barclays Group Wholesale [member]</t>
        </is>
      </c>
    </row>
    <row r="57">
      <c r="A57" s="3" t="inlineStr">
        <is>
          <t>Disclosure of reconciliation of changes in loss allowance and explanation of changes in gross carrying amount for financial instruments [line items]</t>
        </is>
      </c>
    </row>
    <row r="58">
      <c r="A58" s="4" t="inlineStr">
        <is>
          <t>Financial assets</t>
        </is>
      </c>
      <c r="B58" s="6" t="n">
        <v>155892</v>
      </c>
      <c r="E58" s="6" t="n">
        <v>155892</v>
      </c>
      <c r="H58" s="6" t="n">
        <v>136766</v>
      </c>
    </row>
    <row r="59">
      <c r="A59" s="4" t="inlineStr">
        <is>
          <t>Loans and advances [member] | Financial assets at amortised cost [member] | Gross exposure [member] | Stage 1 [member]</t>
        </is>
      </c>
    </row>
    <row r="60">
      <c r="A60" s="3" t="inlineStr">
        <is>
          <t>Disclosure of reconciliation of changes in loss allowance and explanation of changes in gross carrying amount for financial instruments [line items]</t>
        </is>
      </c>
    </row>
    <row r="61">
      <c r="A61" s="4" t="inlineStr">
        <is>
          <t>Financial assets</t>
        </is>
      </c>
      <c r="B61" s="6" t="n">
        <v>278117</v>
      </c>
      <c r="E61" s="6" t="n">
        <v>278117</v>
      </c>
      <c r="H61" s="6" t="n">
        <v>299266</v>
      </c>
    </row>
    <row r="62">
      <c r="A62" s="4" t="inlineStr">
        <is>
          <t>Loans and advances [member] | Financial assets at amortised cost [member] | Gross exposure [member] | Stage 1 [member] | Barclays Group Wholesale [member]</t>
        </is>
      </c>
    </row>
    <row r="63">
      <c r="A63" s="3" t="inlineStr">
        <is>
          <t>Disclosure of reconciliation of changes in loss allowance and explanation of changes in gross carrying amount for financial instruments [line items]</t>
        </is>
      </c>
    </row>
    <row r="64">
      <c r="A64" s="4" t="inlineStr">
        <is>
          <t>Financial assets</t>
        </is>
      </c>
      <c r="B64" s="6" t="n">
        <v>108385</v>
      </c>
      <c r="E64" s="6" t="n">
        <v>108385</v>
      </c>
      <c r="H64" s="6" t="n">
        <v>123480</v>
      </c>
    </row>
    <row r="65">
      <c r="A65" s="4" t="inlineStr">
        <is>
          <t>Loans and advances [member] | Financial assets at amortised cost [member] | Gross exposure [member] | Lifetime expected credit losses [member] | Stage 2 [member]</t>
        </is>
      </c>
    </row>
    <row r="66">
      <c r="A66" s="3" t="inlineStr">
        <is>
          <t>Disclosure of reconciliation of changes in loss allowance and explanation of changes in gross carrying amount for financial instruments [line items]</t>
        </is>
      </c>
    </row>
    <row r="67">
      <c r="A67" s="4" t="inlineStr">
        <is>
          <t>Financial assets</t>
        </is>
      </c>
      <c r="B67" s="6" t="n">
        <v>76649</v>
      </c>
      <c r="E67" s="6" t="n">
        <v>76649</v>
      </c>
      <c r="H67" s="6" t="n">
        <v>38234</v>
      </c>
    </row>
    <row r="68">
      <c r="A68" s="4" t="inlineStr">
        <is>
          <t>Loans and advances [member] | Financial assets at amortised cost [member] | Gross exposure [member] | Lifetime expected credit losses [member] | Stage 2 [member] | Barclays Group Wholesale [member]</t>
        </is>
      </c>
    </row>
    <row r="69">
      <c r="A69" s="3" t="inlineStr">
        <is>
          <t>Disclosure of reconciliation of changes in loss allowance and explanation of changes in gross carrying amount for financial instruments [line items]</t>
        </is>
      </c>
    </row>
    <row r="70">
      <c r="A70" s="4" t="inlineStr">
        <is>
          <t>Financial assets</t>
        </is>
      </c>
      <c r="B70" s="6" t="n">
        <v>43767</v>
      </c>
      <c r="E70" s="6" t="n">
        <v>43767</v>
      </c>
      <c r="H70" s="6" t="n">
        <v>10510</v>
      </c>
    </row>
    <row r="71">
      <c r="A71" s="4" t="inlineStr">
        <is>
          <t>Loans and advances [member] | Financial assets at amortised cost [member] | Gross exposure [member] | Lifetime expected credit losses [member] | Credit Impaired - Stage 3 [member]</t>
        </is>
      </c>
    </row>
    <row r="72">
      <c r="A72" s="3" t="inlineStr">
        <is>
          <t>Disclosure of reconciliation of changes in loss allowance and explanation of changes in gross carrying amount for financial instruments [line items]</t>
        </is>
      </c>
    </row>
    <row r="73">
      <c r="A73" s="4" t="inlineStr">
        <is>
          <t>Financial assets</t>
        </is>
      </c>
      <c r="B73" s="6" t="n">
        <v>9107</v>
      </c>
      <c r="E73" s="6" t="n">
        <v>9107</v>
      </c>
      <c r="H73" s="6" t="n">
        <v>7923</v>
      </c>
    </row>
    <row r="74">
      <c r="A74" s="4" t="inlineStr">
        <is>
          <t>Loans and advances [member] | Financial assets at amortised cost [member] | Gross exposure [member] | Lifetime expected credit losses [member] | Credit Impaired - Stage 3 [member] | Barclays Group Wholesale [member]</t>
        </is>
      </c>
    </row>
    <row r="75">
      <c r="A75" s="3" t="inlineStr">
        <is>
          <t>Disclosure of reconciliation of changes in loss allowance and explanation of changes in gross carrying amount for financial instruments [line items]</t>
        </is>
      </c>
    </row>
    <row r="76">
      <c r="A76" s="4" t="inlineStr">
        <is>
          <t>Financial assets</t>
        </is>
      </c>
      <c r="B76" s="6" t="n">
        <v>3740</v>
      </c>
      <c r="E76" s="6" t="n">
        <v>3740</v>
      </c>
      <c r="H76" s="6" t="n">
        <v>2776</v>
      </c>
    </row>
    <row r="77">
      <c r="A77" s="4" t="inlineStr">
        <is>
          <t>Loans and advances [member] | Financial assets at amortised cost [member] | Impairment allowance [member]</t>
        </is>
      </c>
    </row>
    <row r="78">
      <c r="A78" s="3" t="inlineStr">
        <is>
          <t>Disclosure of reconciliation of changes in loss allowance and explanation of changes in gross carrying amount for financial instruments [line items]</t>
        </is>
      </c>
    </row>
    <row r="79">
      <c r="A79" s="4" t="inlineStr">
        <is>
          <t>Financial assets</t>
        </is>
      </c>
      <c r="B79" s="6" t="n">
        <v>8961</v>
      </c>
      <c r="E79" s="6" t="n">
        <v>8961</v>
      </c>
      <c r="H79" s="6" t="n">
        <v>6308</v>
      </c>
    </row>
    <row r="80">
      <c r="A80" s="4" t="inlineStr">
        <is>
          <t>Loans and advances [member] | Financial assets at amortised cost [member] | Impairment allowance [member] | Barclays Group Wholesale [member]</t>
        </is>
      </c>
    </row>
    <row r="81">
      <c r="A81" s="3" t="inlineStr">
        <is>
          <t>Disclosure of reconciliation of changes in loss allowance and explanation of changes in gross carrying amount for financial instruments [line items]</t>
        </is>
      </c>
    </row>
    <row r="82">
      <c r="A82" s="4" t="inlineStr">
        <is>
          <t>Financial assets</t>
        </is>
      </c>
      <c r="B82" s="6" t="n">
        <v>2255</v>
      </c>
      <c r="E82" s="6" t="n">
        <v>2255</v>
      </c>
      <c r="H82" s="6" t="n">
        <v>1028</v>
      </c>
    </row>
    <row r="83">
      <c r="A83" s="4" t="inlineStr">
        <is>
          <t>Loans and advances [member] | Financial assets at amortised cost [member] | Impairment allowance [member] | Stage 1 [member]</t>
        </is>
      </c>
    </row>
    <row r="84">
      <c r="A84" s="3" t="inlineStr">
        <is>
          <t>Disclosure of reconciliation of changes in loss allowance and explanation of changes in gross carrying amount for financial instruments [line items]</t>
        </is>
      </c>
    </row>
    <row r="85">
      <c r="A85" s="4" t="inlineStr">
        <is>
          <t>Financial assets</t>
        </is>
      </c>
      <c r="B85" s="6" t="n">
        <v>1023</v>
      </c>
      <c r="E85" s="6" t="n">
        <v>1023</v>
      </c>
      <c r="H85" s="6" t="n">
        <v>707</v>
      </c>
    </row>
    <row r="86">
      <c r="A86" s="4" t="inlineStr">
        <is>
          <t>Loans and advances [member] | Financial assets at amortised cost [member] | Impairment allowance [member] | Stage 1 [member] | Barclays Group Wholesale [member]</t>
        </is>
      </c>
    </row>
    <row r="87">
      <c r="A87" s="3" t="inlineStr">
        <is>
          <t>Disclosure of reconciliation of changes in loss allowance and explanation of changes in gross carrying amount for financial instruments [line items]</t>
        </is>
      </c>
    </row>
    <row r="88">
      <c r="A88" s="4" t="inlineStr">
        <is>
          <t>Financial assets</t>
        </is>
      </c>
      <c r="B88" s="6" t="n">
        <v>261</v>
      </c>
      <c r="E88" s="6" t="n">
        <v>261</v>
      </c>
      <c r="H88" s="6" t="n">
        <v>152</v>
      </c>
    </row>
    <row r="89">
      <c r="A89" s="4" t="inlineStr">
        <is>
          <t>Loans and advances [member] | Financial assets at amortised cost [member] | Impairment allowance [member] | Lifetime expected credit losses [member] | Stage 2 [member]</t>
        </is>
      </c>
    </row>
    <row r="90">
      <c r="A90" s="3" t="inlineStr">
        <is>
          <t>Disclosure of reconciliation of changes in loss allowance and explanation of changes in gross carrying amount for financial instruments [line items]</t>
        </is>
      </c>
    </row>
    <row r="91">
      <c r="A91" s="4" t="inlineStr">
        <is>
          <t>Financial assets</t>
        </is>
      </c>
      <c r="B91" s="6" t="n">
        <v>3951</v>
      </c>
      <c r="E91" s="6" t="n">
        <v>3951</v>
      </c>
      <c r="H91" s="6" t="n">
        <v>2373</v>
      </c>
    </row>
    <row r="92">
      <c r="A92" s="4" t="inlineStr">
        <is>
          <t>Loans and advances [member] | Financial assets at amortised cost [member] | Impairment allowance [member] | Lifetime expected credit losses [member] | Stage 2 [member] | Barclays Group Wholesale [member]</t>
        </is>
      </c>
    </row>
    <row r="93">
      <c r="A93" s="3" t="inlineStr">
        <is>
          <t>Disclosure of reconciliation of changes in loss allowance and explanation of changes in gross carrying amount for financial instruments [line items]</t>
        </is>
      </c>
    </row>
    <row r="94">
      <c r="A94" s="4" t="inlineStr">
        <is>
          <t>Financial assets</t>
        </is>
      </c>
      <c r="B94" s="6" t="n">
        <v>890</v>
      </c>
      <c r="E94" s="6" t="n">
        <v>890</v>
      </c>
      <c r="H94" s="6" t="n">
        <v>286</v>
      </c>
    </row>
    <row r="95">
      <c r="A95" s="4" t="inlineStr">
        <is>
          <t>Loans and advances [member] | Financial assets at amortised cost [member] | Impairment allowance [member] | Lifetime expected credit losses [member] | Credit Impaired - Stage 3 [member]</t>
        </is>
      </c>
    </row>
    <row r="96">
      <c r="A96" s="3" t="inlineStr">
        <is>
          <t>Disclosure of reconciliation of changes in loss allowance and explanation of changes in gross carrying amount for financial instruments [line items]</t>
        </is>
      </c>
    </row>
    <row r="97">
      <c r="A97" s="4" t="inlineStr">
        <is>
          <t>Financial assets</t>
        </is>
      </c>
      <c r="B97" s="6" t="n">
        <v>3987</v>
      </c>
      <c r="E97" s="6" t="n">
        <v>3987</v>
      </c>
      <c r="H97" s="6" t="n">
        <v>3228</v>
      </c>
    </row>
    <row r="98">
      <c r="A98" s="4" t="inlineStr">
        <is>
          <t>Loans and advances [member] | Financial assets at amortised cost [member] | Impairment allowance [member] | Lifetime expected credit losses [member] | Credit Impaired - Stage 3 [member] | Barclays Group Wholesale [member]</t>
        </is>
      </c>
    </row>
    <row r="99">
      <c r="A99" s="3" t="inlineStr">
        <is>
          <t>Disclosure of reconciliation of changes in loss allowance and explanation of changes in gross carrying amount for financial instruments [line items]</t>
        </is>
      </c>
    </row>
    <row r="100">
      <c r="A100" s="4" t="inlineStr">
        <is>
          <t>Financial assets</t>
        </is>
      </c>
      <c r="B100" s="6" t="n">
        <v>1104</v>
      </c>
      <c r="E100" s="6" t="n">
        <v>1104</v>
      </c>
      <c r="H100" s="6" t="n">
        <v>590</v>
      </c>
    </row>
    <row r="101">
      <c r="A101" s="4" t="inlineStr">
        <is>
          <t>Wholesale loans [member] | Gross exposure [member]</t>
        </is>
      </c>
    </row>
    <row r="102">
      <c r="A102" s="3" t="inlineStr">
        <is>
          <t>Disclosure of reconciliation of changes in loss allowance and explanation of changes in gross carrying amount for financial instruments [line items]</t>
        </is>
      </c>
    </row>
    <row r="103">
      <c r="A103" s="4" t="inlineStr">
        <is>
          <t>Exposure to credit risk on loan commitments and financial guarantee contracts</t>
        </is>
      </c>
      <c r="B103" s="6" t="n">
        <v>200602</v>
      </c>
      <c r="E103" s="6" t="n">
        <v>200602</v>
      </c>
      <c r="H103" s="6" t="n">
        <v>198967</v>
      </c>
    </row>
    <row r="104">
      <c r="A104" s="4" t="inlineStr">
        <is>
          <t>Wholesale loans [member] | Gross exposure [member] | Stage 1 [member]</t>
        </is>
      </c>
    </row>
    <row r="105">
      <c r="A105" s="3" t="inlineStr">
        <is>
          <t>Disclosure of reconciliation of changes in loss allowance and explanation of changes in gross carrying amount for financial instruments [line items]</t>
        </is>
      </c>
    </row>
    <row r="106">
      <c r="A106" s="4" t="inlineStr">
        <is>
          <t>Exposure to credit risk on loan commitments and financial guarantee contracts</t>
        </is>
      </c>
      <c r="B106" s="6" t="n">
        <v>147402</v>
      </c>
      <c r="E106" s="6" t="n">
        <v>147402</v>
      </c>
      <c r="H106" s="6" t="n">
        <v>185839</v>
      </c>
    </row>
    <row r="107">
      <c r="A107" s="4" t="inlineStr">
        <is>
          <t>Wholesale loans [member] | Gross exposure [member] | Lifetime expected credit losses [member] | Stage 2 [member]</t>
        </is>
      </c>
    </row>
    <row r="108">
      <c r="A108" s="3" t="inlineStr">
        <is>
          <t>Disclosure of reconciliation of changes in loss allowance and explanation of changes in gross carrying amount for financial instruments [line items]</t>
        </is>
      </c>
    </row>
    <row r="109">
      <c r="A109" s="4" t="inlineStr">
        <is>
          <t>Exposure to credit risk on loan commitments and financial guarantee contracts</t>
        </is>
      </c>
      <c r="B109" s="6" t="n">
        <v>51840</v>
      </c>
      <c r="E109" s="6" t="n">
        <v>51840</v>
      </c>
      <c r="H109" s="6" t="n">
        <v>12447</v>
      </c>
    </row>
    <row r="110">
      <c r="A110" s="4" t="inlineStr">
        <is>
          <t>Wholesale loans [member] | Gross exposure [member] | Lifetime expected credit losses [member] | Credit Impaired - Stage 3 [member]</t>
        </is>
      </c>
    </row>
    <row r="111">
      <c r="A111" s="3" t="inlineStr">
        <is>
          <t>Disclosure of reconciliation of changes in loss allowance and explanation of changes in gross carrying amount for financial instruments [line items]</t>
        </is>
      </c>
    </row>
    <row r="112">
      <c r="A112" s="4" t="inlineStr">
        <is>
          <t>Exposure to credit risk on loan commitments and financial guarantee contracts</t>
        </is>
      </c>
      <c r="B112" s="6" t="n">
        <v>1360</v>
      </c>
      <c r="E112" s="6" t="n">
        <v>1360</v>
      </c>
      <c r="H112" s="6" t="n">
        <v>681</v>
      </c>
    </row>
    <row r="113">
      <c r="A113" s="4" t="inlineStr">
        <is>
          <t>Wholesale loans [member] | Impairment allowance [member]</t>
        </is>
      </c>
    </row>
    <row r="114">
      <c r="A114" s="3" t="inlineStr">
        <is>
          <t>Disclosure of reconciliation of changes in loss allowance and explanation of changes in gross carrying amount for financial instruments [line items]</t>
        </is>
      </c>
    </row>
    <row r="115">
      <c r="A115" s="4" t="inlineStr">
        <is>
          <t>Exposure to credit risk on loan commitments and financial guarantee contracts</t>
        </is>
      </c>
      <c r="B115" s="6" t="n">
        <v>495</v>
      </c>
      <c r="E115" s="6" t="n">
        <v>495</v>
      </c>
      <c r="H115" s="6" t="n">
        <v>202</v>
      </c>
    </row>
    <row r="116">
      <c r="A116" s="4" t="inlineStr">
        <is>
          <t>Wholesale loans [member] | Impairment allowance [member] | Stage 1 [member]</t>
        </is>
      </c>
    </row>
    <row r="117">
      <c r="A117" s="3" t="inlineStr">
        <is>
          <t>Disclosure of reconciliation of changes in loss allowance and explanation of changes in gross carrying amount for financial instruments [line items]</t>
        </is>
      </c>
    </row>
    <row r="118">
      <c r="A118" s="4" t="inlineStr">
        <is>
          <t>Exposure to credit risk on loan commitments and financial guarantee contracts</t>
        </is>
      </c>
      <c r="B118" s="6" t="n">
        <v>51</v>
      </c>
      <c r="E118" s="6" t="n">
        <v>51</v>
      </c>
      <c r="H118" s="6" t="n">
        <v>62</v>
      </c>
    </row>
    <row r="119">
      <c r="A119" s="4" t="inlineStr">
        <is>
          <t>Wholesale loans [member] | Impairment allowance [member] | Lifetime expected credit losses [member] | Stage 2 [member]</t>
        </is>
      </c>
    </row>
    <row r="120">
      <c r="A120" s="3" t="inlineStr">
        <is>
          <t>Disclosure of reconciliation of changes in loss allowance and explanation of changes in gross carrying amount for financial instruments [line items]</t>
        </is>
      </c>
    </row>
    <row r="121">
      <c r="A121" s="4" t="inlineStr">
        <is>
          <t>Exposure to credit risk on loan commitments and financial guarantee contracts</t>
        </is>
      </c>
      <c r="B121" s="6" t="n">
        <v>415</v>
      </c>
      <c r="E121" s="6" t="n">
        <v>415</v>
      </c>
      <c r="H121" s="6" t="n">
        <v>99</v>
      </c>
    </row>
    <row r="122">
      <c r="A122" s="4" t="inlineStr">
        <is>
          <t>Wholesale loans [member] | Impairment allowance [member] | Lifetime expected credit losses [member] | Credit Impaired - Stage 3 [member]</t>
        </is>
      </c>
    </row>
    <row r="123">
      <c r="A123" s="3" t="inlineStr">
        <is>
          <t>Disclosure of reconciliation of changes in loss allowance and explanation of changes in gross carrying amount for financial instruments [line items]</t>
        </is>
      </c>
    </row>
    <row r="124">
      <c r="A124" s="4" t="inlineStr">
        <is>
          <t>Exposure to credit risk on loan commitments and financial guarantee contracts</t>
        </is>
      </c>
      <c r="B124" s="6" t="n">
        <v>29</v>
      </c>
      <c r="E124" s="6" t="n">
        <v>29</v>
      </c>
      <c r="H124" s="6" t="n">
        <v>41</v>
      </c>
    </row>
    <row r="125">
      <c r="A125" s="4" t="inlineStr">
        <is>
          <t>Wholesale loans [member] | Financial assets at amortised cost [member]</t>
        </is>
      </c>
    </row>
    <row r="126">
      <c r="A126" s="3" t="inlineStr">
        <is>
          <t>Disclosure of reconciliation of changes in loss allowance and explanation of changes in gross carrying amount for financial instruments [line items]</t>
        </is>
      </c>
    </row>
    <row r="127">
      <c r="A127" s="4" t="inlineStr">
        <is>
          <t>Financial assets</t>
        </is>
      </c>
      <c r="B127" s="6" t="n">
        <v>152488</v>
      </c>
      <c r="E127" s="6" t="n">
        <v>152488</v>
      </c>
      <c r="H127" s="6" t="n">
        <v>129340</v>
      </c>
    </row>
    <row r="128">
      <c r="A128" s="4" t="inlineStr">
        <is>
          <t>Wholesale loans [member] | Financial assets at amortised cost [member] | Stage 1 [member]</t>
        </is>
      </c>
    </row>
    <row r="129">
      <c r="A129" s="3" t="inlineStr">
        <is>
          <t>Disclosure of reconciliation of changes in loss allowance and explanation of changes in gross carrying amount for financial instruments [line items]</t>
        </is>
      </c>
    </row>
    <row r="130">
      <c r="A130" s="4" t="inlineStr">
        <is>
          <t>Financial assets</t>
        </is>
      </c>
      <c r="B130" s="6" t="n">
        <v>107443</v>
      </c>
      <c r="E130" s="6" t="n">
        <v>107443</v>
      </c>
      <c r="H130" s="6" t="n">
        <v>117398</v>
      </c>
    </row>
    <row r="131">
      <c r="A131" s="4" t="inlineStr">
        <is>
          <t>Wholesale loans [member] | Financial assets at amortised cost [member] | Lifetime expected credit losses [member] | Stage 2 [member]</t>
        </is>
      </c>
    </row>
    <row r="132">
      <c r="A132" s="3" t="inlineStr">
        <is>
          <t>Disclosure of reconciliation of changes in loss allowance and explanation of changes in gross carrying amount for financial instruments [line items]</t>
        </is>
      </c>
    </row>
    <row r="133">
      <c r="A133" s="4" t="inlineStr">
        <is>
          <t>Financial assets</t>
        </is>
      </c>
      <c r="B133" s="6" t="n">
        <v>42714</v>
      </c>
      <c r="E133" s="6" t="n">
        <v>42714</v>
      </c>
      <c r="H133" s="6" t="n">
        <v>10130</v>
      </c>
    </row>
    <row r="134">
      <c r="A134" s="4" t="inlineStr">
        <is>
          <t>Wholesale loans [member] | Financial assets at amortised cost [member] | Lifetime expected credit losses [member] | Credit Impaired - Stage 3 [member]</t>
        </is>
      </c>
    </row>
    <row r="135">
      <c r="A135" s="3" t="inlineStr">
        <is>
          <t>Disclosure of reconciliation of changes in loss allowance and explanation of changes in gross carrying amount for financial instruments [line items]</t>
        </is>
      </c>
    </row>
    <row r="136">
      <c r="A136" s="4" t="inlineStr">
        <is>
          <t>Financial assets</t>
        </is>
      </c>
      <c r="B136" s="6" t="n">
        <v>2331</v>
      </c>
      <c r="E136" s="6" t="n">
        <v>2331</v>
      </c>
      <c r="H136" s="6" t="n">
        <v>1812</v>
      </c>
    </row>
    <row r="137">
      <c r="A137" s="4" t="inlineStr">
        <is>
          <t>Wholesale loans [member] | Financial assets at amortised cost [member] | Gross exposure [member]</t>
        </is>
      </c>
    </row>
    <row r="138">
      <c r="A138" s="3" t="inlineStr">
        <is>
          <t>Disclosure of reconciliation of changes in loss allowance and explanation of changes in gross carrying amount for financial instruments [line items]</t>
        </is>
      </c>
    </row>
    <row r="139">
      <c r="A139" s="4" t="inlineStr">
        <is>
          <t>Financial assets</t>
        </is>
      </c>
      <c r="B139" s="6" t="n">
        <v>154697</v>
      </c>
      <c r="E139" s="6" t="n">
        <v>154697</v>
      </c>
      <c r="H139" s="6" t="n">
        <v>130332</v>
      </c>
    </row>
    <row r="140">
      <c r="A140" s="4" t="inlineStr">
        <is>
          <t>Wholesale loans [member] | Financial assets at amortised cost [member] | Gross exposure [member] | Stage 1 [member]</t>
        </is>
      </c>
    </row>
    <row r="141">
      <c r="A141" s="3" t="inlineStr">
        <is>
          <t>Disclosure of reconciliation of changes in loss allowance and explanation of changes in gross carrying amount for financial instruments [line items]</t>
        </is>
      </c>
    </row>
    <row r="142">
      <c r="A142" s="4" t="inlineStr">
        <is>
          <t>Financial assets</t>
        </is>
      </c>
      <c r="B142" s="6" t="n">
        <v>107676</v>
      </c>
      <c r="E142" s="6" t="n">
        <v>107676</v>
      </c>
      <c r="H142" s="6" t="n">
        <v>117541</v>
      </c>
    </row>
    <row r="143">
      <c r="A143" s="4" t="inlineStr">
        <is>
          <t>Wholesale loans [member] | Financial assets at amortised cost [member] | Gross exposure [member] | Lifetime expected credit losses [member] | Stage 2 [member]</t>
        </is>
      </c>
    </row>
    <row r="144">
      <c r="A144" s="3" t="inlineStr">
        <is>
          <t>Disclosure of reconciliation of changes in loss allowance and explanation of changes in gross carrying amount for financial instruments [line items]</t>
        </is>
      </c>
    </row>
    <row r="145">
      <c r="A145" s="4" t="inlineStr">
        <is>
          <t>Financial assets</t>
        </is>
      </c>
      <c r="B145" s="6" t="n">
        <v>43635</v>
      </c>
      <c r="E145" s="6" t="n">
        <v>43635</v>
      </c>
      <c r="H145" s="6" t="n">
        <v>10432</v>
      </c>
    </row>
    <row r="146">
      <c r="A146" s="4" t="inlineStr">
        <is>
          <t>Wholesale loans [member] | Financial assets at amortised cost [member] | Gross exposure [member] | Lifetime expected credit losses [member] | Credit Impaired - Stage 3 [member]</t>
        </is>
      </c>
    </row>
    <row r="147">
      <c r="A147" s="3" t="inlineStr">
        <is>
          <t>Disclosure of reconciliation of changes in loss allowance and explanation of changes in gross carrying amount for financial instruments [line items]</t>
        </is>
      </c>
    </row>
    <row r="148">
      <c r="A148" s="4" t="inlineStr">
        <is>
          <t>Financial assets</t>
        </is>
      </c>
      <c r="B148" s="6" t="n">
        <v>3386</v>
      </c>
      <c r="E148" s="6" t="n">
        <v>3386</v>
      </c>
      <c r="H148" s="6" t="n">
        <v>2359</v>
      </c>
    </row>
    <row r="149">
      <c r="A149" s="4" t="inlineStr">
        <is>
          <t>Wholesale loans [member] | Financial assets at amortised cost [member] | Impairment allowance [member]</t>
        </is>
      </c>
    </row>
    <row r="150">
      <c r="A150" s="3" t="inlineStr">
        <is>
          <t>Disclosure of reconciliation of changes in loss allowance and explanation of changes in gross carrying amount for financial instruments [line items]</t>
        </is>
      </c>
    </row>
    <row r="151">
      <c r="A151" s="4" t="inlineStr">
        <is>
          <t>Financial assets</t>
        </is>
      </c>
      <c r="B151" s="6" t="n">
        <v>2209</v>
      </c>
      <c r="E151" s="6" t="n">
        <v>2209</v>
      </c>
      <c r="H151" s="6" t="n">
        <v>992</v>
      </c>
    </row>
    <row r="152">
      <c r="A152" s="4" t="inlineStr">
        <is>
          <t>Wholesale loans [member] | Financial assets at amortised cost [member] | Impairment allowance [member] | Stage 1 [member]</t>
        </is>
      </c>
    </row>
    <row r="153">
      <c r="A153" s="3" t="inlineStr">
        <is>
          <t>Disclosure of reconciliation of changes in loss allowance and explanation of changes in gross carrying amount for financial instruments [line items]</t>
        </is>
      </c>
    </row>
    <row r="154">
      <c r="A154" s="4" t="inlineStr">
        <is>
          <t>Financial assets</t>
        </is>
      </c>
      <c r="B154" s="6" t="n">
        <v>233</v>
      </c>
      <c r="E154" s="6" t="n">
        <v>233</v>
      </c>
      <c r="H154" s="6" t="n">
        <v>143</v>
      </c>
    </row>
    <row r="155">
      <c r="A155" s="4" t="inlineStr">
        <is>
          <t>Wholesale loans [member] | Financial assets at amortised cost [member] | Impairment allowance [member] | Lifetime expected credit losses [member] | Stage 2 [member]</t>
        </is>
      </c>
    </row>
    <row r="156">
      <c r="A156" s="3" t="inlineStr">
        <is>
          <t>Disclosure of reconciliation of changes in loss allowance and explanation of changes in gross carrying amount for financial instruments [line items]</t>
        </is>
      </c>
    </row>
    <row r="157">
      <c r="A157" s="4" t="inlineStr">
        <is>
          <t>Financial assets</t>
        </is>
      </c>
      <c r="B157" s="6" t="n">
        <v>921</v>
      </c>
      <c r="E157" s="6" t="n">
        <v>921</v>
      </c>
      <c r="H157" s="6" t="n">
        <v>302</v>
      </c>
    </row>
    <row r="158">
      <c r="A158" s="4" t="inlineStr">
        <is>
          <t>Wholesale loans [member] | Financial assets at amortised cost [member] | Impairment allowance [member] | Lifetime expected credit losses [member] | Credit Impaired - Stage 3 [member]</t>
        </is>
      </c>
    </row>
    <row r="159">
      <c r="A159" s="3" t="inlineStr">
        <is>
          <t>Disclosure of reconciliation of changes in loss allowance and explanation of changes in gross carrying amount for financial instruments [line items]</t>
        </is>
      </c>
    </row>
    <row r="160">
      <c r="A160" s="4" t="inlineStr">
        <is>
          <t>Financial assets</t>
        </is>
      </c>
      <c r="B160" s="6" t="n">
        <v>1055</v>
      </c>
      <c r="E160" s="6" t="n">
        <v>1055</v>
      </c>
      <c r="H160" s="6" t="n">
        <v>547</v>
      </c>
    </row>
    <row r="161">
      <c r="A161" s="4" t="inlineStr">
        <is>
          <t>Off balance sheet loan commitments and financial guarantee contracts [member]</t>
        </is>
      </c>
    </row>
    <row r="162">
      <c r="A162" s="3" t="inlineStr">
        <is>
          <t>Disclosure of reconciliation of changes in loss allowance and explanation of changes in gross carrying amount for financial instruments [line items]</t>
        </is>
      </c>
    </row>
    <row r="163">
      <c r="A163" s="4" t="inlineStr">
        <is>
          <t>Financial assets</t>
        </is>
      </c>
      <c r="B163" s="6" t="n">
        <v>348962</v>
      </c>
      <c r="C163" s="4" t="inlineStr">
        <is>
          <t>[5]</t>
        </is>
      </c>
      <c r="E163" s="6" t="n">
        <v>348962</v>
      </c>
      <c r="F163" s="4" t="inlineStr">
        <is>
          <t>[5]</t>
        </is>
      </c>
      <c r="H163" s="6" t="n">
        <v>340938</v>
      </c>
      <c r="I163" s="4" t="inlineStr">
        <is>
          <t>[6]</t>
        </is>
      </c>
    </row>
    <row r="164">
      <c r="A164" s="4" t="inlineStr">
        <is>
          <t>Credit impairment charges and other provisions</t>
        </is>
      </c>
      <c r="E164" s="6" t="n">
        <v>409</v>
      </c>
      <c r="F164" s="4" t="inlineStr">
        <is>
          <t>[5]</t>
        </is>
      </c>
      <c r="H164" s="6" t="n">
        <v>71</v>
      </c>
      <c r="I164" s="4" t="inlineStr">
        <is>
          <t>[6]</t>
        </is>
      </c>
    </row>
    <row r="165">
      <c r="A165" s="4" t="inlineStr">
        <is>
          <t>Off balance sheet loan commitments and financial guarantee contracts [member] | Gross exposure [member]</t>
        </is>
      </c>
    </row>
    <row r="166">
      <c r="A166" s="3" t="inlineStr">
        <is>
          <t>Disclosure of reconciliation of changes in loss allowance and explanation of changes in gross carrying amount for financial instruments [line items]</t>
        </is>
      </c>
    </row>
    <row r="167">
      <c r="A167" s="4" t="inlineStr">
        <is>
          <t>Financial assets</t>
        </is>
      </c>
      <c r="B167" s="6" t="n">
        <v>349703</v>
      </c>
      <c r="C167" s="4" t="inlineStr">
        <is>
          <t>[5]</t>
        </is>
      </c>
      <c r="E167" s="6" t="n">
        <v>349703</v>
      </c>
      <c r="F167" s="4" t="inlineStr">
        <is>
          <t>[5]</t>
        </is>
      </c>
      <c r="H167" s="6" t="n">
        <v>341260</v>
      </c>
      <c r="I167" s="4" t="inlineStr">
        <is>
          <t>[6]</t>
        </is>
      </c>
    </row>
    <row r="168">
      <c r="A168" s="4" t="inlineStr">
        <is>
          <t>Off balance sheet loan commitments and financial guarantee contracts [member] | Gross exposure [member] | Stage 1 [member]</t>
        </is>
      </c>
    </row>
    <row r="169">
      <c r="A169" s="3" t="inlineStr">
        <is>
          <t>Disclosure of reconciliation of changes in loss allowance and explanation of changes in gross carrying amount for financial instruments [line items]</t>
        </is>
      </c>
    </row>
    <row r="170">
      <c r="A170" s="4" t="inlineStr">
        <is>
          <t>Financial assets</t>
        </is>
      </c>
      <c r="B170" s="6" t="n">
        <v>284807</v>
      </c>
      <c r="C170" s="4" t="inlineStr">
        <is>
          <t>[5]</t>
        </is>
      </c>
      <c r="E170" s="6" t="n">
        <v>284807</v>
      </c>
      <c r="F170" s="4" t="inlineStr">
        <is>
          <t>[5]</t>
        </is>
      </c>
      <c r="H170" s="6" t="n">
        <v>321140</v>
      </c>
      <c r="I170" s="4" t="inlineStr">
        <is>
          <t>[6]</t>
        </is>
      </c>
    </row>
    <row r="171">
      <c r="A171" s="4" t="inlineStr">
        <is>
          <t>Off balance sheet loan commitments and financial guarantee contracts [member] | Gross exposure [member] | Lifetime expected credit losses [member] | Stage 2 [member]</t>
        </is>
      </c>
    </row>
    <row r="172">
      <c r="A172" s="3" t="inlineStr">
        <is>
          <t>Disclosure of reconciliation of changes in loss allowance and explanation of changes in gross carrying amount for financial instruments [line items]</t>
        </is>
      </c>
    </row>
    <row r="173">
      <c r="A173" s="4" t="inlineStr">
        <is>
          <t>Financial assets</t>
        </is>
      </c>
      <c r="B173" s="6" t="n">
        <v>63327</v>
      </c>
      <c r="C173" s="4" t="inlineStr">
        <is>
          <t>[5]</t>
        </is>
      </c>
      <c r="E173" s="6" t="n">
        <v>63327</v>
      </c>
      <c r="F173" s="4" t="inlineStr">
        <is>
          <t>[5]</t>
        </is>
      </c>
      <c r="H173" s="6" t="n">
        <v>19185</v>
      </c>
      <c r="I173" s="4" t="inlineStr">
        <is>
          <t>[6]</t>
        </is>
      </c>
    </row>
    <row r="174">
      <c r="A174" s="4" t="inlineStr">
        <is>
          <t>Off balance sheet loan commitments and financial guarantee contracts [member] | Gross exposure [member] | Lifetime expected credit losses [member] | Credit Impaired - Stage 3 [member]</t>
        </is>
      </c>
    </row>
    <row r="175">
      <c r="A175" s="3" t="inlineStr">
        <is>
          <t>Disclosure of reconciliation of changes in loss allowance and explanation of changes in gross carrying amount for financial instruments [line items]</t>
        </is>
      </c>
    </row>
    <row r="176">
      <c r="A176" s="4" t="inlineStr">
        <is>
          <t>Financial assets</t>
        </is>
      </c>
      <c r="B176" s="6" t="n">
        <v>1569</v>
      </c>
      <c r="C176" s="4" t="inlineStr">
        <is>
          <t>[5]</t>
        </is>
      </c>
      <c r="E176" s="6" t="n">
        <v>1569</v>
      </c>
      <c r="F176" s="4" t="inlineStr">
        <is>
          <t>[5]</t>
        </is>
      </c>
      <c r="H176" s="6" t="n">
        <v>935</v>
      </c>
      <c r="I176" s="4" t="inlineStr">
        <is>
          <t>[6]</t>
        </is>
      </c>
    </row>
    <row r="177">
      <c r="A177" s="4" t="inlineStr">
        <is>
          <t>Off balance sheet loan commitments and financial guarantee contracts [member] | Impairment allowance [member]</t>
        </is>
      </c>
    </row>
    <row r="178">
      <c r="A178" s="3" t="inlineStr">
        <is>
          <t>Disclosure of reconciliation of changes in loss allowance and explanation of changes in gross carrying amount for financial instruments [line items]</t>
        </is>
      </c>
    </row>
    <row r="179">
      <c r="A179" s="4" t="inlineStr">
        <is>
          <t>Financial assets</t>
        </is>
      </c>
      <c r="B179" s="6" t="n">
        <v>741</v>
      </c>
      <c r="C179" s="4" t="inlineStr">
        <is>
          <t>[5]</t>
        </is>
      </c>
      <c r="E179" s="6" t="n">
        <v>741</v>
      </c>
      <c r="F179" s="4" t="inlineStr">
        <is>
          <t>[5]</t>
        </is>
      </c>
      <c r="H179" s="6" t="n">
        <v>322</v>
      </c>
      <c r="I179" s="4" t="inlineStr">
        <is>
          <t>[6]</t>
        </is>
      </c>
    </row>
    <row r="180">
      <c r="A180" s="4" t="inlineStr">
        <is>
          <t>Off balance sheet loan commitments and financial guarantee contracts [member] | Impairment allowance [member] | Stage 1 [member]</t>
        </is>
      </c>
    </row>
    <row r="181">
      <c r="A181" s="3" t="inlineStr">
        <is>
          <t>Disclosure of reconciliation of changes in loss allowance and explanation of changes in gross carrying amount for financial instruments [line items]</t>
        </is>
      </c>
    </row>
    <row r="182">
      <c r="A182" s="4" t="inlineStr">
        <is>
          <t>Financial assets</t>
        </is>
      </c>
      <c r="B182" s="6" t="n">
        <v>122</v>
      </c>
      <c r="C182" s="4" t="inlineStr">
        <is>
          <t>[5]</t>
        </is>
      </c>
      <c r="E182" s="6" t="n">
        <v>122</v>
      </c>
      <c r="F182" s="4" t="inlineStr">
        <is>
          <t>[5]</t>
        </is>
      </c>
      <c r="H182" s="6" t="n">
        <v>97</v>
      </c>
      <c r="I182" s="4" t="inlineStr">
        <is>
          <t>[6]</t>
        </is>
      </c>
    </row>
    <row r="183">
      <c r="A183" s="4" t="inlineStr">
        <is>
          <t>Off balance sheet loan commitments and financial guarantee contracts [member] | Impairment allowance [member] | Lifetime expected credit losses [member] | Stage 2 [member]</t>
        </is>
      </c>
    </row>
    <row r="184">
      <c r="A184" s="3" t="inlineStr">
        <is>
          <t>Disclosure of reconciliation of changes in loss allowance and explanation of changes in gross carrying amount for financial instruments [line items]</t>
        </is>
      </c>
    </row>
    <row r="185">
      <c r="A185" s="4" t="inlineStr">
        <is>
          <t>Financial assets</t>
        </is>
      </c>
      <c r="B185" s="6" t="n">
        <v>571</v>
      </c>
      <c r="C185" s="4" t="inlineStr">
        <is>
          <t>[5]</t>
        </is>
      </c>
      <c r="E185" s="6" t="n">
        <v>571</v>
      </c>
      <c r="F185" s="4" t="inlineStr">
        <is>
          <t>[5]</t>
        </is>
      </c>
      <c r="H185" s="6" t="n">
        <v>170</v>
      </c>
      <c r="I185" s="4" t="inlineStr">
        <is>
          <t>[6]</t>
        </is>
      </c>
    </row>
    <row r="186">
      <c r="A186" s="4" t="inlineStr">
        <is>
          <t>Off balance sheet loan commitments and financial guarantee contracts [member] | Impairment allowance [member] | Lifetime expected credit losses [member] | Credit Impaired - Stage 3 [member]</t>
        </is>
      </c>
    </row>
    <row r="187">
      <c r="A187" s="3" t="inlineStr">
        <is>
          <t>Disclosure of reconciliation of changes in loss allowance and explanation of changes in gross carrying amount for financial instruments [line items]</t>
        </is>
      </c>
    </row>
    <row r="188">
      <c r="A188" s="4" t="inlineStr">
        <is>
          <t>Financial assets</t>
        </is>
      </c>
      <c r="B188" s="6" t="n">
        <v>48</v>
      </c>
      <c r="C188" s="4" t="inlineStr">
        <is>
          <t>[5]</t>
        </is>
      </c>
      <c r="E188" s="6" t="n">
        <v>48</v>
      </c>
      <c r="F188" s="4" t="inlineStr">
        <is>
          <t>[5]</t>
        </is>
      </c>
      <c r="H188" s="6" t="n">
        <v>55</v>
      </c>
      <c r="I188" s="4" t="inlineStr">
        <is>
          <t>[6]</t>
        </is>
      </c>
    </row>
    <row r="189">
      <c r="A189" s="4" t="inlineStr">
        <is>
          <t>Off balance sheet loan commitments and financial guarantee contracts [member] | Financial assets at fair value [member]</t>
        </is>
      </c>
    </row>
    <row r="190">
      <c r="A190" s="3" t="inlineStr">
        <is>
          <t>Disclosure of reconciliation of changes in loss allowance and explanation of changes in gross carrying amount for financial instruments [line items]</t>
        </is>
      </c>
    </row>
    <row r="191">
      <c r="A191" s="4" t="inlineStr">
        <is>
          <t>Exposure to credit risk on loan commitments and financial guarantee contracts</t>
        </is>
      </c>
      <c r="B191" s="6" t="n">
        <v>7400</v>
      </c>
      <c r="E191" s="6" t="n">
        <v>7400</v>
      </c>
      <c r="H191" s="6" t="n">
        <v>17700</v>
      </c>
    </row>
    <row r="192">
      <c r="A192" s="4" t="inlineStr">
        <is>
          <t>Other financial assets subject to impairment [member]</t>
        </is>
      </c>
    </row>
    <row r="193">
      <c r="A193" s="3" t="inlineStr">
        <is>
          <t>Disclosure of reconciliation of changes in loss allowance and explanation of changes in gross carrying amount for financial instruments [line items]</t>
        </is>
      </c>
    </row>
    <row r="194">
      <c r="A194" s="4" t="inlineStr">
        <is>
          <t>Credit impairment charges and other provisions</t>
        </is>
      </c>
      <c r="E194" s="6" t="n">
        <v>157</v>
      </c>
      <c r="F194" s="4" t="inlineStr">
        <is>
          <t>[1],[7]</t>
        </is>
      </c>
      <c r="H194" s="6" t="n">
        <v>8</v>
      </c>
      <c r="I194" s="4" t="inlineStr">
        <is>
          <t>[2]</t>
        </is>
      </c>
    </row>
    <row r="195">
      <c r="A195" s="4" t="inlineStr">
        <is>
          <t>Other financial assets subject to impairment [member] | Gross exposure [member]</t>
        </is>
      </c>
    </row>
    <row r="196">
      <c r="A196" s="3" t="inlineStr">
        <is>
          <t>Disclosure of reconciliation of changes in loss allowance and explanation of changes in gross carrying amount for financial instruments [line items]</t>
        </is>
      </c>
    </row>
    <row r="197">
      <c r="A197" s="4" t="inlineStr">
        <is>
          <t>Financial assets</t>
        </is>
      </c>
      <c r="B197" s="6" t="n">
        <v>215600</v>
      </c>
      <c r="E197" s="6" t="n">
        <v>215600</v>
      </c>
      <c r="H197" s="6" t="n">
        <v>149300</v>
      </c>
    </row>
    <row r="198">
      <c r="A198" s="4" t="inlineStr">
        <is>
          <t>Other financial assets subject to impairment [member] | Gross exposure [member] | Stage 1 [member]</t>
        </is>
      </c>
    </row>
    <row r="199">
      <c r="A199" s="3" t="inlineStr">
        <is>
          <t>Disclosure of reconciliation of changes in loss allowance and explanation of changes in gross carrying amount for financial instruments [line items]</t>
        </is>
      </c>
    </row>
    <row r="200">
      <c r="A200" s="4" t="inlineStr">
        <is>
          <t>Financial assets</t>
        </is>
      </c>
      <c r="B200" s="6" t="n">
        <v>209200</v>
      </c>
      <c r="E200" s="6" t="n">
        <v>209200</v>
      </c>
      <c r="H200" s="6" t="n">
        <v>148500</v>
      </c>
    </row>
    <row r="201">
      <c r="A201" s="4" t="inlineStr">
        <is>
          <t>Other financial assets subject to impairment [member] | Gross exposure [member] | Lifetime expected credit losses [member] | Credit Impaired - Stage 3 [member]</t>
        </is>
      </c>
    </row>
    <row r="202">
      <c r="A202" s="3" t="inlineStr">
        <is>
          <t>Disclosure of reconciliation of changes in loss allowance and explanation of changes in gross carrying amount for financial instruments [line items]</t>
        </is>
      </c>
    </row>
    <row r="203">
      <c r="A203" s="4" t="inlineStr">
        <is>
          <t>Financial assets</t>
        </is>
      </c>
      <c r="B203" s="6" t="n">
        <v>115</v>
      </c>
      <c r="E203" s="6" t="n">
        <v>115</v>
      </c>
      <c r="H203" s="6" t="n">
        <v>10</v>
      </c>
    </row>
    <row r="204">
      <c r="A204" s="4" t="inlineStr">
        <is>
          <t>Other financial assets subject to impairment [member] | Impairment allowance [member]</t>
        </is>
      </c>
    </row>
    <row r="205">
      <c r="A205" s="3" t="inlineStr">
        <is>
          <t>Disclosure of reconciliation of changes in loss allowance and explanation of changes in gross carrying amount for financial instruments [line items]</t>
        </is>
      </c>
    </row>
    <row r="206">
      <c r="A206" s="4" t="inlineStr">
        <is>
          <t>Financial assets</t>
        </is>
      </c>
      <c r="B206" s="6" t="n">
        <v>176</v>
      </c>
      <c r="E206" s="6" t="n">
        <v>176</v>
      </c>
      <c r="H206" s="6" t="n">
        <v>24</v>
      </c>
    </row>
    <row r="207">
      <c r="A207" s="4" t="inlineStr">
        <is>
          <t>Other financial assets subject to impairment [member] | Impairment allowance [member] | Stage 1 [member]</t>
        </is>
      </c>
    </row>
    <row r="208">
      <c r="A208" s="3" t="inlineStr">
        <is>
          <t>Disclosure of reconciliation of changes in loss allowance and explanation of changes in gross carrying amount for financial instruments [line items]</t>
        </is>
      </c>
    </row>
    <row r="209">
      <c r="A209" s="4" t="inlineStr">
        <is>
          <t>Financial assets</t>
        </is>
      </c>
      <c r="B209" s="6" t="n">
        <v>37</v>
      </c>
      <c r="E209" s="6" t="n">
        <v>37</v>
      </c>
      <c r="H209" s="6" t="n">
        <v>12</v>
      </c>
    </row>
    <row r="210">
      <c r="A210" s="4" t="inlineStr">
        <is>
          <t>Other financial assets subject to impairment [member] | Impairment allowance [member] | Lifetime expected credit losses [member] | Credit Impaired - Stage 3 [member]</t>
        </is>
      </c>
    </row>
    <row r="211">
      <c r="A211" s="3" t="inlineStr">
        <is>
          <t>Disclosure of reconciliation of changes in loss allowance and explanation of changes in gross carrying amount for financial instruments [line items]</t>
        </is>
      </c>
    </row>
    <row r="212">
      <c r="A212" s="4" t="inlineStr">
        <is>
          <t>Financial assets</t>
        </is>
      </c>
      <c r="B212" s="6" t="n">
        <v>115</v>
      </c>
      <c r="E212" s="6" t="n">
        <v>115</v>
      </c>
      <c r="H212" s="6" t="n">
        <v>10</v>
      </c>
    </row>
    <row r="213">
      <c r="A213" s="4" t="inlineStr">
        <is>
          <t>Financial assets at fair value through other comprehensive income, category [member] | Gross exposure [member] | Lifetime expected credit losses [member] | Stage 2 [member]</t>
        </is>
      </c>
    </row>
    <row r="214">
      <c r="A214" s="3" t="inlineStr">
        <is>
          <t>Disclosure of reconciliation of changes in loss allowance and explanation of changes in gross carrying amount for financial instruments [line items]</t>
        </is>
      </c>
    </row>
    <row r="215">
      <c r="A215" s="4" t="inlineStr">
        <is>
          <t>Financial assets</t>
        </is>
      </c>
      <c r="B215" s="6" t="n">
        <v>6300</v>
      </c>
      <c r="E215" s="6" t="n">
        <v>6300</v>
      </c>
      <c r="H215" s="6" t="n">
        <v>800</v>
      </c>
    </row>
    <row r="216">
      <c r="A216" s="4" t="inlineStr">
        <is>
          <t>Financial assets at fair value through other comprehensive income, category [member] | Impairment allowance [member] | Lifetime expected credit losses [member] | Stage 2 [member]</t>
        </is>
      </c>
    </row>
    <row r="217">
      <c r="A217" s="3" t="inlineStr">
        <is>
          <t>Disclosure of reconciliation of changes in loss allowance and explanation of changes in gross carrying amount for financial instruments [line items]</t>
        </is>
      </c>
    </row>
    <row r="218">
      <c r="A218" s="4" t="inlineStr">
        <is>
          <t>Financial assets</t>
        </is>
      </c>
      <c r="B218" s="5" t="n">
        <v>24</v>
      </c>
      <c r="E218" s="5" t="n">
        <v>24</v>
      </c>
      <c r="H218" s="5" t="n">
        <v>2</v>
      </c>
    </row>
    <row r="219"/>
    <row r="220">
      <c r="A220" s="4" t="inlineStr">
        <is>
          <t>[1]</t>
        </is>
      </c>
      <c r="B220"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221">
      <c r="A221" s="4" t="inlineStr">
        <is>
          <t>[2]</t>
        </is>
      </c>
      <c r="B221"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222">
      <c r="A222" s="4" t="inlineStr">
        <is>
          <t>[3]</t>
        </is>
      </c>
      <c r="B222" s="4" t="inlineStr">
        <is>
          <t>H120 loan impairment charge represents six months of impairment charge, annualised to calculate the loan loss rate. The loan loss rate for H 120 is 207 bps after applying the total impairment charge of £ 3,738 m</t>
        </is>
      </c>
    </row>
    <row r="223">
      <c r="A223" s="4" t="inlineStr">
        <is>
          <t>[4]</t>
        </is>
      </c>
      <c r="B223" s="4" t="inlineStr">
        <is>
          <t>The loan loss rate is 55 bps after applying the total impairment charge of £ 1,912 m</t>
        </is>
      </c>
    </row>
    <row r="224">
      <c r="A224" s="4" t="inlineStr">
        <is>
          <t>[5]</t>
        </is>
      </c>
      <c r="B224" s="4" t="inlineStr">
        <is>
          <t>Ex cludes loan commitments and financial guarantees of £ 7.4 bn carried at fair value</t>
        </is>
      </c>
    </row>
    <row r="225">
      <c r="A225" s="4" t="inlineStr">
        <is>
          <t>[6]</t>
        </is>
      </c>
      <c r="B225" s="4" t="inlineStr">
        <is>
          <t>Ex cludes loan commitments and financial guarantees of £ 17.7 bn carried at fair value</t>
        </is>
      </c>
    </row>
    <row r="226">
      <c r="A226" s="4" t="inlineStr">
        <is>
          <t>[7]</t>
        </is>
      </c>
      <c r="B226" s="4" t="inlineStr">
        <is>
          <t>Other financial assets subject to impairment excluded from the table s above include cash collateral and settlement balances, financial assets at fair value through other comprehensive income and other assets. These have a total gross exposure of £215.6 bn ( December 201 9 : £1 49 . 3 bn) and impairment allow ance of £176m (December 2019: £24 m). This comprises £ 37m ECL (December 2019: £12m) on £209.2 bn Stage 1 assets (December 201 9 : £1 48.5m), £24 m (December 201 9: £2m) on £6.3 bn Stage 2 fair value through other compre hensive income assets, cash collateral and settle ment assets (December 2019: £0.8bn) and £115 m (Dece mber 2019: £10m) on £115 m Stage 3 other assets (December 201 9: £10m)</t>
        </is>
      </c>
    </row>
  </sheetData>
  <mergeCells count="15">
    <mergeCell ref="A1:A2"/>
    <mergeCell ref="B1:D1"/>
    <mergeCell ref="E1:G1"/>
    <mergeCell ref="H1:I1"/>
    <mergeCell ref="B2:C2"/>
    <mergeCell ref="E2:F2"/>
    <mergeCell ref="H2:I2"/>
    <mergeCell ref="A219:I219"/>
    <mergeCell ref="B220:I220"/>
    <mergeCell ref="B221:I221"/>
    <mergeCell ref="B222:I222"/>
    <mergeCell ref="B223:I223"/>
    <mergeCell ref="B224:I224"/>
    <mergeCell ref="B225:I225"/>
    <mergeCell ref="B226:I2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2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Other disclosures - Credit Risk - Loans and advances at amortised cost by product (Details) £ in Millions</t>
        </is>
      </c>
      <c r="B1" s="2" t="inlineStr">
        <is>
          <t>Jun. 30, 2020GBP (£)</t>
        </is>
      </c>
      <c r="D1" s="2" t="inlineStr">
        <is>
          <t>Dec. 31, 2019GBP (£)</t>
        </is>
      </c>
    </row>
    <row r="2">
      <c r="A2" s="3" t="inlineStr">
        <is>
          <t>Disclosure of financial assets [line items]</t>
        </is>
      </c>
    </row>
    <row r="3">
      <c r="A3" s="4" t="inlineStr">
        <is>
          <t>Financial assets</t>
        </is>
      </c>
      <c r="B3" s="5" t="n">
        <v>703874</v>
      </c>
      <c r="C3" s="4" t="inlineStr">
        <is>
          <t>[1]</t>
        </is>
      </c>
      <c r="D3" s="5" t="n">
        <v>680053</v>
      </c>
      <c r="E3" s="4" t="inlineStr">
        <is>
          <t>[2]</t>
        </is>
      </c>
    </row>
    <row r="4">
      <c r="A4" s="4" t="inlineStr">
        <is>
          <t>Coverage ratio</t>
        </is>
      </c>
      <c r="B4" s="16" t="n">
        <v>0.014</v>
      </c>
      <c r="C4" s="4" t="inlineStr">
        <is>
          <t>[3]</t>
        </is>
      </c>
      <c r="D4" s="10" t="n">
        <v>0.01</v>
      </c>
      <c r="E4" s="4" t="inlineStr">
        <is>
          <t>[4]</t>
        </is>
      </c>
    </row>
    <row r="5">
      <c r="A5" s="4" t="inlineStr">
        <is>
          <t>Gross exposure [member]</t>
        </is>
      </c>
    </row>
    <row r="6">
      <c r="A6" s="3" t="inlineStr">
        <is>
          <t>Disclosure of financial assets [line items]</t>
        </is>
      </c>
    </row>
    <row r="7">
      <c r="A7" s="4" t="inlineStr">
        <is>
          <t>Financial assets</t>
        </is>
      </c>
      <c r="B7" s="5" t="n">
        <v>713576</v>
      </c>
      <c r="C7" s="4" t="inlineStr">
        <is>
          <t>[1]</t>
        </is>
      </c>
      <c r="D7" s="5" t="n">
        <v>686683</v>
      </c>
      <c r="E7" s="4" t="inlineStr">
        <is>
          <t>[2]</t>
        </is>
      </c>
    </row>
    <row r="8">
      <c r="A8" s="4" t="inlineStr">
        <is>
          <t>ECL [member]</t>
        </is>
      </c>
    </row>
    <row r="9">
      <c r="A9" s="3" t="inlineStr">
        <is>
          <t>Disclosure of financial assets [line items]</t>
        </is>
      </c>
    </row>
    <row r="10">
      <c r="A10" s="4" t="inlineStr">
        <is>
          <t>Financial assets</t>
        </is>
      </c>
      <c r="B10" s="6" t="n">
        <v>9702</v>
      </c>
      <c r="C10" s="4" t="inlineStr">
        <is>
          <t>[1]</t>
        </is>
      </c>
      <c r="D10" s="6" t="n">
        <v>6630</v>
      </c>
      <c r="E10" s="4" t="inlineStr">
        <is>
          <t>[2]</t>
        </is>
      </c>
    </row>
    <row r="11">
      <c r="A11" s="4" t="inlineStr">
        <is>
          <t>Financial assets at amortised cost [member] | Loans and advances [member]</t>
        </is>
      </c>
    </row>
    <row r="12">
      <c r="A12" s="3" t="inlineStr">
        <is>
          <t>Disclosure of financial assets [line items]</t>
        </is>
      </c>
    </row>
    <row r="13">
      <c r="A13" s="4" t="inlineStr">
        <is>
          <t>Financial assets</t>
        </is>
      </c>
      <c r="B13" s="5" t="n">
        <v>354912</v>
      </c>
      <c r="D13" s="5" t="n">
        <v>339115</v>
      </c>
    </row>
    <row r="14">
      <c r="A14" s="4" t="inlineStr">
        <is>
          <t>Coverage ratio</t>
        </is>
      </c>
      <c r="B14" s="16" t="n">
        <v>0.025</v>
      </c>
      <c r="D14" s="16" t="n">
        <v>0.018</v>
      </c>
    </row>
    <row r="15">
      <c r="A15" s="4" t="inlineStr">
        <is>
          <t>Financial assets at amortised cost [member] | Home loans [member]</t>
        </is>
      </c>
    </row>
    <row r="16">
      <c r="A16" s="3" t="inlineStr">
        <is>
          <t>Disclosure of financial assets [line items]</t>
        </is>
      </c>
    </row>
    <row r="17">
      <c r="A17" s="4" t="inlineStr">
        <is>
          <t>Financial assets</t>
        </is>
      </c>
      <c r="B17" s="5" t="n">
        <v>156639</v>
      </c>
      <c r="D17" s="5" t="n">
        <v>154479</v>
      </c>
    </row>
    <row r="18">
      <c r="A18" s="4" t="inlineStr">
        <is>
          <t>Coverage ratio</t>
        </is>
      </c>
      <c r="B18" s="16" t="n">
        <v>0.003</v>
      </c>
      <c r="D18" s="16" t="n">
        <v>0.003</v>
      </c>
    </row>
    <row r="19">
      <c r="A19" s="4" t="inlineStr">
        <is>
          <t>Financial assets at amortised cost [member] | Credit cards, unsecured and other retail lending [member]</t>
        </is>
      </c>
    </row>
    <row r="20">
      <c r="A20" s="3" t="inlineStr">
        <is>
          <t>Disclosure of financial assets [line items]</t>
        </is>
      </c>
    </row>
    <row r="21">
      <c r="A21" s="4" t="inlineStr">
        <is>
          <t>Financial assets</t>
        </is>
      </c>
      <c r="B21" s="5" t="n">
        <v>45785</v>
      </c>
      <c r="D21" s="5" t="n">
        <v>55296</v>
      </c>
    </row>
    <row r="22">
      <c r="A22" s="4" t="inlineStr">
        <is>
          <t>Coverage ratio</t>
        </is>
      </c>
      <c r="B22" s="10" t="n">
        <v>0.12</v>
      </c>
      <c r="D22" s="16" t="n">
        <v>0.081</v>
      </c>
    </row>
    <row r="23">
      <c r="A23" s="4" t="inlineStr">
        <is>
          <t>Financial assets at amortised cost [member] | Wholesale loans [member]</t>
        </is>
      </c>
    </row>
    <row r="24">
      <c r="A24" s="3" t="inlineStr">
        <is>
          <t>Disclosure of financial assets [line items]</t>
        </is>
      </c>
    </row>
    <row r="25">
      <c r="A25" s="4" t="inlineStr">
        <is>
          <t>Financial assets</t>
        </is>
      </c>
      <c r="B25" s="5" t="n">
        <v>152488</v>
      </c>
      <c r="D25" s="5" t="n">
        <v>129340</v>
      </c>
    </row>
    <row r="26">
      <c r="A26" s="4" t="inlineStr">
        <is>
          <t>Coverage ratio</t>
        </is>
      </c>
      <c r="B26" s="16" t="n">
        <v>0.014</v>
      </c>
      <c r="D26" s="16" t="n">
        <v>0.008</v>
      </c>
    </row>
    <row r="27">
      <c r="A27" s="4" t="inlineStr">
        <is>
          <t>Financial assets at amortised cost [member] | Gross exposure [member] | Loans and advances [member]</t>
        </is>
      </c>
    </row>
    <row r="28">
      <c r="A28" s="3" t="inlineStr">
        <is>
          <t>Disclosure of financial assets [line items]</t>
        </is>
      </c>
    </row>
    <row r="29">
      <c r="A29" s="4" t="inlineStr">
        <is>
          <t>Financial assets</t>
        </is>
      </c>
      <c r="B29" s="5" t="n">
        <v>363873</v>
      </c>
      <c r="D29" s="5" t="n">
        <v>345423</v>
      </c>
    </row>
    <row r="30">
      <c r="A30" s="4" t="inlineStr">
        <is>
          <t>Financial assets at amortised cost [member] | Gross exposure [member] | Home loans [member]</t>
        </is>
      </c>
    </row>
    <row r="31">
      <c r="A31" s="3" t="inlineStr">
        <is>
          <t>Disclosure of financial assets [line items]</t>
        </is>
      </c>
    </row>
    <row r="32">
      <c r="A32" s="4" t="inlineStr">
        <is>
          <t>Financial assets</t>
        </is>
      </c>
      <c r="B32" s="6" t="n">
        <v>157141</v>
      </c>
      <c r="D32" s="6" t="n">
        <v>154911</v>
      </c>
    </row>
    <row r="33">
      <c r="A33" s="4" t="inlineStr">
        <is>
          <t>Financial assets at amortised cost [member] | Gross exposure [member] | Credit cards, unsecured and other retail lending [member]</t>
        </is>
      </c>
    </row>
    <row r="34">
      <c r="A34" s="3" t="inlineStr">
        <is>
          <t>Disclosure of financial assets [line items]</t>
        </is>
      </c>
    </row>
    <row r="35">
      <c r="A35" s="4" t="inlineStr">
        <is>
          <t>Financial assets</t>
        </is>
      </c>
      <c r="B35" s="6" t="n">
        <v>52035</v>
      </c>
      <c r="D35" s="6" t="n">
        <v>60180</v>
      </c>
    </row>
    <row r="36">
      <c r="A36" s="4" t="inlineStr">
        <is>
          <t>Financial assets at amortised cost [member] | Gross exposure [member] | Wholesale loans [member]</t>
        </is>
      </c>
    </row>
    <row r="37">
      <c r="A37" s="3" t="inlineStr">
        <is>
          <t>Disclosure of financial assets [line items]</t>
        </is>
      </c>
    </row>
    <row r="38">
      <c r="A38" s="4" t="inlineStr">
        <is>
          <t>Financial assets</t>
        </is>
      </c>
      <c r="B38" s="6" t="n">
        <v>154697</v>
      </c>
      <c r="D38" s="6" t="n">
        <v>130332</v>
      </c>
    </row>
    <row r="39">
      <c r="A39" s="4" t="inlineStr">
        <is>
          <t>Financial assets at amortised cost [member] | ECL [member] | Loans and advances [member]</t>
        </is>
      </c>
    </row>
    <row r="40">
      <c r="A40" s="3" t="inlineStr">
        <is>
          <t>Disclosure of financial assets [line items]</t>
        </is>
      </c>
    </row>
    <row r="41">
      <c r="A41" s="4" t="inlineStr">
        <is>
          <t>Financial assets</t>
        </is>
      </c>
      <c r="B41" s="6" t="n">
        <v>8961</v>
      </c>
      <c r="D41" s="6" t="n">
        <v>6308</v>
      </c>
    </row>
    <row r="42">
      <c r="A42" s="4" t="inlineStr">
        <is>
          <t>Financial assets at amortised cost [member] | ECL [member] | Home loans [member]</t>
        </is>
      </c>
    </row>
    <row r="43">
      <c r="A43" s="3" t="inlineStr">
        <is>
          <t>Disclosure of financial assets [line items]</t>
        </is>
      </c>
    </row>
    <row r="44">
      <c r="A44" s="4" t="inlineStr">
        <is>
          <t>Financial assets</t>
        </is>
      </c>
      <c r="B44" s="6" t="n">
        <v>502</v>
      </c>
      <c r="D44" s="6" t="n">
        <v>432</v>
      </c>
    </row>
    <row r="45">
      <c r="A45" s="4" t="inlineStr">
        <is>
          <t>Financial assets at amortised cost [member] | ECL [member] | Credit cards, unsecured and other retail lending [member]</t>
        </is>
      </c>
    </row>
    <row r="46">
      <c r="A46" s="3" t="inlineStr">
        <is>
          <t>Disclosure of financial assets [line items]</t>
        </is>
      </c>
    </row>
    <row r="47">
      <c r="A47" s="4" t="inlineStr">
        <is>
          <t>Financial assets</t>
        </is>
      </c>
      <c r="B47" s="6" t="n">
        <v>6250</v>
      </c>
      <c r="D47" s="6" t="n">
        <v>4884</v>
      </c>
    </row>
    <row r="48">
      <c r="A48" s="4" t="inlineStr">
        <is>
          <t>Financial assets at amortised cost [member] | ECL [member] | Wholesale loans [member]</t>
        </is>
      </c>
    </row>
    <row r="49">
      <c r="A49" s="3" t="inlineStr">
        <is>
          <t>Disclosure of financial assets [line items]</t>
        </is>
      </c>
    </row>
    <row r="50">
      <c r="A50" s="4" t="inlineStr">
        <is>
          <t>Financial assets</t>
        </is>
      </c>
      <c r="B50" s="5" t="n">
        <v>2209</v>
      </c>
      <c r="D50" s="5" t="n">
        <v>992</v>
      </c>
    </row>
    <row r="51">
      <c r="A51" s="4" t="inlineStr">
        <is>
          <t>Stage 1 [member]</t>
        </is>
      </c>
    </row>
    <row r="52">
      <c r="A52" s="3" t="inlineStr">
        <is>
          <t>Disclosure of financial assets [line items]</t>
        </is>
      </c>
    </row>
    <row r="53">
      <c r="A53" s="4" t="inlineStr">
        <is>
          <t>Coverage ratio</t>
        </is>
      </c>
      <c r="B53" s="16" t="n">
        <v>0.002</v>
      </c>
      <c r="C53" s="4" t="inlineStr">
        <is>
          <t>[3]</t>
        </is>
      </c>
      <c r="D53" s="16" t="n">
        <v>0.001</v>
      </c>
      <c r="E53" s="4" t="inlineStr">
        <is>
          <t>[4]</t>
        </is>
      </c>
    </row>
    <row r="54">
      <c r="A54" s="4" t="inlineStr">
        <is>
          <t>Stage 1 [member] | Gross exposure [member]</t>
        </is>
      </c>
    </row>
    <row r="55">
      <c r="A55" s="3" t="inlineStr">
        <is>
          <t>Disclosure of financial assets [line items]</t>
        </is>
      </c>
    </row>
    <row r="56">
      <c r="A56" s="4" t="inlineStr">
        <is>
          <t>Financial assets</t>
        </is>
      </c>
      <c r="B56" s="5" t="n">
        <v>562924</v>
      </c>
      <c r="C56" s="4" t="inlineStr">
        <is>
          <t>[1]</t>
        </is>
      </c>
      <c r="D56" s="5" t="n">
        <v>620406</v>
      </c>
      <c r="E56" s="4" t="inlineStr">
        <is>
          <t>[2]</t>
        </is>
      </c>
    </row>
    <row r="57">
      <c r="A57" s="4" t="inlineStr">
        <is>
          <t>Stage 1 [member] | ECL [member]</t>
        </is>
      </c>
    </row>
    <row r="58">
      <c r="A58" s="3" t="inlineStr">
        <is>
          <t>Disclosure of financial assets [line items]</t>
        </is>
      </c>
    </row>
    <row r="59">
      <c r="A59" s="4" t="inlineStr">
        <is>
          <t>Financial assets</t>
        </is>
      </c>
      <c r="B59" s="6" t="n">
        <v>1145</v>
      </c>
      <c r="C59" s="4" t="inlineStr">
        <is>
          <t>[1]</t>
        </is>
      </c>
      <c r="D59" s="6" t="n">
        <v>804</v>
      </c>
      <c r="E59" s="4" t="inlineStr">
        <is>
          <t>[2]</t>
        </is>
      </c>
    </row>
    <row r="60">
      <c r="A60" s="4" t="inlineStr">
        <is>
          <t>Stage 1 [member] | Financial assets at amortised cost [member] | Loans and advances [member]</t>
        </is>
      </c>
    </row>
    <row r="61">
      <c r="A61" s="3" t="inlineStr">
        <is>
          <t>Disclosure of financial assets [line items]</t>
        </is>
      </c>
    </row>
    <row r="62">
      <c r="A62" s="4" t="inlineStr">
        <is>
          <t>Financial assets</t>
        </is>
      </c>
      <c r="B62" s="5" t="n">
        <v>277094</v>
      </c>
      <c r="D62" s="5" t="n">
        <v>298559</v>
      </c>
    </row>
    <row r="63">
      <c r="A63" s="4" t="inlineStr">
        <is>
          <t>Coverage ratio</t>
        </is>
      </c>
      <c r="B63" s="16" t="n">
        <v>0.004</v>
      </c>
      <c r="D63" s="16" t="n">
        <v>0.002</v>
      </c>
    </row>
    <row r="64">
      <c r="A64" s="4" t="inlineStr">
        <is>
          <t>Stage 1 [member] | Financial assets at amortised cost [member] | Home loans [member]</t>
        </is>
      </c>
    </row>
    <row r="65">
      <c r="A65" s="3" t="inlineStr">
        <is>
          <t>Disclosure of financial assets [line items]</t>
        </is>
      </c>
    </row>
    <row r="66">
      <c r="A66" s="4" t="inlineStr">
        <is>
          <t>Financial assets</t>
        </is>
      </c>
      <c r="B66" s="5" t="n">
        <v>134590</v>
      </c>
      <c r="D66" s="5" t="n">
        <v>135691</v>
      </c>
    </row>
    <row r="67">
      <c r="A67" s="4" t="inlineStr">
        <is>
          <t>Coverage ratio</t>
        </is>
      </c>
      <c r="B67" s="6" t="n">
        <v>0</v>
      </c>
      <c r="D67" s="6" t="n">
        <v>0</v>
      </c>
    </row>
    <row r="68">
      <c r="A68" s="4" t="inlineStr">
        <is>
          <t>Stage 1 [member] | Financial assets at amortised cost [member] | Credit cards, unsecured and other retail lending [member]</t>
        </is>
      </c>
    </row>
    <row r="69">
      <c r="A69" s="3" t="inlineStr">
        <is>
          <t>Disclosure of financial assets [line items]</t>
        </is>
      </c>
    </row>
    <row r="70">
      <c r="A70" s="4" t="inlineStr">
        <is>
          <t>Financial assets</t>
        </is>
      </c>
      <c r="B70" s="5" t="n">
        <v>35061</v>
      </c>
      <c r="D70" s="5" t="n">
        <v>45470</v>
      </c>
    </row>
    <row r="71">
      <c r="A71" s="4" t="inlineStr">
        <is>
          <t>Coverage ratio</t>
        </is>
      </c>
      <c r="B71" s="16" t="n">
        <v>0.021</v>
      </c>
      <c r="D71" s="16" t="n">
        <v>0.012</v>
      </c>
    </row>
    <row r="72">
      <c r="A72" s="4" t="inlineStr">
        <is>
          <t>Stage 1 [member] | Financial assets at amortised cost [member] | Wholesale loans [member]</t>
        </is>
      </c>
    </row>
    <row r="73">
      <c r="A73" s="3" t="inlineStr">
        <is>
          <t>Disclosure of financial assets [line items]</t>
        </is>
      </c>
    </row>
    <row r="74">
      <c r="A74" s="4" t="inlineStr">
        <is>
          <t>Financial assets</t>
        </is>
      </c>
      <c r="B74" s="5" t="n">
        <v>107443</v>
      </c>
      <c r="D74" s="5" t="n">
        <v>117398</v>
      </c>
    </row>
    <row r="75">
      <c r="A75" s="4" t="inlineStr">
        <is>
          <t>Coverage ratio</t>
        </is>
      </c>
      <c r="B75" s="16" t="n">
        <v>0.002</v>
      </c>
      <c r="D75" s="16" t="n">
        <v>0.001</v>
      </c>
    </row>
    <row r="76">
      <c r="A76" s="4" t="inlineStr">
        <is>
          <t>Stage 1 [member] | Financial assets at amortised cost [member] | Gross exposure [member] | Loans and advances [member]</t>
        </is>
      </c>
    </row>
    <row r="77">
      <c r="A77" s="3" t="inlineStr">
        <is>
          <t>Disclosure of financial assets [line items]</t>
        </is>
      </c>
    </row>
    <row r="78">
      <c r="A78" s="4" t="inlineStr">
        <is>
          <t>Financial assets</t>
        </is>
      </c>
      <c r="B78" s="5" t="n">
        <v>278117</v>
      </c>
      <c r="D78" s="5" t="n">
        <v>299266</v>
      </c>
    </row>
    <row r="79">
      <c r="A79" s="4" t="inlineStr">
        <is>
          <t>Stage 1 [member] | Financial assets at amortised cost [member] | Gross exposure [member] | Home loans [member]</t>
        </is>
      </c>
    </row>
    <row r="80">
      <c r="A80" s="3" t="inlineStr">
        <is>
          <t>Disclosure of financial assets [line items]</t>
        </is>
      </c>
    </row>
    <row r="81">
      <c r="A81" s="4" t="inlineStr">
        <is>
          <t>Financial assets</t>
        </is>
      </c>
      <c r="B81" s="6" t="n">
        <v>134612</v>
      </c>
      <c r="D81" s="6" t="n">
        <v>135713</v>
      </c>
    </row>
    <row r="82">
      <c r="A82" s="4" t="inlineStr">
        <is>
          <t>Stage 1 [member] | Financial assets at amortised cost [member] | Gross exposure [member] | Credit cards, unsecured and other retail lending [member]</t>
        </is>
      </c>
    </row>
    <row r="83">
      <c r="A83" s="3" t="inlineStr">
        <is>
          <t>Disclosure of financial assets [line items]</t>
        </is>
      </c>
    </row>
    <row r="84">
      <c r="A84" s="4" t="inlineStr">
        <is>
          <t>Financial assets</t>
        </is>
      </c>
      <c r="B84" s="6" t="n">
        <v>35829</v>
      </c>
      <c r="D84" s="6" t="n">
        <v>46012</v>
      </c>
    </row>
    <row r="85">
      <c r="A85" s="4" t="inlineStr">
        <is>
          <t>Stage 1 [member] | Financial assets at amortised cost [member] | Gross exposure [member] | Wholesale loans [member]</t>
        </is>
      </c>
    </row>
    <row r="86">
      <c r="A86" s="3" t="inlineStr">
        <is>
          <t>Disclosure of financial assets [line items]</t>
        </is>
      </c>
    </row>
    <row r="87">
      <c r="A87" s="4" t="inlineStr">
        <is>
          <t>Financial assets</t>
        </is>
      </c>
      <c r="B87" s="6" t="n">
        <v>107676</v>
      </c>
      <c r="D87" s="6" t="n">
        <v>117541</v>
      </c>
    </row>
    <row r="88">
      <c r="A88" s="4" t="inlineStr">
        <is>
          <t>Stage 1 [member] | Financial assets at amortised cost [member] | ECL [member] | Loans and advances [member]</t>
        </is>
      </c>
    </row>
    <row r="89">
      <c r="A89" s="3" t="inlineStr">
        <is>
          <t>Disclosure of financial assets [line items]</t>
        </is>
      </c>
    </row>
    <row r="90">
      <c r="A90" s="4" t="inlineStr">
        <is>
          <t>Financial assets</t>
        </is>
      </c>
      <c r="B90" s="6" t="n">
        <v>1023</v>
      </c>
      <c r="D90" s="6" t="n">
        <v>707</v>
      </c>
    </row>
    <row r="91">
      <c r="A91" s="4" t="inlineStr">
        <is>
          <t>Stage 1 [member] | Financial assets at amortised cost [member] | ECL [member] | Home loans [member]</t>
        </is>
      </c>
    </row>
    <row r="92">
      <c r="A92" s="3" t="inlineStr">
        <is>
          <t>Disclosure of financial assets [line items]</t>
        </is>
      </c>
    </row>
    <row r="93">
      <c r="A93" s="4" t="inlineStr">
        <is>
          <t>Financial assets</t>
        </is>
      </c>
      <c r="B93" s="6" t="n">
        <v>22</v>
      </c>
      <c r="D93" s="6" t="n">
        <v>22</v>
      </c>
    </row>
    <row r="94">
      <c r="A94" s="4" t="inlineStr">
        <is>
          <t>Stage 1 [member] | Financial assets at amortised cost [member] | ECL [member] | Credit cards, unsecured and other retail lending [member]</t>
        </is>
      </c>
    </row>
    <row r="95">
      <c r="A95" s="3" t="inlineStr">
        <is>
          <t>Disclosure of financial assets [line items]</t>
        </is>
      </c>
    </row>
    <row r="96">
      <c r="A96" s="4" t="inlineStr">
        <is>
          <t>Financial assets</t>
        </is>
      </c>
      <c r="B96" s="6" t="n">
        <v>768</v>
      </c>
      <c r="D96" s="6" t="n">
        <v>542</v>
      </c>
    </row>
    <row r="97">
      <c r="A97" s="4" t="inlineStr">
        <is>
          <t>Stage 1 [member] | Financial assets at amortised cost [member] | ECL [member] | Wholesale loans [member]</t>
        </is>
      </c>
    </row>
    <row r="98">
      <c r="A98" s="3" t="inlineStr">
        <is>
          <t>Disclosure of financial assets [line items]</t>
        </is>
      </c>
    </row>
    <row r="99">
      <c r="A99" s="4" t="inlineStr">
        <is>
          <t>Financial assets</t>
        </is>
      </c>
      <c r="B99" s="5" t="n">
        <v>233</v>
      </c>
      <c r="D99" s="5" t="n">
        <v>143</v>
      </c>
    </row>
    <row r="100">
      <c r="A100" s="4" t="inlineStr">
        <is>
          <t>Lifetime expected credit losses [member] | Stage 2 [member]</t>
        </is>
      </c>
    </row>
    <row r="101">
      <c r="A101" s="3" t="inlineStr">
        <is>
          <t>Disclosure of financial assets [line items]</t>
        </is>
      </c>
    </row>
    <row r="102">
      <c r="A102" s="4" t="inlineStr">
        <is>
          <t>Coverage ratio</t>
        </is>
      </c>
      <c r="B102" s="16" t="n">
        <v>0.032</v>
      </c>
      <c r="C102" s="4" t="inlineStr">
        <is>
          <t>[3]</t>
        </is>
      </c>
      <c r="D102" s="16" t="n">
        <v>0.044</v>
      </c>
      <c r="E102" s="4" t="inlineStr">
        <is>
          <t>[4]</t>
        </is>
      </c>
    </row>
    <row r="103">
      <c r="A103" s="4" t="inlineStr">
        <is>
          <t>Lifetime expected credit losses [member] | Stage 2 [member] | Gross exposure [member]</t>
        </is>
      </c>
    </row>
    <row r="104">
      <c r="A104" s="3" t="inlineStr">
        <is>
          <t>Disclosure of financial assets [line items]</t>
        </is>
      </c>
    </row>
    <row r="105">
      <c r="A105" s="4" t="inlineStr">
        <is>
          <t>Financial assets</t>
        </is>
      </c>
      <c r="B105" s="5" t="n">
        <v>139976</v>
      </c>
      <c r="C105" s="4" t="inlineStr">
        <is>
          <t>[1]</t>
        </is>
      </c>
      <c r="D105" s="5" t="n">
        <v>57419</v>
      </c>
      <c r="E105" s="4" t="inlineStr">
        <is>
          <t>[2]</t>
        </is>
      </c>
    </row>
    <row r="106">
      <c r="A106" s="4" t="inlineStr">
        <is>
          <t>Lifetime expected credit losses [member] | Stage 2 [member] | ECL [member]</t>
        </is>
      </c>
    </row>
    <row r="107">
      <c r="A107" s="3" t="inlineStr">
        <is>
          <t>Disclosure of financial assets [line items]</t>
        </is>
      </c>
    </row>
    <row r="108">
      <c r="A108" s="4" t="inlineStr">
        <is>
          <t>Financial assets</t>
        </is>
      </c>
      <c r="B108" s="6" t="n">
        <v>4522</v>
      </c>
      <c r="C108" s="4" t="inlineStr">
        <is>
          <t>[1]</t>
        </is>
      </c>
      <c r="D108" s="6" t="n">
        <v>2543</v>
      </c>
      <c r="E108" s="4" t="inlineStr">
        <is>
          <t>[2]</t>
        </is>
      </c>
    </row>
    <row r="109">
      <c r="A109" s="4" t="inlineStr">
        <is>
          <t>Lifetime expected credit losses [member] | Stage 2 [member] | Financial assets at amortised cost [member] | Loans and advances [member]</t>
        </is>
      </c>
    </row>
    <row r="110">
      <c r="A110" s="3" t="inlineStr">
        <is>
          <t>Disclosure of financial assets [line items]</t>
        </is>
      </c>
    </row>
    <row r="111">
      <c r="A111" s="4" t="inlineStr">
        <is>
          <t>Financial assets</t>
        </is>
      </c>
      <c r="B111" s="5" t="n">
        <v>72698</v>
      </c>
      <c r="D111" s="5" t="n">
        <v>35861</v>
      </c>
    </row>
    <row r="112">
      <c r="A112" s="4" t="inlineStr">
        <is>
          <t>Coverage ratio</t>
        </is>
      </c>
      <c r="B112" s="16" t="n">
        <v>0.052</v>
      </c>
      <c r="D112" s="16" t="n">
        <v>0.062</v>
      </c>
    </row>
    <row r="113">
      <c r="A113" s="4" t="inlineStr">
        <is>
          <t>Lifetime expected credit losses [member] | Stage 2 [member] | Financial assets at amortised cost [member] | Home loans [member]</t>
        </is>
      </c>
    </row>
    <row r="114">
      <c r="A114" s="3" t="inlineStr">
        <is>
          <t>Disclosure of financial assets [line items]</t>
        </is>
      </c>
    </row>
    <row r="115">
      <c r="A115" s="4" t="inlineStr">
        <is>
          <t>Financial assets</t>
        </is>
      </c>
      <c r="B115" s="5" t="n">
        <v>20188</v>
      </c>
      <c r="D115" s="5" t="n">
        <v>16979</v>
      </c>
    </row>
    <row r="116">
      <c r="A116" s="4" t="inlineStr">
        <is>
          <t>Coverage ratio</t>
        </is>
      </c>
      <c r="B116" s="16" t="n">
        <v>0.004</v>
      </c>
      <c r="D116" s="16" t="n">
        <v>0.004</v>
      </c>
    </row>
    <row r="117">
      <c r="A117" s="4" t="inlineStr">
        <is>
          <t>Lifetime expected credit losses [member] | Stage 2 [member] | Financial assets at amortised cost [member] | Credit cards, unsecured and other retail lending [member]</t>
        </is>
      </c>
    </row>
    <row r="118">
      <c r="A118" s="3" t="inlineStr">
        <is>
          <t>Disclosure of financial assets [line items]</t>
        </is>
      </c>
    </row>
    <row r="119">
      <c r="A119" s="4" t="inlineStr">
        <is>
          <t>Financial assets</t>
        </is>
      </c>
      <c r="B119" s="5" t="n">
        <v>9796</v>
      </c>
      <c r="D119" s="5" t="n">
        <v>8752</v>
      </c>
    </row>
    <row r="120">
      <c r="A120" s="4" t="inlineStr">
        <is>
          <t>Coverage ratio</t>
        </is>
      </c>
      <c r="B120" s="16" t="n">
        <v>0.231</v>
      </c>
      <c r="D120" s="16" t="n">
        <v>0.187</v>
      </c>
    </row>
    <row r="121">
      <c r="A121" s="4" t="inlineStr">
        <is>
          <t>Lifetime expected credit losses [member] | Stage 2 [member] | Financial assets at amortised cost [member] | Wholesale loans [member]</t>
        </is>
      </c>
    </row>
    <row r="122">
      <c r="A122" s="3" t="inlineStr">
        <is>
          <t>Disclosure of financial assets [line items]</t>
        </is>
      </c>
    </row>
    <row r="123">
      <c r="A123" s="4" t="inlineStr">
        <is>
          <t>Financial assets</t>
        </is>
      </c>
      <c r="B123" s="5" t="n">
        <v>42714</v>
      </c>
      <c r="D123" s="5" t="n">
        <v>10130</v>
      </c>
    </row>
    <row r="124">
      <c r="A124" s="4" t="inlineStr">
        <is>
          <t>Coverage ratio</t>
        </is>
      </c>
      <c r="B124" s="16" t="n">
        <v>0.021</v>
      </c>
      <c r="D124" s="16" t="n">
        <v>0.029</v>
      </c>
    </row>
    <row r="125">
      <c r="A125" s="4" t="inlineStr">
        <is>
          <t>Lifetime expected credit losses [member] | Stage 2 [member] | Financial assets at amortised cost [member] | Not past due [member] | Loans and advances [member]</t>
        </is>
      </c>
    </row>
    <row r="126">
      <c r="A126" s="3" t="inlineStr">
        <is>
          <t>Disclosure of financial assets [line items]</t>
        </is>
      </c>
    </row>
    <row r="127">
      <c r="A127" s="4" t="inlineStr">
        <is>
          <t>Financial assets</t>
        </is>
      </c>
      <c r="B127" s="5" t="n">
        <v>65564</v>
      </c>
      <c r="D127" s="5" t="n">
        <v>31948</v>
      </c>
    </row>
    <row r="128">
      <c r="A128" s="4" t="inlineStr">
        <is>
          <t>Coverage ratio</t>
        </is>
      </c>
      <c r="B128" s="16" t="n">
        <v>0.049</v>
      </c>
      <c r="D128" s="16" t="n">
        <v>0.057</v>
      </c>
    </row>
    <row r="129">
      <c r="A129" s="4" t="inlineStr">
        <is>
          <t>Lifetime expected credit losses [member] | Stage 2 [member] | Financial assets at amortised cost [member] | Not past due [member] | Home loans [member]</t>
        </is>
      </c>
    </row>
    <row r="130">
      <c r="A130" s="3" t="inlineStr">
        <is>
          <t>Disclosure of financial assets [line items]</t>
        </is>
      </c>
    </row>
    <row r="131">
      <c r="A131" s="4" t="inlineStr">
        <is>
          <t>Financial assets</t>
        </is>
      </c>
      <c r="B131" s="5" t="n">
        <v>17417</v>
      </c>
      <c r="D131" s="5" t="n">
        <v>14696</v>
      </c>
    </row>
    <row r="132">
      <c r="A132" s="4" t="inlineStr">
        <is>
          <t>Coverage ratio</t>
        </is>
      </c>
      <c r="B132" s="16" t="n">
        <v>0.003</v>
      </c>
      <c r="D132" s="16" t="n">
        <v>0.003</v>
      </c>
    </row>
    <row r="133">
      <c r="A133" s="4" t="inlineStr">
        <is>
          <t>Lifetime expected credit losses [member] | Stage 2 [member] | Financial assets at amortised cost [member] | Not past due [member] | Credit cards, unsecured and other retail lending [member]</t>
        </is>
      </c>
    </row>
    <row r="134">
      <c r="A134" s="3" t="inlineStr">
        <is>
          <t>Disclosure of financial assets [line items]</t>
        </is>
      </c>
    </row>
    <row r="135">
      <c r="A135" s="4" t="inlineStr">
        <is>
          <t>Financial assets</t>
        </is>
      </c>
      <c r="B135" s="5" t="n">
        <v>9310</v>
      </c>
      <c r="D135" s="5" t="n">
        <v>8162</v>
      </c>
    </row>
    <row r="136">
      <c r="A136" s="4" t="inlineStr">
        <is>
          <t>Coverage ratio</t>
        </is>
      </c>
      <c r="B136" s="16" t="n">
        <v>0.213</v>
      </c>
      <c r="D136" s="16" t="n">
        <v>0.164</v>
      </c>
    </row>
    <row r="137">
      <c r="A137" s="4" t="inlineStr">
        <is>
          <t>Lifetime expected credit losses [member] | Stage 2 [member] | Financial assets at amortised cost [member] | Not past due [member] | Wholesale loans [member]</t>
        </is>
      </c>
    </row>
    <row r="138">
      <c r="A138" s="3" t="inlineStr">
        <is>
          <t>Disclosure of financial assets [line items]</t>
        </is>
      </c>
    </row>
    <row r="139">
      <c r="A139" s="4" t="inlineStr">
        <is>
          <t>Financial assets</t>
        </is>
      </c>
      <c r="B139" s="5" t="n">
        <v>38837</v>
      </c>
      <c r="D139" s="5" t="n">
        <v>9090</v>
      </c>
    </row>
    <row r="140">
      <c r="A140" s="4" t="inlineStr">
        <is>
          <t>Coverage ratio</t>
        </is>
      </c>
      <c r="B140" s="10" t="n">
        <v>0.02</v>
      </c>
      <c r="D140" s="10" t="n">
        <v>0.03</v>
      </c>
    </row>
    <row r="141">
      <c r="A141" s="4" t="inlineStr">
        <is>
          <t>Lifetime expected credit losses [member] | Stage 2 [member] | Financial assets at amortised cost [member] | Equal to or Less than 30 days past due [member] | Loans and advances [member]</t>
        </is>
      </c>
    </row>
    <row r="142">
      <c r="A142" s="3" t="inlineStr">
        <is>
          <t>Disclosure of financial assets [line items]</t>
        </is>
      </c>
    </row>
    <row r="143">
      <c r="A143" s="4" t="inlineStr">
        <is>
          <t>Financial assets</t>
        </is>
      </c>
      <c r="B143" s="5" t="n">
        <v>5158</v>
      </c>
      <c r="D143" s="5" t="n">
        <v>2273</v>
      </c>
    </row>
    <row r="144">
      <c r="A144" s="4" t="inlineStr">
        <is>
          <t>Coverage ratio</t>
        </is>
      </c>
      <c r="B144" s="16" t="n">
        <v>0.048</v>
      </c>
      <c r="D144" s="16" t="n">
        <v>0.074</v>
      </c>
    </row>
    <row r="145">
      <c r="A145" s="4" t="inlineStr">
        <is>
          <t>Lifetime expected credit losses [member] | Stage 2 [member] | Financial assets at amortised cost [member] | Equal to or Less than 30 days past due [member] | Home loans [member]</t>
        </is>
      </c>
    </row>
    <row r="146">
      <c r="A146" s="3" t="inlineStr">
        <is>
          <t>Disclosure of financial assets [line items]</t>
        </is>
      </c>
    </row>
    <row r="147">
      <c r="A147" s="4" t="inlineStr">
        <is>
          <t>Financial assets</t>
        </is>
      </c>
      <c r="B147" s="5" t="n">
        <v>1750</v>
      </c>
      <c r="D147" s="5" t="n">
        <v>1571</v>
      </c>
    </row>
    <row r="148">
      <c r="A148" s="4" t="inlineStr">
        <is>
          <t>Coverage ratio</t>
        </is>
      </c>
      <c r="B148" s="16" t="n">
        <v>0.008</v>
      </c>
      <c r="D148" s="16" t="n">
        <v>0.008999999999999999</v>
      </c>
    </row>
    <row r="149">
      <c r="A149" s="4" t="inlineStr">
        <is>
          <t>Lifetime expected credit losses [member] | Stage 2 [member] | Financial assets at amortised cost [member] | Equal to or Less than 30 days past due [member] | Credit cards, unsecured and other retail lending [member]</t>
        </is>
      </c>
    </row>
    <row r="150">
      <c r="A150" s="3" t="inlineStr">
        <is>
          <t>Disclosure of financial assets [line items]</t>
        </is>
      </c>
    </row>
    <row r="151">
      <c r="A151" s="4" t="inlineStr">
        <is>
          <t>Financial assets</t>
        </is>
      </c>
      <c r="B151" s="5" t="n">
        <v>215</v>
      </c>
      <c r="D151" s="5" t="n">
        <v>337</v>
      </c>
    </row>
    <row r="152">
      <c r="A152" s="4" t="inlineStr">
        <is>
          <t>Coverage ratio</t>
        </is>
      </c>
      <c r="B152" s="16" t="n">
        <v>0.404</v>
      </c>
      <c r="D152" s="16" t="n">
        <v>0.321</v>
      </c>
    </row>
    <row r="153">
      <c r="A153" s="4" t="inlineStr">
        <is>
          <t>Lifetime expected credit losses [member] | Stage 2 [member] | Financial assets at amortised cost [member] | Equal to or Less than 30 days past due [member] | Wholesale loans [member]</t>
        </is>
      </c>
    </row>
    <row r="154">
      <c r="A154" s="3" t="inlineStr">
        <is>
          <t>Disclosure of financial assets [line items]</t>
        </is>
      </c>
    </row>
    <row r="155">
      <c r="A155" s="4" t="inlineStr">
        <is>
          <t>Financial assets</t>
        </is>
      </c>
      <c r="B155" s="5" t="n">
        <v>3193</v>
      </c>
      <c r="D155" s="5" t="n">
        <v>365</v>
      </c>
    </row>
    <row r="156">
      <c r="A156" s="4" t="inlineStr">
        <is>
          <t>Coverage ratio</t>
        </is>
      </c>
      <c r="B156" s="10" t="n">
        <v>0.03</v>
      </c>
      <c r="D156" s="16" t="n">
        <v>0.024</v>
      </c>
    </row>
    <row r="157">
      <c r="A157" s="4" t="inlineStr">
        <is>
          <t>Lifetime expected credit losses [member] | Stage 2 [member] | Financial assets at amortised cost [member] | Greater than 30 days past due [member] | Loans and advances [member]</t>
        </is>
      </c>
    </row>
    <row r="158">
      <c r="A158" s="3" t="inlineStr">
        <is>
          <t>Disclosure of financial assets [line items]</t>
        </is>
      </c>
    </row>
    <row r="159">
      <c r="A159" s="4" t="inlineStr">
        <is>
          <t>Financial assets</t>
        </is>
      </c>
      <c r="B159" s="5" t="n">
        <v>1976</v>
      </c>
      <c r="D159" s="5" t="n">
        <v>1640</v>
      </c>
    </row>
    <row r="160">
      <c r="A160" s="4" t="inlineStr">
        <is>
          <t>Coverage ratio</t>
        </is>
      </c>
      <c r="B160" s="16" t="n">
        <v>0.145</v>
      </c>
      <c r="D160" s="16" t="n">
        <v>0.143</v>
      </c>
    </row>
    <row r="161">
      <c r="A161" s="4" t="inlineStr">
        <is>
          <t>Lifetime expected credit losses [member] | Stage 2 [member] | Financial assets at amortised cost [member] | Greater than 30 days past due [member] | Home loans [member]</t>
        </is>
      </c>
    </row>
    <row r="162">
      <c r="A162" s="3" t="inlineStr">
        <is>
          <t>Disclosure of financial assets [line items]</t>
        </is>
      </c>
    </row>
    <row r="163">
      <c r="A163" s="4" t="inlineStr">
        <is>
          <t>Financial assets</t>
        </is>
      </c>
      <c r="B163" s="5" t="n">
        <v>1021</v>
      </c>
      <c r="D163" s="5" t="n">
        <v>712</v>
      </c>
    </row>
    <row r="164">
      <c r="A164" s="4" t="inlineStr">
        <is>
          <t>Coverage ratio</t>
        </is>
      </c>
      <c r="B164" s="10" t="n">
        <v>0.02</v>
      </c>
      <c r="D164" s="16" t="n">
        <v>0.018</v>
      </c>
    </row>
    <row r="165">
      <c r="A165" s="4" t="inlineStr">
        <is>
          <t>Lifetime expected credit losses [member] | Stage 2 [member] | Financial assets at amortised cost [member] | Greater than 30 days past due [member] | Credit cards, unsecured and other retail lending [member]</t>
        </is>
      </c>
    </row>
    <row r="166">
      <c r="A166" s="3" t="inlineStr">
        <is>
          <t>Disclosure of financial assets [line items]</t>
        </is>
      </c>
    </row>
    <row r="167">
      <c r="A167" s="4" t="inlineStr">
        <is>
          <t>Financial assets</t>
        </is>
      </c>
      <c r="B167" s="5" t="n">
        <v>271</v>
      </c>
      <c r="D167" s="5" t="n">
        <v>253</v>
      </c>
    </row>
    <row r="168">
      <c r="A168" s="4" t="inlineStr">
        <is>
          <t>Coverage ratio</t>
        </is>
      </c>
      <c r="B168" s="16" t="n">
        <v>0.513</v>
      </c>
      <c r="D168" s="16" t="n">
        <v>0.498</v>
      </c>
    </row>
    <row r="169">
      <c r="A169" s="4" t="inlineStr">
        <is>
          <t>Lifetime expected credit losses [member] | Stage 2 [member] | Financial assets at amortised cost [member] | Greater than 30 days past due [member] | Wholesale loans [member]</t>
        </is>
      </c>
    </row>
    <row r="170">
      <c r="A170" s="3" t="inlineStr">
        <is>
          <t>Disclosure of financial assets [line items]</t>
        </is>
      </c>
    </row>
    <row r="171">
      <c r="A171" s="4" t="inlineStr">
        <is>
          <t>Financial assets</t>
        </is>
      </c>
      <c r="B171" s="5" t="n">
        <v>684</v>
      </c>
      <c r="D171" s="5" t="n">
        <v>675</v>
      </c>
    </row>
    <row r="172">
      <c r="A172" s="4" t="inlineStr">
        <is>
          <t>Coverage ratio</t>
        </is>
      </c>
      <c r="B172" s="16" t="n">
        <v>0.041</v>
      </c>
      <c r="D172" s="16" t="n">
        <v>0.013</v>
      </c>
    </row>
    <row r="173">
      <c r="A173" s="4" t="inlineStr">
        <is>
          <t>Lifetime expected credit losses [member] | Stage 2 [member] | Financial assets at amortised cost [member] | Gross exposure [member] | Loans and advances [member]</t>
        </is>
      </c>
    </row>
    <row r="174">
      <c r="A174" s="3" t="inlineStr">
        <is>
          <t>Disclosure of financial assets [line items]</t>
        </is>
      </c>
    </row>
    <row r="175">
      <c r="A175" s="4" t="inlineStr">
        <is>
          <t>Financial assets</t>
        </is>
      </c>
      <c r="B175" s="5" t="n">
        <v>76649</v>
      </c>
      <c r="D175" s="5" t="n">
        <v>38234</v>
      </c>
    </row>
    <row r="176">
      <c r="A176" s="4" t="inlineStr">
        <is>
          <t>Lifetime expected credit losses [member] | Stage 2 [member] | Financial assets at amortised cost [member] | Gross exposure [member] | Home loans [member]</t>
        </is>
      </c>
    </row>
    <row r="177">
      <c r="A177" s="3" t="inlineStr">
        <is>
          <t>Disclosure of financial assets [line items]</t>
        </is>
      </c>
    </row>
    <row r="178">
      <c r="A178" s="4" t="inlineStr">
        <is>
          <t>Financial assets</t>
        </is>
      </c>
      <c r="B178" s="6" t="n">
        <v>20271</v>
      </c>
      <c r="D178" s="6" t="n">
        <v>17043</v>
      </c>
    </row>
    <row r="179">
      <c r="A179" s="4" t="inlineStr">
        <is>
          <t>Lifetime expected credit losses [member] | Stage 2 [member] | Financial assets at amortised cost [member] | Gross exposure [member] | Credit cards, unsecured and other retail lending [member]</t>
        </is>
      </c>
    </row>
    <row r="180">
      <c r="A180" s="3" t="inlineStr">
        <is>
          <t>Disclosure of financial assets [line items]</t>
        </is>
      </c>
    </row>
    <row r="181">
      <c r="A181" s="4" t="inlineStr">
        <is>
          <t>Financial assets</t>
        </is>
      </c>
      <c r="B181" s="6" t="n">
        <v>12743</v>
      </c>
      <c r="D181" s="6" t="n">
        <v>10759</v>
      </c>
    </row>
    <row r="182">
      <c r="A182" s="4" t="inlineStr">
        <is>
          <t>Lifetime expected credit losses [member] | Stage 2 [member] | Financial assets at amortised cost [member] | Gross exposure [member] | Wholesale loans [member]</t>
        </is>
      </c>
    </row>
    <row r="183">
      <c r="A183" s="3" t="inlineStr">
        <is>
          <t>Disclosure of financial assets [line items]</t>
        </is>
      </c>
    </row>
    <row r="184">
      <c r="A184" s="4" t="inlineStr">
        <is>
          <t>Financial assets</t>
        </is>
      </c>
      <c r="B184" s="6" t="n">
        <v>43635</v>
      </c>
      <c r="D184" s="6" t="n">
        <v>10432</v>
      </c>
    </row>
    <row r="185">
      <c r="A185" s="4" t="inlineStr">
        <is>
          <t>Lifetime expected credit losses [member] | Stage 2 [member] | Financial assets at amortised cost [member] | Gross exposure [member] | Not past due [member] | Loans and advances [member]</t>
        </is>
      </c>
    </row>
    <row r="186">
      <c r="A186" s="3" t="inlineStr">
        <is>
          <t>Disclosure of financial assets [line items]</t>
        </is>
      </c>
    </row>
    <row r="187">
      <c r="A187" s="4" t="inlineStr">
        <is>
          <t>Financial assets</t>
        </is>
      </c>
      <c r="B187" s="6" t="n">
        <v>68920</v>
      </c>
      <c r="D187" s="6" t="n">
        <v>33866</v>
      </c>
    </row>
    <row r="188">
      <c r="A188" s="4" t="inlineStr">
        <is>
          <t>Lifetime expected credit losses [member] | Stage 2 [member] | Financial assets at amortised cost [member] | Gross exposure [member] | Not past due [member] | Home loans [member]</t>
        </is>
      </c>
    </row>
    <row r="189">
      <c r="A189" s="3" t="inlineStr">
        <is>
          <t>Disclosure of financial assets [line items]</t>
        </is>
      </c>
    </row>
    <row r="190">
      <c r="A190" s="4" t="inlineStr">
        <is>
          <t>Financial assets</t>
        </is>
      </c>
      <c r="B190" s="6" t="n">
        <v>17464</v>
      </c>
      <c r="D190" s="6" t="n">
        <v>14733</v>
      </c>
    </row>
    <row r="191">
      <c r="A191" s="4" t="inlineStr">
        <is>
          <t>Lifetime expected credit losses [member] | Stage 2 [member] | Financial assets at amortised cost [member] | Gross exposure [member] | Not past due [member] | Credit cards, unsecured and other retail lending [member]</t>
        </is>
      </c>
    </row>
    <row r="192">
      <c r="A192" s="3" t="inlineStr">
        <is>
          <t>Disclosure of financial assets [line items]</t>
        </is>
      </c>
    </row>
    <row r="193">
      <c r="A193" s="4" t="inlineStr">
        <is>
          <t>Financial assets</t>
        </is>
      </c>
      <c r="B193" s="6" t="n">
        <v>11825</v>
      </c>
      <c r="D193" s="6" t="n">
        <v>9759</v>
      </c>
    </row>
    <row r="194">
      <c r="A194" s="4" t="inlineStr">
        <is>
          <t>Lifetime expected credit losses [member] | Stage 2 [member] | Financial assets at amortised cost [member] | Gross exposure [member] | Not past due [member] | Wholesale loans [member]</t>
        </is>
      </c>
    </row>
    <row r="195">
      <c r="A195" s="3" t="inlineStr">
        <is>
          <t>Disclosure of financial assets [line items]</t>
        </is>
      </c>
    </row>
    <row r="196">
      <c r="A196" s="4" t="inlineStr">
        <is>
          <t>Financial assets</t>
        </is>
      </c>
      <c r="B196" s="6" t="n">
        <v>39631</v>
      </c>
      <c r="D196" s="6" t="n">
        <v>9374</v>
      </c>
    </row>
    <row r="197">
      <c r="A197" s="4" t="inlineStr">
        <is>
          <t>Lifetime expected credit losses [member] | Stage 2 [member] | Financial assets at amortised cost [member] | Gross exposure [member] | Equal to or Less than 30 days past due [member] | Loans and advances [member]</t>
        </is>
      </c>
    </row>
    <row r="198">
      <c r="A198" s="3" t="inlineStr">
        <is>
          <t>Disclosure of financial assets [line items]</t>
        </is>
      </c>
    </row>
    <row r="199">
      <c r="A199" s="4" t="inlineStr">
        <is>
          <t>Financial assets</t>
        </is>
      </c>
      <c r="B199" s="6" t="n">
        <v>5417</v>
      </c>
      <c r="D199" s="6" t="n">
        <v>2455</v>
      </c>
    </row>
    <row r="200">
      <c r="A200" s="4" t="inlineStr">
        <is>
          <t>Lifetime expected credit losses [member] | Stage 2 [member] | Financial assets at amortised cost [member] | Gross exposure [member] | Equal to or Less than 30 days past due [member] | Home loans [member]</t>
        </is>
      </c>
    </row>
    <row r="201">
      <c r="A201" s="3" t="inlineStr">
        <is>
          <t>Disclosure of financial assets [line items]</t>
        </is>
      </c>
    </row>
    <row r="202">
      <c r="A202" s="4" t="inlineStr">
        <is>
          <t>Financial assets</t>
        </is>
      </c>
      <c r="B202" s="6" t="n">
        <v>1765</v>
      </c>
      <c r="D202" s="6" t="n">
        <v>1585</v>
      </c>
    </row>
    <row r="203">
      <c r="A203" s="4" t="inlineStr">
        <is>
          <t>Lifetime expected credit losses [member] | Stage 2 [member] | Financial assets at amortised cost [member] | Gross exposure [member] | Equal to or Less than 30 days past due [member] | Credit cards, unsecured and other retail lending [member]</t>
        </is>
      </c>
    </row>
    <row r="204">
      <c r="A204" s="3" t="inlineStr">
        <is>
          <t>Disclosure of financial assets [line items]</t>
        </is>
      </c>
    </row>
    <row r="205">
      <c r="A205" s="4" t="inlineStr">
        <is>
          <t>Financial assets</t>
        </is>
      </c>
      <c r="B205" s="6" t="n">
        <v>361</v>
      </c>
      <c r="D205" s="6" t="n">
        <v>496</v>
      </c>
    </row>
    <row r="206">
      <c r="A206" s="4" t="inlineStr">
        <is>
          <t>Lifetime expected credit losses [member] | Stage 2 [member] | Financial assets at amortised cost [member] | Gross exposure [member] | Equal to or Less than 30 days past due [member] | Wholesale loans [member]</t>
        </is>
      </c>
    </row>
    <row r="207">
      <c r="A207" s="3" t="inlineStr">
        <is>
          <t>Disclosure of financial assets [line items]</t>
        </is>
      </c>
    </row>
    <row r="208">
      <c r="A208" s="4" t="inlineStr">
        <is>
          <t>Financial assets</t>
        </is>
      </c>
      <c r="B208" s="6" t="n">
        <v>3291</v>
      </c>
      <c r="D208" s="6" t="n">
        <v>374</v>
      </c>
    </row>
    <row r="209">
      <c r="A209" s="4" t="inlineStr">
        <is>
          <t>Lifetime expected credit losses [member] | Stage 2 [member] | Financial assets at amortised cost [member] | Gross exposure [member] | Greater than 30 days past due [member] | Loans and advances [member]</t>
        </is>
      </c>
    </row>
    <row r="210">
      <c r="A210" s="3" t="inlineStr">
        <is>
          <t>Disclosure of financial assets [line items]</t>
        </is>
      </c>
    </row>
    <row r="211">
      <c r="A211" s="4" t="inlineStr">
        <is>
          <t>Financial assets</t>
        </is>
      </c>
      <c r="B211" s="6" t="n">
        <v>2312</v>
      </c>
      <c r="D211" s="6" t="n">
        <v>1913</v>
      </c>
    </row>
    <row r="212">
      <c r="A212" s="4" t="inlineStr">
        <is>
          <t>Lifetime expected credit losses [member] | Stage 2 [member] | Financial assets at amortised cost [member] | Gross exposure [member] | Greater than 30 days past due [member] | Home loans [member]</t>
        </is>
      </c>
    </row>
    <row r="213">
      <c r="A213" s="3" t="inlineStr">
        <is>
          <t>Disclosure of financial assets [line items]</t>
        </is>
      </c>
    </row>
    <row r="214">
      <c r="A214" s="4" t="inlineStr">
        <is>
          <t>Financial assets</t>
        </is>
      </c>
      <c r="B214" s="6" t="n">
        <v>1042</v>
      </c>
      <c r="D214" s="6" t="n">
        <v>725</v>
      </c>
    </row>
    <row r="215">
      <c r="A215" s="4" t="inlineStr">
        <is>
          <t>Lifetime expected credit losses [member] | Stage 2 [member] | Financial assets at amortised cost [member] | Gross exposure [member] | Greater than 30 days past due [member] | Credit cards, unsecured and other retail lending [member]</t>
        </is>
      </c>
    </row>
    <row r="216">
      <c r="A216" s="3" t="inlineStr">
        <is>
          <t>Disclosure of financial assets [line items]</t>
        </is>
      </c>
    </row>
    <row r="217">
      <c r="A217" s="4" t="inlineStr">
        <is>
          <t>Financial assets</t>
        </is>
      </c>
      <c r="B217" s="6" t="n">
        <v>557</v>
      </c>
      <c r="D217" s="6" t="n">
        <v>504</v>
      </c>
    </row>
    <row r="218">
      <c r="A218" s="4" t="inlineStr">
        <is>
          <t>Lifetime expected credit losses [member] | Stage 2 [member] | Financial assets at amortised cost [member] | Gross exposure [member] | Greater than 30 days past due [member] | Wholesale loans [member]</t>
        </is>
      </c>
    </row>
    <row r="219">
      <c r="A219" s="3" t="inlineStr">
        <is>
          <t>Disclosure of financial assets [line items]</t>
        </is>
      </c>
    </row>
    <row r="220">
      <c r="A220" s="4" t="inlineStr">
        <is>
          <t>Financial assets</t>
        </is>
      </c>
      <c r="B220" s="6" t="n">
        <v>713</v>
      </c>
      <c r="D220" s="6" t="n">
        <v>684</v>
      </c>
    </row>
    <row r="221">
      <c r="A221" s="4" t="inlineStr">
        <is>
          <t>Lifetime expected credit losses [member] | Stage 2 [member] | Financial assets at amortised cost [member] | ECL [member] | Loans and advances [member]</t>
        </is>
      </c>
    </row>
    <row r="222">
      <c r="A222" s="3" t="inlineStr">
        <is>
          <t>Disclosure of financial assets [line items]</t>
        </is>
      </c>
    </row>
    <row r="223">
      <c r="A223" s="4" t="inlineStr">
        <is>
          <t>Financial assets</t>
        </is>
      </c>
      <c r="B223" s="6" t="n">
        <v>3951</v>
      </c>
      <c r="D223" s="6" t="n">
        <v>2373</v>
      </c>
    </row>
    <row r="224">
      <c r="A224" s="4" t="inlineStr">
        <is>
          <t>Lifetime expected credit losses [member] | Stage 2 [member] | Financial assets at amortised cost [member] | ECL [member] | Home loans [member]</t>
        </is>
      </c>
    </row>
    <row r="225">
      <c r="A225" s="3" t="inlineStr">
        <is>
          <t>Disclosure of financial assets [line items]</t>
        </is>
      </c>
    </row>
    <row r="226">
      <c r="A226" s="4" t="inlineStr">
        <is>
          <t>Financial assets</t>
        </is>
      </c>
      <c r="B226" s="6" t="n">
        <v>83</v>
      </c>
      <c r="D226" s="6" t="n">
        <v>64</v>
      </c>
    </row>
    <row r="227">
      <c r="A227" s="4" t="inlineStr">
        <is>
          <t>Lifetime expected credit losses [member] | Stage 2 [member] | Financial assets at amortised cost [member] | ECL [member] | Credit cards, unsecured and other retail lending [member]</t>
        </is>
      </c>
    </row>
    <row r="228">
      <c r="A228" s="3" t="inlineStr">
        <is>
          <t>Disclosure of financial assets [line items]</t>
        </is>
      </c>
    </row>
    <row r="229">
      <c r="A229" s="4" t="inlineStr">
        <is>
          <t>Financial assets</t>
        </is>
      </c>
      <c r="B229" s="6" t="n">
        <v>2947</v>
      </c>
      <c r="D229" s="6" t="n">
        <v>2007</v>
      </c>
    </row>
    <row r="230">
      <c r="A230" s="4" t="inlineStr">
        <is>
          <t>Lifetime expected credit losses [member] | Stage 2 [member] | Financial assets at amortised cost [member] | ECL [member] | Wholesale loans [member]</t>
        </is>
      </c>
    </row>
    <row r="231">
      <c r="A231" s="3" t="inlineStr">
        <is>
          <t>Disclosure of financial assets [line items]</t>
        </is>
      </c>
    </row>
    <row r="232">
      <c r="A232" s="4" t="inlineStr">
        <is>
          <t>Financial assets</t>
        </is>
      </c>
      <c r="B232" s="6" t="n">
        <v>921</v>
      </c>
      <c r="D232" s="6" t="n">
        <v>302</v>
      </c>
    </row>
    <row r="233">
      <c r="A233" s="4" t="inlineStr">
        <is>
          <t>Lifetime expected credit losses [member] | Stage 2 [member] | Financial assets at amortised cost [member] | ECL [member] | Not past due [member] | Loans and advances [member]</t>
        </is>
      </c>
    </row>
    <row r="234">
      <c r="A234" s="3" t="inlineStr">
        <is>
          <t>Disclosure of financial assets [line items]</t>
        </is>
      </c>
    </row>
    <row r="235">
      <c r="A235" s="4" t="inlineStr">
        <is>
          <t>Financial assets</t>
        </is>
      </c>
      <c r="B235" s="6" t="n">
        <v>3374</v>
      </c>
      <c r="D235" s="6" t="n">
        <v>1918</v>
      </c>
    </row>
    <row r="236">
      <c r="A236" s="4" t="inlineStr">
        <is>
          <t>Lifetime expected credit losses [member] | Stage 2 [member] | Financial assets at amortised cost [member] | ECL [member] | Not past due [member] | Home loans [member]</t>
        </is>
      </c>
    </row>
    <row r="237">
      <c r="A237" s="3" t="inlineStr">
        <is>
          <t>Disclosure of financial assets [line items]</t>
        </is>
      </c>
    </row>
    <row r="238">
      <c r="A238" s="4" t="inlineStr">
        <is>
          <t>Financial assets</t>
        </is>
      </c>
      <c r="B238" s="6" t="n">
        <v>47</v>
      </c>
      <c r="D238" s="6" t="n">
        <v>37</v>
      </c>
    </row>
    <row r="239">
      <c r="A239" s="4" t="inlineStr">
        <is>
          <t>Lifetime expected credit losses [member] | Stage 2 [member] | Financial assets at amortised cost [member] | ECL [member] | Not past due [member] | Credit cards, unsecured and other retail lending [member]</t>
        </is>
      </c>
    </row>
    <row r="240">
      <c r="A240" s="3" t="inlineStr">
        <is>
          <t>Disclosure of financial assets [line items]</t>
        </is>
      </c>
    </row>
    <row r="241">
      <c r="A241" s="4" t="inlineStr">
        <is>
          <t>Financial assets</t>
        </is>
      </c>
      <c r="B241" s="6" t="n">
        <v>2515</v>
      </c>
      <c r="D241" s="6" t="n">
        <v>1597</v>
      </c>
    </row>
    <row r="242">
      <c r="A242" s="4" t="inlineStr">
        <is>
          <t>Lifetime expected credit losses [member] | Stage 2 [member] | Financial assets at amortised cost [member] | ECL [member] | Not past due [member] | Wholesale loans [member]</t>
        </is>
      </c>
    </row>
    <row r="243">
      <c r="A243" s="3" t="inlineStr">
        <is>
          <t>Disclosure of financial assets [line items]</t>
        </is>
      </c>
    </row>
    <row r="244">
      <c r="A244" s="4" t="inlineStr">
        <is>
          <t>Financial assets</t>
        </is>
      </c>
      <c r="B244" s="6" t="n">
        <v>812</v>
      </c>
      <c r="D244" s="6" t="n">
        <v>284</v>
      </c>
    </row>
    <row r="245">
      <c r="A245" s="4" t="inlineStr">
        <is>
          <t>Lifetime expected credit losses [member] | Stage 2 [member] | Financial assets at amortised cost [member] | ECL [member] | Equal to or Less than 30 days past due [member] | Loans and advances [member]</t>
        </is>
      </c>
    </row>
    <row r="246">
      <c r="A246" s="3" t="inlineStr">
        <is>
          <t>Disclosure of financial assets [line items]</t>
        </is>
      </c>
    </row>
    <row r="247">
      <c r="A247" s="4" t="inlineStr">
        <is>
          <t>Financial assets</t>
        </is>
      </c>
      <c r="B247" s="6" t="n">
        <v>241</v>
      </c>
      <c r="D247" s="6" t="n">
        <v>182</v>
      </c>
    </row>
    <row r="248">
      <c r="A248" s="4" t="inlineStr">
        <is>
          <t>Lifetime expected credit losses [member] | Stage 2 [member] | Financial assets at amortised cost [member] | ECL [member] | Equal to or Less than 30 days past due [member] | Home loans [member]</t>
        </is>
      </c>
    </row>
    <row r="249">
      <c r="A249" s="3" t="inlineStr">
        <is>
          <t>Disclosure of financial assets [line items]</t>
        </is>
      </c>
    </row>
    <row r="250">
      <c r="A250" s="4" t="inlineStr">
        <is>
          <t>Financial assets</t>
        </is>
      </c>
      <c r="B250" s="6" t="n">
        <v>15</v>
      </c>
      <c r="D250" s="6" t="n">
        <v>14</v>
      </c>
    </row>
    <row r="251">
      <c r="A251" s="4" t="inlineStr">
        <is>
          <t>Lifetime expected credit losses [member] | Stage 2 [member] | Financial assets at amortised cost [member] | ECL [member] | Equal to or Less than 30 days past due [member] | Credit cards, unsecured and other retail lending [member]</t>
        </is>
      </c>
    </row>
    <row r="252">
      <c r="A252" s="3" t="inlineStr">
        <is>
          <t>Disclosure of financial assets [line items]</t>
        </is>
      </c>
    </row>
    <row r="253">
      <c r="A253" s="4" t="inlineStr">
        <is>
          <t>Financial assets</t>
        </is>
      </c>
      <c r="B253" s="6" t="n">
        <v>146</v>
      </c>
      <c r="D253" s="6" t="n">
        <v>159</v>
      </c>
    </row>
    <row r="254">
      <c r="A254" s="4" t="inlineStr">
        <is>
          <t>Lifetime expected credit losses [member] | Stage 2 [member] | Financial assets at amortised cost [member] | ECL [member] | Equal to or Less than 30 days past due [member] | Wholesale loans [member]</t>
        </is>
      </c>
    </row>
    <row r="255">
      <c r="A255" s="3" t="inlineStr">
        <is>
          <t>Disclosure of financial assets [line items]</t>
        </is>
      </c>
    </row>
    <row r="256">
      <c r="A256" s="4" t="inlineStr">
        <is>
          <t>Financial assets</t>
        </is>
      </c>
      <c r="B256" s="6" t="n">
        <v>80</v>
      </c>
      <c r="D256" s="6" t="n">
        <v>9</v>
      </c>
    </row>
    <row r="257">
      <c r="A257" s="4" t="inlineStr">
        <is>
          <t>Lifetime expected credit losses [member] | Stage 2 [member] | Financial assets at amortised cost [member] | ECL [member] | Greater than 30 days past due [member] | Loans and advances [member]</t>
        </is>
      </c>
    </row>
    <row r="258">
      <c r="A258" s="3" t="inlineStr">
        <is>
          <t>Disclosure of financial assets [line items]</t>
        </is>
      </c>
    </row>
    <row r="259">
      <c r="A259" s="4" t="inlineStr">
        <is>
          <t>Financial assets</t>
        </is>
      </c>
      <c r="B259" s="6" t="n">
        <v>336</v>
      </c>
      <c r="D259" s="6" t="n">
        <v>273</v>
      </c>
    </row>
    <row r="260">
      <c r="A260" s="4" t="inlineStr">
        <is>
          <t>Lifetime expected credit losses [member] | Stage 2 [member] | Financial assets at amortised cost [member] | ECL [member] | Greater than 30 days past due [member] | Home loans [member]</t>
        </is>
      </c>
    </row>
    <row r="261">
      <c r="A261" s="3" t="inlineStr">
        <is>
          <t>Disclosure of financial assets [line items]</t>
        </is>
      </c>
    </row>
    <row r="262">
      <c r="A262" s="4" t="inlineStr">
        <is>
          <t>Financial assets</t>
        </is>
      </c>
      <c r="B262" s="6" t="n">
        <v>21</v>
      </c>
      <c r="D262" s="6" t="n">
        <v>13</v>
      </c>
    </row>
    <row r="263">
      <c r="A263" s="4" t="inlineStr">
        <is>
          <t>Lifetime expected credit losses [member] | Stage 2 [member] | Financial assets at amortised cost [member] | ECL [member] | Greater than 30 days past due [member] | Credit cards, unsecured and other retail lending [member]</t>
        </is>
      </c>
    </row>
    <row r="264">
      <c r="A264" s="3" t="inlineStr">
        <is>
          <t>Disclosure of financial assets [line items]</t>
        </is>
      </c>
    </row>
    <row r="265">
      <c r="A265" s="4" t="inlineStr">
        <is>
          <t>Financial assets</t>
        </is>
      </c>
      <c r="B265" s="6" t="n">
        <v>286</v>
      </c>
      <c r="D265" s="6" t="n">
        <v>251</v>
      </c>
    </row>
    <row r="266">
      <c r="A266" s="4" t="inlineStr">
        <is>
          <t>Lifetime expected credit losses [member] | Stage 2 [member] | Financial assets at amortised cost [member] | ECL [member] | Greater than 30 days past due [member] | Wholesale loans [member]</t>
        </is>
      </c>
    </row>
    <row r="267">
      <c r="A267" s="3" t="inlineStr">
        <is>
          <t>Disclosure of financial assets [line items]</t>
        </is>
      </c>
    </row>
    <row r="268">
      <c r="A268" s="4" t="inlineStr">
        <is>
          <t>Financial assets</t>
        </is>
      </c>
      <c r="B268" s="5" t="n">
        <v>29</v>
      </c>
      <c r="D268" s="5" t="n">
        <v>9</v>
      </c>
    </row>
    <row r="269">
      <c r="A269" s="4" t="inlineStr">
        <is>
          <t>Lifetime expected credit losses [member] | Credit Impaired - Stage 3 [member]</t>
        </is>
      </c>
    </row>
    <row r="270">
      <c r="A270" s="3" t="inlineStr">
        <is>
          <t>Disclosure of financial assets [line items]</t>
        </is>
      </c>
    </row>
    <row r="271">
      <c r="A271" s="4" t="inlineStr">
        <is>
          <t>Coverage ratio</t>
        </is>
      </c>
      <c r="B271" s="16" t="n">
        <v>0.376</v>
      </c>
      <c r="C271" s="4" t="inlineStr">
        <is>
          <t>[3]</t>
        </is>
      </c>
      <c r="D271" s="16" t="n">
        <v>0.371</v>
      </c>
      <c r="E271" s="4" t="inlineStr">
        <is>
          <t>[4]</t>
        </is>
      </c>
    </row>
    <row r="272">
      <c r="A272" s="4" t="inlineStr">
        <is>
          <t>Lifetime expected credit losses [member] | Credit Impaired - Stage 3 [member] | Gross exposure [member]</t>
        </is>
      </c>
    </row>
    <row r="273">
      <c r="A273" s="3" t="inlineStr">
        <is>
          <t>Disclosure of financial assets [line items]</t>
        </is>
      </c>
    </row>
    <row r="274">
      <c r="A274" s="4" t="inlineStr">
        <is>
          <t>Financial assets</t>
        </is>
      </c>
      <c r="B274" s="5" t="n">
        <v>10676</v>
      </c>
      <c r="C274" s="4" t="inlineStr">
        <is>
          <t>[1]</t>
        </is>
      </c>
      <c r="D274" s="5" t="n">
        <v>8858</v>
      </c>
      <c r="E274" s="4" t="inlineStr">
        <is>
          <t>[2]</t>
        </is>
      </c>
    </row>
    <row r="275">
      <c r="A275" s="4" t="inlineStr">
        <is>
          <t>Lifetime expected credit losses [member] | Credit Impaired - Stage 3 [member] | ECL [member]</t>
        </is>
      </c>
    </row>
    <row r="276">
      <c r="A276" s="3" t="inlineStr">
        <is>
          <t>Disclosure of financial assets [line items]</t>
        </is>
      </c>
    </row>
    <row r="277">
      <c r="A277" s="4" t="inlineStr">
        <is>
          <t>Financial assets</t>
        </is>
      </c>
      <c r="B277" s="6" t="n">
        <v>4035</v>
      </c>
      <c r="C277" s="4" t="inlineStr">
        <is>
          <t>[1]</t>
        </is>
      </c>
      <c r="D277" s="6" t="n">
        <v>3283</v>
      </c>
      <c r="E277" s="4" t="inlineStr">
        <is>
          <t>[2]</t>
        </is>
      </c>
    </row>
    <row r="278">
      <c r="A278" s="4" t="inlineStr">
        <is>
          <t>Lifetime expected credit losses [member] | Credit Impaired - Stage 3 [member] | Financial assets at amortised cost [member] | Loans and advances [member]</t>
        </is>
      </c>
    </row>
    <row r="279">
      <c r="A279" s="3" t="inlineStr">
        <is>
          <t>Disclosure of financial assets [line items]</t>
        </is>
      </c>
    </row>
    <row r="280">
      <c r="A280" s="4" t="inlineStr">
        <is>
          <t>Financial assets</t>
        </is>
      </c>
      <c r="B280" s="5" t="n">
        <v>5120</v>
      </c>
      <c r="D280" s="5" t="n">
        <v>4695</v>
      </c>
    </row>
    <row r="281">
      <c r="A281" s="4" t="inlineStr">
        <is>
          <t>Coverage ratio</t>
        </is>
      </c>
      <c r="B281" s="16" t="n">
        <v>0.438</v>
      </c>
      <c r="D281" s="16" t="n">
        <v>0.407</v>
      </c>
    </row>
    <row r="282">
      <c r="A282" s="4" t="inlineStr">
        <is>
          <t>Lifetime expected credit losses [member] | Credit Impaired - Stage 3 [member] | Financial assets at amortised cost [member] | Home loans [member]</t>
        </is>
      </c>
    </row>
    <row r="283">
      <c r="A283" s="3" t="inlineStr">
        <is>
          <t>Disclosure of financial assets [line items]</t>
        </is>
      </c>
    </row>
    <row r="284">
      <c r="A284" s="4" t="inlineStr">
        <is>
          <t>Financial assets</t>
        </is>
      </c>
      <c r="B284" s="5" t="n">
        <v>1861</v>
      </c>
      <c r="D284" s="5" t="n">
        <v>1809</v>
      </c>
    </row>
    <row r="285">
      <c r="A285" s="4" t="inlineStr">
        <is>
          <t>Coverage ratio</t>
        </is>
      </c>
      <c r="B285" s="16" t="n">
        <v>0.176</v>
      </c>
      <c r="D285" s="16" t="n">
        <v>0.161</v>
      </c>
    </row>
    <row r="286">
      <c r="A286" s="4" t="inlineStr">
        <is>
          <t>Lifetime expected credit losses [member] | Credit Impaired - Stage 3 [member] | Financial assets at amortised cost [member] | Credit cards, unsecured and other retail lending [member]</t>
        </is>
      </c>
    </row>
    <row r="287">
      <c r="A287" s="3" t="inlineStr">
        <is>
          <t>Disclosure of financial assets [line items]</t>
        </is>
      </c>
    </row>
    <row r="288">
      <c r="A288" s="4" t="inlineStr">
        <is>
          <t>Financial assets</t>
        </is>
      </c>
      <c r="B288" s="5" t="n">
        <v>928</v>
      </c>
      <c r="D288" s="5" t="n">
        <v>1074</v>
      </c>
    </row>
    <row r="289">
      <c r="A289" s="4" t="inlineStr">
        <is>
          <t>Coverage ratio</t>
        </is>
      </c>
      <c r="B289" s="16" t="n">
        <v>0.732</v>
      </c>
      <c r="D289" s="16" t="n">
        <v>0.6850000000000001</v>
      </c>
    </row>
    <row r="290">
      <c r="A290" s="4" t="inlineStr">
        <is>
          <t>Lifetime expected credit losses [member] | Credit Impaired - Stage 3 [member] | Financial assets at amortised cost [member] | Wholesale loans [member]</t>
        </is>
      </c>
    </row>
    <row r="291">
      <c r="A291" s="3" t="inlineStr">
        <is>
          <t>Disclosure of financial assets [line items]</t>
        </is>
      </c>
    </row>
    <row r="292">
      <c r="A292" s="4" t="inlineStr">
        <is>
          <t>Financial assets</t>
        </is>
      </c>
      <c r="B292" s="5" t="n">
        <v>2331</v>
      </c>
      <c r="D292" s="5" t="n">
        <v>1812</v>
      </c>
    </row>
    <row r="293">
      <c r="A293" s="4" t="inlineStr">
        <is>
          <t>Coverage ratio</t>
        </is>
      </c>
      <c r="B293" s="16" t="n">
        <v>0.312</v>
      </c>
      <c r="D293" s="16" t="n">
        <v>0.232</v>
      </c>
    </row>
    <row r="294">
      <c r="A294" s="4" t="inlineStr">
        <is>
          <t>Lifetime expected credit losses [member] | Credit Impaired - Stage 3 [member] | Financial assets at amortised cost [member] | Gross exposure [member] | Loans and advances [member]</t>
        </is>
      </c>
    </row>
    <row r="295">
      <c r="A295" s="3" t="inlineStr">
        <is>
          <t>Disclosure of financial assets [line items]</t>
        </is>
      </c>
    </row>
    <row r="296">
      <c r="A296" s="4" t="inlineStr">
        <is>
          <t>Financial assets</t>
        </is>
      </c>
      <c r="B296" s="5" t="n">
        <v>9107</v>
      </c>
      <c r="D296" s="5" t="n">
        <v>7923</v>
      </c>
    </row>
    <row r="297">
      <c r="A297" s="4" t="inlineStr">
        <is>
          <t>Lifetime expected credit losses [member] | Credit Impaired - Stage 3 [member] | Financial assets at amortised cost [member] | Gross exposure [member] | Home loans [member]</t>
        </is>
      </c>
    </row>
    <row r="298">
      <c r="A298" s="3" t="inlineStr">
        <is>
          <t>Disclosure of financial assets [line items]</t>
        </is>
      </c>
    </row>
    <row r="299">
      <c r="A299" s="4" t="inlineStr">
        <is>
          <t>Financial assets</t>
        </is>
      </c>
      <c r="B299" s="6" t="n">
        <v>2258</v>
      </c>
      <c r="D299" s="6" t="n">
        <v>2155</v>
      </c>
    </row>
    <row r="300">
      <c r="A300" s="4" t="inlineStr">
        <is>
          <t>Lifetime expected credit losses [member] | Credit Impaired - Stage 3 [member] | Financial assets at amortised cost [member] | Gross exposure [member] | Credit cards, unsecured and other retail lending [member]</t>
        </is>
      </c>
    </row>
    <row r="301">
      <c r="A301" s="3" t="inlineStr">
        <is>
          <t>Disclosure of financial assets [line items]</t>
        </is>
      </c>
    </row>
    <row r="302">
      <c r="A302" s="4" t="inlineStr">
        <is>
          <t>Financial assets</t>
        </is>
      </c>
      <c r="B302" s="6" t="n">
        <v>3463</v>
      </c>
      <c r="D302" s="6" t="n">
        <v>3409</v>
      </c>
    </row>
    <row r="303">
      <c r="A303" s="4" t="inlineStr">
        <is>
          <t>Lifetime expected credit losses [member] | Credit Impaired - Stage 3 [member] | Financial assets at amortised cost [member] | Gross exposure [member] | Wholesale loans [member]</t>
        </is>
      </c>
    </row>
    <row r="304">
      <c r="A304" s="3" t="inlineStr">
        <is>
          <t>Disclosure of financial assets [line items]</t>
        </is>
      </c>
    </row>
    <row r="305">
      <c r="A305" s="4" t="inlineStr">
        <is>
          <t>Financial assets</t>
        </is>
      </c>
      <c r="B305" s="6" t="n">
        <v>3386</v>
      </c>
      <c r="D305" s="6" t="n">
        <v>2359</v>
      </c>
    </row>
    <row r="306">
      <c r="A306" s="4" t="inlineStr">
        <is>
          <t>Lifetime expected credit losses [member] | Credit Impaired - Stage 3 [member] | Financial assets at amortised cost [member] | ECL [member] | Loans and advances [member]</t>
        </is>
      </c>
    </row>
    <row r="307">
      <c r="A307" s="3" t="inlineStr">
        <is>
          <t>Disclosure of financial assets [line items]</t>
        </is>
      </c>
    </row>
    <row r="308">
      <c r="A308" s="4" t="inlineStr">
        <is>
          <t>Financial assets</t>
        </is>
      </c>
      <c r="B308" s="6" t="n">
        <v>3987</v>
      </c>
      <c r="D308" s="6" t="n">
        <v>3228</v>
      </c>
    </row>
    <row r="309">
      <c r="A309" s="4" t="inlineStr">
        <is>
          <t>Lifetime expected credit losses [member] | Credit Impaired - Stage 3 [member] | Financial assets at amortised cost [member] | ECL [member] | Home loans [member]</t>
        </is>
      </c>
    </row>
    <row r="310">
      <c r="A310" s="3" t="inlineStr">
        <is>
          <t>Disclosure of financial assets [line items]</t>
        </is>
      </c>
    </row>
    <row r="311">
      <c r="A311" s="4" t="inlineStr">
        <is>
          <t>Financial assets</t>
        </is>
      </c>
      <c r="B311" s="6" t="n">
        <v>397</v>
      </c>
      <c r="D311" s="6" t="n">
        <v>346</v>
      </c>
    </row>
    <row r="312">
      <c r="A312" s="4" t="inlineStr">
        <is>
          <t>Lifetime expected credit losses [member] | Credit Impaired - Stage 3 [member] | Financial assets at amortised cost [member] | ECL [member] | Credit cards, unsecured and other retail lending [member]</t>
        </is>
      </c>
    </row>
    <row r="313">
      <c r="A313" s="3" t="inlineStr">
        <is>
          <t>Disclosure of financial assets [line items]</t>
        </is>
      </c>
    </row>
    <row r="314">
      <c r="A314" s="4" t="inlineStr">
        <is>
          <t>Financial assets</t>
        </is>
      </c>
      <c r="B314" s="6" t="n">
        <v>2535</v>
      </c>
      <c r="D314" s="6" t="n">
        <v>2335</v>
      </c>
    </row>
    <row r="315">
      <c r="A315" s="4" t="inlineStr">
        <is>
          <t>Lifetime expected credit losses [member] | Credit Impaired - Stage 3 [member] | Financial assets at amortised cost [member] | ECL [member] | Wholesale loans [member]</t>
        </is>
      </c>
    </row>
    <row r="316">
      <c r="A316" s="3" t="inlineStr">
        <is>
          <t>Disclosure of financial assets [line items]</t>
        </is>
      </c>
    </row>
    <row r="317">
      <c r="A317" s="4" t="inlineStr">
        <is>
          <t>Financial assets</t>
        </is>
      </c>
      <c r="B317" s="5" t="n">
        <v>1055</v>
      </c>
      <c r="D317" s="5" t="n">
        <v>547</v>
      </c>
    </row>
    <row r="318"/>
    <row r="319">
      <c r="A319" s="4" t="inlineStr">
        <is>
          <t>[1]</t>
        </is>
      </c>
      <c r="B319"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320">
      <c r="A320" s="4" t="inlineStr">
        <is>
          <t>[2]</t>
        </is>
      </c>
      <c r="B320"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321">
      <c r="A321" s="4" t="inlineStr">
        <is>
          <t>[3]</t>
        </is>
      </c>
      <c r="B321" s="4" t="inlineStr">
        <is>
          <t>H120 loan impairment charge represents six months of impairment charge, annualised to calculate the loan loss rate. The loan loss rate for H 120 is 207 bps after applying the total impairment charge of £ 3,738 m</t>
        </is>
      </c>
    </row>
    <row r="322">
      <c r="A322" s="4" t="inlineStr">
        <is>
          <t>[4]</t>
        </is>
      </c>
      <c r="B322" s="4" t="inlineStr">
        <is>
          <t>The loan loss rate is 55 bps after applying the total impairment charge of £ 1,912 m</t>
        </is>
      </c>
    </row>
  </sheetData>
  <mergeCells count="7">
    <mergeCell ref="B1:C1"/>
    <mergeCell ref="D1:E1"/>
    <mergeCell ref="A318:E318"/>
    <mergeCell ref="B319:E319"/>
    <mergeCell ref="B320:E320"/>
    <mergeCell ref="B321:E321"/>
    <mergeCell ref="B322:E3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Other disclosures - Credit Risk - Loans and advances at amortised cost by product (Narrative) (Details) £ in Millions, $ in Millions</t>
        </is>
      </c>
      <c r="B1" s="2" t="inlineStr">
        <is>
          <t>6 Months Ended</t>
        </is>
      </c>
    </row>
    <row r="2">
      <c r="B2" s="2" t="inlineStr">
        <is>
          <t>Jun. 30, 2020GBP (£)</t>
        </is>
      </c>
      <c r="D2" s="2" t="inlineStr">
        <is>
          <t>Jun. 30, 2020USD ($)</t>
        </is>
      </c>
      <c r="E2" s="2" t="inlineStr">
        <is>
          <t>Dec. 31, 2019GBP (£)</t>
        </is>
      </c>
    </row>
    <row r="3">
      <c r="A3" s="3" t="inlineStr">
        <is>
          <t>Disclosure of financial assets [line items]</t>
        </is>
      </c>
    </row>
    <row r="4">
      <c r="A4" s="4" t="inlineStr">
        <is>
          <t>Financial assets</t>
        </is>
      </c>
      <c r="B4" s="5" t="n">
        <v>703874</v>
      </c>
      <c r="C4" s="4" t="inlineStr">
        <is>
          <t>[1]</t>
        </is>
      </c>
      <c r="E4" s="5" t="n">
        <v>680053</v>
      </c>
      <c r="F4" s="4" t="inlineStr">
        <is>
          <t>[2]</t>
        </is>
      </c>
    </row>
    <row r="5">
      <c r="A5" s="4" t="inlineStr">
        <is>
          <t>Gross exposure [member]</t>
        </is>
      </c>
    </row>
    <row r="6">
      <c r="A6" s="3" t="inlineStr">
        <is>
          <t>Disclosure of financial assets [line items]</t>
        </is>
      </c>
    </row>
    <row r="7">
      <c r="A7" s="4" t="inlineStr">
        <is>
          <t>Financial assets</t>
        </is>
      </c>
      <c r="B7" s="6" t="n">
        <v>713576</v>
      </c>
      <c r="C7" s="4" t="inlineStr">
        <is>
          <t>[1]</t>
        </is>
      </c>
      <c r="E7" s="6" t="n">
        <v>686683</v>
      </c>
      <c r="F7" s="4" t="inlineStr">
        <is>
          <t>[2]</t>
        </is>
      </c>
    </row>
    <row r="8">
      <c r="A8" s="4" t="inlineStr">
        <is>
          <t>Impairment allowance [member]</t>
        </is>
      </c>
    </row>
    <row r="9">
      <c r="A9" s="3" t="inlineStr">
        <is>
          <t>Disclosure of financial assets [line items]</t>
        </is>
      </c>
    </row>
    <row r="10">
      <c r="A10" s="4" t="inlineStr">
        <is>
          <t>Financial assets</t>
        </is>
      </c>
      <c r="B10" s="6" t="n">
        <v>9702</v>
      </c>
      <c r="C10" s="4" t="inlineStr">
        <is>
          <t>[1]</t>
        </is>
      </c>
      <c r="E10" s="6" t="n">
        <v>6630</v>
      </c>
      <c r="F10" s="4" t="inlineStr">
        <is>
          <t>[2]</t>
        </is>
      </c>
    </row>
    <row r="11">
      <c r="A11" s="4" t="inlineStr">
        <is>
          <t>Financial assets at amortised cost [member] | Loans and advances [member]</t>
        </is>
      </c>
    </row>
    <row r="12">
      <c r="A12" s="3" t="inlineStr">
        <is>
          <t>Disclosure of financial assets [line items]</t>
        </is>
      </c>
    </row>
    <row r="13">
      <c r="A13" s="4" t="inlineStr">
        <is>
          <t>Financial assets</t>
        </is>
      </c>
      <c r="B13" s="6" t="n">
        <v>354912</v>
      </c>
      <c r="E13" s="6" t="n">
        <v>339115</v>
      </c>
    </row>
    <row r="14">
      <c r="A14" s="4" t="inlineStr">
        <is>
          <t>Financial assets at amortised cost [member] | Gross exposure [member] | Loans and advances [member]</t>
        </is>
      </c>
    </row>
    <row r="15">
      <c r="A15" s="3" t="inlineStr">
        <is>
          <t>Disclosure of financial assets [line items]</t>
        </is>
      </c>
    </row>
    <row r="16">
      <c r="A16" s="4" t="inlineStr">
        <is>
          <t>Financial assets</t>
        </is>
      </c>
      <c r="B16" s="6" t="n">
        <v>363873</v>
      </c>
      <c r="E16" s="6" t="n">
        <v>345423</v>
      </c>
    </row>
    <row r="17">
      <c r="A17" s="4" t="inlineStr">
        <is>
          <t>Financial assets at amortised cost [member] | Gross exposure [member] | Loans and advances [member] | Customers on payment holiday [member]</t>
        </is>
      </c>
    </row>
    <row r="18">
      <c r="A18" s="3" t="inlineStr">
        <is>
          <t>Disclosure of financial assets [line items]</t>
        </is>
      </c>
    </row>
    <row r="19">
      <c r="A19" s="4" t="inlineStr">
        <is>
          <t>Financial assets</t>
        </is>
      </c>
      <c r="B19" s="6" t="n">
        <v>21900</v>
      </c>
    </row>
    <row r="20">
      <c r="A20" s="4" t="inlineStr">
        <is>
          <t>Financial assets at amortised cost [member] | Impairment allowance [member] | Loans and advances [member]</t>
        </is>
      </c>
    </row>
    <row r="21">
      <c r="A21" s="3" t="inlineStr">
        <is>
          <t>Disclosure of financial assets [line items]</t>
        </is>
      </c>
    </row>
    <row r="22">
      <c r="A22" s="4" t="inlineStr">
        <is>
          <t>Financial assets</t>
        </is>
      </c>
      <c r="B22" s="6" t="n">
        <v>8961</v>
      </c>
      <c r="E22" s="6" t="n">
        <v>6308</v>
      </c>
    </row>
    <row r="23">
      <c r="A23" s="4" t="inlineStr">
        <is>
          <t>Financial assets at amortised cost [member] | Impairment allowance [member] | Loans and advances [member] | Transfers from Stage 1 [member]</t>
        </is>
      </c>
    </row>
    <row r="24">
      <c r="A24" s="3" t="inlineStr">
        <is>
          <t>Disclosure of financial assets [line items]</t>
        </is>
      </c>
    </row>
    <row r="25">
      <c r="A25" s="4" t="inlineStr">
        <is>
          <t>Net transfers between stages</t>
        </is>
      </c>
      <c r="B25" s="6" t="n">
        <v>0</v>
      </c>
    </row>
    <row r="26">
      <c r="A26" s="4" t="inlineStr">
        <is>
          <t>Stage 1 [member] | Gross exposure [member]</t>
        </is>
      </c>
    </row>
    <row r="27">
      <c r="A27" s="3" t="inlineStr">
        <is>
          <t>Disclosure of financial assets [line items]</t>
        </is>
      </c>
    </row>
    <row r="28">
      <c r="A28" s="4" t="inlineStr">
        <is>
          <t>Financial assets</t>
        </is>
      </c>
      <c r="B28" s="6" t="n">
        <v>562924</v>
      </c>
      <c r="C28" s="4" t="inlineStr">
        <is>
          <t>[1]</t>
        </is>
      </c>
      <c r="E28" s="6" t="n">
        <v>620406</v>
      </c>
      <c r="F28" s="4" t="inlineStr">
        <is>
          <t>[2]</t>
        </is>
      </c>
    </row>
    <row r="29">
      <c r="A29" s="4" t="inlineStr">
        <is>
          <t>Stage 1 [member] | Impairment allowance [member]</t>
        </is>
      </c>
    </row>
    <row r="30">
      <c r="A30" s="3" t="inlineStr">
        <is>
          <t>Disclosure of financial assets [line items]</t>
        </is>
      </c>
    </row>
    <row r="31">
      <c r="A31" s="4" t="inlineStr">
        <is>
          <t>Financial assets</t>
        </is>
      </c>
      <c r="B31" s="6" t="n">
        <v>1145</v>
      </c>
      <c r="C31" s="4" t="inlineStr">
        <is>
          <t>[1]</t>
        </is>
      </c>
      <c r="E31" s="6" t="n">
        <v>804</v>
      </c>
      <c r="F31" s="4" t="inlineStr">
        <is>
          <t>[2]</t>
        </is>
      </c>
    </row>
    <row r="32">
      <c r="A32" s="4" t="inlineStr">
        <is>
          <t>Stage 1 [member] | Financial assets at amortised cost [member] | Loans and advances [member]</t>
        </is>
      </c>
    </row>
    <row r="33">
      <c r="A33" s="3" t="inlineStr">
        <is>
          <t>Disclosure of financial assets [line items]</t>
        </is>
      </c>
    </row>
    <row r="34">
      <c r="A34" s="4" t="inlineStr">
        <is>
          <t>Financial assets</t>
        </is>
      </c>
      <c r="B34" s="6" t="n">
        <v>277094</v>
      </c>
      <c r="E34" s="6" t="n">
        <v>298559</v>
      </c>
    </row>
    <row r="35">
      <c r="A35" s="4" t="inlineStr">
        <is>
          <t>Stage 1 [member] | Financial assets at amortised cost [member] | Gross exposure [member] | Loans and advances [member]</t>
        </is>
      </c>
    </row>
    <row r="36">
      <c r="A36" s="3" t="inlineStr">
        <is>
          <t>Disclosure of financial assets [line items]</t>
        </is>
      </c>
    </row>
    <row r="37">
      <c r="A37" s="4" t="inlineStr">
        <is>
          <t>Financial assets</t>
        </is>
      </c>
      <c r="B37" s="5" t="n">
        <v>278117</v>
      </c>
      <c r="E37" s="6" t="n">
        <v>299266</v>
      </c>
    </row>
    <row r="38">
      <c r="A38" s="4" t="inlineStr">
        <is>
          <t>Stage 1 [member] | Financial assets at amortised cost [member] | Gross exposure [member] | Loans and advances [member] | Customers on payment holiday [member]</t>
        </is>
      </c>
    </row>
    <row r="39">
      <c r="A39" s="3" t="inlineStr">
        <is>
          <t>Disclosure of financial assets [line items]</t>
        </is>
      </c>
    </row>
    <row r="40">
      <c r="A40" s="4" t="inlineStr">
        <is>
          <t>Percentage of financial assets</t>
        </is>
      </c>
      <c r="B40" s="4" t="inlineStr">
        <is>
          <t>69.00%</t>
        </is>
      </c>
      <c r="D40" s="4" t="inlineStr">
        <is>
          <t>69.00%</t>
        </is>
      </c>
    </row>
    <row r="41">
      <c r="A41" s="4" t="inlineStr">
        <is>
          <t>Stage 1 [member] | Financial assets at amortised cost [member] | Impairment allowance [member] | Loans and advances [member]</t>
        </is>
      </c>
    </row>
    <row r="42">
      <c r="A42" s="3" t="inlineStr">
        <is>
          <t>Disclosure of financial assets [line items]</t>
        </is>
      </c>
    </row>
    <row r="43">
      <c r="A43" s="4" t="inlineStr">
        <is>
          <t>Financial assets</t>
        </is>
      </c>
      <c r="B43" s="5" t="n">
        <v>1023</v>
      </c>
      <c r="E43" s="6" t="n">
        <v>707</v>
      </c>
    </row>
    <row r="44">
      <c r="A44" s="4" t="inlineStr">
        <is>
          <t>Stage 1 [member] | Financial assets at amortised cost [member] | Impairment allowance [member] | Loans and advances [member] | Transfers from Stage 1 [member]</t>
        </is>
      </c>
    </row>
    <row r="45">
      <c r="A45" s="3" t="inlineStr">
        <is>
          <t>Disclosure of financial assets [line items]</t>
        </is>
      </c>
    </row>
    <row r="46">
      <c r="A46" s="4" t="inlineStr">
        <is>
          <t>Net transfers between stages</t>
        </is>
      </c>
      <c r="B46" s="6" t="n">
        <v>-6228</v>
      </c>
    </row>
    <row r="47">
      <c r="A47" s="4" t="inlineStr">
        <is>
          <t>Lifetime expected credit losses [member] | Stage 2 [member] | Gross exposure [member]</t>
        </is>
      </c>
    </row>
    <row r="48">
      <c r="A48" s="3" t="inlineStr">
        <is>
          <t>Disclosure of financial assets [line items]</t>
        </is>
      </c>
    </row>
    <row r="49">
      <c r="A49" s="4" t="inlineStr">
        <is>
          <t>Financial assets</t>
        </is>
      </c>
      <c r="B49" s="6" t="n">
        <v>139976</v>
      </c>
      <c r="C49" s="4" t="inlineStr">
        <is>
          <t>[1]</t>
        </is>
      </c>
      <c r="E49" s="6" t="n">
        <v>57419</v>
      </c>
      <c r="F49" s="4" t="inlineStr">
        <is>
          <t>[2]</t>
        </is>
      </c>
    </row>
    <row r="50">
      <c r="A50" s="4" t="inlineStr">
        <is>
          <t>Lifetime expected credit losses [member] | Stage 2 [member] | Impairment allowance [member]</t>
        </is>
      </c>
    </row>
    <row r="51">
      <c r="A51" s="3" t="inlineStr">
        <is>
          <t>Disclosure of financial assets [line items]</t>
        </is>
      </c>
    </row>
    <row r="52">
      <c r="A52" s="4" t="inlineStr">
        <is>
          <t>Financial assets</t>
        </is>
      </c>
      <c r="B52" s="6" t="n">
        <v>4522</v>
      </c>
      <c r="C52" s="4" t="inlineStr">
        <is>
          <t>[1]</t>
        </is>
      </c>
      <c r="E52" s="6" t="n">
        <v>2543</v>
      </c>
      <c r="F52" s="4" t="inlineStr">
        <is>
          <t>[2]</t>
        </is>
      </c>
    </row>
    <row r="53">
      <c r="A53" s="4" t="inlineStr">
        <is>
          <t>Lifetime expected credit losses [member] | Stage 2 [member] | Financial assets at amortised cost [member] | Loans and advances [member]</t>
        </is>
      </c>
    </row>
    <row r="54">
      <c r="A54" s="3" t="inlineStr">
        <is>
          <t>Disclosure of financial assets [line items]</t>
        </is>
      </c>
    </row>
    <row r="55">
      <c r="A55" s="4" t="inlineStr">
        <is>
          <t>Financial assets</t>
        </is>
      </c>
      <c r="B55" s="6" t="n">
        <v>72698</v>
      </c>
      <c r="E55" s="6" t="n">
        <v>35861</v>
      </c>
    </row>
    <row r="56">
      <c r="A56" s="4" t="inlineStr">
        <is>
          <t>Lifetime expected credit losses [member] | Stage 2 [member] | Financial assets at amortised cost [member] | Gross exposure [member] | Loans and advances [member]</t>
        </is>
      </c>
    </row>
    <row r="57">
      <c r="A57" s="3" t="inlineStr">
        <is>
          <t>Disclosure of financial assets [line items]</t>
        </is>
      </c>
    </row>
    <row r="58">
      <c r="A58" s="4" t="inlineStr">
        <is>
          <t>Financial assets</t>
        </is>
      </c>
      <c r="B58" s="6" t="n">
        <v>76649</v>
      </c>
      <c r="E58" s="6" t="n">
        <v>38234</v>
      </c>
    </row>
    <row r="59">
      <c r="A59" s="4" t="inlineStr">
        <is>
          <t>Lifetime expected credit losses [member] | Stage 2 [member] | Financial assets at amortised cost [member] | Impairment allowance [member] | Loans and advances [member]</t>
        </is>
      </c>
    </row>
    <row r="60">
      <c r="A60" s="3" t="inlineStr">
        <is>
          <t>Disclosure of financial assets [line items]</t>
        </is>
      </c>
    </row>
    <row r="61">
      <c r="A61" s="4" t="inlineStr">
        <is>
          <t>Financial assets</t>
        </is>
      </c>
      <c r="B61" s="6" t="n">
        <v>3951</v>
      </c>
      <c r="E61" s="6" t="n">
        <v>2373</v>
      </c>
    </row>
    <row r="62">
      <c r="A62" s="4" t="inlineStr">
        <is>
          <t>Lifetime expected credit losses [member] | Stage 2 [member] | Financial assets at amortised cost [member] | Impairment allowance [member] | Loans and advances [member] | Transfers from Stage 1 [member]</t>
        </is>
      </c>
    </row>
    <row r="63">
      <c r="A63" s="3" t="inlineStr">
        <is>
          <t>Disclosure of financial assets [line items]</t>
        </is>
      </c>
    </row>
    <row r="64">
      <c r="A64" s="4" t="inlineStr">
        <is>
          <t>Net transfers between stages</t>
        </is>
      </c>
      <c r="B64" s="6" t="n">
        <v>6228</v>
      </c>
    </row>
    <row r="65">
      <c r="A65" s="4" t="inlineStr">
        <is>
          <t>Lifetime expected credit losses [member] | Stage 2 [member] | Financial assets at amortised cost [member] | Impairment allowance [member] | Loans and advances [member] | Customers on payment holiday [member] | Transfers from Stage 1 [member]</t>
        </is>
      </c>
    </row>
    <row r="66">
      <c r="A66" s="3" t="inlineStr">
        <is>
          <t>Disclosure of financial assets [line items]</t>
        </is>
      </c>
    </row>
    <row r="67">
      <c r="A67" s="4" t="inlineStr">
        <is>
          <t>Financial assets | $</t>
        </is>
      </c>
      <c r="D67" s="11" t="n">
        <v>214</v>
      </c>
    </row>
    <row r="68">
      <c r="A68" s="4" t="inlineStr">
        <is>
          <t>Lifetime expected credit losses [member] | Credit Impaired - Stage 3 [member] | Gross exposure [member]</t>
        </is>
      </c>
    </row>
    <row r="69">
      <c r="A69" s="3" t="inlineStr">
        <is>
          <t>Disclosure of financial assets [line items]</t>
        </is>
      </c>
    </row>
    <row r="70">
      <c r="A70" s="4" t="inlineStr">
        <is>
          <t>Financial assets</t>
        </is>
      </c>
      <c r="B70" s="6" t="n">
        <v>10676</v>
      </c>
      <c r="C70" s="4" t="inlineStr">
        <is>
          <t>[1]</t>
        </is>
      </c>
      <c r="E70" s="6" t="n">
        <v>8858</v>
      </c>
      <c r="F70" s="4" t="inlineStr">
        <is>
          <t>[2]</t>
        </is>
      </c>
    </row>
    <row r="71">
      <c r="A71" s="4" t="inlineStr">
        <is>
          <t>Lifetime expected credit losses [member] | Credit Impaired - Stage 3 [member] | Impairment allowance [member]</t>
        </is>
      </c>
    </row>
    <row r="72">
      <c r="A72" s="3" t="inlineStr">
        <is>
          <t>Disclosure of financial assets [line items]</t>
        </is>
      </c>
    </row>
    <row r="73">
      <c r="A73" s="4" t="inlineStr">
        <is>
          <t>Financial assets</t>
        </is>
      </c>
      <c r="B73" s="6" t="n">
        <v>4035</v>
      </c>
      <c r="C73" s="4" t="inlineStr">
        <is>
          <t>[1]</t>
        </is>
      </c>
      <c r="E73" s="6" t="n">
        <v>3283</v>
      </c>
      <c r="F73" s="4" t="inlineStr">
        <is>
          <t>[2]</t>
        </is>
      </c>
    </row>
    <row r="74">
      <c r="A74" s="4" t="inlineStr">
        <is>
          <t>Lifetime expected credit losses [member] | Credit Impaired - Stage 3 [member] | Financial assets at amortised cost [member] | Loans and advances [member]</t>
        </is>
      </c>
    </row>
    <row r="75">
      <c r="A75" s="3" t="inlineStr">
        <is>
          <t>Disclosure of financial assets [line items]</t>
        </is>
      </c>
    </row>
    <row r="76">
      <c r="A76" s="4" t="inlineStr">
        <is>
          <t>Financial assets</t>
        </is>
      </c>
      <c r="B76" s="6" t="n">
        <v>5120</v>
      </c>
      <c r="E76" s="6" t="n">
        <v>4695</v>
      </c>
    </row>
    <row r="77">
      <c r="A77" s="4" t="inlineStr">
        <is>
          <t>Lifetime expected credit losses [member] | Credit Impaired - Stage 3 [member] | Financial assets at amortised cost [member] | Gross exposure [member] | Loans and advances [member]</t>
        </is>
      </c>
    </row>
    <row r="78">
      <c r="A78" s="3" t="inlineStr">
        <is>
          <t>Disclosure of financial assets [line items]</t>
        </is>
      </c>
    </row>
    <row r="79">
      <c r="A79" s="4" t="inlineStr">
        <is>
          <t>Financial assets</t>
        </is>
      </c>
      <c r="B79" s="6" t="n">
        <v>9107</v>
      </c>
      <c r="E79" s="6" t="n">
        <v>7923</v>
      </c>
    </row>
    <row r="80">
      <c r="A80" s="4" t="inlineStr">
        <is>
          <t>Lifetime expected credit losses [member] | Credit Impaired - Stage 3 [member] | Financial assets at amortised cost [member] | Impairment allowance [member] | Loans and advances [member]</t>
        </is>
      </c>
    </row>
    <row r="81">
      <c r="A81" s="3" t="inlineStr">
        <is>
          <t>Disclosure of financial assets [line items]</t>
        </is>
      </c>
    </row>
    <row r="82">
      <c r="A82" s="4" t="inlineStr">
        <is>
          <t>Financial assets</t>
        </is>
      </c>
      <c r="B82" s="6" t="n">
        <v>3987</v>
      </c>
      <c r="E82" s="5" t="n">
        <v>3228</v>
      </c>
    </row>
    <row r="83">
      <c r="A83" s="4" t="inlineStr">
        <is>
          <t>Lifetime expected credit losses [member] | Credit Impaired - Stage 3 [member] | Financial assets at amortised cost [member] | Impairment allowance [member] | Loans and advances [member] | Transfers from Stage 1 [member]</t>
        </is>
      </c>
    </row>
    <row r="84">
      <c r="A84" s="3" t="inlineStr">
        <is>
          <t>Disclosure of financial assets [line items]</t>
        </is>
      </c>
    </row>
    <row r="85">
      <c r="A85" s="4" t="inlineStr">
        <is>
          <t>Net transfers between stages</t>
        </is>
      </c>
      <c r="B85" s="5" t="n">
        <v>0</v>
      </c>
    </row>
    <row r="86"/>
    <row r="87">
      <c r="A87" s="4" t="inlineStr">
        <is>
          <t>[1]</t>
        </is>
      </c>
      <c r="B87"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88">
      <c r="A88" s="4" t="inlineStr">
        <is>
          <t>[2]</t>
        </is>
      </c>
      <c r="B88"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sheetData>
  <mergeCells count="8">
    <mergeCell ref="A1:A2"/>
    <mergeCell ref="B1:C1"/>
    <mergeCell ref="E1:F1"/>
    <mergeCell ref="B2:C2"/>
    <mergeCell ref="E2:F2"/>
    <mergeCell ref="A86:F86"/>
    <mergeCell ref="B87:F87"/>
    <mergeCell ref="B88:F8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Other disclosures - Credit Risk - Loans and advances at amortised cost by selected sectors (Details) £ in Millions</t>
        </is>
      </c>
      <c r="B1" s="2" t="inlineStr">
        <is>
          <t>Jun. 30, 2020GBP (£)</t>
        </is>
      </c>
      <c r="D1" s="2" t="inlineStr">
        <is>
          <t>Dec. 31, 2019GBP (£)</t>
        </is>
      </c>
    </row>
    <row r="2">
      <c r="A2" s="3" t="inlineStr">
        <is>
          <t>Disclosure of financial assets [line items]</t>
        </is>
      </c>
    </row>
    <row r="3">
      <c r="A3" s="4" t="inlineStr">
        <is>
          <t>Financial assets</t>
        </is>
      </c>
      <c r="B3" s="5" t="n">
        <v>703874</v>
      </c>
      <c r="C3" s="4" t="inlineStr">
        <is>
          <t>[1]</t>
        </is>
      </c>
      <c r="D3" s="5" t="n">
        <v>680053</v>
      </c>
      <c r="E3" s="4" t="inlineStr">
        <is>
          <t>[2]</t>
        </is>
      </c>
    </row>
    <row r="4">
      <c r="A4" s="4" t="inlineStr">
        <is>
          <t>Coverage ratio</t>
        </is>
      </c>
      <c r="B4" s="16" t="n">
        <v>0.014</v>
      </c>
      <c r="C4" s="4" t="inlineStr">
        <is>
          <t>[3]</t>
        </is>
      </c>
      <c r="D4" s="10" t="n">
        <v>0.01</v>
      </c>
      <c r="E4" s="4" t="inlineStr">
        <is>
          <t>[4]</t>
        </is>
      </c>
    </row>
    <row r="5">
      <c r="A5" s="4" t="inlineStr">
        <is>
          <t>Gross exposure [member]</t>
        </is>
      </c>
    </row>
    <row r="6">
      <c r="A6" s="3" t="inlineStr">
        <is>
          <t>Disclosure of financial assets [line items]</t>
        </is>
      </c>
    </row>
    <row r="7">
      <c r="A7" s="4" t="inlineStr">
        <is>
          <t>Financial assets</t>
        </is>
      </c>
      <c r="B7" s="5" t="n">
        <v>713576</v>
      </c>
      <c r="C7" s="4" t="inlineStr">
        <is>
          <t>[1]</t>
        </is>
      </c>
      <c r="D7" s="5" t="n">
        <v>686683</v>
      </c>
      <c r="E7" s="4" t="inlineStr">
        <is>
          <t>[2]</t>
        </is>
      </c>
    </row>
    <row r="8">
      <c r="A8" s="4" t="inlineStr">
        <is>
          <t>Impairment allowance [member]</t>
        </is>
      </c>
    </row>
    <row r="9">
      <c r="A9" s="3" t="inlineStr">
        <is>
          <t>Disclosure of financial assets [line items]</t>
        </is>
      </c>
    </row>
    <row r="10">
      <c r="A10" s="4" t="inlineStr">
        <is>
          <t>Financial assets</t>
        </is>
      </c>
      <c r="B10" s="6" t="n">
        <v>9702</v>
      </c>
      <c r="C10" s="4" t="inlineStr">
        <is>
          <t>[1]</t>
        </is>
      </c>
      <c r="D10" s="6" t="n">
        <v>6630</v>
      </c>
      <c r="E10" s="4" t="inlineStr">
        <is>
          <t>[2]</t>
        </is>
      </c>
    </row>
    <row r="11">
      <c r="A11" s="4" t="inlineStr">
        <is>
          <t>Financial assets at amortised cost [member] | Loans and advances [member]</t>
        </is>
      </c>
    </row>
    <row r="12">
      <c r="A12" s="3" t="inlineStr">
        <is>
          <t>Disclosure of financial assets [line items]</t>
        </is>
      </c>
    </row>
    <row r="13">
      <c r="A13" s="4" t="inlineStr">
        <is>
          <t>Financial assets</t>
        </is>
      </c>
      <c r="B13" s="5" t="n">
        <v>354912</v>
      </c>
      <c r="D13" s="5" t="n">
        <v>339115</v>
      </c>
    </row>
    <row r="14">
      <c r="A14" s="4" t="inlineStr">
        <is>
          <t>Coverage ratio</t>
        </is>
      </c>
      <c r="B14" s="16" t="n">
        <v>0.025</v>
      </c>
      <c r="D14" s="16" t="n">
        <v>0.018</v>
      </c>
    </row>
    <row r="15">
      <c r="A15" s="4" t="inlineStr">
        <is>
          <t>Financial assets at amortised cost [member] | Loans and advances [member] | Selected sectors [member]</t>
        </is>
      </c>
    </row>
    <row r="16">
      <c r="A16" s="3" t="inlineStr">
        <is>
          <t>Disclosure of financial assets [line items]</t>
        </is>
      </c>
    </row>
    <row r="17">
      <c r="A17" s="4" t="inlineStr">
        <is>
          <t>Coverage ratio</t>
        </is>
      </c>
      <c r="B17" s="10" t="n">
        <v>0.04</v>
      </c>
      <c r="D17" s="16" t="n">
        <v>0.023</v>
      </c>
    </row>
    <row r="18">
      <c r="A18" s="4" t="inlineStr">
        <is>
          <t>Financial assets at amortised cost [member] | Loans and advances [member] | UK Commercial real estate [member]</t>
        </is>
      </c>
    </row>
    <row r="19">
      <c r="A19" s="3" t="inlineStr">
        <is>
          <t>Disclosure of financial assets [line items]</t>
        </is>
      </c>
    </row>
    <row r="20">
      <c r="A20" s="4" t="inlineStr">
        <is>
          <t>Financial assets</t>
        </is>
      </c>
      <c r="B20" s="5" t="n">
        <v>9000</v>
      </c>
      <c r="D20" s="5" t="n">
        <v>9100</v>
      </c>
    </row>
    <row r="21">
      <c r="A21" s="4" t="inlineStr">
        <is>
          <t>Coverage ratio</t>
        </is>
      </c>
      <c r="B21" s="17" t="n">
        <v>0.008500000000000001</v>
      </c>
      <c r="D21" s="17" t="n">
        <v>0.0056</v>
      </c>
    </row>
    <row r="22">
      <c r="A22" s="4" t="inlineStr">
        <is>
          <t>Financial assets at amortised cost [member] | Gross exposure [member] | Loans and advances [member]</t>
        </is>
      </c>
    </row>
    <row r="23">
      <c r="A23" s="3" t="inlineStr">
        <is>
          <t>Disclosure of financial assets [line items]</t>
        </is>
      </c>
    </row>
    <row r="24">
      <c r="A24" s="4" t="inlineStr">
        <is>
          <t>Financial assets</t>
        </is>
      </c>
      <c r="B24" s="5" t="n">
        <v>363873</v>
      </c>
      <c r="D24" s="5" t="n">
        <v>345423</v>
      </c>
    </row>
    <row r="25">
      <c r="A25" s="4" t="inlineStr">
        <is>
          <t>Financial assets at amortised cost [member] | Gross exposure [member] | Loans and advances [member] | Selected sectors [member]</t>
        </is>
      </c>
    </row>
    <row r="26">
      <c r="A26" s="3" t="inlineStr">
        <is>
          <t>Disclosure of financial assets [line items]</t>
        </is>
      </c>
    </row>
    <row r="27">
      <c r="A27" s="4" t="inlineStr">
        <is>
          <t>Financial assets</t>
        </is>
      </c>
      <c r="B27" s="5" t="n">
        <v>20711</v>
      </c>
      <c r="D27" s="5" t="n">
        <v>14748</v>
      </c>
    </row>
    <row r="28">
      <c r="A28" s="4" t="inlineStr">
        <is>
          <t>Total of Wholesale exposures</t>
        </is>
      </c>
      <c r="B28" s="4" t="inlineStr">
        <is>
          <t>13.00%</t>
        </is>
      </c>
      <c r="D28" s="4" t="inlineStr">
        <is>
          <t>11.00%</t>
        </is>
      </c>
    </row>
    <row r="29">
      <c r="A29" s="4" t="inlineStr">
        <is>
          <t>Financial assets at amortised cost [member] | Gross exposure [member] | Loans and advances [member] | Air travel sector [member]</t>
        </is>
      </c>
    </row>
    <row r="30">
      <c r="A30" s="3" t="inlineStr">
        <is>
          <t>Disclosure of financial assets [line items]</t>
        </is>
      </c>
    </row>
    <row r="31">
      <c r="A31" s="4" t="inlineStr">
        <is>
          <t>Financial assets</t>
        </is>
      </c>
      <c r="B31" s="5" t="n">
        <v>1549</v>
      </c>
      <c r="D31" s="5" t="n">
        <v>251</v>
      </c>
    </row>
    <row r="32">
      <c r="A32" s="4" t="inlineStr">
        <is>
          <t>Financial assets at amortised cost [member] | Gross exposure [member] | Loans and advances [member] | Hospitality and leisure sector [member]</t>
        </is>
      </c>
    </row>
    <row r="33">
      <c r="A33" s="3" t="inlineStr">
        <is>
          <t>Disclosure of financial assets [line items]</t>
        </is>
      </c>
    </row>
    <row r="34">
      <c r="A34" s="4" t="inlineStr">
        <is>
          <t>Financial assets</t>
        </is>
      </c>
      <c r="B34" s="6" t="n">
        <v>7403</v>
      </c>
      <c r="D34" s="6" t="n">
        <v>5371</v>
      </c>
    </row>
    <row r="35">
      <c r="A35" s="4" t="inlineStr">
        <is>
          <t>Financial assets at amortised cost [member] | Gross exposure [member] | Loans and advances [member] | Oil and gas sector [member]</t>
        </is>
      </c>
    </row>
    <row r="36">
      <c r="A36" s="3" t="inlineStr">
        <is>
          <t>Disclosure of financial assets [line items]</t>
        </is>
      </c>
    </row>
    <row r="37">
      <c r="A37" s="4" t="inlineStr">
        <is>
          <t>Financial assets</t>
        </is>
      </c>
      <c r="B37" s="6" t="n">
        <v>4223</v>
      </c>
      <c r="D37" s="6" t="n">
        <v>3287</v>
      </c>
    </row>
    <row r="38">
      <c r="A38" s="4" t="inlineStr">
        <is>
          <t>Financial assets at amortised cost [member] | Gross exposure [member] | Loans and advances [member] | Retail sector [member]</t>
        </is>
      </c>
    </row>
    <row r="39">
      <c r="A39" s="3" t="inlineStr">
        <is>
          <t>Disclosure of financial assets [line items]</t>
        </is>
      </c>
    </row>
    <row r="40">
      <c r="A40" s="4" t="inlineStr">
        <is>
          <t>Financial assets</t>
        </is>
      </c>
      <c r="B40" s="6" t="n">
        <v>5511</v>
      </c>
      <c r="D40" s="6" t="n">
        <v>4379</v>
      </c>
    </row>
    <row r="41">
      <c r="A41" s="4" t="inlineStr">
        <is>
          <t>Financial assets at amortised cost [member] | Gross exposure [member] | Loans and advances [member] | Shipping sector [member]</t>
        </is>
      </c>
    </row>
    <row r="42">
      <c r="A42" s="3" t="inlineStr">
        <is>
          <t>Disclosure of financial assets [line items]</t>
        </is>
      </c>
    </row>
    <row r="43">
      <c r="A43" s="4" t="inlineStr">
        <is>
          <t>Financial assets</t>
        </is>
      </c>
      <c r="B43" s="6" t="n">
        <v>730</v>
      </c>
      <c r="D43" s="6" t="n">
        <v>416</v>
      </c>
    </row>
    <row r="44">
      <c r="A44" s="4" t="inlineStr">
        <is>
          <t>Financial assets at amortised cost [member] | Gross exposure [member] | Loans and advances [member] | Transportation [member]</t>
        </is>
      </c>
    </row>
    <row r="45">
      <c r="A45" s="3" t="inlineStr">
        <is>
          <t>Disclosure of financial assets [line items]</t>
        </is>
      </c>
    </row>
    <row r="46">
      <c r="A46" s="4" t="inlineStr">
        <is>
          <t>Financial assets</t>
        </is>
      </c>
      <c r="B46" s="6" t="n">
        <v>1295</v>
      </c>
      <c r="D46" s="6" t="n">
        <v>1044</v>
      </c>
    </row>
    <row r="47">
      <c r="A47" s="4" t="inlineStr">
        <is>
          <t>Financial assets at amortised cost [member] | Impairment allowance [member] | Loans and advances [member]</t>
        </is>
      </c>
    </row>
    <row r="48">
      <c r="A48" s="3" t="inlineStr">
        <is>
          <t>Disclosure of financial assets [line items]</t>
        </is>
      </c>
    </row>
    <row r="49">
      <c r="A49" s="4" t="inlineStr">
        <is>
          <t>Financial assets</t>
        </is>
      </c>
      <c r="B49" s="6" t="n">
        <v>8961</v>
      </c>
      <c r="D49" s="6" t="n">
        <v>6308</v>
      </c>
    </row>
    <row r="50">
      <c r="A50" s="4" t="inlineStr">
        <is>
          <t>Financial assets at amortised cost [member] | Impairment allowance [member] | Loans and advances [member] | Selected sectors [member]</t>
        </is>
      </c>
    </row>
    <row r="51">
      <c r="A51" s="3" t="inlineStr">
        <is>
          <t>Disclosure of financial assets [line items]</t>
        </is>
      </c>
    </row>
    <row r="52">
      <c r="A52" s="4" t="inlineStr">
        <is>
          <t>Financial assets</t>
        </is>
      </c>
      <c r="B52" s="5" t="n">
        <v>823</v>
      </c>
      <c r="D52" s="5" t="n">
        <v>346</v>
      </c>
    </row>
    <row r="53">
      <c r="A53" s="4" t="inlineStr">
        <is>
          <t>Total of Wholesale exposures</t>
        </is>
      </c>
      <c r="B53" s="4" t="inlineStr">
        <is>
          <t>37.00%</t>
        </is>
      </c>
      <c r="D53" s="4" t="inlineStr">
        <is>
          <t>35.00%</t>
        </is>
      </c>
    </row>
    <row r="54">
      <c r="A54" s="4" t="inlineStr">
        <is>
          <t>Financial assets at amortised cost [member] | Impairment allowance [member] | Loans and advances [member] | Air travel sector [member]</t>
        </is>
      </c>
    </row>
    <row r="55">
      <c r="A55" s="3" t="inlineStr">
        <is>
          <t>Disclosure of financial assets [line items]</t>
        </is>
      </c>
    </row>
    <row r="56">
      <c r="A56" s="4" t="inlineStr">
        <is>
          <t>Financial assets</t>
        </is>
      </c>
      <c r="B56" s="5" t="n">
        <v>39</v>
      </c>
      <c r="D56" s="5" t="n">
        <v>24</v>
      </c>
    </row>
    <row r="57">
      <c r="A57" s="4" t="inlineStr">
        <is>
          <t>Financial assets at amortised cost [member] | Impairment allowance [member] | Loans and advances [member] | Hospitality and leisure sector [member]</t>
        </is>
      </c>
    </row>
    <row r="58">
      <c r="A58" s="3" t="inlineStr">
        <is>
          <t>Disclosure of financial assets [line items]</t>
        </is>
      </c>
    </row>
    <row r="59">
      <c r="A59" s="4" t="inlineStr">
        <is>
          <t>Financial assets</t>
        </is>
      </c>
      <c r="B59" s="6" t="n">
        <v>214</v>
      </c>
      <c r="D59" s="6" t="n">
        <v>55</v>
      </c>
    </row>
    <row r="60">
      <c r="A60" s="4" t="inlineStr">
        <is>
          <t>Financial assets at amortised cost [member] | Impairment allowance [member] | Loans and advances [member] | Oil and gas sector [member]</t>
        </is>
      </c>
    </row>
    <row r="61">
      <c r="A61" s="3" t="inlineStr">
        <is>
          <t>Disclosure of financial assets [line items]</t>
        </is>
      </c>
    </row>
    <row r="62">
      <c r="A62" s="4" t="inlineStr">
        <is>
          <t>Financial assets</t>
        </is>
      </c>
      <c r="B62" s="6" t="n">
        <v>303</v>
      </c>
      <c r="D62" s="6" t="n">
        <v>79</v>
      </c>
    </row>
    <row r="63">
      <c r="A63" s="4" t="inlineStr">
        <is>
          <t>Financial assets at amortised cost [member] | Impairment allowance [member] | Loans and advances [member] | Retail sector [member]</t>
        </is>
      </c>
    </row>
    <row r="64">
      <c r="A64" s="3" t="inlineStr">
        <is>
          <t>Disclosure of financial assets [line items]</t>
        </is>
      </c>
    </row>
    <row r="65">
      <c r="A65" s="4" t="inlineStr">
        <is>
          <t>Financial assets</t>
        </is>
      </c>
      <c r="B65" s="6" t="n">
        <v>184</v>
      </c>
      <c r="D65" s="6" t="n">
        <v>120</v>
      </c>
    </row>
    <row r="66">
      <c r="A66" s="4" t="inlineStr">
        <is>
          <t>Financial assets at amortised cost [member] | Impairment allowance [member] | Loans and advances [member] | Shipping sector [member]</t>
        </is>
      </c>
    </row>
    <row r="67">
      <c r="A67" s="3" t="inlineStr">
        <is>
          <t>Disclosure of financial assets [line items]</t>
        </is>
      </c>
    </row>
    <row r="68">
      <c r="A68" s="4" t="inlineStr">
        <is>
          <t>Financial assets</t>
        </is>
      </c>
      <c r="B68" s="6" t="n">
        <v>12</v>
      </c>
      <c r="D68" s="6" t="n">
        <v>4</v>
      </c>
    </row>
    <row r="69">
      <c r="A69" s="4" t="inlineStr">
        <is>
          <t>Financial assets at amortised cost [member] | Impairment allowance [member] | Loans and advances [member] | Transportation [member]</t>
        </is>
      </c>
    </row>
    <row r="70">
      <c r="A70" s="3" t="inlineStr">
        <is>
          <t>Disclosure of financial assets [line items]</t>
        </is>
      </c>
    </row>
    <row r="71">
      <c r="A71" s="4" t="inlineStr">
        <is>
          <t>Financial assets</t>
        </is>
      </c>
      <c r="B71" s="5" t="n">
        <v>71</v>
      </c>
      <c r="D71" s="5" t="n">
        <v>64</v>
      </c>
    </row>
    <row r="72">
      <c r="A72" s="4" t="inlineStr">
        <is>
          <t>Stage 1 [member]</t>
        </is>
      </c>
    </row>
    <row r="73">
      <c r="A73" s="3" t="inlineStr">
        <is>
          <t>Disclosure of financial assets [line items]</t>
        </is>
      </c>
    </row>
    <row r="74">
      <c r="A74" s="4" t="inlineStr">
        <is>
          <t>Coverage ratio</t>
        </is>
      </c>
      <c r="B74" s="16" t="n">
        <v>0.002</v>
      </c>
      <c r="C74" s="4" t="inlineStr">
        <is>
          <t>[3]</t>
        </is>
      </c>
      <c r="D74" s="16" t="n">
        <v>0.001</v>
      </c>
      <c r="E74" s="4" t="inlineStr">
        <is>
          <t>[4]</t>
        </is>
      </c>
    </row>
    <row r="75">
      <c r="A75" s="4" t="inlineStr">
        <is>
          <t>Stage 1 [member] | Gross exposure [member]</t>
        </is>
      </c>
    </row>
    <row r="76">
      <c r="A76" s="3" t="inlineStr">
        <is>
          <t>Disclosure of financial assets [line items]</t>
        </is>
      </c>
    </row>
    <row r="77">
      <c r="A77" s="4" t="inlineStr">
        <is>
          <t>Financial assets</t>
        </is>
      </c>
      <c r="B77" s="5" t="n">
        <v>562924</v>
      </c>
      <c r="C77" s="4" t="inlineStr">
        <is>
          <t>[1]</t>
        </is>
      </c>
      <c r="D77" s="5" t="n">
        <v>620406</v>
      </c>
      <c r="E77" s="4" t="inlineStr">
        <is>
          <t>[2]</t>
        </is>
      </c>
    </row>
    <row r="78">
      <c r="A78" s="4" t="inlineStr">
        <is>
          <t>Stage 1 [member] | Impairment allowance [member]</t>
        </is>
      </c>
    </row>
    <row r="79">
      <c r="A79" s="3" t="inlineStr">
        <is>
          <t>Disclosure of financial assets [line items]</t>
        </is>
      </c>
    </row>
    <row r="80">
      <c r="A80" s="4" t="inlineStr">
        <is>
          <t>Financial assets</t>
        </is>
      </c>
      <c r="B80" s="6" t="n">
        <v>1145</v>
      </c>
      <c r="C80" s="4" t="inlineStr">
        <is>
          <t>[1]</t>
        </is>
      </c>
      <c r="D80" s="6" t="n">
        <v>804</v>
      </c>
      <c r="E80" s="4" t="inlineStr">
        <is>
          <t>[2]</t>
        </is>
      </c>
    </row>
    <row r="81">
      <c r="A81" s="4" t="inlineStr">
        <is>
          <t>Stage 1 [member] | Financial assets at amortised cost [member] | Loans and advances [member]</t>
        </is>
      </c>
    </row>
    <row r="82">
      <c r="A82" s="3" t="inlineStr">
        <is>
          <t>Disclosure of financial assets [line items]</t>
        </is>
      </c>
    </row>
    <row r="83">
      <c r="A83" s="4" t="inlineStr">
        <is>
          <t>Financial assets</t>
        </is>
      </c>
      <c r="B83" s="5" t="n">
        <v>277094</v>
      </c>
      <c r="D83" s="5" t="n">
        <v>298559</v>
      </c>
    </row>
    <row r="84">
      <c r="A84" s="4" t="inlineStr">
        <is>
          <t>Coverage ratio</t>
        </is>
      </c>
      <c r="B84" s="16" t="n">
        <v>0.004</v>
      </c>
      <c r="D84" s="16" t="n">
        <v>0.002</v>
      </c>
    </row>
    <row r="85">
      <c r="A85" s="4" t="inlineStr">
        <is>
          <t>Stage 1 [member] | Financial assets at amortised cost [member] | Gross exposure [member] | Loans and advances [member]</t>
        </is>
      </c>
    </row>
    <row r="86">
      <c r="A86" s="3" t="inlineStr">
        <is>
          <t>Disclosure of financial assets [line items]</t>
        </is>
      </c>
    </row>
    <row r="87">
      <c r="A87" s="4" t="inlineStr">
        <is>
          <t>Financial assets</t>
        </is>
      </c>
      <c r="B87" s="5" t="n">
        <v>278117</v>
      </c>
      <c r="D87" s="5" t="n">
        <v>299266</v>
      </c>
    </row>
    <row r="88">
      <c r="A88" s="4" t="inlineStr">
        <is>
          <t>Stage 1 [member] | Financial assets at amortised cost [member] | Gross exposure [member] | Loans and advances [member] | Selected sectors [member]</t>
        </is>
      </c>
    </row>
    <row r="89">
      <c r="A89" s="3" t="inlineStr">
        <is>
          <t>Disclosure of financial assets [line items]</t>
        </is>
      </c>
    </row>
    <row r="90">
      <c r="A90" s="4" t="inlineStr">
        <is>
          <t>Financial assets</t>
        </is>
      </c>
      <c r="B90" s="5" t="n">
        <v>10139</v>
      </c>
      <c r="D90" s="5" t="n">
        <v>11679</v>
      </c>
    </row>
    <row r="91">
      <c r="A91" s="4" t="inlineStr">
        <is>
          <t>Total of Wholesale exposures</t>
        </is>
      </c>
      <c r="B91" s="4" t="inlineStr">
        <is>
          <t>9.00%</t>
        </is>
      </c>
      <c r="D91" s="4" t="inlineStr">
        <is>
          <t>10.00%</t>
        </is>
      </c>
    </row>
    <row r="92">
      <c r="A92" s="4" t="inlineStr">
        <is>
          <t>Stage 1 [member] | Financial assets at amortised cost [member] | Gross exposure [member] | Loans and advances [member] | Air travel sector [member]</t>
        </is>
      </c>
    </row>
    <row r="93">
      <c r="A93" s="3" t="inlineStr">
        <is>
          <t>Disclosure of financial assets [line items]</t>
        </is>
      </c>
    </row>
    <row r="94">
      <c r="A94" s="4" t="inlineStr">
        <is>
          <t>Financial assets</t>
        </is>
      </c>
      <c r="B94" s="5" t="n">
        <v>1018</v>
      </c>
      <c r="D94" s="5" t="n">
        <v>194</v>
      </c>
    </row>
    <row r="95">
      <c r="A95" s="4" t="inlineStr">
        <is>
          <t>Stage 1 [member] | Financial assets at amortised cost [member] | Gross exposure [member] | Loans and advances [member] | Hospitality and leisure sector [member]</t>
        </is>
      </c>
    </row>
    <row r="96">
      <c r="A96" s="3" t="inlineStr">
        <is>
          <t>Disclosure of financial assets [line items]</t>
        </is>
      </c>
    </row>
    <row r="97">
      <c r="A97" s="4" t="inlineStr">
        <is>
          <t>Financial assets</t>
        </is>
      </c>
      <c r="B97" s="6" t="n">
        <v>3567</v>
      </c>
      <c r="D97" s="6" t="n">
        <v>4321</v>
      </c>
    </row>
    <row r="98">
      <c r="A98" s="4" t="inlineStr">
        <is>
          <t>Stage 1 [member] | Financial assets at amortised cost [member] | Gross exposure [member] | Loans and advances [member] | Oil and gas sector [member]</t>
        </is>
      </c>
    </row>
    <row r="99">
      <c r="A99" s="3" t="inlineStr">
        <is>
          <t>Disclosure of financial assets [line items]</t>
        </is>
      </c>
    </row>
    <row r="100">
      <c r="A100" s="4" t="inlineStr">
        <is>
          <t>Financial assets</t>
        </is>
      </c>
      <c r="B100" s="6" t="n">
        <v>1427</v>
      </c>
      <c r="D100" s="6" t="n">
        <v>2539</v>
      </c>
    </row>
    <row r="101">
      <c r="A101" s="4" t="inlineStr">
        <is>
          <t>Stage 1 [member] | Financial assets at amortised cost [member] | Gross exposure [member] | Loans and advances [member] | Retail sector [member]</t>
        </is>
      </c>
    </row>
    <row r="102">
      <c r="A102" s="3" t="inlineStr">
        <is>
          <t>Disclosure of financial assets [line items]</t>
        </is>
      </c>
    </row>
    <row r="103">
      <c r="A103" s="4" t="inlineStr">
        <is>
          <t>Financial assets</t>
        </is>
      </c>
      <c r="B103" s="6" t="n">
        <v>2954</v>
      </c>
      <c r="D103" s="6" t="n">
        <v>3395</v>
      </c>
    </row>
    <row r="104">
      <c r="A104" s="4" t="inlineStr">
        <is>
          <t>Stage 1 [member] | Financial assets at amortised cost [member] | Gross exposure [member] | Loans and advances [member] | Shipping sector [member]</t>
        </is>
      </c>
    </row>
    <row r="105">
      <c r="A105" s="3" t="inlineStr">
        <is>
          <t>Disclosure of financial assets [line items]</t>
        </is>
      </c>
    </row>
    <row r="106">
      <c r="A106" s="4" t="inlineStr">
        <is>
          <t>Financial assets</t>
        </is>
      </c>
      <c r="B106" s="6" t="n">
        <v>355</v>
      </c>
      <c r="D106" s="6" t="n">
        <v>357</v>
      </c>
    </row>
    <row r="107">
      <c r="A107" s="4" t="inlineStr">
        <is>
          <t>Stage 1 [member] | Financial assets at amortised cost [member] | Gross exposure [member] | Loans and advances [member] | Transportation [member]</t>
        </is>
      </c>
    </row>
    <row r="108">
      <c r="A108" s="3" t="inlineStr">
        <is>
          <t>Disclosure of financial assets [line items]</t>
        </is>
      </c>
    </row>
    <row r="109">
      <c r="A109" s="4" t="inlineStr">
        <is>
          <t>Financial assets</t>
        </is>
      </c>
      <c r="B109" s="6" t="n">
        <v>818</v>
      </c>
      <c r="D109" s="6" t="n">
        <v>873</v>
      </c>
    </row>
    <row r="110">
      <c r="A110" s="4" t="inlineStr">
        <is>
          <t>Stage 1 [member] | Financial assets at amortised cost [member] | Impairment allowance [member] | Loans and advances [member]</t>
        </is>
      </c>
    </row>
    <row r="111">
      <c r="A111" s="3" t="inlineStr">
        <is>
          <t>Disclosure of financial assets [line items]</t>
        </is>
      </c>
    </row>
    <row r="112">
      <c r="A112" s="4" t="inlineStr">
        <is>
          <t>Financial assets</t>
        </is>
      </c>
      <c r="B112" s="6" t="n">
        <v>1023</v>
      </c>
      <c r="D112" s="6" t="n">
        <v>707</v>
      </c>
    </row>
    <row r="113">
      <c r="A113" s="4" t="inlineStr">
        <is>
          <t>Stage 1 [member] | Financial assets at amortised cost [member] | Impairment allowance [member] | Loans and advances [member] | Selected sectors [member]</t>
        </is>
      </c>
    </row>
    <row r="114">
      <c r="A114" s="3" t="inlineStr">
        <is>
          <t>Disclosure of financial assets [line items]</t>
        </is>
      </c>
    </row>
    <row r="115">
      <c r="A115" s="4" t="inlineStr">
        <is>
          <t>Financial assets</t>
        </is>
      </c>
      <c r="B115" s="5" t="n">
        <v>79</v>
      </c>
      <c r="D115" s="5" t="n">
        <v>33</v>
      </c>
    </row>
    <row r="116">
      <c r="A116" s="4" t="inlineStr">
        <is>
          <t>Total of Wholesale exposures</t>
        </is>
      </c>
      <c r="B116" s="4" t="inlineStr">
        <is>
          <t>34.00%</t>
        </is>
      </c>
      <c r="D116" s="4" t="inlineStr">
        <is>
          <t>23.00%</t>
        </is>
      </c>
    </row>
    <row r="117">
      <c r="A117" s="4" t="inlineStr">
        <is>
          <t>Stage 1 [member] | Financial assets at amortised cost [member] | Impairment allowance [member] | Loans and advances [member] | Air travel sector [member]</t>
        </is>
      </c>
    </row>
    <row r="118">
      <c r="A118" s="3" t="inlineStr">
        <is>
          <t>Disclosure of financial assets [line items]</t>
        </is>
      </c>
    </row>
    <row r="119">
      <c r="A119" s="4" t="inlineStr">
        <is>
          <t>Financial assets</t>
        </is>
      </c>
      <c r="B119" s="5" t="n">
        <v>0</v>
      </c>
      <c r="D119" s="5" t="n">
        <v>0</v>
      </c>
    </row>
    <row r="120">
      <c r="A120" s="4" t="inlineStr">
        <is>
          <t>Stage 1 [member] | Financial assets at amortised cost [member] | Impairment allowance [member] | Loans and advances [member] | Hospitality and leisure sector [member]</t>
        </is>
      </c>
    </row>
    <row r="121">
      <c r="A121" s="3" t="inlineStr">
        <is>
          <t>Disclosure of financial assets [line items]</t>
        </is>
      </c>
    </row>
    <row r="122">
      <c r="A122" s="4" t="inlineStr">
        <is>
          <t>Financial assets</t>
        </is>
      </c>
      <c r="B122" s="6" t="n">
        <v>18</v>
      </c>
      <c r="D122" s="6" t="n">
        <v>8</v>
      </c>
    </row>
    <row r="123">
      <c r="A123" s="4" t="inlineStr">
        <is>
          <t>Stage 1 [member] | Financial assets at amortised cost [member] | Impairment allowance [member] | Loans and advances [member] | Oil and gas sector [member]</t>
        </is>
      </c>
    </row>
    <row r="124">
      <c r="A124" s="3" t="inlineStr">
        <is>
          <t>Disclosure of financial assets [line items]</t>
        </is>
      </c>
    </row>
    <row r="125">
      <c r="A125" s="4" t="inlineStr">
        <is>
          <t>Financial assets</t>
        </is>
      </c>
      <c r="B125" s="6" t="n">
        <v>19</v>
      </c>
      <c r="D125" s="6" t="n">
        <v>8</v>
      </c>
    </row>
    <row r="126">
      <c r="A126" s="4" t="inlineStr">
        <is>
          <t>Stage 1 [member] | Financial assets at amortised cost [member] | Impairment allowance [member] | Loans and advances [member] | Retail sector [member]</t>
        </is>
      </c>
    </row>
    <row r="127">
      <c r="A127" s="3" t="inlineStr">
        <is>
          <t>Disclosure of financial assets [line items]</t>
        </is>
      </c>
    </row>
    <row r="128">
      <c r="A128" s="4" t="inlineStr">
        <is>
          <t>Financial assets</t>
        </is>
      </c>
      <c r="B128" s="6" t="n">
        <v>37</v>
      </c>
      <c r="D128" s="6" t="n">
        <v>11</v>
      </c>
    </row>
    <row r="129">
      <c r="A129" s="4" t="inlineStr">
        <is>
          <t>Stage 1 [member] | Financial assets at amortised cost [member] | Impairment allowance [member] | Loans and advances [member] | Shipping sector [member]</t>
        </is>
      </c>
    </row>
    <row r="130">
      <c r="A130" s="3" t="inlineStr">
        <is>
          <t>Disclosure of financial assets [line items]</t>
        </is>
      </c>
    </row>
    <row r="131">
      <c r="A131" s="4" t="inlineStr">
        <is>
          <t>Financial assets</t>
        </is>
      </c>
      <c r="B131" s="6" t="n">
        <v>1</v>
      </c>
      <c r="D131" s="6" t="n">
        <v>1</v>
      </c>
    </row>
    <row r="132">
      <c r="A132" s="4" t="inlineStr">
        <is>
          <t>Stage 1 [member] | Financial assets at amortised cost [member] | Impairment allowance [member] | Loans and advances [member] | Transportation [member]</t>
        </is>
      </c>
    </row>
    <row r="133">
      <c r="A133" s="3" t="inlineStr">
        <is>
          <t>Disclosure of financial assets [line items]</t>
        </is>
      </c>
    </row>
    <row r="134">
      <c r="A134" s="4" t="inlineStr">
        <is>
          <t>Financial assets</t>
        </is>
      </c>
      <c r="B134" s="5" t="n">
        <v>4</v>
      </c>
      <c r="D134" s="5" t="n">
        <v>5</v>
      </c>
    </row>
    <row r="135">
      <c r="A135" s="4" t="inlineStr">
        <is>
          <t>Lifetime expected credit losses [member] | Stage 2 [member]</t>
        </is>
      </c>
    </row>
    <row r="136">
      <c r="A136" s="3" t="inlineStr">
        <is>
          <t>Disclosure of financial assets [line items]</t>
        </is>
      </c>
    </row>
    <row r="137">
      <c r="A137" s="4" t="inlineStr">
        <is>
          <t>Coverage ratio</t>
        </is>
      </c>
      <c r="B137" s="16" t="n">
        <v>0.032</v>
      </c>
      <c r="C137" s="4" t="inlineStr">
        <is>
          <t>[3]</t>
        </is>
      </c>
      <c r="D137" s="16" t="n">
        <v>0.044</v>
      </c>
      <c r="E137" s="4" t="inlineStr">
        <is>
          <t>[4]</t>
        </is>
      </c>
    </row>
    <row r="138">
      <c r="A138" s="4" t="inlineStr">
        <is>
          <t>Lifetime expected credit losses [member] | Stage 2 [member] | Gross exposure [member]</t>
        </is>
      </c>
    </row>
    <row r="139">
      <c r="A139" s="3" t="inlineStr">
        <is>
          <t>Disclosure of financial assets [line items]</t>
        </is>
      </c>
    </row>
    <row r="140">
      <c r="A140" s="4" t="inlineStr">
        <is>
          <t>Financial assets</t>
        </is>
      </c>
      <c r="B140" s="5" t="n">
        <v>139976</v>
      </c>
      <c r="C140" s="4" t="inlineStr">
        <is>
          <t>[1]</t>
        </is>
      </c>
      <c r="D140" s="5" t="n">
        <v>57419</v>
      </c>
      <c r="E140" s="4" t="inlineStr">
        <is>
          <t>[2]</t>
        </is>
      </c>
    </row>
    <row r="141">
      <c r="A141" s="4" t="inlineStr">
        <is>
          <t>Lifetime expected credit losses [member] | Stage 2 [member] | Impairment allowance [member]</t>
        </is>
      </c>
    </row>
    <row r="142">
      <c r="A142" s="3" t="inlineStr">
        <is>
          <t>Disclosure of financial assets [line items]</t>
        </is>
      </c>
    </row>
    <row r="143">
      <c r="A143" s="4" t="inlineStr">
        <is>
          <t>Financial assets</t>
        </is>
      </c>
      <c r="B143" s="6" t="n">
        <v>4522</v>
      </c>
      <c r="C143" s="4" t="inlineStr">
        <is>
          <t>[1]</t>
        </is>
      </c>
      <c r="D143" s="6" t="n">
        <v>2543</v>
      </c>
      <c r="E143" s="4" t="inlineStr">
        <is>
          <t>[2]</t>
        </is>
      </c>
    </row>
    <row r="144">
      <c r="A144" s="4" t="inlineStr">
        <is>
          <t>Lifetime expected credit losses [member] | Stage 2 [member] | Financial assets at amortised cost [member] | Loans and advances [member]</t>
        </is>
      </c>
    </row>
    <row r="145">
      <c r="A145" s="3" t="inlineStr">
        <is>
          <t>Disclosure of financial assets [line items]</t>
        </is>
      </c>
    </row>
    <row r="146">
      <c r="A146" s="4" t="inlineStr">
        <is>
          <t>Financial assets</t>
        </is>
      </c>
      <c r="B146" s="5" t="n">
        <v>72698</v>
      </c>
      <c r="D146" s="5" t="n">
        <v>35861</v>
      </c>
    </row>
    <row r="147">
      <c r="A147" s="4" t="inlineStr">
        <is>
          <t>Coverage ratio</t>
        </is>
      </c>
      <c r="B147" s="16" t="n">
        <v>0.052</v>
      </c>
      <c r="D147" s="16" t="n">
        <v>0.062</v>
      </c>
    </row>
    <row r="148">
      <c r="A148" s="4" t="inlineStr">
        <is>
          <t>Lifetime expected credit losses [member] | Stage 2 [member] | Financial assets at amortised cost [member] | Gross exposure [member] | Loans and advances [member]</t>
        </is>
      </c>
    </row>
    <row r="149">
      <c r="A149" s="3" t="inlineStr">
        <is>
          <t>Disclosure of financial assets [line items]</t>
        </is>
      </c>
    </row>
    <row r="150">
      <c r="A150" s="4" t="inlineStr">
        <is>
          <t>Financial assets</t>
        </is>
      </c>
      <c r="B150" s="5" t="n">
        <v>76649</v>
      </c>
      <c r="D150" s="5" t="n">
        <v>38234</v>
      </c>
    </row>
    <row r="151">
      <c r="A151" s="4" t="inlineStr">
        <is>
          <t>Lifetime expected credit losses [member] | Stage 2 [member] | Financial assets at amortised cost [member] | Gross exposure [member] | Loans and advances [member] | Selected sectors [member]</t>
        </is>
      </c>
    </row>
    <row r="152">
      <c r="A152" s="3" t="inlineStr">
        <is>
          <t>Disclosure of financial assets [line items]</t>
        </is>
      </c>
    </row>
    <row r="153">
      <c r="A153" s="4" t="inlineStr">
        <is>
          <t>Financial assets</t>
        </is>
      </c>
      <c r="B153" s="5" t="n">
        <v>9438</v>
      </c>
      <c r="D153" s="5" t="n">
        <v>2405</v>
      </c>
    </row>
    <row r="154">
      <c r="A154" s="4" t="inlineStr">
        <is>
          <t>Total of Wholesale exposures</t>
        </is>
      </c>
      <c r="B154" s="4" t="inlineStr">
        <is>
          <t>22.00%</t>
        </is>
      </c>
      <c r="D154" s="4" t="inlineStr">
        <is>
          <t>23.00%</t>
        </is>
      </c>
    </row>
    <row r="155">
      <c r="A155" s="4" t="inlineStr">
        <is>
          <t>Lifetime expected credit losses [member] | Stage 2 [member] | Financial assets at amortised cost [member] | Gross exposure [member] | Loans and advances [member] | Air travel sector [member]</t>
        </is>
      </c>
    </row>
    <row r="156">
      <c r="A156" s="3" t="inlineStr">
        <is>
          <t>Disclosure of financial assets [line items]</t>
        </is>
      </c>
    </row>
    <row r="157">
      <c r="A157" s="4" t="inlineStr">
        <is>
          <t>Financial assets</t>
        </is>
      </c>
      <c r="B157" s="5" t="n">
        <v>462</v>
      </c>
      <c r="D157" s="5" t="n">
        <v>31</v>
      </c>
    </row>
    <row r="158">
      <c r="A158" s="4" t="inlineStr">
        <is>
          <t>Lifetime expected credit losses [member] | Stage 2 [member] | Financial assets at amortised cost [member] | Gross exposure [member] | Loans and advances [member] | Hospitality and leisure sector [member]</t>
        </is>
      </c>
    </row>
    <row r="159">
      <c r="A159" s="3" t="inlineStr">
        <is>
          <t>Disclosure of financial assets [line items]</t>
        </is>
      </c>
    </row>
    <row r="160">
      <c r="A160" s="4" t="inlineStr">
        <is>
          <t>Financial assets</t>
        </is>
      </c>
      <c r="B160" s="6" t="n">
        <v>3600</v>
      </c>
      <c r="D160" s="6" t="n">
        <v>851</v>
      </c>
    </row>
    <row r="161">
      <c r="A161" s="4" t="inlineStr">
        <is>
          <t>Lifetime expected credit losses [member] | Stage 2 [member] | Financial assets at amortised cost [member] | Gross exposure [member] | Loans and advances [member] | Oil and gas sector [member]</t>
        </is>
      </c>
    </row>
    <row r="162">
      <c r="A162" s="3" t="inlineStr">
        <is>
          <t>Disclosure of financial assets [line items]</t>
        </is>
      </c>
    </row>
    <row r="163">
      <c r="A163" s="4" t="inlineStr">
        <is>
          <t>Financial assets</t>
        </is>
      </c>
      <c r="B163" s="6" t="n">
        <v>2389</v>
      </c>
      <c r="D163" s="6" t="n">
        <v>612</v>
      </c>
    </row>
    <row r="164">
      <c r="A164" s="4" t="inlineStr">
        <is>
          <t>Lifetime expected credit losses [member] | Stage 2 [member] | Financial assets at amortised cost [member] | Gross exposure [member] | Loans and advances [member] | Retail sector [member]</t>
        </is>
      </c>
    </row>
    <row r="165">
      <c r="A165" s="3" t="inlineStr">
        <is>
          <t>Disclosure of financial assets [line items]</t>
        </is>
      </c>
    </row>
    <row r="166">
      <c r="A166" s="4" t="inlineStr">
        <is>
          <t>Financial assets</t>
        </is>
      </c>
      <c r="B166" s="6" t="n">
        <v>2260</v>
      </c>
      <c r="D166" s="6" t="n">
        <v>777</v>
      </c>
    </row>
    <row r="167">
      <c r="A167" s="4" t="inlineStr">
        <is>
          <t>Lifetime expected credit losses [member] | Stage 2 [member] | Financial assets at amortised cost [member] | Gross exposure [member] | Loans and advances [member] | Shipping sector [member]</t>
        </is>
      </c>
    </row>
    <row r="168">
      <c r="A168" s="3" t="inlineStr">
        <is>
          <t>Disclosure of financial assets [line items]</t>
        </is>
      </c>
    </row>
    <row r="169">
      <c r="A169" s="4" t="inlineStr">
        <is>
          <t>Financial assets</t>
        </is>
      </c>
      <c r="B169" s="6" t="n">
        <v>369</v>
      </c>
      <c r="D169" s="6" t="n">
        <v>52</v>
      </c>
    </row>
    <row r="170">
      <c r="A170" s="4" t="inlineStr">
        <is>
          <t>Lifetime expected credit losses [member] | Stage 2 [member] | Financial assets at amortised cost [member] | Gross exposure [member] | Loans and advances [member] | Transportation [member]</t>
        </is>
      </c>
    </row>
    <row r="171">
      <c r="A171" s="3" t="inlineStr">
        <is>
          <t>Disclosure of financial assets [line items]</t>
        </is>
      </c>
    </row>
    <row r="172">
      <c r="A172" s="4" t="inlineStr">
        <is>
          <t>Financial assets</t>
        </is>
      </c>
      <c r="B172" s="6" t="n">
        <v>358</v>
      </c>
      <c r="D172" s="6" t="n">
        <v>82</v>
      </c>
    </row>
    <row r="173">
      <c r="A173" s="4" t="inlineStr">
        <is>
          <t>Lifetime expected credit losses [member] | Stage 2 [member] | Financial assets at amortised cost [member] | Impairment allowance [member] | Loans and advances [member]</t>
        </is>
      </c>
    </row>
    <row r="174">
      <c r="A174" s="3" t="inlineStr">
        <is>
          <t>Disclosure of financial assets [line items]</t>
        </is>
      </c>
    </row>
    <row r="175">
      <c r="A175" s="4" t="inlineStr">
        <is>
          <t>Financial assets</t>
        </is>
      </c>
      <c r="B175" s="6" t="n">
        <v>3951</v>
      </c>
      <c r="D175" s="6" t="n">
        <v>2373</v>
      </c>
    </row>
    <row r="176">
      <c r="A176" s="4" t="inlineStr">
        <is>
          <t>Lifetime expected credit losses [member] | Stage 2 [member] | Financial assets at amortised cost [member] | Impairment allowance [member] | Loans and advances [member] | Selected sectors [member]</t>
        </is>
      </c>
    </row>
    <row r="177">
      <c r="A177" s="3" t="inlineStr">
        <is>
          <t>Disclosure of financial assets [line items]</t>
        </is>
      </c>
    </row>
    <row r="178">
      <c r="A178" s="4" t="inlineStr">
        <is>
          <t>Financial assets</t>
        </is>
      </c>
      <c r="B178" s="5" t="n">
        <v>309</v>
      </c>
      <c r="D178" s="5" t="n">
        <v>71</v>
      </c>
    </row>
    <row r="179">
      <c r="A179" s="4" t="inlineStr">
        <is>
          <t>Total of Wholesale exposures</t>
        </is>
      </c>
      <c r="B179" s="4" t="inlineStr">
        <is>
          <t>34.00%</t>
        </is>
      </c>
      <c r="D179" s="4" t="inlineStr">
        <is>
          <t>24.00%</t>
        </is>
      </c>
    </row>
    <row r="180">
      <c r="A180" s="4" t="inlineStr">
        <is>
          <t>Lifetime expected credit losses [member] | Stage 2 [member] | Financial assets at amortised cost [member] | Impairment allowance [member] | Loans and advances [member] | Air travel sector [member]</t>
        </is>
      </c>
    </row>
    <row r="181">
      <c r="A181" s="3" t="inlineStr">
        <is>
          <t>Disclosure of financial assets [line items]</t>
        </is>
      </c>
    </row>
    <row r="182">
      <c r="A182" s="4" t="inlineStr">
        <is>
          <t>Financial assets</t>
        </is>
      </c>
      <c r="B182" s="5" t="n">
        <v>14</v>
      </c>
      <c r="D182" s="5" t="n">
        <v>0</v>
      </c>
    </row>
    <row r="183">
      <c r="A183" s="4" t="inlineStr">
        <is>
          <t>Lifetime expected credit losses [member] | Stage 2 [member] | Financial assets at amortised cost [member] | Impairment allowance [member] | Loans and advances [member] | Hospitality and leisure sector [member]</t>
        </is>
      </c>
    </row>
    <row r="184">
      <c r="A184" s="3" t="inlineStr">
        <is>
          <t>Disclosure of financial assets [line items]</t>
        </is>
      </c>
    </row>
    <row r="185">
      <c r="A185" s="4" t="inlineStr">
        <is>
          <t>Financial assets</t>
        </is>
      </c>
      <c r="B185" s="6" t="n">
        <v>121</v>
      </c>
      <c r="D185" s="6" t="n">
        <v>18</v>
      </c>
    </row>
    <row r="186">
      <c r="A186" s="4" t="inlineStr">
        <is>
          <t>Lifetime expected credit losses [member] | Stage 2 [member] | Financial assets at amortised cost [member] | Impairment allowance [member] | Loans and advances [member] | Oil and gas sector [member]</t>
        </is>
      </c>
    </row>
    <row r="187">
      <c r="A187" s="3" t="inlineStr">
        <is>
          <t>Disclosure of financial assets [line items]</t>
        </is>
      </c>
    </row>
    <row r="188">
      <c r="A188" s="4" t="inlineStr">
        <is>
          <t>Financial assets</t>
        </is>
      </c>
      <c r="B188" s="6" t="n">
        <v>99</v>
      </c>
      <c r="D188" s="6" t="n">
        <v>24</v>
      </c>
    </row>
    <row r="189">
      <c r="A189" s="4" t="inlineStr">
        <is>
          <t>Lifetime expected credit losses [member] | Stage 2 [member] | Financial assets at amortised cost [member] | Impairment allowance [member] | Loans and advances [member] | Retail sector [member]</t>
        </is>
      </c>
    </row>
    <row r="190">
      <c r="A190" s="3" t="inlineStr">
        <is>
          <t>Disclosure of financial assets [line items]</t>
        </is>
      </c>
    </row>
    <row r="191">
      <c r="A191" s="4" t="inlineStr">
        <is>
          <t>Financial assets</t>
        </is>
      </c>
      <c r="B191" s="6" t="n">
        <v>46</v>
      </c>
      <c r="D191" s="6" t="n">
        <v>24</v>
      </c>
    </row>
    <row r="192">
      <c r="A192" s="4" t="inlineStr">
        <is>
          <t>Lifetime expected credit losses [member] | Stage 2 [member] | Financial assets at amortised cost [member] | Impairment allowance [member] | Loans and advances [member] | Shipping sector [member]</t>
        </is>
      </c>
    </row>
    <row r="193">
      <c r="A193" s="3" t="inlineStr">
        <is>
          <t>Disclosure of financial assets [line items]</t>
        </is>
      </c>
    </row>
    <row r="194">
      <c r="A194" s="4" t="inlineStr">
        <is>
          <t>Financial assets</t>
        </is>
      </c>
      <c r="B194" s="6" t="n">
        <v>8</v>
      </c>
      <c r="D194" s="6" t="n">
        <v>0</v>
      </c>
    </row>
    <row r="195">
      <c r="A195" s="4" t="inlineStr">
        <is>
          <t>Lifetime expected credit losses [member] | Stage 2 [member] | Financial assets at amortised cost [member] | Impairment allowance [member] | Loans and advances [member] | Transportation [member]</t>
        </is>
      </c>
    </row>
    <row r="196">
      <c r="A196" s="3" t="inlineStr">
        <is>
          <t>Disclosure of financial assets [line items]</t>
        </is>
      </c>
    </row>
    <row r="197">
      <c r="A197" s="4" t="inlineStr">
        <is>
          <t>Financial assets</t>
        </is>
      </c>
      <c r="B197" s="5" t="n">
        <v>21</v>
      </c>
      <c r="D197" s="5" t="n">
        <v>5</v>
      </c>
    </row>
    <row r="198">
      <c r="A198" s="4" t="inlineStr">
        <is>
          <t>Lifetime expected credit losses [member] | Credit Impaired - Stage 3 [member]</t>
        </is>
      </c>
    </row>
    <row r="199">
      <c r="A199" s="3" t="inlineStr">
        <is>
          <t>Disclosure of financial assets [line items]</t>
        </is>
      </c>
    </row>
    <row r="200">
      <c r="A200" s="4" t="inlineStr">
        <is>
          <t>Coverage ratio</t>
        </is>
      </c>
      <c r="B200" s="16" t="n">
        <v>0.376</v>
      </c>
      <c r="C200" s="4" t="inlineStr">
        <is>
          <t>[3]</t>
        </is>
      </c>
      <c r="D200" s="16" t="n">
        <v>0.371</v>
      </c>
      <c r="E200" s="4" t="inlineStr">
        <is>
          <t>[4]</t>
        </is>
      </c>
    </row>
    <row r="201">
      <c r="A201" s="4" t="inlineStr">
        <is>
          <t>Lifetime expected credit losses [member] | Credit Impaired - Stage 3 [member] | Gross exposure [member]</t>
        </is>
      </c>
    </row>
    <row r="202">
      <c r="A202" s="3" t="inlineStr">
        <is>
          <t>Disclosure of financial assets [line items]</t>
        </is>
      </c>
    </row>
    <row r="203">
      <c r="A203" s="4" t="inlineStr">
        <is>
          <t>Financial assets</t>
        </is>
      </c>
      <c r="B203" s="5" t="n">
        <v>10676</v>
      </c>
      <c r="C203" s="4" t="inlineStr">
        <is>
          <t>[1]</t>
        </is>
      </c>
      <c r="D203" s="5" t="n">
        <v>8858</v>
      </c>
      <c r="E203" s="4" t="inlineStr">
        <is>
          <t>[2]</t>
        </is>
      </c>
    </row>
    <row r="204">
      <c r="A204" s="4" t="inlineStr">
        <is>
          <t>Lifetime expected credit losses [member] | Credit Impaired - Stage 3 [member] | Impairment allowance [member]</t>
        </is>
      </c>
    </row>
    <row r="205">
      <c r="A205" s="3" t="inlineStr">
        <is>
          <t>Disclosure of financial assets [line items]</t>
        </is>
      </c>
    </row>
    <row r="206">
      <c r="A206" s="4" t="inlineStr">
        <is>
          <t>Financial assets</t>
        </is>
      </c>
      <c r="B206" s="6" t="n">
        <v>4035</v>
      </c>
      <c r="C206" s="4" t="inlineStr">
        <is>
          <t>[1]</t>
        </is>
      </c>
      <c r="D206" s="6" t="n">
        <v>3283</v>
      </c>
      <c r="E206" s="4" t="inlineStr">
        <is>
          <t>[2]</t>
        </is>
      </c>
    </row>
    <row r="207">
      <c r="A207" s="4" t="inlineStr">
        <is>
          <t>Lifetime expected credit losses [member] | Credit Impaired - Stage 3 [member] | Financial assets at amortised cost [member] | Loans and advances [member]</t>
        </is>
      </c>
    </row>
    <row r="208">
      <c r="A208" s="3" t="inlineStr">
        <is>
          <t>Disclosure of financial assets [line items]</t>
        </is>
      </c>
    </row>
    <row r="209">
      <c r="A209" s="4" t="inlineStr">
        <is>
          <t>Financial assets</t>
        </is>
      </c>
      <c r="B209" s="5" t="n">
        <v>5120</v>
      </c>
      <c r="D209" s="5" t="n">
        <v>4695</v>
      </c>
    </row>
    <row r="210">
      <c r="A210" s="4" t="inlineStr">
        <is>
          <t>Coverage ratio</t>
        </is>
      </c>
      <c r="B210" s="16" t="n">
        <v>0.438</v>
      </c>
      <c r="D210" s="16" t="n">
        <v>0.407</v>
      </c>
    </row>
    <row r="211">
      <c r="A211" s="4" t="inlineStr">
        <is>
          <t>Lifetime expected credit losses [member] | Credit Impaired - Stage 3 [member] | Financial assets at amortised cost [member] | Gross exposure [member] | Loans and advances [member]</t>
        </is>
      </c>
    </row>
    <row r="212">
      <c r="A212" s="3" t="inlineStr">
        <is>
          <t>Disclosure of financial assets [line items]</t>
        </is>
      </c>
    </row>
    <row r="213">
      <c r="A213" s="4" t="inlineStr">
        <is>
          <t>Financial assets</t>
        </is>
      </c>
      <c r="B213" s="5" t="n">
        <v>9107</v>
      </c>
      <c r="D213" s="5" t="n">
        <v>7923</v>
      </c>
    </row>
    <row r="214">
      <c r="A214" s="4" t="inlineStr">
        <is>
          <t>Lifetime expected credit losses [member] | Credit Impaired - Stage 3 [member] | Financial assets at amortised cost [member] | Gross exposure [member] | Loans and advances [member] | Selected sectors [member]</t>
        </is>
      </c>
    </row>
    <row r="215">
      <c r="A215" s="3" t="inlineStr">
        <is>
          <t>Disclosure of financial assets [line items]</t>
        </is>
      </c>
    </row>
    <row r="216">
      <c r="A216" s="4" t="inlineStr">
        <is>
          <t>Financial assets</t>
        </is>
      </c>
      <c r="B216" s="5" t="n">
        <v>1134</v>
      </c>
      <c r="D216" s="5" t="n">
        <v>664</v>
      </c>
    </row>
    <row r="217">
      <c r="A217" s="4" t="inlineStr">
        <is>
          <t>Total of Wholesale exposures</t>
        </is>
      </c>
      <c r="B217" s="4" t="inlineStr">
        <is>
          <t>33.00%</t>
        </is>
      </c>
      <c r="D217" s="4" t="inlineStr">
        <is>
          <t>28.00%</t>
        </is>
      </c>
    </row>
    <row r="218">
      <c r="A218" s="4" t="inlineStr">
        <is>
          <t>Lifetime expected credit losses [member] | Credit Impaired - Stage 3 [member] | Financial assets at amortised cost [member] | Gross exposure [member] | Loans and advances [member] | Air travel sector [member]</t>
        </is>
      </c>
    </row>
    <row r="219">
      <c r="A219" s="3" t="inlineStr">
        <is>
          <t>Disclosure of financial assets [line items]</t>
        </is>
      </c>
    </row>
    <row r="220">
      <c r="A220" s="4" t="inlineStr">
        <is>
          <t>Financial assets</t>
        </is>
      </c>
      <c r="B220" s="5" t="n">
        <v>69</v>
      </c>
      <c r="D220" s="5" t="n">
        <v>26</v>
      </c>
    </row>
    <row r="221">
      <c r="A221" s="4" t="inlineStr">
        <is>
          <t>Lifetime expected credit losses [member] | Credit Impaired - Stage 3 [member] | Financial assets at amortised cost [member] | Gross exposure [member] | Loans and advances [member] | Hospitality and leisure sector [member]</t>
        </is>
      </c>
    </row>
    <row r="222">
      <c r="A222" s="3" t="inlineStr">
        <is>
          <t>Disclosure of financial assets [line items]</t>
        </is>
      </c>
    </row>
    <row r="223">
      <c r="A223" s="4" t="inlineStr">
        <is>
          <t>Financial assets</t>
        </is>
      </c>
      <c r="B223" s="6" t="n">
        <v>236</v>
      </c>
      <c r="D223" s="6" t="n">
        <v>199</v>
      </c>
    </row>
    <row r="224">
      <c r="A224" s="4" t="inlineStr">
        <is>
          <t>Lifetime expected credit losses [member] | Credit Impaired - Stage 3 [member] | Financial assets at amortised cost [member] | Gross exposure [member] | Loans and advances [member] | Oil and gas sector [member]</t>
        </is>
      </c>
    </row>
    <row r="225">
      <c r="A225" s="3" t="inlineStr">
        <is>
          <t>Disclosure of financial assets [line items]</t>
        </is>
      </c>
    </row>
    <row r="226">
      <c r="A226" s="4" t="inlineStr">
        <is>
          <t>Financial assets</t>
        </is>
      </c>
      <c r="B226" s="6" t="n">
        <v>407</v>
      </c>
      <c r="D226" s="6" t="n">
        <v>136</v>
      </c>
    </row>
    <row r="227">
      <c r="A227" s="4" t="inlineStr">
        <is>
          <t>Lifetime expected credit losses [member] | Credit Impaired - Stage 3 [member] | Financial assets at amortised cost [member] | Gross exposure [member] | Loans and advances [member] | Retail sector [member]</t>
        </is>
      </c>
    </row>
    <row r="228">
      <c r="A228" s="3" t="inlineStr">
        <is>
          <t>Disclosure of financial assets [line items]</t>
        </is>
      </c>
    </row>
    <row r="229">
      <c r="A229" s="4" t="inlineStr">
        <is>
          <t>Financial assets</t>
        </is>
      </c>
      <c r="B229" s="6" t="n">
        <v>297</v>
      </c>
      <c r="D229" s="6" t="n">
        <v>207</v>
      </c>
    </row>
    <row r="230">
      <c r="A230" s="4" t="inlineStr">
        <is>
          <t>Lifetime expected credit losses [member] | Credit Impaired - Stage 3 [member] | Financial assets at amortised cost [member] | Gross exposure [member] | Loans and advances [member] | Shipping sector [member]</t>
        </is>
      </c>
    </row>
    <row r="231">
      <c r="A231" s="3" t="inlineStr">
        <is>
          <t>Disclosure of financial assets [line items]</t>
        </is>
      </c>
    </row>
    <row r="232">
      <c r="A232" s="4" t="inlineStr">
        <is>
          <t>Financial assets</t>
        </is>
      </c>
      <c r="B232" s="6" t="n">
        <v>6</v>
      </c>
      <c r="D232" s="6" t="n">
        <v>7</v>
      </c>
    </row>
    <row r="233">
      <c r="A233" s="4" t="inlineStr">
        <is>
          <t>Lifetime expected credit losses [member] | Credit Impaired - Stage 3 [member] | Financial assets at amortised cost [member] | Gross exposure [member] | Loans and advances [member] | Transportation [member]</t>
        </is>
      </c>
    </row>
    <row r="234">
      <c r="A234" s="3" t="inlineStr">
        <is>
          <t>Disclosure of financial assets [line items]</t>
        </is>
      </c>
    </row>
    <row r="235">
      <c r="A235" s="4" t="inlineStr">
        <is>
          <t>Financial assets</t>
        </is>
      </c>
      <c r="B235" s="6" t="n">
        <v>119</v>
      </c>
      <c r="D235" s="6" t="n">
        <v>89</v>
      </c>
    </row>
    <row r="236">
      <c r="A236" s="4" t="inlineStr">
        <is>
          <t>Lifetime expected credit losses [member] | Credit Impaired - Stage 3 [member] | Financial assets at amortised cost [member] | Impairment allowance [member] | Loans and advances [member]</t>
        </is>
      </c>
    </row>
    <row r="237">
      <c r="A237" s="3" t="inlineStr">
        <is>
          <t>Disclosure of financial assets [line items]</t>
        </is>
      </c>
    </row>
    <row r="238">
      <c r="A238" s="4" t="inlineStr">
        <is>
          <t>Financial assets</t>
        </is>
      </c>
      <c r="B238" s="6" t="n">
        <v>3987</v>
      </c>
      <c r="D238" s="6" t="n">
        <v>3228</v>
      </c>
    </row>
    <row r="239">
      <c r="A239" s="4" t="inlineStr">
        <is>
          <t>Lifetime expected credit losses [member] | Credit Impaired - Stage 3 [member] | Financial assets at amortised cost [member] | Impairment allowance [member] | Loans and advances [member] | Selected sectors [member]</t>
        </is>
      </c>
    </row>
    <row r="240">
      <c r="A240" s="3" t="inlineStr">
        <is>
          <t>Disclosure of financial assets [line items]</t>
        </is>
      </c>
    </row>
    <row r="241">
      <c r="A241" s="4" t="inlineStr">
        <is>
          <t>Financial assets</t>
        </is>
      </c>
      <c r="B241" s="5" t="n">
        <v>435</v>
      </c>
      <c r="D241" s="5" t="n">
        <v>242</v>
      </c>
    </row>
    <row r="242">
      <c r="A242" s="4" t="inlineStr">
        <is>
          <t>Total of Wholesale exposures</t>
        </is>
      </c>
      <c r="B242" s="4" t="inlineStr">
        <is>
          <t>41.00%</t>
        </is>
      </c>
      <c r="D242" s="4" t="inlineStr">
        <is>
          <t>44.00%</t>
        </is>
      </c>
    </row>
    <row r="243">
      <c r="A243" s="4" t="inlineStr">
        <is>
          <t>Lifetime expected credit losses [member] | Credit Impaired - Stage 3 [member] | Financial assets at amortised cost [member] | Impairment allowance [member] | Loans and advances [member] | Air travel sector [member]</t>
        </is>
      </c>
    </row>
    <row r="244">
      <c r="A244" s="3" t="inlineStr">
        <is>
          <t>Disclosure of financial assets [line items]</t>
        </is>
      </c>
    </row>
    <row r="245">
      <c r="A245" s="4" t="inlineStr">
        <is>
          <t>Financial assets</t>
        </is>
      </c>
      <c r="B245" s="5" t="n">
        <v>25</v>
      </c>
      <c r="D245" s="5" t="n">
        <v>24</v>
      </c>
    </row>
    <row r="246">
      <c r="A246" s="4" t="inlineStr">
        <is>
          <t>Lifetime expected credit losses [member] | Credit Impaired - Stage 3 [member] | Financial assets at amortised cost [member] | Impairment allowance [member] | Loans and advances [member] | Hospitality and leisure sector [member]</t>
        </is>
      </c>
    </row>
    <row r="247">
      <c r="A247" s="3" t="inlineStr">
        <is>
          <t>Disclosure of financial assets [line items]</t>
        </is>
      </c>
    </row>
    <row r="248">
      <c r="A248" s="4" t="inlineStr">
        <is>
          <t>Financial assets</t>
        </is>
      </c>
      <c r="B248" s="6" t="n">
        <v>75</v>
      </c>
      <c r="D248" s="6" t="n">
        <v>29</v>
      </c>
    </row>
    <row r="249">
      <c r="A249" s="4" t="inlineStr">
        <is>
          <t>Lifetime expected credit losses [member] | Credit Impaired - Stage 3 [member] | Financial assets at amortised cost [member] | Impairment allowance [member] | Loans and advances [member] | Oil and gas sector [member]</t>
        </is>
      </c>
    </row>
    <row r="250">
      <c r="A250" s="3" t="inlineStr">
        <is>
          <t>Disclosure of financial assets [line items]</t>
        </is>
      </c>
    </row>
    <row r="251">
      <c r="A251" s="4" t="inlineStr">
        <is>
          <t>Financial assets</t>
        </is>
      </c>
      <c r="B251" s="6" t="n">
        <v>185</v>
      </c>
      <c r="D251" s="6" t="n">
        <v>47</v>
      </c>
    </row>
    <row r="252">
      <c r="A252" s="4" t="inlineStr">
        <is>
          <t>Lifetime expected credit losses [member] | Credit Impaired - Stage 3 [member] | Financial assets at amortised cost [member] | Impairment allowance [member] | Loans and advances [member] | Retail sector [member]</t>
        </is>
      </c>
    </row>
    <row r="253">
      <c r="A253" s="3" t="inlineStr">
        <is>
          <t>Disclosure of financial assets [line items]</t>
        </is>
      </c>
    </row>
    <row r="254">
      <c r="A254" s="4" t="inlineStr">
        <is>
          <t>Financial assets</t>
        </is>
      </c>
      <c r="B254" s="6" t="n">
        <v>101</v>
      </c>
      <c r="D254" s="6" t="n">
        <v>85</v>
      </c>
    </row>
    <row r="255">
      <c r="A255" s="4" t="inlineStr">
        <is>
          <t>Lifetime expected credit losses [member] | Credit Impaired - Stage 3 [member] | Financial assets at amortised cost [member] | Impairment allowance [member] | Loans and advances [member] | Shipping sector [member]</t>
        </is>
      </c>
    </row>
    <row r="256">
      <c r="A256" s="3" t="inlineStr">
        <is>
          <t>Disclosure of financial assets [line items]</t>
        </is>
      </c>
    </row>
    <row r="257">
      <c r="A257" s="4" t="inlineStr">
        <is>
          <t>Financial assets</t>
        </is>
      </c>
      <c r="B257" s="6" t="n">
        <v>3</v>
      </c>
      <c r="D257" s="6" t="n">
        <v>3</v>
      </c>
    </row>
    <row r="258">
      <c r="A258" s="4" t="inlineStr">
        <is>
          <t>Lifetime expected credit losses [member] | Credit Impaired - Stage 3 [member] | Financial assets at amortised cost [member] | Impairment allowance [member] | Loans and advances [member] | Transportation [member]</t>
        </is>
      </c>
    </row>
    <row r="259">
      <c r="A259" s="3" t="inlineStr">
        <is>
          <t>Disclosure of financial assets [line items]</t>
        </is>
      </c>
    </row>
    <row r="260">
      <c r="A260" s="4" t="inlineStr">
        <is>
          <t>Financial assets</t>
        </is>
      </c>
      <c r="B260" s="5" t="n">
        <v>46</v>
      </c>
      <c r="D260" s="5" t="n">
        <v>54</v>
      </c>
    </row>
    <row r="261"/>
    <row r="262">
      <c r="A262" s="4" t="inlineStr">
        <is>
          <t>[1]</t>
        </is>
      </c>
      <c r="B262"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263">
      <c r="A263" s="4" t="inlineStr">
        <is>
          <t>[2]</t>
        </is>
      </c>
      <c r="B263"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264">
      <c r="A264" s="4" t="inlineStr">
        <is>
          <t>[3]</t>
        </is>
      </c>
      <c r="B264" s="4" t="inlineStr">
        <is>
          <t>H120 loan impairment charge represents six months of impairment charge, annualised to calculate the loan loss rate. The loan loss rate for H 120 is 207 bps after applying the total impairment charge of £ 3,738 m</t>
        </is>
      </c>
    </row>
    <row r="265">
      <c r="A265" s="4" t="inlineStr">
        <is>
          <t>[4]</t>
        </is>
      </c>
      <c r="B265" s="4" t="inlineStr">
        <is>
          <t>The loan loss rate is 55 bps after applying the total impairment charge of £ 1,912 m</t>
        </is>
      </c>
    </row>
  </sheetData>
  <mergeCells count="7">
    <mergeCell ref="B1:C1"/>
    <mergeCell ref="D1:E1"/>
    <mergeCell ref="A261:E261"/>
    <mergeCell ref="B262:E262"/>
    <mergeCell ref="B263:E263"/>
    <mergeCell ref="B264:E264"/>
    <mergeCell ref="B265:E26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disclosures - Credit Risk - Movement in gross exposure for loans and advances at amortised cost (Details) - Financial assets at amortised cost [member] - GBP (£) £ in Millions</t>
        </is>
      </c>
      <c r="C1" s="2" t="inlineStr">
        <is>
          <t>6 Months Ended</t>
        </is>
      </c>
    </row>
    <row r="2">
      <c r="C2" s="2" t="inlineStr">
        <is>
          <t>Jun. 30, 2020</t>
        </is>
      </c>
      <c r="D2" s="2" t="inlineStr">
        <is>
          <t>Jun. 30, 2019</t>
        </is>
      </c>
    </row>
    <row r="3">
      <c r="A3" s="4" t="inlineStr">
        <is>
          <t>Loans and advances [member]</t>
        </is>
      </c>
    </row>
    <row r="4">
      <c r="A4" s="3" t="inlineStr">
        <is>
          <t>Loans and advances at amortised cost</t>
        </is>
      </c>
    </row>
    <row r="5">
      <c r="A5" s="4" t="inlineStr">
        <is>
          <t>Write-offs</t>
        </is>
      </c>
      <c r="C5" s="5" t="n">
        <v>-953</v>
      </c>
      <c r="D5" s="5" t="n">
        <v>-951</v>
      </c>
    </row>
    <row r="6">
      <c r="A6" s="4" t="inlineStr">
        <is>
          <t>Gross exposure [member] | Home loans [member]</t>
        </is>
      </c>
    </row>
    <row r="7">
      <c r="A7" s="3" t="inlineStr">
        <is>
          <t>Loans and advances at amortised cost</t>
        </is>
      </c>
    </row>
    <row r="8">
      <c r="A8" s="4" t="inlineStr">
        <is>
          <t>Opening balance</t>
        </is>
      </c>
      <c r="C8" s="6" t="n">
        <v>154911</v>
      </c>
    </row>
    <row r="9">
      <c r="A9" s="4" t="inlineStr">
        <is>
          <t>Business activity in the year</t>
        </is>
      </c>
      <c r="C9" s="6" t="n">
        <v>10205</v>
      </c>
    </row>
    <row r="10">
      <c r="A10" s="4" t="inlineStr">
        <is>
          <t>Net drawdowns, repayments, net re-measurement and movement due to exposure and risk parameter changes</t>
        </is>
      </c>
      <c r="C10" s="6" t="n">
        <v>-3109</v>
      </c>
    </row>
    <row r="11">
      <c r="A11" s="4" t="inlineStr">
        <is>
          <t>Final repayments</t>
        </is>
      </c>
      <c r="C11" s="6" t="n">
        <v>-4857</v>
      </c>
    </row>
    <row r="12">
      <c r="A12" s="4" t="inlineStr">
        <is>
          <t>Disposals</t>
        </is>
      </c>
      <c r="C12" s="6" t="n">
        <v>0</v>
      </c>
    </row>
    <row r="13">
      <c r="A13" s="4" t="inlineStr">
        <is>
          <t>Write-offs</t>
        </is>
      </c>
      <c r="C13" s="6" t="n">
        <v>-9</v>
      </c>
    </row>
    <row r="14">
      <c r="A14" s="4" t="inlineStr">
        <is>
          <t>Closing balance</t>
        </is>
      </c>
      <c r="B14" s="4" t="inlineStr">
        <is>
          <t>[1]</t>
        </is>
      </c>
      <c r="C14" s="6" t="n">
        <v>157141</v>
      </c>
    </row>
    <row r="15">
      <c r="A15" s="4" t="inlineStr">
        <is>
          <t>Gross exposure [member] | Home loans [member] | Transfers from Stage 1 [member]</t>
        </is>
      </c>
    </row>
    <row r="16">
      <c r="A16" s="3" t="inlineStr">
        <is>
          <t>Loans and advances at amortised cost</t>
        </is>
      </c>
    </row>
    <row r="17">
      <c r="A17" s="4" t="inlineStr">
        <is>
          <t>Net transfers between stages</t>
        </is>
      </c>
      <c r="C17" s="6" t="n">
        <v>0</v>
      </c>
    </row>
    <row r="18">
      <c r="A18" s="4" t="inlineStr">
        <is>
          <t>Gross exposure [member] | Home loans [member] | Transfers from Stage 2 [member]</t>
        </is>
      </c>
    </row>
    <row r="19">
      <c r="A19" s="3" t="inlineStr">
        <is>
          <t>Loans and advances at amortised cost</t>
        </is>
      </c>
    </row>
    <row r="20">
      <c r="A20" s="4" t="inlineStr">
        <is>
          <t>Net transfers between stages</t>
        </is>
      </c>
      <c r="C20" s="6" t="n">
        <v>0</v>
      </c>
    </row>
    <row r="21">
      <c r="A21" s="4" t="inlineStr">
        <is>
          <t>Gross exposure [member] | Home loans [member] | Transfers to Stage 3 [member]</t>
        </is>
      </c>
    </row>
    <row r="22">
      <c r="A22" s="3" t="inlineStr">
        <is>
          <t>Loans and advances at amortised cost</t>
        </is>
      </c>
    </row>
    <row r="23">
      <c r="A23" s="4" t="inlineStr">
        <is>
          <t>Net transfers between stages</t>
        </is>
      </c>
      <c r="C23" s="6" t="n">
        <v>0</v>
      </c>
    </row>
    <row r="24">
      <c r="A24" s="4" t="inlineStr">
        <is>
          <t>Gross exposure [member] | Home loans [member] | Transfers from Stage 3 [member]</t>
        </is>
      </c>
    </row>
    <row r="25">
      <c r="A25" s="3" t="inlineStr">
        <is>
          <t>Loans and advances at amortised cost</t>
        </is>
      </c>
    </row>
    <row r="26">
      <c r="A26" s="4" t="inlineStr">
        <is>
          <t>Net transfers between stages</t>
        </is>
      </c>
      <c r="C26" s="6" t="n">
        <v>0</v>
      </c>
    </row>
    <row r="27">
      <c r="A27" s="4" t="inlineStr">
        <is>
          <t>Gross exposure [member] | Credit cards, unsecured and other retail lending [member]</t>
        </is>
      </c>
    </row>
    <row r="28">
      <c r="A28" s="3" t="inlineStr">
        <is>
          <t>Loans and advances at amortised cost</t>
        </is>
      </c>
    </row>
    <row r="29">
      <c r="A29" s="4" t="inlineStr">
        <is>
          <t>Opening balance</t>
        </is>
      </c>
      <c r="C29" s="6" t="n">
        <v>60180</v>
      </c>
    </row>
    <row r="30">
      <c r="A30" s="4" t="inlineStr">
        <is>
          <t>Business activity in the year</t>
        </is>
      </c>
      <c r="C30" s="6" t="n">
        <v>3875</v>
      </c>
    </row>
    <row r="31">
      <c r="A31" s="4" t="inlineStr">
        <is>
          <t>Net drawdowns, repayments, net re-measurement and movement due to exposure and risk parameter changes</t>
        </is>
      </c>
      <c r="C31" s="6" t="n">
        <v>-7074</v>
      </c>
    </row>
    <row r="32">
      <c r="A32" s="4" t="inlineStr">
        <is>
          <t>Final repayments</t>
        </is>
      </c>
      <c r="C32" s="6" t="n">
        <v>-2339</v>
      </c>
    </row>
    <row r="33">
      <c r="A33" s="4" t="inlineStr">
        <is>
          <t>Disposals</t>
        </is>
      </c>
      <c r="C33" s="6" t="n">
        <v>-1762</v>
      </c>
    </row>
    <row r="34">
      <c r="A34" s="4" t="inlineStr">
        <is>
          <t>Write-offs</t>
        </is>
      </c>
      <c r="C34" s="6" t="n">
        <v>-845</v>
      </c>
    </row>
    <row r="35">
      <c r="A35" s="4" t="inlineStr">
        <is>
          <t>Closing balance</t>
        </is>
      </c>
      <c r="B35" s="4" t="inlineStr">
        <is>
          <t>[1]</t>
        </is>
      </c>
      <c r="C35" s="6" t="n">
        <v>52035</v>
      </c>
    </row>
    <row r="36">
      <c r="A36" s="4" t="inlineStr">
        <is>
          <t>Gross exposure [member] | Credit cards, unsecured and other retail lending [member] | Transfers from Stage 1 [member]</t>
        </is>
      </c>
    </row>
    <row r="37">
      <c r="A37" s="3" t="inlineStr">
        <is>
          <t>Loans and advances at amortised cost</t>
        </is>
      </c>
    </row>
    <row r="38">
      <c r="A38" s="4" t="inlineStr">
        <is>
          <t>Net transfers between stages</t>
        </is>
      </c>
      <c r="C38" s="6" t="n">
        <v>0</v>
      </c>
    </row>
    <row r="39">
      <c r="A39" s="4" t="inlineStr">
        <is>
          <t>Gross exposure [member] | Credit cards, unsecured and other retail lending [member] | Transfers from Stage 2 [member]</t>
        </is>
      </c>
    </row>
    <row r="40">
      <c r="A40" s="3" t="inlineStr">
        <is>
          <t>Loans and advances at amortised cost</t>
        </is>
      </c>
    </row>
    <row r="41">
      <c r="A41" s="4" t="inlineStr">
        <is>
          <t>Net transfers between stages</t>
        </is>
      </c>
      <c r="C41" s="6" t="n">
        <v>0</v>
      </c>
    </row>
    <row r="42">
      <c r="A42" s="4" t="inlineStr">
        <is>
          <t>Gross exposure [member] | Credit cards, unsecured and other retail lending [member] | Transfers to Stage 3 [member]</t>
        </is>
      </c>
    </row>
    <row r="43">
      <c r="A43" s="3" t="inlineStr">
        <is>
          <t>Loans and advances at amortised cost</t>
        </is>
      </c>
    </row>
    <row r="44">
      <c r="A44" s="4" t="inlineStr">
        <is>
          <t>Net transfers between stages</t>
        </is>
      </c>
      <c r="C44" s="6" t="n">
        <v>0</v>
      </c>
    </row>
    <row r="45">
      <c r="A45" s="4" t="inlineStr">
        <is>
          <t>Gross exposure [member] | Credit cards, unsecured and other retail lending [member] | Transfers from Stage 3 [member]</t>
        </is>
      </c>
    </row>
    <row r="46">
      <c r="A46" s="3" t="inlineStr">
        <is>
          <t>Loans and advances at amortised cost</t>
        </is>
      </c>
    </row>
    <row r="47">
      <c r="A47" s="4" t="inlineStr">
        <is>
          <t>Net transfers between stages</t>
        </is>
      </c>
      <c r="C47" s="6" t="n">
        <v>0</v>
      </c>
    </row>
    <row r="48">
      <c r="A48" s="4" t="inlineStr">
        <is>
          <t>Gross exposure [member] | Wholesale loans [member]</t>
        </is>
      </c>
    </row>
    <row r="49">
      <c r="A49" s="3" t="inlineStr">
        <is>
          <t>Loans and advances at amortised cost</t>
        </is>
      </c>
    </row>
    <row r="50">
      <c r="A50" s="4" t="inlineStr">
        <is>
          <t>Opening balance</t>
        </is>
      </c>
      <c r="C50" s="6" t="n">
        <v>130332</v>
      </c>
    </row>
    <row r="51">
      <c r="A51" s="4" t="inlineStr">
        <is>
          <t>Business activity in the year</t>
        </is>
      </c>
      <c r="C51" s="6" t="n">
        <v>28155</v>
      </c>
    </row>
    <row r="52">
      <c r="A52" s="4" t="inlineStr">
        <is>
          <t>Net drawdowns, repayments, net re-measurement and movement due to exposure and risk parameter changes</t>
        </is>
      </c>
      <c r="C52" s="6" t="n">
        <v>21502</v>
      </c>
    </row>
    <row r="53">
      <c r="A53" s="4" t="inlineStr">
        <is>
          <t>Final repayments</t>
        </is>
      </c>
      <c r="C53" s="6" t="n">
        <v>-25184</v>
      </c>
    </row>
    <row r="54">
      <c r="A54" s="4" t="inlineStr">
        <is>
          <t>Disposals</t>
        </is>
      </c>
      <c r="C54" s="6" t="n">
        <v>-9</v>
      </c>
    </row>
    <row r="55">
      <c r="A55" s="4" t="inlineStr">
        <is>
          <t>Write-offs</t>
        </is>
      </c>
      <c r="C55" s="6" t="n">
        <v>-99</v>
      </c>
    </row>
    <row r="56">
      <c r="A56" s="4" t="inlineStr">
        <is>
          <t>Closing balance</t>
        </is>
      </c>
      <c r="B56" s="4" t="inlineStr">
        <is>
          <t>[1]</t>
        </is>
      </c>
      <c r="C56" s="6" t="n">
        <v>154697</v>
      </c>
    </row>
    <row r="57">
      <c r="A57" s="4" t="inlineStr">
        <is>
          <t>Gross exposure [member] | Wholesale loans [member] | Transfers from Stage 1 [member]</t>
        </is>
      </c>
    </row>
    <row r="58">
      <c r="A58" s="3" t="inlineStr">
        <is>
          <t>Loans and advances at amortised cost</t>
        </is>
      </c>
    </row>
    <row r="59">
      <c r="A59" s="4" t="inlineStr">
        <is>
          <t>Net transfers between stages</t>
        </is>
      </c>
      <c r="C59" s="6" t="n">
        <v>0</v>
      </c>
    </row>
    <row r="60">
      <c r="A60" s="4" t="inlineStr">
        <is>
          <t>Gross exposure [member] | Wholesale loans [member] | Transfers from Stage 2 [member]</t>
        </is>
      </c>
    </row>
    <row r="61">
      <c r="A61" s="3" t="inlineStr">
        <is>
          <t>Loans and advances at amortised cost</t>
        </is>
      </c>
    </row>
    <row r="62">
      <c r="A62" s="4" t="inlineStr">
        <is>
          <t>Net transfers between stages</t>
        </is>
      </c>
      <c r="C62" s="6" t="n">
        <v>0</v>
      </c>
    </row>
    <row r="63">
      <c r="A63" s="4" t="inlineStr">
        <is>
          <t>Gross exposure [member] | Wholesale loans [member] | Transfers to Stage 3 [member]</t>
        </is>
      </c>
    </row>
    <row r="64">
      <c r="A64" s="3" t="inlineStr">
        <is>
          <t>Loans and advances at amortised cost</t>
        </is>
      </c>
    </row>
    <row r="65">
      <c r="A65" s="4" t="inlineStr">
        <is>
          <t>Net transfers between stages</t>
        </is>
      </c>
      <c r="C65" s="6" t="n">
        <v>0</v>
      </c>
    </row>
    <row r="66">
      <c r="A66" s="4" t="inlineStr">
        <is>
          <t>Gross exposure [member] | Wholesale loans [member] | Transfers from Stage 3 [member]</t>
        </is>
      </c>
    </row>
    <row r="67">
      <c r="A67" s="3" t="inlineStr">
        <is>
          <t>Loans and advances at amortised cost</t>
        </is>
      </c>
    </row>
    <row r="68">
      <c r="A68" s="4" t="inlineStr">
        <is>
          <t>Net transfers between stages</t>
        </is>
      </c>
      <c r="C68" s="6" t="n">
        <v>0</v>
      </c>
    </row>
    <row r="69">
      <c r="A69" s="4" t="inlineStr">
        <is>
          <t>Stage 1 [member] | Gross exposure [member] | Home loans [member]</t>
        </is>
      </c>
    </row>
    <row r="70">
      <c r="A70" s="3" t="inlineStr">
        <is>
          <t>Loans and advances at amortised cost</t>
        </is>
      </c>
    </row>
    <row r="71">
      <c r="A71" s="4" t="inlineStr">
        <is>
          <t>Opening balance</t>
        </is>
      </c>
      <c r="C71" s="6" t="n">
        <v>135713</v>
      </c>
    </row>
    <row r="72">
      <c r="A72" s="4" t="inlineStr">
        <is>
          <t>Business activity in the year</t>
        </is>
      </c>
      <c r="C72" s="6" t="n">
        <v>9928</v>
      </c>
    </row>
    <row r="73">
      <c r="A73" s="4" t="inlineStr">
        <is>
          <t>Net drawdowns, repayments, net re-measurement and movement due to exposure and risk parameter changes</t>
        </is>
      </c>
      <c r="C73" s="6" t="n">
        <v>-2752</v>
      </c>
    </row>
    <row r="74">
      <c r="A74" s="4" t="inlineStr">
        <is>
          <t>Final repayments</t>
        </is>
      </c>
      <c r="C74" s="6" t="n">
        <v>-4026</v>
      </c>
    </row>
    <row r="75">
      <c r="A75" s="4" t="inlineStr">
        <is>
          <t>Disposals</t>
        </is>
      </c>
      <c r="C75" s="6" t="n">
        <v>0</v>
      </c>
    </row>
    <row r="76">
      <c r="A76" s="4" t="inlineStr">
        <is>
          <t>Write-offs</t>
        </is>
      </c>
      <c r="C76" s="6" t="n">
        <v>0</v>
      </c>
    </row>
    <row r="77">
      <c r="A77" s="4" t="inlineStr">
        <is>
          <t>Closing balance</t>
        </is>
      </c>
      <c r="B77" s="4" t="inlineStr">
        <is>
          <t>[1]</t>
        </is>
      </c>
      <c r="C77" s="6" t="n">
        <v>134612</v>
      </c>
    </row>
    <row r="78">
      <c r="A78" s="4" t="inlineStr">
        <is>
          <t>Stage 1 [member] | Gross exposure [member] | Home loans [member] | Transfers from Stage 1 [member]</t>
        </is>
      </c>
    </row>
    <row r="79">
      <c r="A79" s="3" t="inlineStr">
        <is>
          <t>Loans and advances at amortised cost</t>
        </is>
      </c>
    </row>
    <row r="80">
      <c r="A80" s="4" t="inlineStr">
        <is>
          <t>Net transfers between stages</t>
        </is>
      </c>
      <c r="C80" s="6" t="n">
        <v>-7161</v>
      </c>
    </row>
    <row r="81">
      <c r="A81" s="4" t="inlineStr">
        <is>
          <t>Stage 1 [member] | Gross exposure [member] | Home loans [member] | Transfers from Stage 2 [member]</t>
        </is>
      </c>
    </row>
    <row r="82">
      <c r="A82" s="3" t="inlineStr">
        <is>
          <t>Loans and advances at amortised cost</t>
        </is>
      </c>
    </row>
    <row r="83">
      <c r="A83" s="4" t="inlineStr">
        <is>
          <t>Net transfers between stages</t>
        </is>
      </c>
      <c r="C83" s="6" t="n">
        <v>2985</v>
      </c>
    </row>
    <row r="84">
      <c r="A84" s="4" t="inlineStr">
        <is>
          <t>Stage 1 [member] | Gross exposure [member] | Home loans [member] | Transfers to Stage 3 [member]</t>
        </is>
      </c>
    </row>
    <row r="85">
      <c r="A85" s="3" t="inlineStr">
        <is>
          <t>Loans and advances at amortised cost</t>
        </is>
      </c>
    </row>
    <row r="86">
      <c r="A86" s="4" t="inlineStr">
        <is>
          <t>Net transfers between stages</t>
        </is>
      </c>
      <c r="C86" s="6" t="n">
        <v>-99</v>
      </c>
    </row>
    <row r="87">
      <c r="A87" s="4" t="inlineStr">
        <is>
          <t>Stage 1 [member] | Gross exposure [member] | Home loans [member] | Transfers from Stage 3 [member]</t>
        </is>
      </c>
    </row>
    <row r="88">
      <c r="A88" s="3" t="inlineStr">
        <is>
          <t>Loans and advances at amortised cost</t>
        </is>
      </c>
    </row>
    <row r="89">
      <c r="A89" s="4" t="inlineStr">
        <is>
          <t>Net transfers between stages</t>
        </is>
      </c>
      <c r="C89" s="6" t="n">
        <v>24</v>
      </c>
    </row>
    <row r="90">
      <c r="A90" s="4" t="inlineStr">
        <is>
          <t>Stage 1 [member] | Gross exposure [member] | Credit cards, unsecured and other retail lending [member]</t>
        </is>
      </c>
    </row>
    <row r="91">
      <c r="A91" s="3" t="inlineStr">
        <is>
          <t>Loans and advances at amortised cost</t>
        </is>
      </c>
    </row>
    <row r="92">
      <c r="A92" s="4" t="inlineStr">
        <is>
          <t>Opening balance</t>
        </is>
      </c>
      <c r="C92" s="6" t="n">
        <v>46012</v>
      </c>
    </row>
    <row r="93">
      <c r="A93" s="4" t="inlineStr">
        <is>
          <t>Business activity in the year</t>
        </is>
      </c>
      <c r="C93" s="6" t="n">
        <v>3645</v>
      </c>
    </row>
    <row r="94">
      <c r="A94" s="4" t="inlineStr">
        <is>
          <t>Net drawdowns, repayments, net re-measurement and movement due to exposure and risk parameter changes</t>
        </is>
      </c>
      <c r="C94" s="6" t="n">
        <v>-6800</v>
      </c>
    </row>
    <row r="95">
      <c r="A95" s="4" t="inlineStr">
        <is>
          <t>Final repayments</t>
        </is>
      </c>
      <c r="C95" s="6" t="n">
        <v>-2059</v>
      </c>
    </row>
    <row r="96">
      <c r="A96" s="4" t="inlineStr">
        <is>
          <t>Disposals</t>
        </is>
      </c>
      <c r="C96" s="6" t="n">
        <v>-1493</v>
      </c>
    </row>
    <row r="97">
      <c r="A97" s="4" t="inlineStr">
        <is>
          <t>Write-offs</t>
        </is>
      </c>
      <c r="C97" s="6" t="n">
        <v>0</v>
      </c>
    </row>
    <row r="98">
      <c r="A98" s="4" t="inlineStr">
        <is>
          <t>Closing balance</t>
        </is>
      </c>
      <c r="B98" s="4" t="inlineStr">
        <is>
          <t>[1]</t>
        </is>
      </c>
      <c r="C98" s="6" t="n">
        <v>35829</v>
      </c>
    </row>
    <row r="99">
      <c r="A99" s="4" t="inlineStr">
        <is>
          <t>Stage 1 [member] | Gross exposure [member] | Credit cards, unsecured and other retail lending [member] | Transfers from Stage 1 [member]</t>
        </is>
      </c>
    </row>
    <row r="100">
      <c r="A100" s="3" t="inlineStr">
        <is>
          <t>Loans and advances at amortised cost</t>
        </is>
      </c>
    </row>
    <row r="101">
      <c r="A101" s="4" t="inlineStr">
        <is>
          <t>Net transfers between stages</t>
        </is>
      </c>
      <c r="C101" s="6" t="n">
        <v>-6228</v>
      </c>
    </row>
    <row r="102">
      <c r="A102" s="4" t="inlineStr">
        <is>
          <t>Stage 1 [member] | Gross exposure [member] | Credit cards, unsecured and other retail lending [member] | Transfers from Stage 2 [member]</t>
        </is>
      </c>
    </row>
    <row r="103">
      <c r="A103" s="3" t="inlineStr">
        <is>
          <t>Loans and advances at amortised cost</t>
        </is>
      </c>
    </row>
    <row r="104">
      <c r="A104" s="4" t="inlineStr">
        <is>
          <t>Net transfers between stages</t>
        </is>
      </c>
      <c r="C104" s="6" t="n">
        <v>2977</v>
      </c>
    </row>
    <row r="105">
      <c r="A105" s="4" t="inlineStr">
        <is>
          <t>Stage 1 [member] | Gross exposure [member] | Credit cards, unsecured and other retail lending [member] | Transfers to Stage 3 [member]</t>
        </is>
      </c>
    </row>
    <row r="106">
      <c r="A106" s="3" t="inlineStr">
        <is>
          <t>Loans and advances at amortised cost</t>
        </is>
      </c>
    </row>
    <row r="107">
      <c r="A107" s="4" t="inlineStr">
        <is>
          <t>Net transfers between stages</t>
        </is>
      </c>
      <c r="C107" s="6" t="n">
        <v>-261</v>
      </c>
    </row>
    <row r="108">
      <c r="A108" s="4" t="inlineStr">
        <is>
          <t>Stage 1 [member] | Gross exposure [member] | Credit cards, unsecured and other retail lending [member] | Transfers from Stage 3 [member]</t>
        </is>
      </c>
    </row>
    <row r="109">
      <c r="A109" s="3" t="inlineStr">
        <is>
          <t>Loans and advances at amortised cost</t>
        </is>
      </c>
    </row>
    <row r="110">
      <c r="A110" s="4" t="inlineStr">
        <is>
          <t>Net transfers between stages</t>
        </is>
      </c>
      <c r="C110" s="6" t="n">
        <v>36</v>
      </c>
    </row>
    <row r="111">
      <c r="A111" s="4" t="inlineStr">
        <is>
          <t>Stage 1 [member] | Gross exposure [member] | Wholesale loans [member]</t>
        </is>
      </c>
    </row>
    <row r="112">
      <c r="A112" s="3" t="inlineStr">
        <is>
          <t>Loans and advances at amortised cost</t>
        </is>
      </c>
    </row>
    <row r="113">
      <c r="A113" s="4" t="inlineStr">
        <is>
          <t>Opening balance</t>
        </is>
      </c>
      <c r="C113" s="6" t="n">
        <v>117541</v>
      </c>
    </row>
    <row r="114">
      <c r="A114" s="4" t="inlineStr">
        <is>
          <t>Business activity in the year</t>
        </is>
      </c>
      <c r="C114" s="6" t="n">
        <v>23797</v>
      </c>
    </row>
    <row r="115">
      <c r="A115" s="4" t="inlineStr">
        <is>
          <t>Net drawdowns, repayments, net re-measurement and movement due to exposure and risk parameter changes</t>
        </is>
      </c>
      <c r="C115" s="6" t="n">
        <v>15311</v>
      </c>
    </row>
    <row r="116">
      <c r="A116" s="4" t="inlineStr">
        <is>
          <t>Final repayments</t>
        </is>
      </c>
      <c r="C116" s="6" t="n">
        <v>-23281</v>
      </c>
    </row>
    <row r="117">
      <c r="A117" s="4" t="inlineStr">
        <is>
          <t>Disposals</t>
        </is>
      </c>
      <c r="C117" s="6" t="n">
        <v>0</v>
      </c>
    </row>
    <row r="118">
      <c r="A118" s="4" t="inlineStr">
        <is>
          <t>Write-offs</t>
        </is>
      </c>
      <c r="C118" s="6" t="n">
        <v>0</v>
      </c>
    </row>
    <row r="119">
      <c r="A119" s="4" t="inlineStr">
        <is>
          <t>Closing balance</t>
        </is>
      </c>
      <c r="B119" s="4" t="inlineStr">
        <is>
          <t>[1]</t>
        </is>
      </c>
      <c r="C119" s="6" t="n">
        <v>107676</v>
      </c>
    </row>
    <row r="120">
      <c r="A120" s="4" t="inlineStr">
        <is>
          <t>Stage 1 [member] | Gross exposure [member] | Wholesale loans [member] | Transfers from Stage 1 [member]</t>
        </is>
      </c>
    </row>
    <row r="121">
      <c r="A121" s="3" t="inlineStr">
        <is>
          <t>Loans and advances at amortised cost</t>
        </is>
      </c>
    </row>
    <row r="122">
      <c r="A122" s="4" t="inlineStr">
        <is>
          <t>Net transfers between stages</t>
        </is>
      </c>
      <c r="C122" s="6" t="n">
        <v>-27187</v>
      </c>
    </row>
    <row r="123">
      <c r="A123" s="4" t="inlineStr">
        <is>
          <t>Stage 1 [member] | Gross exposure [member] | Wholesale loans [member] | Transfers from Stage 2 [member]</t>
        </is>
      </c>
    </row>
    <row r="124">
      <c r="A124" s="3" t="inlineStr">
        <is>
          <t>Loans and advances at amortised cost</t>
        </is>
      </c>
    </row>
    <row r="125">
      <c r="A125" s="4" t="inlineStr">
        <is>
          <t>Net transfers between stages</t>
        </is>
      </c>
      <c r="C125" s="6" t="n">
        <v>2076</v>
      </c>
    </row>
    <row r="126">
      <c r="A126" s="4" t="inlineStr">
        <is>
          <t>Stage 1 [member] | Gross exposure [member] | Wholesale loans [member] | Transfers to Stage 3 [member]</t>
        </is>
      </c>
    </row>
    <row r="127">
      <c r="A127" s="3" t="inlineStr">
        <is>
          <t>Loans and advances at amortised cost</t>
        </is>
      </c>
    </row>
    <row r="128">
      <c r="A128" s="4" t="inlineStr">
        <is>
          <t>Net transfers between stages</t>
        </is>
      </c>
      <c r="C128" s="6" t="n">
        <v>-832</v>
      </c>
    </row>
    <row r="129">
      <c r="A129" s="4" t="inlineStr">
        <is>
          <t>Stage 1 [member] | Gross exposure [member] | Wholesale loans [member] | Transfers from Stage 3 [member]</t>
        </is>
      </c>
    </row>
    <row r="130">
      <c r="A130" s="3" t="inlineStr">
        <is>
          <t>Loans and advances at amortised cost</t>
        </is>
      </c>
    </row>
    <row r="131">
      <c r="A131" s="4" t="inlineStr">
        <is>
          <t>Net transfers between stages</t>
        </is>
      </c>
      <c r="C131" s="6" t="n">
        <v>251</v>
      </c>
    </row>
    <row r="132">
      <c r="A132" s="4" t="inlineStr">
        <is>
          <t>Lifetime expected credit losses [member] | Stage 2 [member] | Gross exposure [member] | Home loans [member]</t>
        </is>
      </c>
    </row>
    <row r="133">
      <c r="A133" s="3" t="inlineStr">
        <is>
          <t>Loans and advances at amortised cost</t>
        </is>
      </c>
    </row>
    <row r="134">
      <c r="A134" s="4" t="inlineStr">
        <is>
          <t>Opening balance</t>
        </is>
      </c>
      <c r="C134" s="6" t="n">
        <v>17043</v>
      </c>
    </row>
    <row r="135">
      <c r="A135" s="4" t="inlineStr">
        <is>
          <t>Business activity in the year</t>
        </is>
      </c>
      <c r="C135" s="6" t="n">
        <v>277</v>
      </c>
    </row>
    <row r="136">
      <c r="A136" s="4" t="inlineStr">
        <is>
          <t>Net drawdowns, repayments, net re-measurement and movement due to exposure and risk parameter changes</t>
        </is>
      </c>
      <c r="C136" s="6" t="n">
        <v>-355</v>
      </c>
    </row>
    <row r="137">
      <c r="A137" s="4" t="inlineStr">
        <is>
          <t>Final repayments</t>
        </is>
      </c>
      <c r="C137" s="6" t="n">
        <v>-694</v>
      </c>
    </row>
    <row r="138">
      <c r="A138" s="4" t="inlineStr">
        <is>
          <t>Disposals</t>
        </is>
      </c>
      <c r="C138" s="6" t="n">
        <v>0</v>
      </c>
    </row>
    <row r="139">
      <c r="A139" s="4" t="inlineStr">
        <is>
          <t>Write-offs</t>
        </is>
      </c>
      <c r="C139" s="6" t="n">
        <v>0</v>
      </c>
    </row>
    <row r="140">
      <c r="A140" s="4" t="inlineStr">
        <is>
          <t>Closing balance</t>
        </is>
      </c>
      <c r="B140" s="4" t="inlineStr">
        <is>
          <t>[1]</t>
        </is>
      </c>
      <c r="C140" s="6" t="n">
        <v>20271</v>
      </c>
    </row>
    <row r="141">
      <c r="A141" s="4" t="inlineStr">
        <is>
          <t>Lifetime expected credit losses [member] | Stage 2 [member] | Gross exposure [member] | Home loans [member] | Transfers from Stage 1 [member]</t>
        </is>
      </c>
    </row>
    <row r="142">
      <c r="A142" s="3" t="inlineStr">
        <is>
          <t>Loans and advances at amortised cost</t>
        </is>
      </c>
    </row>
    <row r="143">
      <c r="A143" s="4" t="inlineStr">
        <is>
          <t>Net transfers between stages</t>
        </is>
      </c>
      <c r="C143" s="6" t="n">
        <v>7161</v>
      </c>
    </row>
    <row r="144">
      <c r="A144" s="4" t="inlineStr">
        <is>
          <t>Lifetime expected credit losses [member] | Stage 2 [member] | Gross exposure [member] | Home loans [member] | Transfers from Stage 2 [member]</t>
        </is>
      </c>
    </row>
    <row r="145">
      <c r="A145" s="3" t="inlineStr">
        <is>
          <t>Loans and advances at amortised cost</t>
        </is>
      </c>
    </row>
    <row r="146">
      <c r="A146" s="4" t="inlineStr">
        <is>
          <t>Net transfers between stages</t>
        </is>
      </c>
      <c r="C146" s="6" t="n">
        <v>-2985</v>
      </c>
    </row>
    <row r="147">
      <c r="A147" s="4" t="inlineStr">
        <is>
          <t>Lifetime expected credit losses [member] | Stage 2 [member] | Gross exposure [member] | Home loans [member] | Transfers to Stage 3 [member]</t>
        </is>
      </c>
    </row>
    <row r="148">
      <c r="A148" s="3" t="inlineStr">
        <is>
          <t>Loans and advances at amortised cost</t>
        </is>
      </c>
    </row>
    <row r="149">
      <c r="A149" s="4" t="inlineStr">
        <is>
          <t>Net transfers between stages</t>
        </is>
      </c>
      <c r="C149" s="6" t="n">
        <v>-288</v>
      </c>
    </row>
    <row r="150">
      <c r="A150" s="4" t="inlineStr">
        <is>
          <t>Lifetime expected credit losses [member] | Stage 2 [member] | Gross exposure [member] | Home loans [member] | Transfers from Stage 3 [member]</t>
        </is>
      </c>
    </row>
    <row r="151">
      <c r="A151" s="3" t="inlineStr">
        <is>
          <t>Loans and advances at amortised cost</t>
        </is>
      </c>
    </row>
    <row r="152">
      <c r="A152" s="4" t="inlineStr">
        <is>
          <t>Net transfers between stages</t>
        </is>
      </c>
      <c r="C152" s="6" t="n">
        <v>112</v>
      </c>
    </row>
    <row r="153">
      <c r="A153" s="4" t="inlineStr">
        <is>
          <t>Lifetime expected credit losses [member] | Stage 2 [member] | Gross exposure [member] | Credit cards, unsecured and other retail lending [member]</t>
        </is>
      </c>
    </row>
    <row r="154">
      <c r="A154" s="3" t="inlineStr">
        <is>
          <t>Loans and advances at amortised cost</t>
        </is>
      </c>
    </row>
    <row r="155">
      <c r="A155" s="4" t="inlineStr">
        <is>
          <t>Opening balance</t>
        </is>
      </c>
      <c r="C155" s="6" t="n">
        <v>10759</v>
      </c>
    </row>
    <row r="156">
      <c r="A156" s="4" t="inlineStr">
        <is>
          <t>Business activity in the year</t>
        </is>
      </c>
      <c r="C156" s="6" t="n">
        <v>215</v>
      </c>
    </row>
    <row r="157">
      <c r="A157" s="4" t="inlineStr">
        <is>
          <t>Net drawdowns, repayments, net re-measurement and movement due to exposure and risk parameter changes</t>
        </is>
      </c>
      <c r="C157" s="6" t="n">
        <v>-410</v>
      </c>
    </row>
    <row r="158">
      <c r="A158" s="4" t="inlineStr">
        <is>
          <t>Final repayments</t>
        </is>
      </c>
      <c r="C158" s="6" t="n">
        <v>-155</v>
      </c>
    </row>
    <row r="159">
      <c r="A159" s="4" t="inlineStr">
        <is>
          <t>Disposals</t>
        </is>
      </c>
      <c r="C159" s="6" t="n">
        <v>-183</v>
      </c>
    </row>
    <row r="160">
      <c r="A160" s="4" t="inlineStr">
        <is>
          <t>Write-offs</t>
        </is>
      </c>
      <c r="C160" s="6" t="n">
        <v>0</v>
      </c>
    </row>
    <row r="161">
      <c r="A161" s="4" t="inlineStr">
        <is>
          <t>Closing balance</t>
        </is>
      </c>
      <c r="B161" s="4" t="inlineStr">
        <is>
          <t>[1]</t>
        </is>
      </c>
      <c r="C161" s="6" t="n">
        <v>12743</v>
      </c>
    </row>
    <row r="162">
      <c r="A162" s="4" t="inlineStr">
        <is>
          <t>Lifetime expected credit losses [member] | Stage 2 [member] | Gross exposure [member] | Credit cards, unsecured and other retail lending [member] | Transfers from Stage 1 [member]</t>
        </is>
      </c>
    </row>
    <row r="163">
      <c r="A163" s="3" t="inlineStr">
        <is>
          <t>Loans and advances at amortised cost</t>
        </is>
      </c>
    </row>
    <row r="164">
      <c r="A164" s="4" t="inlineStr">
        <is>
          <t>Net transfers between stages</t>
        </is>
      </c>
      <c r="C164" s="6" t="n">
        <v>6228</v>
      </c>
    </row>
    <row r="165">
      <c r="A165" s="4" t="inlineStr">
        <is>
          <t>Lifetime expected credit losses [member] | Stage 2 [member] | Gross exposure [member] | Credit cards, unsecured and other retail lending [member] | Transfers from Stage 2 [member]</t>
        </is>
      </c>
    </row>
    <row r="166">
      <c r="A166" s="3" t="inlineStr">
        <is>
          <t>Loans and advances at amortised cost</t>
        </is>
      </c>
    </row>
    <row r="167">
      <c r="A167" s="4" t="inlineStr">
        <is>
          <t>Net transfers between stages</t>
        </is>
      </c>
      <c r="C167" s="6" t="n">
        <v>-2977</v>
      </c>
    </row>
    <row r="168">
      <c r="A168" s="4" t="inlineStr">
        <is>
          <t>Lifetime expected credit losses [member] | Stage 2 [member] | Gross exposure [member] | Credit cards, unsecured and other retail lending [member] | Transfers to Stage 3 [member]</t>
        </is>
      </c>
    </row>
    <row r="169">
      <c r="A169" s="3" t="inlineStr">
        <is>
          <t>Loans and advances at amortised cost</t>
        </is>
      </c>
    </row>
    <row r="170">
      <c r="A170" s="4" t="inlineStr">
        <is>
          <t>Net transfers between stages</t>
        </is>
      </c>
      <c r="C170" s="6" t="n">
        <v>-796</v>
      </c>
    </row>
    <row r="171">
      <c r="A171" s="4" t="inlineStr">
        <is>
          <t>Lifetime expected credit losses [member] | Stage 2 [member] | Gross exposure [member] | Credit cards, unsecured and other retail lending [member] | Transfers from Stage 3 [member]</t>
        </is>
      </c>
    </row>
    <row r="172">
      <c r="A172" s="3" t="inlineStr">
        <is>
          <t>Loans and advances at amortised cost</t>
        </is>
      </c>
    </row>
    <row r="173">
      <c r="A173" s="4" t="inlineStr">
        <is>
          <t>Net transfers between stages</t>
        </is>
      </c>
      <c r="C173" s="6" t="n">
        <v>62</v>
      </c>
    </row>
    <row r="174">
      <c r="A174" s="4" t="inlineStr">
        <is>
          <t>Lifetime expected credit losses [member] | Stage 2 [member] | Gross exposure [member] | Wholesale loans [member]</t>
        </is>
      </c>
    </row>
    <row r="175">
      <c r="A175" s="3" t="inlineStr">
        <is>
          <t>Loans and advances at amortised cost</t>
        </is>
      </c>
    </row>
    <row r="176">
      <c r="A176" s="4" t="inlineStr">
        <is>
          <t>Opening balance</t>
        </is>
      </c>
      <c r="C176" s="6" t="n">
        <v>10432</v>
      </c>
    </row>
    <row r="177">
      <c r="A177" s="4" t="inlineStr">
        <is>
          <t>Business activity in the year</t>
        </is>
      </c>
      <c r="C177" s="6" t="n">
        <v>4316</v>
      </c>
    </row>
    <row r="178">
      <c r="A178" s="4" t="inlineStr">
        <is>
          <t>Net drawdowns, repayments, net re-measurement and movement due to exposure and risk parameter changes</t>
        </is>
      </c>
      <c r="C178" s="6" t="n">
        <v>5831</v>
      </c>
    </row>
    <row r="179">
      <c r="A179" s="4" t="inlineStr">
        <is>
          <t>Final repayments</t>
        </is>
      </c>
      <c r="C179" s="6" t="n">
        <v>-1643</v>
      </c>
    </row>
    <row r="180">
      <c r="A180" s="4" t="inlineStr">
        <is>
          <t>Disposals</t>
        </is>
      </c>
      <c r="C180" s="6" t="n">
        <v>-9</v>
      </c>
    </row>
    <row r="181">
      <c r="A181" s="4" t="inlineStr">
        <is>
          <t>Write-offs</t>
        </is>
      </c>
      <c r="C181" s="6" t="n">
        <v>0</v>
      </c>
    </row>
    <row r="182">
      <c r="A182" s="4" t="inlineStr">
        <is>
          <t>Closing balance</t>
        </is>
      </c>
      <c r="B182" s="4" t="inlineStr">
        <is>
          <t>[1]</t>
        </is>
      </c>
      <c r="C182" s="6" t="n">
        <v>43635</v>
      </c>
    </row>
    <row r="183">
      <c r="A183" s="4" t="inlineStr">
        <is>
          <t>Lifetime expected credit losses [member] | Stage 2 [member] | Gross exposure [member] | Wholesale loans [member] | Transfers from Stage 1 [member]</t>
        </is>
      </c>
    </row>
    <row r="184">
      <c r="A184" s="3" t="inlineStr">
        <is>
          <t>Loans and advances at amortised cost</t>
        </is>
      </c>
    </row>
    <row r="185">
      <c r="A185" s="4" t="inlineStr">
        <is>
          <t>Net transfers between stages</t>
        </is>
      </c>
      <c r="C185" s="6" t="n">
        <v>27187</v>
      </c>
    </row>
    <row r="186">
      <c r="A186" s="4" t="inlineStr">
        <is>
          <t>Lifetime expected credit losses [member] | Stage 2 [member] | Gross exposure [member] | Wholesale loans [member] | Transfers from Stage 2 [member]</t>
        </is>
      </c>
    </row>
    <row r="187">
      <c r="A187" s="3" t="inlineStr">
        <is>
          <t>Loans and advances at amortised cost</t>
        </is>
      </c>
    </row>
    <row r="188">
      <c r="A188" s="4" t="inlineStr">
        <is>
          <t>Net transfers between stages</t>
        </is>
      </c>
      <c r="C188" s="6" t="n">
        <v>-2076</v>
      </c>
    </row>
    <row r="189">
      <c r="A189" s="4" t="inlineStr">
        <is>
          <t>Lifetime expected credit losses [member] | Stage 2 [member] | Gross exposure [member] | Wholesale loans [member] | Transfers to Stage 3 [member]</t>
        </is>
      </c>
    </row>
    <row r="190">
      <c r="A190" s="3" t="inlineStr">
        <is>
          <t>Loans and advances at amortised cost</t>
        </is>
      </c>
    </row>
    <row r="191">
      <c r="A191" s="4" t="inlineStr">
        <is>
          <t>Net transfers between stages</t>
        </is>
      </c>
      <c r="C191" s="6" t="n">
        <v>-653</v>
      </c>
    </row>
    <row r="192">
      <c r="A192" s="4" t="inlineStr">
        <is>
          <t>Lifetime expected credit losses [member] | Stage 2 [member] | Gross exposure [member] | Wholesale loans [member] | Transfers from Stage 3 [member]</t>
        </is>
      </c>
    </row>
    <row r="193">
      <c r="A193" s="3" t="inlineStr">
        <is>
          <t>Loans and advances at amortised cost</t>
        </is>
      </c>
    </row>
    <row r="194">
      <c r="A194" s="4" t="inlineStr">
        <is>
          <t>Net transfers between stages</t>
        </is>
      </c>
      <c r="C194" s="6" t="n">
        <v>250</v>
      </c>
    </row>
    <row r="195">
      <c r="A195" s="4" t="inlineStr">
        <is>
          <t>Lifetime expected credit losses [member] | Credit Impaired - Stage 3 [member] | Gross exposure [member] | Home loans [member]</t>
        </is>
      </c>
    </row>
    <row r="196">
      <c r="A196" s="3" t="inlineStr">
        <is>
          <t>Loans and advances at amortised cost</t>
        </is>
      </c>
    </row>
    <row r="197">
      <c r="A197" s="4" t="inlineStr">
        <is>
          <t>Opening balance</t>
        </is>
      </c>
      <c r="C197" s="6" t="n">
        <v>2155</v>
      </c>
    </row>
    <row r="198">
      <c r="A198" s="4" t="inlineStr">
        <is>
          <t>Business activity in the year</t>
        </is>
      </c>
      <c r="C198" s="6" t="n">
        <v>0</v>
      </c>
    </row>
    <row r="199">
      <c r="A199" s="4" t="inlineStr">
        <is>
          <t>Net drawdowns, repayments, net re-measurement and movement due to exposure and risk parameter changes</t>
        </is>
      </c>
      <c r="C199" s="6" t="n">
        <v>-2</v>
      </c>
    </row>
    <row r="200">
      <c r="A200" s="4" t="inlineStr">
        <is>
          <t>Final repayments</t>
        </is>
      </c>
      <c r="C200" s="6" t="n">
        <v>-137</v>
      </c>
    </row>
    <row r="201">
      <c r="A201" s="4" t="inlineStr">
        <is>
          <t>Disposals</t>
        </is>
      </c>
      <c r="C201" s="6" t="n">
        <v>0</v>
      </c>
    </row>
    <row r="202">
      <c r="A202" s="4" t="inlineStr">
        <is>
          <t>Write-offs</t>
        </is>
      </c>
      <c r="C202" s="6" t="n">
        <v>-9</v>
      </c>
    </row>
    <row r="203">
      <c r="A203" s="4" t="inlineStr">
        <is>
          <t>Closing balance</t>
        </is>
      </c>
      <c r="B203" s="4" t="inlineStr">
        <is>
          <t>[1]</t>
        </is>
      </c>
      <c r="C203" s="6" t="n">
        <v>2258</v>
      </c>
    </row>
    <row r="204">
      <c r="A204" s="4" t="inlineStr">
        <is>
          <t>Lifetime expected credit losses [member] | Credit Impaired - Stage 3 [member] | Gross exposure [member] | Home loans [member] | Transfers from Stage 1 [member]</t>
        </is>
      </c>
    </row>
    <row r="205">
      <c r="A205" s="3" t="inlineStr">
        <is>
          <t>Loans and advances at amortised cost</t>
        </is>
      </c>
    </row>
    <row r="206">
      <c r="A206" s="4" t="inlineStr">
        <is>
          <t>Net transfers between stages</t>
        </is>
      </c>
      <c r="C206" s="6" t="n">
        <v>0</v>
      </c>
    </row>
    <row r="207">
      <c r="A207" s="4" t="inlineStr">
        <is>
          <t>Lifetime expected credit losses [member] | Credit Impaired - Stage 3 [member] | Gross exposure [member] | Home loans [member] | Transfers from Stage 2 [member]</t>
        </is>
      </c>
    </row>
    <row r="208">
      <c r="A208" s="3" t="inlineStr">
        <is>
          <t>Loans and advances at amortised cost</t>
        </is>
      </c>
    </row>
    <row r="209">
      <c r="A209" s="4" t="inlineStr">
        <is>
          <t>Net transfers between stages</t>
        </is>
      </c>
      <c r="C209" s="6" t="n">
        <v>0</v>
      </c>
    </row>
    <row r="210">
      <c r="A210" s="4" t="inlineStr">
        <is>
          <t>Lifetime expected credit losses [member] | Credit Impaired - Stage 3 [member] | Gross exposure [member] | Home loans [member] | Transfers to Stage 3 [member]</t>
        </is>
      </c>
    </row>
    <row r="211">
      <c r="A211" s="3" t="inlineStr">
        <is>
          <t>Loans and advances at amortised cost</t>
        </is>
      </c>
    </row>
    <row r="212">
      <c r="A212" s="4" t="inlineStr">
        <is>
          <t>Net transfers between stages</t>
        </is>
      </c>
      <c r="C212" s="6" t="n">
        <v>387</v>
      </c>
    </row>
    <row r="213">
      <c r="A213" s="4" t="inlineStr">
        <is>
          <t>Lifetime expected credit losses [member] | Credit Impaired - Stage 3 [member] | Gross exposure [member] | Home loans [member] | Transfers from Stage 3 [member]</t>
        </is>
      </c>
    </row>
    <row r="214">
      <c r="A214" s="3" t="inlineStr">
        <is>
          <t>Loans and advances at amortised cost</t>
        </is>
      </c>
    </row>
    <row r="215">
      <c r="A215" s="4" t="inlineStr">
        <is>
          <t>Net transfers between stages</t>
        </is>
      </c>
      <c r="C215" s="6" t="n">
        <v>-136</v>
      </c>
    </row>
    <row r="216">
      <c r="A216" s="4" t="inlineStr">
        <is>
          <t>Lifetime expected credit losses [member] | Credit Impaired - Stage 3 [member] | Gross exposure [member] | Credit cards, unsecured and other retail lending [member]</t>
        </is>
      </c>
    </row>
    <row r="217">
      <c r="A217" s="3" t="inlineStr">
        <is>
          <t>Loans and advances at amortised cost</t>
        </is>
      </c>
    </row>
    <row r="218">
      <c r="A218" s="4" t="inlineStr">
        <is>
          <t>Opening balance</t>
        </is>
      </c>
      <c r="C218" s="6" t="n">
        <v>3409</v>
      </c>
    </row>
    <row r="219">
      <c r="A219" s="4" t="inlineStr">
        <is>
          <t>Business activity in the year</t>
        </is>
      </c>
      <c r="C219" s="6" t="n">
        <v>15</v>
      </c>
    </row>
    <row r="220">
      <c r="A220" s="4" t="inlineStr">
        <is>
          <t>Net drawdowns, repayments, net re-measurement and movement due to exposure and risk parameter changes</t>
        </is>
      </c>
      <c r="C220" s="6" t="n">
        <v>136</v>
      </c>
    </row>
    <row r="221">
      <c r="A221" s="4" t="inlineStr">
        <is>
          <t>Final repayments</t>
        </is>
      </c>
      <c r="C221" s="6" t="n">
        <v>-125</v>
      </c>
    </row>
    <row r="222">
      <c r="A222" s="4" t="inlineStr">
        <is>
          <t>Disposals</t>
        </is>
      </c>
      <c r="C222" s="6" t="n">
        <v>-86</v>
      </c>
    </row>
    <row r="223">
      <c r="A223" s="4" t="inlineStr">
        <is>
          <t>Write-offs</t>
        </is>
      </c>
      <c r="C223" s="6" t="n">
        <v>-845</v>
      </c>
    </row>
    <row r="224">
      <c r="A224" s="4" t="inlineStr">
        <is>
          <t>Closing balance</t>
        </is>
      </c>
      <c r="B224" s="4" t="inlineStr">
        <is>
          <t>[1]</t>
        </is>
      </c>
      <c r="C224" s="6" t="n">
        <v>3463</v>
      </c>
    </row>
    <row r="225">
      <c r="A225" s="4" t="inlineStr">
        <is>
          <t>Lifetime expected credit losses [member] | Credit Impaired - Stage 3 [member] | Gross exposure [member] | Credit cards, unsecured and other retail lending [member] | Transfers from Stage 1 [member]</t>
        </is>
      </c>
    </row>
    <row r="226">
      <c r="A226" s="3" t="inlineStr">
        <is>
          <t>Loans and advances at amortised cost</t>
        </is>
      </c>
    </row>
    <row r="227">
      <c r="A227" s="4" t="inlineStr">
        <is>
          <t>Net transfers between stages</t>
        </is>
      </c>
      <c r="C227" s="6" t="n">
        <v>0</v>
      </c>
    </row>
    <row r="228">
      <c r="A228" s="4" t="inlineStr">
        <is>
          <t>Lifetime expected credit losses [member] | Credit Impaired - Stage 3 [member] | Gross exposure [member] | Credit cards, unsecured and other retail lending [member] | Transfers from Stage 2 [member]</t>
        </is>
      </c>
    </row>
    <row r="229">
      <c r="A229" s="3" t="inlineStr">
        <is>
          <t>Loans and advances at amortised cost</t>
        </is>
      </c>
    </row>
    <row r="230">
      <c r="A230" s="4" t="inlineStr">
        <is>
          <t>Net transfers between stages</t>
        </is>
      </c>
      <c r="C230" s="6" t="n">
        <v>0</v>
      </c>
    </row>
    <row r="231">
      <c r="A231" s="4" t="inlineStr">
        <is>
          <t>Lifetime expected credit losses [member] | Credit Impaired - Stage 3 [member] | Gross exposure [member] | Credit cards, unsecured and other retail lending [member] | Transfers to Stage 3 [member]</t>
        </is>
      </c>
    </row>
    <row r="232">
      <c r="A232" s="3" t="inlineStr">
        <is>
          <t>Loans and advances at amortised cost</t>
        </is>
      </c>
    </row>
    <row r="233">
      <c r="A233" s="4" t="inlineStr">
        <is>
          <t>Net transfers between stages</t>
        </is>
      </c>
      <c r="C233" s="6" t="n">
        <v>1057</v>
      </c>
    </row>
    <row r="234">
      <c r="A234" s="4" t="inlineStr">
        <is>
          <t>Lifetime expected credit losses [member] | Credit Impaired - Stage 3 [member] | Gross exposure [member] | Credit cards, unsecured and other retail lending [member] | Transfers from Stage 3 [member]</t>
        </is>
      </c>
    </row>
    <row r="235">
      <c r="A235" s="3" t="inlineStr">
        <is>
          <t>Loans and advances at amortised cost</t>
        </is>
      </c>
    </row>
    <row r="236">
      <c r="A236" s="4" t="inlineStr">
        <is>
          <t>Net transfers between stages</t>
        </is>
      </c>
      <c r="C236" s="6" t="n">
        <v>-98</v>
      </c>
    </row>
    <row r="237">
      <c r="A237" s="4" t="inlineStr">
        <is>
          <t>Lifetime expected credit losses [member] | Credit Impaired - Stage 3 [member] | Gross exposure [member] | Wholesale loans [member]</t>
        </is>
      </c>
    </row>
    <row r="238">
      <c r="A238" s="3" t="inlineStr">
        <is>
          <t>Loans and advances at amortised cost</t>
        </is>
      </c>
    </row>
    <row r="239">
      <c r="A239" s="4" t="inlineStr">
        <is>
          <t>Opening balance</t>
        </is>
      </c>
      <c r="C239" s="6" t="n">
        <v>2359</v>
      </c>
    </row>
    <row r="240">
      <c r="A240" s="4" t="inlineStr">
        <is>
          <t>Business activity in the year</t>
        </is>
      </c>
      <c r="C240" s="6" t="n">
        <v>42</v>
      </c>
    </row>
    <row r="241">
      <c r="A241" s="4" t="inlineStr">
        <is>
          <t>Net drawdowns, repayments, net re-measurement and movement due to exposure and risk parameter changes</t>
        </is>
      </c>
      <c r="C241" s="6" t="n">
        <v>360</v>
      </c>
    </row>
    <row r="242">
      <c r="A242" s="4" t="inlineStr">
        <is>
          <t>Final repayments</t>
        </is>
      </c>
      <c r="C242" s="6" t="n">
        <v>-260</v>
      </c>
    </row>
    <row r="243">
      <c r="A243" s="4" t="inlineStr">
        <is>
          <t>Disposals</t>
        </is>
      </c>
      <c r="C243" s="6" t="n">
        <v>0</v>
      </c>
    </row>
    <row r="244">
      <c r="A244" s="4" t="inlineStr">
        <is>
          <t>Write-offs</t>
        </is>
      </c>
      <c r="C244" s="6" t="n">
        <v>-99</v>
      </c>
    </row>
    <row r="245">
      <c r="A245" s="4" t="inlineStr">
        <is>
          <t>Closing balance</t>
        </is>
      </c>
      <c r="B245" s="4" t="inlineStr">
        <is>
          <t>[1]</t>
        </is>
      </c>
      <c r="C245" s="6" t="n">
        <v>3386</v>
      </c>
    </row>
    <row r="246">
      <c r="A246" s="4" t="inlineStr">
        <is>
          <t>Lifetime expected credit losses [member] | Credit Impaired - Stage 3 [member] | Gross exposure [member] | Wholesale loans [member] | Transfers from Stage 1 [member]</t>
        </is>
      </c>
    </row>
    <row r="247">
      <c r="A247" s="3" t="inlineStr">
        <is>
          <t>Loans and advances at amortised cost</t>
        </is>
      </c>
    </row>
    <row r="248">
      <c r="A248" s="4" t="inlineStr">
        <is>
          <t>Net transfers between stages</t>
        </is>
      </c>
      <c r="C248" s="6" t="n">
        <v>0</v>
      </c>
    </row>
    <row r="249">
      <c r="A249" s="4" t="inlineStr">
        <is>
          <t>Lifetime expected credit losses [member] | Credit Impaired - Stage 3 [member] | Gross exposure [member] | Wholesale loans [member] | Transfers from Stage 2 [member]</t>
        </is>
      </c>
    </row>
    <row r="250">
      <c r="A250" s="3" t="inlineStr">
        <is>
          <t>Loans and advances at amortised cost</t>
        </is>
      </c>
    </row>
    <row r="251">
      <c r="A251" s="4" t="inlineStr">
        <is>
          <t>Net transfers between stages</t>
        </is>
      </c>
      <c r="C251" s="6" t="n">
        <v>0</v>
      </c>
    </row>
    <row r="252">
      <c r="A252" s="4" t="inlineStr">
        <is>
          <t>Lifetime expected credit losses [member] | Credit Impaired - Stage 3 [member] | Gross exposure [member] | Wholesale loans [member] | Transfers to Stage 3 [member]</t>
        </is>
      </c>
    </row>
    <row r="253">
      <c r="A253" s="3" t="inlineStr">
        <is>
          <t>Loans and advances at amortised cost</t>
        </is>
      </c>
    </row>
    <row r="254">
      <c r="A254" s="4" t="inlineStr">
        <is>
          <t>Net transfers between stages</t>
        </is>
      </c>
      <c r="C254" s="6" t="n">
        <v>1485</v>
      </c>
    </row>
    <row r="255">
      <c r="A255" s="4" t="inlineStr">
        <is>
          <t>Lifetime expected credit losses [member] | Credit Impaired - Stage 3 [member] | Gross exposure [member] | Wholesale loans [member] | Transfers from Stage 3 [member]</t>
        </is>
      </c>
    </row>
    <row r="256">
      <c r="A256" s="3" t="inlineStr">
        <is>
          <t>Loans and advances at amortised cost</t>
        </is>
      </c>
    </row>
    <row r="257">
      <c r="A257" s="4" t="inlineStr">
        <is>
          <t>Net transfers between stages</t>
        </is>
      </c>
      <c r="C257" s="5" t="n">
        <v>-501</v>
      </c>
    </row>
    <row r="258"/>
    <row r="259">
      <c r="A259" s="4" t="inlineStr">
        <is>
          <t>[1]</t>
        </is>
      </c>
      <c r="B259" s="4" t="inlineStr">
        <is>
          <t>Other financial assets subject to impairment excluded from the table s above include cash collateral and settlement balances, financial assets at fair value through other comprehensive income and other assets. These have a total gross exposure of £215.6 bn ( December 201 9 : £1 49 . 3 bn) and impairment allow ance of £176m (December 2019: £24 m). This comprises £ 37m ECL (December 2019: £12m) on £209.2 bn Stage 1 assets (December 201 9 : £1 48.5m), £24 m (December 201 9: £2m) on £6.3 bn Stage 2 fair value through other compre hensive income assets, cash collateral and settle ment assets (December 2019: £0.8bn) and £115 m (Dece mber 2019: £10m) on £115 m Stage 3 other assets (December 201 9: £10m)</t>
        </is>
      </c>
    </row>
  </sheetData>
  <mergeCells count="4">
    <mergeCell ref="A1:B2"/>
    <mergeCell ref="C1:D1"/>
    <mergeCell ref="A258:C258"/>
    <mergeCell ref="B259:C25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59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s>
  <sheetData>
    <row r="1">
      <c r="A1" s="1" t="inlineStr">
        <is>
          <t>Other disclosures - Credit Risk - Movement in impairment allowance on loans and advances at amortised cost (Details) - GBP (£) £ in Millions</t>
        </is>
      </c>
      <c r="C1" s="2" t="inlineStr">
        <is>
          <t>3 Months Ended</t>
        </is>
      </c>
      <c r="F1" s="2" t="inlineStr">
        <is>
          <t>6 Months Ended</t>
        </is>
      </c>
      <c r="I1" s="2" t="inlineStr">
        <is>
          <t>12 Months Ended</t>
        </is>
      </c>
    </row>
    <row r="2">
      <c r="C2" s="2" t="inlineStr">
        <is>
          <t>Jun. 30, 2020</t>
        </is>
      </c>
      <c r="E2" s="2" t="inlineStr">
        <is>
          <t>Mar. 31, 2020</t>
        </is>
      </c>
      <c r="F2" s="2" t="inlineStr">
        <is>
          <t>Jun. 30, 2020</t>
        </is>
      </c>
      <c r="H2" s="2" t="inlineStr">
        <is>
          <t>Jun. 30, 2019</t>
        </is>
      </c>
      <c r="I2" s="2" t="inlineStr">
        <is>
          <t>Dec. 31, 2019</t>
        </is>
      </c>
    </row>
    <row r="3">
      <c r="A3" s="3" t="inlineStr">
        <is>
          <t>Reconciliation of ECL movement to impairment (charge)/release for the period, Loans and advances at amortised cost</t>
        </is>
      </c>
    </row>
    <row r="4">
      <c r="A4" s="4" t="inlineStr">
        <is>
          <t>Credit impairment charges and other provisions</t>
        </is>
      </c>
      <c r="C4" s="5" t="n">
        <v>1623</v>
      </c>
      <c r="E4" s="5" t="n">
        <v>2115</v>
      </c>
      <c r="F4" s="5" t="n">
        <v>3738</v>
      </c>
      <c r="G4" s="4" t="inlineStr">
        <is>
          <t>[1]</t>
        </is>
      </c>
      <c r="H4" s="5" t="n">
        <v>928</v>
      </c>
      <c r="I4" s="5" t="n">
        <v>1912</v>
      </c>
      <c r="J4" s="4" t="inlineStr">
        <is>
          <t>[2]</t>
        </is>
      </c>
    </row>
    <row r="5">
      <c r="A5" s="4" t="inlineStr">
        <is>
          <t>Loan commitments and financial guarantee contracts [member]</t>
        </is>
      </c>
    </row>
    <row r="6">
      <c r="A6" s="3" t="inlineStr">
        <is>
          <t>Reconciliation of ECL movement to impairment (charge)/release for the period, Loans and advances at amortised cost</t>
        </is>
      </c>
    </row>
    <row r="7">
      <c r="A7" s="4" t="inlineStr">
        <is>
          <t>Credit impairment charges and other provisions</t>
        </is>
      </c>
      <c r="F7" s="6" t="n">
        <v>409</v>
      </c>
      <c r="G7" s="4" t="inlineStr">
        <is>
          <t>[3]</t>
        </is>
      </c>
      <c r="I7" s="6" t="n">
        <v>71</v>
      </c>
      <c r="J7" s="4" t="inlineStr">
        <is>
          <t>[4]</t>
        </is>
      </c>
    </row>
    <row r="8">
      <c r="A8" s="4" t="inlineStr">
        <is>
          <t>Other financial assets subject to impairment [member]</t>
        </is>
      </c>
    </row>
    <row r="9">
      <c r="A9" s="3" t="inlineStr">
        <is>
          <t>Reconciliation of ECL movement to impairment (charge)/release for the period, Loans and advances at amortised cost</t>
        </is>
      </c>
    </row>
    <row r="10">
      <c r="A10" s="4" t="inlineStr">
        <is>
          <t>Credit impairment charges and other provisions</t>
        </is>
      </c>
      <c r="F10" s="6" t="n">
        <v>157</v>
      </c>
      <c r="G10" s="4" t="inlineStr">
        <is>
          <t>[5],[6]</t>
        </is>
      </c>
      <c r="I10" s="6" t="n">
        <v>8</v>
      </c>
      <c r="J10" s="4" t="inlineStr">
        <is>
          <t>[7]</t>
        </is>
      </c>
    </row>
    <row r="11">
      <c r="A11" s="4" t="inlineStr">
        <is>
          <t>Financial assets at amortised cost [member] | Loans and advances [member]</t>
        </is>
      </c>
    </row>
    <row r="12">
      <c r="A12" s="3" t="inlineStr">
        <is>
          <t>Loans and advances at amortised cost</t>
        </is>
      </c>
    </row>
    <row r="13">
      <c r="A13" s="4" t="inlineStr">
        <is>
          <t>Write-offs</t>
        </is>
      </c>
      <c r="F13" s="6" t="n">
        <v>-953</v>
      </c>
      <c r="H13" s="5" t="n">
        <v>-951</v>
      </c>
    </row>
    <row r="14">
      <c r="A14" s="3" t="inlineStr">
        <is>
          <t>Reconciliation of ECL movement to impairment (charge)/release for the period, Loans and advances at amortised cost</t>
        </is>
      </c>
    </row>
    <row r="15">
      <c r="A15" s="4" t="inlineStr">
        <is>
          <t>Credit impairment charges and other provisions</t>
        </is>
      </c>
      <c r="F15" s="6" t="n">
        <v>3172</v>
      </c>
      <c r="I15" s="6" t="n">
        <v>1833</v>
      </c>
    </row>
    <row r="16">
      <c r="A16" s="4" t="inlineStr">
        <is>
          <t>Financial assets at amortised cost [member] | Gross exposure [member] | Home loans [member]</t>
        </is>
      </c>
    </row>
    <row r="17">
      <c r="A17" s="3" t="inlineStr">
        <is>
          <t>Loans and advances at amortised cost</t>
        </is>
      </c>
    </row>
    <row r="18">
      <c r="A18" s="4" t="inlineStr">
        <is>
          <t>Opening balance</t>
        </is>
      </c>
      <c r="E18" s="6" t="n">
        <v>154911</v>
      </c>
      <c r="F18" s="6" t="n">
        <v>154911</v>
      </c>
    </row>
    <row r="19">
      <c r="A19" s="4" t="inlineStr">
        <is>
          <t>Business activity in the year</t>
        </is>
      </c>
      <c r="F19" s="6" t="n">
        <v>10205</v>
      </c>
    </row>
    <row r="20">
      <c r="A20" s="4" t="inlineStr">
        <is>
          <t>Net drawdowns, repayments, net re-measurement and movement due to exposure and risk parameter changes</t>
        </is>
      </c>
      <c r="F20" s="6" t="n">
        <v>-3109</v>
      </c>
    </row>
    <row r="21">
      <c r="A21" s="4" t="inlineStr">
        <is>
          <t>Final repayments</t>
        </is>
      </c>
      <c r="F21" s="6" t="n">
        <v>-4857</v>
      </c>
    </row>
    <row r="22">
      <c r="A22" s="4" t="inlineStr">
        <is>
          <t>Disposals</t>
        </is>
      </c>
      <c r="F22" s="6" t="n">
        <v>0</v>
      </c>
    </row>
    <row r="23">
      <c r="A23" s="4" t="inlineStr">
        <is>
          <t>Write-offs</t>
        </is>
      </c>
      <c r="F23" s="6" t="n">
        <v>-9</v>
      </c>
    </row>
    <row r="24">
      <c r="A24" s="4" t="inlineStr">
        <is>
          <t>Closing balance</t>
        </is>
      </c>
      <c r="C24" s="6" t="n">
        <v>157141</v>
      </c>
      <c r="D24" s="4" t="inlineStr">
        <is>
          <t>[6]</t>
        </is>
      </c>
      <c r="F24" s="6" t="n">
        <v>157141</v>
      </c>
      <c r="G24" s="4" t="inlineStr">
        <is>
          <t>[6]</t>
        </is>
      </c>
      <c r="I24" s="6" t="n">
        <v>154911</v>
      </c>
    </row>
    <row r="25">
      <c r="A25" s="4" t="inlineStr">
        <is>
          <t>Financial assets at amortised cost [member] | Gross exposure [member] | Home loans [member] | Transfers from Stage 1 [member]</t>
        </is>
      </c>
    </row>
    <row r="26">
      <c r="A26" s="3" t="inlineStr">
        <is>
          <t>Loans and advances at amortised cost</t>
        </is>
      </c>
    </row>
    <row r="27">
      <c r="A27" s="4" t="inlineStr">
        <is>
          <t>Net transfers between stages</t>
        </is>
      </c>
      <c r="F27" s="6" t="n">
        <v>0</v>
      </c>
    </row>
    <row r="28">
      <c r="A28" s="4" t="inlineStr">
        <is>
          <t>Financial assets at amortised cost [member] | Gross exposure [member] | Home loans [member] | Transfers from Stage 2 [member]</t>
        </is>
      </c>
    </row>
    <row r="29">
      <c r="A29" s="3" t="inlineStr">
        <is>
          <t>Loans and advances at amortised cost</t>
        </is>
      </c>
    </row>
    <row r="30">
      <c r="A30" s="4" t="inlineStr">
        <is>
          <t>Net transfers between stages</t>
        </is>
      </c>
      <c r="F30" s="6" t="n">
        <v>0</v>
      </c>
    </row>
    <row r="31">
      <c r="A31" s="4" t="inlineStr">
        <is>
          <t>Financial assets at amortised cost [member] | Gross exposure [member] | Home loans [member] | Transfers to Stage 3 [member]</t>
        </is>
      </c>
    </row>
    <row r="32">
      <c r="A32" s="3" t="inlineStr">
        <is>
          <t>Loans and advances at amortised cost</t>
        </is>
      </c>
    </row>
    <row r="33">
      <c r="A33" s="4" t="inlineStr">
        <is>
          <t>Net transfers between stages</t>
        </is>
      </c>
      <c r="F33" s="6" t="n">
        <v>0</v>
      </c>
    </row>
    <row r="34">
      <c r="A34" s="4" t="inlineStr">
        <is>
          <t>Financial assets at amortised cost [member] | Gross exposure [member] | Home loans [member] | Transfers from Stage 3 [member]</t>
        </is>
      </c>
    </row>
    <row r="35">
      <c r="A35" s="3" t="inlineStr">
        <is>
          <t>Loans and advances at amortised cost</t>
        </is>
      </c>
    </row>
    <row r="36">
      <c r="A36" s="4" t="inlineStr">
        <is>
          <t>Net transfers between stages</t>
        </is>
      </c>
      <c r="F36" s="6" t="n">
        <v>0</v>
      </c>
    </row>
    <row r="37">
      <c r="A37" s="4" t="inlineStr">
        <is>
          <t>Financial assets at amortised cost [member] | Gross exposure [member] | Credit cards, unsecured and other retail lending [member]</t>
        </is>
      </c>
    </row>
    <row r="38">
      <c r="A38" s="3" t="inlineStr">
        <is>
          <t>Loans and advances at amortised cost</t>
        </is>
      </c>
    </row>
    <row r="39">
      <c r="A39" s="4" t="inlineStr">
        <is>
          <t>Opening balance</t>
        </is>
      </c>
      <c r="E39" s="6" t="n">
        <v>60180</v>
      </c>
      <c r="F39" s="6" t="n">
        <v>60180</v>
      </c>
    </row>
    <row r="40">
      <c r="A40" s="4" t="inlineStr">
        <is>
          <t>Business activity in the year</t>
        </is>
      </c>
      <c r="F40" s="6" t="n">
        <v>3875</v>
      </c>
    </row>
    <row r="41">
      <c r="A41" s="4" t="inlineStr">
        <is>
          <t>Net drawdowns, repayments, net re-measurement and movement due to exposure and risk parameter changes</t>
        </is>
      </c>
      <c r="F41" s="6" t="n">
        <v>-7074</v>
      </c>
    </row>
    <row r="42">
      <c r="A42" s="4" t="inlineStr">
        <is>
          <t>Final repayments</t>
        </is>
      </c>
      <c r="F42" s="6" t="n">
        <v>-2339</v>
      </c>
    </row>
    <row r="43">
      <c r="A43" s="4" t="inlineStr">
        <is>
          <t>Disposals</t>
        </is>
      </c>
      <c r="F43" s="6" t="n">
        <v>-1762</v>
      </c>
    </row>
    <row r="44">
      <c r="A44" s="4" t="inlineStr">
        <is>
          <t>Write-offs</t>
        </is>
      </c>
      <c r="F44" s="6" t="n">
        <v>-845</v>
      </c>
    </row>
    <row r="45">
      <c r="A45" s="4" t="inlineStr">
        <is>
          <t>Closing balance</t>
        </is>
      </c>
      <c r="C45" s="6" t="n">
        <v>52035</v>
      </c>
      <c r="D45" s="4" t="inlineStr">
        <is>
          <t>[6]</t>
        </is>
      </c>
      <c r="F45" s="6" t="n">
        <v>52035</v>
      </c>
      <c r="G45" s="4" t="inlineStr">
        <is>
          <t>[6]</t>
        </is>
      </c>
      <c r="I45" s="6" t="n">
        <v>60180</v>
      </c>
    </row>
    <row r="46">
      <c r="A46" s="4" t="inlineStr">
        <is>
          <t>Financial assets at amortised cost [member] | Gross exposure [member] | Credit cards, unsecured and other retail lending [member] | Transfers from Stage 1 [member]</t>
        </is>
      </c>
    </row>
    <row r="47">
      <c r="A47" s="3" t="inlineStr">
        <is>
          <t>Loans and advances at amortised cost</t>
        </is>
      </c>
    </row>
    <row r="48">
      <c r="A48" s="4" t="inlineStr">
        <is>
          <t>Net transfers between stages</t>
        </is>
      </c>
      <c r="F48" s="6" t="n">
        <v>0</v>
      </c>
    </row>
    <row r="49">
      <c r="A49" s="4" t="inlineStr">
        <is>
          <t>Financial assets at amortised cost [member] | Gross exposure [member] | Credit cards, unsecured and other retail lending [member] | Transfers from Stage 2 [member]</t>
        </is>
      </c>
    </row>
    <row r="50">
      <c r="A50" s="3" t="inlineStr">
        <is>
          <t>Loans and advances at amortised cost</t>
        </is>
      </c>
    </row>
    <row r="51">
      <c r="A51" s="4" t="inlineStr">
        <is>
          <t>Net transfers between stages</t>
        </is>
      </c>
      <c r="F51" s="6" t="n">
        <v>0</v>
      </c>
    </row>
    <row r="52">
      <c r="A52" s="4" t="inlineStr">
        <is>
          <t>Financial assets at amortised cost [member] | Gross exposure [member] | Credit cards, unsecured and other retail lending [member] | Transfers to Stage 3 [member]</t>
        </is>
      </c>
    </row>
    <row r="53">
      <c r="A53" s="3" t="inlineStr">
        <is>
          <t>Loans and advances at amortised cost</t>
        </is>
      </c>
    </row>
    <row r="54">
      <c r="A54" s="4" t="inlineStr">
        <is>
          <t>Net transfers between stages</t>
        </is>
      </c>
      <c r="F54" s="6" t="n">
        <v>0</v>
      </c>
    </row>
    <row r="55">
      <c r="A55" s="4" t="inlineStr">
        <is>
          <t>Financial assets at amortised cost [member] | Gross exposure [member] | Credit cards, unsecured and other retail lending [member] | Transfers from Stage 3 [member]</t>
        </is>
      </c>
    </row>
    <row r="56">
      <c r="A56" s="3" t="inlineStr">
        <is>
          <t>Loans and advances at amortised cost</t>
        </is>
      </c>
    </row>
    <row r="57">
      <c r="A57" s="4" t="inlineStr">
        <is>
          <t>Net transfers between stages</t>
        </is>
      </c>
      <c r="F57" s="6" t="n">
        <v>0</v>
      </c>
    </row>
    <row r="58">
      <c r="A58" s="4" t="inlineStr">
        <is>
          <t>Financial assets at amortised cost [member] | Gross exposure [member] | Wholesale loans [member]</t>
        </is>
      </c>
    </row>
    <row r="59">
      <c r="A59" s="3" t="inlineStr">
        <is>
          <t>Loans and advances at amortised cost</t>
        </is>
      </c>
    </row>
    <row r="60">
      <c r="A60" s="4" t="inlineStr">
        <is>
          <t>Opening balance</t>
        </is>
      </c>
      <c r="E60" s="6" t="n">
        <v>130332</v>
      </c>
      <c r="F60" s="6" t="n">
        <v>130332</v>
      </c>
    </row>
    <row r="61">
      <c r="A61" s="4" t="inlineStr">
        <is>
          <t>Business activity in the year</t>
        </is>
      </c>
      <c r="F61" s="6" t="n">
        <v>28155</v>
      </c>
    </row>
    <row r="62">
      <c r="A62" s="4" t="inlineStr">
        <is>
          <t>Net drawdowns, repayments, net re-measurement and movement due to exposure and risk parameter changes</t>
        </is>
      </c>
      <c r="F62" s="6" t="n">
        <v>21502</v>
      </c>
    </row>
    <row r="63">
      <c r="A63" s="4" t="inlineStr">
        <is>
          <t>Final repayments</t>
        </is>
      </c>
      <c r="F63" s="6" t="n">
        <v>-25184</v>
      </c>
    </row>
    <row r="64">
      <c r="A64" s="4" t="inlineStr">
        <is>
          <t>Disposals</t>
        </is>
      </c>
      <c r="F64" s="6" t="n">
        <v>-9</v>
      </c>
    </row>
    <row r="65">
      <c r="A65" s="4" t="inlineStr">
        <is>
          <t>Write-offs</t>
        </is>
      </c>
      <c r="F65" s="6" t="n">
        <v>-99</v>
      </c>
    </row>
    <row r="66">
      <c r="A66" s="4" t="inlineStr">
        <is>
          <t>Closing balance</t>
        </is>
      </c>
      <c r="C66" s="6" t="n">
        <v>154697</v>
      </c>
      <c r="D66" s="4" t="inlineStr">
        <is>
          <t>[6]</t>
        </is>
      </c>
      <c r="F66" s="6" t="n">
        <v>154697</v>
      </c>
      <c r="G66" s="4" t="inlineStr">
        <is>
          <t>[6]</t>
        </is>
      </c>
      <c r="I66" s="6" t="n">
        <v>130332</v>
      </c>
    </row>
    <row r="67">
      <c r="A67" s="4" t="inlineStr">
        <is>
          <t>Financial assets at amortised cost [member] | Gross exposure [member] | Wholesale loans [member] | Transfers from Stage 1 [member]</t>
        </is>
      </c>
    </row>
    <row r="68">
      <c r="A68" s="3" t="inlineStr">
        <is>
          <t>Loans and advances at amortised cost</t>
        </is>
      </c>
    </row>
    <row r="69">
      <c r="A69" s="4" t="inlineStr">
        <is>
          <t>Net transfers between stages</t>
        </is>
      </c>
      <c r="F69" s="6" t="n">
        <v>0</v>
      </c>
    </row>
    <row r="70">
      <c r="A70" s="4" t="inlineStr">
        <is>
          <t>Financial assets at amortised cost [member] | Gross exposure [member] | Wholesale loans [member] | Transfers from Stage 2 [member]</t>
        </is>
      </c>
    </row>
    <row r="71">
      <c r="A71" s="3" t="inlineStr">
        <is>
          <t>Loans and advances at amortised cost</t>
        </is>
      </c>
    </row>
    <row r="72">
      <c r="A72" s="4" t="inlineStr">
        <is>
          <t>Net transfers between stages</t>
        </is>
      </c>
      <c r="F72" s="6" t="n">
        <v>0</v>
      </c>
    </row>
    <row r="73">
      <c r="A73" s="4" t="inlineStr">
        <is>
          <t>Financial assets at amortised cost [member] | Gross exposure [member] | Wholesale loans [member] | Transfers to Stage 3 [member]</t>
        </is>
      </c>
    </row>
    <row r="74">
      <c r="A74" s="3" t="inlineStr">
        <is>
          <t>Loans and advances at amortised cost</t>
        </is>
      </c>
    </row>
    <row r="75">
      <c r="A75" s="4" t="inlineStr">
        <is>
          <t>Net transfers between stages</t>
        </is>
      </c>
      <c r="F75" s="6" t="n">
        <v>0</v>
      </c>
    </row>
    <row r="76">
      <c r="A76" s="4" t="inlineStr">
        <is>
          <t>Financial assets at amortised cost [member] | Gross exposure [member] | Wholesale loans [member] | Transfers from Stage 3 [member]</t>
        </is>
      </c>
    </row>
    <row r="77">
      <c r="A77" s="3" t="inlineStr">
        <is>
          <t>Loans and advances at amortised cost</t>
        </is>
      </c>
    </row>
    <row r="78">
      <c r="A78" s="4" t="inlineStr">
        <is>
          <t>Net transfers between stages</t>
        </is>
      </c>
      <c r="F78" s="6" t="n">
        <v>0</v>
      </c>
    </row>
    <row r="79">
      <c r="A79" s="4" t="inlineStr">
        <is>
          <t>Financial assets at amortised cost [member] | ECL [member] | Loans and advances [member]</t>
        </is>
      </c>
    </row>
    <row r="80">
      <c r="A80" s="3" t="inlineStr">
        <is>
          <t>Loans and advances at amortised cost</t>
        </is>
      </c>
    </row>
    <row r="81">
      <c r="A81" s="4" t="inlineStr">
        <is>
          <t>Opening balance</t>
        </is>
      </c>
      <c r="E81" s="6" t="n">
        <v>4884</v>
      </c>
      <c r="F81" s="6" t="n">
        <v>4884</v>
      </c>
    </row>
    <row r="82">
      <c r="A82" s="4" t="inlineStr">
        <is>
          <t>Write-offs</t>
        </is>
      </c>
      <c r="F82" s="6" t="n">
        <v>-80</v>
      </c>
    </row>
    <row r="83">
      <c r="A83" s="4" t="inlineStr">
        <is>
          <t>Closing balance</t>
        </is>
      </c>
      <c r="C83" s="6" t="n">
        <v>85</v>
      </c>
      <c r="F83" s="6" t="n">
        <v>85</v>
      </c>
      <c r="I83" s="6" t="n">
        <v>4884</v>
      </c>
    </row>
    <row r="84">
      <c r="A84" s="3" t="inlineStr">
        <is>
          <t>Reconciliation of ECL movement to impairment (charge)/release for the period, Loans and advances at amortised cost</t>
        </is>
      </c>
    </row>
    <row r="85">
      <c r="A85" s="4" t="inlineStr">
        <is>
          <t>ECL movement excluding assets derecognised due to disposals and write-offs</t>
        </is>
      </c>
      <c r="F85" s="6" t="n">
        <v>3691</v>
      </c>
    </row>
    <row r="86">
      <c r="A86" s="4" t="inlineStr">
        <is>
          <t>Recoveries and reimbursements</t>
        </is>
      </c>
      <c r="F86" s="6" t="n">
        <v>-294</v>
      </c>
    </row>
    <row r="87">
      <c r="A87" s="4" t="inlineStr">
        <is>
          <t>Exchange and other adjustments</t>
        </is>
      </c>
      <c r="B87" s="4" t="inlineStr">
        <is>
          <t>[8]</t>
        </is>
      </c>
      <c r="F87" s="6" t="n">
        <v>-225</v>
      </c>
    </row>
    <row r="88">
      <c r="A88" s="4" t="inlineStr">
        <is>
          <t>Financial assets at amortised cost [member] | ECL [member] | Loans and advances [member] | Transfers from Stage 1 [member]</t>
        </is>
      </c>
    </row>
    <row r="89">
      <c r="A89" s="3" t="inlineStr">
        <is>
          <t>Loans and advances at amortised cost</t>
        </is>
      </c>
    </row>
    <row r="90">
      <c r="A90" s="4" t="inlineStr">
        <is>
          <t>Net transfers between stages</t>
        </is>
      </c>
      <c r="F90" s="6" t="n">
        <v>0</v>
      </c>
    </row>
    <row r="91">
      <c r="A91" s="4" t="inlineStr">
        <is>
          <t>Financial assets at amortised cost [member] | ECL [member] | Loans and advances [member] | Transfers from Stage 2 [member]</t>
        </is>
      </c>
    </row>
    <row r="92">
      <c r="A92" s="3" t="inlineStr">
        <is>
          <t>Loans and advances at amortised cost</t>
        </is>
      </c>
    </row>
    <row r="93">
      <c r="A93" s="4" t="inlineStr">
        <is>
          <t>Net transfers between stages</t>
        </is>
      </c>
      <c r="F93" s="6" t="n">
        <v>0</v>
      </c>
    </row>
    <row r="94">
      <c r="A94" s="4" t="inlineStr">
        <is>
          <t>Financial assets at amortised cost [member] | ECL [member] | Loans and advances [member] | Transfers from Stage 3 [member]</t>
        </is>
      </c>
    </row>
    <row r="95">
      <c r="A95" s="3" t="inlineStr">
        <is>
          <t>Loans and advances at amortised cost</t>
        </is>
      </c>
    </row>
    <row r="96">
      <c r="A96" s="4" t="inlineStr">
        <is>
          <t>Net transfers between stages</t>
        </is>
      </c>
      <c r="F96" s="6" t="n">
        <v>0</v>
      </c>
    </row>
    <row r="97">
      <c r="A97" s="4" t="inlineStr">
        <is>
          <t>Financial assets at amortised cost [member] | ECL [member] | Home loans [member]</t>
        </is>
      </c>
    </row>
    <row r="98">
      <c r="A98" s="3" t="inlineStr">
        <is>
          <t>Loans and advances at amortised cost</t>
        </is>
      </c>
    </row>
    <row r="99">
      <c r="A99" s="4" t="inlineStr">
        <is>
          <t>Opening balance</t>
        </is>
      </c>
      <c r="E99" s="6" t="n">
        <v>432</v>
      </c>
      <c r="F99" s="6" t="n">
        <v>432</v>
      </c>
    </row>
    <row r="100">
      <c r="A100" s="4" t="inlineStr">
        <is>
          <t>Business activity in the year</t>
        </is>
      </c>
      <c r="F100" s="6" t="n">
        <v>2</v>
      </c>
    </row>
    <row r="101">
      <c r="A101" s="4" t="inlineStr">
        <is>
          <t>Net drawdowns, repayments, net re-measurement and movement due to exposure and risk parameter changes</t>
        </is>
      </c>
      <c r="F101" s="6" t="n">
        <v>88</v>
      </c>
    </row>
    <row r="102">
      <c r="A102" s="4" t="inlineStr">
        <is>
          <t>Final repayments</t>
        </is>
      </c>
      <c r="F102" s="6" t="n">
        <v>-11</v>
      </c>
    </row>
    <row r="103">
      <c r="A103" s="4" t="inlineStr">
        <is>
          <t>Disposals</t>
        </is>
      </c>
      <c r="F103" s="6" t="n">
        <v>0</v>
      </c>
    </row>
    <row r="104">
      <c r="A104" s="4" t="inlineStr">
        <is>
          <t>Write-offs</t>
        </is>
      </c>
      <c r="F104" s="6" t="n">
        <v>-9</v>
      </c>
    </row>
    <row r="105">
      <c r="A105" s="4" t="inlineStr">
        <is>
          <t>Closing balance</t>
        </is>
      </c>
      <c r="C105" s="6" t="n">
        <v>502</v>
      </c>
      <c r="D105" s="4" t="inlineStr">
        <is>
          <t>[6]</t>
        </is>
      </c>
      <c r="F105" s="6" t="n">
        <v>502</v>
      </c>
      <c r="G105" s="4" t="inlineStr">
        <is>
          <t>[6]</t>
        </is>
      </c>
      <c r="I105" s="6" t="n">
        <v>432</v>
      </c>
    </row>
    <row r="106">
      <c r="A106" s="3" t="inlineStr">
        <is>
          <t>Reconciliation of ECL movement to impairment (charge)/release for the period, Loans and advances at amortised cost</t>
        </is>
      </c>
    </row>
    <row r="107">
      <c r="A107" s="4" t="inlineStr">
        <is>
          <t>ECL movement excluding assets derecognised due to disposals and write-offs</t>
        </is>
      </c>
      <c r="F107" s="6" t="n">
        <v>79</v>
      </c>
    </row>
    <row r="108">
      <c r="A108" s="4" t="inlineStr">
        <is>
          <t>Financial assets at amortised cost [member] | ECL [member] | Home loans [member] | Transfers from Stage 1 [member]</t>
        </is>
      </c>
    </row>
    <row r="109">
      <c r="A109" s="3" t="inlineStr">
        <is>
          <t>Loans and advances at amortised cost</t>
        </is>
      </c>
    </row>
    <row r="110">
      <c r="A110" s="4" t="inlineStr">
        <is>
          <t>Net transfers between stages</t>
        </is>
      </c>
      <c r="F110" s="6" t="n">
        <v>0</v>
      </c>
    </row>
    <row r="111">
      <c r="A111" s="4" t="inlineStr">
        <is>
          <t>Financial assets at amortised cost [member] | ECL [member] | Home loans [member] | Transfers from Stage 2 [member]</t>
        </is>
      </c>
    </row>
    <row r="112">
      <c r="A112" s="3" t="inlineStr">
        <is>
          <t>Loans and advances at amortised cost</t>
        </is>
      </c>
    </row>
    <row r="113">
      <c r="A113" s="4" t="inlineStr">
        <is>
          <t>Net transfers between stages</t>
        </is>
      </c>
      <c r="F113" s="6" t="n">
        <v>0</v>
      </c>
    </row>
    <row r="114">
      <c r="A114" s="4" t="inlineStr">
        <is>
          <t>Financial assets at amortised cost [member] | ECL [member] | Home loans [member] | Transfers to Stage 3 [member]</t>
        </is>
      </c>
    </row>
    <row r="115">
      <c r="A115" s="3" t="inlineStr">
        <is>
          <t>Loans and advances at amortised cost</t>
        </is>
      </c>
    </row>
    <row r="116">
      <c r="A116" s="4" t="inlineStr">
        <is>
          <t>Net transfers between stages</t>
        </is>
      </c>
      <c r="F116" s="6" t="n">
        <v>0</v>
      </c>
    </row>
    <row r="117">
      <c r="A117" s="4" t="inlineStr">
        <is>
          <t>Financial assets at amortised cost [member] | ECL [member] | Home loans [member] | Transfers from Stage 3 [member]</t>
        </is>
      </c>
    </row>
    <row r="118">
      <c r="A118" s="3" t="inlineStr">
        <is>
          <t>Loans and advances at amortised cost</t>
        </is>
      </c>
    </row>
    <row r="119">
      <c r="A119" s="4" t="inlineStr">
        <is>
          <t>Net transfers between stages</t>
        </is>
      </c>
      <c r="F119" s="6" t="n">
        <v>0</v>
      </c>
    </row>
    <row r="120">
      <c r="A120" s="4" t="inlineStr">
        <is>
          <t>Financial assets at amortised cost [member] | ECL [member] | Credit cards, unsecured and other retail lending [member]</t>
        </is>
      </c>
    </row>
    <row r="121">
      <c r="A121" s="3" t="inlineStr">
        <is>
          <t>Loans and advances at amortised cost</t>
        </is>
      </c>
    </row>
    <row r="122">
      <c r="A122" s="4" t="inlineStr">
        <is>
          <t>Opening balance</t>
        </is>
      </c>
      <c r="E122" s="6" t="n">
        <v>4884</v>
      </c>
      <c r="F122" s="6" t="n">
        <v>4884</v>
      </c>
    </row>
    <row r="123">
      <c r="A123" s="4" t="inlineStr">
        <is>
          <t>Business activity in the year</t>
        </is>
      </c>
      <c r="F123" s="6" t="n">
        <v>95</v>
      </c>
    </row>
    <row r="124">
      <c r="A124" s="4" t="inlineStr">
        <is>
          <t>Net drawdowns, repayments, net re-measurement and movement due to exposure and risk parameter changes</t>
        </is>
      </c>
      <c r="F124" s="6" t="n">
        <v>2281</v>
      </c>
    </row>
    <row r="125">
      <c r="A125" s="4" t="inlineStr">
        <is>
          <t>Final repayments</t>
        </is>
      </c>
      <c r="F125" s="6" t="n">
        <v>-80</v>
      </c>
    </row>
    <row r="126">
      <c r="A126" s="4" t="inlineStr">
        <is>
          <t>Disposals</t>
        </is>
      </c>
      <c r="F126" s="6" t="n">
        <v>-85</v>
      </c>
    </row>
    <row r="127">
      <c r="A127" s="4" t="inlineStr">
        <is>
          <t>Write-offs</t>
        </is>
      </c>
      <c r="F127" s="6" t="n">
        <v>-845</v>
      </c>
    </row>
    <row r="128">
      <c r="A128" s="4" t="inlineStr">
        <is>
          <t>Closing balance</t>
        </is>
      </c>
      <c r="C128" s="6" t="n">
        <v>6250</v>
      </c>
      <c r="D128" s="4" t="inlineStr">
        <is>
          <t>[6]</t>
        </is>
      </c>
      <c r="F128" s="6" t="n">
        <v>6250</v>
      </c>
      <c r="G128" s="4" t="inlineStr">
        <is>
          <t>[6]</t>
        </is>
      </c>
      <c r="I128" s="6" t="n">
        <v>4884</v>
      </c>
    </row>
    <row r="129">
      <c r="A129" s="3" t="inlineStr">
        <is>
          <t>Reconciliation of ECL movement to impairment (charge)/release for the period, Loans and advances at amortised cost</t>
        </is>
      </c>
    </row>
    <row r="130">
      <c r="A130" s="4" t="inlineStr">
        <is>
          <t>ECL movement excluding assets derecognised due to disposals and write-offs</t>
        </is>
      </c>
      <c r="F130" s="6" t="n">
        <v>2296</v>
      </c>
    </row>
    <row r="131">
      <c r="A131" s="4" t="inlineStr">
        <is>
          <t>Financial assets at amortised cost [member] | ECL [member] | Credit cards, unsecured and other retail lending [member] | Transfers from Stage 1 [member]</t>
        </is>
      </c>
    </row>
    <row r="132">
      <c r="A132" s="3" t="inlineStr">
        <is>
          <t>Loans and advances at amortised cost</t>
        </is>
      </c>
    </row>
    <row r="133">
      <c r="A133" s="4" t="inlineStr">
        <is>
          <t>Net transfers between stages</t>
        </is>
      </c>
      <c r="F133" s="6" t="n">
        <v>0</v>
      </c>
    </row>
    <row r="134">
      <c r="A134" s="4" t="inlineStr">
        <is>
          <t>Financial assets at amortised cost [member] | ECL [member] | Credit cards, unsecured and other retail lending [member] | Transfers from Stage 2 [member]</t>
        </is>
      </c>
    </row>
    <row r="135">
      <c r="A135" s="3" t="inlineStr">
        <is>
          <t>Loans and advances at amortised cost</t>
        </is>
      </c>
    </row>
    <row r="136">
      <c r="A136" s="4" t="inlineStr">
        <is>
          <t>Net transfers between stages</t>
        </is>
      </c>
      <c r="F136" s="6" t="n">
        <v>0</v>
      </c>
    </row>
    <row r="137">
      <c r="A137" s="4" t="inlineStr">
        <is>
          <t>Financial assets at amortised cost [member] | ECL [member] | Credit cards, unsecured and other retail lending [member] | Transfers to Stage 3 [member]</t>
        </is>
      </c>
    </row>
    <row r="138">
      <c r="A138" s="3" t="inlineStr">
        <is>
          <t>Loans and advances at amortised cost</t>
        </is>
      </c>
    </row>
    <row r="139">
      <c r="A139" s="4" t="inlineStr">
        <is>
          <t>Net transfers between stages</t>
        </is>
      </c>
      <c r="F139" s="6" t="n">
        <v>0</v>
      </c>
    </row>
    <row r="140">
      <c r="A140" s="4" t="inlineStr">
        <is>
          <t>Financial assets at amortised cost [member] | ECL [member] | Credit cards, unsecured and other retail lending [member] | Transfers from Stage 3 [member]</t>
        </is>
      </c>
    </row>
    <row r="141">
      <c r="A141" s="3" t="inlineStr">
        <is>
          <t>Loans and advances at amortised cost</t>
        </is>
      </c>
    </row>
    <row r="142">
      <c r="A142" s="4" t="inlineStr">
        <is>
          <t>Net transfers between stages</t>
        </is>
      </c>
      <c r="F142" s="6" t="n">
        <v>0</v>
      </c>
    </row>
    <row r="143">
      <c r="A143" s="4" t="inlineStr">
        <is>
          <t>Financial assets at amortised cost [member] | ECL [member] | Wholesale loans [member]</t>
        </is>
      </c>
    </row>
    <row r="144">
      <c r="A144" s="3" t="inlineStr">
        <is>
          <t>Loans and advances at amortised cost</t>
        </is>
      </c>
    </row>
    <row r="145">
      <c r="A145" s="4" t="inlineStr">
        <is>
          <t>Opening balance</t>
        </is>
      </c>
      <c r="E145" s="6" t="n">
        <v>992</v>
      </c>
      <c r="F145" s="6" t="n">
        <v>992</v>
      </c>
    </row>
    <row r="146">
      <c r="A146" s="4" t="inlineStr">
        <is>
          <t>Business activity in the year</t>
        </is>
      </c>
      <c r="F146" s="6" t="n">
        <v>247</v>
      </c>
    </row>
    <row r="147">
      <c r="A147" s="4" t="inlineStr">
        <is>
          <t>Net drawdowns, repayments, net re-measurement and movement due to exposure and risk parameter changes</t>
        </is>
      </c>
      <c r="F147" s="6" t="n">
        <v>1140</v>
      </c>
    </row>
    <row r="148">
      <c r="A148" s="4" t="inlineStr">
        <is>
          <t>Final repayments</t>
        </is>
      </c>
      <c r="F148" s="6" t="n">
        <v>-71</v>
      </c>
    </row>
    <row r="149">
      <c r="A149" s="4" t="inlineStr">
        <is>
          <t>Disposals</t>
        </is>
      </c>
      <c r="F149" s="6" t="n">
        <v>0</v>
      </c>
    </row>
    <row r="150">
      <c r="A150" s="4" t="inlineStr">
        <is>
          <t>Write-offs</t>
        </is>
      </c>
      <c r="F150" s="6" t="n">
        <v>-99</v>
      </c>
    </row>
    <row r="151">
      <c r="A151" s="4" t="inlineStr">
        <is>
          <t>Closing balance</t>
        </is>
      </c>
      <c r="C151" s="6" t="n">
        <v>2209</v>
      </c>
      <c r="D151" s="4" t="inlineStr">
        <is>
          <t>[6]</t>
        </is>
      </c>
      <c r="F151" s="6" t="n">
        <v>2209</v>
      </c>
      <c r="G151" s="4" t="inlineStr">
        <is>
          <t>[6]</t>
        </is>
      </c>
      <c r="I151" s="6" t="n">
        <v>992</v>
      </c>
    </row>
    <row r="152">
      <c r="A152" s="3" t="inlineStr">
        <is>
          <t>Reconciliation of ECL movement to impairment (charge)/release for the period, Loans and advances at amortised cost</t>
        </is>
      </c>
    </row>
    <row r="153">
      <c r="A153" s="4" t="inlineStr">
        <is>
          <t>ECL movement excluding assets derecognised due to disposals and write-offs</t>
        </is>
      </c>
      <c r="F153" s="6" t="n">
        <v>1316</v>
      </c>
    </row>
    <row r="154">
      <c r="A154" s="4" t="inlineStr">
        <is>
          <t>Financial assets at amortised cost [member] | ECL [member] | Wholesale loans [member] | Transfers from Stage 1 [member]</t>
        </is>
      </c>
    </row>
    <row r="155">
      <c r="A155" s="3" t="inlineStr">
        <is>
          <t>Loans and advances at amortised cost</t>
        </is>
      </c>
    </row>
    <row r="156">
      <c r="A156" s="4" t="inlineStr">
        <is>
          <t>Net transfers between stages</t>
        </is>
      </c>
      <c r="F156" s="6" t="n">
        <v>0</v>
      </c>
    </row>
    <row r="157">
      <c r="A157" s="4" t="inlineStr">
        <is>
          <t>Financial assets at amortised cost [member] | ECL [member] | Wholesale loans [member] | Transfers from Stage 2 [member]</t>
        </is>
      </c>
    </row>
    <row r="158">
      <c r="A158" s="3" t="inlineStr">
        <is>
          <t>Loans and advances at amortised cost</t>
        </is>
      </c>
    </row>
    <row r="159">
      <c r="A159" s="4" t="inlineStr">
        <is>
          <t>Net transfers between stages</t>
        </is>
      </c>
      <c r="F159" s="6" t="n">
        <v>0</v>
      </c>
    </row>
    <row r="160">
      <c r="A160" s="4" t="inlineStr">
        <is>
          <t>Financial assets at amortised cost [member] | ECL [member] | Wholesale loans [member] | Transfers to Stage 3 [member]</t>
        </is>
      </c>
    </row>
    <row r="161">
      <c r="A161" s="3" t="inlineStr">
        <is>
          <t>Loans and advances at amortised cost</t>
        </is>
      </c>
    </row>
    <row r="162">
      <c r="A162" s="4" t="inlineStr">
        <is>
          <t>Net transfers between stages</t>
        </is>
      </c>
      <c r="F162" s="6" t="n">
        <v>0</v>
      </c>
    </row>
    <row r="163">
      <c r="A163" s="4" t="inlineStr">
        <is>
          <t>Financial assets at amortised cost [member] | ECL [member] | Wholesale loans [member] | Transfers from Stage 3 [member]</t>
        </is>
      </c>
    </row>
    <row r="164">
      <c r="A164" s="3" t="inlineStr">
        <is>
          <t>Loans and advances at amortised cost</t>
        </is>
      </c>
    </row>
    <row r="165">
      <c r="A165" s="4" t="inlineStr">
        <is>
          <t>Net transfers between stages</t>
        </is>
      </c>
      <c r="F165" s="6" t="n">
        <v>0</v>
      </c>
    </row>
    <row r="166">
      <c r="A166" s="4" t="inlineStr">
        <is>
          <t>Stage 1 [member] | Financial assets at amortised cost [member] | Gross exposure [member] | Home loans [member]</t>
        </is>
      </c>
    </row>
    <row r="167">
      <c r="A167" s="3" t="inlineStr">
        <is>
          <t>Loans and advances at amortised cost</t>
        </is>
      </c>
    </row>
    <row r="168">
      <c r="A168" s="4" t="inlineStr">
        <is>
          <t>Opening balance</t>
        </is>
      </c>
      <c r="E168" s="6" t="n">
        <v>135713</v>
      </c>
      <c r="F168" s="6" t="n">
        <v>135713</v>
      </c>
    </row>
    <row r="169">
      <c r="A169" s="4" t="inlineStr">
        <is>
          <t>Business activity in the year</t>
        </is>
      </c>
      <c r="F169" s="6" t="n">
        <v>9928</v>
      </c>
    </row>
    <row r="170">
      <c r="A170" s="4" t="inlineStr">
        <is>
          <t>Net drawdowns, repayments, net re-measurement and movement due to exposure and risk parameter changes</t>
        </is>
      </c>
      <c r="F170" s="6" t="n">
        <v>-2752</v>
      </c>
    </row>
    <row r="171">
      <c r="A171" s="4" t="inlineStr">
        <is>
          <t>Final repayments</t>
        </is>
      </c>
      <c r="F171" s="6" t="n">
        <v>-4026</v>
      </c>
    </row>
    <row r="172">
      <c r="A172" s="4" t="inlineStr">
        <is>
          <t>Disposals</t>
        </is>
      </c>
      <c r="F172" s="6" t="n">
        <v>0</v>
      </c>
    </row>
    <row r="173">
      <c r="A173" s="4" t="inlineStr">
        <is>
          <t>Write-offs</t>
        </is>
      </c>
      <c r="F173" s="6" t="n">
        <v>0</v>
      </c>
    </row>
    <row r="174">
      <c r="A174" s="4" t="inlineStr">
        <is>
          <t>Closing balance</t>
        </is>
      </c>
      <c r="C174" s="6" t="n">
        <v>134612</v>
      </c>
      <c r="D174" s="4" t="inlineStr">
        <is>
          <t>[6]</t>
        </is>
      </c>
      <c r="F174" s="6" t="n">
        <v>134612</v>
      </c>
      <c r="G174" s="4" t="inlineStr">
        <is>
          <t>[6]</t>
        </is>
      </c>
      <c r="I174" s="6" t="n">
        <v>135713</v>
      </c>
    </row>
    <row r="175">
      <c r="A175" s="4" t="inlineStr">
        <is>
          <t>Stage 1 [member] | Financial assets at amortised cost [member] | Gross exposure [member] | Home loans [member] | Transfers from Stage 1 [member]</t>
        </is>
      </c>
    </row>
    <row r="176">
      <c r="A176" s="3" t="inlineStr">
        <is>
          <t>Loans and advances at amortised cost</t>
        </is>
      </c>
    </row>
    <row r="177">
      <c r="A177" s="4" t="inlineStr">
        <is>
          <t>Net transfers between stages</t>
        </is>
      </c>
      <c r="F177" s="6" t="n">
        <v>-7161</v>
      </c>
    </row>
    <row r="178">
      <c r="A178" s="4" t="inlineStr">
        <is>
          <t>Stage 1 [member] | Financial assets at amortised cost [member] | Gross exposure [member] | Home loans [member] | Transfers from Stage 2 [member]</t>
        </is>
      </c>
    </row>
    <row r="179">
      <c r="A179" s="3" t="inlineStr">
        <is>
          <t>Loans and advances at amortised cost</t>
        </is>
      </c>
    </row>
    <row r="180">
      <c r="A180" s="4" t="inlineStr">
        <is>
          <t>Net transfers between stages</t>
        </is>
      </c>
      <c r="F180" s="6" t="n">
        <v>2985</v>
      </c>
    </row>
    <row r="181">
      <c r="A181" s="4" t="inlineStr">
        <is>
          <t>Stage 1 [member] | Financial assets at amortised cost [member] | Gross exposure [member] | Home loans [member] | Transfers to Stage 3 [member]</t>
        </is>
      </c>
    </row>
    <row r="182">
      <c r="A182" s="3" t="inlineStr">
        <is>
          <t>Loans and advances at amortised cost</t>
        </is>
      </c>
    </row>
    <row r="183">
      <c r="A183" s="4" t="inlineStr">
        <is>
          <t>Net transfers between stages</t>
        </is>
      </c>
      <c r="F183" s="6" t="n">
        <v>-99</v>
      </c>
    </row>
    <row r="184">
      <c r="A184" s="4" t="inlineStr">
        <is>
          <t>Stage 1 [member] | Financial assets at amortised cost [member] | Gross exposure [member] | Home loans [member] | Transfers from Stage 3 [member]</t>
        </is>
      </c>
    </row>
    <row r="185">
      <c r="A185" s="3" t="inlineStr">
        <is>
          <t>Loans and advances at amortised cost</t>
        </is>
      </c>
    </row>
    <row r="186">
      <c r="A186" s="4" t="inlineStr">
        <is>
          <t>Net transfers between stages</t>
        </is>
      </c>
      <c r="F186" s="6" t="n">
        <v>24</v>
      </c>
    </row>
    <row r="187">
      <c r="A187" s="4" t="inlineStr">
        <is>
          <t>Stage 1 [member] | Financial assets at amortised cost [member] | Gross exposure [member] | Credit cards, unsecured and other retail lending [member]</t>
        </is>
      </c>
    </row>
    <row r="188">
      <c r="A188" s="3" t="inlineStr">
        <is>
          <t>Loans and advances at amortised cost</t>
        </is>
      </c>
    </row>
    <row r="189">
      <c r="A189" s="4" t="inlineStr">
        <is>
          <t>Opening balance</t>
        </is>
      </c>
      <c r="E189" s="6" t="n">
        <v>46012</v>
      </c>
      <c r="F189" s="6" t="n">
        <v>46012</v>
      </c>
    </row>
    <row r="190">
      <c r="A190" s="4" t="inlineStr">
        <is>
          <t>Business activity in the year</t>
        </is>
      </c>
      <c r="F190" s="6" t="n">
        <v>3645</v>
      </c>
    </row>
    <row r="191">
      <c r="A191" s="4" t="inlineStr">
        <is>
          <t>Net drawdowns, repayments, net re-measurement and movement due to exposure and risk parameter changes</t>
        </is>
      </c>
      <c r="F191" s="6" t="n">
        <v>-6800</v>
      </c>
    </row>
    <row r="192">
      <c r="A192" s="4" t="inlineStr">
        <is>
          <t>Final repayments</t>
        </is>
      </c>
      <c r="F192" s="6" t="n">
        <v>-2059</v>
      </c>
    </row>
    <row r="193">
      <c r="A193" s="4" t="inlineStr">
        <is>
          <t>Disposals</t>
        </is>
      </c>
      <c r="F193" s="6" t="n">
        <v>-1493</v>
      </c>
    </row>
    <row r="194">
      <c r="A194" s="4" t="inlineStr">
        <is>
          <t>Write-offs</t>
        </is>
      </c>
      <c r="F194" s="6" t="n">
        <v>0</v>
      </c>
    </row>
    <row r="195">
      <c r="A195" s="4" t="inlineStr">
        <is>
          <t>Closing balance</t>
        </is>
      </c>
      <c r="C195" s="6" t="n">
        <v>35829</v>
      </c>
      <c r="D195" s="4" t="inlineStr">
        <is>
          <t>[6]</t>
        </is>
      </c>
      <c r="F195" s="6" t="n">
        <v>35829</v>
      </c>
      <c r="G195" s="4" t="inlineStr">
        <is>
          <t>[6]</t>
        </is>
      </c>
      <c r="I195" s="6" t="n">
        <v>46012</v>
      </c>
    </row>
    <row r="196">
      <c r="A196" s="4" t="inlineStr">
        <is>
          <t>Stage 1 [member] | Financial assets at amortised cost [member] | Gross exposure [member] | Credit cards, unsecured and other retail lending [member] | Transfers from Stage 1 [member]</t>
        </is>
      </c>
    </row>
    <row r="197">
      <c r="A197" s="3" t="inlineStr">
        <is>
          <t>Loans and advances at amortised cost</t>
        </is>
      </c>
    </row>
    <row r="198">
      <c r="A198" s="4" t="inlineStr">
        <is>
          <t>Net transfers between stages</t>
        </is>
      </c>
      <c r="F198" s="6" t="n">
        <v>-6228</v>
      </c>
    </row>
    <row r="199">
      <c r="A199" s="4" t="inlineStr">
        <is>
          <t>Stage 1 [member] | Financial assets at amortised cost [member] | Gross exposure [member] | Credit cards, unsecured and other retail lending [member] | Transfers from Stage 2 [member]</t>
        </is>
      </c>
    </row>
    <row r="200">
      <c r="A200" s="3" t="inlineStr">
        <is>
          <t>Loans and advances at amortised cost</t>
        </is>
      </c>
    </row>
    <row r="201">
      <c r="A201" s="4" t="inlineStr">
        <is>
          <t>Net transfers between stages</t>
        </is>
      </c>
      <c r="F201" s="6" t="n">
        <v>2977</v>
      </c>
    </row>
    <row r="202">
      <c r="A202" s="4" t="inlineStr">
        <is>
          <t>Stage 1 [member] | Financial assets at amortised cost [member] | Gross exposure [member] | Credit cards, unsecured and other retail lending [member] | Transfers to Stage 3 [member]</t>
        </is>
      </c>
    </row>
    <row r="203">
      <c r="A203" s="3" t="inlineStr">
        <is>
          <t>Loans and advances at amortised cost</t>
        </is>
      </c>
    </row>
    <row r="204">
      <c r="A204" s="4" t="inlineStr">
        <is>
          <t>Net transfers between stages</t>
        </is>
      </c>
      <c r="F204" s="6" t="n">
        <v>-261</v>
      </c>
    </row>
    <row r="205">
      <c r="A205" s="4" t="inlineStr">
        <is>
          <t>Stage 1 [member] | Financial assets at amortised cost [member] | Gross exposure [member] | Credit cards, unsecured and other retail lending [member] | Transfers from Stage 3 [member]</t>
        </is>
      </c>
    </row>
    <row r="206">
      <c r="A206" s="3" t="inlineStr">
        <is>
          <t>Loans and advances at amortised cost</t>
        </is>
      </c>
    </row>
    <row r="207">
      <c r="A207" s="4" t="inlineStr">
        <is>
          <t>Net transfers between stages</t>
        </is>
      </c>
      <c r="F207" s="6" t="n">
        <v>36</v>
      </c>
    </row>
    <row r="208">
      <c r="A208" s="4" t="inlineStr">
        <is>
          <t>Stage 1 [member] | Financial assets at amortised cost [member] | Gross exposure [member] | Wholesale loans [member]</t>
        </is>
      </c>
    </row>
    <row r="209">
      <c r="A209" s="3" t="inlineStr">
        <is>
          <t>Loans and advances at amortised cost</t>
        </is>
      </c>
    </row>
    <row r="210">
      <c r="A210" s="4" t="inlineStr">
        <is>
          <t>Opening balance</t>
        </is>
      </c>
      <c r="E210" s="6" t="n">
        <v>117541</v>
      </c>
      <c r="F210" s="6" t="n">
        <v>117541</v>
      </c>
    </row>
    <row r="211">
      <c r="A211" s="4" t="inlineStr">
        <is>
          <t>Business activity in the year</t>
        </is>
      </c>
      <c r="F211" s="6" t="n">
        <v>23797</v>
      </c>
    </row>
    <row r="212">
      <c r="A212" s="4" t="inlineStr">
        <is>
          <t>Net drawdowns, repayments, net re-measurement and movement due to exposure and risk parameter changes</t>
        </is>
      </c>
      <c r="F212" s="6" t="n">
        <v>15311</v>
      </c>
    </row>
    <row r="213">
      <c r="A213" s="4" t="inlineStr">
        <is>
          <t>Final repayments</t>
        </is>
      </c>
      <c r="F213" s="6" t="n">
        <v>-23281</v>
      </c>
    </row>
    <row r="214">
      <c r="A214" s="4" t="inlineStr">
        <is>
          <t>Disposals</t>
        </is>
      </c>
      <c r="F214" s="6" t="n">
        <v>0</v>
      </c>
    </row>
    <row r="215">
      <c r="A215" s="4" t="inlineStr">
        <is>
          <t>Write-offs</t>
        </is>
      </c>
      <c r="F215" s="6" t="n">
        <v>0</v>
      </c>
    </row>
    <row r="216">
      <c r="A216" s="4" t="inlineStr">
        <is>
          <t>Closing balance</t>
        </is>
      </c>
      <c r="C216" s="6" t="n">
        <v>107676</v>
      </c>
      <c r="D216" s="4" t="inlineStr">
        <is>
          <t>[6]</t>
        </is>
      </c>
      <c r="F216" s="6" t="n">
        <v>107676</v>
      </c>
      <c r="G216" s="4" t="inlineStr">
        <is>
          <t>[6]</t>
        </is>
      </c>
      <c r="I216" s="6" t="n">
        <v>117541</v>
      </c>
    </row>
    <row r="217">
      <c r="A217" s="4" t="inlineStr">
        <is>
          <t>Stage 1 [member] | Financial assets at amortised cost [member] | Gross exposure [member] | Wholesale loans [member] | Transfers from Stage 1 [member]</t>
        </is>
      </c>
    </row>
    <row r="218">
      <c r="A218" s="3" t="inlineStr">
        <is>
          <t>Loans and advances at amortised cost</t>
        </is>
      </c>
    </row>
    <row r="219">
      <c r="A219" s="4" t="inlineStr">
        <is>
          <t>Net transfers between stages</t>
        </is>
      </c>
      <c r="F219" s="6" t="n">
        <v>-27187</v>
      </c>
    </row>
    <row r="220">
      <c r="A220" s="4" t="inlineStr">
        <is>
          <t>Stage 1 [member] | Financial assets at amortised cost [member] | Gross exposure [member] | Wholesale loans [member] | Transfers from Stage 2 [member]</t>
        </is>
      </c>
    </row>
    <row r="221">
      <c r="A221" s="3" t="inlineStr">
        <is>
          <t>Loans and advances at amortised cost</t>
        </is>
      </c>
    </row>
    <row r="222">
      <c r="A222" s="4" t="inlineStr">
        <is>
          <t>Net transfers between stages</t>
        </is>
      </c>
      <c r="F222" s="6" t="n">
        <v>2076</v>
      </c>
    </row>
    <row r="223">
      <c r="A223" s="4" t="inlineStr">
        <is>
          <t>Stage 1 [member] | Financial assets at amortised cost [member] | Gross exposure [member] | Wholesale loans [member] | Transfers to Stage 3 [member]</t>
        </is>
      </c>
    </row>
    <row r="224">
      <c r="A224" s="3" t="inlineStr">
        <is>
          <t>Loans and advances at amortised cost</t>
        </is>
      </c>
    </row>
    <row r="225">
      <c r="A225" s="4" t="inlineStr">
        <is>
          <t>Net transfers between stages</t>
        </is>
      </c>
      <c r="F225" s="6" t="n">
        <v>-832</v>
      </c>
    </row>
    <row r="226">
      <c r="A226" s="4" t="inlineStr">
        <is>
          <t>Stage 1 [member] | Financial assets at amortised cost [member] | Gross exposure [member] | Wholesale loans [member] | Transfers from Stage 3 [member]</t>
        </is>
      </c>
    </row>
    <row r="227">
      <c r="A227" s="3" t="inlineStr">
        <is>
          <t>Loans and advances at amortised cost</t>
        </is>
      </c>
    </row>
    <row r="228">
      <c r="A228" s="4" t="inlineStr">
        <is>
          <t>Net transfers between stages</t>
        </is>
      </c>
      <c r="F228" s="6" t="n">
        <v>251</v>
      </c>
    </row>
    <row r="229">
      <c r="A229" s="4" t="inlineStr">
        <is>
          <t>Stage 1 [member] | Financial assets at amortised cost [member] | ECL [member] | Loans and advances [member]</t>
        </is>
      </c>
    </row>
    <row r="230">
      <c r="A230" s="3" t="inlineStr">
        <is>
          <t>Loans and advances at amortised cost</t>
        </is>
      </c>
    </row>
    <row r="231">
      <c r="A231" s="4" t="inlineStr">
        <is>
          <t>Opening balance</t>
        </is>
      </c>
      <c r="E231" s="6" t="n">
        <v>46012</v>
      </c>
      <c r="F231" s="6" t="n">
        <v>46012</v>
      </c>
    </row>
    <row r="232">
      <c r="A232" s="4" t="inlineStr">
        <is>
          <t>Write-offs</t>
        </is>
      </c>
      <c r="F232" s="6" t="n">
        <v>-2059</v>
      </c>
    </row>
    <row r="233">
      <c r="A233" s="4" t="inlineStr">
        <is>
          <t>Closing balance</t>
        </is>
      </c>
      <c r="C233" s="6" t="n">
        <v>1493</v>
      </c>
      <c r="F233" s="6" t="n">
        <v>1493</v>
      </c>
      <c r="I233" s="6" t="n">
        <v>46012</v>
      </c>
    </row>
    <row r="234">
      <c r="A234" s="4" t="inlineStr">
        <is>
          <t>Stage 1 [member] | Financial assets at amortised cost [member] | ECL [member] | Loans and advances [member] | Transfers from Stage 1 [member]</t>
        </is>
      </c>
    </row>
    <row r="235">
      <c r="A235" s="3" t="inlineStr">
        <is>
          <t>Loans and advances at amortised cost</t>
        </is>
      </c>
    </row>
    <row r="236">
      <c r="A236" s="4" t="inlineStr">
        <is>
          <t>Net transfers between stages</t>
        </is>
      </c>
      <c r="F236" s="6" t="n">
        <v>-6228</v>
      </c>
    </row>
    <row r="237">
      <c r="A237" s="4" t="inlineStr">
        <is>
          <t>Stage 1 [member] | Financial assets at amortised cost [member] | ECL [member] | Loans and advances [member] | Transfers from Stage 2 [member]</t>
        </is>
      </c>
    </row>
    <row r="238">
      <c r="A238" s="3" t="inlineStr">
        <is>
          <t>Loans and advances at amortised cost</t>
        </is>
      </c>
    </row>
    <row r="239">
      <c r="A239" s="4" t="inlineStr">
        <is>
          <t>Net transfers between stages</t>
        </is>
      </c>
      <c r="F239" s="6" t="n">
        <v>2977</v>
      </c>
    </row>
    <row r="240">
      <c r="A240" s="4" t="inlineStr">
        <is>
          <t>Stage 1 [member] | Financial assets at amortised cost [member] | ECL [member] | Loans and advances [member] | Transfers from Stage 3 [member]</t>
        </is>
      </c>
    </row>
    <row r="241">
      <c r="A241" s="3" t="inlineStr">
        <is>
          <t>Loans and advances at amortised cost</t>
        </is>
      </c>
    </row>
    <row r="242">
      <c r="A242" s="4" t="inlineStr">
        <is>
          <t>Net transfers between stages</t>
        </is>
      </c>
      <c r="F242" s="6" t="n">
        <v>-261</v>
      </c>
    </row>
    <row r="243">
      <c r="A243" s="4" t="inlineStr">
        <is>
          <t>Stage 1 [member] | Financial assets at amortised cost [member] | ECL [member] | Home loans [member]</t>
        </is>
      </c>
    </row>
    <row r="244">
      <c r="A244" s="3" t="inlineStr">
        <is>
          <t>Loans and advances at amortised cost</t>
        </is>
      </c>
    </row>
    <row r="245">
      <c r="A245" s="4" t="inlineStr">
        <is>
          <t>Opening balance</t>
        </is>
      </c>
      <c r="E245" s="6" t="n">
        <v>22</v>
      </c>
      <c r="F245" s="6" t="n">
        <v>22</v>
      </c>
    </row>
    <row r="246">
      <c r="A246" s="4" t="inlineStr">
        <is>
          <t>Business activity in the year</t>
        </is>
      </c>
      <c r="F246" s="6" t="n">
        <v>1</v>
      </c>
    </row>
    <row r="247">
      <c r="A247" s="4" t="inlineStr">
        <is>
          <t>Net drawdowns, repayments, net re-measurement and movement due to exposure and risk parameter changes</t>
        </is>
      </c>
      <c r="F247" s="6" t="n">
        <v>-6</v>
      </c>
    </row>
    <row r="248">
      <c r="A248" s="4" t="inlineStr">
        <is>
          <t>Final repayments</t>
        </is>
      </c>
      <c r="F248" s="6" t="n">
        <v>-1</v>
      </c>
    </row>
    <row r="249">
      <c r="A249" s="4" t="inlineStr">
        <is>
          <t>Disposals</t>
        </is>
      </c>
      <c r="F249" s="6" t="n">
        <v>0</v>
      </c>
    </row>
    <row r="250">
      <c r="A250" s="4" t="inlineStr">
        <is>
          <t>Write-offs</t>
        </is>
      </c>
      <c r="F250" s="6" t="n">
        <v>0</v>
      </c>
    </row>
    <row r="251">
      <c r="A251" s="4" t="inlineStr">
        <is>
          <t>Closing balance</t>
        </is>
      </c>
      <c r="C251" s="6" t="n">
        <v>22</v>
      </c>
      <c r="D251" s="4" t="inlineStr">
        <is>
          <t>[6]</t>
        </is>
      </c>
      <c r="F251" s="6" t="n">
        <v>22</v>
      </c>
      <c r="G251" s="4" t="inlineStr">
        <is>
          <t>[6]</t>
        </is>
      </c>
      <c r="I251" s="6" t="n">
        <v>22</v>
      </c>
    </row>
    <row r="252">
      <c r="A252" s="4" t="inlineStr">
        <is>
          <t>Stage 1 [member] | Financial assets at amortised cost [member] | ECL [member] | Home loans [member] | Transfers from Stage 1 [member]</t>
        </is>
      </c>
    </row>
    <row r="253">
      <c r="A253" s="3" t="inlineStr">
        <is>
          <t>Loans and advances at amortised cost</t>
        </is>
      </c>
    </row>
    <row r="254">
      <c r="A254" s="4" t="inlineStr">
        <is>
          <t>Net transfers between stages</t>
        </is>
      </c>
      <c r="F254" s="6" t="n">
        <v>-1</v>
      </c>
    </row>
    <row r="255">
      <c r="A255" s="4" t="inlineStr">
        <is>
          <t>Stage 1 [member] | Financial assets at amortised cost [member] | ECL [member] | Home loans [member] | Transfers from Stage 2 [member]</t>
        </is>
      </c>
    </row>
    <row r="256">
      <c r="A256" s="3" t="inlineStr">
        <is>
          <t>Loans and advances at amortised cost</t>
        </is>
      </c>
    </row>
    <row r="257">
      <c r="A257" s="4" t="inlineStr">
        <is>
          <t>Net transfers between stages</t>
        </is>
      </c>
      <c r="F257" s="6" t="n">
        <v>7</v>
      </c>
    </row>
    <row r="258">
      <c r="A258" s="4" t="inlineStr">
        <is>
          <t>Stage 1 [member] | Financial assets at amortised cost [member] | ECL [member] | Home loans [member] | Transfers to Stage 3 [member]</t>
        </is>
      </c>
    </row>
    <row r="259">
      <c r="A259" s="3" t="inlineStr">
        <is>
          <t>Loans and advances at amortised cost</t>
        </is>
      </c>
    </row>
    <row r="260">
      <c r="A260" s="4" t="inlineStr">
        <is>
          <t>Net transfers between stages</t>
        </is>
      </c>
      <c r="F260" s="6" t="n">
        <v>0</v>
      </c>
    </row>
    <row r="261">
      <c r="A261" s="4" t="inlineStr">
        <is>
          <t>Stage 1 [member] | Financial assets at amortised cost [member] | ECL [member] | Home loans [member] | Transfers from Stage 3 [member]</t>
        </is>
      </c>
    </row>
    <row r="262">
      <c r="A262" s="3" t="inlineStr">
        <is>
          <t>Loans and advances at amortised cost</t>
        </is>
      </c>
    </row>
    <row r="263">
      <c r="A263" s="4" t="inlineStr">
        <is>
          <t>Net transfers between stages</t>
        </is>
      </c>
      <c r="F263" s="6" t="n">
        <v>0</v>
      </c>
    </row>
    <row r="264">
      <c r="A264" s="4" t="inlineStr">
        <is>
          <t>Stage 1 [member] | Financial assets at amortised cost [member] | ECL [member] | Credit cards, unsecured and other retail lending [member]</t>
        </is>
      </c>
    </row>
    <row r="265">
      <c r="A265" s="3" t="inlineStr">
        <is>
          <t>Loans and advances at amortised cost</t>
        </is>
      </c>
    </row>
    <row r="266">
      <c r="A266" s="4" t="inlineStr">
        <is>
          <t>Opening balance</t>
        </is>
      </c>
      <c r="E266" s="6" t="n">
        <v>542</v>
      </c>
      <c r="F266" s="6" t="n">
        <v>542</v>
      </c>
    </row>
    <row r="267">
      <c r="A267" s="4" t="inlineStr">
        <is>
          <t>Business activity in the year</t>
        </is>
      </c>
      <c r="F267" s="6" t="n">
        <v>45</v>
      </c>
    </row>
    <row r="268">
      <c r="A268" s="4" t="inlineStr">
        <is>
          <t>Net drawdowns, repayments, net re-measurement and movement due to exposure and risk parameter changes</t>
        </is>
      </c>
      <c r="F268" s="6" t="n">
        <v>-128</v>
      </c>
    </row>
    <row r="269">
      <c r="A269" s="4" t="inlineStr">
        <is>
          <t>Final repayments</t>
        </is>
      </c>
      <c r="F269" s="6" t="n">
        <v>-22</v>
      </c>
    </row>
    <row r="270">
      <c r="A270" s="4" t="inlineStr">
        <is>
          <t>Disposals</t>
        </is>
      </c>
      <c r="F270" s="6" t="n">
        <v>-8</v>
      </c>
    </row>
    <row r="271">
      <c r="A271" s="4" t="inlineStr">
        <is>
          <t>Write-offs</t>
        </is>
      </c>
      <c r="F271" s="6" t="n">
        <v>0</v>
      </c>
    </row>
    <row r="272">
      <c r="A272" s="4" t="inlineStr">
        <is>
          <t>Closing balance</t>
        </is>
      </c>
      <c r="C272" s="6" t="n">
        <v>768</v>
      </c>
      <c r="D272" s="4" t="inlineStr">
        <is>
          <t>[6]</t>
        </is>
      </c>
      <c r="F272" s="6" t="n">
        <v>768</v>
      </c>
      <c r="G272" s="4" t="inlineStr">
        <is>
          <t>[6]</t>
        </is>
      </c>
      <c r="I272" s="6" t="n">
        <v>542</v>
      </c>
    </row>
    <row r="273">
      <c r="A273" s="4" t="inlineStr">
        <is>
          <t>Stage 1 [member] | Financial assets at amortised cost [member] | ECL [member] | Credit cards, unsecured and other retail lending [member] | Transfers from Stage 1 [member]</t>
        </is>
      </c>
    </row>
    <row r="274">
      <c r="A274" s="3" t="inlineStr">
        <is>
          <t>Loans and advances at amortised cost</t>
        </is>
      </c>
    </row>
    <row r="275">
      <c r="A275" s="4" t="inlineStr">
        <is>
          <t>Net transfers between stages</t>
        </is>
      </c>
      <c r="F275" s="6" t="n">
        <v>-124</v>
      </c>
    </row>
    <row r="276">
      <c r="A276" s="4" t="inlineStr">
        <is>
          <t>Stage 1 [member] | Financial assets at amortised cost [member] | ECL [member] | Credit cards, unsecured and other retail lending [member] | Transfers from Stage 2 [member]</t>
        </is>
      </c>
    </row>
    <row r="277">
      <c r="A277" s="3" t="inlineStr">
        <is>
          <t>Loans and advances at amortised cost</t>
        </is>
      </c>
    </row>
    <row r="278">
      <c r="A278" s="4" t="inlineStr">
        <is>
          <t>Net transfers between stages</t>
        </is>
      </c>
      <c r="F278" s="6" t="n">
        <v>465</v>
      </c>
    </row>
    <row r="279">
      <c r="A279" s="4" t="inlineStr">
        <is>
          <t>Stage 1 [member] | Financial assets at amortised cost [member] | ECL [member] | Credit cards, unsecured and other retail lending [member] | Transfers to Stage 3 [member]</t>
        </is>
      </c>
    </row>
    <row r="280">
      <c r="A280" s="3" t="inlineStr">
        <is>
          <t>Loans and advances at amortised cost</t>
        </is>
      </c>
    </row>
    <row r="281">
      <c r="A281" s="4" t="inlineStr">
        <is>
          <t>Net transfers between stages</t>
        </is>
      </c>
      <c r="F281" s="6" t="n">
        <v>-12</v>
      </c>
    </row>
    <row r="282">
      <c r="A282" s="4" t="inlineStr">
        <is>
          <t>Stage 1 [member] | Financial assets at amortised cost [member] | ECL [member] | Credit cards, unsecured and other retail lending [member] | Transfers from Stage 3 [member]</t>
        </is>
      </c>
    </row>
    <row r="283">
      <c r="A283" s="3" t="inlineStr">
        <is>
          <t>Loans and advances at amortised cost</t>
        </is>
      </c>
    </row>
    <row r="284">
      <c r="A284" s="4" t="inlineStr">
        <is>
          <t>Net transfers between stages</t>
        </is>
      </c>
      <c r="F284" s="6" t="n">
        <v>10</v>
      </c>
    </row>
    <row r="285">
      <c r="A285" s="4" t="inlineStr">
        <is>
          <t>Stage 1 [member] | Financial assets at amortised cost [member] | ECL [member] | Wholesale loans [member]</t>
        </is>
      </c>
    </row>
    <row r="286">
      <c r="A286" s="3" t="inlineStr">
        <is>
          <t>Loans and advances at amortised cost</t>
        </is>
      </c>
    </row>
    <row r="287">
      <c r="A287" s="4" t="inlineStr">
        <is>
          <t>Opening balance</t>
        </is>
      </c>
      <c r="E287" s="6" t="n">
        <v>143</v>
      </c>
      <c r="F287" s="6" t="n">
        <v>143</v>
      </c>
    </row>
    <row r="288">
      <c r="A288" s="4" t="inlineStr">
        <is>
          <t>Business activity in the year</t>
        </is>
      </c>
      <c r="F288" s="6" t="n">
        <v>22</v>
      </c>
    </row>
    <row r="289">
      <c r="A289" s="4" t="inlineStr">
        <is>
          <t>Net drawdowns, repayments, net re-measurement and movement due to exposure and risk parameter changes</t>
        </is>
      </c>
      <c r="F289" s="6" t="n">
        <v>124</v>
      </c>
    </row>
    <row r="290">
      <c r="A290" s="4" t="inlineStr">
        <is>
          <t>Final repayments</t>
        </is>
      </c>
      <c r="F290" s="6" t="n">
        <v>-19</v>
      </c>
    </row>
    <row r="291">
      <c r="A291" s="4" t="inlineStr">
        <is>
          <t>Disposals</t>
        </is>
      </c>
      <c r="F291" s="6" t="n">
        <v>0</v>
      </c>
    </row>
    <row r="292">
      <c r="A292" s="4" t="inlineStr">
        <is>
          <t>Write-offs</t>
        </is>
      </c>
      <c r="F292" s="6" t="n">
        <v>0</v>
      </c>
    </row>
    <row r="293">
      <c r="A293" s="4" t="inlineStr">
        <is>
          <t>Closing balance</t>
        </is>
      </c>
      <c r="C293" s="6" t="n">
        <v>233</v>
      </c>
      <c r="D293" s="4" t="inlineStr">
        <is>
          <t>[6]</t>
        </is>
      </c>
      <c r="F293" s="6" t="n">
        <v>233</v>
      </c>
      <c r="G293" s="4" t="inlineStr">
        <is>
          <t>[6]</t>
        </is>
      </c>
      <c r="I293" s="6" t="n">
        <v>143</v>
      </c>
    </row>
    <row r="294">
      <c r="A294" s="4" t="inlineStr">
        <is>
          <t>Stage 1 [member] | Financial assets at amortised cost [member] | ECL [member] | Wholesale loans [member] | Transfers from Stage 1 [member]</t>
        </is>
      </c>
    </row>
    <row r="295">
      <c r="A295" s="3" t="inlineStr">
        <is>
          <t>Loans and advances at amortised cost</t>
        </is>
      </c>
    </row>
    <row r="296">
      <c r="A296" s="4" t="inlineStr">
        <is>
          <t>Net transfers between stages</t>
        </is>
      </c>
      <c r="F296" s="6" t="n">
        <v>-63</v>
      </c>
    </row>
    <row r="297">
      <c r="A297" s="4" t="inlineStr">
        <is>
          <t>Stage 1 [member] | Financial assets at amortised cost [member] | ECL [member] | Wholesale loans [member] | Transfers from Stage 2 [member]</t>
        </is>
      </c>
    </row>
    <row r="298">
      <c r="A298" s="3" t="inlineStr">
        <is>
          <t>Loans and advances at amortised cost</t>
        </is>
      </c>
    </row>
    <row r="299">
      <c r="A299" s="4" t="inlineStr">
        <is>
          <t>Net transfers between stages</t>
        </is>
      </c>
      <c r="F299" s="6" t="n">
        <v>20</v>
      </c>
    </row>
    <row r="300">
      <c r="A300" s="4" t="inlineStr">
        <is>
          <t>Stage 1 [member] | Financial assets at amortised cost [member] | ECL [member] | Wholesale loans [member] | Transfers to Stage 3 [member]</t>
        </is>
      </c>
    </row>
    <row r="301">
      <c r="A301" s="3" t="inlineStr">
        <is>
          <t>Loans and advances at amortised cost</t>
        </is>
      </c>
    </row>
    <row r="302">
      <c r="A302" s="4" t="inlineStr">
        <is>
          <t>Net transfers between stages</t>
        </is>
      </c>
      <c r="F302" s="6" t="n">
        <v>-3</v>
      </c>
    </row>
    <row r="303">
      <c r="A303" s="4" t="inlineStr">
        <is>
          <t>Stage 1 [member] | Financial assets at amortised cost [member] | ECL [member] | Wholesale loans [member] | Transfers from Stage 3 [member]</t>
        </is>
      </c>
    </row>
    <row r="304">
      <c r="A304" s="3" t="inlineStr">
        <is>
          <t>Loans and advances at amortised cost</t>
        </is>
      </c>
    </row>
    <row r="305">
      <c r="A305" s="4" t="inlineStr">
        <is>
          <t>Net transfers between stages</t>
        </is>
      </c>
      <c r="F305" s="6" t="n">
        <v>9</v>
      </c>
    </row>
    <row r="306">
      <c r="A306" s="4" t="inlineStr">
        <is>
          <t>Lifetime expected credit losses [member] | Stage 2 [member] | Financial assets at amortised cost [member] | Gross exposure [member] | Home loans [member]</t>
        </is>
      </c>
    </row>
    <row r="307">
      <c r="A307" s="3" t="inlineStr">
        <is>
          <t>Loans and advances at amortised cost</t>
        </is>
      </c>
    </row>
    <row r="308">
      <c r="A308" s="4" t="inlineStr">
        <is>
          <t>Opening balance</t>
        </is>
      </c>
      <c r="E308" s="6" t="n">
        <v>17043</v>
      </c>
      <c r="F308" s="6" t="n">
        <v>17043</v>
      </c>
    </row>
    <row r="309">
      <c r="A309" s="4" t="inlineStr">
        <is>
          <t>Business activity in the year</t>
        </is>
      </c>
      <c r="F309" s="6" t="n">
        <v>277</v>
      </c>
    </row>
    <row r="310">
      <c r="A310" s="4" t="inlineStr">
        <is>
          <t>Net drawdowns, repayments, net re-measurement and movement due to exposure and risk parameter changes</t>
        </is>
      </c>
      <c r="F310" s="6" t="n">
        <v>-355</v>
      </c>
    </row>
    <row r="311">
      <c r="A311" s="4" t="inlineStr">
        <is>
          <t>Final repayments</t>
        </is>
      </c>
      <c r="F311" s="6" t="n">
        <v>-694</v>
      </c>
    </row>
    <row r="312">
      <c r="A312" s="4" t="inlineStr">
        <is>
          <t>Disposals</t>
        </is>
      </c>
      <c r="F312" s="6" t="n">
        <v>0</v>
      </c>
    </row>
    <row r="313">
      <c r="A313" s="4" t="inlineStr">
        <is>
          <t>Write-offs</t>
        </is>
      </c>
      <c r="F313" s="6" t="n">
        <v>0</v>
      </c>
    </row>
    <row r="314">
      <c r="A314" s="4" t="inlineStr">
        <is>
          <t>Closing balance</t>
        </is>
      </c>
      <c r="C314" s="6" t="n">
        <v>20271</v>
      </c>
      <c r="D314" s="4" t="inlineStr">
        <is>
          <t>[6]</t>
        </is>
      </c>
      <c r="F314" s="6" t="n">
        <v>20271</v>
      </c>
      <c r="G314" s="4" t="inlineStr">
        <is>
          <t>[6]</t>
        </is>
      </c>
      <c r="I314" s="6" t="n">
        <v>17043</v>
      </c>
    </row>
    <row r="315">
      <c r="A315" s="4" t="inlineStr">
        <is>
          <t>Lifetime expected credit losses [member] | Stage 2 [member] | Financial assets at amortised cost [member] | Gross exposure [member] | Home loans [member] | Transfers from Stage 1 [member]</t>
        </is>
      </c>
    </row>
    <row r="316">
      <c r="A316" s="3" t="inlineStr">
        <is>
          <t>Loans and advances at amortised cost</t>
        </is>
      </c>
    </row>
    <row r="317">
      <c r="A317" s="4" t="inlineStr">
        <is>
          <t>Net transfers between stages</t>
        </is>
      </c>
      <c r="F317" s="6" t="n">
        <v>7161</v>
      </c>
    </row>
    <row r="318">
      <c r="A318" s="4" t="inlineStr">
        <is>
          <t>Lifetime expected credit losses [member] | Stage 2 [member] | Financial assets at amortised cost [member] | Gross exposure [member] | Home loans [member] | Transfers from Stage 2 [member]</t>
        </is>
      </c>
    </row>
    <row r="319">
      <c r="A319" s="3" t="inlineStr">
        <is>
          <t>Loans and advances at amortised cost</t>
        </is>
      </c>
    </row>
    <row r="320">
      <c r="A320" s="4" t="inlineStr">
        <is>
          <t>Net transfers between stages</t>
        </is>
      </c>
      <c r="F320" s="6" t="n">
        <v>-2985</v>
      </c>
    </row>
    <row r="321">
      <c r="A321" s="4" t="inlineStr">
        <is>
          <t>Lifetime expected credit losses [member] | Stage 2 [member] | Financial assets at amortised cost [member] | Gross exposure [member] | Home loans [member] | Transfers to Stage 3 [member]</t>
        </is>
      </c>
    </row>
    <row r="322">
      <c r="A322" s="3" t="inlineStr">
        <is>
          <t>Loans and advances at amortised cost</t>
        </is>
      </c>
    </row>
    <row r="323">
      <c r="A323" s="4" t="inlineStr">
        <is>
          <t>Net transfers between stages</t>
        </is>
      </c>
      <c r="F323" s="6" t="n">
        <v>-288</v>
      </c>
    </row>
    <row r="324">
      <c r="A324" s="4" t="inlineStr">
        <is>
          <t>Lifetime expected credit losses [member] | Stage 2 [member] | Financial assets at amortised cost [member] | Gross exposure [member] | Home loans [member] | Transfers from Stage 3 [member]</t>
        </is>
      </c>
    </row>
    <row r="325">
      <c r="A325" s="3" t="inlineStr">
        <is>
          <t>Loans and advances at amortised cost</t>
        </is>
      </c>
    </row>
    <row r="326">
      <c r="A326" s="4" t="inlineStr">
        <is>
          <t>Net transfers between stages</t>
        </is>
      </c>
      <c r="F326" s="6" t="n">
        <v>112</v>
      </c>
    </row>
    <row r="327">
      <c r="A327" s="4" t="inlineStr">
        <is>
          <t>Lifetime expected credit losses [member] | Stage 2 [member] | Financial assets at amortised cost [member] | Gross exposure [member] | Credit cards, unsecured and other retail lending [member]</t>
        </is>
      </c>
    </row>
    <row r="328">
      <c r="A328" s="3" t="inlineStr">
        <is>
          <t>Loans and advances at amortised cost</t>
        </is>
      </c>
    </row>
    <row r="329">
      <c r="A329" s="4" t="inlineStr">
        <is>
          <t>Opening balance</t>
        </is>
      </c>
      <c r="E329" s="6" t="n">
        <v>10759</v>
      </c>
      <c r="F329" s="6" t="n">
        <v>10759</v>
      </c>
    </row>
    <row r="330">
      <c r="A330" s="4" t="inlineStr">
        <is>
          <t>Business activity in the year</t>
        </is>
      </c>
      <c r="F330" s="6" t="n">
        <v>215</v>
      </c>
    </row>
    <row r="331">
      <c r="A331" s="4" t="inlineStr">
        <is>
          <t>Net drawdowns, repayments, net re-measurement and movement due to exposure and risk parameter changes</t>
        </is>
      </c>
      <c r="F331" s="6" t="n">
        <v>-410</v>
      </c>
    </row>
    <row r="332">
      <c r="A332" s="4" t="inlineStr">
        <is>
          <t>Final repayments</t>
        </is>
      </c>
      <c r="F332" s="6" t="n">
        <v>-155</v>
      </c>
    </row>
    <row r="333">
      <c r="A333" s="4" t="inlineStr">
        <is>
          <t>Disposals</t>
        </is>
      </c>
      <c r="F333" s="6" t="n">
        <v>-183</v>
      </c>
    </row>
    <row r="334">
      <c r="A334" s="4" t="inlineStr">
        <is>
          <t>Write-offs</t>
        </is>
      </c>
      <c r="F334" s="6" t="n">
        <v>0</v>
      </c>
    </row>
    <row r="335">
      <c r="A335" s="4" t="inlineStr">
        <is>
          <t>Closing balance</t>
        </is>
      </c>
      <c r="C335" s="6" t="n">
        <v>12743</v>
      </c>
      <c r="D335" s="4" t="inlineStr">
        <is>
          <t>[6]</t>
        </is>
      </c>
      <c r="F335" s="6" t="n">
        <v>12743</v>
      </c>
      <c r="G335" s="4" t="inlineStr">
        <is>
          <t>[6]</t>
        </is>
      </c>
      <c r="I335" s="6" t="n">
        <v>10759</v>
      </c>
    </row>
    <row r="336">
      <c r="A336" s="4" t="inlineStr">
        <is>
          <t>Lifetime expected credit losses [member] | Stage 2 [member] | Financial assets at amortised cost [member] | Gross exposure [member] | Credit cards, unsecured and other retail lending [member] | Transfers from Stage 1 [member]</t>
        </is>
      </c>
    </row>
    <row r="337">
      <c r="A337" s="3" t="inlineStr">
        <is>
          <t>Loans and advances at amortised cost</t>
        </is>
      </c>
    </row>
    <row r="338">
      <c r="A338" s="4" t="inlineStr">
        <is>
          <t>Net transfers between stages</t>
        </is>
      </c>
      <c r="F338" s="6" t="n">
        <v>6228</v>
      </c>
    </row>
    <row r="339">
      <c r="A339" s="4" t="inlineStr">
        <is>
          <t>Lifetime expected credit losses [member] | Stage 2 [member] | Financial assets at amortised cost [member] | Gross exposure [member] | Credit cards, unsecured and other retail lending [member] | Transfers from Stage 2 [member]</t>
        </is>
      </c>
    </row>
    <row r="340">
      <c r="A340" s="3" t="inlineStr">
        <is>
          <t>Loans and advances at amortised cost</t>
        </is>
      </c>
    </row>
    <row r="341">
      <c r="A341" s="4" t="inlineStr">
        <is>
          <t>Net transfers between stages</t>
        </is>
      </c>
      <c r="F341" s="6" t="n">
        <v>-2977</v>
      </c>
    </row>
    <row r="342">
      <c r="A342" s="4" t="inlineStr">
        <is>
          <t>Lifetime expected credit losses [member] | Stage 2 [member] | Financial assets at amortised cost [member] | Gross exposure [member] | Credit cards, unsecured and other retail lending [member] | Transfers to Stage 3 [member]</t>
        </is>
      </c>
    </row>
    <row r="343">
      <c r="A343" s="3" t="inlineStr">
        <is>
          <t>Loans and advances at amortised cost</t>
        </is>
      </c>
    </row>
    <row r="344">
      <c r="A344" s="4" t="inlineStr">
        <is>
          <t>Net transfers between stages</t>
        </is>
      </c>
      <c r="F344" s="6" t="n">
        <v>-796</v>
      </c>
    </row>
    <row r="345">
      <c r="A345" s="4" t="inlineStr">
        <is>
          <t>Lifetime expected credit losses [member] | Stage 2 [member] | Financial assets at amortised cost [member] | Gross exposure [member] | Credit cards, unsecured and other retail lending [member] | Transfers from Stage 3 [member]</t>
        </is>
      </c>
    </row>
    <row r="346">
      <c r="A346" s="3" t="inlineStr">
        <is>
          <t>Loans and advances at amortised cost</t>
        </is>
      </c>
    </row>
    <row r="347">
      <c r="A347" s="4" t="inlineStr">
        <is>
          <t>Net transfers between stages</t>
        </is>
      </c>
      <c r="F347" s="6" t="n">
        <v>62</v>
      </c>
    </row>
    <row r="348">
      <c r="A348" s="4" t="inlineStr">
        <is>
          <t>Lifetime expected credit losses [member] | Stage 2 [member] | Financial assets at amortised cost [member] | Gross exposure [member] | Wholesale loans [member]</t>
        </is>
      </c>
    </row>
    <row r="349">
      <c r="A349" s="3" t="inlineStr">
        <is>
          <t>Loans and advances at amortised cost</t>
        </is>
      </c>
    </row>
    <row r="350">
      <c r="A350" s="4" t="inlineStr">
        <is>
          <t>Opening balance</t>
        </is>
      </c>
      <c r="E350" s="6" t="n">
        <v>10432</v>
      </c>
      <c r="F350" s="6" t="n">
        <v>10432</v>
      </c>
    </row>
    <row r="351">
      <c r="A351" s="4" t="inlineStr">
        <is>
          <t>Business activity in the year</t>
        </is>
      </c>
      <c r="F351" s="6" t="n">
        <v>4316</v>
      </c>
    </row>
    <row r="352">
      <c r="A352" s="4" t="inlineStr">
        <is>
          <t>Net drawdowns, repayments, net re-measurement and movement due to exposure and risk parameter changes</t>
        </is>
      </c>
      <c r="F352" s="6" t="n">
        <v>5831</v>
      </c>
    </row>
    <row r="353">
      <c r="A353" s="4" t="inlineStr">
        <is>
          <t>Final repayments</t>
        </is>
      </c>
      <c r="F353" s="6" t="n">
        <v>-1643</v>
      </c>
    </row>
    <row r="354">
      <c r="A354" s="4" t="inlineStr">
        <is>
          <t>Disposals</t>
        </is>
      </c>
      <c r="F354" s="6" t="n">
        <v>-9</v>
      </c>
    </row>
    <row r="355">
      <c r="A355" s="4" t="inlineStr">
        <is>
          <t>Write-offs</t>
        </is>
      </c>
      <c r="F355" s="6" t="n">
        <v>0</v>
      </c>
    </row>
    <row r="356">
      <c r="A356" s="4" t="inlineStr">
        <is>
          <t>Closing balance</t>
        </is>
      </c>
      <c r="C356" s="6" t="n">
        <v>43635</v>
      </c>
      <c r="D356" s="4" t="inlineStr">
        <is>
          <t>[6]</t>
        </is>
      </c>
      <c r="F356" s="6" t="n">
        <v>43635</v>
      </c>
      <c r="G356" s="4" t="inlineStr">
        <is>
          <t>[6]</t>
        </is>
      </c>
      <c r="I356" s="6" t="n">
        <v>10432</v>
      </c>
    </row>
    <row r="357">
      <c r="A357" s="4" t="inlineStr">
        <is>
          <t>Lifetime expected credit losses [member] | Stage 2 [member] | Financial assets at amortised cost [member] | Gross exposure [member] | Wholesale loans [member] | Transfers from Stage 1 [member]</t>
        </is>
      </c>
    </row>
    <row r="358">
      <c r="A358" s="3" t="inlineStr">
        <is>
          <t>Loans and advances at amortised cost</t>
        </is>
      </c>
    </row>
    <row r="359">
      <c r="A359" s="4" t="inlineStr">
        <is>
          <t>Net transfers between stages</t>
        </is>
      </c>
      <c r="F359" s="6" t="n">
        <v>27187</v>
      </c>
    </row>
    <row r="360">
      <c r="A360" s="4" t="inlineStr">
        <is>
          <t>Lifetime expected credit losses [member] | Stage 2 [member] | Financial assets at amortised cost [member] | Gross exposure [member] | Wholesale loans [member] | Transfers from Stage 2 [member]</t>
        </is>
      </c>
    </row>
    <row r="361">
      <c r="A361" s="3" t="inlineStr">
        <is>
          <t>Loans and advances at amortised cost</t>
        </is>
      </c>
    </row>
    <row r="362">
      <c r="A362" s="4" t="inlineStr">
        <is>
          <t>Net transfers between stages</t>
        </is>
      </c>
      <c r="F362" s="6" t="n">
        <v>-2076</v>
      </c>
    </row>
    <row r="363">
      <c r="A363" s="4" t="inlineStr">
        <is>
          <t>Lifetime expected credit losses [member] | Stage 2 [member] | Financial assets at amortised cost [member] | Gross exposure [member] | Wholesale loans [member] | Transfers to Stage 3 [member]</t>
        </is>
      </c>
    </row>
    <row r="364">
      <c r="A364" s="3" t="inlineStr">
        <is>
          <t>Loans and advances at amortised cost</t>
        </is>
      </c>
    </row>
    <row r="365">
      <c r="A365" s="4" t="inlineStr">
        <is>
          <t>Net transfers between stages</t>
        </is>
      </c>
      <c r="F365" s="6" t="n">
        <v>-653</v>
      </c>
    </row>
    <row r="366">
      <c r="A366" s="4" t="inlineStr">
        <is>
          <t>Lifetime expected credit losses [member] | Stage 2 [member] | Financial assets at amortised cost [member] | Gross exposure [member] | Wholesale loans [member] | Transfers from Stage 3 [member]</t>
        </is>
      </c>
    </row>
    <row r="367">
      <c r="A367" s="3" t="inlineStr">
        <is>
          <t>Loans and advances at amortised cost</t>
        </is>
      </c>
    </row>
    <row r="368">
      <c r="A368" s="4" t="inlineStr">
        <is>
          <t>Net transfers between stages</t>
        </is>
      </c>
      <c r="F368" s="6" t="n">
        <v>250</v>
      </c>
    </row>
    <row r="369">
      <c r="A369" s="4" t="inlineStr">
        <is>
          <t>Lifetime expected credit losses [member] | Stage 2 [member] | Financial assets at amortised cost [member] | ECL [member] | Loans and advances [member]</t>
        </is>
      </c>
    </row>
    <row r="370">
      <c r="A370" s="3" t="inlineStr">
        <is>
          <t>Loans and advances at amortised cost</t>
        </is>
      </c>
    </row>
    <row r="371">
      <c r="A371" s="4" t="inlineStr">
        <is>
          <t>Opening balance</t>
        </is>
      </c>
      <c r="E371" s="6" t="n">
        <v>10759</v>
      </c>
      <c r="F371" s="6" t="n">
        <v>10759</v>
      </c>
    </row>
    <row r="372">
      <c r="A372" s="4" t="inlineStr">
        <is>
          <t>Write-offs</t>
        </is>
      </c>
      <c r="F372" s="6" t="n">
        <v>-155</v>
      </c>
    </row>
    <row r="373">
      <c r="A373" s="4" t="inlineStr">
        <is>
          <t>Closing balance</t>
        </is>
      </c>
      <c r="C373" s="6" t="n">
        <v>183</v>
      </c>
      <c r="F373" s="6" t="n">
        <v>183</v>
      </c>
      <c r="I373" s="6" t="n">
        <v>10759</v>
      </c>
    </row>
    <row r="374">
      <c r="A374" s="4" t="inlineStr">
        <is>
          <t>Lifetime expected credit losses [member] | Stage 2 [member] | Financial assets at amortised cost [member] | ECL [member] | Loans and advances [member] | Transfers from Stage 1 [member]</t>
        </is>
      </c>
    </row>
    <row r="375">
      <c r="A375" s="3" t="inlineStr">
        <is>
          <t>Loans and advances at amortised cost</t>
        </is>
      </c>
    </row>
    <row r="376">
      <c r="A376" s="4" t="inlineStr">
        <is>
          <t>Net transfers between stages</t>
        </is>
      </c>
      <c r="F376" s="6" t="n">
        <v>6228</v>
      </c>
    </row>
    <row r="377">
      <c r="A377" s="4" t="inlineStr">
        <is>
          <t>Lifetime expected credit losses [member] | Stage 2 [member] | Financial assets at amortised cost [member] | ECL [member] | Loans and advances [member] | Transfers from Stage 2 [member]</t>
        </is>
      </c>
    </row>
    <row r="378">
      <c r="A378" s="3" t="inlineStr">
        <is>
          <t>Loans and advances at amortised cost</t>
        </is>
      </c>
    </row>
    <row r="379">
      <c r="A379" s="4" t="inlineStr">
        <is>
          <t>Net transfers between stages</t>
        </is>
      </c>
      <c r="F379" s="6" t="n">
        <v>-2977</v>
      </c>
    </row>
    <row r="380">
      <c r="A380" s="4" t="inlineStr">
        <is>
          <t>Lifetime expected credit losses [member] | Stage 2 [member] | Financial assets at amortised cost [member] | ECL [member] | Loans and advances [member] | Transfers from Stage 3 [member]</t>
        </is>
      </c>
    </row>
    <row r="381">
      <c r="A381" s="3" t="inlineStr">
        <is>
          <t>Loans and advances at amortised cost</t>
        </is>
      </c>
    </row>
    <row r="382">
      <c r="A382" s="4" t="inlineStr">
        <is>
          <t>Net transfers between stages</t>
        </is>
      </c>
      <c r="F382" s="6" t="n">
        <v>-796</v>
      </c>
    </row>
    <row r="383">
      <c r="A383" s="4" t="inlineStr">
        <is>
          <t>Lifetime expected credit losses [member] | Stage 2 [member] | Financial assets at amortised cost [member] | ECL [member] | Home loans [member]</t>
        </is>
      </c>
    </row>
    <row r="384">
      <c r="A384" s="3" t="inlineStr">
        <is>
          <t>Loans and advances at amortised cost</t>
        </is>
      </c>
    </row>
    <row r="385">
      <c r="A385" s="4" t="inlineStr">
        <is>
          <t>Opening balance</t>
        </is>
      </c>
      <c r="E385" s="6" t="n">
        <v>64</v>
      </c>
      <c r="F385" s="6" t="n">
        <v>64</v>
      </c>
    </row>
    <row r="386">
      <c r="A386" s="4" t="inlineStr">
        <is>
          <t>Business activity in the year</t>
        </is>
      </c>
      <c r="F386" s="6" t="n">
        <v>1</v>
      </c>
    </row>
    <row r="387">
      <c r="A387" s="4" t="inlineStr">
        <is>
          <t>Net drawdowns, repayments, net re-measurement and movement due to exposure and risk parameter changes</t>
        </is>
      </c>
      <c r="F387" s="6" t="n">
        <v>32</v>
      </c>
    </row>
    <row r="388">
      <c r="A388" s="4" t="inlineStr">
        <is>
          <t>Final repayments</t>
        </is>
      </c>
      <c r="F388" s="6" t="n">
        <v>-1</v>
      </c>
    </row>
    <row r="389">
      <c r="A389" s="4" t="inlineStr">
        <is>
          <t>Disposals</t>
        </is>
      </c>
      <c r="F389" s="6" t="n">
        <v>0</v>
      </c>
    </row>
    <row r="390">
      <c r="A390" s="4" t="inlineStr">
        <is>
          <t>Write-offs</t>
        </is>
      </c>
      <c r="F390" s="6" t="n">
        <v>0</v>
      </c>
    </row>
    <row r="391">
      <c r="A391" s="4" t="inlineStr">
        <is>
          <t>Closing balance</t>
        </is>
      </c>
      <c r="C391" s="6" t="n">
        <v>83</v>
      </c>
      <c r="D391" s="4" t="inlineStr">
        <is>
          <t>[6]</t>
        </is>
      </c>
      <c r="F391" s="6" t="n">
        <v>83</v>
      </c>
      <c r="G391" s="4" t="inlineStr">
        <is>
          <t>[6]</t>
        </is>
      </c>
      <c r="I391" s="6" t="n">
        <v>64</v>
      </c>
    </row>
    <row r="392">
      <c r="A392" s="4" t="inlineStr">
        <is>
          <t>Lifetime expected credit losses [member] | Stage 2 [member] | Financial assets at amortised cost [member] | ECL [member] | Home loans [member] | Transfers from Stage 1 [member]</t>
        </is>
      </c>
    </row>
    <row r="393">
      <c r="A393" s="3" t="inlineStr">
        <is>
          <t>Loans and advances at amortised cost</t>
        </is>
      </c>
    </row>
    <row r="394">
      <c r="A394" s="4" t="inlineStr">
        <is>
          <t>Net transfers between stages</t>
        </is>
      </c>
      <c r="F394" s="6" t="n">
        <v>1</v>
      </c>
    </row>
    <row r="395">
      <c r="A395" s="4" t="inlineStr">
        <is>
          <t>Lifetime expected credit losses [member] | Stage 2 [member] | Financial assets at amortised cost [member] | ECL [member] | Home loans [member] | Transfers from Stage 2 [member]</t>
        </is>
      </c>
    </row>
    <row r="396">
      <c r="A396" s="3" t="inlineStr">
        <is>
          <t>Loans and advances at amortised cost</t>
        </is>
      </c>
    </row>
    <row r="397">
      <c r="A397" s="4" t="inlineStr">
        <is>
          <t>Net transfers between stages</t>
        </is>
      </c>
      <c r="F397" s="6" t="n">
        <v>-7</v>
      </c>
    </row>
    <row r="398">
      <c r="A398" s="4" t="inlineStr">
        <is>
          <t>Lifetime expected credit losses [member] | Stage 2 [member] | Financial assets at amortised cost [member] | ECL [member] | Home loans [member] | Transfers to Stage 3 [member]</t>
        </is>
      </c>
    </row>
    <row r="399">
      <c r="A399" s="3" t="inlineStr">
        <is>
          <t>Loans and advances at amortised cost</t>
        </is>
      </c>
    </row>
    <row r="400">
      <c r="A400" s="4" t="inlineStr">
        <is>
          <t>Net transfers between stages</t>
        </is>
      </c>
      <c r="F400" s="6" t="n">
        <v>-8</v>
      </c>
    </row>
    <row r="401">
      <c r="A401" s="4" t="inlineStr">
        <is>
          <t>Lifetime expected credit losses [member] | Stage 2 [member] | Financial assets at amortised cost [member] | ECL [member] | Home loans [member] | Transfers from Stage 3 [member]</t>
        </is>
      </c>
    </row>
    <row r="402">
      <c r="A402" s="3" t="inlineStr">
        <is>
          <t>Loans and advances at amortised cost</t>
        </is>
      </c>
    </row>
    <row r="403">
      <c r="A403" s="4" t="inlineStr">
        <is>
          <t>Net transfers between stages</t>
        </is>
      </c>
      <c r="F403" s="6" t="n">
        <v>1</v>
      </c>
    </row>
    <row r="404">
      <c r="A404" s="4" t="inlineStr">
        <is>
          <t>Lifetime expected credit losses [member] | Stage 2 [member] | Financial assets at amortised cost [member] | ECL [member] | Credit cards, unsecured and other retail lending [member]</t>
        </is>
      </c>
    </row>
    <row r="405">
      <c r="A405" s="3" t="inlineStr">
        <is>
          <t>Loans and advances at amortised cost</t>
        </is>
      </c>
    </row>
    <row r="406">
      <c r="A406" s="4" t="inlineStr">
        <is>
          <t>Opening balance</t>
        </is>
      </c>
      <c r="E406" s="6" t="n">
        <v>2007</v>
      </c>
      <c r="F406" s="6" t="n">
        <v>2007</v>
      </c>
    </row>
    <row r="407">
      <c r="A407" s="4" t="inlineStr">
        <is>
          <t>Business activity in the year</t>
        </is>
      </c>
      <c r="F407" s="6" t="n">
        <v>44</v>
      </c>
    </row>
    <row r="408">
      <c r="A408" s="4" t="inlineStr">
        <is>
          <t>Net drawdowns, repayments, net re-measurement and movement due to exposure and risk parameter changes</t>
        </is>
      </c>
      <c r="F408" s="6" t="n">
        <v>1595</v>
      </c>
    </row>
    <row r="409">
      <c r="A409" s="4" t="inlineStr">
        <is>
          <t>Final repayments</t>
        </is>
      </c>
      <c r="F409" s="6" t="n">
        <v>-22</v>
      </c>
    </row>
    <row r="410">
      <c r="A410" s="4" t="inlineStr">
        <is>
          <t>Disposals</t>
        </is>
      </c>
      <c r="F410" s="6" t="n">
        <v>-20</v>
      </c>
    </row>
    <row r="411">
      <c r="A411" s="4" t="inlineStr">
        <is>
          <t>Write-offs</t>
        </is>
      </c>
      <c r="F411" s="6" t="n">
        <v>0</v>
      </c>
    </row>
    <row r="412">
      <c r="A412" s="4" t="inlineStr">
        <is>
          <t>Closing balance</t>
        </is>
      </c>
      <c r="C412" s="6" t="n">
        <v>2947</v>
      </c>
      <c r="D412" s="4" t="inlineStr">
        <is>
          <t>[6]</t>
        </is>
      </c>
      <c r="F412" s="6" t="n">
        <v>2947</v>
      </c>
      <c r="G412" s="4" t="inlineStr">
        <is>
          <t>[6]</t>
        </is>
      </c>
      <c r="I412" s="6" t="n">
        <v>2007</v>
      </c>
    </row>
    <row r="413">
      <c r="A413" s="4" t="inlineStr">
        <is>
          <t>Lifetime expected credit losses [member] | Stage 2 [member] | Financial assets at amortised cost [member] | ECL [member] | Credit cards, unsecured and other retail lending [member] | Transfers from Stage 1 [member]</t>
        </is>
      </c>
    </row>
    <row r="414">
      <c r="A414" s="3" t="inlineStr">
        <is>
          <t>Loans and advances at amortised cost</t>
        </is>
      </c>
    </row>
    <row r="415">
      <c r="A415" s="4" t="inlineStr">
        <is>
          <t>Net transfers between stages</t>
        </is>
      </c>
      <c r="F415" s="6" t="n">
        <v>124</v>
      </c>
    </row>
    <row r="416">
      <c r="A416" s="4" t="inlineStr">
        <is>
          <t>Lifetime expected credit losses [member] | Stage 2 [member] | Financial assets at amortised cost [member] | ECL [member] | Credit cards, unsecured and other retail lending [member] | Transfers from Stage 2 [member]</t>
        </is>
      </c>
    </row>
    <row r="417">
      <c r="A417" s="3" t="inlineStr">
        <is>
          <t>Loans and advances at amortised cost</t>
        </is>
      </c>
    </row>
    <row r="418">
      <c r="A418" s="4" t="inlineStr">
        <is>
          <t>Net transfers between stages</t>
        </is>
      </c>
      <c r="F418" s="6" t="n">
        <v>-465</v>
      </c>
    </row>
    <row r="419">
      <c r="A419" s="4" t="inlineStr">
        <is>
          <t>Lifetime expected credit losses [member] | Stage 2 [member] | Financial assets at amortised cost [member] | ECL [member] | Credit cards, unsecured and other retail lending [member] | Transfers to Stage 3 [member]</t>
        </is>
      </c>
    </row>
    <row r="420">
      <c r="A420" s="3" t="inlineStr">
        <is>
          <t>Loans and advances at amortised cost</t>
        </is>
      </c>
    </row>
    <row r="421">
      <c r="A421" s="4" t="inlineStr">
        <is>
          <t>Net transfers between stages</t>
        </is>
      </c>
      <c r="F421" s="6" t="n">
        <v>-325</v>
      </c>
    </row>
    <row r="422">
      <c r="A422" s="4" t="inlineStr">
        <is>
          <t>Lifetime expected credit losses [member] | Stage 2 [member] | Financial assets at amortised cost [member] | ECL [member] | Credit cards, unsecured and other retail lending [member] | Transfers from Stage 3 [member]</t>
        </is>
      </c>
    </row>
    <row r="423">
      <c r="A423" s="3" t="inlineStr">
        <is>
          <t>Loans and advances at amortised cost</t>
        </is>
      </c>
    </row>
    <row r="424">
      <c r="A424" s="4" t="inlineStr">
        <is>
          <t>Net transfers between stages</t>
        </is>
      </c>
      <c r="F424" s="6" t="n">
        <v>9</v>
      </c>
    </row>
    <row r="425">
      <c r="A425" s="4" t="inlineStr">
        <is>
          <t>Lifetime expected credit losses [member] | Stage 2 [member] | Financial assets at amortised cost [member] | ECL [member] | Wholesale loans [member]</t>
        </is>
      </c>
    </row>
    <row r="426">
      <c r="A426" s="3" t="inlineStr">
        <is>
          <t>Loans and advances at amortised cost</t>
        </is>
      </c>
    </row>
    <row r="427">
      <c r="A427" s="4" t="inlineStr">
        <is>
          <t>Opening balance</t>
        </is>
      </c>
      <c r="E427" s="6" t="n">
        <v>302</v>
      </c>
      <c r="F427" s="6" t="n">
        <v>302</v>
      </c>
    </row>
    <row r="428">
      <c r="A428" s="4" t="inlineStr">
        <is>
          <t>Business activity in the year</t>
        </is>
      </c>
      <c r="F428" s="6" t="n">
        <v>213</v>
      </c>
    </row>
    <row r="429">
      <c r="A429" s="4" t="inlineStr">
        <is>
          <t>Net drawdowns, repayments, net re-measurement and movement due to exposure and risk parameter changes</t>
        </is>
      </c>
      <c r="F429" s="6" t="n">
        <v>415</v>
      </c>
    </row>
    <row r="430">
      <c r="A430" s="4" t="inlineStr">
        <is>
          <t>Final repayments</t>
        </is>
      </c>
      <c r="F430" s="6" t="n">
        <v>-15</v>
      </c>
    </row>
    <row r="431">
      <c r="A431" s="4" t="inlineStr">
        <is>
          <t>Disposals</t>
        </is>
      </c>
      <c r="F431" s="6" t="n">
        <v>0</v>
      </c>
    </row>
    <row r="432">
      <c r="A432" s="4" t="inlineStr">
        <is>
          <t>Write-offs</t>
        </is>
      </c>
      <c r="F432" s="6" t="n">
        <v>0</v>
      </c>
    </row>
    <row r="433">
      <c r="A433" s="4" t="inlineStr">
        <is>
          <t>Closing balance</t>
        </is>
      </c>
      <c r="C433" s="6" t="n">
        <v>921</v>
      </c>
      <c r="D433" s="4" t="inlineStr">
        <is>
          <t>[6]</t>
        </is>
      </c>
      <c r="F433" s="6" t="n">
        <v>921</v>
      </c>
      <c r="G433" s="4" t="inlineStr">
        <is>
          <t>[6]</t>
        </is>
      </c>
      <c r="I433" s="6" t="n">
        <v>302</v>
      </c>
    </row>
    <row r="434">
      <c r="A434" s="4" t="inlineStr">
        <is>
          <t>Lifetime expected credit losses [member] | Stage 2 [member] | Financial assets at amortised cost [member] | ECL [member] | Wholesale loans [member] | Transfers from Stage 1 [member]</t>
        </is>
      </c>
    </row>
    <row r="435">
      <c r="A435" s="3" t="inlineStr">
        <is>
          <t>Loans and advances at amortised cost</t>
        </is>
      </c>
    </row>
    <row r="436">
      <c r="A436" s="4" t="inlineStr">
        <is>
          <t>Net transfers between stages</t>
        </is>
      </c>
      <c r="F436" s="6" t="n">
        <v>63</v>
      </c>
    </row>
    <row r="437">
      <c r="A437" s="4" t="inlineStr">
        <is>
          <t>Lifetime expected credit losses [member] | Stage 2 [member] | Financial assets at amortised cost [member] | ECL [member] | Wholesale loans [member] | Transfers from Stage 2 [member]</t>
        </is>
      </c>
    </row>
    <row r="438">
      <c r="A438" s="3" t="inlineStr">
        <is>
          <t>Loans and advances at amortised cost</t>
        </is>
      </c>
    </row>
    <row r="439">
      <c r="A439" s="4" t="inlineStr">
        <is>
          <t>Net transfers between stages</t>
        </is>
      </c>
      <c r="F439" s="6" t="n">
        <v>-20</v>
      </c>
    </row>
    <row r="440">
      <c r="A440" s="4" t="inlineStr">
        <is>
          <t>Lifetime expected credit losses [member] | Stage 2 [member] | Financial assets at amortised cost [member] | ECL [member] | Wholesale loans [member] | Transfers to Stage 3 [member]</t>
        </is>
      </c>
    </row>
    <row r="441">
      <c r="A441" s="3" t="inlineStr">
        <is>
          <t>Loans and advances at amortised cost</t>
        </is>
      </c>
    </row>
    <row r="442">
      <c r="A442" s="4" t="inlineStr">
        <is>
          <t>Net transfers between stages</t>
        </is>
      </c>
      <c r="F442" s="6" t="n">
        <v>-44</v>
      </c>
    </row>
    <row r="443">
      <c r="A443" s="4" t="inlineStr">
        <is>
          <t>Lifetime expected credit losses [member] | Stage 2 [member] | Financial assets at amortised cost [member] | ECL [member] | Wholesale loans [member] | Transfers from Stage 3 [member]</t>
        </is>
      </c>
    </row>
    <row r="444">
      <c r="A444" s="3" t="inlineStr">
        <is>
          <t>Loans and advances at amortised cost</t>
        </is>
      </c>
    </row>
    <row r="445">
      <c r="A445" s="4" t="inlineStr">
        <is>
          <t>Net transfers between stages</t>
        </is>
      </c>
      <c r="F445" s="6" t="n">
        <v>7</v>
      </c>
    </row>
    <row r="446">
      <c r="A446" s="4" t="inlineStr">
        <is>
          <t>Lifetime expected credit losses [member] | Credit Impaired - Stage 3 [member] | Financial assets at amortised cost [member] | Gross exposure [member] | Home loans [member]</t>
        </is>
      </c>
    </row>
    <row r="447">
      <c r="A447" s="3" t="inlineStr">
        <is>
          <t>Loans and advances at amortised cost</t>
        </is>
      </c>
    </row>
    <row r="448">
      <c r="A448" s="4" t="inlineStr">
        <is>
          <t>Opening balance</t>
        </is>
      </c>
      <c r="E448" s="6" t="n">
        <v>2155</v>
      </c>
      <c r="F448" s="6" t="n">
        <v>2155</v>
      </c>
    </row>
    <row r="449">
      <c r="A449" s="4" t="inlineStr">
        <is>
          <t>Business activity in the year</t>
        </is>
      </c>
      <c r="F449" s="6" t="n">
        <v>0</v>
      </c>
    </row>
    <row r="450">
      <c r="A450" s="4" t="inlineStr">
        <is>
          <t>Net drawdowns, repayments, net re-measurement and movement due to exposure and risk parameter changes</t>
        </is>
      </c>
      <c r="F450" s="6" t="n">
        <v>-2</v>
      </c>
    </row>
    <row r="451">
      <c r="A451" s="4" t="inlineStr">
        <is>
          <t>Final repayments</t>
        </is>
      </c>
      <c r="F451" s="6" t="n">
        <v>-137</v>
      </c>
    </row>
    <row r="452">
      <c r="A452" s="4" t="inlineStr">
        <is>
          <t>Disposals</t>
        </is>
      </c>
      <c r="F452" s="6" t="n">
        <v>0</v>
      </c>
    </row>
    <row r="453">
      <c r="A453" s="4" t="inlineStr">
        <is>
          <t>Write-offs</t>
        </is>
      </c>
      <c r="F453" s="6" t="n">
        <v>-9</v>
      </c>
    </row>
    <row r="454">
      <c r="A454" s="4" t="inlineStr">
        <is>
          <t>Closing balance</t>
        </is>
      </c>
      <c r="C454" s="6" t="n">
        <v>2258</v>
      </c>
      <c r="D454" s="4" t="inlineStr">
        <is>
          <t>[6]</t>
        </is>
      </c>
      <c r="F454" s="6" t="n">
        <v>2258</v>
      </c>
      <c r="G454" s="4" t="inlineStr">
        <is>
          <t>[6]</t>
        </is>
      </c>
      <c r="I454" s="6" t="n">
        <v>2155</v>
      </c>
    </row>
    <row r="455">
      <c r="A455" s="4" t="inlineStr">
        <is>
          <t>Lifetime expected credit losses [member] | Credit Impaired - Stage 3 [member] | Financial assets at amortised cost [member] | Gross exposure [member] | Home loans [member] | Transfers from Stage 1 [member]</t>
        </is>
      </c>
    </row>
    <row r="456">
      <c r="A456" s="3" t="inlineStr">
        <is>
          <t>Loans and advances at amortised cost</t>
        </is>
      </c>
    </row>
    <row r="457">
      <c r="A457" s="4" t="inlineStr">
        <is>
          <t>Net transfers between stages</t>
        </is>
      </c>
      <c r="F457" s="6" t="n">
        <v>0</v>
      </c>
    </row>
    <row r="458">
      <c r="A458" s="4" t="inlineStr">
        <is>
          <t>Lifetime expected credit losses [member] | Credit Impaired - Stage 3 [member] | Financial assets at amortised cost [member] | Gross exposure [member] | Home loans [member] | Transfers from Stage 2 [member]</t>
        </is>
      </c>
    </row>
    <row r="459">
      <c r="A459" s="3" t="inlineStr">
        <is>
          <t>Loans and advances at amortised cost</t>
        </is>
      </c>
    </row>
    <row r="460">
      <c r="A460" s="4" t="inlineStr">
        <is>
          <t>Net transfers between stages</t>
        </is>
      </c>
      <c r="F460" s="6" t="n">
        <v>0</v>
      </c>
    </row>
    <row r="461">
      <c r="A461" s="4" t="inlineStr">
        <is>
          <t>Lifetime expected credit losses [member] | Credit Impaired - Stage 3 [member] | Financial assets at amortised cost [member] | Gross exposure [member] | Home loans [member] | Transfers to Stage 3 [member]</t>
        </is>
      </c>
    </row>
    <row r="462">
      <c r="A462" s="3" t="inlineStr">
        <is>
          <t>Loans and advances at amortised cost</t>
        </is>
      </c>
    </row>
    <row r="463">
      <c r="A463" s="4" t="inlineStr">
        <is>
          <t>Net transfers between stages</t>
        </is>
      </c>
      <c r="F463" s="6" t="n">
        <v>387</v>
      </c>
    </row>
    <row r="464">
      <c r="A464" s="4" t="inlineStr">
        <is>
          <t>Lifetime expected credit losses [member] | Credit Impaired - Stage 3 [member] | Financial assets at amortised cost [member] | Gross exposure [member] | Home loans [member] | Transfers from Stage 3 [member]</t>
        </is>
      </c>
    </row>
    <row r="465">
      <c r="A465" s="3" t="inlineStr">
        <is>
          <t>Loans and advances at amortised cost</t>
        </is>
      </c>
    </row>
    <row r="466">
      <c r="A466" s="4" t="inlineStr">
        <is>
          <t>Net transfers between stages</t>
        </is>
      </c>
      <c r="F466" s="6" t="n">
        <v>-136</v>
      </c>
    </row>
    <row r="467">
      <c r="A467" s="4" t="inlineStr">
        <is>
          <t>Lifetime expected credit losses [member] | Credit Impaired - Stage 3 [member] | Financial assets at amortised cost [member] | Gross exposure [member] | Credit cards, unsecured and other retail lending [member]</t>
        </is>
      </c>
    </row>
    <row r="468">
      <c r="A468" s="3" t="inlineStr">
        <is>
          <t>Loans and advances at amortised cost</t>
        </is>
      </c>
    </row>
    <row r="469">
      <c r="A469" s="4" t="inlineStr">
        <is>
          <t>Opening balance</t>
        </is>
      </c>
      <c r="E469" s="6" t="n">
        <v>3409</v>
      </c>
      <c r="F469" s="6" t="n">
        <v>3409</v>
      </c>
    </row>
    <row r="470">
      <c r="A470" s="4" t="inlineStr">
        <is>
          <t>Business activity in the year</t>
        </is>
      </c>
      <c r="F470" s="6" t="n">
        <v>15</v>
      </c>
    </row>
    <row r="471">
      <c r="A471" s="4" t="inlineStr">
        <is>
          <t>Net drawdowns, repayments, net re-measurement and movement due to exposure and risk parameter changes</t>
        </is>
      </c>
      <c r="F471" s="6" t="n">
        <v>136</v>
      </c>
    </row>
    <row r="472">
      <c r="A472" s="4" t="inlineStr">
        <is>
          <t>Final repayments</t>
        </is>
      </c>
      <c r="F472" s="6" t="n">
        <v>-125</v>
      </c>
    </row>
    <row r="473">
      <c r="A473" s="4" t="inlineStr">
        <is>
          <t>Disposals</t>
        </is>
      </c>
      <c r="F473" s="6" t="n">
        <v>-86</v>
      </c>
    </row>
    <row r="474">
      <c r="A474" s="4" t="inlineStr">
        <is>
          <t>Write-offs</t>
        </is>
      </c>
      <c r="F474" s="6" t="n">
        <v>-845</v>
      </c>
    </row>
    <row r="475">
      <c r="A475" s="4" t="inlineStr">
        <is>
          <t>Closing balance</t>
        </is>
      </c>
      <c r="C475" s="6" t="n">
        <v>3463</v>
      </c>
      <c r="D475" s="4" t="inlineStr">
        <is>
          <t>[6]</t>
        </is>
      </c>
      <c r="F475" s="6" t="n">
        <v>3463</v>
      </c>
      <c r="G475" s="4" t="inlineStr">
        <is>
          <t>[6]</t>
        </is>
      </c>
      <c r="I475" s="6" t="n">
        <v>3409</v>
      </c>
    </row>
    <row r="476">
      <c r="A476" s="4" t="inlineStr">
        <is>
          <t>Lifetime expected credit losses [member] | Credit Impaired - Stage 3 [member] | Financial assets at amortised cost [member] | Gross exposure [member] | Credit cards, unsecured and other retail lending [member] | Transfers from Stage 1 [member]</t>
        </is>
      </c>
    </row>
    <row r="477">
      <c r="A477" s="3" t="inlineStr">
        <is>
          <t>Loans and advances at amortised cost</t>
        </is>
      </c>
    </row>
    <row r="478">
      <c r="A478" s="4" t="inlineStr">
        <is>
          <t>Net transfers between stages</t>
        </is>
      </c>
      <c r="F478" s="6" t="n">
        <v>0</v>
      </c>
    </row>
    <row r="479">
      <c r="A479" s="4" t="inlineStr">
        <is>
          <t>Lifetime expected credit losses [member] | Credit Impaired - Stage 3 [member] | Financial assets at amortised cost [member] | Gross exposure [member] | Credit cards, unsecured and other retail lending [member] | Transfers from Stage 2 [member]</t>
        </is>
      </c>
    </row>
    <row r="480">
      <c r="A480" s="3" t="inlineStr">
        <is>
          <t>Loans and advances at amortised cost</t>
        </is>
      </c>
    </row>
    <row r="481">
      <c r="A481" s="4" t="inlineStr">
        <is>
          <t>Net transfers between stages</t>
        </is>
      </c>
      <c r="F481" s="6" t="n">
        <v>0</v>
      </c>
    </row>
    <row r="482">
      <c r="A482" s="4" t="inlineStr">
        <is>
          <t>Lifetime expected credit losses [member] | Credit Impaired - Stage 3 [member] | Financial assets at amortised cost [member] | Gross exposure [member] | Credit cards, unsecured and other retail lending [member] | Transfers to Stage 3 [member]</t>
        </is>
      </c>
    </row>
    <row r="483">
      <c r="A483" s="3" t="inlineStr">
        <is>
          <t>Loans and advances at amortised cost</t>
        </is>
      </c>
    </row>
    <row r="484">
      <c r="A484" s="4" t="inlineStr">
        <is>
          <t>Net transfers between stages</t>
        </is>
      </c>
      <c r="F484" s="6" t="n">
        <v>1057</v>
      </c>
    </row>
    <row r="485">
      <c r="A485" s="4" t="inlineStr">
        <is>
          <t>Lifetime expected credit losses [member] | Credit Impaired - Stage 3 [member] | Financial assets at amortised cost [member] | Gross exposure [member] | Credit cards, unsecured and other retail lending [member] | Transfers from Stage 3 [member]</t>
        </is>
      </c>
    </row>
    <row r="486">
      <c r="A486" s="3" t="inlineStr">
        <is>
          <t>Loans and advances at amortised cost</t>
        </is>
      </c>
    </row>
    <row r="487">
      <c r="A487" s="4" t="inlineStr">
        <is>
          <t>Net transfers between stages</t>
        </is>
      </c>
      <c r="F487" s="6" t="n">
        <v>-98</v>
      </c>
    </row>
    <row r="488">
      <c r="A488" s="4" t="inlineStr">
        <is>
          <t>Lifetime expected credit losses [member] | Credit Impaired - Stage 3 [member] | Financial assets at amortised cost [member] | Gross exposure [member] | Wholesale loans [member]</t>
        </is>
      </c>
    </row>
    <row r="489">
      <c r="A489" s="3" t="inlineStr">
        <is>
          <t>Loans and advances at amortised cost</t>
        </is>
      </c>
    </row>
    <row r="490">
      <c r="A490" s="4" t="inlineStr">
        <is>
          <t>Opening balance</t>
        </is>
      </c>
      <c r="E490" s="6" t="n">
        <v>2359</v>
      </c>
      <c r="F490" s="6" t="n">
        <v>2359</v>
      </c>
    </row>
    <row r="491">
      <c r="A491" s="4" t="inlineStr">
        <is>
          <t>Business activity in the year</t>
        </is>
      </c>
      <c r="F491" s="6" t="n">
        <v>42</v>
      </c>
    </row>
    <row r="492">
      <c r="A492" s="4" t="inlineStr">
        <is>
          <t>Net drawdowns, repayments, net re-measurement and movement due to exposure and risk parameter changes</t>
        </is>
      </c>
      <c r="F492" s="6" t="n">
        <v>360</v>
      </c>
    </row>
    <row r="493">
      <c r="A493" s="4" t="inlineStr">
        <is>
          <t>Final repayments</t>
        </is>
      </c>
      <c r="F493" s="6" t="n">
        <v>-260</v>
      </c>
    </row>
    <row r="494">
      <c r="A494" s="4" t="inlineStr">
        <is>
          <t>Disposals</t>
        </is>
      </c>
      <c r="F494" s="6" t="n">
        <v>0</v>
      </c>
    </row>
    <row r="495">
      <c r="A495" s="4" t="inlineStr">
        <is>
          <t>Write-offs</t>
        </is>
      </c>
      <c r="F495" s="6" t="n">
        <v>-99</v>
      </c>
    </row>
    <row r="496">
      <c r="A496" s="4" t="inlineStr">
        <is>
          <t>Closing balance</t>
        </is>
      </c>
      <c r="C496" s="6" t="n">
        <v>3386</v>
      </c>
      <c r="D496" s="4" t="inlineStr">
        <is>
          <t>[6]</t>
        </is>
      </c>
      <c r="F496" s="6" t="n">
        <v>3386</v>
      </c>
      <c r="G496" s="4" t="inlineStr">
        <is>
          <t>[6]</t>
        </is>
      </c>
      <c r="I496" s="6" t="n">
        <v>2359</v>
      </c>
    </row>
    <row r="497">
      <c r="A497" s="4" t="inlineStr">
        <is>
          <t>Lifetime expected credit losses [member] | Credit Impaired - Stage 3 [member] | Financial assets at amortised cost [member] | Gross exposure [member] | Wholesale loans [member] | Transfers from Stage 1 [member]</t>
        </is>
      </c>
    </row>
    <row r="498">
      <c r="A498" s="3" t="inlineStr">
        <is>
          <t>Loans and advances at amortised cost</t>
        </is>
      </c>
    </row>
    <row r="499">
      <c r="A499" s="4" t="inlineStr">
        <is>
          <t>Net transfers between stages</t>
        </is>
      </c>
      <c r="F499" s="6" t="n">
        <v>0</v>
      </c>
    </row>
    <row r="500">
      <c r="A500" s="4" t="inlineStr">
        <is>
          <t>Lifetime expected credit losses [member] | Credit Impaired - Stage 3 [member] | Financial assets at amortised cost [member] | Gross exposure [member] | Wholesale loans [member] | Transfers from Stage 2 [member]</t>
        </is>
      </c>
    </row>
    <row r="501">
      <c r="A501" s="3" t="inlineStr">
        <is>
          <t>Loans and advances at amortised cost</t>
        </is>
      </c>
    </row>
    <row r="502">
      <c r="A502" s="4" t="inlineStr">
        <is>
          <t>Net transfers between stages</t>
        </is>
      </c>
      <c r="F502" s="6" t="n">
        <v>0</v>
      </c>
    </row>
    <row r="503">
      <c r="A503" s="4" t="inlineStr">
        <is>
          <t>Lifetime expected credit losses [member] | Credit Impaired - Stage 3 [member] | Financial assets at amortised cost [member] | Gross exposure [member] | Wholesale loans [member] | Transfers to Stage 3 [member]</t>
        </is>
      </c>
    </row>
    <row r="504">
      <c r="A504" s="3" t="inlineStr">
        <is>
          <t>Loans and advances at amortised cost</t>
        </is>
      </c>
    </row>
    <row r="505">
      <c r="A505" s="4" t="inlineStr">
        <is>
          <t>Net transfers between stages</t>
        </is>
      </c>
      <c r="F505" s="6" t="n">
        <v>1485</v>
      </c>
    </row>
    <row r="506">
      <c r="A506" s="4" t="inlineStr">
        <is>
          <t>Lifetime expected credit losses [member] | Credit Impaired - Stage 3 [member] | Financial assets at amortised cost [member] | Gross exposure [member] | Wholesale loans [member] | Transfers from Stage 3 [member]</t>
        </is>
      </c>
    </row>
    <row r="507">
      <c r="A507" s="3" t="inlineStr">
        <is>
          <t>Loans and advances at amortised cost</t>
        </is>
      </c>
    </row>
    <row r="508">
      <c r="A508" s="4" t="inlineStr">
        <is>
          <t>Net transfers between stages</t>
        </is>
      </c>
      <c r="F508" s="6" t="n">
        <v>-501</v>
      </c>
    </row>
    <row r="509">
      <c r="A509" s="4" t="inlineStr">
        <is>
          <t>Lifetime expected credit losses [member] | Credit Impaired - Stage 3 [member] | Financial assets at amortised cost [member] | ECL [member] | Loans and advances [member]</t>
        </is>
      </c>
    </row>
    <row r="510">
      <c r="A510" s="3" t="inlineStr">
        <is>
          <t>Loans and advances at amortised cost</t>
        </is>
      </c>
    </row>
    <row r="511">
      <c r="A511" s="4" t="inlineStr">
        <is>
          <t>Opening balance</t>
        </is>
      </c>
      <c r="E511" s="6" t="n">
        <v>3409</v>
      </c>
      <c r="F511" s="6" t="n">
        <v>3409</v>
      </c>
    </row>
    <row r="512">
      <c r="A512" s="4" t="inlineStr">
        <is>
          <t>Write-offs</t>
        </is>
      </c>
      <c r="F512" s="6" t="n">
        <v>-125</v>
      </c>
    </row>
    <row r="513">
      <c r="A513" s="4" t="inlineStr">
        <is>
          <t>Closing balance</t>
        </is>
      </c>
      <c r="C513" s="6" t="n">
        <v>86</v>
      </c>
      <c r="F513" s="6" t="n">
        <v>86</v>
      </c>
      <c r="I513" s="6" t="n">
        <v>3409</v>
      </c>
    </row>
    <row r="514">
      <c r="A514" s="4" t="inlineStr">
        <is>
          <t>Lifetime expected credit losses [member] | Credit Impaired - Stage 3 [member] | Financial assets at amortised cost [member] | ECL [member] | Loans and advances [member] | Transfers from Stage 1 [member]</t>
        </is>
      </c>
    </row>
    <row r="515">
      <c r="A515" s="3" t="inlineStr">
        <is>
          <t>Loans and advances at amortised cost</t>
        </is>
      </c>
    </row>
    <row r="516">
      <c r="A516" s="4" t="inlineStr">
        <is>
          <t>Net transfers between stages</t>
        </is>
      </c>
      <c r="F516" s="6" t="n">
        <v>0</v>
      </c>
    </row>
    <row r="517">
      <c r="A517" s="4" t="inlineStr">
        <is>
          <t>Lifetime expected credit losses [member] | Credit Impaired - Stage 3 [member] | Financial assets at amortised cost [member] | ECL [member] | Loans and advances [member] | Transfers from Stage 2 [member]</t>
        </is>
      </c>
    </row>
    <row r="518">
      <c r="A518" s="3" t="inlineStr">
        <is>
          <t>Loans and advances at amortised cost</t>
        </is>
      </c>
    </row>
    <row r="519">
      <c r="A519" s="4" t="inlineStr">
        <is>
          <t>Net transfers between stages</t>
        </is>
      </c>
      <c r="F519" s="6" t="n">
        <v>0</v>
      </c>
    </row>
    <row r="520">
      <c r="A520" s="4" t="inlineStr">
        <is>
          <t>Lifetime expected credit losses [member] | Credit Impaired - Stage 3 [member] | Financial assets at amortised cost [member] | ECL [member] | Loans and advances [member] | Transfers from Stage 3 [member]</t>
        </is>
      </c>
    </row>
    <row r="521">
      <c r="A521" s="3" t="inlineStr">
        <is>
          <t>Loans and advances at amortised cost</t>
        </is>
      </c>
    </row>
    <row r="522">
      <c r="A522" s="4" t="inlineStr">
        <is>
          <t>Net transfers between stages</t>
        </is>
      </c>
      <c r="F522" s="6" t="n">
        <v>1057</v>
      </c>
    </row>
    <row r="523">
      <c r="A523" s="4" t="inlineStr">
        <is>
          <t>Lifetime expected credit losses [member] | Credit Impaired - Stage 3 [member] | Financial assets at amortised cost [member] | ECL [member] | Home loans [member]</t>
        </is>
      </c>
    </row>
    <row r="524">
      <c r="A524" s="3" t="inlineStr">
        <is>
          <t>Loans and advances at amortised cost</t>
        </is>
      </c>
    </row>
    <row r="525">
      <c r="A525" s="4" t="inlineStr">
        <is>
          <t>Opening balance</t>
        </is>
      </c>
      <c r="E525" s="6" t="n">
        <v>346</v>
      </c>
      <c r="F525" s="6" t="n">
        <v>346</v>
      </c>
    </row>
    <row r="526">
      <c r="A526" s="4" t="inlineStr">
        <is>
          <t>Business activity in the year</t>
        </is>
      </c>
      <c r="F526" s="6" t="n">
        <v>0</v>
      </c>
    </row>
    <row r="527">
      <c r="A527" s="4" t="inlineStr">
        <is>
          <t>Net drawdowns, repayments, net re-measurement and movement due to exposure and risk parameter changes</t>
        </is>
      </c>
      <c r="F527" s="6" t="n">
        <v>62</v>
      </c>
    </row>
    <row r="528">
      <c r="A528" s="4" t="inlineStr">
        <is>
          <t>Final repayments</t>
        </is>
      </c>
      <c r="F528" s="6" t="n">
        <v>-9</v>
      </c>
    </row>
    <row r="529">
      <c r="A529" s="4" t="inlineStr">
        <is>
          <t>Disposals</t>
        </is>
      </c>
      <c r="F529" s="6" t="n">
        <v>0</v>
      </c>
    </row>
    <row r="530">
      <c r="A530" s="4" t="inlineStr">
        <is>
          <t>Write-offs</t>
        </is>
      </c>
      <c r="F530" s="6" t="n">
        <v>-9</v>
      </c>
    </row>
    <row r="531">
      <c r="A531" s="4" t="inlineStr">
        <is>
          <t>Closing balance</t>
        </is>
      </c>
      <c r="C531" s="6" t="n">
        <v>397</v>
      </c>
      <c r="D531" s="4" t="inlineStr">
        <is>
          <t>[6]</t>
        </is>
      </c>
      <c r="F531" s="6" t="n">
        <v>397</v>
      </c>
      <c r="G531" s="4" t="inlineStr">
        <is>
          <t>[6]</t>
        </is>
      </c>
      <c r="I531" s="6" t="n">
        <v>346</v>
      </c>
    </row>
    <row r="532">
      <c r="A532" s="4" t="inlineStr">
        <is>
          <t>Lifetime expected credit losses [member] | Credit Impaired - Stage 3 [member] | Financial assets at amortised cost [member] | ECL [member] | Home loans [member] | Transfers from Stage 1 [member]</t>
        </is>
      </c>
    </row>
    <row r="533">
      <c r="A533" s="3" t="inlineStr">
        <is>
          <t>Loans and advances at amortised cost</t>
        </is>
      </c>
    </row>
    <row r="534">
      <c r="A534" s="4" t="inlineStr">
        <is>
          <t>Net transfers between stages</t>
        </is>
      </c>
      <c r="F534" s="6" t="n">
        <v>0</v>
      </c>
    </row>
    <row r="535">
      <c r="A535" s="4" t="inlineStr">
        <is>
          <t>Lifetime expected credit losses [member] | Credit Impaired - Stage 3 [member] | Financial assets at amortised cost [member] | ECL [member] | Home loans [member] | Transfers from Stage 2 [member]</t>
        </is>
      </c>
    </row>
    <row r="536">
      <c r="A536" s="3" t="inlineStr">
        <is>
          <t>Loans and advances at amortised cost</t>
        </is>
      </c>
    </row>
    <row r="537">
      <c r="A537" s="4" t="inlineStr">
        <is>
          <t>Net transfers between stages</t>
        </is>
      </c>
      <c r="F537" s="6" t="n">
        <v>0</v>
      </c>
    </row>
    <row r="538">
      <c r="A538" s="4" t="inlineStr">
        <is>
          <t>Lifetime expected credit losses [member] | Credit Impaired - Stage 3 [member] | Financial assets at amortised cost [member] | ECL [member] | Home loans [member] | Transfers to Stage 3 [member]</t>
        </is>
      </c>
    </row>
    <row r="539">
      <c r="A539" s="3" t="inlineStr">
        <is>
          <t>Loans and advances at amortised cost</t>
        </is>
      </c>
    </row>
    <row r="540">
      <c r="A540" s="4" t="inlineStr">
        <is>
          <t>Net transfers between stages</t>
        </is>
      </c>
      <c r="F540" s="6" t="n">
        <v>8</v>
      </c>
    </row>
    <row r="541">
      <c r="A541" s="4" t="inlineStr">
        <is>
          <t>Lifetime expected credit losses [member] | Credit Impaired - Stage 3 [member] | Financial assets at amortised cost [member] | ECL [member] | Home loans [member] | Transfers from Stage 3 [member]</t>
        </is>
      </c>
    </row>
    <row r="542">
      <c r="A542" s="3" t="inlineStr">
        <is>
          <t>Loans and advances at amortised cost</t>
        </is>
      </c>
    </row>
    <row r="543">
      <c r="A543" s="4" t="inlineStr">
        <is>
          <t>Net transfers between stages</t>
        </is>
      </c>
      <c r="F543" s="6" t="n">
        <v>-1</v>
      </c>
    </row>
    <row r="544">
      <c r="A544" s="4" t="inlineStr">
        <is>
          <t>Lifetime expected credit losses [member] | Credit Impaired - Stage 3 [member] | Financial assets at amortised cost [member] | ECL [member] | Credit cards, unsecured and other retail lending [member]</t>
        </is>
      </c>
    </row>
    <row r="545">
      <c r="A545" s="3" t="inlineStr">
        <is>
          <t>Loans and advances at amortised cost</t>
        </is>
      </c>
    </row>
    <row r="546">
      <c r="A546" s="4" t="inlineStr">
        <is>
          <t>Opening balance</t>
        </is>
      </c>
      <c r="E546" s="6" t="n">
        <v>2335</v>
      </c>
      <c r="F546" s="6" t="n">
        <v>2335</v>
      </c>
    </row>
    <row r="547">
      <c r="A547" s="4" t="inlineStr">
        <is>
          <t>Business activity in the year</t>
        </is>
      </c>
      <c r="F547" s="6" t="n">
        <v>6</v>
      </c>
    </row>
    <row r="548">
      <c r="A548" s="4" t="inlineStr">
        <is>
          <t>Net drawdowns, repayments, net re-measurement and movement due to exposure and risk parameter changes</t>
        </is>
      </c>
      <c r="F548" s="6" t="n">
        <v>814</v>
      </c>
    </row>
    <row r="549">
      <c r="A549" s="4" t="inlineStr">
        <is>
          <t>Final repayments</t>
        </is>
      </c>
      <c r="F549" s="6" t="n">
        <v>-36</v>
      </c>
    </row>
    <row r="550">
      <c r="A550" s="4" t="inlineStr">
        <is>
          <t>Disposals</t>
        </is>
      </c>
      <c r="F550" s="6" t="n">
        <v>-57</v>
      </c>
    </row>
    <row r="551">
      <c r="A551" s="4" t="inlineStr">
        <is>
          <t>Write-offs</t>
        </is>
      </c>
      <c r="F551" s="6" t="n">
        <v>-845</v>
      </c>
    </row>
    <row r="552">
      <c r="A552" s="4" t="inlineStr">
        <is>
          <t>Closing balance</t>
        </is>
      </c>
      <c r="C552" s="6" t="n">
        <v>2535</v>
      </c>
      <c r="D552" s="4" t="inlineStr">
        <is>
          <t>[6]</t>
        </is>
      </c>
      <c r="F552" s="6" t="n">
        <v>2535</v>
      </c>
      <c r="G552" s="4" t="inlineStr">
        <is>
          <t>[6]</t>
        </is>
      </c>
      <c r="I552" s="6" t="n">
        <v>2335</v>
      </c>
    </row>
    <row r="553">
      <c r="A553" s="4" t="inlineStr">
        <is>
          <t>Lifetime expected credit losses [member] | Credit Impaired - Stage 3 [member] | Financial assets at amortised cost [member] | ECL [member] | Credit cards, unsecured and other retail lending [member] | Transfers from Stage 1 [member]</t>
        </is>
      </c>
    </row>
    <row r="554">
      <c r="A554" s="3" t="inlineStr">
        <is>
          <t>Loans and advances at amortised cost</t>
        </is>
      </c>
    </row>
    <row r="555">
      <c r="A555" s="4" t="inlineStr">
        <is>
          <t>Net transfers between stages</t>
        </is>
      </c>
      <c r="F555" s="6" t="n">
        <v>0</v>
      </c>
    </row>
    <row r="556">
      <c r="A556" s="4" t="inlineStr">
        <is>
          <t>Lifetime expected credit losses [member] | Credit Impaired - Stage 3 [member] | Financial assets at amortised cost [member] | ECL [member] | Credit cards, unsecured and other retail lending [member] | Transfers from Stage 2 [member]</t>
        </is>
      </c>
    </row>
    <row r="557">
      <c r="A557" s="3" t="inlineStr">
        <is>
          <t>Loans and advances at amortised cost</t>
        </is>
      </c>
    </row>
    <row r="558">
      <c r="A558" s="4" t="inlineStr">
        <is>
          <t>Net transfers between stages</t>
        </is>
      </c>
      <c r="F558" s="6" t="n">
        <v>0</v>
      </c>
    </row>
    <row r="559">
      <c r="A559" s="4" t="inlineStr">
        <is>
          <t>Lifetime expected credit losses [member] | Credit Impaired - Stage 3 [member] | Financial assets at amortised cost [member] | ECL [member] | Credit cards, unsecured and other retail lending [member] | Transfers to Stage 3 [member]</t>
        </is>
      </c>
    </row>
    <row r="560">
      <c r="A560" s="3" t="inlineStr">
        <is>
          <t>Loans and advances at amortised cost</t>
        </is>
      </c>
    </row>
    <row r="561">
      <c r="A561" s="4" t="inlineStr">
        <is>
          <t>Net transfers between stages</t>
        </is>
      </c>
      <c r="F561" s="6" t="n">
        <v>337</v>
      </c>
    </row>
    <row r="562">
      <c r="A562" s="4" t="inlineStr">
        <is>
          <t>Lifetime expected credit losses [member] | Credit Impaired - Stage 3 [member] | Financial assets at amortised cost [member] | ECL [member] | Credit cards, unsecured and other retail lending [member] | Transfers from Stage 3 [member]</t>
        </is>
      </c>
    </row>
    <row r="563">
      <c r="A563" s="3" t="inlineStr">
        <is>
          <t>Loans and advances at amortised cost</t>
        </is>
      </c>
    </row>
    <row r="564">
      <c r="A564" s="4" t="inlineStr">
        <is>
          <t>Net transfers between stages</t>
        </is>
      </c>
      <c r="F564" s="6" t="n">
        <v>-19</v>
      </c>
    </row>
    <row r="565">
      <c r="A565" s="4" t="inlineStr">
        <is>
          <t>Lifetime expected credit losses [member] | Credit Impaired - Stage 3 [member] | Financial assets at amortised cost [member] | ECL [member] | Wholesale loans [member]</t>
        </is>
      </c>
    </row>
    <row r="566">
      <c r="A566" s="3" t="inlineStr">
        <is>
          <t>Loans and advances at amortised cost</t>
        </is>
      </c>
    </row>
    <row r="567">
      <c r="A567" s="4" t="inlineStr">
        <is>
          <t>Opening balance</t>
        </is>
      </c>
      <c r="E567" s="5" t="n">
        <v>547</v>
      </c>
      <c r="F567" s="6" t="n">
        <v>547</v>
      </c>
    </row>
    <row r="568">
      <c r="A568" s="4" t="inlineStr">
        <is>
          <t>Business activity in the year</t>
        </is>
      </c>
      <c r="F568" s="6" t="n">
        <v>12</v>
      </c>
    </row>
    <row r="569">
      <c r="A569" s="4" t="inlineStr">
        <is>
          <t>Net drawdowns, repayments, net re-measurement and movement due to exposure and risk parameter changes</t>
        </is>
      </c>
      <c r="F569" s="6" t="n">
        <v>601</v>
      </c>
    </row>
    <row r="570">
      <c r="A570" s="4" t="inlineStr">
        <is>
          <t>Final repayments</t>
        </is>
      </c>
      <c r="F570" s="6" t="n">
        <v>-37</v>
      </c>
    </row>
    <row r="571">
      <c r="A571" s="4" t="inlineStr">
        <is>
          <t>Disposals</t>
        </is>
      </c>
      <c r="F571" s="6" t="n">
        <v>0</v>
      </c>
    </row>
    <row r="572">
      <c r="A572" s="4" t="inlineStr">
        <is>
          <t>Write-offs</t>
        </is>
      </c>
      <c r="F572" s="6" t="n">
        <v>-99</v>
      </c>
    </row>
    <row r="573">
      <c r="A573" s="4" t="inlineStr">
        <is>
          <t>Closing balance</t>
        </is>
      </c>
      <c r="C573" s="5" t="n">
        <v>1055</v>
      </c>
      <c r="D573" s="4" t="inlineStr">
        <is>
          <t>[6]</t>
        </is>
      </c>
      <c r="F573" s="6" t="n">
        <v>1055</v>
      </c>
      <c r="G573" s="4" t="inlineStr">
        <is>
          <t>[6]</t>
        </is>
      </c>
      <c r="I573" s="5" t="n">
        <v>547</v>
      </c>
    </row>
    <row r="574">
      <c r="A574" s="4" t="inlineStr">
        <is>
          <t>Lifetime expected credit losses [member] | Credit Impaired - Stage 3 [member] | Financial assets at amortised cost [member] | ECL [member] | Wholesale loans [member] | Transfers from Stage 1 [member]</t>
        </is>
      </c>
    </row>
    <row r="575">
      <c r="A575" s="3" t="inlineStr">
        <is>
          <t>Loans and advances at amortised cost</t>
        </is>
      </c>
    </row>
    <row r="576">
      <c r="A576" s="4" t="inlineStr">
        <is>
          <t>Net transfers between stages</t>
        </is>
      </c>
      <c r="F576" s="6" t="n">
        <v>0</v>
      </c>
    </row>
    <row r="577">
      <c r="A577" s="4" t="inlineStr">
        <is>
          <t>Lifetime expected credit losses [member] | Credit Impaired - Stage 3 [member] | Financial assets at amortised cost [member] | ECL [member] | Wholesale loans [member] | Transfers from Stage 2 [member]</t>
        </is>
      </c>
    </row>
    <row r="578">
      <c r="A578" s="3" t="inlineStr">
        <is>
          <t>Loans and advances at amortised cost</t>
        </is>
      </c>
    </row>
    <row r="579">
      <c r="A579" s="4" t="inlineStr">
        <is>
          <t>Net transfers between stages</t>
        </is>
      </c>
      <c r="F579" s="6" t="n">
        <v>0</v>
      </c>
    </row>
    <row r="580">
      <c r="A580" s="4" t="inlineStr">
        <is>
          <t>Lifetime expected credit losses [member] | Credit Impaired - Stage 3 [member] | Financial assets at amortised cost [member] | ECL [member] | Wholesale loans [member] | Transfers to Stage 3 [member]</t>
        </is>
      </c>
    </row>
    <row r="581">
      <c r="A581" s="3" t="inlineStr">
        <is>
          <t>Loans and advances at amortised cost</t>
        </is>
      </c>
    </row>
    <row r="582">
      <c r="A582" s="4" t="inlineStr">
        <is>
          <t>Net transfers between stages</t>
        </is>
      </c>
      <c r="F582" s="6" t="n">
        <v>47</v>
      </c>
    </row>
    <row r="583">
      <c r="A583" s="4" t="inlineStr">
        <is>
          <t>Lifetime expected credit losses [member] | Credit Impaired - Stage 3 [member] | Financial assets at amortised cost [member] | ECL [member] | Wholesale loans [member] | Transfers from Stage 3 [member]</t>
        </is>
      </c>
    </row>
    <row r="584">
      <c r="A584" s="3" t="inlineStr">
        <is>
          <t>Loans and advances at amortised cost</t>
        </is>
      </c>
    </row>
    <row r="585">
      <c r="A585" s="4" t="inlineStr">
        <is>
          <t>Net transfers between stages</t>
        </is>
      </c>
      <c r="F585" s="5" t="n">
        <v>-16</v>
      </c>
    </row>
    <row r="586"/>
    <row r="587">
      <c r="A587" s="4" t="inlineStr">
        <is>
          <t>[1]</t>
        </is>
      </c>
      <c r="B587" s="4" t="inlineStr">
        <is>
          <t>H120 loan impairment charge represents six months of impairment charge, annualised to calculate the loan loss rate. The loan loss rate for H 120 is 207 bps after applying the total impairment charge of £ 3,738 m</t>
        </is>
      </c>
    </row>
    <row r="588">
      <c r="A588" s="4" t="inlineStr">
        <is>
          <t>[2]</t>
        </is>
      </c>
      <c r="B588" s="4" t="inlineStr">
        <is>
          <t>The loan loss rate is 55 bps after applying the total impairment charge of £ 1,912 m</t>
        </is>
      </c>
    </row>
    <row r="589">
      <c r="A589" s="4" t="inlineStr">
        <is>
          <t>[3]</t>
        </is>
      </c>
      <c r="B589" s="4" t="inlineStr">
        <is>
          <t>Ex cludes loan commitments and financial guarantees of £ 7.4 bn carried at fair value</t>
        </is>
      </c>
    </row>
    <row r="590">
      <c r="A590" s="4" t="inlineStr">
        <is>
          <t>[4]</t>
        </is>
      </c>
      <c r="B590" s="4" t="inlineStr">
        <is>
          <t>Ex cludes loan commitments and financial guarantees of £ 17.7 bn carried at fair value</t>
        </is>
      </c>
    </row>
    <row r="591">
      <c r="A591" s="4" t="inlineStr">
        <is>
          <t>[5]</t>
        </is>
      </c>
      <c r="B591"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592">
      <c r="A592" s="4" t="inlineStr">
        <is>
          <t>[6]</t>
        </is>
      </c>
      <c r="B592" s="4" t="inlineStr">
        <is>
          <t>Other financial assets subject to impairment excluded from the table s above include cash collateral and settlement balances, financial assets at fair value through other comprehensive income and other assets. These have a total gross exposure of £215.6 bn ( December 201 9 : £1 49 . 3 bn) and impairment allow ance of £176m (December 2019: £24 m). This comprises £ 37m ECL (December 2019: £12m) on £209.2 bn Stage 1 assets (December 201 9 : £1 48.5m), £24 m (December 201 9: £2m) on £6.3 bn Stage 2 fair value through other compre hensive income assets, cash collateral and settle ment assets (December 2019: £0.8bn) and £115 m (Dece mber 2019: £10m) on £115 m Stage 3 other assets (December 201 9: £10m)</t>
        </is>
      </c>
    </row>
    <row r="593">
      <c r="A593" s="4" t="inlineStr">
        <is>
          <t>[7]</t>
        </is>
      </c>
      <c r="B593"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594">
      <c r="A594" s="4" t="inlineStr">
        <is>
          <t>[8]</t>
        </is>
      </c>
      <c r="B594" s="4" t="inlineStr">
        <is>
          <t>Recoveries and reimbursements includes a net gain in relation to reimbursements from financial guarantee contracts held with third parties of £ 279 m and post write off recoveries of £ 15 m.
4 Includes foreign exchange and interest and fees in suspense</t>
        </is>
      </c>
    </row>
  </sheetData>
  <mergeCells count="16">
    <mergeCell ref="A1:B2"/>
    <mergeCell ref="C1:E1"/>
    <mergeCell ref="F1:H1"/>
    <mergeCell ref="I1:J1"/>
    <mergeCell ref="C2:D2"/>
    <mergeCell ref="F2:G2"/>
    <mergeCell ref="I2:J2"/>
    <mergeCell ref="A586:I586"/>
    <mergeCell ref="B587:I587"/>
    <mergeCell ref="B588:I588"/>
    <mergeCell ref="B589:I589"/>
    <mergeCell ref="B590:I590"/>
    <mergeCell ref="B591:I591"/>
    <mergeCell ref="B592:I592"/>
    <mergeCell ref="B593:I593"/>
    <mergeCell ref="B594:I59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Other disclosures - Credit Risk - Movement in loans and advances at amortised cost (Narrative) (Details) - GBP (£) £ in Millions</t>
        </is>
      </c>
      <c r="B1" s="2" t="inlineStr">
        <is>
          <t>6 Months Ended</t>
        </is>
      </c>
    </row>
    <row r="2">
      <c r="B2" s="2" t="inlineStr">
        <is>
          <t>Jun. 30, 2020</t>
        </is>
      </c>
      <c r="D2" s="2" t="inlineStr">
        <is>
          <t>Jun. 30, 2019</t>
        </is>
      </c>
      <c r="E2" s="2" t="inlineStr">
        <is>
          <t>Dec. 31, 2019</t>
        </is>
      </c>
    </row>
    <row r="3">
      <c r="A3" s="3" t="inlineStr">
        <is>
          <t>Disclosure of reconciliation of changes in loss allowance and explanation of changes in gross carrying amount for financial instruments [line items]</t>
        </is>
      </c>
    </row>
    <row r="4">
      <c r="A4" s="4" t="inlineStr">
        <is>
          <t>Financial assets</t>
        </is>
      </c>
      <c r="B4" s="5" t="n">
        <v>703874</v>
      </c>
      <c r="C4" s="4" t="inlineStr">
        <is>
          <t>[1]</t>
        </is>
      </c>
      <c r="E4" s="5" t="n">
        <v>680053</v>
      </c>
      <c r="F4" s="4" t="inlineStr">
        <is>
          <t>[2]</t>
        </is>
      </c>
    </row>
    <row r="5">
      <c r="A5" s="4" t="inlineStr">
        <is>
          <t>Financial guarantee contracts [member]</t>
        </is>
      </c>
    </row>
    <row r="6">
      <c r="A6" s="3" t="inlineStr">
        <is>
          <t>Disclosure of reconciliation of changes in loss allowance and explanation of changes in gross carrying amount for financial instruments [line items]</t>
        </is>
      </c>
    </row>
    <row r="7">
      <c r="A7" s="4" t="inlineStr">
        <is>
          <t>Post write-off recoveries</t>
        </is>
      </c>
      <c r="B7" s="6" t="n">
        <v>15</v>
      </c>
    </row>
    <row r="8">
      <c r="A8" s="4" t="inlineStr">
        <is>
          <t>Net releasein ECL</t>
        </is>
      </c>
      <c r="B8" s="6" t="n">
        <v>279</v>
      </c>
    </row>
    <row r="9">
      <c r="A9" s="4" t="inlineStr">
        <is>
          <t>Loan commitments and financial guarantee contracts [member]</t>
        </is>
      </c>
    </row>
    <row r="10">
      <c r="A10" s="3" t="inlineStr">
        <is>
          <t>Disclosure of reconciliation of changes in loss allowance and explanation of changes in gross carrying amount for financial instruments [line items]</t>
        </is>
      </c>
    </row>
    <row r="11">
      <c r="A11" s="4" t="inlineStr">
        <is>
          <t>Financial assets</t>
        </is>
      </c>
      <c r="B11" s="6" t="n">
        <v>348962</v>
      </c>
      <c r="C11" s="4" t="inlineStr">
        <is>
          <t>[3]</t>
        </is>
      </c>
      <c r="E11" s="6" t="n">
        <v>340938</v>
      </c>
      <c r="F11" s="4" t="inlineStr">
        <is>
          <t>[4]</t>
        </is>
      </c>
    </row>
    <row r="12">
      <c r="A12" s="4" t="inlineStr">
        <is>
          <t>Financial assets at amortised cost [member] | Loans and advances [member]</t>
        </is>
      </c>
    </row>
    <row r="13">
      <c r="A13" s="3" t="inlineStr">
        <is>
          <t>Disclosure of reconciliation of changes in loss allowance and explanation of changes in gross carrying amount for financial instruments [line items]</t>
        </is>
      </c>
    </row>
    <row r="14">
      <c r="A14" s="4" t="inlineStr">
        <is>
          <t>Gross write-offs</t>
        </is>
      </c>
      <c r="B14" s="6" t="n">
        <v>953</v>
      </c>
      <c r="D14" s="5" t="n">
        <v>951</v>
      </c>
    </row>
    <row r="15">
      <c r="A15" s="4" t="inlineStr">
        <is>
          <t>Post write-off recoveries</t>
        </is>
      </c>
      <c r="B15" s="6" t="n">
        <v>15</v>
      </c>
      <c r="D15" s="6" t="n">
        <v>73</v>
      </c>
    </row>
    <row r="16">
      <c r="A16" s="4" t="inlineStr">
        <is>
          <t>Net write-offs</t>
        </is>
      </c>
      <c r="B16" s="6" t="n">
        <v>938</v>
      </c>
      <c r="D16" s="5" t="n">
        <v>878</v>
      </c>
    </row>
    <row r="17">
      <c r="A17" s="4" t="inlineStr">
        <is>
          <t>Financial assets</t>
        </is>
      </c>
      <c r="B17" s="6" t="n">
        <v>354912</v>
      </c>
      <c r="E17" s="6" t="n">
        <v>339115</v>
      </c>
    </row>
    <row r="18">
      <c r="A18" s="4" t="inlineStr">
        <is>
          <t>Financial assets at amortised cost [member] | Loans and advances [member] | Transfers from Stage 2 [member]</t>
        </is>
      </c>
    </row>
    <row r="19">
      <c r="A19" s="3" t="inlineStr">
        <is>
          <t>Disclosure of reconciliation of changes in loss allowance and explanation of changes in gross carrying amount for financial instruments [line items]</t>
        </is>
      </c>
    </row>
    <row r="20">
      <c r="A20" s="4" t="inlineStr">
        <is>
          <t>Net releasein ECL</t>
        </is>
      </c>
      <c r="B20" s="6" t="n">
        <v>253</v>
      </c>
    </row>
    <row r="21">
      <c r="A21" s="4" t="inlineStr">
        <is>
          <t>Financial assets at amortised cost [member] | Loans and advances [member] | Stage 1 [member]</t>
        </is>
      </c>
    </row>
    <row r="22">
      <c r="A22" s="3" t="inlineStr">
        <is>
          <t>Disclosure of reconciliation of changes in loss allowance and explanation of changes in gross carrying amount for financial instruments [line items]</t>
        </is>
      </c>
    </row>
    <row r="23">
      <c r="A23" s="4" t="inlineStr">
        <is>
          <t>Financial assets</t>
        </is>
      </c>
      <c r="B23" s="6" t="n">
        <v>277094</v>
      </c>
      <c r="E23" s="6" t="n">
        <v>298559</v>
      </c>
    </row>
    <row r="24">
      <c r="A24" s="4" t="inlineStr">
        <is>
          <t>Financial assets at amortised cost [member] | Loans and advances [member] | Lifetime expected credit losses [member] | Stage 2 [member]</t>
        </is>
      </c>
    </row>
    <row r="25">
      <c r="A25" s="3" t="inlineStr">
        <is>
          <t>Disclosure of reconciliation of changes in loss allowance and explanation of changes in gross carrying amount for financial instruments [line items]</t>
        </is>
      </c>
    </row>
    <row r="26">
      <c r="A26" s="4" t="inlineStr">
        <is>
          <t>Financial assets</t>
        </is>
      </c>
      <c r="B26" s="6" t="n">
        <v>72698</v>
      </c>
      <c r="E26" s="6" t="n">
        <v>35861</v>
      </c>
    </row>
    <row r="27">
      <c r="A27" s="4" t="inlineStr">
        <is>
          <t>Financial assets at amortised cost [member] | Loans and advances [member] | Lifetime expected credit losses [member] | Credit Impaired - Stage 3 [member]</t>
        </is>
      </c>
    </row>
    <row r="28">
      <c r="A28" s="3" t="inlineStr">
        <is>
          <t>Disclosure of reconciliation of changes in loss allowance and explanation of changes in gross carrying amount for financial instruments [line items]</t>
        </is>
      </c>
    </row>
    <row r="29">
      <c r="A29" s="4" t="inlineStr">
        <is>
          <t>Financial assets</t>
        </is>
      </c>
      <c r="B29" s="6" t="n">
        <v>5120</v>
      </c>
      <c r="E29" s="6" t="n">
        <v>4695</v>
      </c>
    </row>
    <row r="30">
      <c r="A30" s="4" t="inlineStr">
        <is>
          <t>Financial assets at amortised cost [member] | Home loans [member]</t>
        </is>
      </c>
    </row>
    <row r="31">
      <c r="A31" s="3" t="inlineStr">
        <is>
          <t>Disclosure of reconciliation of changes in loss allowance and explanation of changes in gross carrying amount for financial instruments [line items]</t>
        </is>
      </c>
    </row>
    <row r="32">
      <c r="A32" s="4" t="inlineStr">
        <is>
          <t>Financial assets</t>
        </is>
      </c>
      <c r="B32" s="6" t="n">
        <v>156639</v>
      </c>
      <c r="E32" s="6" t="n">
        <v>154479</v>
      </c>
    </row>
    <row r="33">
      <c r="A33" s="4" t="inlineStr">
        <is>
          <t>Financial assets at amortised cost [member] | Home loans [member] | Stage 1 [member]</t>
        </is>
      </c>
    </row>
    <row r="34">
      <c r="A34" s="3" t="inlineStr">
        <is>
          <t>Disclosure of reconciliation of changes in loss allowance and explanation of changes in gross carrying amount for financial instruments [line items]</t>
        </is>
      </c>
    </row>
    <row r="35">
      <c r="A35" s="4" t="inlineStr">
        <is>
          <t>Financial assets</t>
        </is>
      </c>
      <c r="B35" s="6" t="n">
        <v>134590</v>
      </c>
      <c r="E35" s="6" t="n">
        <v>135691</v>
      </c>
    </row>
    <row r="36">
      <c r="A36" s="4" t="inlineStr">
        <is>
          <t>Financial assets at amortised cost [member] | Home loans [member] | Lifetime expected credit losses [member] | Stage 2 [member]</t>
        </is>
      </c>
    </row>
    <row r="37">
      <c r="A37" s="3" t="inlineStr">
        <is>
          <t>Disclosure of reconciliation of changes in loss allowance and explanation of changes in gross carrying amount for financial instruments [line items]</t>
        </is>
      </c>
    </row>
    <row r="38">
      <c r="A38" s="4" t="inlineStr">
        <is>
          <t>Financial assets</t>
        </is>
      </c>
      <c r="B38" s="6" t="n">
        <v>20188</v>
      </c>
      <c r="E38" s="6" t="n">
        <v>16979</v>
      </c>
    </row>
    <row r="39">
      <c r="A39" s="4" t="inlineStr">
        <is>
          <t>Financial assets at amortised cost [member] | Home loans [member] | Lifetime expected credit losses [member] | Credit Impaired - Stage 3 [member]</t>
        </is>
      </c>
    </row>
    <row r="40">
      <c r="A40" s="3" t="inlineStr">
        <is>
          <t>Disclosure of reconciliation of changes in loss allowance and explanation of changes in gross carrying amount for financial instruments [line items]</t>
        </is>
      </c>
    </row>
    <row r="41">
      <c r="A41" s="4" t="inlineStr">
        <is>
          <t>Financial assets</t>
        </is>
      </c>
      <c r="B41" s="6" t="n">
        <v>1861</v>
      </c>
      <c r="E41" s="6" t="n">
        <v>1809</v>
      </c>
    </row>
    <row r="42">
      <c r="A42" s="4" t="inlineStr">
        <is>
          <t>Financial assets at amortised cost [member] | Credit cards, unsecured and other retail lending [member]</t>
        </is>
      </c>
    </row>
    <row r="43">
      <c r="A43" s="3" t="inlineStr">
        <is>
          <t>Disclosure of reconciliation of changes in loss allowance and explanation of changes in gross carrying amount for financial instruments [line items]</t>
        </is>
      </c>
    </row>
    <row r="44">
      <c r="A44" s="4" t="inlineStr">
        <is>
          <t>Financial assets</t>
        </is>
      </c>
      <c r="B44" s="6" t="n">
        <v>45785</v>
      </c>
      <c r="E44" s="6" t="n">
        <v>55296</v>
      </c>
    </row>
    <row r="45">
      <c r="A45" s="4" t="inlineStr">
        <is>
          <t>Financial assets at amortised cost [member] | Credit cards, unsecured and other retail lending [member] | Stage 1 [member]</t>
        </is>
      </c>
    </row>
    <row r="46">
      <c r="A46" s="3" t="inlineStr">
        <is>
          <t>Disclosure of reconciliation of changes in loss allowance and explanation of changes in gross carrying amount for financial instruments [line items]</t>
        </is>
      </c>
    </row>
    <row r="47">
      <c r="A47" s="4" t="inlineStr">
        <is>
          <t>Financial assets</t>
        </is>
      </c>
      <c r="B47" s="6" t="n">
        <v>35061</v>
      </c>
      <c r="E47" s="6" t="n">
        <v>45470</v>
      </c>
    </row>
    <row r="48">
      <c r="A48" s="4" t="inlineStr">
        <is>
          <t>Financial assets at amortised cost [member] | Credit cards, unsecured and other retail lending [member] | Lifetime expected credit losses [member] | Stage 2 [member]</t>
        </is>
      </c>
    </row>
    <row r="49">
      <c r="A49" s="3" t="inlineStr">
        <is>
          <t>Disclosure of reconciliation of changes in loss allowance and explanation of changes in gross carrying amount for financial instruments [line items]</t>
        </is>
      </c>
    </row>
    <row r="50">
      <c r="A50" s="4" t="inlineStr">
        <is>
          <t>Financial assets</t>
        </is>
      </c>
      <c r="B50" s="6" t="n">
        <v>9796</v>
      </c>
      <c r="E50" s="6" t="n">
        <v>8752</v>
      </c>
    </row>
    <row r="51">
      <c r="A51" s="4" t="inlineStr">
        <is>
          <t>Financial assets at amortised cost [member] | Credit cards, unsecured and other retail lending [member] | Lifetime expected credit losses [member] | Credit Impaired - Stage 3 [member]</t>
        </is>
      </c>
    </row>
    <row r="52">
      <c r="A52" s="3" t="inlineStr">
        <is>
          <t>Disclosure of reconciliation of changes in loss allowance and explanation of changes in gross carrying amount for financial instruments [line items]</t>
        </is>
      </c>
    </row>
    <row r="53">
      <c r="A53" s="4" t="inlineStr">
        <is>
          <t>Financial assets</t>
        </is>
      </c>
      <c r="B53" s="6" t="n">
        <v>928</v>
      </c>
      <c r="E53" s="6" t="n">
        <v>1074</v>
      </c>
    </row>
    <row r="54">
      <c r="A54" s="4" t="inlineStr">
        <is>
          <t>Financial assets at amortised cost [member] | Wholesale loans [member]</t>
        </is>
      </c>
    </row>
    <row r="55">
      <c r="A55" s="3" t="inlineStr">
        <is>
          <t>Disclosure of reconciliation of changes in loss allowance and explanation of changes in gross carrying amount for financial instruments [line items]</t>
        </is>
      </c>
    </row>
    <row r="56">
      <c r="A56" s="4" t="inlineStr">
        <is>
          <t>Financial assets</t>
        </is>
      </c>
      <c r="B56" s="6" t="n">
        <v>152488</v>
      </c>
      <c r="E56" s="6" t="n">
        <v>129340</v>
      </c>
    </row>
    <row r="57">
      <c r="A57" s="4" t="inlineStr">
        <is>
          <t>Financial assets at amortised cost [member] | Wholesale loans [member] | Stage 1 [member]</t>
        </is>
      </c>
    </row>
    <row r="58">
      <c r="A58" s="3" t="inlineStr">
        <is>
          <t>Disclosure of reconciliation of changes in loss allowance and explanation of changes in gross carrying amount for financial instruments [line items]</t>
        </is>
      </c>
    </row>
    <row r="59">
      <c r="A59" s="4" t="inlineStr">
        <is>
          <t>Financial assets</t>
        </is>
      </c>
      <c r="B59" s="6" t="n">
        <v>107443</v>
      </c>
      <c r="E59" s="6" t="n">
        <v>117398</v>
      </c>
    </row>
    <row r="60">
      <c r="A60" s="4" t="inlineStr">
        <is>
          <t>Financial assets at amortised cost [member] | Wholesale loans [member] | Lifetime expected credit losses [member] | Stage 2 [member]</t>
        </is>
      </c>
    </row>
    <row r="61">
      <c r="A61" s="3" t="inlineStr">
        <is>
          <t>Disclosure of reconciliation of changes in loss allowance and explanation of changes in gross carrying amount for financial instruments [line items]</t>
        </is>
      </c>
    </row>
    <row r="62">
      <c r="A62" s="4" t="inlineStr">
        <is>
          <t>Financial assets</t>
        </is>
      </c>
      <c r="B62" s="6" t="n">
        <v>42714</v>
      </c>
      <c r="E62" s="6" t="n">
        <v>10130</v>
      </c>
    </row>
    <row r="63">
      <c r="A63" s="4" t="inlineStr">
        <is>
          <t>Financial assets at amortised cost [member] | Wholesale loans [member] | Lifetime expected credit losses [member] | Credit Impaired - Stage 3 [member]</t>
        </is>
      </c>
    </row>
    <row r="64">
      <c r="A64" s="3" t="inlineStr">
        <is>
          <t>Disclosure of reconciliation of changes in loss allowance and explanation of changes in gross carrying amount for financial instruments [line items]</t>
        </is>
      </c>
    </row>
    <row r="65">
      <c r="A65" s="4" t="inlineStr">
        <is>
          <t>Financial assets</t>
        </is>
      </c>
      <c r="B65" s="6" t="n">
        <v>2331</v>
      </c>
      <c r="E65" s="6" t="n">
        <v>1812</v>
      </c>
    </row>
    <row r="66">
      <c r="A66" s="4" t="inlineStr">
        <is>
          <t>Gross exposure [member]</t>
        </is>
      </c>
    </row>
    <row r="67">
      <c r="A67" s="3" t="inlineStr">
        <is>
          <t>Disclosure of reconciliation of changes in loss allowance and explanation of changes in gross carrying amount for financial instruments [line items]</t>
        </is>
      </c>
    </row>
    <row r="68">
      <c r="A68" s="4" t="inlineStr">
        <is>
          <t>Financial assets</t>
        </is>
      </c>
      <c r="B68" s="6" t="n">
        <v>713576</v>
      </c>
      <c r="C68" s="4" t="inlineStr">
        <is>
          <t>[1]</t>
        </is>
      </c>
      <c r="E68" s="6" t="n">
        <v>686683</v>
      </c>
      <c r="F68" s="4" t="inlineStr">
        <is>
          <t>[2]</t>
        </is>
      </c>
    </row>
    <row r="69">
      <c r="A69" s="4" t="inlineStr">
        <is>
          <t>Gross exposure [member] | Stage 1 [member]</t>
        </is>
      </c>
    </row>
    <row r="70">
      <c r="A70" s="3" t="inlineStr">
        <is>
          <t>Disclosure of reconciliation of changes in loss allowance and explanation of changes in gross carrying amount for financial instruments [line items]</t>
        </is>
      </c>
    </row>
    <row r="71">
      <c r="A71" s="4" t="inlineStr">
        <is>
          <t>Financial assets</t>
        </is>
      </c>
      <c r="B71" s="6" t="n">
        <v>562924</v>
      </c>
      <c r="C71" s="4" t="inlineStr">
        <is>
          <t>[1]</t>
        </is>
      </c>
      <c r="E71" s="6" t="n">
        <v>620406</v>
      </c>
      <c r="F71" s="4" t="inlineStr">
        <is>
          <t>[2]</t>
        </is>
      </c>
    </row>
    <row r="72">
      <c r="A72" s="4" t="inlineStr">
        <is>
          <t>Gross exposure [member] | Lifetime expected credit losses [member] | Stage 2 [member]</t>
        </is>
      </c>
    </row>
    <row r="73">
      <c r="A73" s="3" t="inlineStr">
        <is>
          <t>Disclosure of reconciliation of changes in loss allowance and explanation of changes in gross carrying amount for financial instruments [line items]</t>
        </is>
      </c>
    </row>
    <row r="74">
      <c r="A74" s="4" t="inlineStr">
        <is>
          <t>Financial assets</t>
        </is>
      </c>
      <c r="B74" s="6" t="n">
        <v>139976</v>
      </c>
      <c r="C74" s="4" t="inlineStr">
        <is>
          <t>[1]</t>
        </is>
      </c>
      <c r="E74" s="6" t="n">
        <v>57419</v>
      </c>
      <c r="F74" s="4" t="inlineStr">
        <is>
          <t>[2]</t>
        </is>
      </c>
    </row>
    <row r="75">
      <c r="A75" s="4" t="inlineStr">
        <is>
          <t>Gross exposure [member] | Lifetime expected credit losses [member] | Credit Impaired - Stage 3 [member]</t>
        </is>
      </c>
    </row>
    <row r="76">
      <c r="A76" s="3" t="inlineStr">
        <is>
          <t>Disclosure of reconciliation of changes in loss allowance and explanation of changes in gross carrying amount for financial instruments [line items]</t>
        </is>
      </c>
    </row>
    <row r="77">
      <c r="A77" s="4" t="inlineStr">
        <is>
          <t>Financial assets</t>
        </is>
      </c>
      <c r="B77" s="6" t="n">
        <v>10676</v>
      </c>
      <c r="C77" s="4" t="inlineStr">
        <is>
          <t>[1]</t>
        </is>
      </c>
      <c r="E77" s="6" t="n">
        <v>8858</v>
      </c>
      <c r="F77" s="4" t="inlineStr">
        <is>
          <t>[2]</t>
        </is>
      </c>
    </row>
    <row r="78">
      <c r="A78" s="4" t="inlineStr">
        <is>
          <t>Gross exposure [member] | Loan commitments and financial guarantee contracts [member]</t>
        </is>
      </c>
    </row>
    <row r="79">
      <c r="A79" s="3" t="inlineStr">
        <is>
          <t>Disclosure of reconciliation of changes in loss allowance and explanation of changes in gross carrying amount for financial instruments [line items]</t>
        </is>
      </c>
    </row>
    <row r="80">
      <c r="A80" s="4" t="inlineStr">
        <is>
          <t>Financial assets</t>
        </is>
      </c>
      <c r="B80" s="6" t="n">
        <v>349703</v>
      </c>
      <c r="C80" s="4" t="inlineStr">
        <is>
          <t>[3]</t>
        </is>
      </c>
      <c r="E80" s="6" t="n">
        <v>341260</v>
      </c>
      <c r="F80" s="4" t="inlineStr">
        <is>
          <t>[4]</t>
        </is>
      </c>
    </row>
    <row r="81">
      <c r="A81" s="4" t="inlineStr">
        <is>
          <t>Gross exposure [member] | Loan commitments and financial guarantee contracts [member] | Stage 1 [member]</t>
        </is>
      </c>
    </row>
    <row r="82">
      <c r="A82" s="3" t="inlineStr">
        <is>
          <t>Disclosure of reconciliation of changes in loss allowance and explanation of changes in gross carrying amount for financial instruments [line items]</t>
        </is>
      </c>
    </row>
    <row r="83">
      <c r="A83" s="4" t="inlineStr">
        <is>
          <t>Financial assets</t>
        </is>
      </c>
      <c r="B83" s="6" t="n">
        <v>284807</v>
      </c>
      <c r="C83" s="4" t="inlineStr">
        <is>
          <t>[3]</t>
        </is>
      </c>
      <c r="E83" s="6" t="n">
        <v>321140</v>
      </c>
      <c r="F83" s="4" t="inlineStr">
        <is>
          <t>[4]</t>
        </is>
      </c>
    </row>
    <row r="84">
      <c r="A84" s="4" t="inlineStr">
        <is>
          <t>Gross exposure [member] | Loan commitments and financial guarantee contracts [member] | Lifetime expected credit losses [member] | Stage 2 [member]</t>
        </is>
      </c>
    </row>
    <row r="85">
      <c r="A85" s="3" t="inlineStr">
        <is>
          <t>Disclosure of reconciliation of changes in loss allowance and explanation of changes in gross carrying amount for financial instruments [line items]</t>
        </is>
      </c>
    </row>
    <row r="86">
      <c r="A86" s="4" t="inlineStr">
        <is>
          <t>Financial assets</t>
        </is>
      </c>
      <c r="B86" s="6" t="n">
        <v>63327</v>
      </c>
      <c r="C86" s="4" t="inlineStr">
        <is>
          <t>[3]</t>
        </is>
      </c>
      <c r="E86" s="6" t="n">
        <v>19185</v>
      </c>
      <c r="F86" s="4" t="inlineStr">
        <is>
          <t>[4]</t>
        </is>
      </c>
    </row>
    <row r="87">
      <c r="A87" s="4" t="inlineStr">
        <is>
          <t>Gross exposure [member] | Loan commitments and financial guarantee contracts [member] | Lifetime expected credit losses [member] | Credit Impaired - Stage 3 [member]</t>
        </is>
      </c>
    </row>
    <row r="88">
      <c r="A88" s="3" t="inlineStr">
        <is>
          <t>Disclosure of reconciliation of changes in loss allowance and explanation of changes in gross carrying amount for financial instruments [line items]</t>
        </is>
      </c>
    </row>
    <row r="89">
      <c r="A89" s="4" t="inlineStr">
        <is>
          <t>Financial assets</t>
        </is>
      </c>
      <c r="B89" s="6" t="n">
        <v>1569</v>
      </c>
      <c r="C89" s="4" t="inlineStr">
        <is>
          <t>[3]</t>
        </is>
      </c>
      <c r="E89" s="6" t="n">
        <v>935</v>
      </c>
      <c r="F89" s="4" t="inlineStr">
        <is>
          <t>[4]</t>
        </is>
      </c>
    </row>
    <row r="90">
      <c r="A90" s="4" t="inlineStr">
        <is>
          <t>Gross exposure [member] | Other financial assets subject to impairment [member]</t>
        </is>
      </c>
    </row>
    <row r="91">
      <c r="A91" s="3" t="inlineStr">
        <is>
          <t>Disclosure of reconciliation of changes in loss allowance and explanation of changes in gross carrying amount for financial instruments [line items]</t>
        </is>
      </c>
    </row>
    <row r="92">
      <c r="A92" s="4" t="inlineStr">
        <is>
          <t>Financial assets</t>
        </is>
      </c>
      <c r="B92" s="6" t="n">
        <v>215600</v>
      </c>
      <c r="E92" s="6" t="n">
        <v>149300</v>
      </c>
    </row>
    <row r="93">
      <c r="A93" s="4" t="inlineStr">
        <is>
          <t>Gross exposure [member] | Other financial assets subject to impairment [member] | Stage 1 [member]</t>
        </is>
      </c>
    </row>
    <row r="94">
      <c r="A94" s="3" t="inlineStr">
        <is>
          <t>Disclosure of reconciliation of changes in loss allowance and explanation of changes in gross carrying amount for financial instruments [line items]</t>
        </is>
      </c>
    </row>
    <row r="95">
      <c r="A95" s="4" t="inlineStr">
        <is>
          <t>Financial assets</t>
        </is>
      </c>
      <c r="B95" s="6" t="n">
        <v>209200</v>
      </c>
      <c r="E95" s="6" t="n">
        <v>148500</v>
      </c>
    </row>
    <row r="96">
      <c r="A96" s="4" t="inlineStr">
        <is>
          <t>Gross exposure [member] | Other financial assets subject to impairment [member] | Lifetime expected credit losses [member] | Credit Impaired - Stage 3 [member]</t>
        </is>
      </c>
    </row>
    <row r="97">
      <c r="A97" s="3" t="inlineStr">
        <is>
          <t>Disclosure of reconciliation of changes in loss allowance and explanation of changes in gross carrying amount for financial instruments [line items]</t>
        </is>
      </c>
    </row>
    <row r="98">
      <c r="A98" s="4" t="inlineStr">
        <is>
          <t>Financial assets</t>
        </is>
      </c>
      <c r="B98" s="6" t="n">
        <v>115</v>
      </c>
      <c r="E98" s="6" t="n">
        <v>10</v>
      </c>
    </row>
    <row r="99">
      <c r="A99" s="4" t="inlineStr">
        <is>
          <t>Gross exposure [member] | Financial assets at fair value through other comprehensive income [member] | Lifetime expected credit losses [member] | Stage 2 [member]</t>
        </is>
      </c>
    </row>
    <row r="100">
      <c r="A100" s="3" t="inlineStr">
        <is>
          <t>Disclosure of reconciliation of changes in loss allowance and explanation of changes in gross carrying amount for financial instruments [line items]</t>
        </is>
      </c>
    </row>
    <row r="101">
      <c r="A101" s="4" t="inlineStr">
        <is>
          <t>Financial assets</t>
        </is>
      </c>
      <c r="B101" s="6" t="n">
        <v>6300</v>
      </c>
      <c r="E101" s="6" t="n">
        <v>800</v>
      </c>
    </row>
    <row r="102">
      <c r="A102" s="4" t="inlineStr">
        <is>
          <t>Gross exposure [member] | Financial assets at amortised cost [member] | Loans and advances [member]</t>
        </is>
      </c>
    </row>
    <row r="103">
      <c r="A103" s="3" t="inlineStr">
        <is>
          <t>Disclosure of reconciliation of changes in loss allowance and explanation of changes in gross carrying amount for financial instruments [line items]</t>
        </is>
      </c>
    </row>
    <row r="104">
      <c r="A104" s="4" t="inlineStr">
        <is>
          <t>Financial assets</t>
        </is>
      </c>
      <c r="B104" s="6" t="n">
        <v>363873</v>
      </c>
      <c r="E104" s="6" t="n">
        <v>345423</v>
      </c>
    </row>
    <row r="105">
      <c r="A105" s="4" t="inlineStr">
        <is>
          <t>Gross exposure [member] | Financial assets at amortised cost [member] | Loans and advances [member] | Transfers from Stage 2 [member]</t>
        </is>
      </c>
    </row>
    <row r="106">
      <c r="A106" s="3" t="inlineStr">
        <is>
          <t>Disclosure of reconciliation of changes in loss allowance and explanation of changes in gross carrying amount for financial instruments [line items]</t>
        </is>
      </c>
    </row>
    <row r="107">
      <c r="A107" s="4" t="inlineStr">
        <is>
          <t>Financial assets</t>
        </is>
      </c>
      <c r="B107" s="6" t="n">
        <v>2400</v>
      </c>
    </row>
    <row r="108">
      <c r="A108" s="4" t="inlineStr">
        <is>
          <t>Gross exposure [member] | Financial assets at amortised cost [member] | Loans and advances [member] | Stage 1 [member]</t>
        </is>
      </c>
    </row>
    <row r="109">
      <c r="A109" s="3" t="inlineStr">
        <is>
          <t>Disclosure of reconciliation of changes in loss allowance and explanation of changes in gross carrying amount for financial instruments [line items]</t>
        </is>
      </c>
    </row>
    <row r="110">
      <c r="A110" s="4" t="inlineStr">
        <is>
          <t>Financial assets</t>
        </is>
      </c>
      <c r="B110" s="6" t="n">
        <v>278117</v>
      </c>
      <c r="E110" s="6" t="n">
        <v>299266</v>
      </c>
    </row>
    <row r="111">
      <c r="A111" s="4" t="inlineStr">
        <is>
          <t>Gross exposure [member] | Financial assets at amortised cost [member] | Loans and advances [member] | Lifetime expected credit losses [member] | Stage 2 [member]</t>
        </is>
      </c>
    </row>
    <row r="112">
      <c r="A112" s="3" t="inlineStr">
        <is>
          <t>Disclosure of reconciliation of changes in loss allowance and explanation of changes in gross carrying amount for financial instruments [line items]</t>
        </is>
      </c>
    </row>
    <row r="113">
      <c r="A113" s="4" t="inlineStr">
        <is>
          <t>Financial assets</t>
        </is>
      </c>
      <c r="B113" s="6" t="n">
        <v>76649</v>
      </c>
      <c r="E113" s="6" t="n">
        <v>38234</v>
      </c>
    </row>
    <row r="114">
      <c r="A114" s="4" t="inlineStr">
        <is>
          <t>Gross exposure [member] | Financial assets at amortised cost [member] | Loans and advances [member] | Lifetime expected credit losses [member] | Credit Impaired - Stage 3 [member]</t>
        </is>
      </c>
    </row>
    <row r="115">
      <c r="A115" s="3" t="inlineStr">
        <is>
          <t>Disclosure of reconciliation of changes in loss allowance and explanation of changes in gross carrying amount for financial instruments [line items]</t>
        </is>
      </c>
    </row>
    <row r="116">
      <c r="A116" s="4" t="inlineStr">
        <is>
          <t>Financial assets</t>
        </is>
      </c>
      <c r="B116" s="6" t="n">
        <v>9107</v>
      </c>
      <c r="E116" s="6" t="n">
        <v>7923</v>
      </c>
    </row>
    <row r="117">
      <c r="A117" s="4" t="inlineStr">
        <is>
          <t>Gross exposure [member] | Financial assets at amortised cost [member] | Home loans [member]</t>
        </is>
      </c>
    </row>
    <row r="118">
      <c r="A118" s="3" t="inlineStr">
        <is>
          <t>Disclosure of reconciliation of changes in loss allowance and explanation of changes in gross carrying amount for financial instruments [line items]</t>
        </is>
      </c>
    </row>
    <row r="119">
      <c r="A119" s="4" t="inlineStr">
        <is>
          <t>Gross write-offs</t>
        </is>
      </c>
      <c r="B119" s="6" t="n">
        <v>9</v>
      </c>
    </row>
    <row r="120">
      <c r="A120" s="4" t="inlineStr">
        <is>
          <t>Financial assets</t>
        </is>
      </c>
      <c r="B120" s="6" t="n">
        <v>157141</v>
      </c>
      <c r="E120" s="6" t="n">
        <v>154911</v>
      </c>
    </row>
    <row r="121">
      <c r="A121" s="4" t="inlineStr">
        <is>
          <t>Gross exposure [member] | Financial assets at amortised cost [member] | Home loans [member] | Stage 1 [member]</t>
        </is>
      </c>
    </row>
    <row r="122">
      <c r="A122" s="3" t="inlineStr">
        <is>
          <t>Disclosure of reconciliation of changes in loss allowance and explanation of changes in gross carrying amount for financial instruments [line items]</t>
        </is>
      </c>
    </row>
    <row r="123">
      <c r="A123" s="4" t="inlineStr">
        <is>
          <t>Gross write-offs</t>
        </is>
      </c>
      <c r="B123" s="6" t="n">
        <v>0</v>
      </c>
    </row>
    <row r="124">
      <c r="A124" s="4" t="inlineStr">
        <is>
          <t>Financial assets</t>
        </is>
      </c>
      <c r="B124" s="6" t="n">
        <v>134612</v>
      </c>
      <c r="E124" s="6" t="n">
        <v>135713</v>
      </c>
    </row>
    <row r="125">
      <c r="A125" s="4" t="inlineStr">
        <is>
          <t>Gross exposure [member] | Financial assets at amortised cost [member] | Home loans [member] | Lifetime expected credit losses [member] | Stage 2 [member]</t>
        </is>
      </c>
    </row>
    <row r="126">
      <c r="A126" s="3" t="inlineStr">
        <is>
          <t>Disclosure of reconciliation of changes in loss allowance and explanation of changes in gross carrying amount for financial instruments [line items]</t>
        </is>
      </c>
    </row>
    <row r="127">
      <c r="A127" s="4" t="inlineStr">
        <is>
          <t>Gross write-offs</t>
        </is>
      </c>
      <c r="B127" s="6" t="n">
        <v>0</v>
      </c>
    </row>
    <row r="128">
      <c r="A128" s="4" t="inlineStr">
        <is>
          <t>Financial assets</t>
        </is>
      </c>
      <c r="B128" s="6" t="n">
        <v>20271</v>
      </c>
      <c r="E128" s="6" t="n">
        <v>17043</v>
      </c>
    </row>
    <row r="129">
      <c r="A129" s="4" t="inlineStr">
        <is>
          <t>Gross exposure [member] | Financial assets at amortised cost [member] | Home loans [member] | Lifetime expected credit losses [member] | Credit Impaired - Stage 3 [member]</t>
        </is>
      </c>
    </row>
    <row r="130">
      <c r="A130" s="3" t="inlineStr">
        <is>
          <t>Disclosure of reconciliation of changes in loss allowance and explanation of changes in gross carrying amount for financial instruments [line items]</t>
        </is>
      </c>
    </row>
    <row r="131">
      <c r="A131" s="4" t="inlineStr">
        <is>
          <t>Gross write-offs</t>
        </is>
      </c>
      <c r="B131" s="6" t="n">
        <v>9</v>
      </c>
    </row>
    <row r="132">
      <c r="A132" s="4" t="inlineStr">
        <is>
          <t>Financial assets</t>
        </is>
      </c>
      <c r="B132" s="6" t="n">
        <v>2258</v>
      </c>
      <c r="E132" s="6" t="n">
        <v>2155</v>
      </c>
    </row>
    <row r="133">
      <c r="A133" s="4" t="inlineStr">
        <is>
          <t>Gross exposure [member] | Financial assets at amortised cost [member] | Credit cards, unsecured and other retail lending [member]</t>
        </is>
      </c>
    </row>
    <row r="134">
      <c r="A134" s="3" t="inlineStr">
        <is>
          <t>Disclosure of reconciliation of changes in loss allowance and explanation of changes in gross carrying amount for financial instruments [line items]</t>
        </is>
      </c>
    </row>
    <row r="135">
      <c r="A135" s="4" t="inlineStr">
        <is>
          <t>Gross write-offs</t>
        </is>
      </c>
      <c r="B135" s="6" t="n">
        <v>845</v>
      </c>
    </row>
    <row r="136">
      <c r="A136" s="4" t="inlineStr">
        <is>
          <t>Financial assets</t>
        </is>
      </c>
      <c r="B136" s="6" t="n">
        <v>52035</v>
      </c>
      <c r="E136" s="6" t="n">
        <v>60180</v>
      </c>
    </row>
    <row r="137">
      <c r="A137" s="4" t="inlineStr">
        <is>
          <t>Gross exposure [member] | Financial assets at amortised cost [member] | Credit cards, unsecured and other retail lending [member] | Stage 1 [member]</t>
        </is>
      </c>
    </row>
    <row r="138">
      <c r="A138" s="3" t="inlineStr">
        <is>
          <t>Disclosure of reconciliation of changes in loss allowance and explanation of changes in gross carrying amount for financial instruments [line items]</t>
        </is>
      </c>
    </row>
    <row r="139">
      <c r="A139" s="4" t="inlineStr">
        <is>
          <t>Gross write-offs</t>
        </is>
      </c>
      <c r="B139" s="6" t="n">
        <v>0</v>
      </c>
    </row>
    <row r="140">
      <c r="A140" s="4" t="inlineStr">
        <is>
          <t>Financial assets</t>
        </is>
      </c>
      <c r="B140" s="6" t="n">
        <v>35829</v>
      </c>
      <c r="E140" s="6" t="n">
        <v>46012</v>
      </c>
    </row>
    <row r="141">
      <c r="A141" s="4" t="inlineStr">
        <is>
          <t>Gross exposure [member] | Financial assets at amortised cost [member] | Credit cards, unsecured and other retail lending [member] | Lifetime expected credit losses [member] | Stage 2 [member]</t>
        </is>
      </c>
    </row>
    <row r="142">
      <c r="A142" s="3" t="inlineStr">
        <is>
          <t>Disclosure of reconciliation of changes in loss allowance and explanation of changes in gross carrying amount for financial instruments [line items]</t>
        </is>
      </c>
    </row>
    <row r="143">
      <c r="A143" s="4" t="inlineStr">
        <is>
          <t>Gross write-offs</t>
        </is>
      </c>
      <c r="B143" s="6" t="n">
        <v>0</v>
      </c>
    </row>
    <row r="144">
      <c r="A144" s="4" t="inlineStr">
        <is>
          <t>Financial assets</t>
        </is>
      </c>
      <c r="B144" s="6" t="n">
        <v>12743</v>
      </c>
      <c r="E144" s="6" t="n">
        <v>10759</v>
      </c>
    </row>
    <row r="145">
      <c r="A145" s="4" t="inlineStr">
        <is>
          <t>Gross exposure [member] | Financial assets at amortised cost [member] | Credit cards, unsecured and other retail lending [member] | Lifetime expected credit losses [member] | Credit Impaired - Stage 3 [member]</t>
        </is>
      </c>
    </row>
    <row r="146">
      <c r="A146" s="3" t="inlineStr">
        <is>
          <t>Disclosure of reconciliation of changes in loss allowance and explanation of changes in gross carrying amount for financial instruments [line items]</t>
        </is>
      </c>
    </row>
    <row r="147">
      <c r="A147" s="4" t="inlineStr">
        <is>
          <t>Gross write-offs</t>
        </is>
      </c>
      <c r="B147" s="6" t="n">
        <v>845</v>
      </c>
    </row>
    <row r="148">
      <c r="A148" s="4" t="inlineStr">
        <is>
          <t>Financial assets</t>
        </is>
      </c>
      <c r="B148" s="6" t="n">
        <v>3463</v>
      </c>
      <c r="E148" s="6" t="n">
        <v>3409</v>
      </c>
    </row>
    <row r="149">
      <c r="A149" s="4" t="inlineStr">
        <is>
          <t>Gross exposure [member] | Financial assets at amortised cost [member] | Wholesale loans [member]</t>
        </is>
      </c>
    </row>
    <row r="150">
      <c r="A150" s="3" t="inlineStr">
        <is>
          <t>Disclosure of reconciliation of changes in loss allowance and explanation of changes in gross carrying amount for financial instruments [line items]</t>
        </is>
      </c>
    </row>
    <row r="151">
      <c r="A151" s="4" t="inlineStr">
        <is>
          <t>Gross write-offs</t>
        </is>
      </c>
      <c r="B151" s="6" t="n">
        <v>99</v>
      </c>
    </row>
    <row r="152">
      <c r="A152" s="4" t="inlineStr">
        <is>
          <t>Financial assets</t>
        </is>
      </c>
      <c r="B152" s="6" t="n">
        <v>154697</v>
      </c>
      <c r="E152" s="6" t="n">
        <v>130332</v>
      </c>
    </row>
    <row r="153">
      <c r="A153" s="4" t="inlineStr">
        <is>
          <t>Gross exposure [member] | Financial assets at amortised cost [member] | Wholesale loans [member] | Stage 1 [member]</t>
        </is>
      </c>
    </row>
    <row r="154">
      <c r="A154" s="3" t="inlineStr">
        <is>
          <t>Disclosure of reconciliation of changes in loss allowance and explanation of changes in gross carrying amount for financial instruments [line items]</t>
        </is>
      </c>
    </row>
    <row r="155">
      <c r="A155" s="4" t="inlineStr">
        <is>
          <t>Gross write-offs</t>
        </is>
      </c>
      <c r="B155" s="6" t="n">
        <v>0</v>
      </c>
    </row>
    <row r="156">
      <c r="A156" s="4" t="inlineStr">
        <is>
          <t>Financial assets</t>
        </is>
      </c>
      <c r="B156" s="6" t="n">
        <v>107676</v>
      </c>
      <c r="E156" s="6" t="n">
        <v>117541</v>
      </c>
    </row>
    <row r="157">
      <c r="A157" s="4" t="inlineStr">
        <is>
          <t>Gross exposure [member] | Financial assets at amortised cost [member] | Wholesale loans [member] | Lifetime expected credit losses [member] | Stage 2 [member]</t>
        </is>
      </c>
    </row>
    <row r="158">
      <c r="A158" s="3" t="inlineStr">
        <is>
          <t>Disclosure of reconciliation of changes in loss allowance and explanation of changes in gross carrying amount for financial instruments [line items]</t>
        </is>
      </c>
    </row>
    <row r="159">
      <c r="A159" s="4" t="inlineStr">
        <is>
          <t>Gross write-offs</t>
        </is>
      </c>
      <c r="B159" s="6" t="n">
        <v>0</v>
      </c>
    </row>
    <row r="160">
      <c r="A160" s="4" t="inlineStr">
        <is>
          <t>Financial assets</t>
        </is>
      </c>
      <c r="B160" s="6" t="n">
        <v>43635</v>
      </c>
      <c r="E160" s="6" t="n">
        <v>10432</v>
      </c>
    </row>
    <row r="161">
      <c r="A161" s="4" t="inlineStr">
        <is>
          <t>Gross exposure [member] | Financial assets at amortised cost [member] | Wholesale loans [member] | Lifetime expected credit losses [member] | Credit Impaired - Stage 3 [member]</t>
        </is>
      </c>
    </row>
    <row r="162">
      <c r="A162" s="3" t="inlineStr">
        <is>
          <t>Disclosure of reconciliation of changes in loss allowance and explanation of changes in gross carrying amount for financial instruments [line items]</t>
        </is>
      </c>
    </row>
    <row r="163">
      <c r="A163" s="4" t="inlineStr">
        <is>
          <t>Gross write-offs</t>
        </is>
      </c>
      <c r="B163" s="6" t="n">
        <v>99</v>
      </c>
    </row>
    <row r="164">
      <c r="A164" s="4" t="inlineStr">
        <is>
          <t>Financial assets</t>
        </is>
      </c>
      <c r="B164" s="6" t="n">
        <v>3386</v>
      </c>
      <c r="E164" s="6" t="n">
        <v>2359</v>
      </c>
    </row>
    <row r="165">
      <c r="A165" s="4" t="inlineStr">
        <is>
          <t>ECL [member]</t>
        </is>
      </c>
    </row>
    <row r="166">
      <c r="A166" s="3" t="inlineStr">
        <is>
          <t>Disclosure of reconciliation of changes in loss allowance and explanation of changes in gross carrying amount for financial instruments [line items]</t>
        </is>
      </c>
    </row>
    <row r="167">
      <c r="A167" s="4" t="inlineStr">
        <is>
          <t>Financial assets</t>
        </is>
      </c>
      <c r="B167" s="6" t="n">
        <v>9702</v>
      </c>
      <c r="C167" s="4" t="inlineStr">
        <is>
          <t>[1]</t>
        </is>
      </c>
      <c r="E167" s="6" t="n">
        <v>6630</v>
      </c>
      <c r="F167" s="4" t="inlineStr">
        <is>
          <t>[2]</t>
        </is>
      </c>
    </row>
    <row r="168">
      <c r="A168" s="4" t="inlineStr">
        <is>
          <t>ECL [member] | Stage 1 [member]</t>
        </is>
      </c>
    </row>
    <row r="169">
      <c r="A169" s="3" t="inlineStr">
        <is>
          <t>Disclosure of reconciliation of changes in loss allowance and explanation of changes in gross carrying amount for financial instruments [line items]</t>
        </is>
      </c>
    </row>
    <row r="170">
      <c r="A170" s="4" t="inlineStr">
        <is>
          <t>Financial assets</t>
        </is>
      </c>
      <c r="B170" s="6" t="n">
        <v>1145</v>
      </c>
      <c r="C170" s="4" t="inlineStr">
        <is>
          <t>[1]</t>
        </is>
      </c>
      <c r="E170" s="6" t="n">
        <v>804</v>
      </c>
      <c r="F170" s="4" t="inlineStr">
        <is>
          <t>[2]</t>
        </is>
      </c>
    </row>
    <row r="171">
      <c r="A171" s="4" t="inlineStr">
        <is>
          <t>ECL [member] | Lifetime expected credit losses [member] | Stage 2 [member]</t>
        </is>
      </c>
    </row>
    <row r="172">
      <c r="A172" s="3" t="inlineStr">
        <is>
          <t>Disclosure of reconciliation of changes in loss allowance and explanation of changes in gross carrying amount for financial instruments [line items]</t>
        </is>
      </c>
    </row>
    <row r="173">
      <c r="A173" s="4" t="inlineStr">
        <is>
          <t>Financial assets</t>
        </is>
      </c>
      <c r="B173" s="6" t="n">
        <v>4522</v>
      </c>
      <c r="C173" s="4" t="inlineStr">
        <is>
          <t>[1]</t>
        </is>
      </c>
      <c r="E173" s="6" t="n">
        <v>2543</v>
      </c>
      <c r="F173" s="4" t="inlineStr">
        <is>
          <t>[2]</t>
        </is>
      </c>
    </row>
    <row r="174">
      <c r="A174" s="4" t="inlineStr">
        <is>
          <t>ECL [member] | Lifetime expected credit losses [member] | Credit Impaired - Stage 3 [member]</t>
        </is>
      </c>
    </row>
    <row r="175">
      <c r="A175" s="3" t="inlineStr">
        <is>
          <t>Disclosure of reconciliation of changes in loss allowance and explanation of changes in gross carrying amount for financial instruments [line items]</t>
        </is>
      </c>
    </row>
    <row r="176">
      <c r="A176" s="4" t="inlineStr">
        <is>
          <t>Financial assets</t>
        </is>
      </c>
      <c r="B176" s="6" t="n">
        <v>4035</v>
      </c>
      <c r="C176" s="4" t="inlineStr">
        <is>
          <t>[1]</t>
        </is>
      </c>
      <c r="E176" s="6" t="n">
        <v>3283</v>
      </c>
      <c r="F176" s="4" t="inlineStr">
        <is>
          <t>[2]</t>
        </is>
      </c>
    </row>
    <row r="177">
      <c r="A177" s="4" t="inlineStr">
        <is>
          <t>ECL [member] | Loan commitments and financial guarantee contracts [member]</t>
        </is>
      </c>
    </row>
    <row r="178">
      <c r="A178" s="3" t="inlineStr">
        <is>
          <t>Disclosure of reconciliation of changes in loss allowance and explanation of changes in gross carrying amount for financial instruments [line items]</t>
        </is>
      </c>
    </row>
    <row r="179">
      <c r="A179" s="4" t="inlineStr">
        <is>
          <t>Financial assets</t>
        </is>
      </c>
      <c r="B179" s="6" t="n">
        <v>741</v>
      </c>
      <c r="C179" s="4" t="inlineStr">
        <is>
          <t>[3]</t>
        </is>
      </c>
      <c r="E179" s="6" t="n">
        <v>322</v>
      </c>
      <c r="F179" s="4" t="inlineStr">
        <is>
          <t>[4]</t>
        </is>
      </c>
    </row>
    <row r="180">
      <c r="A180" s="4" t="inlineStr">
        <is>
          <t>ECL [member] | Loan commitments and financial guarantee contracts [member] | Stage 1 [member]</t>
        </is>
      </c>
    </row>
    <row r="181">
      <c r="A181" s="3" t="inlineStr">
        <is>
          <t>Disclosure of reconciliation of changes in loss allowance and explanation of changes in gross carrying amount for financial instruments [line items]</t>
        </is>
      </c>
    </row>
    <row r="182">
      <c r="A182" s="4" t="inlineStr">
        <is>
          <t>Financial assets</t>
        </is>
      </c>
      <c r="B182" s="6" t="n">
        <v>122</v>
      </c>
      <c r="C182" s="4" t="inlineStr">
        <is>
          <t>[3]</t>
        </is>
      </c>
      <c r="E182" s="6" t="n">
        <v>97</v>
      </c>
      <c r="F182" s="4" t="inlineStr">
        <is>
          <t>[4]</t>
        </is>
      </c>
    </row>
    <row r="183">
      <c r="A183" s="4" t="inlineStr">
        <is>
          <t>ECL [member] | Loan commitments and financial guarantee contracts [member] | Lifetime expected credit losses [member] | Stage 2 [member]</t>
        </is>
      </c>
    </row>
    <row r="184">
      <c r="A184" s="3" t="inlineStr">
        <is>
          <t>Disclosure of reconciliation of changes in loss allowance and explanation of changes in gross carrying amount for financial instruments [line items]</t>
        </is>
      </c>
    </row>
    <row r="185">
      <c r="A185" s="4" t="inlineStr">
        <is>
          <t>Financial assets</t>
        </is>
      </c>
      <c r="B185" s="6" t="n">
        <v>571</v>
      </c>
      <c r="C185" s="4" t="inlineStr">
        <is>
          <t>[3]</t>
        </is>
      </c>
      <c r="E185" s="6" t="n">
        <v>170</v>
      </c>
      <c r="F185" s="4" t="inlineStr">
        <is>
          <t>[4]</t>
        </is>
      </c>
    </row>
    <row r="186">
      <c r="A186" s="4" t="inlineStr">
        <is>
          <t>ECL [member] | Loan commitments and financial guarantee contracts [member] | Lifetime expected credit losses [member] | Credit Impaired - Stage 3 [member]</t>
        </is>
      </c>
    </row>
    <row r="187">
      <c r="A187" s="3" t="inlineStr">
        <is>
          <t>Disclosure of reconciliation of changes in loss allowance and explanation of changes in gross carrying amount for financial instruments [line items]</t>
        </is>
      </c>
    </row>
    <row r="188">
      <c r="A188" s="4" t="inlineStr">
        <is>
          <t>Financial assets</t>
        </is>
      </c>
      <c r="B188" s="6" t="n">
        <v>48</v>
      </c>
      <c r="C188" s="4" t="inlineStr">
        <is>
          <t>[3]</t>
        </is>
      </c>
      <c r="E188" s="6" t="n">
        <v>55</v>
      </c>
      <c r="F188" s="4" t="inlineStr">
        <is>
          <t>[4]</t>
        </is>
      </c>
    </row>
    <row r="189">
      <c r="A189" s="4" t="inlineStr">
        <is>
          <t>ECL [member] | Other financial assets subject to impairment [member]</t>
        </is>
      </c>
    </row>
    <row r="190">
      <c r="A190" s="3" t="inlineStr">
        <is>
          <t>Disclosure of reconciliation of changes in loss allowance and explanation of changes in gross carrying amount for financial instruments [line items]</t>
        </is>
      </c>
    </row>
    <row r="191">
      <c r="A191" s="4" t="inlineStr">
        <is>
          <t>Financial assets</t>
        </is>
      </c>
      <c r="B191" s="6" t="n">
        <v>176</v>
      </c>
      <c r="E191" s="6" t="n">
        <v>24</v>
      </c>
    </row>
    <row r="192">
      <c r="A192" s="4" t="inlineStr">
        <is>
          <t>ECL [member] | Other financial assets subject to impairment [member] | Stage 1 [member]</t>
        </is>
      </c>
    </row>
    <row r="193">
      <c r="A193" s="3" t="inlineStr">
        <is>
          <t>Disclosure of reconciliation of changes in loss allowance and explanation of changes in gross carrying amount for financial instruments [line items]</t>
        </is>
      </c>
    </row>
    <row r="194">
      <c r="A194" s="4" t="inlineStr">
        <is>
          <t>Financial assets</t>
        </is>
      </c>
      <c r="B194" s="6" t="n">
        <v>37</v>
      </c>
      <c r="E194" s="6" t="n">
        <v>12</v>
      </c>
    </row>
    <row r="195">
      <c r="A195" s="4" t="inlineStr">
        <is>
          <t>ECL [member] | Other financial assets subject to impairment [member] | Lifetime expected credit losses [member] | Credit Impaired - Stage 3 [member]</t>
        </is>
      </c>
    </row>
    <row r="196">
      <c r="A196" s="3" t="inlineStr">
        <is>
          <t>Disclosure of reconciliation of changes in loss allowance and explanation of changes in gross carrying amount for financial instruments [line items]</t>
        </is>
      </c>
    </row>
    <row r="197">
      <c r="A197" s="4" t="inlineStr">
        <is>
          <t>Financial assets</t>
        </is>
      </c>
      <c r="B197" s="6" t="n">
        <v>115</v>
      </c>
      <c r="E197" s="6" t="n">
        <v>10</v>
      </c>
    </row>
    <row r="198">
      <c r="A198" s="4" t="inlineStr">
        <is>
          <t>ECL [member] | Financial assets at fair value through other comprehensive income [member] | Lifetime expected credit losses [member] | Stage 2 [member]</t>
        </is>
      </c>
    </row>
    <row r="199">
      <c r="A199" s="3" t="inlineStr">
        <is>
          <t>Disclosure of reconciliation of changes in loss allowance and explanation of changes in gross carrying amount for financial instruments [line items]</t>
        </is>
      </c>
    </row>
    <row r="200">
      <c r="A200" s="4" t="inlineStr">
        <is>
          <t>Financial assets</t>
        </is>
      </c>
      <c r="B200" s="6" t="n">
        <v>24</v>
      </c>
      <c r="E200" s="6" t="n">
        <v>2</v>
      </c>
    </row>
    <row r="201">
      <c r="A201" s="4" t="inlineStr">
        <is>
          <t>ECL [member] | Financial assets at amortised cost [member] | Loans and advances [member]</t>
        </is>
      </c>
    </row>
    <row r="202">
      <c r="A202" s="3" t="inlineStr">
        <is>
          <t>Disclosure of reconciliation of changes in loss allowance and explanation of changes in gross carrying amount for financial instruments [line items]</t>
        </is>
      </c>
    </row>
    <row r="203">
      <c r="A203" s="4" t="inlineStr">
        <is>
          <t>Gross write-offs</t>
        </is>
      </c>
      <c r="B203" s="6" t="n">
        <v>80</v>
      </c>
    </row>
    <row r="204">
      <c r="A204" s="4" t="inlineStr">
        <is>
          <t>Financial assets</t>
        </is>
      </c>
      <c r="B204" s="6" t="n">
        <v>8961</v>
      </c>
      <c r="E204" s="6" t="n">
        <v>6308</v>
      </c>
    </row>
    <row r="205">
      <c r="A205" s="4" t="inlineStr">
        <is>
          <t>ECL [member] | Financial assets at amortised cost [member] | Loans and advances [member] | Stage 1 [member]</t>
        </is>
      </c>
    </row>
    <row r="206">
      <c r="A206" s="3" t="inlineStr">
        <is>
          <t>Disclosure of reconciliation of changes in loss allowance and explanation of changes in gross carrying amount for financial instruments [line items]</t>
        </is>
      </c>
    </row>
    <row r="207">
      <c r="A207" s="4" t="inlineStr">
        <is>
          <t>Gross write-offs</t>
        </is>
      </c>
      <c r="B207" s="6" t="n">
        <v>2059</v>
      </c>
    </row>
    <row r="208">
      <c r="A208" s="4" t="inlineStr">
        <is>
          <t>Financial assets</t>
        </is>
      </c>
      <c r="B208" s="6" t="n">
        <v>1023</v>
      </c>
      <c r="E208" s="6" t="n">
        <v>707</v>
      </c>
    </row>
    <row r="209">
      <c r="A209" s="4" t="inlineStr">
        <is>
          <t>ECL [member] | Financial assets at amortised cost [member] | Loans and advances [member] | Lifetime expected credit losses [member] | Stage 2 [member]</t>
        </is>
      </c>
    </row>
    <row r="210">
      <c r="A210" s="3" t="inlineStr">
        <is>
          <t>Disclosure of reconciliation of changes in loss allowance and explanation of changes in gross carrying amount for financial instruments [line items]</t>
        </is>
      </c>
    </row>
    <row r="211">
      <c r="A211" s="4" t="inlineStr">
        <is>
          <t>Gross write-offs</t>
        </is>
      </c>
      <c r="B211" s="6" t="n">
        <v>155</v>
      </c>
    </row>
    <row r="212">
      <c r="A212" s="4" t="inlineStr">
        <is>
          <t>Financial assets</t>
        </is>
      </c>
      <c r="B212" s="6" t="n">
        <v>3951</v>
      </c>
      <c r="E212" s="6" t="n">
        <v>2373</v>
      </c>
    </row>
    <row r="213">
      <c r="A213" s="4" t="inlineStr">
        <is>
          <t>ECL [member] | Financial assets at amortised cost [member] | Loans and advances [member] | Lifetime expected credit losses [member] | Credit Impaired - Stage 3 [member]</t>
        </is>
      </c>
    </row>
    <row r="214">
      <c r="A214" s="3" t="inlineStr">
        <is>
          <t>Disclosure of reconciliation of changes in loss allowance and explanation of changes in gross carrying amount for financial instruments [line items]</t>
        </is>
      </c>
    </row>
    <row r="215">
      <c r="A215" s="4" t="inlineStr">
        <is>
          <t>Gross write-offs</t>
        </is>
      </c>
      <c r="B215" s="6" t="n">
        <v>125</v>
      </c>
    </row>
    <row r="216">
      <c r="A216" s="4" t="inlineStr">
        <is>
          <t>Financial assets</t>
        </is>
      </c>
      <c r="B216" s="6" t="n">
        <v>3987</v>
      </c>
      <c r="E216" s="6" t="n">
        <v>3228</v>
      </c>
    </row>
    <row r="217">
      <c r="A217" s="4" t="inlineStr">
        <is>
          <t>ECL [member] | Financial assets at amortised cost [member] | Home loans [member]</t>
        </is>
      </c>
    </row>
    <row r="218">
      <c r="A218" s="3" t="inlineStr">
        <is>
          <t>Disclosure of reconciliation of changes in loss allowance and explanation of changes in gross carrying amount for financial instruments [line items]</t>
        </is>
      </c>
    </row>
    <row r="219">
      <c r="A219" s="4" t="inlineStr">
        <is>
          <t>Gross write-offs</t>
        </is>
      </c>
      <c r="B219" s="6" t="n">
        <v>9</v>
      </c>
    </row>
    <row r="220">
      <c r="A220" s="4" t="inlineStr">
        <is>
          <t>Financial assets</t>
        </is>
      </c>
      <c r="B220" s="6" t="n">
        <v>502</v>
      </c>
      <c r="E220" s="6" t="n">
        <v>432</v>
      </c>
    </row>
    <row r="221">
      <c r="A221" s="4" t="inlineStr">
        <is>
          <t>ECL [member] | Financial assets at amortised cost [member] | Home loans [member] | Stage 1 [member]</t>
        </is>
      </c>
    </row>
    <row r="222">
      <c r="A222" s="3" t="inlineStr">
        <is>
          <t>Disclosure of reconciliation of changes in loss allowance and explanation of changes in gross carrying amount for financial instruments [line items]</t>
        </is>
      </c>
    </row>
    <row r="223">
      <c r="A223" s="4" t="inlineStr">
        <is>
          <t>Gross write-offs</t>
        </is>
      </c>
      <c r="B223" s="6" t="n">
        <v>0</v>
      </c>
    </row>
    <row r="224">
      <c r="A224" s="4" t="inlineStr">
        <is>
          <t>Financial assets</t>
        </is>
      </c>
      <c r="B224" s="6" t="n">
        <v>22</v>
      </c>
      <c r="E224" s="6" t="n">
        <v>22</v>
      </c>
    </row>
    <row r="225">
      <c r="A225" s="4" t="inlineStr">
        <is>
          <t>ECL [member] | Financial assets at amortised cost [member] | Home loans [member] | Lifetime expected credit losses [member] | Stage 2 [member]</t>
        </is>
      </c>
    </row>
    <row r="226">
      <c r="A226" s="3" t="inlineStr">
        <is>
          <t>Disclosure of reconciliation of changes in loss allowance and explanation of changes in gross carrying amount for financial instruments [line items]</t>
        </is>
      </c>
    </row>
    <row r="227">
      <c r="A227" s="4" t="inlineStr">
        <is>
          <t>Gross write-offs</t>
        </is>
      </c>
      <c r="B227" s="6" t="n">
        <v>0</v>
      </c>
    </row>
    <row r="228">
      <c r="A228" s="4" t="inlineStr">
        <is>
          <t>Financial assets</t>
        </is>
      </c>
      <c r="B228" s="6" t="n">
        <v>83</v>
      </c>
      <c r="E228" s="6" t="n">
        <v>64</v>
      </c>
    </row>
    <row r="229">
      <c r="A229" s="4" t="inlineStr">
        <is>
          <t>ECL [member] | Financial assets at amortised cost [member] | Home loans [member] | Lifetime expected credit losses [member] | Credit Impaired - Stage 3 [member]</t>
        </is>
      </c>
    </row>
    <row r="230">
      <c r="A230" s="3" t="inlineStr">
        <is>
          <t>Disclosure of reconciliation of changes in loss allowance and explanation of changes in gross carrying amount for financial instruments [line items]</t>
        </is>
      </c>
    </row>
    <row r="231">
      <c r="A231" s="4" t="inlineStr">
        <is>
          <t>Gross write-offs</t>
        </is>
      </c>
      <c r="B231" s="6" t="n">
        <v>9</v>
      </c>
    </row>
    <row r="232">
      <c r="A232" s="4" t="inlineStr">
        <is>
          <t>Financial assets</t>
        </is>
      </c>
      <c r="B232" s="6" t="n">
        <v>397</v>
      </c>
      <c r="E232" s="6" t="n">
        <v>346</v>
      </c>
    </row>
    <row r="233">
      <c r="A233" s="4" t="inlineStr">
        <is>
          <t>ECL [member] | Financial assets at amortised cost [member] | Credit cards, unsecured and other retail lending [member]</t>
        </is>
      </c>
    </row>
    <row r="234">
      <c r="A234" s="3" t="inlineStr">
        <is>
          <t>Disclosure of reconciliation of changes in loss allowance and explanation of changes in gross carrying amount for financial instruments [line items]</t>
        </is>
      </c>
    </row>
    <row r="235">
      <c r="A235" s="4" t="inlineStr">
        <is>
          <t>Gross write-offs</t>
        </is>
      </c>
      <c r="B235" s="6" t="n">
        <v>845</v>
      </c>
    </row>
    <row r="236">
      <c r="A236" s="4" t="inlineStr">
        <is>
          <t>Financial assets</t>
        </is>
      </c>
      <c r="B236" s="6" t="n">
        <v>6250</v>
      </c>
      <c r="E236" s="6" t="n">
        <v>4884</v>
      </c>
    </row>
    <row r="237">
      <c r="A237" s="4" t="inlineStr">
        <is>
          <t>ECL [member] | Financial assets at amortised cost [member] | Credit cards, unsecured and other retail lending [member] | Stage 1 [member]</t>
        </is>
      </c>
    </row>
    <row r="238">
      <c r="A238" s="3" t="inlineStr">
        <is>
          <t>Disclosure of reconciliation of changes in loss allowance and explanation of changes in gross carrying amount for financial instruments [line items]</t>
        </is>
      </c>
    </row>
    <row r="239">
      <c r="A239" s="4" t="inlineStr">
        <is>
          <t>Gross write-offs</t>
        </is>
      </c>
      <c r="B239" s="6" t="n">
        <v>0</v>
      </c>
    </row>
    <row r="240">
      <c r="A240" s="4" t="inlineStr">
        <is>
          <t>Financial assets</t>
        </is>
      </c>
      <c r="B240" s="6" t="n">
        <v>768</v>
      </c>
      <c r="E240" s="6" t="n">
        <v>542</v>
      </c>
    </row>
    <row r="241">
      <c r="A241" s="4" t="inlineStr">
        <is>
          <t>ECL [member] | Financial assets at amortised cost [member] | Credit cards, unsecured and other retail lending [member] | Lifetime expected credit losses [member] | Stage 2 [member]</t>
        </is>
      </c>
    </row>
    <row r="242">
      <c r="A242" s="3" t="inlineStr">
        <is>
          <t>Disclosure of reconciliation of changes in loss allowance and explanation of changes in gross carrying amount for financial instruments [line items]</t>
        </is>
      </c>
    </row>
    <row r="243">
      <c r="A243" s="4" t="inlineStr">
        <is>
          <t>Gross write-offs</t>
        </is>
      </c>
      <c r="B243" s="6" t="n">
        <v>0</v>
      </c>
    </row>
    <row r="244">
      <c r="A244" s="4" t="inlineStr">
        <is>
          <t>Financial assets</t>
        </is>
      </c>
      <c r="B244" s="6" t="n">
        <v>2947</v>
      </c>
      <c r="E244" s="6" t="n">
        <v>2007</v>
      </c>
    </row>
    <row r="245">
      <c r="A245" s="4" t="inlineStr">
        <is>
          <t>ECL [member] | Financial assets at amortised cost [member] | Credit cards, unsecured and other retail lending [member] | Lifetime expected credit losses [member] | Credit Impaired - Stage 3 [member]</t>
        </is>
      </c>
    </row>
    <row r="246">
      <c r="A246" s="3" t="inlineStr">
        <is>
          <t>Disclosure of reconciliation of changes in loss allowance and explanation of changes in gross carrying amount for financial instruments [line items]</t>
        </is>
      </c>
    </row>
    <row r="247">
      <c r="A247" s="4" t="inlineStr">
        <is>
          <t>Gross write-offs</t>
        </is>
      </c>
      <c r="B247" s="6" t="n">
        <v>845</v>
      </c>
    </row>
    <row r="248">
      <c r="A248" s="4" t="inlineStr">
        <is>
          <t>Financial assets</t>
        </is>
      </c>
      <c r="B248" s="6" t="n">
        <v>2535</v>
      </c>
      <c r="E248" s="6" t="n">
        <v>2335</v>
      </c>
    </row>
    <row r="249">
      <c r="A249" s="4" t="inlineStr">
        <is>
          <t>ECL [member] | Financial assets at amortised cost [member] | Wholesale loans [member]</t>
        </is>
      </c>
    </row>
    <row r="250">
      <c r="A250" s="3" t="inlineStr">
        <is>
          <t>Disclosure of reconciliation of changes in loss allowance and explanation of changes in gross carrying amount for financial instruments [line items]</t>
        </is>
      </c>
    </row>
    <row r="251">
      <c r="A251" s="4" t="inlineStr">
        <is>
          <t>Gross write-offs</t>
        </is>
      </c>
      <c r="B251" s="6" t="n">
        <v>99</v>
      </c>
    </row>
    <row r="252">
      <c r="A252" s="4" t="inlineStr">
        <is>
          <t>Financial assets</t>
        </is>
      </c>
      <c r="B252" s="6" t="n">
        <v>2209</v>
      </c>
      <c r="E252" s="6" t="n">
        <v>992</v>
      </c>
    </row>
    <row r="253">
      <c r="A253" s="4" t="inlineStr">
        <is>
          <t>ECL [member] | Financial assets at amortised cost [member] | Wholesale loans [member] | Stage 1 [member]</t>
        </is>
      </c>
    </row>
    <row r="254">
      <c r="A254" s="3" t="inlineStr">
        <is>
          <t>Disclosure of reconciliation of changes in loss allowance and explanation of changes in gross carrying amount for financial instruments [line items]</t>
        </is>
      </c>
    </row>
    <row r="255">
      <c r="A255" s="4" t="inlineStr">
        <is>
          <t>Gross write-offs</t>
        </is>
      </c>
      <c r="B255" s="6" t="n">
        <v>0</v>
      </c>
    </row>
    <row r="256">
      <c r="A256" s="4" t="inlineStr">
        <is>
          <t>Financial assets</t>
        </is>
      </c>
      <c r="B256" s="6" t="n">
        <v>233</v>
      </c>
      <c r="E256" s="6" t="n">
        <v>143</v>
      </c>
    </row>
    <row r="257">
      <c r="A257" s="4" t="inlineStr">
        <is>
          <t>ECL [member] | Financial assets at amortised cost [member] | Wholesale loans [member] | Lifetime expected credit losses [member] | Stage 2 [member]</t>
        </is>
      </c>
    </row>
    <row r="258">
      <c r="A258" s="3" t="inlineStr">
        <is>
          <t>Disclosure of reconciliation of changes in loss allowance and explanation of changes in gross carrying amount for financial instruments [line items]</t>
        </is>
      </c>
    </row>
    <row r="259">
      <c r="A259" s="4" t="inlineStr">
        <is>
          <t>Gross write-offs</t>
        </is>
      </c>
      <c r="B259" s="6" t="n">
        <v>0</v>
      </c>
    </row>
    <row r="260">
      <c r="A260" s="4" t="inlineStr">
        <is>
          <t>Financial assets</t>
        </is>
      </c>
      <c r="B260" s="6" t="n">
        <v>921</v>
      </c>
      <c r="E260" s="6" t="n">
        <v>302</v>
      </c>
    </row>
    <row r="261">
      <c r="A261" s="4" t="inlineStr">
        <is>
          <t>ECL [member] | Financial assets at amortised cost [member] | Wholesale loans [member] | Lifetime expected credit losses [member] | Credit Impaired - Stage 3 [member]</t>
        </is>
      </c>
    </row>
    <row r="262">
      <c r="A262" s="3" t="inlineStr">
        <is>
          <t>Disclosure of reconciliation of changes in loss allowance and explanation of changes in gross carrying amount for financial instruments [line items]</t>
        </is>
      </c>
    </row>
    <row r="263">
      <c r="A263" s="4" t="inlineStr">
        <is>
          <t>Gross write-offs</t>
        </is>
      </c>
      <c r="B263" s="6" t="n">
        <v>99</v>
      </c>
    </row>
    <row r="264">
      <c r="A264" s="4" t="inlineStr">
        <is>
          <t>Financial assets</t>
        </is>
      </c>
      <c r="B264" s="5" t="n">
        <v>1055</v>
      </c>
      <c r="E264" s="5" t="n">
        <v>547</v>
      </c>
    </row>
    <row r="265"/>
    <row r="266">
      <c r="A266" s="4" t="inlineStr">
        <is>
          <t>[1]</t>
        </is>
      </c>
      <c r="B266" s="4" t="inlineStr">
        <is>
          <t>Other financial assets subject to impairment not included in the table above include cash collateral and settlement balances, financial assets at fair value thro ugh other comprehensive income and other assets . These have a total gross exposure of £ 215.6 bn and impairment allowance of £ 176 m. This comprises £ 37 m ECL on £ 209.2 bn stage 1 a ssets, £ 24 m on £ 6.3 bn stage 2 fair value through other comprehe nsive inc ome assets, cash collateral and settlement balances and £ 115 m on £ 115 m stage 3 other assets</t>
        </is>
      </c>
    </row>
    <row r="267">
      <c r="A267" s="4" t="inlineStr">
        <is>
          <t>[2]</t>
        </is>
      </c>
      <c r="B267" s="4" t="inlineStr">
        <is>
          <t>Other financial assets subject to impairment not included in the table above include cash collateral and settlement balances, financ ial assets at fair value through other comprehensive income and other assets. These have a total gross exposure of £ 149.3 bn and impairment allowance of £ 24 m. This comprises £ 12 m ECL on £ 148.5 bn stage 1 assets, £ 2 m on £ 0.8 bn stage 2 fair value through other comprehensive income assets , cash collateral and settlement balances and £ 10 m on £ 10 m stage 3 other assets</t>
        </is>
      </c>
    </row>
    <row r="268">
      <c r="A268" s="4" t="inlineStr">
        <is>
          <t>[3]</t>
        </is>
      </c>
      <c r="B268" s="4" t="inlineStr">
        <is>
          <t>Ex cludes loan commitments and financial guarantees of £ 7.4 bn carried at fair value</t>
        </is>
      </c>
    </row>
    <row r="269">
      <c r="A269" s="4" t="inlineStr">
        <is>
          <t>[4]</t>
        </is>
      </c>
      <c r="B269" s="4" t="inlineStr">
        <is>
          <t>Ex cludes loan commitments and financial guarantees of £ 17.7 bn carried at fair value</t>
        </is>
      </c>
    </row>
  </sheetData>
  <mergeCells count="10">
    <mergeCell ref="A1:A2"/>
    <mergeCell ref="B1:D1"/>
    <mergeCell ref="E1:F1"/>
    <mergeCell ref="B2:C2"/>
    <mergeCell ref="E2:F2"/>
    <mergeCell ref="A265:F265"/>
    <mergeCell ref="B266:F266"/>
    <mergeCell ref="B267:F267"/>
    <mergeCell ref="B268:F268"/>
    <mergeCell ref="B269:F26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Other disclosures - Credit Risk - Movement in gross exposure for loan commitment and financial guarantees (Details) - Gross exposure [member] £ in Millions</t>
        </is>
      </c>
      <c r="B1" s="2" t="inlineStr">
        <is>
          <t>6 Months Ended</t>
        </is>
      </c>
    </row>
    <row r="2">
      <c r="B2" s="2" t="inlineStr">
        <is>
          <t>Jun. 30, 2020GBP (£)</t>
        </is>
      </c>
    </row>
    <row r="3">
      <c r="A3" s="4" t="inlineStr">
        <is>
          <t>Home loans [member]</t>
        </is>
      </c>
    </row>
    <row r="4">
      <c r="A4" s="3" t="inlineStr">
        <is>
          <t>Loan commitments and financial guarantee contracts</t>
        </is>
      </c>
    </row>
    <row r="5">
      <c r="A5" s="4" t="inlineStr">
        <is>
          <t>Opening balance</t>
        </is>
      </c>
      <c r="B5" s="5" t="n">
        <v>10046</v>
      </c>
    </row>
    <row r="6">
      <c r="A6" s="4" t="inlineStr">
        <is>
          <t>Net transfers between stages</t>
        </is>
      </c>
      <c r="B6" s="6" t="n">
        <v>0</v>
      </c>
    </row>
    <row r="7">
      <c r="A7" s="4" t="inlineStr">
        <is>
          <t>Business activity in the year</t>
        </is>
      </c>
      <c r="B7" s="6" t="n">
        <v>136</v>
      </c>
    </row>
    <row r="8">
      <c r="A8" s="4" t="inlineStr">
        <is>
          <t>Net drawdowns and repayments</t>
        </is>
      </c>
      <c r="B8" s="6" t="n">
        <v>-882</v>
      </c>
    </row>
    <row r="9">
      <c r="A9" s="4" t="inlineStr">
        <is>
          <t>Limit management</t>
        </is>
      </c>
      <c r="B9" s="6" t="n">
        <v>-133</v>
      </c>
    </row>
    <row r="10">
      <c r="A10" s="4" t="inlineStr">
        <is>
          <t>Ending balance</t>
        </is>
      </c>
      <c r="B10" s="6" t="n">
        <v>9167</v>
      </c>
    </row>
    <row r="11">
      <c r="A11" s="4" t="inlineStr">
        <is>
          <t>Credit cards, unsecured and other retail lending [member]</t>
        </is>
      </c>
    </row>
    <row r="12">
      <c r="A12" s="3" t="inlineStr">
        <is>
          <t>Loan commitments and financial guarantee contracts</t>
        </is>
      </c>
    </row>
    <row r="13">
      <c r="A13" s="4" t="inlineStr">
        <is>
          <t>Opening balance</t>
        </is>
      </c>
      <c r="B13" s="6" t="n">
        <v>132247</v>
      </c>
    </row>
    <row r="14">
      <c r="A14" s="4" t="inlineStr">
        <is>
          <t>Net transfers between stages</t>
        </is>
      </c>
      <c r="B14" s="6" t="n">
        <v>0</v>
      </c>
    </row>
    <row r="15">
      <c r="A15" s="4" t="inlineStr">
        <is>
          <t>Business activity in the year</t>
        </is>
      </c>
      <c r="B15" s="6" t="n">
        <v>4107</v>
      </c>
    </row>
    <row r="16">
      <c r="A16" s="4" t="inlineStr">
        <is>
          <t>Net drawdowns and repayments</t>
        </is>
      </c>
      <c r="B16" s="6" t="n">
        <v>9293</v>
      </c>
    </row>
    <row r="17">
      <c r="A17" s="4" t="inlineStr">
        <is>
          <t>Limit management</t>
        </is>
      </c>
      <c r="B17" s="6" t="n">
        <v>-5713</v>
      </c>
    </row>
    <row r="18">
      <c r="A18" s="4" t="inlineStr">
        <is>
          <t>Ending balance</t>
        </is>
      </c>
      <c r="B18" s="6" t="n">
        <v>139934</v>
      </c>
    </row>
    <row r="19">
      <c r="A19" s="4" t="inlineStr">
        <is>
          <t>Wholesale loans [member]</t>
        </is>
      </c>
    </row>
    <row r="20">
      <c r="A20" s="3" t="inlineStr">
        <is>
          <t>Loan commitments and financial guarantee contracts</t>
        </is>
      </c>
    </row>
    <row r="21">
      <c r="A21" s="4" t="inlineStr">
        <is>
          <t>Opening balance</t>
        </is>
      </c>
      <c r="B21" s="6" t="n">
        <v>198967</v>
      </c>
    </row>
    <row r="22">
      <c r="A22" s="4" t="inlineStr">
        <is>
          <t>Net transfers between stages</t>
        </is>
      </c>
      <c r="B22" s="6" t="n">
        <v>0</v>
      </c>
    </row>
    <row r="23">
      <c r="A23" s="4" t="inlineStr">
        <is>
          <t>Business activity in the year</t>
        </is>
      </c>
      <c r="B23" s="6" t="n">
        <v>28378</v>
      </c>
    </row>
    <row r="24">
      <c r="A24" s="4" t="inlineStr">
        <is>
          <t>Net drawdowns and repayments</t>
        </is>
      </c>
      <c r="B24" s="6" t="n">
        <v>12610</v>
      </c>
    </row>
    <row r="25">
      <c r="A25" s="4" t="inlineStr">
        <is>
          <t>Limit management</t>
        </is>
      </c>
      <c r="B25" s="6" t="n">
        <v>-39353</v>
      </c>
    </row>
    <row r="26">
      <c r="A26" s="4" t="inlineStr">
        <is>
          <t>Ending balance</t>
        </is>
      </c>
      <c r="B26" s="6" t="n">
        <v>200602</v>
      </c>
    </row>
    <row r="27">
      <c r="A27" s="4" t="inlineStr">
        <is>
          <t>Stage 1 [member] | Home loans [member]</t>
        </is>
      </c>
    </row>
    <row r="28">
      <c r="A28" s="3" t="inlineStr">
        <is>
          <t>Loan commitments and financial guarantee contracts</t>
        </is>
      </c>
    </row>
    <row r="29">
      <c r="A29" s="4" t="inlineStr">
        <is>
          <t>Opening balance</t>
        </is>
      </c>
      <c r="B29" s="6" t="n">
        <v>9542</v>
      </c>
    </row>
    <row r="30">
      <c r="A30" s="4" t="inlineStr">
        <is>
          <t>Net transfers between stages</t>
        </is>
      </c>
      <c r="B30" s="6" t="n">
        <v>-93</v>
      </c>
    </row>
    <row r="31">
      <c r="A31" s="4" t="inlineStr">
        <is>
          <t>Business activity in the year</t>
        </is>
      </c>
      <c r="B31" s="6" t="n">
        <v>136</v>
      </c>
    </row>
    <row r="32">
      <c r="A32" s="4" t="inlineStr">
        <is>
          <t>Net drawdowns and repayments</t>
        </is>
      </c>
      <c r="B32" s="6" t="n">
        <v>-875</v>
      </c>
    </row>
    <row r="33">
      <c r="A33" s="4" t="inlineStr">
        <is>
          <t>Limit management</t>
        </is>
      </c>
      <c r="B33" s="6" t="n">
        <v>-117</v>
      </c>
    </row>
    <row r="34">
      <c r="A34" s="4" t="inlineStr">
        <is>
          <t>Ending balance</t>
        </is>
      </c>
      <c r="B34" s="6" t="n">
        <v>8593</v>
      </c>
    </row>
    <row r="35">
      <c r="A35" s="4" t="inlineStr">
        <is>
          <t>Stage 1 [member] | Credit cards, unsecured and other retail lending [member]</t>
        </is>
      </c>
    </row>
    <row r="36">
      <c r="A36" s="3" t="inlineStr">
        <is>
          <t>Loan commitments and financial guarantee contracts</t>
        </is>
      </c>
    </row>
    <row r="37">
      <c r="A37" s="4" t="inlineStr">
        <is>
          <t>Opening balance</t>
        </is>
      </c>
      <c r="B37" s="6" t="n">
        <v>125759</v>
      </c>
    </row>
    <row r="38">
      <c r="A38" s="4" t="inlineStr">
        <is>
          <t>Net transfers between stages</t>
        </is>
      </c>
      <c r="B38" s="6" t="n">
        <v>-4914</v>
      </c>
    </row>
    <row r="39">
      <c r="A39" s="4" t="inlineStr">
        <is>
          <t>Business activity in the year</t>
        </is>
      </c>
      <c r="B39" s="6" t="n">
        <v>4012</v>
      </c>
    </row>
    <row r="40">
      <c r="A40" s="4" t="inlineStr">
        <is>
          <t>Net drawdowns and repayments</t>
        </is>
      </c>
      <c r="B40" s="6" t="n">
        <v>9357</v>
      </c>
    </row>
    <row r="41">
      <c r="A41" s="4" t="inlineStr">
        <is>
          <t>Limit management</t>
        </is>
      </c>
      <c r="B41" s="6" t="n">
        <v>-5402</v>
      </c>
    </row>
    <row r="42">
      <c r="A42" s="4" t="inlineStr">
        <is>
          <t>Ending balance</t>
        </is>
      </c>
      <c r="B42" s="6" t="n">
        <v>128812</v>
      </c>
    </row>
    <row r="43">
      <c r="A43" s="4" t="inlineStr">
        <is>
          <t>Stage 1 [member] | Wholesale loans [member]</t>
        </is>
      </c>
    </row>
    <row r="44">
      <c r="A44" s="3" t="inlineStr">
        <is>
          <t>Loan commitments and financial guarantee contracts</t>
        </is>
      </c>
    </row>
    <row r="45">
      <c r="A45" s="4" t="inlineStr">
        <is>
          <t>Opening balance</t>
        </is>
      </c>
      <c r="B45" s="6" t="n">
        <v>185839</v>
      </c>
    </row>
    <row r="46">
      <c r="A46" s="4" t="inlineStr">
        <is>
          <t>Net transfers between stages</t>
        </is>
      </c>
      <c r="B46" s="6" t="n">
        <v>-38868</v>
      </c>
    </row>
    <row r="47">
      <c r="A47" s="4" t="inlineStr">
        <is>
          <t>Business activity in the year</t>
        </is>
      </c>
      <c r="B47" s="6" t="n">
        <v>24882</v>
      </c>
    </row>
    <row r="48">
      <c r="A48" s="4" t="inlineStr">
        <is>
          <t>Net drawdowns and repayments</t>
        </is>
      </c>
      <c r="B48" s="6" t="n">
        <v>11805</v>
      </c>
    </row>
    <row r="49">
      <c r="A49" s="4" t="inlineStr">
        <is>
          <t>Limit management</t>
        </is>
      </c>
      <c r="B49" s="6" t="n">
        <v>-36256</v>
      </c>
    </row>
    <row r="50">
      <c r="A50" s="4" t="inlineStr">
        <is>
          <t>Ending balance</t>
        </is>
      </c>
      <c r="B50" s="6" t="n">
        <v>147402</v>
      </c>
    </row>
    <row r="51">
      <c r="A51" s="4" t="inlineStr">
        <is>
          <t>Lifetime expected credit losses [member] | Stage 2 [member] | Home loans [member]</t>
        </is>
      </c>
    </row>
    <row r="52">
      <c r="A52" s="3" t="inlineStr">
        <is>
          <t>Loan commitments and financial guarantee contracts</t>
        </is>
      </c>
    </row>
    <row r="53">
      <c r="A53" s="4" t="inlineStr">
        <is>
          <t>Opening balance</t>
        </is>
      </c>
      <c r="B53" s="6" t="n">
        <v>500</v>
      </c>
    </row>
    <row r="54">
      <c r="A54" s="4" t="inlineStr">
        <is>
          <t>Net transfers between stages</t>
        </is>
      </c>
      <c r="B54" s="6" t="n">
        <v>93</v>
      </c>
    </row>
    <row r="55">
      <c r="A55" s="4" t="inlineStr">
        <is>
          <t>Business activity in the year</t>
        </is>
      </c>
      <c r="B55" s="6" t="n">
        <v>0</v>
      </c>
    </row>
    <row r="56">
      <c r="A56" s="4" t="inlineStr">
        <is>
          <t>Net drawdowns and repayments</t>
        </is>
      </c>
      <c r="B56" s="6" t="n">
        <v>-6</v>
      </c>
    </row>
    <row r="57">
      <c r="A57" s="4" t="inlineStr">
        <is>
          <t>Limit management</t>
        </is>
      </c>
      <c r="B57" s="6" t="n">
        <v>-16</v>
      </c>
    </row>
    <row r="58">
      <c r="A58" s="4" t="inlineStr">
        <is>
          <t>Ending balance</t>
        </is>
      </c>
      <c r="B58" s="6" t="n">
        <v>571</v>
      </c>
    </row>
    <row r="59">
      <c r="A59" s="4" t="inlineStr">
        <is>
          <t>Lifetime expected credit losses [member] | Stage 2 [member] | Credit cards, unsecured and other retail lending [member]</t>
        </is>
      </c>
    </row>
    <row r="60">
      <c r="A60" s="3" t="inlineStr">
        <is>
          <t>Loan commitments and financial guarantee contracts</t>
        </is>
      </c>
    </row>
    <row r="61">
      <c r="A61" s="4" t="inlineStr">
        <is>
          <t>Opening balance</t>
        </is>
      </c>
      <c r="B61" s="6" t="n">
        <v>6238</v>
      </c>
    </row>
    <row r="62">
      <c r="A62" s="4" t="inlineStr">
        <is>
          <t>Net transfers between stages</t>
        </is>
      </c>
      <c r="B62" s="6" t="n">
        <v>4613</v>
      </c>
    </row>
    <row r="63">
      <c r="A63" s="4" t="inlineStr">
        <is>
          <t>Business activity in the year</t>
        </is>
      </c>
      <c r="B63" s="6" t="n">
        <v>94</v>
      </c>
    </row>
    <row r="64">
      <c r="A64" s="4" t="inlineStr">
        <is>
          <t>Net drawdowns and repayments</t>
        </is>
      </c>
      <c r="B64" s="6" t="n">
        <v>248</v>
      </c>
    </row>
    <row r="65">
      <c r="A65" s="4" t="inlineStr">
        <is>
          <t>Limit management</t>
        </is>
      </c>
      <c r="B65" s="6" t="n">
        <v>-277</v>
      </c>
    </row>
    <row r="66">
      <c r="A66" s="4" t="inlineStr">
        <is>
          <t>Ending balance</t>
        </is>
      </c>
      <c r="B66" s="6" t="n">
        <v>10916</v>
      </c>
    </row>
    <row r="67">
      <c r="A67" s="4" t="inlineStr">
        <is>
          <t>Lifetime expected credit losses [member] | Stage 2 [member] | Wholesale loans [member]</t>
        </is>
      </c>
    </row>
    <row r="68">
      <c r="A68" s="3" t="inlineStr">
        <is>
          <t>Loan commitments and financial guarantee contracts</t>
        </is>
      </c>
    </row>
    <row r="69">
      <c r="A69" s="4" t="inlineStr">
        <is>
          <t>Opening balance</t>
        </is>
      </c>
      <c r="B69" s="6" t="n">
        <v>12447</v>
      </c>
    </row>
    <row r="70">
      <c r="A70" s="4" t="inlineStr">
        <is>
          <t>Net transfers between stages</t>
        </is>
      </c>
      <c r="B70" s="6" t="n">
        <v>37836</v>
      </c>
    </row>
    <row r="71">
      <c r="A71" s="4" t="inlineStr">
        <is>
          <t>Business activity in the year</t>
        </is>
      </c>
      <c r="B71" s="6" t="n">
        <v>3389</v>
      </c>
    </row>
    <row r="72">
      <c r="A72" s="4" t="inlineStr">
        <is>
          <t>Net drawdowns and repayments</t>
        </is>
      </c>
      <c r="B72" s="6" t="n">
        <v>1026</v>
      </c>
    </row>
    <row r="73">
      <c r="A73" s="4" t="inlineStr">
        <is>
          <t>Limit management</t>
        </is>
      </c>
      <c r="B73" s="6" t="n">
        <v>-2858</v>
      </c>
    </row>
    <row r="74">
      <c r="A74" s="4" t="inlineStr">
        <is>
          <t>Ending balance</t>
        </is>
      </c>
      <c r="B74" s="6" t="n">
        <v>51840</v>
      </c>
    </row>
    <row r="75">
      <c r="A75" s="4" t="inlineStr">
        <is>
          <t>Lifetime expected credit losses [member] | Credit Impaired - Stage 3 [member] | Home loans [member]</t>
        </is>
      </c>
    </row>
    <row r="76">
      <c r="A76" s="3" t="inlineStr">
        <is>
          <t>Loan commitments and financial guarantee contracts</t>
        </is>
      </c>
    </row>
    <row r="77">
      <c r="A77" s="4" t="inlineStr">
        <is>
          <t>Opening balance</t>
        </is>
      </c>
      <c r="B77" s="6" t="n">
        <v>4</v>
      </c>
    </row>
    <row r="78">
      <c r="A78" s="4" t="inlineStr">
        <is>
          <t>Net transfers between stages</t>
        </is>
      </c>
      <c r="B78" s="6" t="n">
        <v>0</v>
      </c>
    </row>
    <row r="79">
      <c r="A79" s="4" t="inlineStr">
        <is>
          <t>Business activity in the year</t>
        </is>
      </c>
      <c r="B79" s="6" t="n">
        <v>0</v>
      </c>
    </row>
    <row r="80">
      <c r="A80" s="4" t="inlineStr">
        <is>
          <t>Net drawdowns and repayments</t>
        </is>
      </c>
      <c r="B80" s="6" t="n">
        <v>-1</v>
      </c>
    </row>
    <row r="81">
      <c r="A81" s="4" t="inlineStr">
        <is>
          <t>Limit management</t>
        </is>
      </c>
      <c r="B81" s="6" t="n">
        <v>0</v>
      </c>
    </row>
    <row r="82">
      <c r="A82" s="4" t="inlineStr">
        <is>
          <t>Ending balance</t>
        </is>
      </c>
      <c r="B82" s="6" t="n">
        <v>3</v>
      </c>
    </row>
    <row r="83">
      <c r="A83" s="4" t="inlineStr">
        <is>
          <t>Lifetime expected credit losses [member] | Credit Impaired - Stage 3 [member] | Credit cards, unsecured and other retail lending [member]</t>
        </is>
      </c>
    </row>
    <row r="84">
      <c r="A84" s="3" t="inlineStr">
        <is>
          <t>Loan commitments and financial guarantee contracts</t>
        </is>
      </c>
    </row>
    <row r="85">
      <c r="A85" s="4" t="inlineStr">
        <is>
          <t>Opening balance</t>
        </is>
      </c>
      <c r="B85" s="6" t="n">
        <v>250</v>
      </c>
    </row>
    <row r="86">
      <c r="A86" s="4" t="inlineStr">
        <is>
          <t>Net transfers between stages</t>
        </is>
      </c>
      <c r="B86" s="6" t="n">
        <v>301</v>
      </c>
    </row>
    <row r="87">
      <c r="A87" s="4" t="inlineStr">
        <is>
          <t>Business activity in the year</t>
        </is>
      </c>
      <c r="B87" s="6" t="n">
        <v>1</v>
      </c>
    </row>
    <row r="88">
      <c r="A88" s="4" t="inlineStr">
        <is>
          <t>Net drawdowns and repayments</t>
        </is>
      </c>
      <c r="B88" s="6" t="n">
        <v>-312</v>
      </c>
    </row>
    <row r="89">
      <c r="A89" s="4" t="inlineStr">
        <is>
          <t>Limit management</t>
        </is>
      </c>
      <c r="B89" s="6" t="n">
        <v>-34</v>
      </c>
    </row>
    <row r="90">
      <c r="A90" s="4" t="inlineStr">
        <is>
          <t>Ending balance</t>
        </is>
      </c>
      <c r="B90" s="6" t="n">
        <v>206</v>
      </c>
    </row>
    <row r="91">
      <c r="A91" s="4" t="inlineStr">
        <is>
          <t>Lifetime expected credit losses [member] | Credit Impaired - Stage 3 [member] | Wholesale loans [member]</t>
        </is>
      </c>
    </row>
    <row r="92">
      <c r="A92" s="3" t="inlineStr">
        <is>
          <t>Loan commitments and financial guarantee contracts</t>
        </is>
      </c>
    </row>
    <row r="93">
      <c r="A93" s="4" t="inlineStr">
        <is>
          <t>Opening balance</t>
        </is>
      </c>
      <c r="B93" s="6" t="n">
        <v>681</v>
      </c>
    </row>
    <row r="94">
      <c r="A94" s="4" t="inlineStr">
        <is>
          <t>Net transfers between stages</t>
        </is>
      </c>
      <c r="B94" s="6" t="n">
        <v>1032</v>
      </c>
    </row>
    <row r="95">
      <c r="A95" s="4" t="inlineStr">
        <is>
          <t>Business activity in the year</t>
        </is>
      </c>
      <c r="B95" s="6" t="n">
        <v>107</v>
      </c>
    </row>
    <row r="96">
      <c r="A96" s="4" t="inlineStr">
        <is>
          <t>Net drawdowns and repayments</t>
        </is>
      </c>
      <c r="B96" s="6" t="n">
        <v>-221</v>
      </c>
    </row>
    <row r="97">
      <c r="A97" s="4" t="inlineStr">
        <is>
          <t>Limit management</t>
        </is>
      </c>
      <c r="B97" s="6" t="n">
        <v>-239</v>
      </c>
    </row>
    <row r="98">
      <c r="A98" s="4" t="inlineStr">
        <is>
          <t>Ending balance</t>
        </is>
      </c>
      <c r="B98" s="5" t="n">
        <v>136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Other disclosures - Credit Risk - Movement in provision on loan commitments and financial guarantees (Details) - ECL [member] £ in Millions</t>
        </is>
      </c>
      <c r="B1" s="2" t="inlineStr">
        <is>
          <t>6 Months Ended</t>
        </is>
      </c>
    </row>
    <row r="2">
      <c r="B2" s="2" t="inlineStr">
        <is>
          <t>Jun. 30, 2020GBP (£)</t>
        </is>
      </c>
    </row>
    <row r="3">
      <c r="A3" s="4" t="inlineStr">
        <is>
          <t>Home loans [member]</t>
        </is>
      </c>
    </row>
    <row r="4">
      <c r="A4" s="3" t="inlineStr">
        <is>
          <t>Loan commitments and financial guarantee contracts</t>
        </is>
      </c>
    </row>
    <row r="5">
      <c r="A5" s="4" t="inlineStr">
        <is>
          <t>Opening balance</t>
        </is>
      </c>
      <c r="B5" s="5" t="n">
        <v>0</v>
      </c>
    </row>
    <row r="6">
      <c r="A6" s="4" t="inlineStr">
        <is>
          <t>Net transfers between stages</t>
        </is>
      </c>
      <c r="B6" s="6" t="n">
        <v>0</v>
      </c>
    </row>
    <row r="7">
      <c r="A7" s="4" t="inlineStr">
        <is>
          <t>Business activity in the year</t>
        </is>
      </c>
      <c r="B7" s="6" t="n">
        <v>0</v>
      </c>
    </row>
    <row r="8">
      <c r="A8" s="4" t="inlineStr">
        <is>
          <t>Net re-measurement and movement due to exposure and risk parameter changes</t>
        </is>
      </c>
      <c r="B8" s="6" t="n">
        <v>0</v>
      </c>
    </row>
    <row r="9">
      <c r="A9" s="4" t="inlineStr">
        <is>
          <t>Final repayments</t>
        </is>
      </c>
      <c r="B9" s="6" t="n">
        <v>0</v>
      </c>
    </row>
    <row r="10">
      <c r="A10" s="4" t="inlineStr">
        <is>
          <t>Ending balance</t>
        </is>
      </c>
      <c r="B10" s="6" t="n">
        <v>0</v>
      </c>
    </row>
    <row r="11">
      <c r="A11" s="4" t="inlineStr">
        <is>
          <t>Credit cards, unsecured and other retail lending [member]</t>
        </is>
      </c>
    </row>
    <row r="12">
      <c r="A12" s="3" t="inlineStr">
        <is>
          <t>Loan commitments and financial guarantee contracts</t>
        </is>
      </c>
    </row>
    <row r="13">
      <c r="A13" s="4" t="inlineStr">
        <is>
          <t>Opening balance</t>
        </is>
      </c>
      <c r="B13" s="6" t="n">
        <v>120</v>
      </c>
    </row>
    <row r="14">
      <c r="A14" s="4" t="inlineStr">
        <is>
          <t>Net transfers between stages</t>
        </is>
      </c>
      <c r="B14" s="6" t="n">
        <v>0</v>
      </c>
    </row>
    <row r="15">
      <c r="A15" s="4" t="inlineStr">
        <is>
          <t>Business activity in the year</t>
        </is>
      </c>
      <c r="B15" s="6" t="n">
        <v>4</v>
      </c>
    </row>
    <row r="16">
      <c r="A16" s="4" t="inlineStr">
        <is>
          <t>Net re-measurement and movement due to exposure and risk parameter changes</t>
        </is>
      </c>
      <c r="B16" s="6" t="n">
        <v>127</v>
      </c>
    </row>
    <row r="17">
      <c r="A17" s="4" t="inlineStr">
        <is>
          <t>Final repayments</t>
        </is>
      </c>
      <c r="B17" s="6" t="n">
        <v>-5</v>
      </c>
    </row>
    <row r="18">
      <c r="A18" s="4" t="inlineStr">
        <is>
          <t>Ending balance</t>
        </is>
      </c>
      <c r="B18" s="6" t="n">
        <v>246</v>
      </c>
    </row>
    <row r="19">
      <c r="A19" s="4" t="inlineStr">
        <is>
          <t>Wholesale loans [member]</t>
        </is>
      </c>
    </row>
    <row r="20">
      <c r="A20" s="3" t="inlineStr">
        <is>
          <t>Loan commitments and financial guarantee contracts</t>
        </is>
      </c>
    </row>
    <row r="21">
      <c r="A21" s="4" t="inlineStr">
        <is>
          <t>Opening balance</t>
        </is>
      </c>
      <c r="B21" s="6" t="n">
        <v>202</v>
      </c>
    </row>
    <row r="22">
      <c r="A22" s="4" t="inlineStr">
        <is>
          <t>Net transfers between stages</t>
        </is>
      </c>
      <c r="B22" s="6" t="n">
        <v>0</v>
      </c>
    </row>
    <row r="23">
      <c r="A23" s="4" t="inlineStr">
        <is>
          <t>Business activity in the year</t>
        </is>
      </c>
      <c r="B23" s="6" t="n">
        <v>37</v>
      </c>
    </row>
    <row r="24">
      <c r="A24" s="4" t="inlineStr">
        <is>
          <t>Net re-measurement and movement due to exposure and risk parameter changes</t>
        </is>
      </c>
      <c r="B24" s="6" t="n">
        <v>281</v>
      </c>
    </row>
    <row r="25">
      <c r="A25" s="4" t="inlineStr">
        <is>
          <t>Final repayments</t>
        </is>
      </c>
      <c r="B25" s="6" t="n">
        <v>-25</v>
      </c>
    </row>
    <row r="26">
      <c r="A26" s="4" t="inlineStr">
        <is>
          <t>Ending balance</t>
        </is>
      </c>
      <c r="B26" s="6" t="n">
        <v>495</v>
      </c>
    </row>
    <row r="27">
      <c r="A27" s="4" t="inlineStr">
        <is>
          <t>Stage 1 [member] | Home loans [member]</t>
        </is>
      </c>
    </row>
    <row r="28">
      <c r="A28" s="3" t="inlineStr">
        <is>
          <t>Loan commitments and financial guarantee contracts</t>
        </is>
      </c>
    </row>
    <row r="29">
      <c r="A29" s="4" t="inlineStr">
        <is>
          <t>Opening balance</t>
        </is>
      </c>
      <c r="B29" s="6" t="n">
        <v>0</v>
      </c>
    </row>
    <row r="30">
      <c r="A30" s="4" t="inlineStr">
        <is>
          <t>Net transfers between stages</t>
        </is>
      </c>
      <c r="B30" s="6" t="n">
        <v>0</v>
      </c>
    </row>
    <row r="31">
      <c r="A31" s="4" t="inlineStr">
        <is>
          <t>Business activity in the year</t>
        </is>
      </c>
      <c r="B31" s="6" t="n">
        <v>0</v>
      </c>
    </row>
    <row r="32">
      <c r="A32" s="4" t="inlineStr">
        <is>
          <t>Net re-measurement and movement due to exposure and risk parameter changes</t>
        </is>
      </c>
      <c r="B32" s="6" t="n">
        <v>0</v>
      </c>
    </row>
    <row r="33">
      <c r="A33" s="4" t="inlineStr">
        <is>
          <t>Final repayments</t>
        </is>
      </c>
      <c r="B33" s="6" t="n">
        <v>0</v>
      </c>
    </row>
    <row r="34">
      <c r="A34" s="4" t="inlineStr">
        <is>
          <t>Ending balance</t>
        </is>
      </c>
      <c r="B34" s="6" t="n">
        <v>0</v>
      </c>
    </row>
    <row r="35">
      <c r="A35" s="4" t="inlineStr">
        <is>
          <t>Stage 1 [member] | Credit cards, unsecured and other retail lending [member]</t>
        </is>
      </c>
    </row>
    <row r="36">
      <c r="A36" s="3" t="inlineStr">
        <is>
          <t>Loan commitments and financial guarantee contracts</t>
        </is>
      </c>
    </row>
    <row r="37">
      <c r="A37" s="4" t="inlineStr">
        <is>
          <t>Opening balance</t>
        </is>
      </c>
      <c r="B37" s="6" t="n">
        <v>35</v>
      </c>
    </row>
    <row r="38">
      <c r="A38" s="4" t="inlineStr">
        <is>
          <t>Net transfers between stages</t>
        </is>
      </c>
      <c r="B38" s="6" t="n">
        <v>39</v>
      </c>
    </row>
    <row r="39">
      <c r="A39" s="4" t="inlineStr">
        <is>
          <t>Business activity in the year</t>
        </is>
      </c>
      <c r="B39" s="6" t="n">
        <v>2</v>
      </c>
    </row>
    <row r="40">
      <c r="A40" s="4" t="inlineStr">
        <is>
          <t>Net re-measurement and movement due to exposure and risk parameter changes</t>
        </is>
      </c>
      <c r="B40" s="6" t="n">
        <v>-4</v>
      </c>
    </row>
    <row r="41">
      <c r="A41" s="4" t="inlineStr">
        <is>
          <t>Final repayments</t>
        </is>
      </c>
      <c r="B41" s="6" t="n">
        <v>-1</v>
      </c>
    </row>
    <row r="42">
      <c r="A42" s="4" t="inlineStr">
        <is>
          <t>Ending balance</t>
        </is>
      </c>
      <c r="B42" s="6" t="n">
        <v>71</v>
      </c>
    </row>
    <row r="43">
      <c r="A43" s="4" t="inlineStr">
        <is>
          <t>Stage 1 [member] | Wholesale loans [member]</t>
        </is>
      </c>
    </row>
    <row r="44">
      <c r="A44" s="3" t="inlineStr">
        <is>
          <t>Loan commitments and financial guarantee contracts</t>
        </is>
      </c>
    </row>
    <row r="45">
      <c r="A45" s="4" t="inlineStr">
        <is>
          <t>Opening balance</t>
        </is>
      </c>
      <c r="B45" s="6" t="n">
        <v>62</v>
      </c>
    </row>
    <row r="46">
      <c r="A46" s="4" t="inlineStr">
        <is>
          <t>Net transfers between stages</t>
        </is>
      </c>
      <c r="B46" s="6" t="n">
        <v>-22</v>
      </c>
    </row>
    <row r="47">
      <c r="A47" s="4" t="inlineStr">
        <is>
          <t>Business activity in the year</t>
        </is>
      </c>
      <c r="B47" s="6" t="n">
        <v>7</v>
      </c>
    </row>
    <row r="48">
      <c r="A48" s="4" t="inlineStr">
        <is>
          <t>Net re-measurement and movement due to exposure and risk parameter changes</t>
        </is>
      </c>
      <c r="B48" s="6" t="n">
        <v>11</v>
      </c>
    </row>
    <row r="49">
      <c r="A49" s="4" t="inlineStr">
        <is>
          <t>Final repayments</t>
        </is>
      </c>
      <c r="B49" s="6" t="n">
        <v>-7</v>
      </c>
    </row>
    <row r="50">
      <c r="A50" s="4" t="inlineStr">
        <is>
          <t>Ending balance</t>
        </is>
      </c>
      <c r="B50" s="6" t="n">
        <v>51</v>
      </c>
    </row>
    <row r="51">
      <c r="A51" s="4" t="inlineStr">
        <is>
          <t>Lifetime expected credit losses [member] | Stage 2 [member] | Home loans [member]</t>
        </is>
      </c>
    </row>
    <row r="52">
      <c r="A52" s="3" t="inlineStr">
        <is>
          <t>Loan commitments and financial guarantee contracts</t>
        </is>
      </c>
    </row>
    <row r="53">
      <c r="A53" s="4" t="inlineStr">
        <is>
          <t>Opening balance</t>
        </is>
      </c>
      <c r="B53" s="6" t="n">
        <v>0</v>
      </c>
    </row>
    <row r="54">
      <c r="A54" s="4" t="inlineStr">
        <is>
          <t>Net transfers between stages</t>
        </is>
      </c>
      <c r="B54" s="6" t="n">
        <v>0</v>
      </c>
    </row>
    <row r="55">
      <c r="A55" s="4" t="inlineStr">
        <is>
          <t>Business activity in the year</t>
        </is>
      </c>
      <c r="B55" s="6" t="n">
        <v>0</v>
      </c>
    </row>
    <row r="56">
      <c r="A56" s="4" t="inlineStr">
        <is>
          <t>Net re-measurement and movement due to exposure and risk parameter changes</t>
        </is>
      </c>
      <c r="B56" s="6" t="n">
        <v>0</v>
      </c>
    </row>
    <row r="57">
      <c r="A57" s="4" t="inlineStr">
        <is>
          <t>Final repayments</t>
        </is>
      </c>
      <c r="B57" s="6" t="n">
        <v>0</v>
      </c>
    </row>
    <row r="58">
      <c r="A58" s="4" t="inlineStr">
        <is>
          <t>Ending balance</t>
        </is>
      </c>
      <c r="B58" s="6" t="n">
        <v>0</v>
      </c>
    </row>
    <row r="59">
      <c r="A59" s="4" t="inlineStr">
        <is>
          <t>Lifetime expected credit losses [member] | Stage 2 [member] | Credit cards, unsecured and other retail lending [member]</t>
        </is>
      </c>
    </row>
    <row r="60">
      <c r="A60" s="3" t="inlineStr">
        <is>
          <t>Loan commitments and financial guarantee contracts</t>
        </is>
      </c>
    </row>
    <row r="61">
      <c r="A61" s="4" t="inlineStr">
        <is>
          <t>Opening balance</t>
        </is>
      </c>
      <c r="B61" s="6" t="n">
        <v>71</v>
      </c>
    </row>
    <row r="62">
      <c r="A62" s="4" t="inlineStr">
        <is>
          <t>Net transfers between stages</t>
        </is>
      </c>
      <c r="B62" s="6" t="n">
        <v>-38</v>
      </c>
    </row>
    <row r="63">
      <c r="A63" s="4" t="inlineStr">
        <is>
          <t>Business activity in the year</t>
        </is>
      </c>
      <c r="B63" s="6" t="n">
        <v>1</v>
      </c>
    </row>
    <row r="64">
      <c r="A64" s="4" t="inlineStr">
        <is>
          <t>Net re-measurement and movement due to exposure and risk parameter changes</t>
        </is>
      </c>
      <c r="B64" s="6" t="n">
        <v>123</v>
      </c>
    </row>
    <row r="65">
      <c r="A65" s="4" t="inlineStr">
        <is>
          <t>Final repayments</t>
        </is>
      </c>
      <c r="B65" s="6" t="n">
        <v>-1</v>
      </c>
    </row>
    <row r="66">
      <c r="A66" s="4" t="inlineStr">
        <is>
          <t>Ending balance</t>
        </is>
      </c>
      <c r="B66" s="6" t="n">
        <v>156</v>
      </c>
    </row>
    <row r="67">
      <c r="A67" s="4" t="inlineStr">
        <is>
          <t>Lifetime expected credit losses [member] | Stage 2 [member] | Wholesale loans [member]</t>
        </is>
      </c>
    </row>
    <row r="68">
      <c r="A68" s="3" t="inlineStr">
        <is>
          <t>Loan commitments and financial guarantee contracts</t>
        </is>
      </c>
    </row>
    <row r="69">
      <c r="A69" s="4" t="inlineStr">
        <is>
          <t>Opening balance</t>
        </is>
      </c>
      <c r="B69" s="6" t="n">
        <v>99</v>
      </c>
    </row>
    <row r="70">
      <c r="A70" s="4" t="inlineStr">
        <is>
          <t>Net transfers between stages</t>
        </is>
      </c>
      <c r="B70" s="6" t="n">
        <v>15</v>
      </c>
    </row>
    <row r="71">
      <c r="A71" s="4" t="inlineStr">
        <is>
          <t>Business activity in the year</t>
        </is>
      </c>
      <c r="B71" s="6" t="n">
        <v>30</v>
      </c>
    </row>
    <row r="72">
      <c r="A72" s="4" t="inlineStr">
        <is>
          <t>Net re-measurement and movement due to exposure and risk parameter changes</t>
        </is>
      </c>
      <c r="B72" s="6" t="n">
        <v>289</v>
      </c>
    </row>
    <row r="73">
      <c r="A73" s="4" t="inlineStr">
        <is>
          <t>Final repayments</t>
        </is>
      </c>
      <c r="B73" s="6" t="n">
        <v>-18</v>
      </c>
    </row>
    <row r="74">
      <c r="A74" s="4" t="inlineStr">
        <is>
          <t>Ending balance</t>
        </is>
      </c>
      <c r="B74" s="6" t="n">
        <v>415</v>
      </c>
    </row>
    <row r="75">
      <c r="A75" s="4" t="inlineStr">
        <is>
          <t>Lifetime expected credit losses [member] | Credit Impaired - Stage 3 [member] | Home loans [member]</t>
        </is>
      </c>
    </row>
    <row r="76">
      <c r="A76" s="3" t="inlineStr">
        <is>
          <t>Loan commitments and financial guarantee contracts</t>
        </is>
      </c>
    </row>
    <row r="77">
      <c r="A77" s="4" t="inlineStr">
        <is>
          <t>Opening balance</t>
        </is>
      </c>
      <c r="B77" s="6" t="n">
        <v>0</v>
      </c>
    </row>
    <row r="78">
      <c r="A78" s="4" t="inlineStr">
        <is>
          <t>Net transfers between stages</t>
        </is>
      </c>
      <c r="B78" s="6" t="n">
        <v>0</v>
      </c>
    </row>
    <row r="79">
      <c r="A79" s="4" t="inlineStr">
        <is>
          <t>Business activity in the year</t>
        </is>
      </c>
      <c r="B79" s="6" t="n">
        <v>0</v>
      </c>
    </row>
    <row r="80">
      <c r="A80" s="4" t="inlineStr">
        <is>
          <t>Net re-measurement and movement due to exposure and risk parameter changes</t>
        </is>
      </c>
      <c r="B80" s="6" t="n">
        <v>0</v>
      </c>
    </row>
    <row r="81">
      <c r="A81" s="4" t="inlineStr">
        <is>
          <t>Final repayments</t>
        </is>
      </c>
      <c r="B81" s="6" t="n">
        <v>0</v>
      </c>
    </row>
    <row r="82">
      <c r="A82" s="4" t="inlineStr">
        <is>
          <t>Ending balance</t>
        </is>
      </c>
      <c r="B82" s="6" t="n">
        <v>0</v>
      </c>
    </row>
    <row r="83">
      <c r="A83" s="4" t="inlineStr">
        <is>
          <t>Lifetime expected credit losses [member] | Credit Impaired - Stage 3 [member] | Credit cards, unsecured and other retail lending [member]</t>
        </is>
      </c>
    </row>
    <row r="84">
      <c r="A84" s="3" t="inlineStr">
        <is>
          <t>Loan commitments and financial guarantee contracts</t>
        </is>
      </c>
    </row>
    <row r="85">
      <c r="A85" s="4" t="inlineStr">
        <is>
          <t>Opening balance</t>
        </is>
      </c>
      <c r="B85" s="6" t="n">
        <v>14</v>
      </c>
    </row>
    <row r="86">
      <c r="A86" s="4" t="inlineStr">
        <is>
          <t>Net transfers between stages</t>
        </is>
      </c>
      <c r="B86" s="6" t="n">
        <v>-1</v>
      </c>
    </row>
    <row r="87">
      <c r="A87" s="4" t="inlineStr">
        <is>
          <t>Business activity in the year</t>
        </is>
      </c>
      <c r="B87" s="6" t="n">
        <v>1</v>
      </c>
    </row>
    <row r="88">
      <c r="A88" s="4" t="inlineStr">
        <is>
          <t>Net re-measurement and movement due to exposure and risk parameter changes</t>
        </is>
      </c>
      <c r="B88" s="6" t="n">
        <v>8</v>
      </c>
    </row>
    <row r="89">
      <c r="A89" s="4" t="inlineStr">
        <is>
          <t>Final repayments</t>
        </is>
      </c>
      <c r="B89" s="6" t="n">
        <v>-3</v>
      </c>
    </row>
    <row r="90">
      <c r="A90" s="4" t="inlineStr">
        <is>
          <t>Ending balance</t>
        </is>
      </c>
      <c r="B90" s="6" t="n">
        <v>19</v>
      </c>
    </row>
    <row r="91">
      <c r="A91" s="4" t="inlineStr">
        <is>
          <t>Lifetime expected credit losses [member] | Credit Impaired - Stage 3 [member] | Wholesale loans [member]</t>
        </is>
      </c>
    </row>
    <row r="92">
      <c r="A92" s="3" t="inlineStr">
        <is>
          <t>Loan commitments and financial guarantee contracts</t>
        </is>
      </c>
    </row>
    <row r="93">
      <c r="A93" s="4" t="inlineStr">
        <is>
          <t>Opening balance</t>
        </is>
      </c>
      <c r="B93" s="6" t="n">
        <v>41</v>
      </c>
    </row>
    <row r="94">
      <c r="A94" s="4" t="inlineStr">
        <is>
          <t>Net transfers between stages</t>
        </is>
      </c>
      <c r="B94" s="6" t="n">
        <v>7</v>
      </c>
    </row>
    <row r="95">
      <c r="A95" s="4" t="inlineStr">
        <is>
          <t>Business activity in the year</t>
        </is>
      </c>
      <c r="B95" s="6" t="n">
        <v>0</v>
      </c>
    </row>
    <row r="96">
      <c r="A96" s="4" t="inlineStr">
        <is>
          <t>Net re-measurement and movement due to exposure and risk parameter changes</t>
        </is>
      </c>
      <c r="B96" s="6" t="n">
        <v>-19</v>
      </c>
    </row>
    <row r="97">
      <c r="A97" s="4" t="inlineStr">
        <is>
          <t>Final repayments</t>
        </is>
      </c>
      <c r="B97" s="6" t="n">
        <v>0</v>
      </c>
    </row>
    <row r="98">
      <c r="A98" s="4" t="inlineStr">
        <is>
          <t>Ending balance</t>
        </is>
      </c>
      <c r="B98" s="5" t="n">
        <v>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9:33:52Z</dcterms:created>
  <dcterms:modified xmlns:dcterms="http://purl.org/dc/terms/" xmlns:xsi="http://www.w3.org/2001/XMLSchema-instance" xsi:type="dcterms:W3CDTF">2020-07-29T09:33:52Z</dcterms:modified>
</cp:coreProperties>
</file>